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s, Land Sale, " sheetId="13" state="visible" r:id="rId13"/>
    <sheet xmlns:r="http://schemas.openxmlformats.org/officeDocument/2006/relationships" name="Leases" sheetId="14" state="visible" r:id="rId14"/>
    <sheet xmlns:r="http://schemas.openxmlformats.org/officeDocument/2006/relationships" name="Investment in Unconsolidated En" sheetId="15" state="visible" r:id="rId15"/>
    <sheet xmlns:r="http://schemas.openxmlformats.org/officeDocument/2006/relationships" name="Indebtedness, net" sheetId="16" state="visible" r:id="rId16"/>
    <sheet xmlns:r="http://schemas.openxmlformats.org/officeDocument/2006/relationships" name="Notes Receivable, net and Other"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Income (Loss) Per Share"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Deferred Costs, net" sheetId="28" state="visible" r:id="rId28"/>
    <sheet xmlns:r="http://schemas.openxmlformats.org/officeDocument/2006/relationships" name="Intangible Assets, net and Inta" sheetId="29" state="visible" r:id="rId29"/>
    <sheet xmlns:r="http://schemas.openxmlformats.org/officeDocument/2006/relationships" name="Concentration of Risk" sheetId="30" state="visible" r:id="rId30"/>
    <sheet xmlns:r="http://schemas.openxmlformats.org/officeDocument/2006/relationships" name="Segment Reporting"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REAL ESTATE AND ACCUMULATED DEP"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Investments in Hotel Properti_2" sheetId="38" state="visible" r:id="rId38"/>
    <sheet xmlns:r="http://schemas.openxmlformats.org/officeDocument/2006/relationships" name="Hotel Dispositions, Land Sale_2" sheetId="39" state="visible" r:id="rId39"/>
    <sheet xmlns:r="http://schemas.openxmlformats.org/officeDocument/2006/relationships" name="Leases (Tables)" sheetId="40" state="visible" r:id="rId40"/>
    <sheet xmlns:r="http://schemas.openxmlformats.org/officeDocument/2006/relationships" name="Investment in Unconsolidated _2" sheetId="41" state="visible" r:id="rId41"/>
    <sheet xmlns:r="http://schemas.openxmlformats.org/officeDocument/2006/relationships" name="Indebtedness, net (Tables)" sheetId="42" state="visible" r:id="rId42"/>
    <sheet xmlns:r="http://schemas.openxmlformats.org/officeDocument/2006/relationships" name="Notes Receivable, net and Oth_2"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Summary of Fair Value of Fina_2" sheetId="46" state="visible" r:id="rId46"/>
    <sheet xmlns:r="http://schemas.openxmlformats.org/officeDocument/2006/relationships" name="Income (Loss) Per Share (Tables" sheetId="47" state="visible" r:id="rId47"/>
    <sheet xmlns:r="http://schemas.openxmlformats.org/officeDocument/2006/relationships" name="Redeemable Noncontrolling Int_2" sheetId="48" state="visible" r:id="rId48"/>
    <sheet xmlns:r="http://schemas.openxmlformats.org/officeDocument/2006/relationships" name="Equity (Tables)" sheetId="49" state="visible" r:id="rId49"/>
    <sheet xmlns:r="http://schemas.openxmlformats.org/officeDocument/2006/relationships" name="Stock-Based Compensation (Table"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Income Taxes (Tables)" sheetId="53" state="visible" r:id="rId53"/>
    <sheet xmlns:r="http://schemas.openxmlformats.org/officeDocument/2006/relationships" name="Deferred Costs, net (Tables)" sheetId="54" state="visible" r:id="rId54"/>
    <sheet xmlns:r="http://schemas.openxmlformats.org/officeDocument/2006/relationships" name="Intangible Assets, net and In_2" sheetId="55" state="visible" r:id="rId55"/>
    <sheet xmlns:r="http://schemas.openxmlformats.org/officeDocument/2006/relationships" name="Selected Quarterly Financial _2" sheetId="56" state="visible" r:id="rId56"/>
    <sheet xmlns:r="http://schemas.openxmlformats.org/officeDocument/2006/relationships" name="Organization and Description _2" sheetId="57" state="visible" r:id="rId57"/>
    <sheet xmlns:r="http://schemas.openxmlformats.org/officeDocument/2006/relationships" name="Significant Accounting Polici_4" sheetId="58" state="visible" r:id="rId58"/>
    <sheet xmlns:r="http://schemas.openxmlformats.org/officeDocument/2006/relationships" name="Revenue (Details)" sheetId="59" state="visible" r:id="rId59"/>
    <sheet xmlns:r="http://schemas.openxmlformats.org/officeDocument/2006/relationships" name="Investments in Hotel Properti_3" sheetId="60" state="visible" r:id="rId60"/>
    <sheet xmlns:r="http://schemas.openxmlformats.org/officeDocument/2006/relationships" name="Investments in Hotel Properti_4" sheetId="61" state="visible" r:id="rId61"/>
    <sheet xmlns:r="http://schemas.openxmlformats.org/officeDocument/2006/relationships" name="Hotel Dispositions, Land Sale_3" sheetId="62" state="visible" r:id="rId62"/>
    <sheet xmlns:r="http://schemas.openxmlformats.org/officeDocument/2006/relationships" name="Hotel Dispositions, Land Sale_4" sheetId="63" state="visible" r:id="rId63"/>
    <sheet xmlns:r="http://schemas.openxmlformats.org/officeDocument/2006/relationships" name="Hotel Dispositions, Land Sale_5" sheetId="64" state="visible" r:id="rId64"/>
    <sheet xmlns:r="http://schemas.openxmlformats.org/officeDocument/2006/relationships" name="Hotel Dispositions, Land Sale_6" sheetId="65" state="visible" r:id="rId65"/>
    <sheet xmlns:r="http://schemas.openxmlformats.org/officeDocument/2006/relationships" name="Hotel Dispositions, Land Sale_7" sheetId="66" state="visible" r:id="rId66"/>
    <sheet xmlns:r="http://schemas.openxmlformats.org/officeDocument/2006/relationships" name="Leases (Narrative and Lease Bal" sheetId="67" state="visible" r:id="rId67"/>
    <sheet xmlns:r="http://schemas.openxmlformats.org/officeDocument/2006/relationships" name="Leases (Lease Cost and Other In" sheetId="68" state="visible" r:id="rId68"/>
    <sheet xmlns:r="http://schemas.openxmlformats.org/officeDocument/2006/relationships" name="Leases (Maturities of Operating" sheetId="69" state="visible" r:id="rId69"/>
    <sheet xmlns:r="http://schemas.openxmlformats.org/officeDocument/2006/relationships" name="Leases (Future Minimum Lease Pa" sheetId="70" state="visible" r:id="rId70"/>
    <sheet xmlns:r="http://schemas.openxmlformats.org/officeDocument/2006/relationships" name="Investment in Unconsolidated _3" sheetId="71" state="visible" r:id="rId71"/>
    <sheet xmlns:r="http://schemas.openxmlformats.org/officeDocument/2006/relationships" name="Investment in Unconsolidated _4" sheetId="72" state="visible" r:id="rId72"/>
    <sheet xmlns:r="http://schemas.openxmlformats.org/officeDocument/2006/relationships" name="Investment in Unconsolidated _5" sheetId="73" state="visible" r:id="rId73"/>
    <sheet xmlns:r="http://schemas.openxmlformats.org/officeDocument/2006/relationships" name="Indebtedness, net (Details)" sheetId="74" state="visible" r:id="rId74"/>
    <sheet xmlns:r="http://schemas.openxmlformats.org/officeDocument/2006/relationships" name="Indebtedness, net (Narrative) (" sheetId="75" state="visible" r:id="rId75"/>
    <sheet xmlns:r="http://schemas.openxmlformats.org/officeDocument/2006/relationships" name="Indebtedness, net (Schedule of " sheetId="76" state="visible" r:id="rId76"/>
    <sheet xmlns:r="http://schemas.openxmlformats.org/officeDocument/2006/relationships" name="Indebtedness, net (Maturities) " sheetId="77" state="visible" r:id="rId77"/>
    <sheet xmlns:r="http://schemas.openxmlformats.org/officeDocument/2006/relationships" name="Notes Receivable, net and Oth_3" sheetId="78" state="visible" r:id="rId78"/>
    <sheet xmlns:r="http://schemas.openxmlformats.org/officeDocument/2006/relationships" name="Notes Receivable, net and Oth_4" sheetId="79" state="visible" r:id="rId79"/>
    <sheet xmlns:r="http://schemas.openxmlformats.org/officeDocument/2006/relationships" name="Notes Receivable, net and Oth_5" sheetId="80" state="visible" r:id="rId80"/>
    <sheet xmlns:r="http://schemas.openxmlformats.org/officeDocument/2006/relationships" name="Notes Receivable, net and Oth_6" sheetId="81" state="visible" r:id="rId81"/>
    <sheet xmlns:r="http://schemas.openxmlformats.org/officeDocument/2006/relationships" name="Derivative Instruments and He_3" sheetId="82" state="visible" r:id="rId82"/>
    <sheet xmlns:r="http://schemas.openxmlformats.org/officeDocument/2006/relationships" name="Fair Value Measurements (Narrat" sheetId="83" state="visible" r:id="rId83"/>
    <sheet xmlns:r="http://schemas.openxmlformats.org/officeDocument/2006/relationships" name="Fair Value Measurements (Assets" sheetId="84" state="visible" r:id="rId84"/>
    <sheet xmlns:r="http://schemas.openxmlformats.org/officeDocument/2006/relationships" name="Fair Value Measurements (Effect" sheetId="85" state="visible" r:id="rId85"/>
    <sheet xmlns:r="http://schemas.openxmlformats.org/officeDocument/2006/relationships" name="Summary of Fair Value of Fina_3" sheetId="86" state="visible" r:id="rId86"/>
    <sheet xmlns:r="http://schemas.openxmlformats.org/officeDocument/2006/relationships" name="Summary of Fair Value of Fina_4" sheetId="87" state="visible" r:id="rId87"/>
    <sheet xmlns:r="http://schemas.openxmlformats.org/officeDocument/2006/relationships" name="Income (Loss) Per Share (Calcul" sheetId="88" state="visible" r:id="rId88"/>
    <sheet xmlns:r="http://schemas.openxmlformats.org/officeDocument/2006/relationships" name="Income (Loss) Per Share (Detail" sheetId="89" state="visible" r:id="rId89"/>
    <sheet xmlns:r="http://schemas.openxmlformats.org/officeDocument/2006/relationships" name="Redeemable Noncontrolling Int_3" sheetId="90" state="visible" r:id="rId90"/>
    <sheet xmlns:r="http://schemas.openxmlformats.org/officeDocument/2006/relationships" name="Redeemable Noncontrolling Int_4" sheetId="91" state="visible" r:id="rId91"/>
    <sheet xmlns:r="http://schemas.openxmlformats.org/officeDocument/2006/relationships" name="Redeemable Noncontrolling Int_5" sheetId="92" state="visible" r:id="rId92"/>
    <sheet xmlns:r="http://schemas.openxmlformats.org/officeDocument/2006/relationships" name="Redeemable Noncontrolling Int_6" sheetId="93" state="visible" r:id="rId93"/>
    <sheet xmlns:r="http://schemas.openxmlformats.org/officeDocument/2006/relationships" name="Redeemable Noncontrolling Int_7" sheetId="94" state="visible" r:id="rId94"/>
    <sheet xmlns:r="http://schemas.openxmlformats.org/officeDocument/2006/relationships" name="Equity (Narrative) (Details)" sheetId="95" state="visible" r:id="rId95"/>
    <sheet xmlns:r="http://schemas.openxmlformats.org/officeDocument/2006/relationships" name="Equity (Issuance Activity) (Det" sheetId="96" state="visible" r:id="rId96"/>
    <sheet xmlns:r="http://schemas.openxmlformats.org/officeDocument/2006/relationships" name="Equity (Summary of Dividends De" sheetId="97" state="visible" r:id="rId97"/>
    <sheet xmlns:r="http://schemas.openxmlformats.org/officeDocument/2006/relationships" name="Equity (Noncontrolling Interest" sheetId="98" state="visible" r:id="rId98"/>
    <sheet xmlns:r="http://schemas.openxmlformats.org/officeDocument/2006/relationships" name="Stock-Based Compensation (Narra" sheetId="99" state="visible" r:id="rId99"/>
    <sheet xmlns:r="http://schemas.openxmlformats.org/officeDocument/2006/relationships" name="Stock-Based Compensation (Summa" sheetId="100" state="visible" r:id="rId100"/>
    <sheet xmlns:r="http://schemas.openxmlformats.org/officeDocument/2006/relationships" name="Stock-Based Compensation (Sum_2" sheetId="101" state="visible" r:id="rId101"/>
    <sheet xmlns:r="http://schemas.openxmlformats.org/officeDocument/2006/relationships" name="Related Party Transactions (Nar" sheetId="102" state="visible" r:id="rId102"/>
    <sheet xmlns:r="http://schemas.openxmlformats.org/officeDocument/2006/relationships" name="Related Party Transactions (Fee" sheetId="103" state="visible" r:id="rId103"/>
    <sheet xmlns:r="http://schemas.openxmlformats.org/officeDocument/2006/relationships" name="Related Party Transactions (Adv" sheetId="104" state="visible" r:id="rId104"/>
    <sheet xmlns:r="http://schemas.openxmlformats.org/officeDocument/2006/relationships" name="Related Party Transactions (Sum"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Income Taxes (Narrative) (Detai" sheetId="108" state="visible" r:id="rId108"/>
    <sheet xmlns:r="http://schemas.openxmlformats.org/officeDocument/2006/relationships" name="Income Taxes (Reconciliation of" sheetId="109" state="visible" r:id="rId109"/>
    <sheet xmlns:r="http://schemas.openxmlformats.org/officeDocument/2006/relationships" name="Income Taxes (Components of Inc" sheetId="110" state="visible" r:id="rId110"/>
    <sheet xmlns:r="http://schemas.openxmlformats.org/officeDocument/2006/relationships" name="Income Taxes (Deferred Tax Asse" sheetId="111" state="visible" r:id="rId111"/>
    <sheet xmlns:r="http://schemas.openxmlformats.org/officeDocument/2006/relationships" name="Income Taxes (Changes in Valuat" sheetId="112" state="visible" r:id="rId112"/>
    <sheet xmlns:r="http://schemas.openxmlformats.org/officeDocument/2006/relationships" name="Deferred Costs, net (Details)" sheetId="113" state="visible" r:id="rId113"/>
    <sheet xmlns:r="http://schemas.openxmlformats.org/officeDocument/2006/relationships" name="Intangible Assets, net and In_3" sheetId="114" state="visible" r:id="rId114"/>
    <sheet xmlns:r="http://schemas.openxmlformats.org/officeDocument/2006/relationships" name="Concentration of Risk (Details)" sheetId="115" state="visible" r:id="rId115"/>
    <sheet xmlns:r="http://schemas.openxmlformats.org/officeDocument/2006/relationships" name="Segment Reporting (Details)" sheetId="116" state="visible" r:id="rId116"/>
    <sheet xmlns:r="http://schemas.openxmlformats.org/officeDocument/2006/relationships" name="Selected Quarterly Financial _3" sheetId="117" state="visible" r:id="rId117"/>
    <sheet xmlns:r="http://schemas.openxmlformats.org/officeDocument/2006/relationships" name="Subsequent Events (Details)" sheetId="118" state="visible" r:id="rId118"/>
    <sheet xmlns:r="http://schemas.openxmlformats.org/officeDocument/2006/relationships" name="REAL ESTATE AND ACCUMULATED D_2" sheetId="119" state="visible" r:id="rId119"/>
    <sheet xmlns:r="http://schemas.openxmlformats.org/officeDocument/2006/relationships" name="REAL ESTATE AND ACCUMULATED D_3" sheetId="120" state="visible" r:id="rId120"/>
    <sheet xmlns:r="http://schemas.openxmlformats.org/officeDocument/2006/relationships" name="REAL ESTATE AND ACCUMULATED D_4" sheetId="121" state="visible" r:id="rId121"/>
    <sheet xmlns:r="http://schemas.openxmlformats.org/officeDocument/2006/relationships" name="Uncategorized Items - aht2019q4" sheetId="122" state="visible" r:id="rId122"/>
  </sheets>
  <definedNames/>
  <calcPr calcId="124519" fullCalcOnLoad="1"/>
</workbook>
</file>

<file path=xl/sharedStrings.xml><?xml version="1.0" encoding="utf-8"?>
<sst xmlns="http://schemas.openxmlformats.org/spreadsheetml/2006/main" uniqueCount="1794">
  <si>
    <t>Cover Page - USD ($) $ in Thousands</t>
  </si>
  <si>
    <t>12 Months Ended</t>
  </si>
  <si>
    <t>Dec. 31, 2019</t>
  </si>
  <si>
    <t>Mar. 10,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1775</t>
  </si>
  <si>
    <t>Entity Registrant Name</t>
  </si>
  <si>
    <t>ASHFORD HOSPITALITY TRUST, INC.</t>
  </si>
  <si>
    <t>Entity Incorporation, State or Country Code</t>
  </si>
  <si>
    <t>MD</t>
  </si>
  <si>
    <t>Entity Tax Identification Number</t>
  </si>
  <si>
    <t>86-1062192</t>
  </si>
  <si>
    <t>Entity Address, Address Line One</t>
  </si>
  <si>
    <t>14185 Dallas Parkway</t>
  </si>
  <si>
    <t>Entity Address, Address Line Two</t>
  </si>
  <si>
    <t>Suite 1100</t>
  </si>
  <si>
    <t>Entity Address, City or Town</t>
  </si>
  <si>
    <t>Dallas</t>
  </si>
  <si>
    <t>Entity Address, State or Province</t>
  </si>
  <si>
    <t>TX</t>
  </si>
  <si>
    <t>Entity Address, Postal Zip Code</t>
  </si>
  <si>
    <t>75254</t>
  </si>
  <si>
    <t>City Area Code</t>
  </si>
  <si>
    <t>972</t>
  </si>
  <si>
    <t>Local Phone Number</t>
  </si>
  <si>
    <t>490-9600</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9</t>
  </si>
  <si>
    <t>Entity Central Index Key</t>
  </si>
  <si>
    <t>0001232582</t>
  </si>
  <si>
    <t>Current Fiscal Year End Date</t>
  </si>
  <si>
    <t>--12-31</t>
  </si>
  <si>
    <t>Amendment Flag</t>
  </si>
  <si>
    <t>Documents Incorporated by Reference</t>
  </si>
  <si>
    <t>Portions of the registrant’s definitive Proxy Statement pertaining to the 2020 Annual Meeting of Stockholders are incorporated herein by reference into Part III of this Form 10-K.</t>
  </si>
  <si>
    <t>Common Stock</t>
  </si>
  <si>
    <t>Title of 12(b) Security</t>
  </si>
  <si>
    <t>Trading Symbol</t>
  </si>
  <si>
    <t>AHT</t>
  </si>
  <si>
    <t>Security Exchange Name</t>
  </si>
  <si>
    <t>NYSE</t>
  </si>
  <si>
    <t>Series D</t>
  </si>
  <si>
    <t>Preferred Stock, Series D</t>
  </si>
  <si>
    <t>AHT-PD</t>
  </si>
  <si>
    <t>Series F</t>
  </si>
  <si>
    <t>Preferred Stock, Series F</t>
  </si>
  <si>
    <t>AHT-PF</t>
  </si>
  <si>
    <t>Series G</t>
  </si>
  <si>
    <t>Preferred Stock, Series G</t>
  </si>
  <si>
    <t>AHT-PG</t>
  </si>
  <si>
    <t>Series H</t>
  </si>
  <si>
    <t>Preferred Stock, Series H</t>
  </si>
  <si>
    <t>AHT-PH</t>
  </si>
  <si>
    <t>Series I</t>
  </si>
  <si>
    <t>Preferred Stock, Series I</t>
  </si>
  <si>
    <t>AHT-PI</t>
  </si>
  <si>
    <t>CONSOLIDATED BALANCE SHEETS - USD ($) $ in Thousands</t>
  </si>
  <si>
    <t>Dec. 31, 2018</t>
  </si>
  <si>
    <t>Assets</t>
  </si>
  <si>
    <t>Investments in hotel properties, net</t>
  </si>
  <si>
    <t>Cash and cash equivalents</t>
  </si>
  <si>
    <t>Restricted cash</t>
  </si>
  <si>
    <t>Marketable securities</t>
  </si>
  <si>
    <t>Accounts receivable, net of allowance of $698 and $485, respectively</t>
  </si>
  <si>
    <t>Inventories</t>
  </si>
  <si>
    <t>Notes receivable, net</t>
  </si>
  <si>
    <t>Investment in unconsolidated entities</t>
  </si>
  <si>
    <t>Deferred costs, net</t>
  </si>
  <si>
    <t>Prepaid expenses</t>
  </si>
  <si>
    <t>Derivative assets, net</t>
  </si>
  <si>
    <t>Operating lease right-of-use assets</t>
  </si>
  <si>
    <t>Other assets</t>
  </si>
  <si>
    <t>Intangible asset, net</t>
  </si>
  <si>
    <t>Due from related parties, net</t>
  </si>
  <si>
    <t>Due from third-party hotel managers</t>
  </si>
  <si>
    <t>Total assets</t>
  </si>
  <si>
    <t>Liabilities:</t>
  </si>
  <si>
    <t>Indebtedness, net</t>
  </si>
  <si>
    <t>Accounts payable and accrued expenses</t>
  </si>
  <si>
    <t>Dividends and distributions payable</t>
  </si>
  <si>
    <t>Due to Ashford Inc., net</t>
  </si>
  <si>
    <t>Due to related parties, net</t>
  </si>
  <si>
    <t>Due to third-party hotel managers</t>
  </si>
  <si>
    <t>Intangible liabilities, net</t>
  </si>
  <si>
    <t>Operating lease liabilities</t>
  </si>
  <si>
    <t>Derivative liabilities, net</t>
  </si>
  <si>
    <t>Other liabilities</t>
  </si>
  <si>
    <t>Total liabilities</t>
  </si>
  <si>
    <t>Commitments and contingencies (note 18)</t>
  </si>
  <si>
    <t xml:space="preserve"> </t>
  </si>
  <si>
    <t>Redeemable noncontrolling interests in operating partnership</t>
  </si>
  <si>
    <t>Equity:</t>
  </si>
  <si>
    <t>Common stock, $0.01 par value, 400,000,000 shares authorized, 102,103,602 and 101,035,530 shares issued and outstanding at December 31, 2019 and 2018, respectively</t>
  </si>
  <si>
    <t>Additional paid-in capital</t>
  </si>
  <si>
    <t>Accumulated deficit</t>
  </si>
  <si>
    <t>Total stockholders’ equity of the Company</t>
  </si>
  <si>
    <t>Noncontrolling interests in consolidated entities</t>
  </si>
  <si>
    <t>Total equity</t>
  </si>
  <si>
    <t>Total liabilities and equity</t>
  </si>
  <si>
    <t>Series D Cumulative Preferred Stock, 2,389,393 shares issued and outstanding at December 31, 2019 and 2018</t>
  </si>
  <si>
    <t>Preferred stock, $0.01 par value, 50,000,000 shares authorized:</t>
  </si>
  <si>
    <t>Series F Cumulative Preferred Stock, 4,800,000 shares issued and outstanding at December 31, 2019 and 2018</t>
  </si>
  <si>
    <t>Series G Cumulative Preferred Stock, 6,200,000 shares issued and outstanding at December 31, 2019 and 2018</t>
  </si>
  <si>
    <t>Series H Cumulative Preferred Stock, 3,800,000 shares issued and outstanding at December 31, 2019 and 2018</t>
  </si>
  <si>
    <t>Series I Cumulative Preferred Stock, 5,400,000 shares issued and outstanding at December 31, 2019 and 2018</t>
  </si>
  <si>
    <t>CONSOLIDATED BALANCE SHEETS (Parenthetical) - USD ($) $ in Thousands</t>
  </si>
  <si>
    <t>Allowance for doubtful account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 USD ($) shares in Thousands, $ in Thousands</t>
  </si>
  <si>
    <t>Dec. 31, 2017</t>
  </si>
  <si>
    <t>Revenue</t>
  </si>
  <si>
    <t>Total revenue</t>
  </si>
  <si>
    <t>Hotel operating expenses:</t>
  </si>
  <si>
    <t>Total hotel operating expenses</t>
  </si>
  <si>
    <t>Property taxes, insurance and other</t>
  </si>
  <si>
    <t>Depreciation and amortization</t>
  </si>
  <si>
    <t>Impairment charges</t>
  </si>
  <si>
    <t>Transaction costs</t>
  </si>
  <si>
    <t>Advisory services fee</t>
  </si>
  <si>
    <t>Corporate, general and administrative</t>
  </si>
  <si>
    <t>Total expenses</t>
  </si>
  <si>
    <t>Gain (loss) on sale of assets and hotel properties</t>
  </si>
  <si>
    <t>Operating income (loss)</t>
  </si>
  <si>
    <t>Equity in earnings (loss) of unconsolidated entities</t>
  </si>
  <si>
    <t>Interest income</t>
  </si>
  <si>
    <t>Other income (expense)</t>
  </si>
  <si>
    <t>Interest expense and amortization of premiums and loan costs</t>
  </si>
  <si>
    <t>Write-off of premiums, loan costs and exit fees</t>
  </si>
  <si>
    <t>Unrealized gain (loss) on marketable securities</t>
  </si>
  <si>
    <t>Unrealized gain (loss) on derivatives</t>
  </si>
  <si>
    <t>Income (loss) before income taxes</t>
  </si>
  <si>
    <t>Income tax benefit (expense)</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Extinguishment of issuance costs upon redemption of preferred stock</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hotel revenue</t>
  </si>
  <si>
    <t>Rooms</t>
  </si>
  <si>
    <t>Food and beverage</t>
  </si>
  <si>
    <t>Other</t>
  </si>
  <si>
    <t>Management fees</t>
  </si>
  <si>
    <t>CONSOLIDATED STATEMENTS OF COMPREHENSIVE INCOME (LOSS) - USD ($) $ in Thousands</t>
  </si>
  <si>
    <t>Statement of Comprehensive Income [Abstract]</t>
  </si>
  <si>
    <t>Other comprehensive income (loss), net of tax:</t>
  </si>
  <si>
    <t>Total other comprehensive income (loss)</t>
  </si>
  <si>
    <t>Total comprehensive income (loss)</t>
  </si>
  <si>
    <t>Comprehensive (income) loss attributable to redeemable noncontrolling interests in operating partnership</t>
  </si>
  <si>
    <t>Comprehensive income (loss) attributable to the Company</t>
  </si>
  <si>
    <t>CONSOLIDATED STATEMENTS OF EQUITY - USD ($) shares in Thousands, $ in Thousands</t>
  </si>
  <si>
    <t>Total</t>
  </si>
  <si>
    <t>Series A</t>
  </si>
  <si>
    <t>Preferred StockSeries A</t>
  </si>
  <si>
    <t>Preferred StockSeries D</t>
  </si>
  <si>
    <t>Preferred StockSeries F</t>
  </si>
  <si>
    <t>Preferred StockSeries G</t>
  </si>
  <si>
    <t>Preferred StockSeries H</t>
  </si>
  <si>
    <t>Preferred StockSeries I</t>
  </si>
  <si>
    <t>Common StockCommon Stock</t>
  </si>
  <si>
    <t>Additional Paid-in Capital</t>
  </si>
  <si>
    <t>Accumulated Deficit</t>
  </si>
  <si>
    <t>Accumulated DeficitCommon Stock</t>
  </si>
  <si>
    <t>Accumulated DeficitSeries A</t>
  </si>
  <si>
    <t>Accumulated DeficitSeries D</t>
  </si>
  <si>
    <t>Accumulated DeficitSeries F</t>
  </si>
  <si>
    <t>Accumulated DeficitSeries G</t>
  </si>
  <si>
    <t>Accumulated DeficitSeries H</t>
  </si>
  <si>
    <t>Accumulated DeficitSeries I</t>
  </si>
  <si>
    <t>Noncontrolling Interests in Consolidated Entities</t>
  </si>
  <si>
    <t>Redeemable Noncontrolling Interest in Operating Partnership</t>
  </si>
  <si>
    <t>Beginning balance at Dec. 31, 2016</t>
  </si>
  <si>
    <t>Beginning balance (in shares) at Dec. 31, 2016</t>
  </si>
  <si>
    <t>Increase (Decrease) in Stockholders' Equity [Roll Forward]</t>
  </si>
  <si>
    <t>Purchases of common stock (in shares)</t>
  </si>
  <si>
    <t>Purchases of common stock</t>
  </si>
  <si>
    <t>Equity-based compensation</t>
  </si>
  <si>
    <t>Forfeitures of restricted shares (in shares)</t>
  </si>
  <si>
    <t>Forfeitures of restricted shares</t>
  </si>
  <si>
    <t>Issuance of restricted shares/units (in shares)</t>
  </si>
  <si>
    <t>Issuance of restricted shares/units</t>
  </si>
  <si>
    <t>Redemption of preferred shares (in shares)</t>
  </si>
  <si>
    <t>Redemption of preferred shares</t>
  </si>
  <si>
    <t>Issuance of stock (in shares)</t>
  </si>
  <si>
    <t>Issuance of stock</t>
  </si>
  <si>
    <t>Dividends declared</t>
  </si>
  <si>
    <t>Distributions to noncontrolling interests</t>
  </si>
  <si>
    <t>Redemption/conversion of operating partnership units (in shares)</t>
  </si>
  <si>
    <t>Redemption/conversion of operating partnership units</t>
  </si>
  <si>
    <t>Redemption value adjustment</t>
  </si>
  <si>
    <t>Ending balance at Dec. 31, 2017</t>
  </si>
  <si>
    <t>Ending balance (in shares) at Dec. 31, 2017</t>
  </si>
  <si>
    <t>Ending balance at Dec. 31, 2018</t>
  </si>
  <si>
    <t>Ending balance (in shares) at Dec. 31, 2018</t>
  </si>
  <si>
    <t>Issuance of units for hotel acquisition</t>
  </si>
  <si>
    <t>Common stock issuance costs</t>
  </si>
  <si>
    <t>Ending balance at Dec. 31, 2019</t>
  </si>
  <si>
    <t>Ending balance (in shares) at Dec. 31, 2019</t>
  </si>
  <si>
    <t>CONSOLIDATED STATEMENTS OF EQUITY (Parenthetical) - $ / shares</t>
  </si>
  <si>
    <t>Dividends declared - common shares (in dollars per share)</t>
  </si>
  <si>
    <t>Preferred Stock | Series A</t>
  </si>
  <si>
    <t>Dividends declared - preferred shares (in dollars per share)</t>
  </si>
  <si>
    <t>Preferred Stock | Series D</t>
  </si>
  <si>
    <t>Preferred Stock | Series F</t>
  </si>
  <si>
    <t>Preferred Stock | Series G</t>
  </si>
  <si>
    <t>Preferred Stock | Series H</t>
  </si>
  <si>
    <t>Preferred Stock | Series I</t>
  </si>
  <si>
    <t>CONSOLIDATED STATEMENTS OF CASH FLOWS - USD ($) $ in Thousands</t>
  </si>
  <si>
    <t>Cash Flows from Operating Activities</t>
  </si>
  <si>
    <t>Adjustments to reconcile net income (loss) to net cash provided by operating activities:</t>
  </si>
  <si>
    <t>Amortization of intangibles</t>
  </si>
  <si>
    <t>Recognition of deferred income</t>
  </si>
  <si>
    <t>Deferred income tax expense (benefit)</t>
  </si>
  <si>
    <t>Bad debt expense</t>
  </si>
  <si>
    <t>Equity in (earnings) loss of unconsolidated entities</t>
  </si>
  <si>
    <t>(Gain) loss on sale of assets and hotel properties, net</t>
  </si>
  <si>
    <t>Realized and unrealized (gain) loss on marketable securities</t>
  </si>
  <si>
    <t>Purchases of marketable securities</t>
  </si>
  <si>
    <t>Sales of marketable securities</t>
  </si>
  <si>
    <t>Realized (gain) loss on investment in Ashford Inc.</t>
  </si>
  <si>
    <t>(Gain) loss on insurance settlement</t>
  </si>
  <si>
    <t>Net settlement of trading derivatives</t>
  </si>
  <si>
    <t>Realized and unrealized (gains) losses on derivatives</t>
  </si>
  <si>
    <t>Amortization of loan costs and premiums and write-off of premiums, loan costs and exit fees</t>
  </si>
  <si>
    <t>Amortization of parking asset</t>
  </si>
  <si>
    <t>Non-cash interest income</t>
  </si>
  <si>
    <t>Changes in operating assets and liabilities, exclusive of the effect of acquisitions and dispositions of hotel properties:</t>
  </si>
  <si>
    <t>Accounts receivable and inventories</t>
  </si>
  <si>
    <t>Prepaid expenses and other assets</t>
  </si>
  <si>
    <t>Due to/from related parties</t>
  </si>
  <si>
    <t>Due to/from third-party hotel managers</t>
  </si>
  <si>
    <t>Due to/from Braemar OP, net</t>
  </si>
  <si>
    <t>Due to/from Ashford Inc., net</t>
  </si>
  <si>
    <t>Net cash provided by (used in) operating activities</t>
  </si>
  <si>
    <t>Cash Flows from Investing Activities</t>
  </si>
  <si>
    <t>Investment in unconsolidated entity</t>
  </si>
  <si>
    <t>Proceeds from franchise agreement extensions</t>
  </si>
  <si>
    <t>Acquisition of hotel properties and assets, net of cash and restricted cash acquired</t>
  </si>
  <si>
    <t>Improvements and additions to hotel properties</t>
  </si>
  <si>
    <t>Net proceeds from sale of assets and hotel properties</t>
  </si>
  <si>
    <t>Payments for initial franchise fees</t>
  </si>
  <si>
    <t>Liquidation of U.S. AQUA Fund</t>
  </si>
  <si>
    <t>Proceeds from sale of investment in Ashford Inc.</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demption of preferred stock</t>
  </si>
  <si>
    <t>Payments for derivatives</t>
  </si>
  <si>
    <t>Proceeds from common stock offering</t>
  </si>
  <si>
    <t>Proceeds from preferred stock offerings</t>
  </si>
  <si>
    <t>Preferred and common stock offering costs</t>
  </si>
  <si>
    <t>Deposit on ERFP assets</t>
  </si>
  <si>
    <t>Net cash provided by (used in) financing activities</t>
  </si>
  <si>
    <t>Net change in cash and cash equivalents</t>
  </si>
  <si>
    <t>Cash, cash equivalents and restricted cash at beginning of year</t>
  </si>
  <si>
    <t>Cash, cash equivalents and restricted cash at end of year</t>
  </si>
  <si>
    <t>Supplemental Cash Flow Information</t>
  </si>
  <si>
    <t>Interest paid</t>
  </si>
  <si>
    <t>Income taxes paid (received), net</t>
  </si>
  <si>
    <t>Supplemental Disclosure of Investing and Financing Activities</t>
  </si>
  <si>
    <t>Accrued but unpaid capital expenditures</t>
  </si>
  <si>
    <t>Assumption of debt in hotel acquisition</t>
  </si>
  <si>
    <t>Notes receivable issued in land sale</t>
  </si>
  <si>
    <t>Other non-cash consideration from land sale</t>
  </si>
  <si>
    <t>Non-cash dividends paid</t>
  </si>
  <si>
    <t>Unsettled common stock offering proceeds</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beginning of period included in assets held for sale</t>
  </si>
  <si>
    <t>Cash, cash equivalents and restricted cash at beginning of period</t>
  </si>
  <si>
    <t>Cash and cash equivalents at end of period</t>
  </si>
  <si>
    <t>Cash and cash equivalents at end of period included in assets held for sale</t>
  </si>
  <si>
    <t>Restricted cash at end of period</t>
  </si>
  <si>
    <t>Restricted cash at end of period included in assets held for sale</t>
  </si>
  <si>
    <t>Cash, cash equivalents and restricted cash at end of perio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While our portfolio currently consists of upscale hotels and upper upscale full-service hotels, our investment strategy is predominantly focused on investing in upper upscale full-service hotels in the U.S. that have revenue per available room (“RevPAR”) generally less than twice the U.S. national average, and in all methods including direct real estate, equity, and debt.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December 31, 2019 , we owned interests in the following assets: • 117 consolidated hotel properties, including 115 directly owned and two owned through a majority-owned investment in a consolidated entity, which represent 24,943 total rooms (or 24,916 net rooms excluding those attributable to our partner); • 90 hotel condominium units at WorldQuest Resort in Orlando, Florida (“WorldQuest”); and • 17.0% ownership in OpenKey with a carrying value of $2.8 million . For U.S. federal income tax purposes, we have elected to be treated as a REIT, which imposes limitations related to operating hotels. As of December 31, 2019 , our 117 hotel properties were leased or owned by our wholly-owned or majorit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On November 6, 2019, Ashford Inc. completed its acquisition of Remington Lodging’s hotel management business from Mr. Monty J. Bennett, chairman of our board of directors, and chairman, chief executive officer and a significant stockholder of Ashford Inc., and Mr. Archie Bennett, Jr., our chairman emeritus and a significant stockholder of Ashford Inc. Remington Hotels manages 80 of our 117 hotel properties and WorldQuest. Third-party management companies managed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services, audio visual services, real estate advisory services, insurance claims services, hypoallergenic premium rooms, investment management services and mobile key technology. See note 17 .</t>
  </si>
  <si>
    <t>Significant Accounting Policies</t>
  </si>
  <si>
    <t>Accounting Policies [Abstract]</t>
  </si>
  <si>
    <t xml:space="preserve">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Renaissance Portsmouth Portsmouth, VA Disposition February 1, 2017 Embassy Suites Syracuse Syracuse, NY Disposition March 6, 2017 Crowne Plaza Ravinia Atlanta, GA Disposition June 29, 2017 SpringHill Suites Glen Allen Glen Allen, VA Disposition February 20, 2018 SpringHill Suites Centreville Centreville, VA Disposition May 1, 2018 Residence Inn Tampa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F&amp;E replacements of approximately 4% to 6% of property revenue for certain hotels, as required by certain management or mortgage debt agreement restrictions and provisions. 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dividends, and realized gains and losses, is reported as a component of “other income (expense)” in the consolidated statement of operations. Unrealized gains and losses on these investments are reported as “unrealized gain (loss) on marketable securities” in the consolidated statements of operat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We recorded impairment charges of $33.6 million , $23.4 million and $10.2 million for the years ended December 31, 2019 , 2018 and 2017 , respectively. See note 5 .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Investments in Unconsolidated Entities —As of December 31, 2019 , we held a 17.0% ownership interest in OpenKey, which is accounted for under the equity method of accounting by recording the initial investment and our percentage of interest in the entities’ net income/loss. We review the investment in our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in the consolidated statements of operations. No such impairment was recorded for the years ended December 31, 2019 , 2018 and 2017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In evaluating VIEs, our analysis involves considerable management judgment and assumptions. Notes Receivable, net —We record notes receivable at present value upon the transaction date. Any discount or premium is amortized using the effective interest method. Impairment of Notes Receivable —We review notes receivable for impairment each reporting period. A loan is impaired when, based on current information and events, collection of all amounts recorded as assets on the balance sheet is no longer considered probable.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for the year ended December 31, 2019.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 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1 . 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Deferred franchise fees are amortized on a straight-line basis over the terms of the related franchise agreements and are presented as an asset on our consolidated balance sheets. See notes 8 and 20 . 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net” in the consolidated balance sheets. For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Accrued interest on interest rate derivatives is included in “accounts receivable, net” in the consolidated balance sheets. Due to/from Related Parties —Due to/from related parties represents current receivables and payables resulting from transactions related to hotel management with a related party. Due to/from related parties is generally settled within a period not exceeding one year . 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 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4 .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9 and 2018 ,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 Revenue Recognition .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Prior to the adoption of Topic 606 on January 1, 2018, hotel revenues, including rooms, food, beverage, and ancillary revenues such as long-distance telephone service, laundry, parking and space rentals, were recognized when services have been rendered. Taxes collected from customers and submitted to taxing authorities were not recorded in revenue. Interest income has been recognized when earned. Other Hotel Expenses —Other hotel expenses include Internet, telephone charges, guest laundry, valet parking, and hotel-level general and administrative, sales and marketing expenses, repairs and maintenance, franchise fees and utility costs. They are expensed as incurred. Advertising Costs —Advertising costs are charged to expense as incurred. For the years ended December 31, 2019 , 2018 and 2017 , we incurred advertising costs of $10.4 million , $8.5 million and $7.5 million , respectively. Advertising costs are included in “other” hotel expenses in the accompanying consolidated statements of operations.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5 through 2019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February 2016, the FASB issued ASU 2016-02, Leases (“ASU 2016-02”). The new standard establishes a ROU model that requires a lessee to record a ROU asset and a lease liability on the balance sheet for all leases with terms longer than 12 months. Under the new standard, lessee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in conjunction with the transition from ASC 840 to ASC 842,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43.3 million as well as a corresponding operating lease ROU asset of $38.8 million , which includes, among other things, reclassified intangible assets of $9.0 million , intangible liabilities of $13.0 million and deferred rent of $485,000 . The standard did not have a material impact on our consolidated statements of operations and statements of cash flows. See related disclosures in note 6 . Recently Issu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8-19”). In November 2019, the FASB issued ASU 2019-11, Codification Improvements to Topic 326, Financial Instruments – </t>
  </si>
  <si>
    <t>Revenue from Contract with Customer [Abstract]</t>
  </si>
  <si>
    <t>Revenue For the years ended December 31, 2019 , 2018 , and 2017 , we recorded $0 , $2.6 million , and $0 of business interruption income for the Hilton St. Petersburg Bayfront and Key West Crowne Plaza related to a settlement for lost profits from the BP Deepwater Horizon oil spill in the Gulf of Mexico in 2010. In 2019, we recorded $172,000 of miscellaneous business interruption income. Business interruption income is included in “other” hotel revenue in our consolidated statements of operations. Taxes specifically collected from customers and submitted to taxing authorities are not recorded in revenue. Interest income is recognized when earned. The following tables present our revenue disaggregated by geographical areas (in thousands): Year Ended December 31, 2019 Primary Geographical Market Number of Hotels Rooms Food and Beverage Other Hotel Other Total Atlanta, GA Area 9 $ 72,572 $ 18,878 $ 4,650 $ — $ 96,100 Boston, MA Area 3 61,222 7,943 3,773 — 72,938 Dallas / Ft. Worth Area 7 59,926 15,814 3,486 — 79,226 Houston, TX Area 3 26,038 9,208 809 — 36,055 Los Angeles, CA Metro Area 6 78,689 16,117 5,237 — 100,043 Miami, FL Metro Area 3 27,857 9,277 938 — 38,072 Minneapolis - St. Paul, MN - WI Area 4 32,073 7,997 3,727 — 43,797 Nashville, TN Area 1 51,628 22,356 2,356 — 76,340 New York / New Jersey Metro Area 7 98,961 24,239 3,461 — 126,661 Orlando, FL Area 3 30,400 1,865 1,737 — 34,002 Philadelphia, PA Area 3 24,469 3,903 723 — 29,095 San Diego, CA Area 2 17,838 1,395 1,015 — 20,248 San Francisco - Oakland, CA Metro Area 7 91,081 9,628 2,627 — 103,336 Tampa, FL Area 2 25,187 7,858 1,112 — 34,157 Washington D.C. - MD - VA Area 9 124,056 26,231 8,333 — 158,620 Other Areas 48 343,813 58,878 23,567 — 426,258 Orlando WorldQuest — 4,066 102 1,333 — 5,501 Sold properties 4 15,111 2,228 769 — 18,108 Corporate — — — — 4,202 4,202 Total 121 $ 1,184,987 $ 243,917 $ 69,653 $ 4,202 $ 1,502,759 Year Ended December 31, 2018 Primary Geographical Market Number of Hotels Rooms Food and Beverage Other Hotel Other Total Atlanta, GA Area 9 $ 66,688 $ 17,060 $ 5,217 $ — $ 88,965 Boston, MA Area 3 60,232 7,725 3,468 — 71,425 Dallas / Ft. Worth Area 7 61,910 16,746 3,602 — 82,258 Houston, TX Area 3 26,783 9,214 854 — 36,851 Los Angeles, CA Metro Area 6 77,976 15,645 4,702 — 98,323 Miami, FL Metro Area 3 28,366 9,009 997 — 38,372 Minneapolis - St. Paul, MN - WI Area 4 36,138 9,618 4,602 — 50,358 Nashville, TN Area 1 50,120 13,116 1,783 — 65,019 New York / New Jersey Metro Area 6 74,441 23,029 2,899 — 100,369 Orlando, FL Area 3 28,966 1,570 1,325 — 31,861 Philadelphia, PA Area 3 24,385 4,534 869 — 29,788 San Diego, CA Area 2 18,392 1,075 971 — 20,438 San Francisco - Oakland, CA Metro Area 6 81,368 7,726 2,562 — 91,656 Tampa, FL Area 2 22,896 6,459 1,542 — 30,897 Washington D.C. - MD - VA Area 9 113,902 23,673 6,695 — 144,270 Other Areas 48 330,898 55,358 23,245 — 409,501 Orlando WorldQuest — 4,429 130 1,188 — 5,747 Sold properties 7 26,797 2,624 1,261 — 30,682 Corporate — — — — 4,009 4,009 Total 122 $ 1,134,687 $ 224,311 $ 67,782 $ 4,009 $ 1,430,789 Year ended December 31, 2017 Primary Geographical Market Number of Hotels Rooms Food and Beverage Other Hotel Other Total Atlanta, GA Area 9 $ 67,463 $ 17,526 $ 4,979 $ — $ 89,968 Boston, MA Area 3 58,719 8,265 3,217 — 70,201 Dallas / Ft. Worth Area 7 61,086 16,887 3,258 — 81,231 Houston, TX Area 3 27,965 9,162 738 — 37,865 Los Angeles, CA Metro Area 6 77,224 15,503 4,592 — 97,319 Miami, FL Metro Area 3 28,833 9,057 992 — 38,882 Minneapolis - St. Paul, MN - WI Area 4 36,156 9,740 4,391 — 50,287 Nashville, TN Area 1 50,530 16,979 1,629 — 69,138 New York / New Jersey Metro Area 6 73,670 24,876 2,528 — 101,074 Orlando, FL Area 3 30,053 1,851 736 — 32,640 Philadelphia, PA Area 3 23,434 4,052 725 — 28,211 San Diego, CA Area 2 18,044 1,512 769 — 20,325 San Francisco - Oakland, CA Metro Area 6 77,713 8,073 2,033 — 87,819 Tampa, FL Area 3 23,775 6,699 760 — 31,234 Washington D.C. - MD - VA Area 9 111,928 23,896 5,094 — 140,918 Other Areas 48 327,697 54,716 18,822 — 401,235 Orlando WorldQuest — 4,946 141 1,224 — 6,311 Sold properties 10 43,899 5,842 1,717 — 51,458 Corporate — — — — 3,154 3,154 Total 126 $ 1,143,135 $ 234,777 $ 58,204 $ 3,154 $ 1,439,270</t>
  </si>
  <si>
    <t>Investments in Hotel Properties, net</t>
  </si>
  <si>
    <t>Property, Plant and Equipment [Abstract]</t>
  </si>
  <si>
    <t>Investments in Hotel Properties, net Investments in hotel properties, net consisted of the following (in thousands): December 31, 2019 2018 Land $ 769,381 $ 670,362 Buildings and improvements 4,129,884 4,062,810 Furniture, fixtures and equipment 503,156 504,806 Construction in progress 29,745 37,394 Condominium properties 12,093 12,091 Total cost 5,444,259 5,287,463 Accumulated depreciation (1,335,816 ) (1,182,244 ) Investments in hotel properties, net $ 4,108,443 $ 4,105,219 The cost of land and depreciable property, net of accumulated depreciation, for U.S. federal income tax purposes was approximately $3.5 billion and $3.6 billion as of December 31, 2019 and 2018 , respectively. For the years ended December 31, 2019 , 2018 and 2017 , we recognized depreciation expense of $268.4 million , $257.9 million and $246.0 million , respectively. Acquisitions Embassy Suites New York Manhattan Times Square On January 22, 2019, we acquired a 100% interest in the 310 -room Embassy Suites New York Manhattan Times Square for $195.0 million in cash. In connection with this transaction, we entered into a $145.0 million mortgage loan (see note 8 ). We accounted for this transaction as an asset acquisition because substantially all of the fair value of the gross assets acquired were concentrated in a group of similar identifiable assets. We allocated the cost of the acquisition including transaction costs of $1.5 million to the individual assets acquired on a relative fair value basis, which is considered a Level 3 valuation technique, as noted in the following table (in thousands): Land $ 111,619 Buildings and improvements 80,047 Furniture, fixtures and equipment (1) 8,626 Investments in hotel properties, net $ 200,292 Key money (3,800 ) $ 196,492 Net other assets (liabilities) $ 1,320 _____________________________ (1) FF&amp;E of $8.6 million was sold to Ashford Inc. as a part of the ERFP transaction for the Embassy Suites New York Manhattan Times Square.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9 (in thousands): Year Ended December 31, 2019 Total revenue $ 26,139 Net income (loss) (3,549 ) Hilton Santa Cruz/Scotts Valley On February 26, 2019, we acquired a 100% interest in the 178 -room Hilton Santa Cruz/Scotts Valley for $47.5 million . Consideration included cash of $14.7 million , approximately 1.5 million common units in our operating partnership and the assumption of a non-recourse mortgage loan with a face value of approximately $25.3 million and a fair value of $24.9 million (see note 8 ). The number of common units was determined using a price of $7.00 per common unit. On February 26, 2019, the price per unit was $5.35 resulting in a fair value of $7.9 million . We accounted for this transaction as an asset acquisition because substantially all of the fair value of the gross assets acquired were concentrated in a group of similar identifiable assets. We allocated the cost of the acquisition including transaction costs of $355,000 to the individual assets acquired on a relative fair value basis, which is considered a Level 3 valuation technique, as noted in the following table (in thousands): Land $ 9,399 Buildings and improvements 34,276 Furniture, fixtures and equipment (1) 3,852 Investments in hotel properties, net $ 47,527 Debt discount 407 $ 47,934 Net other assets (liabilities) $ 38 _____________________________ (1) $3.9 million of FF&amp;E was sold to Ashford Inc. as a part of the ERFP transaction for the Hilton Santa Cruz/Scotts Valley.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9 (in thousands): Year Ended December 31, 2019 Total revenue $ 9,106 Net income (loss) (346 )</t>
  </si>
  <si>
    <t>Hotel Dispositions, Land Sale, Impairment Charges and Insurance Recoveries</t>
  </si>
  <si>
    <t>Discontinued Operations and Disposal Groups [Abstract]</t>
  </si>
  <si>
    <t>Hotel Dispositions, Land Sale, Impairment Charges and Insurance Recoveries Hotel Dispositions On August 2, 2019 , the Company sold the San Antonio Marriott for $34.0 million in cash. The sale resulted in a gain of approximately $2.6 million for the year ended December 31, 2019, which was included in “gain (loss) on sale of assets and hotel properties” in the consolidated statements of operations. The Company also repaid approximately $26.8 million of debt associated with the hotel property. See note 8 . On August 6, 2019 , the Company sold the Hilton Garden Inn Wisconsin Dells for $8.0 million in cash. The sale resulted in a loss of approximately $292,000 for the year ended December 31, 2019, which was included in “gain (loss) on sale of assets and hotel properties” in the consolidated statements of operations. The Company also repaid approximately $7.7 million of debt associated with the hotel property. See note 8 . On August 14, 2019 , the Company sold the Savannah Courtyard for approximately $29.8 million in cash. The sale resulted in a loss of approximately $60,000 for the year ended December 31, 2019, which was included in “gain (loss) on sale of assets and hotel properties” in the consolidated statements of operations. The Company also repaid approximately $28.8 million of debt associated with the hotel property. See note 8 . On December 3, 2019 , the Company sold the SpringHill Suites Jacksonville for approximately $11.2 million in cash. The sale resulted in a gain of approximately $3.8 million for the year ended December 31, 2019, which was included in “gain (loss) on sale of assets and hotel properties” in the consolidated statements of operations. On February 20, 2018, the Company sold the SpringHill Suites Glen Allen for approximately $10.9 million in cash. The sale resulted in a loss of approximately $13,000 for the year ended December 31, 2018, which was included in “gain (loss) on sale of assets and hotel properties” in the consolidated statements of operations. The Company also repaid approximately $7.6 million of debt associated with the hotel property. See note 8 . On May 1, 2018, the Company sold the SpringHill Suites Centreville for approximately $7.5 million in cash. The sale resulted in a gain of approximately $98,000 for the year ended December 31, 2018, which was included in “gain (loss) on sale of assets and hotel properties” in the consolidated statements of operations. The Company also repaid approximately $6.6 million of debt associated with the hotel property. See note 8 . On May 10, 2018, the Company sold the Residence Inn Tampa for approximately $24.0 million in cash. The sale resulted in a gain of approximately $390,000 for the year ended December 31, 2018, which was included in “gain (loss) on sale of assets and hotel properties” in the consolidated statements of operations. The Company also repaid approximately $22.5 million of debt associated with the hotel property. See note 8 . On February 1, 2017, the Company sold the Renaissance Portsmouth hotel for approximately $9.2 million in cash. The sale resulted in a loss of $43,000 for the year ended December 31, 2017, which was included in “gain (loss) on sale of assets and hotel properties” in the consolidated statements of operations. The Company also repaid approximately $20.2 million of debt associated with the hotel property. See note 8 . On March 6, 2017, the Company sold the Embassy Suites Syracuse for approximately $8.8 million in cash. The sale resulted in a loss of $40,000 for the year ended December 31, 2017, which was included in “gain (loss) on sale of assets and hotel properties” in the consolidated statements of operations. The Company also repaid approximately $20.6 million of debt associated with the hotel property. See note 8 . On June 29, 2017, the Company sold the Crowne Plaza Ravinia in Atlanta, Georgia for approximately $88.7 million in cash. The sale resulted in a gain of $14.1 million for the year ended December 31, 2017, which was included in “gain (loss) on sale of assets and hotel properties” in the consolidated statements of operations. The Company also repaid approximately $78.7 million of debt associated with the hotel property. See note 8 . We included the results of operations for these hotel properties through the date of disposition as shown in the consolidated statements of operations for the years ended December 31, 2019 , 2018 and 2017 . The following table includes condensed financial information from these hotel properties (in thousands): Year Ended December 31, 2019 2018 2017 Total hotel revenue $ 18,108 $ 30,682 $ 51,458 Total hotel operating expenses (11,740 ) (19,631 ) (34,987 ) Gain (loss) on sale of assets and hotel properties 6,072 475 14,030 Property taxes, insurance and other (1,418 ) (2,266 ) (3,105 ) Depreciation and amortization (2,399 ) (4,590 ) (9,012 ) Impairment charges (6,533 ) (16,983 ) (8,301 ) Operating income (loss) 2,090 (12,313 ) 10,083 Interest income — — 12 Interest expense and amortization of premiums and loan costs (808 ) (2,983 ) (8,290 ) Write-off of premiums, loan costs and exit fees (426 ) (524 ) (98 ) Income (loss) before income taxes 856 (15,820 ) 1,707 (Income) loss before income taxes attributable to redeemable noncontrolling interests in operating partnership (136 ) 2,316 (265 ) Net Income (loss) before income taxes attributable to the Company $ 720 $ (13,504 ) $ 1,442 Land Sale On October 10, 2019 , the Company sold the 1.65 -acre parking lot adjacent to the Hilton St. Petersburg Bayfront in St. Petersburg, Florida for consideration of approximately $20.6 million . The sale resulted in a gain of approximately $19.4 million for the year ended December 31, 2019, which was included in “gain (loss) on sale of assets and hotel properties” in the consolidated statement of operations. The Company also repaid approximately $8.0 million of debt associated with the hotel property. See notes 8 and 9 . The consideration received is summarized in the table below (in thousands): Cash $ 8,250 Note receivable - construction financing (1) 3,543 Note receivable - certificate of occupancy (2) 4,047 Other asset - future ownership rights of parking parcel (3) 4,100 Other asset - free use of parking easement prior to development commencement (4) 235 Other asset - reimbursement of parking fees while parking parcel is in development (5) 462 Total $ 20,637 ____________________________________ (1) This note receivable has a face value of $4.0 million and was discounted at 7.0% , which represents the stated rate in the note. See note 9 . (2) This note receivable has a face value of $5.3 million and was discounted at 7.0% , which represents the stated rate in the note. See note 9 . (3) The $4.1 million is the estimated fair value on the closing date of the transaction. (4) This amount represents the value for the time period that the Company will receive free use of the parking easement prior to development commencement. The total amount was discounted at 7.0% . (5) This amount represents the value for parking fees that will be reimbursed to the Company during the development of the parking parcel and was discounted at 7.0% . Impairment Charges and Insurance Recoveries For the year ended December 31, 2019 , we recorded impairment charges of $33.6 million . During the second quarter of 2019, we recorded impairment charges of $1.4 million at the Wisconsin Dells Hilton Garden Inn and $5.1 million at the Savannah Courtyard related to the disposition of the hotel properties. In the fourth quarter of 2019, we recorded impairment charges of $9.3 million at the Pittsburgh Hampton Inn Waterfront, $7.6 million at the Stillwater Residence Inn, and $10.2 million at the Washington Hampton Inn Pittsburgh Meadow Lands. These impairment charges resulted from changes in the estimated holding periods of these hotel properties. The impairment charges were based on methodologies discussed in note 2 , which are considered Level 3 valuation techniques. For the year ended December 31, 2018 , we recorded a $23.4 million impairment charge, which was comprised of $9.9 million at the San Antonio Marriott, $6.7 million at the Annapolis Crowne Plaza, $5.1 million at the Wisconsin Dells Hilton Garden Inn and $2.0 million at the SpringHill Suites Centreville related to its disposition. The impairment charges were based on methodologies discussed in note 2, which are considered Level 3 valuation techniques. We also recorded impairment adjustments of $275,000 in 2018 based on changes in estimates of property damages incurred from Hurricanes Harvey and Irma. For the year ended December 31, 2017 , we recorded an impairment charge of $8.2 million related to two hotel properties. The impairment charges occurred at the SpringHill Suites Centreville and the SpringHill Suites Glen Allen in the amounts of $4.7 million and $3.5 million , respectively. The impairment charges were based on methodologies discussed in note 2, which are considered Level 3 valuation techniques. The hotel properties were held for sale as of December 31, 2017 and subsequently sold during 2018.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During 2017, the Company recognized impairment charges, net of anticipated insurance recoveries of $2.0 million . Additionally, the Company recognized remediation and other costs, net of anticipated insurance recoveries of $2.8 million , included primarily in other hotel operating expenses. During the year ended December 31, 2019, 2018 and 2017, the Company received proceeds of $0 , $401,000 , and $612,000 , respectively, for business interruption losses associated with lost profits, which has been recorded as “other” hotel revenue in our consolidated statement of operations, in excess of the deductible of $360,000 . We received additional proceeds of $43,000 and $836,000 associated with property damage from the hurricanes during the years ended December 31, 2019 and 2018. The Company will not record an insurance recovery receivable for business interruption losses associated with lost profits until the amount for such recoveries is known and the amount is realizable.</t>
  </si>
  <si>
    <t>Leases</t>
  </si>
  <si>
    <t>Leases [Abstract]</t>
  </si>
  <si>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has resulted in the recognition of operating lease ROU assets and lease liabilities primarily related to our ground lease arrangements for which we are the lessee. As of January 1, 2019, we recorded operating lease liabilities of $43.3 million as well as a corresponding operating lease ROU asset of $38.8 million which includes the reclassified intangible assets of $9.0 million , intangible liabilities of $13.0 million and deferred rent of $485,000 . The standard did not have a material impact on our consolidated statements of operations and statements of cash flows. The majority of our leases, as lessee, are operating ground leases. We also have operating equipment leases, such as copier and vehicle leases, at our hotel properties. Some leases include one or more options to renew, with renewal terms that can extend the lease term from 1 year to 99 years. The exercise of lease renewal options is at our sole discretion. Some leases have variable payments, however, if variable payments are contingent, they are not included in the ROU assets and liabilities. We have no finance leases as of December 31, 2019 .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During preparation of the December 31, 2019 financial statements management identified an error in the adoption of ASC 842. One lease was inadvertently excluded from the original entry to record the initial operating lease right-of-use asset and operating lease liability in the amount of approximately $8.8 million . Management evaluated the impact of this balance sheet entry and concluded it was immaterial. As a result, the operating lease right-of-use asset and related operating lease liability were recorded as of December 31, 2019 in our consolidated balance sheet as an out-of-period adjustment. There was no impact to net income (loss) or cash flows for any prior period. As of December 31, 2019 , our leased assets and liabilities consisted of the following (in thousands): December 31, 2019 Assets Operating lease right-of-use assets $ 49,995 Liabilities Operating lease liabilities $ 53,270 We incurred the following operating lease costs related to our operating leases (in thousands): Classification Year Ended December 31, 2019 Hotel operating expenses - other (1) $ 4,323 _______________________________________ (1) For the year ended December 31, 2019 , operating lease cost includes approximately $501,000 of variable lease cost associated with the ground leases and $176,000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2019 Supplemental Cash Flows Information Cash paid for amounts included in the measurement of lease liabilities: Operating cash flows from operating leases (in thousands) $ 3,511 Weighted Average Remaining Lease Term Operating leases (1) 73 years Weighted Average Discount Rate Operating leases (1) 5.17 % _______________________________________ (1) Calculated using the lease term, excluding extension options, and our calculated discount rates of the ground leases and owner managed leases. Future minimum lease payments due under non-cancellable leases as of December 31, 2019 were as follows (in thousands): Operating Leases 2020 $ 3,425 2021 3,235 2022 3,092 2023 3,026 2024 3,026 Thereafter 204,869 Total future minimum lease payments 220,673 Less: interest (167,403 ) Present value of lease liabilities $ 53,270 Future minimum lease payments due under non-cancellable leases under ASC 840 as of December 31, 2018 were as follows (in thousands): 2019 $ 2,643 2020 2,506 2021 2,379 2022 2,297 2023 2,249 Thereafter 121,697 Total $ 133,771 Enhanced Return Funding Program We lease certain assets from Ashford Inc. under the Enhanced Return Funding Program. See note 17 .</t>
  </si>
  <si>
    <t>Investment in Unconsolidated Entities</t>
  </si>
  <si>
    <t>Equity Method Investments and Joint Ventures [Abstract]</t>
  </si>
  <si>
    <t>Investment in Unconsolidated Entities Ashford Inc. As of December 31, 2018, the Company held approximately 598,000 shares of Ashford Inc. common stock, which represented an approximate 25.0% ownership interest in Ashford Inc. with a carrying value of $1.9 million and a fair value of $31.0 million . On October 2, 2019, the Company entered into a stock purchase agreement with Ashford LLC under which Ashford LLC purchased all of the common stock of Ashford Inc. held by Ashford TRS, totaling 393,077 shares, for $30 per share, resulting in total proceeds of approximately $11.8 million and a gain of $11.8 million to the Company which is included in “other income (expense)” in our consolidated statement of operations for the year ended December 31, 2019. The carrying value of our investment in Ashford Inc. on October 2, 2019 was $0 . On October 21, 2019, the Company announced that its board of directors had declared the distribution of its remaining 205,086 shares of common stock of Ashford Inc. Both common stockholders and unitholders of Ashford Trust received their pro rata share of Ashford Inc. common stock. The distribution to Company common stockholders and unitholders was completed through a pro-rata taxable dividend of Ashford Inc. common stock on the Distribution Date to Company Record Holders as of the close of business of the NYSE on the Record Date. On the Distribution Date, each Company Record Holder received approximately 0.0017 shares of Ashford Inc. common stock for every unit and/or share of the Company’s common stock held by such Company Record Holder on the Record Date. No fractional shares of Ashford Inc. common stock were issued. Fractional shares of Ashford Inc. common stock to which Company Record Holders would otherwise be entitled were aggregated and, after the distribution, sold in the open market by the distribution agent. The aggregate net proceeds of the sales were distributed in a pro-rata manner as cash payments to the Company Record Holders who would otherwise have received fractional shares of Ashford Inc. common stock. Additionally, Company Record Holders who hold in “street name” on behalf of their customers may sell additional shares into the open market to make cash payments to their customers who would have otherwise received fractional shares of Ashford Inc. common stock. The carrying value of the remaining investment in Ashford Inc. on November 5, 2019 was $0 . Subsequent to the distribution, the Company does not have any ownership interest in Ashford Inc. The following tables summarize the condensed consolidated balance sheet and our ownership interest in Ashford Inc. as of December 31, 2018 , and the condensed consolidated statements of operations of Ashford Inc. and our equity in earnings (loss) for the years ended December 31, 2019 , 2018 and 2017 (in thousands): Ashford Inc. Condensed Consolidated Balance Sheet December 31, 2018 Total assets $ 379,005 Total liabilities $ 108,726 Series B Convertible Preferred Stock 200,847 Redeemable noncontrolling interests 3,531 Total stockholders’ equity of Ashford Inc. 65,443 Noncontrolling interests in consolidated entities 458 Total equity 65,901 Total liabilities and equity $ 379,005 Our ownership interest in Ashford Inc. $ 1,896 Ashford Inc. Condensed Consolidated Statements of Operations Year Ended December 31, 2019 2018 2017 Total revenue $ 291,250 $ 195,520 $ 81,573 Total operating expenses (302,480 ) (196,359 ) (92,095 ) Operating income (loss) (11,230 ) (839 ) (10,522 ) Equity in earnings (loss) of unconsolidated entities (286 ) — — Realized and unrealized gain (loss) on investments, net — — (91 ) Interest expense and amortization of loan costs (2,367 ) (1,200 ) (122 ) Other income (expense) 49 (505 ) 264 Income tax benefit (expense) (1,540 ) 10,364 (9,723 ) Net income (loss) (15,374 ) 7,820 (20,194 ) (Income) loss from consolidated entities attributable to noncontrolling interests 536 924 358 Net (income) loss attributable to redeemable noncontrolling interests 983 1,438 1,484 Net income (loss) attributable to Ashford Inc. (13,855 ) 10,182 (18,352 ) Preferred dividends (14,435 ) (4,466 ) — Amortization of preferred stock discount (1,928 ) (730 ) — Net income attributable to common stockholders $ (30,218 ) $ 4,986 $ (18,352 ) Our equity in earnings (loss) of Ashford Inc. $ (1,896 ) $ 1,459 $ (5,437 ) OpenKey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December 31, 2019 , the Company has made investments in OpenKey totaling $4.6 million . In 2019 , 2018 , and 2017 we made additional investments in OpenKey of $647,000 , $667,000 and $983,000 , respectively. The following table summarizes our carrying value and ownership interest in OpenKey: December 31, 2019 December 31, 2018 Carrying value of the investment in OpenKey (in thousands) $ 2,829 $ 2,593 Ownership interest in OpenKey 17.0 % 16.3 % The following table summarizes our equity in earnings (loss) in OpenKey (in thousands): Year Ended December 31, Line Item 2019 2018 2017 Equity in earnings (loss) of unconsolidated entity $ (411 ) $ (592 ) $ (481 ) AQUA U.S. Fund In June 2015, for consideration of certain marketable securities, we obtained a 52.4% ownership interest in the AQUA U.S. Fund. The AQUA U.S. Fund was managed by Ashford Investment Management, LLC (“AIM”), an indirect subsidiary of Ashford Inc. The AQUA U.S. Fund was consolidated by Ashford Inc. During the first quarter of 2017, we liquidated our investment in the AQUA U.S. Fund subject to a 5% hold back of $2.6 million , which was received during the second quarter of 2017. For the year ended December 31, 2017 , our equity in earnings was $52,000 .</t>
  </si>
  <si>
    <t>Debt Disclosure [Abstract]</t>
  </si>
  <si>
    <t>Indebtedness, net Indebtedness and the carrying values of related collateral were as follows at December 31, 2019 and 2018 (in thousands): December 31, 2019 December 31, 2018 Indebtedness Collateral Maturity Interest Rate Debt Book Value of Collateral Debt Balance Book Value of Collateral Mortgage loan (2) 1 hotel July 2019 4.00% $ — $ — $ 5,232 $ 7,752 Mortgage loan 1 hotel August 2019 LIBOR (1) + 4.95% — — 7,778 9,446 Mortgage loan (3) 8 hotels February 2020 LIBOR (1) + 2.92% 395,000 331,686 395,000 344,744 Mortgage loan (4) (5) (6) 19 hotels April 2020 LIBOR (1) + 3.20% 907,030 1,077,936 962,575 1,168,504 Mortgage loan (7) 1 hotel May 2020 LIBOR (1) + 2.90% — — 16,100 29,966 Mortgage loan (8) 1 hotel June 2020 LIBOR (1) + 5.10% 43,750 60,191 43,750 62,995 Mortgage loan (4) 7 hotels June 2020 LIBOR (1) + 3.65% 180,720 131,102 180,720 136,325 Mortgage loan (4) 7 hotels June 2020 LIBOR (1) + 3.39% 174,400 131,420 174,400 137,611 Mortgage loan (4) 5 hotels June 2020 LIBOR (1) + 3.73% 221,040 175,875 221,040 176,279 Mortgage loan (4) 5 hotels June 2020 LIBOR (1) + 4.02% 262,640 105,702 262,640 116,304 Mortgage loan (4) 5 hotels June 2020 LIBOR (1) + 2.73% 160,000 185,854 160,000 189,026 Mortgage loan (4) 5 hotels June 2020 LIBOR (1) + 3.68% 215,120 198,059 215,120 193,120 Mortgage loan (9) 1 hotel July 2020 LIBOR (1) + 4.40% 35,200 38,383 35,200 36,177 Mortgage loan (10) 8 hotels July 2020 LIBOR (1) + 4.33% 144,000 168,054 144,000 173,678 Mortgage loan 1 hotel November 2020 6.26% 91,542 112,767 93,433 121,162 Mortgage loan (11) 1 hotel November 2020 LIBOR (1) + 2.55% 25,000 49,748 25,000 49,912 Mortgage loan (12) (13) 17 hotels November 2020 LIBOR (1) + 3.00% 419,000 263,998 427,000 282,462 Mortgage loan (14) 2 hotels March 2021 LIBOR (1) + 2.75% 240,000 235,705 — — Mortgage loan (15) 1 hotel February 2022 LIBOR (1) + 3.90% 145,000 189,982 — — Mortgage loan (14) 2 hotels June 2022 LIBOR (1) + 3.00% — — 178,099 245,984 Mortgage loan 1 hotel November 2022 LIBOR (1) + 2.00% 97,000 186,400 97,000 194,886 Mortgage loan (7) 1 hotel December 2022 LIBOR (1) + 2.25% 16,100 27,498 — — Mortgage loan 1 hotel May 2023 5.46% 51,843 83,824 52,843 79,124 Mortgage loan 1 hotel June 2023 LIBOR (1) + 2.45% 73,450 107,212 73,450 110,592 Mortgage loan 1 hotel January 2024 5.49% 6,759 8,112 6,883 8,694 Mortgage loan 1 hotel January 2024 5.49% 9,865 19,166 10,045 20,516 Mortgage loan 1 hotel May 2024 4.99% 6,292 6,896 6,414 7,153 Mortgage loan (2) 1 hotel June 2024 LIBOR (1) + 2.00% 8,881 7,416 — — Mortgage loan 3 hotels August 2024 5.20% 64,207 48,560 65,242 50,768 Mortgage loan 2 hotels August 2024 4.85% 11,845 11,727 12,048 10,909 Mortgage loan 3 hotels August 2024 4.90% 23,683 17,348 24,086 16,211 Mortgage loan 2 hotels February 2025 4.45% 19,438 10,314 19,835 10,423 Mortgage loan 3 hotels February 2025 4.45% 50,279 70,318 51,304 73,645 Mortgage loan 1 hotel March 2025 4.66% 24,919 43,577 — — $ 4,124,003 $ 4,104,830 $ 3,966,237 $ 4,064,368 Premiums, net 655 1,293 Deferred loan costs, net (18,140 ) (40,264 ) Indebtedness, net $ 4,106,518 $ 3,927,266 ____________________________________ (1) LIBOR rates were 1.763% and 2.503% at December 31, 2019 and December 31, 2018 , respectively. (2) On June 7, 2019, we amended this mortgage loan totaling $5.2 million . The amended mortgage loan totaling $8.9 million has a five year term, is interest only and bears interest at a rate of LIBOR + 2.00% . (3) This mortgage loan has five one-year extension options, subject to satisfaction of certain conditions. The first one-year extension period began in February 2020. (4) This mortgage loan has five one-year extension options, subject to satisfaction of certain conditions. (5) This mortgage loan had a $26.8 million pay down of principal related to the sale of the Marriott San Antonio on August 2, 2019. See note 5 . (6) This mortgage loan had a $28.8 million pay down of principal related to the sale of the Courtyard Savannah on August 14, 2019. See note 5 . (7) On December 27, 2019, we amended this mortgage loan totaling $16.0 million . The amended mortgage totaling $16.1 million has a three-year initial term and two one-year extension options, subject to satisfaction of certain conditions. The amended mortgage loan is interest only and bears interest at a rate of LIBOR + 2.25% . (8) This mortgage loan has three one-year extension options, subject to satisfaction of certain conditions. The third one-year extension period began in June 2019. (9)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15% . (10)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09% . (11) This mortgage loan has three one-year extension options, subject to satisfaction of certain conditions. (12) This mortgage loan has five one-year extension options, subject to satisfaction of certain conditions. The first one-year extension period began in November 2019. (13) This mortgage loan had an $8.0 million pay down of principal related to the sale of the parking lot adjacent to the Hilton St. Petersburg Bayfront on October 10, 2019. See note 5 . (14) On March 5, 2019, we refinanced this mortgage loan totaling $178.1 million with a new $240.0 million mortgage loan with a two-year initial term and five one-year extension options, subject to the satisfaction of certain conditions. The new mortgage loan is interest only and bears interest at a rate of LIBOR + 2.75% . (15) This mortgage loan has two one-year extension options, subject to satisfaction of certain conditions. On January 17, 2018, we refinanced our $376.8 million mortgage loan. The new mortgage loan totaled $395.0 million . The new mortgage loan has a two-year initial term and five one year extension options, subject to the satisfaction of certain conditions. The mortgage loan is interest only and provides for an interest rate of LIBOR + 2.92% . The new mortgage loan is secured by eight hotels: Embassy Suites Portland, Embassy Suites Crystal City, Embassy Suites Orlando, Embassy Suites Santa Clara, Crowne Plaza Key West, Hilton Costa Mesa, Sheraton Minneapolis, and Historic Inns of Annapolis. On February 20, 2018, we repaid $7.6 million of principal on our mortgage loan partially secured by the SpringHill Suites Glen Allen. This hotel property was sold on February 20, 2018. See note 5 . On April 9, 2018, we refinanced our $971.7 million mortgage loan secured by 22 hotel properties. The new mortgage loan totaled $985.0 million , is interest only and provides for an interest rate of LIBOR + 3.20% . The stated maturity is April 2020 with five one-year extension options, subject to the satisfaction of certain conditions. The new mortgage loan is secured by the same 22 hotel properties that include: the Courtyard Boston Downtown, Courtyard Denver, Courtyard Gaithersburg, Courtyard Savannah, Hampton Inn Parsippany, Hilton Parsippany, Hilton Tampa, Hilton Garden Inn Austin, Hilton Garden Inn BWI, Hilton Garden Inn Virginia Beach, Hyatt Windwatch Long Island, Hyatt Savannah, Marriott DFW Airport, Marriott Omaha, Marriott San Antonio, Marriott Sugarland, Renaissance Palm Springs, Ritz-Carlton Atlanta, Residence Inn Tampa, Churchill, Melrose and Silversmith. On May 1, 2018, we repaid $6.6 million of principal on our mortgage loan partially secured by the SpringHill Suites Centreville. This hotel property was sold on May 1, 2018. See note 5 . On May 10, 2018, we repaid $22.5 million of principal on our mortgage loan partially secured by the Residence Inn Tampa. This hotel property was sold on May 10, 2018. See note 5 . On June 13, 2018, we refinanced seven mortgage loans with existing outstanding balances totaling $1.068 billion . The new financing is comprised of six separate mortgage loans that total approximately $1.270 billion . Each has a two-year initial term with five one-year extension options, subject to the satisfaction of certain conditions. The original principal amounts of each mortgage loan and the hotel properties securing each mortgage loan are set forth in the following table: Mortgage Loan Principal Amount (in thousands) Interest Rate Secured Hotel Properties A $180,720 LIBOR + 3.65% Courtyard Columbus Tipton Lakes Courtyard Scottsdale Old Town Residence Inn Phoenix Airport SpringHill Suites Manhattan Beach SpringHill Suites Plymouth Meeting Residence Inn Las Vegas Hughes Center Residence Inn Newark B $174,400 LIBOR + 3.39% Courtyard Newark SpringHill Suites BWI Courtyard Oakland Airport Courtyard Plano Legacy Residence Inn Plano TownePlace Suites Manhattan Beach Courtyard Basking Ridge C $221,040 LIBOR + 3.73% Sheraton San Diego Mission Valley Sheraton Bucks County Hilton Ft. Worth Hyatt Regency Coral Gables Hilton Minneapolis D $262,640 LIBOR + 4.02% Hilton Santa Fe Embassy Suites Dulles Marriott Beverly Hills One Ocean Marriott Suites Dallas Market Center E (1) $216,320 LIBOR + 4.36% Marriott Memphis East Embassy Suites Philadelphia Airport Sheraton Anchorage Lakeway Resort &amp; Spa Marriott Fremont F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ing. The net interest rate after the purchase of the Pool E loan is LIBOR + 2.73% . On June 29, 2018, in connection with the acquisition of the Hilton Alexandria Old Town in Alexandria, Virginia, we completed the financing of a $73.5 million mortgage loan. This mortgage loan is interest only and provides for an interest rate of LIBOR + 2.45% . The stated maturity date of the mortgage loan is June 2023, with no extension options. The mortgage loan is secured by the Hilton Alexandria Old Town. On July 3, 2018, we purchased $56.3 million of mezzanine debt related to the Pool E loan that was issued in conjunction with the June 13, 2018 refinancing. The net interest rate after the purchase of the Pool E loan is LIBOR + 2.73% . The mezzanine debt receivable purchase and corresponding mezzanine debt eliminate in consolidation. On September 27, 2018, we established a secured credit facility with a borrowing capacity of up to $100.0 million , which is secured by a pledge of 100% of the equity interests in the subsidiaries that own the hotel property for which revolving credit facility funds would be used to acquire. The interest rate associated with the secured credit facility is either the Base Rate + 1.65% or LIBOR + 2.65% at the Company’s election. The Base Rate is the greater of (i) the prime rate set by Bank of America; (ii) federal funds rate + 0.5% ; or (iii) LIBOR + 1.0% . The secured credit facility expired on September 26, 2019. No amounts were drawn on the secured credit facility at expiration. On November 8, 2018, in connection with the acquisition of the La Posada de Santa Fe, we completed the financing of a $25.0 million mortgage loan. This mortgage loan is interest only and provides for an interest rate of LIBOR + 2.55% . The stated maturity date of the mortgage loan is November 2020, with three one-year extension options. The mortgage loan is secured by the La Posada de Santa Fe. On January 22, 2019, in connection with the acquisition of the Embassy Suites New York Manhattan Times Square, we completed the financing of a $145.0 million mortgage loan. This mortgage loan is interest only and provides for an interest rate of LIBOR + 3.90% . The stated maturity date of the mortgage loan is February 2022, with two one-year extensions. The mortgage loan is secured by the Embassy Suites New York Manhattan Times Square. On February 26, 2019, in connection with the acquisition of the Hilton Santa Cruz/Scotts Valley, we assumed a $25.3 million non-recourse mortgage loan with a fair value of $24.9 million . This mortgage loan amortizes monthly and provides for a fixed interest rate of 4.66% . The stated maturity date is March 2025. The mortgage loan is secured by the Hilton Santa Cruz/Scotts Valley. See note 4 . On March 5, 2019, we refinanced our $178.1 million mortgage loan, secured by the Renaissance Nashville and Westin Princeton. The new mortgage loan totals $240.0 million . The new mortgage loan is interest only and provides for an interest rate of LIBOR + 2.75% . The stated maturity is March 2021 with five one-year extension options, subject to the satisfaction of certain conditions. The mortgage loan is secured by the Renaissance Nashville and Westin Princeton. On June 7, 2019, we amended the mortgage loan secured by the Fort Worth Ashton totaling $5.2 million . The amended mortgage loan totaling $8.9 million has a five-year term, is interest only and bears interest at a rate of LIBOR + 2.00% . On August 2, 2019 , we repaid $26.8 million of principal on our mortgage loan partially secured by the San Antonio Marriott. This hotel property was sold on August 2, 2019 . See note 5 . On August 6, 2019 , we repaid $7.7 million of principal on our mortgage loan secured by the Hilton Garden Inn Wisconsin Dells. This hotel property was sold on August 6, 2019 . See note 5 . On August 14, 2019 , we repaid $28.8 million of principal on our mortgage loan partially secured by the Courtyard Savannah. This hotel property was sold on August 14, 2019 . See note 5 . On October 10, 2019 , we repaid $8.0 million of principal on our mortgage loan partially secured by the Hilton St. Petersburg Bayfront in connection with selling the 1.65-acre parking lot adjacent to the hotel on October 10, 2019 . See note 5 . On December 27, 2019, we amended the mortgage loan secured by the Indigo Atlanta totaling $16.0 million . The amended mortgage loan totaling $16.1 million has a three-year term, is interest only and bears interest at a rate of LIBOR + 2.25% . The stated maturity is December 2022 with two one-year extension options, subject to the satisfaction of certain conditions. During the years ended December 31, 2019 , 2018 , and 2017 we recognized premium amortization as presented in the table below (in thousands): Year Ended December 31, Line Item 2019 2018 2017 Interest expense and amortization of premium and loan costs $ 232 $ 277 $ 1,953 The amortization of the net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December 31, 2019 , we were in compliance in all material respects with all covenants or other requirements set forth in our debt and related agreements as amended. Maturities and scheduled amortizations of indebtedness as of December 31, 2019 for each of the five following years and thereafter are as follows (in thousands): 2020 $ 3,279,403 2021 5,485 2022 503,868 2023 126,875 2024 124,705 Thereafter 83,667 Total $ 4,124,003</t>
  </si>
  <si>
    <t>Notes Receivable, net and Other</t>
  </si>
  <si>
    <t>Receivables [Abstract]</t>
  </si>
  <si>
    <t>Notes Receivable, net and Other On October 10, 2019, the Company sold the 1.65-acre parking lot adjacent to the Hilton St. Petersburg Bayfront in St. Petersburg, Florida. The consideration received is summarized in the table below (in thousands): Cash $ 8,250 Note receivable - construction financing 3,543 Note receivable - certificate of occupancy 4,047 Other asset - future ownership rights of parking parcel 4,100 Other asset - free use of parking easement prior to development commencement 235 Other asset - reimbursement of parking fees while parking parcel is in development 462 Total $ 20,637 Notes Receivable, net Notes receivable, net are summarized in the table below (dollars in thousands): Interest Rate December 31, 2019 Construction Financing Note (1) Face amount 7.0 % $ 4,000 Discount (2) (402 ) 3,598 Certificate of Occupancy Note (3) Face amount 7.0 % $ 5,250 Discount (4) (1,139 ) 4,111 Note receivable, net $ 7,709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No cash interest income was recorded for the year ended December 31, 2019. For the year ended December 31, 2019, we recognized discount amortization of $119,000 , which is included in “other income (expense)” in the consolidated statement of operations. As of December 31, 2019, there was no allowance related to the notes receivable as collectibility is considered probable. Other Other consideration is summarized in the table below (dollars in thousands, except interest rates): Imputed Interest Rate December 31, 2019 Future ownership rights of parking parcel 7.0 % $ 4,100 Imputed accrued interest 72 4,172 (1) Free use of parking easement prior to development commencement 7.0 % $ 235 Accumulated amortization (118 ) 117 (1) Reimbursement of parking fees while parking parcel is in development (2) 7.0 % $ 462 Accumulated amortization — 462 (1) Total $ 4,751 ____________________________________ (1) Included in “other assets” in the consolidated balance sheets. (2) Amortization will commence when the parking parcel begins development. For the year ended December 31, 2019, we recognized imputed accrued interest of $72,000 and amortization of $118,000 related to the free use of parking easement, which are included in “other income (expense)” in the consolidated statement of operations.</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Year Ended December 31, 2019 2018 2017 Interest rate caps: Notional amount (in thousands) $ 1,051,050 (1) $ 3,614,618 (1) $ 2,539,700 (1) Strike rate low end of range 1.50 % 1.50 % 1.50 % Strike rate high end of range 4.88 % 5.71 % 5.84 % Effective date range January 2019 - November 2019 January 2018 - November 2018 February 2017 - October 2017 Termination date range June 2020 - February 2022 January 2019 - November 2020 February 2018 - November 2019 Total cost (in thousands) $ 1,112 $ 3,143 $ 871 Interest rate floors: Notional amount (in thousands) $ 6,000,000 (1) $ 12,025,000 (1) $ 10,750,000 (1) Strike rate low end of range 1.63 % 1.25 % 1.00 % Strike rate high end of range 1.63 % 2.00 % 1.50 % Effective date range January 2019 July 2018 - November 2018 September 2017 - December 2017 Termination date range March 2020 September 2019 - November 2021 March 2019 - June 2019 Total cost (in thousands) $ 225 $ 432 $ 388 _______________ (1) These instruments were not designated as cash flow hedges We held interest rate instruments as summarized in the table below: December 31, 2019 December 31, 2018 Interest rate caps: Notional amount (in thousands) $ 3,799,740 (1) $ 3,953,718 (1) Strike rate low end of range 1.50 % 1.50 % Strike rate high end of range 5.22 % 5.71 % Termination date range February 2020 - February 2022 January 2019 - November 2020 Aggregate principle balance on corresponding mortgage loans (in thousands) $ 3,666,331 $ 3,521,872 Interest rate floors: (2) Notional amount (in thousands) $ 12,025,000 (1 ) $ 28,775,000 (1 ) Strike rate low end of range (0.25 )% (0.25 )% Strike rate high end of range 1.63 % 2.00 % Termination date range March 2020 - November 2021 March 2019 - November 2021 _______________ (1) These instruments were not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December 31, 2019 , we held credit default swaps with notional amounts totaling $212.5 million . These credit default swaps had effective dates from February 2015 to August 2017 and expected maturity dates from October 2023 to October 2026. Assuming the underlying bonds pay off at par over their remaining average life, our total exposure for these trades was approximately $3.2 million as of December 31, 2019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Futures Contracts —During the year ended December 31, 2016, we purchased an option on Eurodollar futures for a total cost of $250,000 , and maturity date of June 2017. There were no purchases during the years ended December 31, 2019, 2018 and 2017.</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9 , the LIBOR interest rate forward curve (Level 2 inputs) assumed a downtrend from 1.76% to 1.47%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9: Assets Derivative assets: Interest rate derivatives – floors $ — $ 42 $ — $ 257 $ 299 (2) Interest rate derivatives – caps — 47 — — 47 (2) Credit default swaps — (1,579 ) — 2,924 1,345 (2) — (1,490 ) — 3,181 1,691 Non-derivative assets: Equity securities 14,591 — — — 14,591 (3) Total $ 14,591 $ (1,490 ) $ — $ 3,181 $ 16,282 Liabilities Derivative liabilities: Credit default swaps — (1,092 ) — 1,050 (42 ) (4) Net $ 14,591 $ (2,582 ) $ — $ 4,231 $ 16,240 December 31, 2018: Assets Derivative assets: Interest rate derivatives – floors $ — $ 255 $ — $ 208 $ 463 (2) Interest rate derivatives – caps — 601 — — 601 (2) Credit default swaps — 520 — 812 1,332 (2) — 1,376 — 1,020 2,396 Non-derivative assets: Equity securities 21,816 — — — 21,816 (3) Total $ 21,816 $ 1,376 $ — $ 1,020 $ 24,212 Liabilities Derivative liabilities: Credit default swaps — — — (50 ) (50 ) (4) Net $ 21,816 $ 1,376 $ — $ 970 $ 24,162 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 Effect of Fair Value Measured Assets and Liabilities on Consolidated Statements of Operations The following tables summarize the effect of fair value measured assets and liabilities on the consolidated statements of operations (in thousands): Gain (Loss) Recognized in Income Year Ended December 31, 2019 2018 2017 Assets Derivative assets: Interest rate derivatives - floors $ (438 ) $ (488 ) $ (2,435 ) Interest rate derivatives - caps (1,666 ) (2,678 ) (758 ) Credit default swaps (2,098 ) (4) 703 (4) (4,201 ) (4) Options on futures contracts — — (116 ) Non-derivative assets: Equity 1,980 (924 ) (3,678 ) Total (2,222 ) (3,387 ) (11,188 ) Liabilities Derivative liabilities: Credit default swaps (1,092 ) 285 — Net $ (3,314 ) $ (3,102 ) $ (11,188 ) Total combined Interest rate derivatives - floors $ 362 $ (488 ) $ (2,435 ) Interest rate derivatives - caps (1,666 ) (2,678 ) (758 ) Credit default swaps (3,190 ) 988 (36 ) Options on futures contracts — — 427 Total derivatives (4,494 ) (1) (2,178 ) (1) (2,802 ) (1) Realized gain (loss) on credit default swaps — (2) (4) — (2) (4) (4,165 ) (2) (4) Realized gain (loss) on options on futures contracts (800 ) (2) — (543 ) (2) Unrealized gain (loss) on marketable securities 1,896 (3) (1,013 ) (3) (4,649 ) (3) Realized gain (loss) on marketable securities 84 (2) 89 (2) 971 (2) Net $ (3,314 ) $ (3,102 ) $ (11,188 ) 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1,077 , $1,045 and $1,036 in 2019 , 2018 and 2017 , respectively, included in “other income (expense)” associated with credit default swaps.</t>
  </si>
  <si>
    <t>Summary of Fair Value of Financial Instruments</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19 December 31, 2018 Carrying Value Estimated Fair Value Carrying Value Estimated Fair Value Financial assets and liabilities measured at fair value: Marketable securities $ 14,591 $ 14,591 $ 21,816 $ 21,816 Derivative assets, net 1,691 1,691 2,396 2,396 Derivative liabilities, net 42 42 50 50 Financial assets not measured at fair value: Cash and cash equivalents $ 262,636 $ 262,636 $ 319,210 $ 319,210 Restricted cash 135,571 135,571 120,602 120,602 Accounts receivable, net 39,638 39,638 37,060 37,060 Notes receivable, net 7,709 $7,323 to $8,095 — — Due from related parties, net 3,019 3,019 — — Due from third-party hotel managers 17,368 17,368 21,760 21,760 Financial liabilities not measured at fair value: Indebtedness $ 4,124,658 $3,881,453 to $4,290,027 $ 3,967,530 $3,773,343 to $4,170,538 Accounts payable and accrued expenses 134,341 134,341 136,757 136,757 Dividends and distributions payable 20,849 20,849 26,794 26,794 Due to Ashford Inc., net 6,570 6,570 23,034 23,034 Due to related parties, net — — 1,477 1,477 Due to third-party hotel managers 2,509 2,509 2,529 2,529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and distributions payable, due to/from related parties, net, due to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 to 105% of the carrying value of $7.7 million as of December 31, 2019 .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s 2 and 11 for a complete description of the methodology and assumptions utilized in determining the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4.1% to 104.0% of the carrying value of $4.1 billion at December 31, 2019 and approximately 95.1% to 105.1% of the carrying value of $4.0 billion at December 31, 2018 . This is considered a Level 2 valuation technique. Derivative assets, net and derivative liabilities, net. Fair value of interest rate cap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2 , 10 , and 11 for a complete description of the methodology and assumptions utilized in determining fair values.</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Year Ended December 31, 2019 2018 2017 Income (loss) allocated to common stockholders – basic and diluted: Income (loss) attributable to the Company $ (113,635 ) $ (126,966 ) $ (67,008 ) Less: Dividends on preferred stock (42,577 ) (42,577 ) (44,761 ) Less: Extinguishment of issuance costs upon redemption of preferred stock — — (10,799 ) Less: Dividends on common stock (29,840 ) (47,057 ) (45,752 ) Less: Dividends on unvested performance stock units (475 ) (50 ) (393 ) Less: Dividends on unvested restricted shares (801 ) (844 ) (959 ) Undistributed income (loss) allocated to common stockholders (187,328 ) (217,494 ) (169,672 ) Add back: Dividends on common stock 29,840 47,057 45,752 Distributed and undistributed income (loss) allocated to common stockholders - basic and diluted $ (157,488 ) $ (170,437 ) $ (123,920 ) Weighted average common shares outstanding: Weighted average common shares outstanding - basic and diluted 99,837 97,282 95,207 Basic income (loss) per share: Net income (loss) allocated to common stockholders per share $ (1.58 ) $ (1.75 ) $ (1.30 ) Diluted income (loss) per share: Net income (loss) allocated to common stockholders per share $ (1.58 ) $ (1.75 ) $ (1.30 ) Due to their anti-dilutive effect, the computation of diluted income (loss) per share does not reflect adjustments for the following items (in thousands): Year Ended December 31, 2019 2018 2017 Income (loss) allocated to common stockholders is not adjusted for: Income (loss) allocated to unvested restricted shares $ 801 $ 844 $ 959 Income (loss) allocated to unvested performance stock units 475 50 393 Income (loss) attributable to noncontrolling interest in operating partnership (28,932 ) (29,313 ) (21,642 ) Total $ (27,656 ) $ (28,419 ) $ (20,290 ) Weighted average diluted shares are not adjusted for: Effect of unvested restricted shares 68 111 376 Effect of unvested performance stock units 69 251 258 Effect of assumed conversion of operating partnership units 19,082 17,599 17,342 Total 19,219 17,961 17,976</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ranging from three years to fiv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number of Performance LTIP units actually earned may range from 0% to 200% of target based on achievement of specified absolute and relative total stockholder returns based on the formulas determined by the Company’s Compensation Committee on the grant date. As of December 31, 2019 , there were approximately 1.9 million Performance-based LTIP units, representing 200% of the target number granted, outstanding. The performance criteria for the Performance LTIP units are based on market conditions under the relevant literature, and the Performance LTIP units were granted to non-employees. During the year ended December 31, 2018, approximately 739,000 performance-based LTIP units were canceled due to the market condition criteria not being met. Following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December 31, 2019 , we have issued a total of 11.9 million LTIP and Performance LTIP units, net of Performance LTIP cancellations. All LTIP and Performance LTIP units other than approximately 769,000 units ( none of which are Performance LTIP units) have reached full economic parity with, and are convertible into, common units upon vesting. We recorded compensation expense for Performance LTIP units and LTIP units as presented in the table below (in thousands): Year Ended December 31, Type Line Item 2019 2018 2017 Performance LTIP units Advisory services fee $ 3,594 $ 6,797 $ 1,785 LTIP units Advisory services fee 3,264 3,508 2,800 LTIP units - independent directors Corporate, general and administrative 446 536 475 $ 7,304 $ 10,841 $ 5,060 The unamortized cost of the unvested Performance LTIP units, which was $2.4 million at December 31, 2019 , will be expensed over a period of 2.0 years with a weighted average period of 0.7 years . The unamortized cost of the unvested LTIP units, which was $2.7 million at December 31, 2019 , will be expensed over a period of 2.2 years with a weighted average period of 1.3 years . On February 26, 2019, we issued 1.5 million common units in our operating partnership in conjunction with the acquisition of the Hilton Santa Cruz/Scotts Valley. See note 4 . During the years ended December 31, 2019 and 2018 , there were no common units redeemed. During the year ended December 31, 2017, 21,000 common units with an aggregate fair value of $161,000 were redeemed by the holder and, at our election, we issued shares of our common stock to satisfy the redemption price. The following table presents the redeemable noncontrolling interest in Ashford Trust and the corresponding approximate ownership percentage: December 31, 2019 December 31, 2018 Redeemable noncontrolling interests (in thousands) $ 69,870 $ 80,743 Cumulative adjustments to redeemable noncontrolling interests (1) (in thousands) 155,536 146,091 Ownership percentage of operating partnership 15.92 % 14.64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19 2018 2017 Allocated net (income) loss to the redeemable noncontrolling interests $ 28,932 $ 29,313 $ 21,642 Aggregate cash distributions to holders of common units and LTIP units 6,572 8,789 10,007 A summary of the activity of the units in our operating partnership is as follow (in thousands): Year Ended December 31, 2019 2018 2017 Outstanding at beginning of year 19,921 19,602 19,443 LTIP units issued 338 476 701 Performance LTIP units issued 215 582 1,179 Performance LTIP units canceled — (739 ) — Common units issued for hotel acquisition 1,468 — — Common units converted to common stock — — (21 ) Conversion factor adjustment — — (1,700 ) Outstanding at end of year 21,942 19,921 19,602 Common units convertible/redeemable at end of year 18,571 16,645 16,320</t>
  </si>
  <si>
    <t>Equity</t>
  </si>
  <si>
    <t>Equity [Abstract]</t>
  </si>
  <si>
    <t>Equity Common Stock and Preferred Stock Repurchases —On December 5, 2017, the board of directors reapproved a stock repurchase program (the “Repurchase Program”) pursuant to which the board of directors granted a repurchase authorization to acquire shares of the Company’s common stock, par value $0.01 per share and preferred stock having an aggregate value of up to $200 million . The board of directors’ authorization replaced any previous repurchase authorizations. For the years ended December 31, 2019 , 2018 and 2017 , no shares of our common stock or preferred stock have been repurchased under the Repurchase Program. In addition, we acquired 210,700 , 248,562 and 203,299 shares of our common stock in 2019 , 2018 and 2017 , respectively, to satisfy employees’ statutory minimum U.S. federal income tax obligations in connection with vesting of equity grants issued under our stock-based compensation plan. At-the-Market Equity Offering Program —On December 11, 2017, Company established an “at-the-market” equity offering program pursuant to which it may, from time to time, sell shares of its common stock having an aggregate offering price of up to $100 million . The issuance activity is summarized below (in thousands): Year Ended December 31, 2019 2018 2017 Common shares issued — 2,434 — Gross proceed received $ — $ 15,522 $ — Commissions and other expenses — 194 — Net proceeds $ — $ 15,328 $ —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8.55% Series A Cumulative Preferred Stock. On September 18, 2017, the Company redeemed its Series A Cumulative Preferred Stock at a redemption price of $25.00 per share, plus accrued and unpaid dividends through the redemption date, in an amount equal to $0.4631 per share, for a total redemption price of $25.4631 per share. 8.45% Series D Cumulative Preferred Stock. At December 31, 2019 and 2018 , there were 2.4 million shares of Series D Cumulative Preferred Stock outstanding. The Series D Cumulative Preferred Stock ranks senior to all classes or series of the Company’s common stock and future junior securities, on a parity with each series of the Company’s outstanding preferred stock, Series F Cumulative Preferred Stock (noted below),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in whole or from time to time in part, at a redemption price of $25.00 per share plus accrued and unpaid dividends, if any, at the redemption date. Series D Cumulative Preferred Stock quarterly dividends are set at the rate of 8.45% per annum of the $25.00 liquidation preference (equivalent to an annual dividend rate of $2.1124 per share). The dividend rate increases to 9.45% per annum if these shares are no longer traded on a major stock exchange. In general, Series D Cumulative Preferred Stock holders have no voting rights . On September 18, 2017, the Company redeemed approximately 1.6 million shares of its Series D Cumulative Preferred Stock at a redemption price of $25.00 per share, plus accrued and unpaid dividends through the redemption date, in an amount equal to $0.4577 per share, for a total redemption price of $25.4577 per share. On October 4, 2017, the Company redeemed 379,036 shares of Series D cumulative preferred shares at a redemption price of $25.00 per share, plus accrued and unpaid dividends through the redemption date, in an amount equal to $0.5516 per share, for a total redemption price of $25.5516 per share. On December 8, 2017, the Company redeemed approximately 5.1 million shares of its Series D Cumulative Preferred Stock at a redemption price of $25.00 per share, plus accrued and unpaid dividends through the redemption date, in an amount equal to $0.3990 per share, for a total redemption price of $25.3990 per share. 7.375% Series F Cumulative Preferred Stock. At December 31, 2019 and 2018 there were 4.8 million shares of 7.375% Series F Cumulative Preferred Stock outstanding.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9.68992 shares of our common stock.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6 per share). In general, Series F Cumulative Preferred Stock holders have no voting rights. 7.375% Series G Cumulative Preferred Stock. At December 31, 2019 and 2018 there were 6.2 million shares of 7.375% Series G Cumulative Preferred Stock outstanding. The 6.2 million of Series G Cumulative Preferred Stock ranks senior to all classes or series of the Company’s common stock and future junior securities, on a parity with each series of the Company’s outstanding preferred stock, Series D Cumulative Preferred Stock, Series F Cumulative Preferred Stock,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8.33333 shares of our common stock.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6 per share). In general, Series G Cumulative Preferred Stock holders have no voting rights. 7.50% Series H Cumulative Preferred Stock. At December 31, 2019 and 2018 there were 3.8 million shares of 7.50% Series H Cumulative Preferred Stock outstanding. The Series H Cumulative Preferred Stock ranks senior to all classes or series of the Company’s common stock and future junior securities, on a parity with each series of the Company’s outstanding preferred stock, Series D Cumulative Preferred Stock, Series F Cumulative Preferred Stock, Series G Cumulative Preferred Stock and Series I Cumulative Preferred Stock (discuss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8.25083 shares of our common stock.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 holders have no voting rights. 7.50% Series I Cumulative Preferred Stock. At December 31, 2019 and 2018 there were 5.4 million shares of 7.50% Series I Cumulative Preferred Stock outstanding. The Series I Cumulative Preferred Stock ranks senior to all classes or series of the Company’s common stock and future junior securities, on a parity with each series of the Company’s outstanding preferred stock (the Series D Cumulative Preferred Stock, Series F Cumulative Preferred Stock, Series G Cumulative Preferred Stock and Series H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Preferred Stock may be converted into shares of our common stock, at the option of the holder, in certain limited circumstances such as a change of control. Each share of Series I Cumulative Preferred Stock is convertible into a maximum 8.06452 shares of our common stock. The actual number is based on a formula as defined in the Series I Cumulative Preferred Stock agreement (unless the Company exercises its right to redeem the Series I cumulative preferred shares for cash, for a limited period upon a change in control). The necessary conditions to convert the Series I Cumulative Preferred Stock to common stock have not been met as of period end. Therefore, Series I Cumulative Preferred Stock will not impact our earnings per share. Series I Cumulative Preferred Stock quarterly dividends are set at the rate of 7.50% of the $25.00 liquidation preference (equivalent to an annual dividend rate of $1.8750 per share). In general, Series I Cumulative Preferred Stock holders have no voting rights. Dividends —A summary of dividends declared is as follows (in thousands): Year Ended December 31, 2019 2018 2017 Common stock $ 31,116 $ 47,951 $ 47,104 Preferred stocks: Series A Cumulative Preferred Stock — — 2,539 Series D Cumulative Preferred Stock 5,048 5,047 18,211 Series F Cumulative Preferred Stock 8,849 8,849 8,849 Series G Cumulative Preferred Stock 11,430 11,431 11,430 Series H Cumulative Preferred Stock 7,125 7,125 2,494 Series I Cumulative Preferred Stock 10,125 10,125 1,238 Total dividends declared $ 73,693 $ 90,528 $ 91,865 Noncontrolling Interests in Consolidated Entities —Our noncontrolling entity partner had an ownership interest of 15% in two hotel properties. The below table summarized the total carrying value (in thousands), which is reported in equity in the consolidated balance sheets: December 31, 2019 2018 Carrying value of noncontrolling interests $ 504 $ 616 The below table summarizes the (income) loss allocated to noncontrolling interests in consolidating entities (in thousands): Year Ended December 31, Line Item 2019 2018 2017 (Income) loss allocated to noncontrolling interests in consolidated entities $ 112 $ 30 $ 110</t>
  </si>
  <si>
    <t>Stock-Based Compensation</t>
  </si>
  <si>
    <t>Share-based Payment Arrangement [Abstract]</t>
  </si>
  <si>
    <t>Stock-Based Compensation Under the Amended and Restated 2011 Stock Incentive Plan approved by stockholders, we are authorized to grant 17.3 million restricted stock units and performance stock units of our common stock as incentive stock awards. At December 31, 2019 , 1.9 million shares were available for future issuance under the Amended and Restated 2011 Stock Incentive Plan. Restricted Stock Units —We incur stock-based compensation expense in connection with restricted stock units awarded to certain employees of Ashford LLC and its affiliates. We also issue common stock to certain of our independent directors, which vests immediately upon issuance. At December 31, 2019 , the unamortized cost of the unvested restricted stock units was $7.9 million which will be amortized over a period of 2.2 years with a weighted average period of 1.6 years . The following table summarizes the stock-based compensation expense (in thousands): Year Ended December 31, Line Item 2019 2018 2017 Advisory services fee $ 6,268 $ 6,698 $ 4,774 Management fees 768 1,159 645 Corporate, general and administrative - Premier 350 — — Corporate, general and administrative - independent directors 90 — 90 $ 7,476 $ 7,857 $ 5,509 During the year ended December 31, 2018, approximately $1.5 million of the compensation expense was related to the accelerated vesting of equity awards granted to one of our executive officers upon his death, in accordance with the terms of the awards. A summary of our restricted stock unit activity is as follows (shares in thousands): Year Ended December 31, 2019 2018 2017 Units Weighted Average Price at Grant Units Weighted Average Price at Grant Units Weighted Average Price at Grant Outstanding at beginning of year 1,713 $ 6.56 2,085 $ 7.03 1,627 $ 8.30 Restricted shares granted 1,340 5.36 907 6.64 1,272 6.46 Restricted shares vested (863 ) 6.50 (1,230 ) 7.41 (759 ) 8.82 Restricted shares forfeited (62 ) 5.82 (49 ) 6.41 (55 ) 6.73 Outstanding at end of year 2,128 $ 5.86 1,713 $ 6.56 2,085 $ 7.03 Performance Stock Units —The compensation committee of the board of directors of the Company may authorize the issuance of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During the year ended December 31, 2018, 248,000 PSUs were canceled due to the market condition criteria not being met. Upon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in thousands): Year Ended December 31, Line Item 2019 2018 2017 Advisory services fee $ 4,937 $ 8,241 $ 1,718 During the year ended December 31, 2018, approximately $3.0 million of the compensation expense was related to the accelerated vesting of PSUs granted to one of our executive officers upon his death, in accordance with the terms of the awards. The unamortized cost of PSUs, which was $6.7 million at December 31, 2019 , will be expensed over a period of approximately 2.0 years with a weighted average period of 1.4 years . A summary of our PSU activity is as follows (shares in thousands): Year Ended December 31, 2019 2018 2017 Units Weighted Average Price at Grant Units Weighted Average Price at Grant Units Weighted Average Price at Grant Outstanding at beginning of year 775 $ 6.31 820 $ 6.07 336 $ 6.38 PSUs granted 809 5.36 526 6.64 484 5.85 PSUs vested — — (323 ) 6.19 — — PSUs canceled — — (248 ) 6.38 — — Outstanding at end of year 1,584 $ 5.82 775 $ 6.31 820 $ 6.07</t>
  </si>
  <si>
    <t>Related Party Transactions</t>
  </si>
  <si>
    <t>Related Party Transactions [Abstract]</t>
  </si>
  <si>
    <t>Related Party Transactions Remington Lodging (prior to Ashford Inc. acquisitions) Remington Lodging was a property and project management company, wholly owned by our chairman, Mr. Monty J. Bennett and Mr. Archie Bennett, Jr. who is our chairman emeritus. We had master property and project management agreements and property and project management mutual exclusivity agreements with Remington Lodging. On August 8, 2018, Ashford Inc. completed the acquisition of Remington Lodging’s project management business, Premier. As a result of Ashford Inc.’s acquisition, the project management services are no longer provided by Remington Lodging and are now provided by Premier, a subsidiary of Ashford Inc. under the respective project management agreement with each customer, including Ashford Trust and Braemar. On November 6, 2019, Ashford Inc. completed the acquisition of Remington Lodging’s hotel management business. As a result of the acquisition, hotel management services that were previously provided by Remington Lodging are now be provided by Remington Hotels, a subsidiary of Ashford Inc. under the respective hotel management agreement with each customer, including Ashford Trust and Braemar under the Remington Hotels name. Prior to August 8, 2018, we paid Remington Lodging: (a) monthly hotel management fees equal to the greater of $14,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primarily related to accounting services. This related party allocates such charges to us based on various methodologies, including headcount and actual amounts incurred. Between August 8, 2018 and November 5, 2019, we paid Remington Lodging monthly hotel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The following table presents the fees related to our property and project management agreements with Remington Lodging prior to its transactions with Ashford Inc. (in thousands): Year Ended December 31, 2019 2018 2017 Hotel management fees, including incentive hotel management fees $ 27,205 $ 30,890 $ 30,629 Market service and project management fees — 11,148 21,315 Corporate general and administrative 6,014 5,872 5,652 Total $ 33,219 $ 47,910 $ 57,596 As of December 31, 2018, the due to related parties, net of $1.5 million represented accrued base and incentive management fee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We are required to pay Ashford LLC a monthly base fee that is a percentage of our total market capitalization on a declining sliding scale plus the Net Asset Fee Adjustment, as defined in the advisory agreement,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 At December 31, 2019 , the monthly base fee was 0.70% based on our current market capitalization.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Year Ended December 31, 2019 2018 2017 Advisory services fee Base advisory fee $ 36,269 $ 35,526 $ 34,650 Reimbursable expenses (1) 9,300 8,351 7,472 Equity-based compensation (2) 18,063 25,245 11,077 Total advisory services fee $ 63,632 $ 69,122 $ 53,199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Due from related parties, net includes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Ashford Trust, Braemar,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hotel management companies, to fund the casualty insurance program as needed, on an allocated basis. Ashford Securities On September 25, 2019, Ashford Inc. announced the formation of Ashford Securities to raise retail capital in order to grow its existing and future platforms. In conjunction with the formation of Ashford Securities, Ashford Trust has entered into a contribution agreement with Ashford Inc. pursuant to which Ashford Trust has agreed to contribute, with Braemar, up to $15 million to fund the operations of Ashford Securities. As of December 31, 2019 , Ashford Trust has funded approximately $2.5 million , of which $1.6 million was included in “other assets” of our consolidated balance sheet.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ill be allocated between Ashford Trust and Braemar quarterly based on the actual capital raised through Ashford Securities. Funding advances will be expensed as the expenses are incurred by Ashford Securities. For the year ended December 31, 2019, Ashford Trust has expensed $896,000 of reimbursed operating expenses of Ashford Securities, which is included in “corporate, general, and administrative” in the consolidated statement of operations. Enhanced Return Funding Program On June 26, 2018, Ashford Trust entered into the Enhanced Return Funding Program Agreement and Amendment No. 1 to the Amended and Restated Advisory Agreement (the “ERFP Agreement”) with Ashford Inc. The Amended and Restated Advisory Agreement was also amended to name Ashford Inc. and its subsidiaries as the Company’s sole and exclusive provider of asset management, project management and other services offered by Ashford Inc. or any of its subsidiaries and to revise the payment terms such that the base fee and reimbursable expenses will be paid monthly. The independent members of the board of directors of each of Ashford Inc. and Ashford Trust, with the assistance of separate and independent legal counsel, engaged to negotiate the ERFP Agreement on behalf of Ashford Inc. and Ashford Trust, respectively.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wo years ,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Hilton Alexandria Old Town and La Posada de Santa Fe acquisitions in 2018, under the ERFP Agreement we were entitled to receive $11.1 million and $5.0 million from Ashford LLC, respectively, in the form of future purchases of hotel FF&amp;E. As of December 31, 2018, the Company sold $16.1 million of hotel FF&amp;E from certain Ashford Trust hotel properties to Ashford LLC which were subsequently leased back to the Company rent free. As a result, the Company has not recorded an operating lease right-of-use asset, an operating lease liability or lease expense for rents. As of December 31, 2018, Ashford LLC remitted payment of $16.1 million to the Company. Under the relevant accounting guidance related to sales-leaseback transactions, the transaction was not accounted for as a sale under Topic 606. As a result, the applicable hotel FF&amp;E was not derecognized at December 31, 2018 and the Company recorded a $16.1 million liability to Ashford LLC. Upon adoption of Topic 842 on January 1, 2019, the Company reevaluated the transaction under the applicable accounting guidance and concluded that the transaction qualified as a sale. As a result, the Company recorded a $1.8 million gain directly to accumulated deficit and, in conjunction with the sale, derecognized the assets and removed the liability to Ashford LLC. As a result of the Hilton Santa Cruz/Scotts Valley and Embassy Suites New York Manhattan Times Square acquisitions in 2019, under the ERFP Agreement we are entitled to receive $5.0 million and $19.5 million from Ashford LLC, respectively, in the form of future purchases of hotel FF&amp;E. In the first quarter of 2019 in connection with the Hilton Santa Cruz/Scotts Valley acquisition, the Company sold $5.0 million of hotel FF&amp;E from certain Ashford Trust hotel properties to Ashford LLC which was subsequently leased back to the Company rent free. In accordance with ASC 842, the Company evaluated the transactions and concluded that each transaction qualified as a sale. As a result, the Company recorded a gain of $233,000 for the year ended December 31, 2019 , in conjunction with the sale and derecognized the assets. The gain is included in “gain (loss) on sale of assets and hotel properties” in our consolidated statements of operations. In the second quarter of 2019, in connection with the Embassy Suites New York Manhattan Times Square acquisition, the Company sold $8.1 million of hotel FF&amp;E from certain Ashford Trust hotel properties to Ashford LLC which was subsequently leased back to the Company rent free. In accordance with ASC 842, the Company evaluated the transactions and concluded that each transaction qualified as a sale. As a result, the Company recorded a gain of $326,000 for the year ended December 31, 2019 , in conjunction with the sale and derecognized the assets. The gain is included in “gain (loss) on sale of assets and hotel properties” in our consolidated statements of operations. Additionally, under the applicable accounting guidance in ASC 842, the Company has not recorded an operating lease right-of-use asset, an operating lease liability or lease expense for rents as the related party lease has no economic substance because the related party lease is provided rent free. In 2016, prior to the ERFP agreement, $4.0 million of key money consideration was invested in FF&amp;E by Ashford LLC to be used by Ashford Trust, which represented all of the key money consideration for the Le Pavillon Hotel. Upon adoption of ASC 842, we evaluated this arrangement, which is accounted for as a lease that will expire in 2021. Under the applicable accounting guidance in ASC 842, as the related party lease is provided rent-free, there is no economic substance related to the lease which results in not recording an operating lease right-of-use asset, an operating lease liability or lease expense. Project Management Agreement In connection with Ashford Inc.’s August 8, 2018 acquisition of Remington Lodging’s project management business, we entered into a project management agreement with Ashford Inc.’s indirect subsidiary,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Hotel Management Agreement On November 6, 2019, Ashford Inc. completed the acquisition of Remington Lodging’s hotel management business. As a result of the acquisition, hotel management services are provided by Remington Hotels, a subsidiary of Ashford Inc., under the respective hotel management agreement with each customer, including Ashford Trust and Braemar. At December 31, 2019 , Remington Hotels managed 80 of our 117 hotel properties and the WorldQuest condominium properties. We pay monthly hotel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Summary of Transactions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19 Company Product or Service Total Investments in Hotel Properties, net (1) Indebtedness, net (2) Other Hotel Revenue Other Hotel Expenses Management Fees AIM Cash management services $ 1,206 $ — $ — $ — $ — $ — Ashford LLC Insurance claims services 75 — — — — — Ashford Securities Broker/Dealer 896 — — — — — J&amp;S Audio Visual Audio visual commissions 7,365 — — 7,365 — — J&amp;S Audio Visual Equipment 24 24 — — — — Lismore Capital Debt placement services 1,294 — (1,215 ) — — — Lismore Capital Broker services 427 — — — — — OpenKey Mobile key app 112 3 — — 109 — Premier Project management services 20,004 18,281 — — — — Pure Wellness Hypoallergenic premium rooms 1,021 599 — — 422 — Remington Hotels Hotel management services (3) 9,152 — — — 5,356 3,796 Year Ended December 31, 2019 Company Product or Service Total Property Taxes, Insurance and Other Advisory Services Fee Corporate, General and Administrative Gain (Loss) on Sale of Assets and Hotel Properties Write-off of Premiums, Loan Costs and Exit Fees AIM Cash management services $ 1,206 $ — $ — $ 1,206 $ — $ — Ashford LLC Insurance claims services 75 75 — — — — Ashford Securities Broker/Dealer 896 — — 896 — — J&amp;S Audio Visual Audio visual commissions 7,365 — — — — — J&amp;S Audio Visual Equipment 24 — — — — — Lismore Capital Debt placement services 1,294 — — — — 79 Lismore Capital Broker services 427 — — — 427 — OpenKey Mobile key app 112 — — — — — Premier Project management services 20,004 — 1,723 — — — Pure Wellness Hypoallergenic premium rooms 1,021 — — — — — Remington Hotels Hotel management services 9,152 — — — — — Year Ended December 31, 2018 Company Product or Service Total Investments in Hotel Properties, net (1) Indebtedness, net (2) Other Revenue Other Hotel Expenses Corporate, General and Administrative AIM Cash management services $ 1,156 $ — $ — $ — $ — $ 1,156 Ashford LLC Insurance claims services 76 — — — — 76 J&amp;S Audio Visual Audio visual commissions 3,569 — — 3,569 — — J&amp;S Audio Visual Equipment 925 925 — — — — Lismore Capital Debt placement services 5,094 — (5,094 ) — — — OpenKey Mobile key app 105 3 — — 102 — Premier Project management services 7,677 7,677 — — — — Pure Wellness Hypoallergenic premium rooms 2,436 2,412 — — 24 — Year Ended December 31, 2017 Company Product or Service Total Investments in Hotel Properties, net (1) Indebtedness, net (2) Other Revenue Other Hotel Expenses Corporate, General and Administrative AIM Cash management services $ 1,976 $ — $ — $ — $ — $ 1,976 J&amp;S Audio Visual Audio visual commissions 66 — — 66 — — Lismore Capital Debt placement services 913 — (913 ) — — — OpenKey Mobile key app 60 — — — 60 — Pure Wellness Hypoallergenic premium rooms 1,309 1,309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the amount due to Ashford Inc. (in thousands): Due to Ashford Inc. Company Product or Service December 31, 2019 December 31, 2018 Ashford LLC Advisory services $ 1,133 $ 2,362 Ashford LLC Deposit on ERFP assets — 16,100 Ashford LLC Insurance claims services 18 23 AIM Cash management services 82 99 J&amp;S Audio Visual Audio visual commissions 1,009 855 OpenKey Mobile key app 2 1 Premier Project management services 4,028 3,206 Pure Wellness Hypoallergenic premium rooms 298 388 $ 6,570 $ 23,034 As of December 31, 2019, due from related parties, net included a net receivable from Remington Hotels in the amount of $1.8 million primarily related to advances made by Ashford Trust and accrued base and incentive management fees.</t>
  </si>
  <si>
    <t>Commitments and Contingencies</t>
  </si>
  <si>
    <t>Commitments and Contingencies Disclosure [Abstract]</t>
  </si>
  <si>
    <t>Commitments and Contingencies Restricted Cash —Under certain management and debt agreements for our hotel properties existing at December 31, 2019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December 31, 2019 ,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1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Year Ended December 31, Line Item 2019 2018 2017 Other hotel expenses $ 76,707 $ 72,095 $ 69,300 Management Fees —Under hotel management agreements for our hotel properties existing at December 31, 2019 , we pay monthly hotel management fees equal to the greater of approximately $14,000 (increased annually based on consumer price index adjustments) or 3% of gross revenues, or in some cases 1% to 7% of gross revenues, as well as annual incentive management fees, if applicable. These hotel management agreements expire from 2020 through 2038 , with renewal options. If we terminate a hotel management agreement prior to its expiration, we may be liable for estimated management fees through the remaining term and liquidated damages or, in certain circumstances, we may substitute a new management agreement. Additionally, we pay: (a) project management fees of up to 4% of project costs; (b) market service fees including purchasing, design and construction management not to exceed 16.5% of project management budget cumulatively, including project management fees; and (c) other general fees at current market rates as approved by our independent directors, if required. Prior to August 8, 2018, these fees were paid to Remington Lodging. In connection with Ashford Inc.’s August 8, 2018 acquisition of Remington Lodging’s project management business, we entered into a project management agreement with Premier, a subsidiary of Ashford Inc. From and after August 8, 2018, we paid the aforementioned fees to Premier. See note 17 . Leases —We lease land and facilities under non-cancelable operating leases, which expire between 2040 and 2114 , including four ground leases related to our hotel properties. Two of these ground leases are subject to base rent plus contingent rent based on each hotel property’s financial results and escalation clauses. Additionally, other leases have certain contingent rentals included. For the years ended December 31, 2018, and 2017 , we recognized rent expense of $4.0 million and $4.3 million , respectively, which included contingent rent of $837,000 and $1.1 million , respectively. Rent expense is included in “other” hotel expenses in the consolidated statements of operations. On January 1, 2019, we adopted ASC 842 on a modified retrospective basis. The adoption of this standard has resulted in the recognition of operating lease ROU assets and lease liabilities primarily related to our ground lease arrangements. See note 6 for operating lease cost, including variable lease cost associated with the ground leases as well as future minimum lease payments due under non-cancellable leases. Capital Commitments —At December 31, 2019 , we had capital commitments of $50.5 million , including commitments that will be satisfied with insurance proceeds, relating to general capital improvements that are expected to be paid in the next twelve months .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and on June 7, 2017, the Company paid $2.5 million of the judge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December 31, 2019 ,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and that appeal is still pending. Notwithstanding the pending appeal on the summary judgment issue, the trial court continued the litigation with respect to the plaintiffs’ alleged damages. The plaintiffs filed an application for damages on August 28, 2019. The defendants filed their opposition to the plaintiffs’ application for damages on October 11, 2019. The plaintiffs filed their reply on October 25, 2019. The defendants intend to vigorously defend against the plaintiffs’ claims and the Company does not believe that an unfavorable outcome is probable. If the plaintiffs’ motion for summary judgment on liability is upheld and the Company is unsuccessful in any further appeals, the Company estimates that damages could range between approximately $5.8 million and $11.9 million plus attorneys’ fees. As of December 31, 2019, no amounts have been accrued. We are engaged in other various legal proceedings which have arisen but have not been fully adjudicated. The likelihood of loss from these legal proceedings is based on the definitions within contingency accounting literature. Based on estimates of the range of potential losses associated with these matters, management does not believe the ultimate resolution of these proceedings, either individually or in the aggregate, will have a material adverse effect on our consolidated financial position, results of operations or cash flow.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Tax years 2015 through 2019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 minus $100,000 (or $1.6 million ). This remaining unfunded pension liability shall be paid to the pension fund in annual installments of $84,000 (but may be made monthly or quarterly, at Remington Lodging’s election), which shall continue for the remainder of the twenty years year capped period, unless Remington Lodging elects to pay the unfunded pension liability amount earlier. As previously discussed, on November 6, 2019, Ashford Inc. completed its acquisition of Remington Lodging’s hotel management business, which is a subsidiary of Ashford Inc. and referred to as Remington Hotels. We agreed to indemnify Remington Hotels for the payment of the unfunded pension liability, if any, as set forth in the settlement agreement.</t>
  </si>
  <si>
    <t>Income Taxes</t>
  </si>
  <si>
    <t>Income Tax Disclosure [Abstract]</t>
  </si>
  <si>
    <t>Income Taxes For U.S. federal income tax purposes, we elected to be treat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prior to December 31, 2017) and may not qualify as a REIT for four years that are subsequently taxable. Even if we qualify for taxation as a REIT, we may be subject to certain state and local taxes as well as to federal income and excise taxes on our undistributed taxable income. At December 31, 2019 , all of our 117 hotel properties were leased or owned by Ashford TRS (our taxable REIT subsidiaries). Ashford TRS recognized net book income of $7.3 million , $21.1 million and $4.2 million for the years ended December 31, 2019 , 2018 and 2017 , respectively. The following table reconciles the income tax expense at statutory rates to the actual income tax (expense) benefit recorded (in thousands): Year Ended December 31, 2019 2018 2017 Income tax (expense) benefit at federal statutory income tax rate of 21% in 2019 and 2018 and 35% in 2017 $ (1,539 ) $ (4,435 ) $ (1,478 ) State income tax (expense) benefit, net of U.S. federal income tax benefit (475 ) (698 ) 160 Permanent differences (310 ) (128 ) (338 ) Revaluation of deferred tax assets and liabilities related to the 2017 Tax Act (1) — — (5,242 ) Provision to return adjustment entirely offset by change in valuation allowance (325 ) (230 ) 957 Gross receipts and margin taxes (923 ) (950 ) (913 ) Interest and penalties 32 (11 ) (49 ) Valuation allowance 2,322 3,670 9,121 Total income tax (expense) benefit $ (1,218 ) $ (2,782 ) $ 2,218 ________ (1) Partially offset within change in valuation allowance. The components of income tax (expense) benefit are as follows (in thousands): Year Ended December 31, 2019 2018 2017 Current: Federal $ (48 ) $ (1,195 ) $ 5,264 State (1,329 ) (1,452 ) (722 ) Total current income tax (expense) benefit (1,377 ) (2,647 ) 4,542 Deferred: Federal 126 (39 ) (2,192 ) State 33 (96 ) (132 ) Total deferred income tax (expense) benefit 159 (135 ) (2,324 ) Total income tax (expense) benefit $ (1,218 ) $ (2,782 ) $ 2,218 For the years ended December 31, 2019 , 2018 and 2017 income tax expense includes interest and penalties paid to taxing authorities of $56,000 , $11,000 and $49,000 , respectively. Additionally, in 2019 we received interest income of $88,000 included in income tax expense. At December 31, 2019 and 2018 , we determined that there were no amounts to accrue for interest and penalties due to taxing authorities. At December 31, 2019 and 2018 , our deferred tax asset (liability) and related valuation allowance consisted of the following (in thousands): December 31, 2019 2018 Allowance for doubtful accounts $ 150 $ 114 Unearned income 2,525 1,801 Federal and state net operating losses 2,458 2,342 Capital loss carryforward 5,436 — Accrued expenses 1,723 1,710 Prepaid expenses (4,823 ) (4,848 ) Tax property basis less than book basis (3,355 ) (1,840 ) Tax derivatives basis greater than book basis 2,281 1,612 Investment in Ashford, Inc. — 7,197 Other 194 664 Deferred tax asset (liability) 6,589 8,752 Valuation allowance (7,712 ) (10,034 ) Net deferred tax asset (liability) $ (1,123 ) $ (1,282 ) At December 31, 2019 , we had net operating loss carryforwards for U.S. federal income tax purposes of $11.7 million , which begin to expire in 2020. The majority of the $11.7 million net operating loss carryforwards are attributable to acquired subsidiaries and subject to substantial limitation on their use. At December 31, 2019 , Ashford Hospitality Trust, Inc., our REIT, had net operating loss carryforwards for U.S. federal income tax purposes of $562.0 million , based on the latest filed tax return, which begin to expire in 2024, and are available to offset future taxable income, if any, through 2037. At December 31, 2019 and 2018 , we maintained a valuation allowance of $7.7 million and $10.0 million , respectively. At December 31, 2019 and 2018 , we have reserved certain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to our current transfer pricing arrangements. The transfer pricing arrangements are renewed upon expiration. A significant number of leases were renewed in 2017 and 2018.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9 2018 2017 Balance at beginning of year $ 10,034 $ 6,232 $ 15,353 Additions — 4,766 2,053 Deductions (2,322 ) (964 ) (11,174 ) Balance at end of year $ 7,712 $ 10,034 $ 6,232 On December 22, 2017, President Trump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in December of 2017 we recorded a one-time tax benefit of approximately $1.1 million , due to a re-measurement of deferred tax assets and liabilities resulting from the decrease in the corporate U.S. federal income tax rate from 35% to 21% as well as the refund of existing credits against Alternative Minimum Tax.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estimated tax impacts related to the revaluation of deferred tax assets and liabilities as well as tax refunds and included these amounts in its consolidated financial statements for the year ended December 31, 2017. We finalized our accounting for Tax Reform as of December 31, 2018 with no material adjustments.</t>
  </si>
  <si>
    <t>Deferred Costs, net</t>
  </si>
  <si>
    <t>Deferred Costs, Capitalized, Prepaid, and Other Assets Disclosure [Abstract]</t>
  </si>
  <si>
    <t>Deferred Costs, net Deferred costs, net consist of the following (in thousands): December 31, 2019 2018 Deferred franchise fees $ 4,811 $ 4,571 Deferred loan costs — 816 Total costs 4,811 5,387 Accumulated amortization (1,914 ) (1,938 ) Deferred costs, net $ 2,897 $ 3,449</t>
  </si>
  <si>
    <t>Intangible Assets, net and Intangible Liabilities, net</t>
  </si>
  <si>
    <t>Intangible Assets, net and Intangible Liabilities, net [Abstract]</t>
  </si>
  <si>
    <t>Intangible Assets, net and Intangible Liabilities, net Intangible assets, net and intangible liabilities, net consisted of the following (in thousands): Intangible Assets, net Intangible Liabilities, net December 31, December 31, 2019 2018 2019 2018 Cost $ 797 $ 10,276 $ 2,723 $ 16,846 Accumulated amortization — (452 ) (386 ) (1,363 ) $ 797 $ 9,824 $ 2,337 $ 15,483 Prior to January 1, 2019, the intangible assets and intangible liabilities included the above-market rate leases (liability) and below-market rate leases (asset) that were determined based on the comparison of rent due under the ground lease contracts assumed in the acquisitions to market rates for the remaining duration of the lease contracts and are amortized over their respective ground lease terms with expiration dates ranging from 2024 to 2114 . For the years ended December 31, 2019 , 2018 and 2017 we recorded $81,000 , $82,000 , and $82,000 of other revenue related to leases where we are the lessor. For the years ended December 31, 2018 and 2017 , net amortization related to intangibles resulted in a reduction in lease expense of $155,000 and $156,000 , respectively, related to leases where we are the lessee. Following the adoption of ASU 2016-02 on January 1, 2019, we derecognized the intangible assets and intangible liabilities associated with above/below market-rate leases where we are the lessee in the amount of $9.0 million and $13.0 million , respectively. The carrying amount of the ROU assets was then adjusted by the corresponding amount. See note 6 . As of December 31, 2019, intangible assets represents the acquisition of the permanent exclusive docking easement for riverfront land located in front of the Hyatt Savannah hotel in Savannah, Georgia. This intangible asset is not subject to amortization and has a carrying value of $797,000 as of December 31, 2019 . As of December 31, 2019, intangible liabilities, net represents below market rate leases where the Company is the lessor. Estimated future amortization for intangible liabilities for each of the next five years and thereafter is as follows (in thousands): 2020 $ 80 2021 80 2022 80 2023 80 2024 36 Thereafter 1,981 Total $ 2,337</t>
  </si>
  <si>
    <t>Concentration of Risk</t>
  </si>
  <si>
    <t>Risks and Uncertainties [Abstract]</t>
  </si>
  <si>
    <t>Concentration of Risk Our investments are primarily concentrated within the hotel industry. Our investment strategy is predominantly focused on investing in upper upscale full-service hotels in the U.S that have RevPAR generally less than twice the national average. During 2019 , approximately 11% of our total hotel revenue was generated from nine hotel properties located in the Washington D.C. area. In addition, all hotel properties securing our mortgage loans are located domestically at December 31, 2019 .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U.S. government treasury bill holdings and amounts due or payable under our derivative contracts. At December 31, 2019 , we have exposure risk related to our derivative contracts. Our counterparties are investment grade financial institutions.</t>
  </si>
  <si>
    <t>Segment Reporting</t>
  </si>
  <si>
    <t>Segment Reporting [Abstract]</t>
  </si>
  <si>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December 31, 2019 and 2018 , all of our hotel properties were domestically located.</t>
  </si>
  <si>
    <t>Selected Quarterly Financial Data (Unaudited)</t>
  </si>
  <si>
    <t>Quarterly Financial Information Disclosure [Abstract]</t>
  </si>
  <si>
    <t>Selected Quarterly Financial Data (Unaudited) The following is a summary of the quarterly results of operations for the years ended December 31, 2019 and 2018 (in thousands, except per share data): First Quarter Second Quarter Third Quarter Fourth Quarter Full Year 2019 Total revenue $ 358,718 $ 415,148 $ 374,237 $ 354,656 $ 1,502,759 Total operating expenses 334,966 366,699 347,161 365,330 1,414,156 Gain (loss) on sale of assets and hotel properties 233 328 2,362 23,203 26,126 Operating income (loss) $ 23,985 $ 48,777 $ 29,438 $ 12,529 $ 114,729 Net income (loss) $ (46,622 ) $ (21,352 ) $ (39,086 ) $ (35,619 ) $ (142,679 ) Net income (loss) attributable to the Company $ (38,017 ) $ (16,282 ) $ (31,177 ) $ (28,159 ) $ (113,635 ) Net income (loss) attributable to common stockholders $ (48,661 ) $ (26,926 ) $ (41,822 ) $ (38,803 ) $ (156,212 ) Diluted income (loss) attributable to common stockholders per share $ (0.49 ) $ (0.27 ) $ (0.42 ) $ (0.39 ) $ (1.58 ) (1 ) Weighted average diluted common shares 99,407 99,942 99,971 99,968 99,837 2018 Total revenue $ 342,207 $ 389,164 $ 355,930 $ 343,488 $ 1,430,789 Total operating expenses 318,945 346,129 326,601 349,175 1,340,850 Gain (loss) on sale of assets and hotel properties (9 ) $ 412 $ (9 ) $ 81 $ 475 Operating income (loss) $ 23,253 $ 43,447 $ 29,320 $ (5,606 ) $ 90,414 Net income (loss) $ (32,649 ) $ (23,351 ) $ (34,261 ) $ (66,048 ) $ (156,309 ) Net income (loss) attributable to the Company $ (26,271 ) $ (18,306 ) $ (27,589 ) $ (54,800 ) $ (126,966 ) Net income (loss) attributable to common stockholders $ (36,915 ) $ (28,950 ) $ (38,234 ) $ (65,444 ) $ (169,543 ) Diluted income (loss) attributable to common stockholders per share $ (0.39 ) $ (0.30 ) $ (0.40 ) $ (0.66 ) $ (1.75 ) (1 ) Weighted average diluted common shares 95,367 96,889 97,467 99,324 97,282 _________________ (1) The sum of the diluted income (loss) attributable to common stockholders per share for the four quarters in 2019 and 2018 differs from the annual diluted income (loss) attributable to common stockholders per share due to the required method of computing the weighted average diluted common shares in the respective periods.</t>
  </si>
  <si>
    <t>Subsequent Events</t>
  </si>
  <si>
    <t>Subsequent Events [Abstract]</t>
  </si>
  <si>
    <t>Subsequent Events On January 9, 2020 , we refinanced our $43.8 million mortgage loan, secured by the Le Pavillon in New Orleans, Louisiana. In connection with the refinance we repaid $6.8 million on the existing loan. The new mortgage loan totals $37.0 million . The new mortgage loan is interest only and provides for an interest rate of LIBOR + 3.4% . The stated maturity is January 2023 with two one-year extension options, subject to the satisfaction of certain conditions. The mortgage loan is secured by the Le Pavillon. On March 9, 2020, the Company completed the sale of the Crowne Plaza in Annapolis, Maryland for approximately $5.1 million . As of December 31, 2019, the carrying value of the building and FF&amp;E was approximately $5.3 million at December 31, 2019. This hotel property is subject to a ground lease with a below-market component with a carrying value of $(3.2) million at December 31, 2019. The combined carrying value of the hotel property at December 31, 2019 was approximately $2.2 million .</t>
  </si>
  <si>
    <t>REAL ESTATE AND ACCUMULATED DEPRECIATION</t>
  </si>
  <si>
    <t>SEC Schedule, 12-28, Real Estate Companies, Investment in Real Estate and Accumulated Depreciation Disclosure [Abstract]</t>
  </si>
  <si>
    <t>SCHEDULE III ASHFORD HOSPITALITY TRUST, INC. AND SUBSIDIARIES REAL ESTATE AND ACCUMULATED DEPRECIATION December 31, 2019 (dollars in thousands) Column A Column B Column C Column D Column E Column F Column G Column H Column I Initial Cost Costs Capitalized Gross Carrying Amount Hotel Property Location Encumbrances Land FF&amp;E, Land FF&amp;E, Land FF&amp;E, Total Accumulated Construction Date Acquisition Date Income Statement Embassy Suites Austin, TX $ 23,364 $ 1,204 $ 9,388 $ 193 $ 6,806 $ 1,397 $ 16,194 $ 17,591 $ 9,052 08/1998 (1),(2),(3) Embassy Suites Dallas, TX 15,465 1,878 8,907 238 6,703 2,116 15,610 17,726 8,618 12/1998 (1),(2),(3) Embassy Suites Herndon, VA 25,120 1,303 9,836 277 8,928 1,580 18,764 20,344 10,400 12/1998 (1),(2),(3) Embassy Suites Las Vegas, NV 30,282 3,307 16,952 397 15,008 3,704 31,960 35,664 17,928 05/1999 (1),(2),(3) Embassy Suites Flagstaff, AZ 18,400 1,267 4,278 — 3,406 1,267 7,684 8,951 3,912 10/2003 (1),(2),(3) Embassy Suites Houston, TX 17,810 1,799 10,404 — 7,312 1,799 17,716 19,515 8,212 03/2005 (1),(2),(3) Embassy Suites West Palm Beach, FL 19,802 3,277 13,949 — 8,877 3,277 22,826 26,103 11,348 03/2005 (1),(2),(3) Embassy Suites Philadelphia, PA 28,698 5,791 34,819 — 17,421 5,791 52,240 58,031 21,982 12/2006 (1),(2),(3) Embassy Suites Walnut Creek, CA 49,920 7,452 25,334 — 22,758 7,452 48,092 55,544 19,170 12/2006 (1),(2),(3) Embassy Suites Arlington, VA 46,355 36,065 41,588 — 18,327 36,065 59,915 95,980 20,197 04/2007 (1),(2),(3) Embassy Suites Portland, OR 88,435 11,110 60,048 — 7,258 11,110 67,306 78,416 23,487 04/2007 (1),(2),(3) Embassy Suites Santa Clara, CA 67,440 8,948 46,239 — 16,209 8,948 62,448 71,396 22,282 04/2007 (1),(2),(3) Embassy Suites Orlando, FL 22,526 5,674 21,593 — 11,586 5,674 33,179 38,853 13,174 04/2007 (1),(2),(3) Embassy Suites New York, NY 145,000 111,619 88,673 — (8,336 ) 111,619 80,337 191,956 1,974 01/2019 (1),(2),(3) Hilton Garden Inn Jacksonville, FL 11,756 1,751 9,164 — 5,752 1,751 14,916 16,667 6,521 11/2003 (1),(2),(3) Hilton Garden Inn Austin, TX 66,257 7,605 48,725 — 5,158 7,605 53,883 61,488 10,694 03/2015 (1),(2),(3) Hilton Garden Inn Baltimore, MD 16,218 4,027 20,199 — 6,171 4,027 26,370 30,397 4,210 03/2015 (1),(2),(3) Hilton Garden Inn Virginia Beach, VA 32,140 4,101 26,329 — 415 4,101 26,744 30,845 3,827 03/2015 (1),(2),(3) Hilton Ft. Worth, TX 62,000 4,538 13,922 1 23,803 4,539 37,725 42,264 16,894 03/2005 (1),(2),(3) Hilton Houston, TX 19,949 2,200 13,247 — 9,936 2,200 23,183 25,383 10,421 03/2005 (1),(2),(3) Hilton St. Petersburg, FL 48,730 2,991 13,907 (1,130 ) 19,489 1,861 33,396 35,257 16,729 03/2005 (1),(2),(3) Hilton Santa Fe, NM 26,400 7,004 10,689 — 7,814 7,004 18,503 25,507 9,380 12/2006 (1),(2),(3) Hilton Bloomington, MN 46,800 5,685 59,139 — 9,596 5,685 68,735 74,420 25,820 04/2007 (1),(2),(3) Hilton Costa Mesa, CA 65,671 12,917 91,791 — 14,922 12,917 106,713 119,630 38,522 04/2007 (1),(2),(3) Hilton Boston, MA 97,000 62,555 134,407 — 14,341 62,555 148,748 211,303 24,903 03/2015 (1),(2),(3) Hilton Parsippany, NJ 38,073 7,293 58,098 — 6,883 7,293 64,981 72,274 14,790 03/2015 (1),(2),(3) Hilton Tampa, FL 27,442 5,206 21,186 — 12,355 5,206 33,541 38,747 9,437 03/2015 (1),(2),(3) Hilton Alexandria, VA 73,450 14,459 96,602 — 45 14,459 96,647 111,106 3,894 06/2018 (1),(2),(3) Hilton Santa Cruz, CA 24,919 9,399 38,129 — (3,066 ) 9,399 35,063 44,462 885 02/2019 (1),(2),(3) Hampton Inn Lawrenceville, GA 5,447 697 3,808 — 3,179 697 6,987 7,684 3,465 11/2003 (1),(2),(3) Hampton Inn Evansville, IN 11,118 1,301 5,034 — 2,619 1,301 7,653 8,954 3,800 09/2004 (1),(2),(3) Hampton Inn Parsippany, NJ 18,641 3,268 24,306 — 2,500 3,268 26,806 30,074 5,172 03/2015 (1),(2),(3) Hampton Inn Buford, GA 8,675 1,168 5,338 — 4,622 1,168 9,960 11,128 3,274 07/2004 (1),(2),(3) Hampton Inn Phoenix, AZ 11,267 853 10,145 — 5,002 853 15,147 16,000 2,865 06/2015 (1),(2),(3) Column A Column B Column C Column D Column E Column F Column G Column H Column I Initial Cost Costs Capitalized Gross Carrying Amount Hotel Property Location Encumbrances Land FF&amp;E, Land FF&amp;E, Land FF&amp;E, Total Accumulated Construction Date Acquisition Date Income Statement Hampton Inn - Waterfront Pittsburgh, PA 12,786 2,335 18,663 (1,213 ) (10,652 ) 1,122 8,011 9,133 226 06/2015 (1),(2),(3),(4) Hampton Inn - Washington Pittsburgh, PA 17,341 2,760 19,739 (1,491 ) (11,327 ) 1,269 8,412 9,681 594 06/2015 (1),(2),(3),(4) Hampton Inn Columbus, OH 21,017 1,789 27,210 1 3,691 1,790 30,901 32,691 5,000 06/2015 (1),(2),(3) Marriott Beverly Hills, CA 123,120 6,510 22,061 — 23,809 6,510 45,870 52,380 24,959 03/2005 (1),(2),(3) Marriott Durham, NC 26,800 1,794 25,056 — 18,478 1,794 43,534 45,328 16,077 02/2006 (1),(2),(3) Marriott Arlington, VA 91,542 20,637 101,376 — 58,860 20,637 160,236 180,873 68,106 07/2006 (1),(2),(3) Marriott Bridgewater, NJ 71,200 5,059 89,268 — 13,231 5,059 102,499 107,558 32,852 04/2007 (1),(2),(3) Marriott Dallas, TX 30,400 2,701 30,893 — 14,196 2,701 45,089 47,790 18,711 04/2007 (1),(2),(3) Marriott Fremont, CA 58,402 5,800 44,200 — 2,172 5,800 46,372 52,172 6,674 08/2014 (1),(2),(3) Marriott Memphis, TN 27,041 6,210 37,284 — 1,589 6,210 38,873 45,083 9,264 02/2015 (1),(2),(3) Marriott Irving, TX 66,653 8,330 82,272 — 35,370 8,330 117,642 125,972 19,426 03/2015 (1),(2),(3) Marriott Omaha, NE 15,847 6,641 49,887 — 12,516 6,641 62,403 69,044 13,505 03/2015 (1),(2),(3) Marriott Sugarland, TX 62,301 9,047 84,043 — (723 ) 9,047 83,320 92,367 11,282 03/2015 (1),(2),(3) SpringHill Suites by Marriott Baltimore, MD 13,600 2,502 13,206 — 4,161 2,502 17,367 19,869 8,158 05/2004 (1),(2),(3) SpringHill Suites by Marriott Kennesaw, GA 6,638 1,106 5,021 — 3,656 1,106 8,677 9,783 3,576 07/2004 (1),(2),(3) SpringHill Suites by Marriott Buford, GA 9,561 1,132 6,089 — 831 1,132 6,920 8,052 2,777 07/2004 (1),(2),(3) SpringHill Suites by Marriott Charlotte, NC 12,775 1,235 6,818 — 1,002 1,235 7,820 9,055 3,032 06/2005 (1),(2),(3) SpringHill Suites by Marriott Durham, NC 6,663 1,090 3,991 — 1,276 1,090 5,267 6,357 2,066 06/2005 (1),(2),(3) SpringHill Suites by Marriott Manhattan Beach, CA 28,560 5,726 21,187 — 1,307 5,726 22,494 28,220 7,564 04/2007 (1),(2),(3) SpringHill Suites by Marriott Plymouth Meeting, PA 20,800 3,210 24,578 — 1,473 3,210 26,051 29,261 8,610 04/2007 (1),(2),(3) Fairfield Inn by Marriott Kennesaw, GA 5,207 840 4,359 — 2,567 840 6,926 7,766 2,246 07/2004 (1),(2),(3) Courtyard by Marriott Bloomington, IN 14,248 900 10,741 — 3,817 900 14,558 15,458 6,677 09/2004 (1),(2),(3) Courtyard by Marriott - Tremont Boston, MA 102,451 24,494 85,246 — 11,340 24,494 96,586 121,080 19,178 03/2015 (1),(2),(3) Courtyard by Marriott Columbus, IN 8,160 673 4,804 — 3,435 673 8,239 8,912 3,960 09/2004 (1),(2),(3) Courtyard by Marriott Denver, CO 33,376 9,342 29,656 — 3,677 9,342 33,333 42,675 5,909 03/2015 (1),(2),(3) Courtyard by Marriott Louisville, KY 18,261 1,352 12,266 — 4,673 1,352 16,939 18,291 6,181 09/2004 (1),(2),(3) Courtyard by Marriott Gaithersburg, MD 28,580 5,128 30,522 — 4,372 5,128 34,894 40,022 5,902 03/2015 (1),(2),(3) Courtyard by Marriott Crystal City, VA 42,538 5,411 38,610 — 14,073 5,411 52,683 58,094 20,534 06/2005 (1),(2),(3) Courtyard by Marriott Ft. Lauderdale, FL 20,617 2,244 18,520 — 6,454 2,244 24,974 27,218 10,598 06/2005 (1),(2),(3) Courtyard by Marriott Overland Park, KS 8,794 1,868 14,030 — 4,559 1,868 18,589 20,457 8,299 06/2005 (1),(2),(3) Courtyard by Marriott Foothill Ranch, CA 21,735 2,447 16,005 — 3,648 2,447 19,653 22,100 8,232 06/2005 (1),(2),(3) Courtyard by Marriott Alpharetta, GA 19,665 2,244 12,345 — 3,590 2,244 15,935 18,179 7,084 06/2005 (1),(2),(3) Courtyard by Marriott Oakland, CA 28,240 5,112 19,429 — 4,099 5,112 23,528 28,640 9,013 04/2007 (1),(2),(3) Courtyard by Marriott Scottsdale, AZ 23,600 3,700 22,134 — 4,884 3,700 27,018 30,718 10,337 04/2007 (1),(2),(3) Courtyard by Marriott Plano, TX 18,160 2,115 22,360 — 1,994 2,115 24,354 26,469 8,592 04/2007 (1),(2),(3) Courtyard by Marriott Newark, CA 34,960 2,863 10,723 — 1,678 2,863 12,401 15,264 4,413 04/2007 (1),(2),(3) Courtyard by Marriott Manchester, CT 6,292 1,301 7,430 — 1,931 1,301 9,361 10,662 3,766 04/2007 (1),(2),(3) Courtyard by Marriott Basking Ridge, NJ 41,600 5,419 45,304 — 6,482 5,419 51,786 57,205 18,549 04/2007 (1),(2),(3) Courtyard by Marriott Wichita, KS 18,380 291 23,090 — (1,108 ) 291 21,982 22,273 2,887 06/2015 (1),(2),(3) Column A Column B Column C Column D Column E Column F Column G Column H Column I Initial Cost Costs Capitalized Gross Carrying Amount Hotel Property Location Encumbrances Land FF&amp;E, Land FF&amp;E, Land FF&amp;E, Total Accumulated Construction Date Acquisition Date Income Statement Courtyard by Marriott - Billerica Boston, MA 29,807 3,528 29,352 — 1,410 3,528 30,762 34,290 6,099 06/2015 (1),(2),(3) Homewood Suites Pittsburgh, PA 25,492 1,906 28,093 — 2,781 1,906 30,874 32,780 5,132 06/2015 (1),(2),(3) Marriott Residence Inn Lake Buena Vista, FL 25,330 2,555 20,367 — 10,717 2,555 31,084 33,639 13,809 03/2004 (1),(2),(3) Marriott Residence Inn Evansville, IN 7,830 961 5,972 (1 ) 2,939 960 8,911 9,871 4,419 09/2004 (1),(2),(3) Marriott Residence Inn Orlando, FL 25,687 6,554 40,539 — 19,672 6,554 60,211 66,765 22,529 06/2005 (1),(2),(3) Marriott Residence Inn Falls Church, VA 26,151 2,752 34,979 — 7,376 2,752 42,355 45,107 17,299 06/2005 (1),(2),(3) Marriott Residence Inn San Diego, CA 29,281 3,156 29,514 — 3,810 3,156 33,324 36,480 13,267 06/2005 (1),(2),(3) Marriott Residence Inn Salt Lake City, UT 15,798 1,897 16,357 — 3,489 1,897 19,846 21,743 7,819 06/2005 (1),(2),(3) Marriott Residence Inn Las Vegas, NV 38,160 18,177 39,568 (6,184 ) (12,854 ) 11,993 26,714 38,707 7,465 04/2007 (1),(2),(3),(4) Marriott Residence Inn Phoenix, AZ 23,680 4,100 23,187 — 2,655 4,100 25,842 29,942 9,014 04/2007 (1),(2),(3) Marriott Residence Inn Plano, TX 14,160 2,045 16,869 — 2,116 2,045 18,985 21,030 6,774 04/2007 (1),(2),(3) Marriott Residence Inn Newark, CA 37,760 3,272 11,706 — 2,586 3,272 14,292 17,564 5,272 04/2007 (1),(2),(3) Marriott Residence Inn Manchester, CT 6,759 1,462 8,306 — 3,798 1,462 12,104 13,566 5,454 04/2007 (1),(2),(3) Marriott Residence Inn Jacksonville, FL 9,865 1,997 16,084 — 10,214 1,997 26,298 28,295 9,129 05/2007 (1),(2),(3) Marriott Residence Inn Stillwater, OK 7,911 930 15,070 (524 ) (7,185 ) 406 7,885 8,291 1,377 06/2015 (1),(2),(3),(4) Tribute Portfolio Santa Fe, NM 25,000 8,094 42,058 — 1,049 8,094 43,107 51,201 1,453 10/2018 (1),(2),(3) TownePlace Suites by Marriott Manhattan Beach, CA 23,680 4,805 17,543 — 4,937 4,805 22,480 27,285 8,843 04/2007 (1),(2),(3) Ritz-Carlton Atlanta, GA 97,902 2,477 80,139 — 31,229 2,477 111,368 113,845 21,266 03/2015 (1),(2),(3) One Ocean Atlantic Beach, FL 57,600 5,815 14,817 — 28,226 5,815 43,043 48,858 25,727 04/2004 (1),(2),(3) Renaissance Nashville, TN 207,000 20,671 158,260 — 33,589 20,671 191,849 212,520 32,689 03/2015 (1),(2),(3) Renaissance Palm Springs, CA 51,522 — 74,112 — 15,176 — 89,288 89,288 17,719 03/2015 (1),(2),(3) Sheraton Hotel Ann Arbor, MI 35,200 4,158 35,042 — 4,570 4,158 39,612 43,770 5,387 06/2015 (1),(2),(3) Sheraton Hotel Langhorne, PA 12,880 2,037 12,424 — 9,270 2,037 21,694 23,731 10,860 07/2004 (1),(2),(3) Sheraton Hotel Minneapolis, MN 20,933 2,953 14,280 — 5,909 2,953 20,189 23,142 9,417 03/2005 (1),(2),(3) Sheraton Hotel Indianapolis, IN 59,278 3,100 22,041 — 22,381 3,100 44,422 47,522 21,532 03/2005 (1),(2),(3) Sheraton Hotel Anchorage, AK 26,331 4,023 39,363 — 19,502 4,023 58,865 62,888 23,437 12/2006 (1),(2),(3) Sheraton Hotel San Diego, CA 36,160 7,294 36,382 — 7,893 7,294 44,275 51,569 17,483 12/2006 (1),(2),(3) Hyatt Regency Coral Gables, FL 63,200 4,805 50,820 — 27,599 4,805 78,419 83,224 28,276 04/2007 (1),(2),(3) Hyatt Regency Hauppauge, NY 36,095 6,284 35,669 — (1,085 ) 6,284 34,584 40,868 6,512 03/2015 (1),(2),(3) Hyatt Regency Savannah, GA 69,224 14,041 72,721 — 13,781 14,041 86,502 100,543 17,958 03/2015 (1),(2),(3) Crown Plaza Key West, FL 64,980 — 27,514 — 11,167 — 38,681 38,681 17,619 03/2005 (1),(2),(3) Crown Plaza Annapolis, MD — — 9,903 — 119 — 10,022 10,022 4,658 03/2015 (1),(2),(3) Annapolis Historic Inn Annapolis, MD 18,658 3,028 7,833 — 8,387 3,028 16,220 19,248 8,962 03/2005 (1),(2),(3),(4) Lakeway Resort &amp; Spa Austin, TX 19,527 4,541 28,940 — 7,716 4,541 36,656 41,197 12,160 02/2015 (1),(2),(3) Silversmith Chicago, IL 27,739 4,782 22,398 — (1,871 ) 4,782 20,527 25,309 3,507 03/2015 (1),(2),(3) The Churchill Washington, D.C. 41,114 25,898 32,304 — 14,778 25,898 47,082 72,980 12,525 03/2015 (1),(2),(3) The Melrose Washington, D.C. 75,454 29,277 62,507 — (43 ) 29,277 62,464 91,741 8,804 03/2015 (1),(2),(3) Le Pavillon New Orleans, LA 43,750 10,933 51,549 (2,601 ) 11,760 8,332 63,309 71,641 11,450 06/2015 (1),(2),(3) The Ashton Ft. Worth, TX 8,881 800 7,187 — 1,712 800 8,899 9,699 2,283 07/2014 (1),(2),(3) Column A Column B Column C Column D Column E Column F Column G Column H Column I Initial Cost Costs Capitalized Gross Carrying Amount Hotel Property Location Encumbrances Land FF&amp;E, Land FF&amp;E, Land FF&amp;E, Total Accumulated Construction Date Acquisition Date Income Statement Westin Princeton, NJ 33,000 6,475 52,195 — 8,035 6,475 60,230 66,705 10,831 03/2015 (1),(2),(3) W Atlanta, GA 48,800 2,353 54,383 — 4,542 2,353 58,925 61,278 8,589 07/2015 (1),(2),(3) W Minneapolis, MN 51,843 8,430 79,713 — 5,008 8,430 84,721 93,151 9,327 11/2015 (1),(2),(3) Le Meridien Minneapolis, MN — 2,752 12,248 — 2,578 2,752 14,826 17,578 2,561 07/2015 (1),(2),(3) Hotel Indigo Atlanta, GA 16,100 3,230 23,713 — 4,546 3,230 28,259 31,489 3,991 10/2015 (1),(2),(3) WorldQuest Orlando, FL — 1,432 9,870 (40 ) 2,142 1,392 12,012 13,404 3,077 03/2011 (1),(2),(3) Total $ 4,124,003 $ 782,850 $ 3,760,480 $ (12,077 ) $ 913,006 $ 770,773 $ 4,673,486 $ 5,444,259 $ 1,335,816 _________________________ (1) Estimated useful life for buildings is 39 years . (2) Estimated useful life for building improvements is 7.5 years . (3) Estimated useful life for furniture and fixtures is 1.5 to 5 years. (4) Amounts include impairment charges. Year Ended December 31, 2019 2018 2017 Investment in Real Estate: Beginning balance $ 5,287,463 $ 5,064,294 $ 5,054,564 Additions 409,603 374,223 225,461 Impairment/write-offs (136,658 ) (125,964 ) (111,820 ) Sales/disposals (116,149 ) (25,090 ) (85,709 ) Assets held for sale — — (18,202 ) Ending balance $ 5,444,259 $ 5,287,463 $ 5,064,294 Accumulated Depreciation: Beginning balance 1,182,244 1,028,379 894,001 Depreciation expense 269,664 258,441 247,220 Impairment/write-offs (103,038 ) (102,410 ) (101,008 ) Sales/disposals (13,054 ) (2,166 ) (11,364 ) Assets held for sale — — (470 ) Ending balance $ 1,335,816 $ 1,182,244 $ 1,028,379 Investment in Real Estate, net $ 4,108,443 $ 4,105,219 $ 4,035,915</t>
  </si>
  <si>
    <t>Significant Accounting Policies (Policies)</t>
  </si>
  <si>
    <t>Basis of Presentation</t>
  </si>
  <si>
    <t>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Renaissance Portsmouth Portsmouth, VA Disposition February 1, 2017 Embassy Suites Syracuse Syracuse, NY Disposition March 6, 2017 Crowne Plaza Ravinia Atlanta, GA Disposition June 29, 2017 SpringHill Suites Glen Allen Glen Allen, VA Disposition February 20, 2018 SpringHill Suites Centreville Centreville, VA Disposition May 1, 2018 Residence Inn Tampa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 xml:space="preserve">Restricted Cash —Restricted cash includes reserves for debt service, real estate taxes, and insurance, as well as excess cash flow deposits and reserves for FF&amp;E replacements of approximately 4% to 6% of property revenue for certain hotels, as required by certain management or mortgage debt agreement restrictions and provisions. </t>
  </si>
  <si>
    <t>Marketable Securities</t>
  </si>
  <si>
    <t>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dividends, and realized gains and losses, is reported as a component of “other income (expense)” in the consolidated statement of operations. Unrealized gains and losses on these investments are reported as “unrealized gain (loss) on marketable securities” in the consolidated statements of operations.</t>
  </si>
  <si>
    <t>Account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net realizable value. Cost is determined using the first-in, first-out method.</t>
  </si>
  <si>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t>
  </si>
  <si>
    <t>Impairment of Investments in Hotel Properties and Hotel Disposition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We recorded impairment charges of $33.6 million , $23.4 million and $10.2 million for the years ended December 31, 2019 , 2018 and 2017 , respectively. See note 5 .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t>
  </si>
  <si>
    <t>Assets Held for Sale</t>
  </si>
  <si>
    <t>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t>
  </si>
  <si>
    <t>Investments in Unconsolidated Entities</t>
  </si>
  <si>
    <t>Investments in Unconsolidated Entities —As of December 31, 2019 , we held a 17.0% ownership interest in OpenKey, which is accounted for under the equity method of accounting by recording the initial investment and our percentage of interest in the entities’ net income/loss. We review the investment in our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in the consolidated statements of operations. No such impairment was recorded for the years ended December 31, 2019 , 2018 and 2017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In evaluating VIEs, our analysis involves considerable management judgment and assumptions.</t>
  </si>
  <si>
    <t>Notes Receivable, net and Impairment of Notes Receivable</t>
  </si>
  <si>
    <t>Notes Receivable, net —We record notes receivable at present value upon the transaction date. Any discount or premium is amortized using the effective interest method. Impairment of Notes Receivable —We review notes receivable for impairment each reporting period. A loan is impaired when, based on current information and events, collection of all amounts recorded as assets on the balance sheet is no longer considered probable.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for the year ended December 31, 2019.</t>
  </si>
  <si>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t>
  </si>
  <si>
    <t>Intangible Assets and Liabilities</t>
  </si>
  <si>
    <t>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1 .</t>
  </si>
  <si>
    <t>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Deferred franchise fees are amortized on a straight-line basis over the terms of the related franchise agreements and are presented as an asset on our consolidated balance sheets. See notes 8 and 20 .</t>
  </si>
  <si>
    <t xml:space="preserve">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net” in the consolidated balance sheets. For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Accrued interest on interest rate derivatives is included in “accounts receivable, net” in the consolidated balance sheets. </t>
  </si>
  <si>
    <t>Due to/from Related Parties</t>
  </si>
  <si>
    <t>Due to/from Related Parties —Due to/from related parties represents current receivables and payables resulting from transactions related to hotel management with a related party. Due to/from related parties is generally settled within a period not exceeding one year .</t>
  </si>
  <si>
    <t>Due to/from Ashford Inc.</t>
  </si>
  <si>
    <t>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t>
  </si>
  <si>
    <t>Due to/from Third-Party Hotel Managers</t>
  </si>
  <si>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t>
  </si>
  <si>
    <t>Unfavorable Management Contract Liabilities</t>
  </si>
  <si>
    <t xml:space="preserve">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4 .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9 and 2018 ,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 Revenue Recognition .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Prior to the adoption of Topic 606 on January 1, 2018, hotel revenues, including rooms, food, beverage, and ancillary revenues such as long-distance telephone service, laundry, parking and space rentals, were recognized when services have been rendered. Taxes collected from customers and submitted to taxing authorities were not recorded in revenue. Interest income has been recognized when earned.</t>
  </si>
  <si>
    <t>Other Hotel Expenses</t>
  </si>
  <si>
    <t>Other Hotel Expenses —Other hotel expenses include Internet, telephone charges, guest laundry, valet parking, and hotel-level general and administrative, sales and marketing expenses, repairs and maintenance, franchise fees and utility costs. They are expensed as incurred.</t>
  </si>
  <si>
    <t>Advertising Costs</t>
  </si>
  <si>
    <t>Advertising Costs —Advertising costs are charged to expense as incurred. For the years ended December 31, 2019 , 2018 and 2017 , we incurred advertising costs of $10.4 million , $8.5 million and $7.5 million , respectively. Advertising costs are included in “other” hotel expenses in the accompanying consolidated statements of operations.</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 at grant date, which amount is fully expensed as the grants of stock/units are fully vested on the date of grant.</t>
  </si>
  <si>
    <t>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5 through 2019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ently Adopted and Issued Accounting Standards</t>
  </si>
  <si>
    <t>Recently Adopted Accounting Standards —In February 2016, the FASB issued ASU 2016-02, Leases (“ASU 2016-02”). The new standard establishes a ROU model that requires a lessee to record a ROU asset and a lease liability on the balance sheet for all leases with terms longer than 12 months. Under the new standard, lessee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in conjunction with the transition from ASC 840 to ASC 842,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43.3 million as well as a corresponding operating lease ROU asset of $38.8 million , which includes, among other things, reclassified intangible assets of $9.0 million , intangible liabilities of $13.0 million and deferred rent of $485,000 . The standard did not have a material impact on our consolidated statements of operations and statements of cash flows. See related disclosures in note 6 . Recently Issu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8-19”). In November 2019, the FASB issued ASU 2019-11, Codification Improvements to Topic 326, Financial Instruments – Credit Losses (“ASU 2019-11”). ASU 2019-11, clarifies specific issues within the amendments of ASU 2016-13. We are currently evaluating the impact that ASU 2016-13 will have on our accounts receivable and notes receivable balances within our consolidated financial statements and related disclosure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t>
  </si>
  <si>
    <t>Significant Accounting Policies (Tables)</t>
  </si>
  <si>
    <t>Schedule of Acquisitions and Dispositions that Affect Reporting Comparability</t>
  </si>
  <si>
    <t>The following acquisitions and dispositions affect reporting comparability of our consolidated financial statements: Hotel Property Location Type Date Renaissance Portsmouth Portsmouth, VA Disposition February 1, 2017 Embassy Suites Syracuse Syracuse, NY Disposition March 6, 2017 Crowne Plaza Ravinia Atlanta, GA Disposition June 29, 2017 SpringHill Suites Glen Allen Glen Allen, VA Disposition February 20, 2018 SpringHill Suites Centreville Centreville, VA Disposition May 1, 2018 Residence Inn Tampa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t>
  </si>
  <si>
    <t>Revenue (Tables)</t>
  </si>
  <si>
    <t>Disaggregation of Revenue</t>
  </si>
  <si>
    <t>The following tables present our revenue disaggregated by geographical areas (in thousands): Year Ended December 31, 2019 Primary Geographical Market Number of Hotels Rooms Food and Beverage Other Hotel Other Total Atlanta, GA Area 9 $ 72,572 $ 18,878 $ 4,650 $ — $ 96,100 Boston, MA Area 3 61,222 7,943 3,773 — 72,938 Dallas / Ft. Worth Area 7 59,926 15,814 3,486 — 79,226 Houston, TX Area 3 26,038 9,208 809 — 36,055 Los Angeles, CA Metro Area 6 78,689 16,117 5,237 — 100,043 Miami, FL Metro Area 3 27,857 9,277 938 — 38,072 Minneapolis - St. Paul, MN - WI Area 4 32,073 7,997 3,727 — 43,797 Nashville, TN Area 1 51,628 22,356 2,356 — 76,340 New York / New Jersey Metro Area 7 98,961 24,239 3,461 — 126,661 Orlando, FL Area 3 30,400 1,865 1,737 — 34,002 Philadelphia, PA Area 3 24,469 3,903 723 — 29,095 San Diego, CA Area 2 17,838 1,395 1,015 — 20,248 San Francisco - Oakland, CA Metro Area 7 91,081 9,628 2,627 — 103,336 Tampa, FL Area 2 25,187 7,858 1,112 — 34,157 Washington D.C. - MD - VA Area 9 124,056 26,231 8,333 — 158,620 Other Areas 48 343,813 58,878 23,567 — 426,258 Orlando WorldQuest — 4,066 102 1,333 — 5,501 Sold properties 4 15,111 2,228 769 — 18,108 Corporate — — — — 4,202 4,202 Total 121 $ 1,184,987 $ 243,917 $ 69,653 $ 4,202 $ 1,502,759 Year Ended December 31, 2018 Primary Geographical Market Number of Hotels Rooms Food and Beverage Other Hotel Other Total Atlanta, GA Area 9 $ 66,688 $ 17,060 $ 5,217 $ — $ 88,965 Boston, MA Area 3 60,232 7,725 3,468 — 71,425 Dallas / Ft. Worth Area 7 61,910 16,746 3,602 — 82,258 Houston, TX Area 3 26,783 9,214 854 — 36,851 Los Angeles, CA Metro Area 6 77,976 15,645 4,702 — 98,323 Miami, FL Metro Area 3 28,366 9,009 997 — 38,372 Minneapolis - St. Paul, MN - WI Area 4 36,138 9,618 4,602 — 50,358 Nashville, TN Area 1 50,120 13,116 1,783 — 65,019 New York / New Jersey Metro Area 6 74,441 23,029 2,899 — 100,369 Orlando, FL Area 3 28,966 1,570 1,325 — 31,861 Philadelphia, PA Area 3 24,385 4,534 869 — 29,788 San Diego, CA Area 2 18,392 1,075 971 — 20,438 San Francisco - Oakland, CA Metro Area 6 81,368 7,726 2,562 — 91,656 Tampa, FL Area 2 22,896 6,459 1,542 — 30,897 Washington D.C. - MD - VA Area 9 113,902 23,673 6,695 — 144,270 Other Areas 48 330,898 55,358 23,245 — 409,501 Orlando WorldQuest — 4,429 130 1,188 — 5,747 Sold properties 7 26,797 2,624 1,261 — 30,682 Corporate — — — — 4,009 4,009 Total 122 $ 1,134,687 $ 224,311 $ 67,782 $ 4,009 $ 1,430,789 Year ended December 31, 2017 Primary Geographical Market Number of Hotels Rooms Food and Beverage Other Hotel Other Total Atlanta, GA Area 9 $ 67,463 $ 17,526 $ 4,979 $ — $ 89,968 Boston, MA Area 3 58,719 8,265 3,217 — 70,201 Dallas / Ft. Worth Area 7 61,086 16,887 3,258 — 81,231 Houston, TX Area 3 27,965 9,162 738 — 37,865 Los Angeles, CA Metro Area 6 77,224 15,503 4,592 — 97,319 Miami, FL Metro Area 3 28,833 9,057 992 — 38,882 Minneapolis - St. Paul, MN - WI Area 4 36,156 9,740 4,391 — 50,287 Nashville, TN Area 1 50,530 16,979 1,629 — 69,138 New York / New Jersey Metro Area 6 73,670 24,876 2,528 — 101,074 Orlando, FL Area 3 30,053 1,851 736 — 32,640 Philadelphia, PA Area 3 23,434 4,052 725 — 28,211 San Diego, CA Area 2 18,044 1,512 769 — 20,325 San Francisco - Oakland, CA Metro Area 6 77,713 8,073 2,033 — 87,819 Tampa, FL Area 3 23,775 6,699 760 — 31,234 Washington D.C. - MD - VA Area 9 111,928 23,896 5,094 — 140,918 Other Areas 48 327,697 54,716 18,822 — 401,235 Orlando WorldQuest — 4,946 141 1,224 — 6,311 Sold properties 10 43,899 5,842 1,717 — 51,458 Corporate — — — — 3,154 3,154 Total 126 $ 1,143,135 $ 234,777 $ 58,204 $ 3,154 $ 1,439,270</t>
  </si>
  <si>
    <t>Investments in Hotel Properties, net (Tables)</t>
  </si>
  <si>
    <t>Investment in Hotel Properties</t>
  </si>
  <si>
    <t>We allocated the cost of the acquisition including transaction costs of $355,000 to the individual assets acquired on a relative fair value basis, which is considered a Level 3 valuation technique, as noted in the following table (in thousands): Land $ 9,399 Buildings and improvements 34,276 Furniture, fixtures and equipment (1) 3,852 Investments in hotel properties, net $ 47,527 Debt discount 407 $ 47,934 Net other assets (liabilities) $ 38 _____________________________ (1) $3.9 million of FF&amp;E was sold to Ashford Inc. as a part of the ERFP transaction for the Hilton Santa Cruz/Scotts Valley.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9 (in thousands): Year Ended December 31, 2019 Total revenue $ 9,106 Net income (loss) (346 ) Investments in hotel properties, net consisted of the following (in thousands): December 31, 2019 2018 Land $ 769,381 $ 670,362 Buildings and improvements 4,129,884 4,062,810 Furniture, fixtures and equipment 503,156 504,806 Construction in progress 29,745 37,394 Condominium properties 12,093 12,091 Total cost 5,444,259 5,287,463 Accumulated depreciation (1,335,816 ) (1,182,244 ) Investments in hotel properties, net $ 4,108,443 $ 4,105,219 $1.5 million to the individual assets acquired on a relative fair value basis, which is considered a Level 3 valuation technique, as noted in the following table (in thousands): Land $ 111,619 Buildings and improvements 80,047 Furniture, fixtures and equipment (1) 8,626 Investments in hotel properties, net $ 200,292 Key money (3,800 ) $ 196,492 Net other assets (liabilities) $ 1,320 _____________________________ (1) FF&amp;E of $8.6 million was sold to Ashford Inc. as a part of the ERFP transaction for the Embassy Suites New York Manhattan Times Square.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9 (in thousands): Year Ended December 31, 2019 Total revenue $ 26,139 Net income (loss) (3,549 )</t>
  </si>
  <si>
    <t>Hotel Dispositions, Land Sale, Impairment Charges and Insurance Recoveries (Tables)</t>
  </si>
  <si>
    <t>Schedule of Hotel Dispositions and Assets Held for Sale</t>
  </si>
  <si>
    <t>The consideration received is summarized in the table below (in thousands): Cash $ 8,250 Note receivable - construction financing (1) 3,543 Note receivable - certificate of occupancy (2) 4,047 Other asset - future ownership rights of parking parcel (3) 4,100 Other asset - free use of parking easement prior to development commencement (4) 235 Other asset - reimbursement of parking fees while parking parcel is in development (5) 462 Total $ 20,637 ____________________________________ (1) This note receivable has a face value of $4.0 million and was discounted at 7.0% , which represents the stated rate in the note. See note 9 . (2) This note receivable has a face value of $5.3 million and was discounted at 7.0% , which represents the stated rate in the note. See note 9 . (3) The $4.1 million is the estimated fair value on the closing date of the transaction. (4) This amount represents the value for the time period that the Company will receive free use of the parking easement prior to development commencement. The total amount was discounted at 7.0% . (5) This amount represents the value for parking fees that will be reimbursed to the Company during the development of the parking parcel and was discounted at 7.0% . Year Ended December 31, 2019 2018 2017 Total hotel revenue $ 18,108 $ 30,682 $ 51,458 Total hotel operating expenses (11,740 ) (19,631 ) (34,987 ) Gain (loss) on sale of assets and hotel properties 6,072 475 14,030 Property taxes, insurance and other (1,418 ) (2,266 ) (3,105 ) Depreciation and amortization (2,399 ) (4,590 ) (9,012 ) Impairment charges (6,533 ) (16,983 ) (8,301 ) Operating income (loss) 2,090 (12,313 ) 10,083 Interest income — — 12 Interest expense and amortization of premiums and loan costs (808 ) (2,983 ) (8,290 ) Write-off of premiums, loan costs and exit fees (426 ) (524 ) (98 ) Income (loss) before income taxes 856 (15,820 ) 1,707 (Income) loss before income taxes attributable to redeemable noncontrolling interests in operating partnership (136 ) 2,316 (265 ) Net Income (loss) before income taxes attributable to the Company $ 720 $ (13,504 ) $ 1,442 Cash $ 8,250 Note receivable - construction financing 3,543 Note receivable - certificate of occupancy 4,047 Other asset - future ownership rights of parking parcel 4,100 Other asset - free use of parking easement prior to development commencement 235 Other asset - reimbursement of parking fees while parking parcel is in development 462 Total $ 20,637</t>
  </si>
  <si>
    <t>Leases (Tables)</t>
  </si>
  <si>
    <t>Lease Balances</t>
  </si>
  <si>
    <t>As of December 31, 2019 , our leased assets and liabilities consisted of the following (in thousands): December 31, 2019 Assets Operating lease right-of-use assets $ 49,995 Liabilities Operating lease liabilities $ 53,270</t>
  </si>
  <si>
    <t>Lease Cost and Other Information</t>
  </si>
  <si>
    <t>We incurred the following operating lease costs related to our operating leases (in thousands): Classification Year Ended December 31, 2019 Hotel operating expenses - other (1) $ 4,323 _______________________________________ (1) For the year ended December 31, 2019 , operating lease cost includes approximately $501,000 of variable lease cost associated with the ground leases and $176,000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2019 Supplemental Cash Flows Information Cash paid for amounts included in the measurement of lease liabilities: Operating cash flows from operating leases (in thousands) $ 3,511 Weighted Average Remaining Lease Term Operating leases (1) 73 years Weighted Average Discount Rate Operating leases (1) 5.17 % _______________________________________ (1) Calculated using the lease term, excluding extension options, and our calculated discount rates of the ground leases and owner managed leases.</t>
  </si>
  <si>
    <t>Maturities of Operating Lease Liabilities</t>
  </si>
  <si>
    <t>Future minimum lease payments due under non-cancellable leases as of December 31, 2019 were as follows (in thousands): Operating Leases 2020 $ 3,425 2021 3,235 2022 3,092 2023 3,026 2024 3,026 Thereafter 204,869 Total future minimum lease payments 220,673 Less: interest (167,403 ) Present value of lease liabilities $ 53,270</t>
  </si>
  <si>
    <t>Future Minimum Lease Payments</t>
  </si>
  <si>
    <t>Future minimum lease payments due under non-cancellable leases under ASC 840 as of December 31, 2018 were as follows (in thousands): 2019 $ 2,643 2020 2,506 2021 2,379 2022 2,297 2023 2,249 Thereafter 121,697 Total $ 133,771</t>
  </si>
  <si>
    <t>Investment in Unconsolidated Entities (Tables)</t>
  </si>
  <si>
    <t>Equity Method Investments</t>
  </si>
  <si>
    <t>The following table summarizes our carrying value and ownership interest in OpenKey: December 31, 2019 December 31, 2018 Carrying value of the investment in OpenKey (in thousands) $ 2,829 $ 2,593 Ownership interest in OpenKey 17.0 % 16.3 % The following table summarizes our equity in earnings (loss) in OpenKey (in thousands): Year Ended December 31, Line Item 2019 2018 2017 Equity in earnings (loss) of unconsolidated entity $ (411 ) $ (592 ) $ (481 ) The following tables summarize the condensed consolidated balance sheet and our ownership interest in Ashford Inc. as of December 31, 2018 , and the condensed consolidated statements of operations of Ashford Inc. and our equity in earnings (loss) for the years ended December 31, 2019 , 2018 and 2017 (in thousands): Ashford Inc. Condensed Consolidated Balance Sheet December 31, 2018 Total assets $ 379,005 Total liabilities $ 108,726 Series B Convertible Preferred Stock 200,847 Redeemable noncontrolling interests 3,531 Total stockholders’ equity of Ashford Inc. 65,443 Noncontrolling interests in consolidated entities 458 Total equity 65,901 Total liabilities and equity $ 379,005 Our ownership interest in Ashford Inc. $ 1,896 Ashford Inc. Condensed Consolidated Statements of Operations Year Ended December 31, 2019 2018 2017 Total revenue $ 291,250 $ 195,520 $ 81,573 Total operating expenses (302,480 ) (196,359 ) (92,095 ) Operating income (loss) (11,230 ) (839 ) (10,522 ) Equity in earnings (loss) of unconsolidated entities (286 ) — — Realized and unrealized gain (loss) on investments, net — — (91 ) Interest expense and amortization of loan costs (2,367 ) (1,200 ) (122 ) Other income (expense) 49 (505 ) 264 Income tax benefit (expense) (1,540 ) 10,364 (9,723 ) Net income (loss) (15,374 ) 7,820 (20,194 ) (Income) loss from consolidated entities attributable to noncontrolling interests 536 924 358 Net (income) loss attributable to redeemable noncontrolling interests 983 1,438 1,484 Net income (loss) attributable to Ashford Inc. (13,855 ) 10,182 (18,352 ) Preferred dividends (14,435 ) (4,466 ) — Amortization of preferred stock discount (1,928 ) (730 ) — Net income attributable to common stockholders $ (30,218 ) $ 4,986 $ (18,352 ) Our equity in earnings (loss) of Ashford Inc. $ (1,896 ) $ 1,459 $ (5,437 )</t>
  </si>
  <si>
    <t>Indebtedness, net (Tables)</t>
  </si>
  <si>
    <t>Summary of Indebtedness</t>
  </si>
  <si>
    <t>Indebtedness and the carrying values of related collateral were as follows at December 31, 2019 and 2018 (in thousands): December 31, 2019 December 31, 2018 Indebtedness Collateral Maturity Interest Rate Debt Book Value of Collateral Debt Balance Book Value of Collateral Mortgage loan (2) 1 hotel July 2019 4.00% $ — $ — $ 5,232 $ 7,752 Mortgage loan 1 hotel August 2019 LIBOR (1) + 4.95% — — 7,778 9,446 Mortgage loan (3) 8 hotels February 2020 LIBOR (1) + 2.92% 395,000 331,686 395,000 344,744 Mortgage loan (4) (5) (6) 19 hotels April 2020 LIBOR (1) + 3.20% 907,030 1,077,936 962,575 1,168,504 Mortgage loan (7) 1 hotel May 2020 LIBOR (1) + 2.90% — — 16,100 29,966 Mortgage loan (8) 1 hotel June 2020 LIBOR (1) + 5.10% 43,750 60,191 43,750 62,995 Mortgage loan (4) 7 hotels June 2020 LIBOR (1) + 3.65% 180,720 131,102 180,720 136,325 Mortgage loan (4) 7 hotels June 2020 LIBOR (1) + 3.39% 174,400 131,420 174,400 137,611 Mortgage loan (4) 5 hotels June 2020 LIBOR (1) + 3.73% 221,040 175,875 221,040 176,279 Mortgage loan (4) 5 hotels June 2020 LIBOR (1) + 4.02% 262,640 105,702 262,640 116,304 Mortgage loan (4) 5 hotels June 2020 LIBOR (1) + 2.73% 160,000 185,854 160,000 189,026 Mortgage loan (4) 5 hotels June 2020 LIBOR (1) + 3.68% 215,120 198,059 215,120 193,120 Mortgage loan (9) 1 hotel July 2020 LIBOR (1) + 4.40% 35,200 38,383 35,200 36,177 Mortgage loan (10) 8 hotels July 2020 LIBOR (1) + 4.33% 144,000 168,054 144,000 173,678 Mortgage loan 1 hotel November 2020 6.26% 91,542 112,767 93,433 121,162 Mortgage loan (11) 1 hotel November 2020 LIBOR (1) + 2.55% 25,000 49,748 25,000 49,912 Mortgage loan (12) (13) 17 hotels November 2020 LIBOR (1) + 3.00% 419,000 263,998 427,000 282,462 Mortgage loan (14) 2 hotels March 2021 LIBOR (1) + 2.75% 240,000 235,705 — — Mortgage loan (15) 1 hotel February 2022 LIBOR (1) + 3.90% 145,000 189,982 — — Mortgage loan (14) 2 hotels June 2022 LIBOR (1) + 3.00% — — 178,099 245,984 Mortgage loan 1 hotel November 2022 LIBOR (1) + 2.00% 97,000 186,400 97,000 194,886 Mortgage loan (7) 1 hotel December 2022 LIBOR (1) + 2.25% 16,100 27,498 — — Mortgage loan 1 hotel May 2023 5.46% 51,843 83,824 52,843 79,124 Mortgage loan 1 hotel June 2023 LIBOR (1) + 2.45% 73,450 107,212 73,450 110,592 Mortgage loan 1 hotel January 2024 5.49% 6,759 8,112 6,883 8,694 Mortgage loan 1 hotel January 2024 5.49% 9,865 19,166 10,045 20,516 Mortgage loan 1 hotel May 2024 4.99% 6,292 6,896 6,414 7,153 Mortgage loan (2) 1 hotel June 2024 LIBOR (1) + 2.00% 8,881 7,416 — — Mortgage loan 3 hotels August 2024 5.20% 64,207 48,560 65,242 50,768 Mortgage loan 2 hotels August 2024 4.85% 11,845 11,727 12,048 10,909 Mortgage loan 3 hotels August 2024 4.90% 23,683 17,348 24,086 16,211 Mortgage loan 2 hotels February 2025 4.45% 19,438 10,314 19,835 10,423 Mortgage loan 3 hotels February 2025 4.45% 50,279 70,318 51,304 73,645 Mortgage loan 1 hotel March 2025 4.66% 24,919 43,577 — — $ 4,124,003 $ 4,104,830 $ 3,966,237 $ 4,064,368 Premiums, net 655 1,293 Deferred loan costs, net (18,140 ) (40,264 ) Indebtedness, net $ 4,106,518 $ 3,927,266 ____________________________________ (1) LIBOR rates were 1.763% and 2.503% at December 31, 2019 and December 31, 2018 , respectively. (2) On June 7, 2019, we amended this mortgage loan totaling $5.2 million . The amended mortgage loan totaling $8.9 million has a five year term, is interest only and bears interest at a rate of LIBOR + 2.00% . (3) This mortgage loan has five one-year extension options, subject to satisfaction of certain conditions. The first one-year extension period began in February 2020. (4) This mortgage loan has five one-year extension options, subject to satisfaction of certain conditions. (5) This mortgage loan had a $26.8 million pay down of principal related to the sale of the Marriott San Antonio on August 2, 2019. See note 5 . (6) This mortgage loan had a $28.8 million pay down of principal related to the sale of the Courtyard Savannah on August 14, 2019. See note 5 . (7) On December 27, 2019, we amended this mortgage loan totaling $16.0 million . The amended mortgage totaling $16.1 million has a three-year initial term and two one-year extension options, subject to satisfaction of certain conditions. The amended mortgage loan is interest only and bears interest at a rate of LIBOR + 2.25% . (8) This mortgage loan has three one-year extension options, subject to satisfaction of certain conditions. The third one-year extension period began in June 2019. (9)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15% . (10)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09% . (11) This mortgage loan has three one-year extension options, subject to satisfaction of certain conditions. (12) This mortgage loan has five one-year extension options, subject to satisfaction of certain conditions. The first one-year extension period began in November 2019. (13) This mortgage loan had an $8.0 million pay down of principal related to the sale of the parking lot adjacent to the Hilton St. Petersburg Bayfront on October 10, 2019. See note 5 . (14) On March 5, 2019, we refinanced this mortgage loan totaling $178.1 million with a new $240.0 million mortgage loan with a two-year initial term and five one-year extension options, subject to the satisfaction of certain conditions. The new mortgage loan is interest only and bears interest at a rate of LIBOR + 2.75% . (15) This mortgage loan has two one-year extension options, subject to satisfaction of certain conditions. Mortgage Loan Principal Amount (in thousands) Interest Rate Secured Hotel Properties A $180,720 LIBOR + 3.65% Courtyard Columbus Tipton Lakes Courtyard Scottsdale Old Town Residence Inn Phoenix Airport SpringHill Suites Manhattan Beach SpringHill Suites Plymouth Meeting Residence Inn Las Vegas Hughes Center Residence Inn Newark B $174,400 LIBOR + 3.39% Courtyard Newark SpringHill Suites BWI Courtyard Oakland Airport Courtyard Plano Legacy Residence Inn Plano TownePlace Suites Manhattan Beach Courtyard Basking Ridge C $221,040 LIBOR + 3.73% Sheraton San Diego Mission Valley Sheraton Bucks County Hilton Ft. Worth Hyatt Regency Coral Gables Hilton Minneapolis D $262,640 LIBOR + 4.02% Hilton Santa Fe Embassy Suites Dulles Marriott Beverly Hills One Ocean Marriott Suites Dallas Market Center E (1) $216,320 LIBOR + 4.36% Marriott Memphis East Embassy Suites Philadelphia Airport Sheraton Anchorage Lakeway Resort &amp; Spa Marriott Fremont F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ing. The net interest rate after the purchase of the Pool E loan is LIBOR + 2.73% .</t>
  </si>
  <si>
    <t>Interest Income and Interest Expense Disclosure</t>
  </si>
  <si>
    <t>During the years ended December 31, 2019 , 2018 , and 2017 we recognized premium amortization as presented in the table below (in thousands): Year Ended December 31, Line Item 2019 2018 2017 Interest expense and amortization of premium and loan costs $ 232 $ 277 $ 1,953</t>
  </si>
  <si>
    <t>Summary of Maturities of Indebtedness of Continuing Operations</t>
  </si>
  <si>
    <t>Maturities and scheduled amortizations of indebtedness as of December 31, 2019 for each of the five following years and thereafter are as follows (in thousands): 2020 $ 3,279,403 2021 5,485 2022 503,868 2023 126,875 2024 124,705 Thereafter 83,667 Total $ 4,124,003</t>
  </si>
  <si>
    <t>Notes Receivable, net and Other (Tables)</t>
  </si>
  <si>
    <t>Schedule of Notes Receivable and Other</t>
  </si>
  <si>
    <t>Notes receivable, net are summarized in the table below (dollars in thousands): Interest Rate December 31, 2019 Construction Financing Note (1) Face amount 7.0 % $ 4,000 Discount (2) (402 ) 3,598 Certificate of Occupancy Note (3) Face amount 7.0 % $ 5,250 Discount (4) (1,139 ) 4,111 Note receivable, net $ 7,709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t>
  </si>
  <si>
    <t>Schedule of Other Consideration</t>
  </si>
  <si>
    <t>Other consideration is summarized in the table below (dollars in thousands, except interest rates): Imputed Interest Rate December 31, 2019 Future ownership rights of parking parcel 7.0 % $ 4,100 Imputed accrued interest 72 4,172 (1) Free use of parking easement prior to development commencement 7.0 % $ 235 Accumulated amortization (118 ) 117 (1) Reimbursement of parking fees while parking parcel is in development (2) 7.0 % $ 462 Accumulated amortization — 462 (1) Total $ 4,751 ____________________________________ (1) Included in “other assets” in the consolidated balance sheets. (2) Amortization will commence when the parking parcel begins development.</t>
  </si>
  <si>
    <t>Derivative Instruments and Hedging (Tables)</t>
  </si>
  <si>
    <t>Schedule of Derivative Instruments</t>
  </si>
  <si>
    <t>The following table presents a summary of our interest rate derivatives entered into over each applicable period: Year Ended December 31, 2019 2018 2017 Interest rate caps: Notional amount (in thousands) $ 1,051,050 (1) $ 3,614,618 (1) $ 2,539,700 (1) Strike rate low end of range 1.50 % 1.50 % 1.50 % Strike rate high end of range 4.88 % 5.71 % 5.84 % Effective date range January 2019 - November 2019 January 2018 - November 2018 February 2017 - October 2017 Termination date range June 2020 - February 2022 January 2019 - November 2020 February 2018 - November 2019 Total cost (in thousands) $ 1,112 $ 3,143 $ 871 Interest rate floors: Notional amount (in thousands) $ 6,000,000 (1) $ 12,025,000 (1) $ 10,750,000 (1) Strike rate low end of range 1.63 % 1.25 % 1.00 % Strike rate high end of range 1.63 % 2.00 % 1.50 % Effective date range January 2019 July 2018 - November 2018 September 2017 - December 2017 Termination date range March 2020 September 2019 - November 2021 March 2019 - June 2019 Total cost (in thousands) $ 225 $ 432 $ 388 _______________ (1) These instruments were not designated as cash flow hedges We held interest rate instruments as summarized in the table below: December 31, 2019 December 31, 2018 Interest rate caps: Notional amount (in thousands) $ 3,799,740 (1) $ 3,953,718 (1) Strike rate low end of range 1.50 % 1.50 % Strike rate high end of range 5.22 % 5.71 % Termination date range February 2020 - February 2022 January 2019 - November 2020 Aggregate principle balance on corresponding mortgage loans (in thousands) $ 3,666,331 $ 3,521,872 Interest rate floors: (2) Notional amount (in thousands) $ 12,025,000 (1 ) $ 28,775,000 (1 ) Strike rate low end of range (0.25 )% (0.25 )% Strike rate high end of range 1.63 % 2.00 % Termination date range March 2020 - November 2021 March 2019 - November 2021 _______________ (1) These instruments were not designated as cash flow hedges (2) Cash collateral is posted by us as well as our counterparties. We offset the fair value of the derivative and the obligation/right to return/reclaim cash collateral.</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9: Assets Derivative assets: Interest rate derivatives – floors $ — $ 42 $ — $ 257 $ 299 (2) Interest rate derivatives – caps — 47 — — 47 (2) Credit default swaps — (1,579 ) — 2,924 1,345 (2) — (1,490 ) — 3,181 1,691 Non-derivative assets: Equity securities 14,591 — — — 14,591 (3) Total $ 14,591 $ (1,490 ) $ — $ 3,181 $ 16,282 Liabilities Derivative liabilities: Credit default swaps — (1,092 ) — 1,050 (42 ) (4) Net $ 14,591 $ (2,582 ) $ — $ 4,231 $ 16,240 December 31, 2018: Assets Derivative assets: Interest rate derivatives – floors $ — $ 255 $ — $ 208 $ 463 (2) Interest rate derivatives – caps — 601 — — 601 (2) Credit default swaps — 520 — 812 1,332 (2) — 1,376 — 1,020 2,396 Non-derivative assets: Equity securities 21,816 — — — 21,816 (3) Total $ 21,816 $ 1,376 $ — $ 1,020 $ 24,212 Liabilities Derivative liabilities: Credit default swaps — — — (50 ) (50 ) (4) Net $ 21,816 $ 1,376 $ — $ 970 $ 24,162 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t>
  </si>
  <si>
    <t>Effect of Fair Value Measured Assets and Liabilities on Consolidated Statements of Operations</t>
  </si>
  <si>
    <t>The following tables summarize the effect of fair value measured assets and liabilities on the consolidated statements of operations (in thousands): Gain (Loss) Recognized in Income Year Ended December 31, 2019 2018 2017 Assets Derivative assets: Interest rate derivatives - floors $ (438 ) $ (488 ) $ (2,435 ) Interest rate derivatives - caps (1,666 ) (2,678 ) (758 ) Credit default swaps (2,098 ) (4) 703 (4) (4,201 ) (4) Options on futures contracts — — (116 ) Non-derivative assets: Equity 1,980 (924 ) (3,678 ) Total (2,222 ) (3,387 ) (11,188 ) Liabilities Derivative liabilities: Credit default swaps (1,092 ) 285 — Net $ (3,314 ) $ (3,102 ) $ (11,188 ) Total combined Interest rate derivatives - floors $ 362 $ (488 ) $ (2,435 ) Interest rate derivatives - caps (1,666 ) (2,678 ) (758 ) Credit default swaps (3,190 ) 988 (36 ) Options on futures contracts — — 427 Total derivatives (4,494 ) (1) (2,178 ) (1) (2,802 ) (1) Realized gain (loss) on credit default swaps — (2) (4) — (2) (4) (4,165 ) (2) (4) Realized gain (loss) on options on futures contracts (800 ) (2) — (543 ) (2) Unrealized gain (loss) on marketable securities 1,896 (3) (1,013 ) (3) (4,649 ) (3) Realized gain (loss) on marketable securities 84 (2) 89 (2) 971 (2) Net $ (3,314 ) $ (3,102 ) $ (11,188 ) 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1,077 , $1,045 and $1,036 in 2019 , 2018 and 2017 , respectively, included in “other income (expense)” associated with credit default swaps.</t>
  </si>
  <si>
    <t>Summary of Fair Value of Financial Instruments (Tables)</t>
  </si>
  <si>
    <t>Schedule of Financial Assets and Liabilities Measured and Not Measured at Fair Value</t>
  </si>
  <si>
    <t>Carrying amounts and estimated fair values of financial instruments, for periods indicated, were as follows (in thousands): December 31, 2019 December 31, 2018 Carrying Value Estimated Fair Value Carrying Value Estimated Fair Value Financial assets and liabilities measured at fair value: Marketable securities $ 14,591 $ 14,591 $ 21,816 $ 21,816 Derivative assets, net 1,691 1,691 2,396 2,396 Derivative liabilities, net 42 42 50 50 Financial assets not measured at fair value: Cash and cash equivalents $ 262,636 $ 262,636 $ 319,210 $ 319,210 Restricted cash 135,571 135,571 120,602 120,602 Accounts receivable, net 39,638 39,638 37,060 37,060 Notes receivable, net 7,709 $7,323 to $8,095 — — Due from related parties, net 3,019 3,019 — — Due from third-party hotel managers 17,368 17,368 21,760 21,760 Financial liabilities not measured at fair value: Indebtedness $ 4,124,658 $3,881,453 to $4,290,027 $ 3,967,530 $3,773,343 to $4,170,538 Accounts payable and accrued expenses 134,341 134,341 136,757 136,757 Dividends and distributions payable 20,849 20,849 26,794 26,794 Due to Ashford Inc., net 6,570 6,570 23,034 23,034 Due to related parties, net — — 1,477 1,477 Due to third-party hotel managers 2,509 2,509 2,529 2,529</t>
  </si>
  <si>
    <t>Income (Loss) Per Share (Tables)</t>
  </si>
  <si>
    <t>Schedule Of Calculating Basic and Diluted Income (Loss) Per Share</t>
  </si>
  <si>
    <t>The following table reconciles the amounts used in calculating basic and diluted income (loss) per share (in thousands, except per share amounts): Year Ended December 31, 2019 2018 2017 Income (loss) allocated to common stockholders – basic and diluted: Income (loss) attributable to the Company $ (113,635 ) $ (126,966 ) $ (67,008 ) Less: Dividends on preferred stock (42,577 ) (42,577 ) (44,761 ) Less: Extinguishment of issuance costs upon redemption of preferred stock — — (10,799 ) Less: Dividends on common stock (29,840 ) (47,057 ) (45,752 ) Less: Dividends on unvested performance stock units (475 ) (50 ) (393 ) Less: Dividends on unvested restricted shares (801 ) (844 ) (959 ) Undistributed income (loss) allocated to common stockholders (187,328 ) (217,494 ) (169,672 ) Add back: Dividends on common stock 29,840 47,057 45,752 Distributed and undistributed income (loss) allocated to common stockholders - basic and diluted $ (157,488 ) $ (170,437 ) $ (123,920 ) Weighted average common shares outstanding: Weighted average common shares outstanding - basic and diluted 99,837 97,282 95,207 Basic income (loss) per share: Net income (loss) allocated to common stockholders per share $ (1.58 ) $ (1.75 ) $ (1.30 ) Diluted income (loss) per share: Net income (loss) allocated to common stockholders per share $ (1.58 ) $ (1.75 ) $ (1.30 )</t>
  </si>
  <si>
    <t>Summary of Computation of Diluted Income (Loss) Per Share</t>
  </si>
  <si>
    <t>Due to their anti-dilutive effect, the computation of diluted income (loss) per share does not reflect adjustments for the following items (in thousands): Year Ended December 31, 2019 2018 2017 Income (loss) allocated to common stockholders is not adjusted for: Income (loss) allocated to unvested restricted shares $ 801 $ 844 $ 959 Income (loss) allocated to unvested performance stock units 475 50 393 Income (loss) attributable to noncontrolling interest in operating partnership (28,932 ) (29,313 ) (21,642 ) Total $ (27,656 ) $ (28,419 ) $ (20,290 ) Weighted average diluted shares are not adjusted for: Effect of unvested restricted shares 68 111 376 Effect of unvested performance stock units 69 251 258 Effect of assumed conversion of operating partnership units 19,082 17,599 17,342 Total 19,219 17,961 17,976</t>
  </si>
  <si>
    <t>Redeemable Noncontrolling Interests in Operating Partnership (Tables)</t>
  </si>
  <si>
    <t>Schedule of Compensation Expense</t>
  </si>
  <si>
    <t>We recorded compensation expense for Performance LTIP units and LTIP units as presented in the table below (in thousands): Year Ended December 31, Type Line Item 2019 2018 2017 Performance LTIP units Advisory services fee $ 3,594 $ 6,797 $ 1,785 LTIP units Advisory services fee 3,264 3,508 2,800 LTIP units - independent directors Corporate, general and administrative 446 536 475 $ 7,304 $ 10,841 $ 5,060 The following table summarizes the compensation expense (in thousands): Year Ended December 31, Line Item 2019 2018 2017 Advisory services fee $ 4,937 $ 8,241 $ 1,718 The following table summarizes the stock-based compensation expense (in thousands): Year Ended December 31, Line Item 2019 2018 2017 Advisory services fee $ 6,268 $ 6,698 $ 4,774 Management fees 768 1,159 645 Corporate, general and administrative - Premier 350 — — Corporate, general and administrative - independent directors 90 — 90 $ 7,476 $ 7,857 $ 5,509</t>
  </si>
  <si>
    <t>Schedules of Redeemable Noncontrolling Interest</t>
  </si>
  <si>
    <t>The following table presents the redeemable noncontrolling interest in Ashford Trust and the corresponding approximate ownership percentage: December 31, 2019 December 31, 2018 Redeemable noncontrolling interests (in thousands) $ 69,870 $ 80,743 Cumulative adjustments to redeemable noncontrolling interests (1) (in thousands) 155,536 146,091 Ownership percentage of operating partnership 15.92 % 14.64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19 2018 2017 Allocated net (income) loss to the redeemable noncontrolling interests $ 28,932 $ 29,313 $ 21,642 Aggregate cash distributions to holders of common units and LTIP units 6,572 8,789 10,007 A summary of the activity of the units in our operating partnership is as follow (in thousands): Year Ended December 31, 2019 2018 2017 Outstanding at beginning of year 19,921 19,602 19,443 LTIP units issued 338 476 701 Performance LTIP units issued 215 582 1,179 Performance LTIP units canceled — (739 ) — Common units issued for hotel acquisition 1,468 — — Common units converted to common stock — — (21 ) Conversion factor adjustment — — (1,700 ) Outstanding at end of year 21,942 19,921 19,602 Common units convertible/redeemable at end of year 18,571 16,645 16,320</t>
  </si>
  <si>
    <t>Equity (Tables)</t>
  </si>
  <si>
    <t>Schedule of At-the-Market Equity Offering Program</t>
  </si>
  <si>
    <t>The issuance activity is summarized below (in thousands): Year Ended December 31, 2019 2018 2017 Common shares issued — 2,434 — Gross proceed received $ — $ 15,522 $ — Commissions and other expenses — 194 — Net proceeds $ — $ 15,328 $ —</t>
  </si>
  <si>
    <t>Summary of Dividends Declared</t>
  </si>
  <si>
    <t>A summary of dividends declared is as follows (in thousands): Year Ended December 31, 2019 2018 2017 Common stock $ 31,116 $ 47,951 $ 47,104 Preferred stocks: Series A Cumulative Preferred Stock — — 2,539 Series D Cumulative Preferred Stock 5,048 5,047 18,211 Series F Cumulative Preferred Stock 8,849 8,849 8,849 Series G Cumulative Preferred Stock 11,430 11,431 11,430 Series H Cumulative Preferred Stock 7,125 7,125 2,494 Series I Cumulative Preferred Stock 10,125 10,125 1,238 Total dividends declared $ 73,693 $ 90,528 $ 91,865</t>
  </si>
  <si>
    <t>Schedule of Noncontrolling Interests in Consolidated Entities</t>
  </si>
  <si>
    <t>The below table summarized the total carrying value (in thousands), which is reported in equity in the consolidated balance sheets: December 31, 2019 2018 Carrying value of noncontrolling interests $ 504 $ 616 The below table summarizes the (income) loss allocated to noncontrolling interests in consolidating entities (in thousands): Year Ended December 31, Line Item 2019 2018 2017 (Income) loss allocated to noncontrolling interests in consolidated entities $ 112 $ 30 $ 110</t>
  </si>
  <si>
    <t>Stock-Based Compensation (Tables)</t>
  </si>
  <si>
    <t>Summary of Restricted Stock Unit Activity</t>
  </si>
  <si>
    <t>A summary of our restricted stock unit activity is as follows (shares in thousands): Year Ended December 31, 2019 2018 2017 Units Weighted Average Price at Grant Units Weighted Average Price at Grant Units Weighted Average Price at Grant Outstanding at beginning of year 1,713 $ 6.56 2,085 $ 7.03 1,627 $ 8.30 Restricted shares granted 1,340 5.36 907 6.64 1,272 6.46 Restricted shares vested (863 ) 6.50 (1,230 ) 7.41 (759 ) 8.82 Restricted shares forfeited (62 ) 5.82 (49 ) 6.41 (55 ) 6.73 Outstanding at end of year 2,128 $ 5.86 1,713 $ 6.56 2,085 $ 7.03</t>
  </si>
  <si>
    <t>Summary of PSU Activity</t>
  </si>
  <si>
    <t>A summary of our PSU activity is as follows (shares in thousands): Year Ended December 31, 2019 2018 2017 Units Weighted Average Price at Grant Units Weighted Average Price at Grant Units Weighted Average Price at Grant Outstanding at beginning of year 775 $ 6.31 820 $ 6.07 336 $ 6.38 PSUs granted 809 5.36 526 6.64 484 5.85 PSUs vested — — (323 ) 6.19 — — PSUs canceled — — (248 ) 6.38 — — Outstanding at end of year 1,584 $ 5.82 775 $ 6.31 820 $ 6.07</t>
  </si>
  <si>
    <t>Related Party Transactions (Tables)</t>
  </si>
  <si>
    <t>Schedule of Related Party Transaction</t>
  </si>
  <si>
    <t>The following table presents the fees related to our property and project management agreements with Remington Lodging prior to its transactions with Ashford Inc. (in thousands): Year Ended December 31, 2019 2018 2017 Hotel management fees, including incentive hotel management fees $ 27,205 $ 30,890 $ 30,629 Market service and project management fees — 11,148 21,315 Corporate general and administrative 6,014 5,872 5,652 Total $ 33,219 $ 47,910 $ 57,596 Year Ended December 31, 2019 Company Product or Service Total Investments in Hotel Properties, net (1) Indebtedness, net (2) Other Hotel Revenue Other Hotel Expenses Management Fees AIM Cash management services $ 1,206 $ — $ — $ — $ — $ — Ashford LLC Insurance claims services 75 — — — — — Ashford Securities Broker/Dealer 896 — — — — — J&amp;S Audio Visual Audio visual commissions 7,365 — — 7,365 — — J&amp;S Audio Visual Equipment 24 24 — — — — Lismore Capital Debt placement services 1,294 — (1,215 ) — — — Lismore Capital Broker services 427 — — — — — OpenKey Mobile key app 112 3 — — 109 — Premier Project management services 20,004 18,281 — — — — Pure Wellness Hypoallergenic premium rooms 1,021 599 — — 422 — Remington Hotels Hotel management services (3) 9,152 — — — 5,356 3,796 Year Ended December 31, 2019 Company Product or Service Total Property Taxes, Insurance and Other Advisory Services Fee Corporate, General and Administrative Gain (Loss) on Sale of Assets and Hotel Properties Write-off of Premiums, Loan Costs and Exit Fees AIM Cash management services $ 1,206 $ — $ — $ 1,206 $ — $ — Ashford LLC Insurance claims services 75 75 — — — — Ashford Securities Broker/Dealer 896 — — 896 — — J&amp;S Audio Visual Audio visual commissions 7,365 — — — — — J&amp;S Audio Visual Equipment 24 — — — — — Lismore Capital Debt placement services 1,294 — — — — 79 Lismore Capital Broker services 427 — — — 427 — OpenKey Mobile key app 112 — — — — — Premier Project management services 20,004 — 1,723 — — — Pure Wellness Hypoallergenic premium rooms 1,021 — — — — — Remington Hotels Hotel management services 9,152 — — — — — Year Ended December 31, 2018 Company Product or Service Total Investments in Hotel Properties, net (1) Indebtedness, net (2) Other Revenue Other Hotel Expenses Corporate, General and Administrative AIM Cash management services $ 1,156 $ — $ — $ — $ — $ 1,156 Ashford LLC Insurance claims services 76 — — — — 76 J&amp;S Audio Visual Audio visual commissions 3,569 — — 3,569 — — J&amp;S Audio Visual Equipment 925 925 — — — — Lismore Capital Debt placement services 5,094 — (5,094 ) — — — OpenKey Mobile key app 105 3 — — 102 — Premier Project management services 7,677 7,677 — — — — Pure Wellness Hypoallergenic premium rooms 2,436 2,412 — — 24 — Year Ended December 31, 2017 Company Product or Service Total Investments in Hotel Properties, net (1) Indebtedness, net (2) Other Revenue Other Hotel Expenses Corporate, General and Administrative AIM Cash management services $ 1,976 $ — $ — $ — $ — $ 1,976 J&amp;S Audio Visual Audio visual commissions 66 — — 66 — — Lismore Capital Debt placement services 913 — (913 ) — — — OpenKey Mobile key app 60 — — — 60 — Pure Wellness Hypoallergenic premium rooms 1,309 1,309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the amount due to Ashford Inc. (in thousands): Due to Ashford Inc. Company Product or Service December 31, 2019 December 31, 2018 Ashford LLC Advisory services $ 1,133 $ 2,362 Ashford LLC Deposit on ERFP assets — 16,100 Ashford LLC Insurance claims services 18 23 AIM Cash management services 82 99 J&amp;S Audio Visual Audio visual commissions 1,009 855 OpenKey Mobile key app 2 1 Premier Project management services 4,028 3,206 Pure Wellness Hypoallergenic premium rooms 298 388 $ 6,570 $ 23,034 The following table summarizes the advisory services fees incurred (in thousands): Year Ended December 31, 2019 2018 2017 Advisory services fee Base advisory fee $ 36,269 $ 35,526 $ 34,650 Reimbursable expenses (1) 9,300 8,351 7,472 Equity-based compensation (2) 18,063 25,245 11,077 Total advisory services fee $ 63,632 $ 69,122 $ 53,199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t>
  </si>
  <si>
    <t>Commitments and Contingencies (Tables)</t>
  </si>
  <si>
    <t>Franchise Fees</t>
  </si>
  <si>
    <t>The table below summarizes the franchise fees incurred (in thousands): Year Ended December 31, Line Item 2019 2018 2017 Other hotel expenses $ 76,707 $ 72,095 $ 69,300</t>
  </si>
  <si>
    <t>Income Taxes (Tables)</t>
  </si>
  <si>
    <t>Reconciles the Income Tax Expense at Statutory Rates to the Actual Income Tax Expense</t>
  </si>
  <si>
    <t>The following table reconciles the income tax expense at statutory rates to the actual income tax (expense) benefit recorded (in thousands): Year Ended December 31, 2019 2018 2017 Income tax (expense) benefit at federal statutory income tax rate of 21% in 2019 and 2018 and 35% in 2017 $ (1,539 ) $ (4,435 ) $ (1,478 ) State income tax (expense) benefit, net of U.S. federal income tax benefit (475 ) (698 ) 160 Permanent differences (310 ) (128 ) (338 ) Revaluation of deferred tax assets and liabilities related to the 2017 Tax Act (1) — — (5,242 ) Provision to return adjustment entirely offset by change in valuation allowance (325 ) (230 ) 957 Gross receipts and margin taxes (923 ) (950 ) (913 ) Interest and penalties 32 (11 ) (49 ) Valuation allowance 2,322 3,670 9,121 Total income tax (expense) benefit $ (1,218 ) $ (2,782 ) $ 2,218 ________ (1) Partially offset within change in valuation allowance.</t>
  </si>
  <si>
    <t>Components of Income Tax Benefit (Expense) From Continuing Operations</t>
  </si>
  <si>
    <t>The components of income tax (expense) benefit are as follows (in thousands): Year Ended December 31, 2019 2018 2017 Current: Federal $ (48 ) $ (1,195 ) $ 5,264 State (1,329 ) (1,452 ) (722 ) Total current income tax (expense) benefit (1,377 ) (2,647 ) 4,542 Deferred: Federal 126 (39 ) (2,192 ) State 33 (96 ) (132 ) Total deferred income tax (expense) benefit 159 (135 ) (2,324 ) Total income tax (expense) benefit $ (1,218 ) $ (2,782 ) $ 2,218</t>
  </si>
  <si>
    <t>Deferred Tax Asset (Liability) And Related Valuation Allowance</t>
  </si>
  <si>
    <t>At December 31, 2019 and 2018 , our deferred tax asset (liability) and related valuation allowance consisted of the following (in thousands): December 31, 2019 2018 Allowance for doubtful accounts $ 150 $ 114 Unearned income 2,525 1,801 Federal and state net operating losses 2,458 2,342 Capital loss carryforward 5,436 — Accrued expenses 1,723 1,710 Prepaid expenses (4,823 ) (4,848 ) Tax property basis less than book basis (3,355 ) (1,840 ) Tax derivatives basis greater than book basis 2,281 1,612 Investment in Ashford, Inc. — 7,197 Other 194 664 Deferred tax asset (liability) 6,589 8,752 Valuation allowance (7,712 ) (10,034 ) Net deferred tax asset (liability) $ (1,123 ) $ (1,282 )</t>
  </si>
  <si>
    <t>Summarize the Changes in the Valuation Allowance</t>
  </si>
  <si>
    <t>The following table summarizes the changes in the valuation allowance (in thousands): Year Ended December 31, 2019 2018 2017 Balance at beginning of year $ 10,034 $ 6,232 $ 15,353 Additions — 4,766 2,053 Deductions (2,322 ) (964 ) (11,174 ) Balance at end of year $ 7,712 $ 10,034 $ 6,232</t>
  </si>
  <si>
    <t>Deferred Costs, net (Tables)</t>
  </si>
  <si>
    <t>Schedule of Deferred Costs, net</t>
  </si>
  <si>
    <t>Deferred costs, net consist of the following (in thousands): December 31, 2019 2018 Deferred franchise fees $ 4,811 $ 4,571 Deferred loan costs — 816 Total costs 4,811 5,387 Accumulated amortization (1,914 ) (1,938 ) Deferred costs, net $ 2,897 $ 3,449</t>
  </si>
  <si>
    <t>Intangible Assets, net and Intangible Liabilities, net (Tables)</t>
  </si>
  <si>
    <t>Schedule of Intangible Assets, net and Intangible Liabilities, net</t>
  </si>
  <si>
    <t>Intangible assets, net and intangible liabilities, net consisted of the following (in thousands): Intangible Assets, net Intangible Liabilities, net December 31, December 31, 2019 2018 2019 2018 Cost $ 797 $ 10,276 $ 2,723 $ 16,846 Accumulated amortization — (452 ) (386 ) (1,363 ) $ 797 $ 9,824 $ 2,337 $ 15,483 Estimated future amortization for intangible liabilities for each of the next five years and thereafter is as follows (in thousands): 2020 $ 80 2021 80 2022 80 2023 80 2024 36 Thereafter 1,981 Total $ 2,337</t>
  </si>
  <si>
    <t>Selected Quarterly Financial Data (Unaudited) (Tables)</t>
  </si>
  <si>
    <t>Summary of the Quarterly Results of Operations</t>
  </si>
  <si>
    <t>The following is a summary of the quarterly results of operations for the years ended December 31, 2019 and 2018 (in thousands, except per share data): First Quarter Second Quarter Third Quarter Fourth Quarter Full Year 2019 Total revenue $ 358,718 $ 415,148 $ 374,237 $ 354,656 $ 1,502,759 Total operating expenses 334,966 366,699 347,161 365,330 1,414,156 Gain (loss) on sale of assets and hotel properties 233 328 2,362 23,203 26,126 Operating income (loss) $ 23,985 $ 48,777 $ 29,438 $ 12,529 $ 114,729 Net income (loss) $ (46,622 ) $ (21,352 ) $ (39,086 ) $ (35,619 ) $ (142,679 ) Net income (loss) attributable to the Company $ (38,017 ) $ (16,282 ) $ (31,177 ) $ (28,159 ) $ (113,635 ) Net income (loss) attributable to common stockholders $ (48,661 ) $ (26,926 ) $ (41,822 ) $ (38,803 ) $ (156,212 ) Diluted income (loss) attributable to common stockholders per share $ (0.49 ) $ (0.27 ) $ (0.42 ) $ (0.39 ) $ (1.58 ) (1 ) Weighted average diluted common shares 99,407 99,942 99,971 99,968 99,837 2018 Total revenue $ 342,207 $ 389,164 $ 355,930 $ 343,488 $ 1,430,789 Total operating expenses 318,945 346,129 326,601 349,175 1,340,850 Gain (loss) on sale of assets and hotel properties (9 ) $ 412 $ (9 ) $ 81 $ 475 Operating income (loss) $ 23,253 $ 43,447 $ 29,320 $ (5,606 ) $ 90,414 Net income (loss) $ (32,649 ) $ (23,351 ) $ (34,261 ) $ (66,048 ) $ (156,309 ) Net income (loss) attributable to the Company $ (26,271 ) $ (18,306 ) $ (27,589 ) $ (54,800 ) $ (126,966 ) Net income (loss) attributable to common stockholders $ (36,915 ) $ (28,950 ) $ (38,234 ) $ (65,444 ) $ (169,543 ) Diluted income (loss) attributable to common stockholders per share $ (0.39 ) $ (0.30 ) $ (0.40 ) $ (0.66 ) $ (1.75 ) (1 ) Weighted average diluted common shares 95,367 96,889 97,467 99,324 97,282 _________________ (1) The sum of the diluted income (loss) attributable to common stockholders per share for the four quarters in 2019 and 2018 differs from the annual diluted income (loss) attributable to common stockholders per share due to the required method of computing the weighted average diluted common shares in the respective periods.</t>
  </si>
  <si>
    <t>Organization and Description of Business (Details) $ in Thousands</t>
  </si>
  <si>
    <t>Dec. 31, 2019USD ($)roomunithotel</t>
  </si>
  <si>
    <t>Dec. 31, 2018USD ($)</t>
  </si>
  <si>
    <t>Sep. 30, 2017hotel</t>
  </si>
  <si>
    <t>Real Estate Properties [Line Items]</t>
  </si>
  <si>
    <t>Number of hotel properties</t>
  </si>
  <si>
    <t>Number of units in real estate property | room</t>
  </si>
  <si>
    <t>Number of units in real estate property, net partnership interest | room</t>
  </si>
  <si>
    <t>Investment in unconsolidated entities | $</t>
  </si>
  <si>
    <t>World Quest Resort</t>
  </si>
  <si>
    <t>Number of units in real estate property | unit</t>
  </si>
  <si>
    <t>OpenKey</t>
  </si>
  <si>
    <t>Ownership percentage</t>
  </si>
  <si>
    <t>17.00%</t>
  </si>
  <si>
    <t>16.30%</t>
  </si>
  <si>
    <t>Wholly Owned Properties</t>
  </si>
  <si>
    <t>Partially Owned Properties</t>
  </si>
  <si>
    <t>Subsidiaries</t>
  </si>
  <si>
    <t>Number of hotel properties managed by affiliates</t>
  </si>
  <si>
    <t>Significant Accounting Policies (Details)</t>
  </si>
  <si>
    <t>Dec. 31, 2019USD ($)hoteljoint_venture</t>
  </si>
  <si>
    <t>Dec. 31, 2018USD ($)hoteljoint_venture</t>
  </si>
  <si>
    <t>Dec. 31, 2017USD ($)</t>
  </si>
  <si>
    <t>Jan. 01, 2019USD ($)</t>
  </si>
  <si>
    <t>Dec. 31, 2007USD ($)</t>
  </si>
  <si>
    <t>Number of hotel properties stated at historical cost | hotel</t>
  </si>
  <si>
    <t>Impairment of investments in hotel properties</t>
  </si>
  <si>
    <t>Impairment of investments in unconsolidated entities</t>
  </si>
  <si>
    <t>Unfavorable management contract liabilities</t>
  </si>
  <si>
    <t>Noncontrolling interest in joint venture</t>
  </si>
  <si>
    <t>15.00%</t>
  </si>
  <si>
    <t>Advertising expense</t>
  </si>
  <si>
    <t>Below market lease</t>
  </si>
  <si>
    <t>Impact due to adoption of ASU 2016-02</t>
  </si>
  <si>
    <t>Deferred rent reclassified</t>
  </si>
  <si>
    <t>Two Interstate Hotels</t>
  </si>
  <si>
    <t>Number of hotel properties held by joint ventures | hotel</t>
  </si>
  <si>
    <t>Number of joint venture | joint_venture</t>
  </si>
  <si>
    <t>Notes Receivable</t>
  </si>
  <si>
    <t>Minimum</t>
  </si>
  <si>
    <t>Restricted cash as percentage of property revenue</t>
  </si>
  <si>
    <t>4.00%</t>
  </si>
  <si>
    <t>Minimum | Building and Building Improvements</t>
  </si>
  <si>
    <t>Estimated useful life</t>
  </si>
  <si>
    <t>7 years 6 months</t>
  </si>
  <si>
    <t>Minimum | Furnitures and Fixtures</t>
  </si>
  <si>
    <t>1 year 6 months</t>
  </si>
  <si>
    <t>Maximum</t>
  </si>
  <si>
    <t>6.00%</t>
  </si>
  <si>
    <t>Maximum | Building and Building Improvements</t>
  </si>
  <si>
    <t>39 years</t>
  </si>
  <si>
    <t>Maximum | Furnitures and Fixtures</t>
  </si>
  <si>
    <t>5 years</t>
  </si>
  <si>
    <t>Revenue (Details) $ in Thousands</t>
  </si>
  <si>
    <t>Dec. 31, 2019USD ($)hotel</t>
  </si>
  <si>
    <t>Dec. 31, 2018USD ($)hotel</t>
  </si>
  <si>
    <t>Dec. 31, 2017USD ($)hotel</t>
  </si>
  <si>
    <t>Disaggregation of Revenue [Line Items]</t>
  </si>
  <si>
    <t>Number of Hotels | hotel</t>
  </si>
  <si>
    <t>Miscellaneous business interruption income</t>
  </si>
  <si>
    <t>Atlanta, GA Area</t>
  </si>
  <si>
    <t>Boston, MA Area</t>
  </si>
  <si>
    <t>Dallas / Ft. Worth Area</t>
  </si>
  <si>
    <t>Houston, TX Area</t>
  </si>
  <si>
    <t>Los Angeles, CA Metro Area</t>
  </si>
  <si>
    <t>Miami, FL Metro Area</t>
  </si>
  <si>
    <t>Minneapolis - St. Paul, MN - WI Area</t>
  </si>
  <si>
    <t>Nashville, TN Area</t>
  </si>
  <si>
    <t>New York / New Jersey Metro Area</t>
  </si>
  <si>
    <t>Orlando, FL Area</t>
  </si>
  <si>
    <t>Philadelphia, PA Area</t>
  </si>
  <si>
    <t>San Diego, CA Area</t>
  </si>
  <si>
    <t>San Francisco - Oakland, CA Metro Area</t>
  </si>
  <si>
    <t>Tampa, FL Area</t>
  </si>
  <si>
    <t>Washington D.C. - MD - VA Area</t>
  </si>
  <si>
    <t>Other Areas</t>
  </si>
  <si>
    <t>Orlando WorldQuest</t>
  </si>
  <si>
    <t>Sold properties</t>
  </si>
  <si>
    <t>Corporate</t>
  </si>
  <si>
    <t>Rooms | Atlanta, GA Area</t>
  </si>
  <si>
    <t>Rooms | Boston, MA Area</t>
  </si>
  <si>
    <t>Rooms | Dallas / Ft. Worth Area</t>
  </si>
  <si>
    <t>Rooms | Houston, TX Area</t>
  </si>
  <si>
    <t>Rooms | Los Angeles, CA Metro Area</t>
  </si>
  <si>
    <t>Rooms | Miami, FL Metro Area</t>
  </si>
  <si>
    <t>Rooms | Minneapolis - St. Paul, MN - WI Area</t>
  </si>
  <si>
    <t>Rooms | Nashville, TN Area</t>
  </si>
  <si>
    <t>Rooms | New York / New Jersey Metro Area</t>
  </si>
  <si>
    <t>Rooms | Orlando, FL Area</t>
  </si>
  <si>
    <t>Rooms | Philadelphia, PA Area</t>
  </si>
  <si>
    <t>Rooms | San Diego, CA Area</t>
  </si>
  <si>
    <t>Rooms | San Francisco - Oakland, CA Metro Area</t>
  </si>
  <si>
    <t>Rooms | Tampa, FL Area</t>
  </si>
  <si>
    <t>Rooms | Washington D.C. - MD - VA Area</t>
  </si>
  <si>
    <t>Rooms | Other Areas</t>
  </si>
  <si>
    <t>Rooms | Orlando WorldQuest</t>
  </si>
  <si>
    <t>Rooms | Sold properties</t>
  </si>
  <si>
    <t>Rooms | Corporate</t>
  </si>
  <si>
    <t>Food and Beverage</t>
  </si>
  <si>
    <t>Food and Beverage | Atlanta, GA Area</t>
  </si>
  <si>
    <t>Food and Beverage | Boston, MA Area</t>
  </si>
  <si>
    <t>Food and Beverage | Dallas / Ft. Worth Area</t>
  </si>
  <si>
    <t>Food and Beverage | Houston, TX Area</t>
  </si>
  <si>
    <t>Food and Beverage | Los Angeles, CA Metro Area</t>
  </si>
  <si>
    <t>Food and Beverage | Miami, FL Metro Area</t>
  </si>
  <si>
    <t>Food and Beverage | Minneapolis - St. Paul, MN - WI Area</t>
  </si>
  <si>
    <t>Food and Beverage | Nashville, TN Area</t>
  </si>
  <si>
    <t>Food and Beverage | New York / New Jersey Metro Area</t>
  </si>
  <si>
    <t>Food and Beverage | Orlando, FL Area</t>
  </si>
  <si>
    <t>Food and Beverage | Philadelphia, PA Area</t>
  </si>
  <si>
    <t>Food and Beverage | San Diego, CA Area</t>
  </si>
  <si>
    <t>Food and Beverage | San Francisco - Oakland, CA Metro Area</t>
  </si>
  <si>
    <t>Food and Beverage | Tampa, FL Area</t>
  </si>
  <si>
    <t>Food and Beverage | Washington D.C. - MD - VA Area</t>
  </si>
  <si>
    <t>Food and Beverage | Other Areas</t>
  </si>
  <si>
    <t>Food and Beverage | Orlando WorldQuest</t>
  </si>
  <si>
    <t>Food and Beverage | Sold properties</t>
  </si>
  <si>
    <t>Food and Beverage | Corporate</t>
  </si>
  <si>
    <t>Other Hotel</t>
  </si>
  <si>
    <t>Other Hotel | Atlanta, GA Area</t>
  </si>
  <si>
    <t>Other Hotel | Boston, MA Area</t>
  </si>
  <si>
    <t>Other Hotel | Dallas / Ft. Worth Area</t>
  </si>
  <si>
    <t>Other Hotel | Houston, TX Area</t>
  </si>
  <si>
    <t>Other Hotel | Los Angeles, CA Metro Area</t>
  </si>
  <si>
    <t>Other Hotel | Miami, FL Metro Area</t>
  </si>
  <si>
    <t>Other Hotel | Minneapolis - St. Paul, MN - WI Area</t>
  </si>
  <si>
    <t>Other Hotel | Nashville, TN Area</t>
  </si>
  <si>
    <t>Other Hotel | New York / New Jersey Metro Area</t>
  </si>
  <si>
    <t>Other Hotel | Orlando, FL Area</t>
  </si>
  <si>
    <t>Other Hotel | Philadelphia, PA Area</t>
  </si>
  <si>
    <t>Other Hotel | San Diego, CA Area</t>
  </si>
  <si>
    <t>Other Hotel | San Francisco - Oakland, CA Metro Area</t>
  </si>
  <si>
    <t>Other Hotel | Tampa, FL Area</t>
  </si>
  <si>
    <t>Other Hotel | Washington D.C. - MD - VA Area</t>
  </si>
  <si>
    <t>Other Hotel | Other Areas</t>
  </si>
  <si>
    <t>Other Hotel | Orlando WorldQuest</t>
  </si>
  <si>
    <t>Other Hotel | Sold properties</t>
  </si>
  <si>
    <t>Other Hotel | Corporate</t>
  </si>
  <si>
    <t>Other | Atlanta, GA Area</t>
  </si>
  <si>
    <t>Other | Boston, MA Area</t>
  </si>
  <si>
    <t>Other | Dallas / Ft. Worth Area</t>
  </si>
  <si>
    <t>Other | Houston, TX Area</t>
  </si>
  <si>
    <t>Other | Los Angeles, CA Metro Area</t>
  </si>
  <si>
    <t>Other | Miami, FL Metro Area</t>
  </si>
  <si>
    <t>Other | Minneapolis - St. Paul, MN - WI Area</t>
  </si>
  <si>
    <t>Other | Nashville, TN Area</t>
  </si>
  <si>
    <t>Other | New York / New Jersey Metro Area</t>
  </si>
  <si>
    <t>Other | Orlando, FL Area</t>
  </si>
  <si>
    <t>Other | Philadelphia, PA Area</t>
  </si>
  <si>
    <t>Other | San Diego, CA Area</t>
  </si>
  <si>
    <t>Other | San Francisco - Oakland, CA Metro Area</t>
  </si>
  <si>
    <t>Other | Tampa, FL Area</t>
  </si>
  <si>
    <t>Other | Washington D.C. - MD - VA Area</t>
  </si>
  <si>
    <t>Other | Other Areas</t>
  </si>
  <si>
    <t>Other | Orlando WorldQuest</t>
  </si>
  <si>
    <t>Other | Sold properties</t>
  </si>
  <si>
    <t>Other | Corporate</t>
  </si>
  <si>
    <t>Hilton St. Petersburg Bayfront and Key West Crowne Plaza</t>
  </si>
  <si>
    <t>Business interruption income</t>
  </si>
  <si>
    <t>Investments in Hotel Properties, net (Investments) (Details) - USD ($) $ in Thousands</t>
  </si>
  <si>
    <t>Investment in hotel properties, net</t>
  </si>
  <si>
    <t>Land</t>
  </si>
  <si>
    <t>Buildings and improvements</t>
  </si>
  <si>
    <t>Furniture, fixtures and equipment</t>
  </si>
  <si>
    <t>Construction in progress</t>
  </si>
  <si>
    <t>Condominium properties</t>
  </si>
  <si>
    <t>Total cost</t>
  </si>
  <si>
    <t>Accumulated depreciation</t>
  </si>
  <si>
    <t>Cost of land and depreciable property, net of accumulated depreciation, for federal income tax purposes</t>
  </si>
  <si>
    <t>Depreciation expense, including depreciation of assets under capital leases and discontinued hotel properties</t>
  </si>
  <si>
    <t>Investments in Hotel Properties, net (Acquisitions) (Details) $ / shares in Units, shares in Millions</t>
  </si>
  <si>
    <t>Feb. 26, 2019USD ($)room$ / sharesshares</t>
  </si>
  <si>
    <t>Jan. 22, 2019USD ($)room</t>
  </si>
  <si>
    <t>Dec. 31, 2019USD ($)room</t>
  </si>
  <si>
    <t>Number of rooms | room</t>
  </si>
  <si>
    <t>Embassy Suites New York Manhattan Times Square</t>
  </si>
  <si>
    <t>Percent of voting interest acquired</t>
  </si>
  <si>
    <t>100.00%</t>
  </si>
  <si>
    <t>Consideration transferred</t>
  </si>
  <si>
    <t>Mortgage loan total</t>
  </si>
  <si>
    <t>Cost of asset acquisition</t>
  </si>
  <si>
    <t>Key money</t>
  </si>
  <si>
    <t>PP&amp;E including adjustments</t>
  </si>
  <si>
    <t>Net other assets (liabilities)</t>
  </si>
  <si>
    <t>Hilton Santa Cruz/Scotts Valley</t>
  </si>
  <si>
    <t>Cash consideration</t>
  </si>
  <si>
    <t>Issuance of units for hotel acquisition (in shares) | shares</t>
  </si>
  <si>
    <t>Share price (in dollars per share) | $ / shares</t>
  </si>
  <si>
    <t>Fair value price per common unit (dollars per share) | $ / shares</t>
  </si>
  <si>
    <t>Debt discount</t>
  </si>
  <si>
    <t>Hotel Dispositions, Land Sale, Impairment Charges and Insurance Recoveries (Hotel Dispositions Narrative) (Details) - USD ($) $ in Thousands</t>
  </si>
  <si>
    <t>Dec. 27, 2019</t>
  </si>
  <si>
    <t>Aug. 14, 2019</t>
  </si>
  <si>
    <t>Aug. 06, 2019</t>
  </si>
  <si>
    <t>Aug. 02, 2019</t>
  </si>
  <si>
    <t>Jun. 07, 2019</t>
  </si>
  <si>
    <t>Mar. 05, 2019</t>
  </si>
  <si>
    <t>Jun. 13, 2018</t>
  </si>
  <si>
    <t>May 10, 2018</t>
  </si>
  <si>
    <t>May 01, 2018</t>
  </si>
  <si>
    <t>Apr. 09, 2018</t>
  </si>
  <si>
    <t>Feb. 20, 2018</t>
  </si>
  <si>
    <t>Jan. 17, 2018</t>
  </si>
  <si>
    <t>Jun. 29, 2017</t>
  </si>
  <si>
    <t>Mar. 06, 2017</t>
  </si>
  <si>
    <t>Feb. 01, 2017</t>
  </si>
  <si>
    <t>Dec. 03, 2019</t>
  </si>
  <si>
    <t>Mortgages</t>
  </si>
  <si>
    <t>Extinguishment of debt</t>
  </si>
  <si>
    <t>Marriott in San Antonio | Disposal Group, Disposed of by Sale, Not Discontinued Operations</t>
  </si>
  <si>
    <t>Consideration of property sold</t>
  </si>
  <si>
    <t>Marriott in San Antonio | Mortgages | Disposal Group, Disposed of by Sale, Not Discontinued Operations</t>
  </si>
  <si>
    <t>Hilton Garden Inn in Wisconsin Dells, Wisconsin | Disposal Group, Disposed of by Sale, Not Discontinued Operations</t>
  </si>
  <si>
    <t>Hilton Garden Inn in Wisconsin Dells, Wisconsin | Mortgages | Disposal Group, Disposed of by Sale, Not Discontinued Operations</t>
  </si>
  <si>
    <t>Marriott in Savannah, Georgia | Disposal Group, Disposed of by Sale, Not Discontinued Operations</t>
  </si>
  <si>
    <t>Marriott in Savannah, Georgia | Mortgages | Disposal Group, Disposed of by Sale, Not Discontinued Operations</t>
  </si>
  <si>
    <t>Jacksonville FL Spring Hill Suites By Marriott | Disposal Group, Disposed of by Sale, Not Discontinued Operations</t>
  </si>
  <si>
    <t>SpringHill Suites Glen Allen | Disposal Group, Disposed of by Sale, Not Discontinued Operations</t>
  </si>
  <si>
    <t>SpringHill Suites Glen Allen | Mortgages | Disposal Group, Disposed of by Sale, Not Discontinued Operations</t>
  </si>
  <si>
    <t>Centerville VA Spring Hill Suites By Marriott | Disposal Group, Disposed of by Sale, Not Discontinued Operations</t>
  </si>
  <si>
    <t>Centerville VA Spring Hill Suites By Marriott | Mortgages | Disposal Group, Disposed of by Sale, Not Discontinued Operations</t>
  </si>
  <si>
    <t>Residence Inn Tampa | Disposal Group, Disposed of by Sale, Not Discontinued Operations</t>
  </si>
  <si>
    <t>Residence Inn Tampa | Mortgages | Disposal Group, Disposed of by Sale, Not Discontinued Operations</t>
  </si>
  <si>
    <t>Portsmouth, VA Renaissance | Disposal Group, Disposed of by Sale, Not Discontinued Operations</t>
  </si>
  <si>
    <t>Portsmouth, VA Renaissance | Mortgages | Disposal Group, Disposed of by Sale, Not Discontinued Operations</t>
  </si>
  <si>
    <t>Syracuse NY Embassy Suites | Disposal Group, Disposed of by Sale, Not Discontinued Operations</t>
  </si>
  <si>
    <t>Syracuse NY Embassy Suites | Mortgages | Disposal Group, Disposed of by Sale, Not Discontinued Operations</t>
  </si>
  <si>
    <t>Crowne Plaza Ravinia, Atlanta, Georgia | Disposal Group, Disposed of by Sale, Not Discontinued Operations</t>
  </si>
  <si>
    <t>Crowne Plaza Ravinia, Atlanta, Georgia | Mortgages | Disposal Group, Disposed of by Sale, Not Discontinued Operations</t>
  </si>
  <si>
    <t>Hotel Dispositions, Land Sale, Impairment Charges and Insurance Recoveries (Schedule of Hotel Dispositions and Assets Held for Sale) (Details) - Disposal Group, Disposed of by Sale, Not Discontinued Operations - USD ($) $ in Thousands</t>
  </si>
  <si>
    <t>(Income) loss before income taxes attributable to redeemable noncontrolling interests in operating partnership</t>
  </si>
  <si>
    <t>Net Income (loss) before income taxes attributable to the Company</t>
  </si>
  <si>
    <t>Hotel Dispositions, Land Sale, Impairment Charges and Insurance Recoveries (Land Sale Narrative) (Details) - Disposal Group, Disposed of by Sale, Not Discontinued Operations $ in Thousands</t>
  </si>
  <si>
    <t>Oct. 10, 2019USD ($)a</t>
  </si>
  <si>
    <t>Dec. 31, 2019USD ($)</t>
  </si>
  <si>
    <t>Income Statement, Balance Sheet and Additional Disclosures by Disposal Groups, Including Discontinued Operations [Line Items]</t>
  </si>
  <si>
    <t>Parking Lot Adjacent to Hilton St. Petersburg Bayfront Hotel</t>
  </si>
  <si>
    <t>Area of real estate | a</t>
  </si>
  <si>
    <t>Hotel Dispositions, Land Sale, Impairment Charges and Insurance Recoveries (Land Sale Consideration) (Details) - USD ($) $ in Thousands</t>
  </si>
  <si>
    <t>Oct. 10, 2019</t>
  </si>
  <si>
    <t>Dec. 31, 2016</t>
  </si>
  <si>
    <t>Cash</t>
  </si>
  <si>
    <t>Discount percent</t>
  </si>
  <si>
    <t>7.00%</t>
  </si>
  <si>
    <t>Parking Lot Adjacent to Hilton St. Petersburg Bayfront Hotel | Disposal Group, Disposed of by Sale, Not Discontinued Operations</t>
  </si>
  <si>
    <t>Note receivable - construction financing</t>
  </si>
  <si>
    <t>Note receivable - certificate of occupancy</t>
  </si>
  <si>
    <t>Other asset - future ownership rights of parking parcel</t>
  </si>
  <si>
    <t>Other asset - free use of parking easement prior to development commencement</t>
  </si>
  <si>
    <t>Other asset - reimbursement of parking fees while parking parcel is in development</t>
  </si>
  <si>
    <t>Notes Receivable, Construction Financing | Parking Lot Adjacent to Hilton St. Petersburg Bayfront Hotel | Disposal Group, Disposed of by Sale, Not Discontinued Operations</t>
  </si>
  <si>
    <t>Note receivable face value</t>
  </si>
  <si>
    <t>Notes Receivable, Certificate Of Occupancy | Parking Lot Adjacent to Hilton St. Petersburg Bayfront Hotel | Disposal Group, Disposed of by Sale, Not Discontinued Operations</t>
  </si>
  <si>
    <t>Hotel Dispositions, Land Sale, Impairment Charges and Insurance Recoveries (Impairment Charges and Insurance Recoveries Narrative) (Details)</t>
  </si>
  <si>
    <t>3 Months Ended</t>
  </si>
  <si>
    <t>Jun. 30, 2019USD ($)</t>
  </si>
  <si>
    <t>Impairment adjustments</t>
  </si>
  <si>
    <t>Number of hotel properties | hotel</t>
  </si>
  <si>
    <t>Recoveries</t>
  </si>
  <si>
    <t>Allocated proceeds received from business insurance</t>
  </si>
  <si>
    <t>Business interruption deductible</t>
  </si>
  <si>
    <t>Proceeds of property damage</t>
  </si>
  <si>
    <t>Wisconsin Dells, WI Hilton Garden Inn</t>
  </si>
  <si>
    <t>Savannah, GA Courtyard by Marriott</t>
  </si>
  <si>
    <t>Stillwater Residence Inn</t>
  </si>
  <si>
    <t>Washington Hampton Inn Pittsburgh Meadow Lands</t>
  </si>
  <si>
    <t>SpringHill Suites Centreville</t>
  </si>
  <si>
    <t>San Antonio, TX Marriott</t>
  </si>
  <si>
    <t>Annapolis, MD Crowne Plaza</t>
  </si>
  <si>
    <t>Centerville VA Spring Hill Suites By Marriott</t>
  </si>
  <si>
    <t>SpringHill Suites Centreville and SpringHill Suites Glen Allen</t>
  </si>
  <si>
    <t>SpringHill Suites Glen Allen</t>
  </si>
  <si>
    <t>Leases (Narrative and Lease Balances) (Details) - USD ($) $ in Thousands</t>
  </si>
  <si>
    <t>Jan. 01, 2019</t>
  </si>
  <si>
    <t>Lessee, Lease, Description [Line Items]</t>
  </si>
  <si>
    <t>Intangible assets reclassified</t>
  </si>
  <si>
    <t>Intangible liabilities reclassified</t>
  </si>
  <si>
    <t>ASU 2016-02</t>
  </si>
  <si>
    <t>ASU 2016-02 | Error In Adoption Of ASC 842</t>
  </si>
  <si>
    <t>Lease renewal term</t>
  </si>
  <si>
    <t>1 year</t>
  </si>
  <si>
    <t>99 years</t>
  </si>
  <si>
    <t>Leases (Lease Cost and Other Information) (Details) $ in Thousands</t>
  </si>
  <si>
    <t>Operating lease cost</t>
  </si>
  <si>
    <t>Variable lease expense</t>
  </si>
  <si>
    <t>Amortization costs related to the intangible assets and liabilities</t>
  </si>
  <si>
    <t>Cash paid for amounts included in the measurement of lease liabilities:</t>
  </si>
  <si>
    <t>Operating cash flows from operating leases (in thousands)</t>
  </si>
  <si>
    <t>Weighted Average Remaining Lease Term</t>
  </si>
  <si>
    <t>73 years</t>
  </si>
  <si>
    <t>Weighted Average Discount Rate</t>
  </si>
  <si>
    <t>5.17%</t>
  </si>
  <si>
    <t>Leases (Maturities of Operating Lease Liabilities) (Details) $ in Thousands</t>
  </si>
  <si>
    <t>Operating Leases</t>
  </si>
  <si>
    <t>2020</t>
  </si>
  <si>
    <t>2021</t>
  </si>
  <si>
    <t>2022</t>
  </si>
  <si>
    <t>2023</t>
  </si>
  <si>
    <t>2024</t>
  </si>
  <si>
    <t>Thereafter</t>
  </si>
  <si>
    <t>Total future minimum lease payments</t>
  </si>
  <si>
    <t>Less: interest</t>
  </si>
  <si>
    <t>Present value of lease liabilities</t>
  </si>
  <si>
    <t>Leases (Future Minimum Lease Payments) (Details) $ in Thousands</t>
  </si>
  <si>
    <t>Investment in Unconsolidated Entities (Narrative and Other Schedules) (Details) $ / shares in Units, $ in Thousands</t>
  </si>
  <si>
    <t>Oct. 02, 2019USD ($)$ / sharesshares</t>
  </si>
  <si>
    <t>Jun. 30, 2017USD ($)</t>
  </si>
  <si>
    <t>Dec. 31, 2018USD ($)shares</t>
  </si>
  <si>
    <t>Nov. 05, 2019USD ($)</t>
  </si>
  <si>
    <t>Oct. 21, 2019shares</t>
  </si>
  <si>
    <t>Jun. 30, 2015</t>
  </si>
  <si>
    <t>Stock purchase agreement (in shares) | shares</t>
  </si>
  <si>
    <t>Stock purchase agreement (in dollars per share) | $ / shares</t>
  </si>
  <si>
    <t>Stock purchase agreement proceeds</t>
  </si>
  <si>
    <t>Gain from stock purchase agreement</t>
  </si>
  <si>
    <t>Distribution of remaining shares (in shares) | shares</t>
  </si>
  <si>
    <t>Conversion ratio</t>
  </si>
  <si>
    <t>AQUA U.S. Fund</t>
  </si>
  <si>
    <t>Audit hold-back</t>
  </si>
  <si>
    <t>5.00%</t>
  </si>
  <si>
    <t>Proceeds from divestiture</t>
  </si>
  <si>
    <t>Ashford Inc.</t>
  </si>
  <si>
    <t>Shares in investment held (in shares) | shares</t>
  </si>
  <si>
    <t>25.00%</t>
  </si>
  <si>
    <t>Investment in unconsolidated subsidiary fair value</t>
  </si>
  <si>
    <t>52.40%</t>
  </si>
  <si>
    <t>Investments total</t>
  </si>
  <si>
    <t>Investment in Unconsolidated Entities (Balance Sheets) (Details) - USD ($) $ in Thousands</t>
  </si>
  <si>
    <t>Nov. 05, 2019</t>
  </si>
  <si>
    <t>Oct. 02, 2019</t>
  </si>
  <si>
    <t>Redeemable noncontrolling interests</t>
  </si>
  <si>
    <t>Total stockholders’ equity of Ashford Inc.</t>
  </si>
  <si>
    <t>Our ownership interest in Ashford Inc.</t>
  </si>
  <si>
    <t>Series B Convertible Preferred Stock</t>
  </si>
  <si>
    <t>Investment in Unconsolidated Entities (Statement of Operations) (Details) - USD ($) $ in Thousands</t>
  </si>
  <si>
    <t>Sep. 30, 2019</t>
  </si>
  <si>
    <t>Mar. 31, 2019</t>
  </si>
  <si>
    <t>Sep. 30, 2018</t>
  </si>
  <si>
    <t>Jun. 30, 2018</t>
  </si>
  <si>
    <t>Mar. 31, 2018</t>
  </si>
  <si>
    <t>Total operating expenses</t>
  </si>
  <si>
    <t>Realized and unrealized gain (loss) on investments, net</t>
  </si>
  <si>
    <t>Interest expense and amortization of loan costs</t>
  </si>
  <si>
    <t>Net (income) loss attributable to redeemable noncontrolling interests</t>
  </si>
  <si>
    <t>Less: Dividends on preferred stock</t>
  </si>
  <si>
    <t>Amortization of preferred stock discount</t>
  </si>
  <si>
    <t>Net income attributable to common stockholders</t>
  </si>
  <si>
    <t>Our equity in earnings (loss) of equity method investments</t>
  </si>
  <si>
    <t>Indebtedness, net (Details)</t>
  </si>
  <si>
    <t>Dec. 27, 2019USD ($)</t>
  </si>
  <si>
    <t>Oct. 10, 2019USD ($)</t>
  </si>
  <si>
    <t>Aug. 14, 2019USD ($)</t>
  </si>
  <si>
    <t>Aug. 02, 2019USD ($)</t>
  </si>
  <si>
    <t>Jun. 07, 2019USD ($)</t>
  </si>
  <si>
    <t>Mar. 05, 2019USD ($)</t>
  </si>
  <si>
    <t>Jun. 13, 2018USD ($)</t>
  </si>
  <si>
    <t>Apr. 09, 2018USD ($)hotel</t>
  </si>
  <si>
    <t>Jan. 17, 2018USD ($)hotelextension</t>
  </si>
  <si>
    <t>Dec. 31, 2019USD ($)hotelextension</t>
  </si>
  <si>
    <t>Feb. 26, 2019USD ($)</t>
  </si>
  <si>
    <t>Jan. 22, 2019USD ($)extension</t>
  </si>
  <si>
    <t>Nov. 08, 2018USD ($)extension</t>
  </si>
  <si>
    <t>Jul. 03, 2018USD ($)</t>
  </si>
  <si>
    <t>Jun. 29, 2018USD ($)</t>
  </si>
  <si>
    <t>Debt Instrument [Line Items]</t>
  </si>
  <si>
    <t>Debt Balance</t>
  </si>
  <si>
    <t>Book Value of Collateral</t>
  </si>
  <si>
    <t>LIBOR rate</t>
  </si>
  <si>
    <t>1.763%</t>
  </si>
  <si>
    <t>2.503%</t>
  </si>
  <si>
    <t>Premiums, net</t>
  </si>
  <si>
    <t>Deferred loan costs, net</t>
  </si>
  <si>
    <t>Mortgages | Mortgage loan 1</t>
  </si>
  <si>
    <t>Collateral | hotel</t>
  </si>
  <si>
    <t>Interest Rate</t>
  </si>
  <si>
    <t>Debt instrument term</t>
  </si>
  <si>
    <t>Mortgages | Mortgage loan 2</t>
  </si>
  <si>
    <t>Mortgages | Mortgage loan 2 | LIBOR</t>
  </si>
  <si>
    <t>Basis spread on variable rate</t>
  </si>
  <si>
    <t>4.95%</t>
  </si>
  <si>
    <t>Mortgages | Mortgage loan 3</t>
  </si>
  <si>
    <t>Principal Amount (in thousands)</t>
  </si>
  <si>
    <t>Number of extension options | extension</t>
  </si>
  <si>
    <t>Term of mortgage loan extension option</t>
  </si>
  <si>
    <t>Mortgages | Mortgage loan 3 | LIBOR</t>
  </si>
  <si>
    <t>2.92%</t>
  </si>
  <si>
    <t>Mortgages | Mortgage loan 4</t>
  </si>
  <si>
    <t>Mortgages | Mortgage loan 4 | LIBOR</t>
  </si>
  <si>
    <t>3.20%</t>
  </si>
  <si>
    <t>Mortgages | Mortgage loan 5</t>
  </si>
  <si>
    <t>3 years</t>
  </si>
  <si>
    <t>Mortgages | Mortgage loan 5 | LIBOR</t>
  </si>
  <si>
    <t>2.90%</t>
  </si>
  <si>
    <t>Mortgages | Mortgage loan 6</t>
  </si>
  <si>
    <t>Mortgages | Mortgage loan 6 | LIBOR</t>
  </si>
  <si>
    <t>5.10%</t>
  </si>
  <si>
    <t>Mortgages | Mortgage loan 7</t>
  </si>
  <si>
    <t>Mortgages | Mortgage loan 7 | LIBOR</t>
  </si>
  <si>
    <t>3.65%</t>
  </si>
  <si>
    <t>Mortgages | Mortgage loan 8</t>
  </si>
  <si>
    <t>Mortgages | Mortgage loan 8 | LIBOR</t>
  </si>
  <si>
    <t>3.39%</t>
  </si>
  <si>
    <t>Mortgages | Mortgage loan 9</t>
  </si>
  <si>
    <t>Mortgages | Mortgage loan 9 | LIBOR</t>
  </si>
  <si>
    <t>3.73%</t>
  </si>
  <si>
    <t>Mortgages | Mortgage loan 10</t>
  </si>
  <si>
    <t>Mortgages | Mortgage loan 10 | LIBOR</t>
  </si>
  <si>
    <t>4.02%</t>
  </si>
  <si>
    <t>Mortgages | Mortgage loan 11</t>
  </si>
  <si>
    <t>Mortgages | Mortgage loan 11 | LIBOR</t>
  </si>
  <si>
    <t>2.73%</t>
  </si>
  <si>
    <t>Mortgages | Mortgage loan 12</t>
  </si>
  <si>
    <t>Mortgages | Mortgage loan 12 | LIBOR</t>
  </si>
  <si>
    <t>3.68%</t>
  </si>
  <si>
    <t>Mortgages | Mortgage loan 13</t>
  </si>
  <si>
    <t>Mortgages | Mortgage loan 13 | LIBOR</t>
  </si>
  <si>
    <t>4.40%</t>
  </si>
  <si>
    <t>Mortgages | Mortgage loan 14</t>
  </si>
  <si>
    <t>Mortgages | Mortgage loan 14 | LIBOR</t>
  </si>
  <si>
    <t>4.33%</t>
  </si>
  <si>
    <t>4.15%</t>
  </si>
  <si>
    <t>Mortgages | Mortgage loan 15</t>
  </si>
  <si>
    <t>6.26%</t>
  </si>
  <si>
    <t>Mortgages | Mortgage loan 15 | LIBOR</t>
  </si>
  <si>
    <t>4.09%</t>
  </si>
  <si>
    <t>Mortgages | Mortgage loan 16</t>
  </si>
  <si>
    <t>Mortgages | Mortgage loan 16 | LIBOR</t>
  </si>
  <si>
    <t>2.55%</t>
  </si>
  <si>
    <t>Mortgages | Mortgage loan 17</t>
  </si>
  <si>
    <t>Mortgages | Mortgage loan 17 | LIBOR</t>
  </si>
  <si>
    <t>3.00%</t>
  </si>
  <si>
    <t>Mortgages | Mortgage loan 18</t>
  </si>
  <si>
    <t>2 years</t>
  </si>
  <si>
    <t>Mortgages | Mortgage loan 18 | LIBOR</t>
  </si>
  <si>
    <t>2.75%</t>
  </si>
  <si>
    <t>Mortgages | Mortgage loan 19</t>
  </si>
  <si>
    <t>Mortgages | Mortgage loan 19 | LIBOR</t>
  </si>
  <si>
    <t>3.90%</t>
  </si>
  <si>
    <t>Mortgages | Mortgage loan 20</t>
  </si>
  <si>
    <t>Mortgages | Mortgage loan 20 | LIBOR</t>
  </si>
  <si>
    <t>Mortgages | Mortgage loan 21</t>
  </si>
  <si>
    <t>Mortgages | Mortgage loan 21 | LIBOR</t>
  </si>
  <si>
    <t>2.00%</t>
  </si>
  <si>
    <t>Mortgages | Mortgage loan 22</t>
  </si>
  <si>
    <t>Mortgages | Mortgage loan 22 | LIBOR</t>
  </si>
  <si>
    <t>2.25%</t>
  </si>
  <si>
    <t>Mortgages | Mortgage loan 23</t>
  </si>
  <si>
    <t>5.46%</t>
  </si>
  <si>
    <t>Mortgages | Mortgage loan 23 | LIBOR</t>
  </si>
  <si>
    <t>2.45%</t>
  </si>
  <si>
    <t>Mortgages | Mortgage loan 24</t>
  </si>
  <si>
    <t>Mortgages | Mortgage loan 24 | LIBOR</t>
  </si>
  <si>
    <t>Mortgages | Mortgage loan 25</t>
  </si>
  <si>
    <t>5.49%</t>
  </si>
  <si>
    <t>Mortgages | Mortgage loan 26</t>
  </si>
  <si>
    <t>Mortgages | Mortgage loan 26 | LIBOR</t>
  </si>
  <si>
    <t>Mortgages | Mortgage loan 27</t>
  </si>
  <si>
    <t>4.99%</t>
  </si>
  <si>
    <t>Mortgages | Mortgage loan 27 | LIBOR</t>
  </si>
  <si>
    <t>Mortgages | Mortgage loan 28</t>
  </si>
  <si>
    <t>Mortgages | Mortgage loan 28 | LIBOR</t>
  </si>
  <si>
    <t>Mortgages | Mortgage loan 29</t>
  </si>
  <si>
    <t>5.20%</t>
  </si>
  <si>
    <t>Mortgages | Mortgage loan 30</t>
  </si>
  <si>
    <t>4.85%</t>
  </si>
  <si>
    <t>Mortgages | Mortgage loan 31</t>
  </si>
  <si>
    <t>4.90%</t>
  </si>
  <si>
    <t>Mortgages | Mortgage loan 32</t>
  </si>
  <si>
    <t>4.45%</t>
  </si>
  <si>
    <t>Mortgages | Mortgage loan 33</t>
  </si>
  <si>
    <t>4.66%</t>
  </si>
  <si>
    <t>Mortgages | Mortgage loan 34</t>
  </si>
  <si>
    <t>Mortgages | Mortgage loan 35</t>
  </si>
  <si>
    <t>Mortgages | Mortgage loan 35 | LIBOR</t>
  </si>
  <si>
    <t>4.36%</t>
  </si>
  <si>
    <t>Marriott in San Antonio | Disposal Group, Disposed of by Sale, Not Discontinued Operations | Mortgages</t>
  </si>
  <si>
    <t>Marriott in Savannah, Georgia | Disposal Group, Disposed of by Sale, Not Discontinued Operations | Mortgages</t>
  </si>
  <si>
    <t>Indebtedness, net (Narrative) (Details)</t>
  </si>
  <si>
    <t>Aug. 06, 2019USD ($)</t>
  </si>
  <si>
    <t>Jun. 13, 2018USD ($)loan</t>
  </si>
  <si>
    <t>May 10, 2018USD ($)</t>
  </si>
  <si>
    <t>May 01, 2018USD ($)</t>
  </si>
  <si>
    <t>Feb. 20, 2018USD ($)</t>
  </si>
  <si>
    <t>Sep. 27, 2018USD ($)</t>
  </si>
  <si>
    <t>Indebtedness, gross</t>
  </si>
  <si>
    <t>Disposal Group, Disposed of by Sale, Not Discontinued Operations | SpringHill Suites Glen Allen | Mortgages</t>
  </si>
  <si>
    <t>Disposal Group, Disposed of by Sale, Not Discontinued Operations | Centerville VA Spring Hill Suites By Marriott | Mortgages</t>
  </si>
  <si>
    <t>Disposal Group, Disposed of by Sale, Not Discontinued Operations | Residence Inn Tampa | Mortgages</t>
  </si>
  <si>
    <t>Disposal Group, Disposed of by Sale, Not Discontinued Operations | Marriott in San Antonio | Mortgages</t>
  </si>
  <si>
    <t>Disposal Group, Disposed of by Sale, Not Discontinued Operations | Hilton Garden Inn in Wisconsin Dells, Wisconsin | Mortgages</t>
  </si>
  <si>
    <t>Disposal Group, Disposed of by Sale, Not Discontinued Operations | Marriott in Savannah, Georgia | Mortgages</t>
  </si>
  <si>
    <t>Disposal Group, Disposed of by Sale, Not Discontinued Operations | Parking Lot Adjacent to Hilton St. Petersburg Bayfront Hotel</t>
  </si>
  <si>
    <t>Interest rate</t>
  </si>
  <si>
    <t>Mortgages | Pool A, B, C, D, E, F Mortgages</t>
  </si>
  <si>
    <t>Number of loans | loan</t>
  </si>
  <si>
    <t>Line of Credit | LIBOR</t>
  </si>
  <si>
    <t>1.00%</t>
  </si>
  <si>
    <t>Line of Credit | Federal Funds Rate</t>
  </si>
  <si>
    <t>0.50%</t>
  </si>
  <si>
    <t>Line of Credit | Secured Credit Facility</t>
  </si>
  <si>
    <t>Borrowing capacity</t>
  </si>
  <si>
    <t>Percent secured by property</t>
  </si>
  <si>
    <t>Line of Credit | Secured Credit Facility | LIBOR</t>
  </si>
  <si>
    <t>2.65%</t>
  </si>
  <si>
    <t>Line of Credit | Secured Credit Facility | Base Rate</t>
  </si>
  <si>
    <t>1.65%</t>
  </si>
  <si>
    <t>Indebtedness, net (Schedule of Premium Amortization Recognized) (Details) - USD ($) $ in Thousands</t>
  </si>
  <si>
    <t>Interest expense and amortization of premium and loan costs</t>
  </si>
  <si>
    <t>Indebtedness, net (Maturities) (Details) $ in Thousands</t>
  </si>
  <si>
    <t>Notes Receivable, net and Other (Consideration) (Details) - USD ($) $ in Thousands</t>
  </si>
  <si>
    <t>Notes Receivable, net and Other (Schedule of Notes Receivable) (Details) $ in Thousands</t>
  </si>
  <si>
    <t>Accounts, Notes, Loans and Financing Receivable [Line Items]</t>
  </si>
  <si>
    <t>Note receivable, net</t>
  </si>
  <si>
    <t>Notes Receivable | Construction Financing Note</t>
  </si>
  <si>
    <t>Face amount</t>
  </si>
  <si>
    <t>Discount</t>
  </si>
  <si>
    <t>Notes Receivable | Certificate Of Occupancy Note</t>
  </si>
  <si>
    <t>Notes Receivable, net and Other (Narrative) (Details) $ in Thousands</t>
  </si>
  <si>
    <t>Discount amortization</t>
  </si>
  <si>
    <t>Future ownership rights of parking parcel</t>
  </si>
  <si>
    <t>Imputed interest</t>
  </si>
  <si>
    <t>Free use of parking easement prior to development commencement</t>
  </si>
  <si>
    <t>Accumulated amortization</t>
  </si>
  <si>
    <t>Notes Receivable, net and Other (Other Consideration) (Details) $ in Thousands</t>
  </si>
  <si>
    <t>Receivables with Imputed Interest [Line Items]</t>
  </si>
  <si>
    <t>Imputed Interest Rate</t>
  </si>
  <si>
    <t>Other Assets, Net Amount</t>
  </si>
  <si>
    <t>Other Assets, Imputed Interest</t>
  </si>
  <si>
    <t>Other Assets, Face Amount</t>
  </si>
  <si>
    <t>Reimbursement of parking fees while parking parcel is in development</t>
  </si>
  <si>
    <t>Derivative Instruments and Hedging (Details) - USD ($)</t>
  </si>
  <si>
    <t>Credit Default Swaps</t>
  </si>
  <si>
    <t>Derivative Instruments, Gain (Loss) [Line Items]</t>
  </si>
  <si>
    <t>Notional amount (in thousands)</t>
  </si>
  <si>
    <t>Total exposure</t>
  </si>
  <si>
    <t>Change in market value of credit default swap</t>
  </si>
  <si>
    <t>Eurodollar Future</t>
  </si>
  <si>
    <t>Cost of hedge</t>
  </si>
  <si>
    <t>Not Designated as Hedging Instrument | Interest rate derivatives – caps</t>
  </si>
  <si>
    <t>Aggregate principle balance on corresponding mortgage loans (in thousands)</t>
  </si>
  <si>
    <t>Not Designated as Hedging Instrument | Interest rate derivatives – caps | Minimum</t>
  </si>
  <si>
    <t>Strike rate</t>
  </si>
  <si>
    <t>1.50%</t>
  </si>
  <si>
    <t>Not Designated as Hedging Instrument | Interest rate derivatives – caps | Maximum</t>
  </si>
  <si>
    <t>5.22%</t>
  </si>
  <si>
    <t>5.71%</t>
  </si>
  <si>
    <t>Not Designated as Hedging Instrument | Interest rate derivatives – floors</t>
  </si>
  <si>
    <t>Not Designated as Hedging Instrument | Interest rate derivatives – floors | Minimum</t>
  </si>
  <si>
    <t>Strike rate low end of range</t>
  </si>
  <si>
    <t>(0.25%)</t>
  </si>
  <si>
    <t>Not Designated as Hedging Instrument | Interest rate derivatives – floors | Maximum</t>
  </si>
  <si>
    <t>1.63%</t>
  </si>
  <si>
    <t>Total cost (in thousands)</t>
  </si>
  <si>
    <t>4.88%</t>
  </si>
  <si>
    <t>5.84%</t>
  </si>
  <si>
    <t>1.25%</t>
  </si>
  <si>
    <t>Fair Value Measurements (Narrative) (Details)</t>
  </si>
  <si>
    <t>Fair value consideration threshold for transfer in or out of level 3</t>
  </si>
  <si>
    <t>10.00%</t>
  </si>
  <si>
    <t>LIBOR interest rate forward curve</t>
  </si>
  <si>
    <t>1.76%</t>
  </si>
  <si>
    <t>LIBOR interest rate forward curve downtrend</t>
  </si>
  <si>
    <t>1.47%</t>
  </si>
  <si>
    <t>Fair Value Measurements (Assets and Liabilities Measured at Fair Value on a Recurring Basis) (Details) - USD ($) $ in Thousands</t>
  </si>
  <si>
    <t>Derivative assets:</t>
  </si>
  <si>
    <t>Derivative asset</t>
  </si>
  <si>
    <t>Derivative liabilities:</t>
  </si>
  <si>
    <t>Fair Value Measurements Recurring</t>
  </si>
  <si>
    <t>Counter-party and Cash Collateral Netting</t>
  </si>
  <si>
    <t>Equity securities</t>
  </si>
  <si>
    <t>Assets, fair value</t>
  </si>
  <si>
    <t>Net</t>
  </si>
  <si>
    <t>Fair Value Measurements Recurring | Interest rate derivatives – floors</t>
  </si>
  <si>
    <t>Fair Value Measurements Recurring | Interest rate derivatives – caps</t>
  </si>
  <si>
    <t>Fair Value Measurements Recurring | Credit default swaps</t>
  </si>
  <si>
    <t>Fair Value Measurements Recurring | Quoted Market Prices (Level 1)</t>
  </si>
  <si>
    <t>Fair Value Measurements Recurring | Quoted Market Prices (Level 1) | Interest rate derivatives – floors</t>
  </si>
  <si>
    <t>Fair Value Measurements Recurring | Quoted Market Prices (Level 1) | Interest rate derivatives – caps</t>
  </si>
  <si>
    <t>Fair Value Measurements Recurring | Quoted Market Prices (Level 1) | Credit default swaps</t>
  </si>
  <si>
    <t>Derivative liabilities</t>
  </si>
  <si>
    <t>Fair Value Measurements Recurring | Significant Other Observable Inputs (Level 2)</t>
  </si>
  <si>
    <t>Fair Value Measurements Recurring | Significant Other Observable Inputs (Level 2) | Interest rate derivatives – floors</t>
  </si>
  <si>
    <t>Fair Value Measurements Recurring | Significant Other Observable Inputs (Level 2) | Interest rate derivatives – caps</t>
  </si>
  <si>
    <t>Fair Value Measurements Recurring | Significant Other Observable Inputs (Level 2) | Credit default swaps</t>
  </si>
  <si>
    <t>Fair Value Measurements Recurring | Significant Unobservable Inputs (Level 3)</t>
  </si>
  <si>
    <t>Fair Value Measurements Recurring | Significant Unobservable Inputs (Level 3) | Interest rate derivatives – floors</t>
  </si>
  <si>
    <t>Fair Value Measurements Recurring | Significant Unobservable Inputs (Level 3) | Interest rate derivatives – caps</t>
  </si>
  <si>
    <t>Fair Value Measurements Recurring | Significant Unobservable Inputs (Level 3) | Credit default swaps</t>
  </si>
  <si>
    <t>Fair Value Measurements (Effects of Fair Value Measured Assets and Liabilities) (Details) - USD ($) $ in Thousands</t>
  </si>
  <si>
    <t>Fair Value Assets And Liabilities Measured On Recurring And Nonrecurring Basis [Line Items]</t>
  </si>
  <si>
    <t>Total derivatives</t>
  </si>
  <si>
    <t>Derivative expense related to credit default swaps</t>
  </si>
  <si>
    <t>Realized gain (loss) on marketable securities</t>
  </si>
  <si>
    <t>Realized gain (loss) on options on derivatives</t>
  </si>
  <si>
    <t>Fair Value Measurements Recurring | Options on futures contracts</t>
  </si>
  <si>
    <t>Fair Value Measurements Recurring | Derivative liabilities</t>
  </si>
  <si>
    <t>Liabilities</t>
  </si>
  <si>
    <t>Fair Value Measurements Recurring | Derivative liabilities | Credit default swaps</t>
  </si>
  <si>
    <t>Fair Value Measurements Recurring | Derivative assets | Interest rate derivatives – floors</t>
  </si>
  <si>
    <t>Fair Value Measurements Recurring | Derivative assets | Interest rate derivatives – caps</t>
  </si>
  <si>
    <t>Fair Value Measurements Recurring | Derivative assets | Credit default swaps</t>
  </si>
  <si>
    <t>Fair Value Measurements Recurring | Derivative assets | Options on futures contracts</t>
  </si>
  <si>
    <t>Fair Value Measurements Recurring | Non-derivative assets</t>
  </si>
  <si>
    <t>Fair Value Measurements Recurring | Non-derivative assets | Equity</t>
  </si>
  <si>
    <t>Summary of Fair Value of Financial Instruments (Details) - USD ($) $ in Thousands</t>
  </si>
  <si>
    <t>Financial assets and liabilities measured at fair value:</t>
  </si>
  <si>
    <t>Marketable securities, Carrying Value</t>
  </si>
  <si>
    <t>Marketable securities, Estimated Fair Value</t>
  </si>
  <si>
    <t>Derivative assets, net, Carrying Value</t>
  </si>
  <si>
    <t>Derivative asset, net,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Note receivable, net, Estimated Fair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t>
  </si>
  <si>
    <t>Accounts payable and accrued expenses, Carrying Value</t>
  </si>
  <si>
    <t>Accounts payable and accrued expenses, Estimated Fair Value</t>
  </si>
  <si>
    <t>Dividends and distributions payable, Carrying Value</t>
  </si>
  <si>
    <t>Dividends and distributions payable, Estimated Fair Value</t>
  </si>
  <si>
    <t>Due to affiliates, Carrying Value</t>
  </si>
  <si>
    <t>Due to affiliates, Estimated Fair Value</t>
  </si>
  <si>
    <t>Due to related party, net, Carrying Value</t>
  </si>
  <si>
    <t>Due to related party, Estimated Fair Value</t>
  </si>
  <si>
    <t>Due to third-party hotel managers, Carrying Value</t>
  </si>
  <si>
    <t>Due to third-party hotel managers, Estimated Fair Value</t>
  </si>
  <si>
    <t>Indebtedness, Estimated Fair Value</t>
  </si>
  <si>
    <t>Summary of Fair Value of Financial Instruments (Narrative) (Details) - USD ($) $ in Thousands</t>
  </si>
  <si>
    <t>Fair Value, Balance Sheet Grouping, Financial Statement Captions [Line Items]</t>
  </si>
  <si>
    <t>Maturity period of financial assets</t>
  </si>
  <si>
    <t>90 days</t>
  </si>
  <si>
    <t>Carrying value of total indebtedness of continuing operations</t>
  </si>
  <si>
    <t>Fair Value, Inputs, Level 2</t>
  </si>
  <si>
    <t>Percent Of Financing Receivable, After Allowance For Credit Loss</t>
  </si>
  <si>
    <t>105.00%</t>
  </si>
  <si>
    <t>Total indebtedness fair value variance from carrying value</t>
  </si>
  <si>
    <t>104.00%</t>
  </si>
  <si>
    <t>105.10%</t>
  </si>
  <si>
    <t>95.00%</t>
  </si>
  <si>
    <t>94.10%</t>
  </si>
  <si>
    <t>95.10%</t>
  </si>
  <si>
    <t>Income (Loss) Per Share (Calculating Basic and Diluted Income (Loss) Per Share) (Details) - USD ($) $ / shares in Units, shares in Thousands, $ in Thousands</t>
  </si>
  <si>
    <t>Income (loss) allocated to common stockholders – basic and diluted:</t>
  </si>
  <si>
    <t>Income (loss) attributable to the Company</t>
  </si>
  <si>
    <t>Less: Extinguishment of issuance costs upon redemption of preferred stock</t>
  </si>
  <si>
    <t>Undistributed income (loss) allocated to common stockholders</t>
  </si>
  <si>
    <t>Distributed and undistributed income (loss) allocated to common stockholders - basic and diluted</t>
  </si>
  <si>
    <t>Weighted average common shares outstanding:</t>
  </si>
  <si>
    <t>Basic income (loss) per share:</t>
  </si>
  <si>
    <t>Diluted income (loss) per share:</t>
  </si>
  <si>
    <t>Net income (loss) allocated to common stockholders per share (in dollars per share)</t>
  </si>
  <si>
    <t>Less: Dividends</t>
  </si>
  <si>
    <t>Performance Shares</t>
  </si>
  <si>
    <t>Restricted Stock</t>
  </si>
  <si>
    <t>Income (Loss) Per Share (Details 1) - USD ($) shares in Thousands, $ in Thousands</t>
  </si>
  <si>
    <t>Income (loss) allocated to common stockholders is not adjusted for:</t>
  </si>
  <si>
    <t>Income (loss) attributable to noncontrolling interest in operating partnership</t>
  </si>
  <si>
    <t>Weighted average diluted shares are not adjusted for:</t>
  </si>
  <si>
    <t>Total (in shares)</t>
  </si>
  <si>
    <t>Income (loss) allocated to unvested shares</t>
  </si>
  <si>
    <t>Redeemable Noncontrolling Interests in Operating Partnership (Narrative) (Details) - USD ($) $ in Thousands</t>
  </si>
  <si>
    <t>Feb. 26, 2019</t>
  </si>
  <si>
    <t>Redeemable Noncontrolling Interest [Line Items]</t>
  </si>
  <si>
    <t>Common unit limited partnership interest redemption for common stock (in shares)</t>
  </si>
  <si>
    <t>Issuance of units for hotel acquisition (in shares)</t>
  </si>
  <si>
    <t>Partnership Interest</t>
  </si>
  <si>
    <t>Units converted to common shares (in shares)</t>
  </si>
  <si>
    <t>Common Units | Partnership Interest</t>
  </si>
  <si>
    <t>LTIP units</t>
  </si>
  <si>
    <t>Common partnership unit per converted Long-Term Incentive Plan unit (in shares)</t>
  </si>
  <si>
    <t>Unamortized cost of unvested shares</t>
  </si>
  <si>
    <t>Period of unamortized cost with be expensed</t>
  </si>
  <si>
    <t>2 years 2 months 12 days</t>
  </si>
  <si>
    <t>Period of recognition for unamortized shares</t>
  </si>
  <si>
    <t>1 year 3 months 18 days</t>
  </si>
  <si>
    <t>LTIP units | Common Units</t>
  </si>
  <si>
    <t>Fair value</t>
  </si>
  <si>
    <t>LTIP units | Minimum</t>
  </si>
  <si>
    <t>Vesting period</t>
  </si>
  <si>
    <t>LTIP units | Maximum</t>
  </si>
  <si>
    <t>Performance Long Term Incentive Plan Units</t>
  </si>
  <si>
    <t>Awards outstanding (in shares)</t>
  </si>
  <si>
    <t>Units which have not reached parity (in shares)</t>
  </si>
  <si>
    <t>8 months 12 days</t>
  </si>
  <si>
    <t>Performance Long Term Incentive Plan Units | Minimum</t>
  </si>
  <si>
    <t>Performance adjustment range</t>
  </si>
  <si>
    <t>0.00%</t>
  </si>
  <si>
    <t>Performance Long Term Incentive Plan Units | Maximum</t>
  </si>
  <si>
    <t>200.00%</t>
  </si>
  <si>
    <t>Shares canceled (in shares)</t>
  </si>
  <si>
    <t>Long Term Incentive Plan Units</t>
  </si>
  <si>
    <t>Shares issued (in shares)</t>
  </si>
  <si>
    <t>Redeemable Noncontrolling Interests in Operating Partnership (Compensation Expense) (Details) - USD ($) $ in Thousands</t>
  </si>
  <si>
    <t>Performance LTIP units | Advisory services fee</t>
  </si>
  <si>
    <t>Compensation expense</t>
  </si>
  <si>
    <t>LTIP units | Advisory services fee</t>
  </si>
  <si>
    <t>LTIP units | Corporate, general and administrative</t>
  </si>
  <si>
    <t>Redeemable Noncontrolling Interests in Operating Partnership (Redeemable Noncontrolling Interests) (Details) - USD ($) $ in Thousands</t>
  </si>
  <si>
    <t>Temporary Equity [Line Items]</t>
  </si>
  <si>
    <t>Cumulative adjustments to redeemable noncontrolling interests</t>
  </si>
  <si>
    <t>Ownership percentage of operating partnership</t>
  </si>
  <si>
    <t>15.92%</t>
  </si>
  <si>
    <t>14.64%</t>
  </si>
  <si>
    <t>Redeemable Noncontrolling Interests in Operating Partnership (Redeemable Noncontrolling Interests and Declared Aggregate Cash Distributions to Holders) (Details) - USD ($) $ in Thousands</t>
  </si>
  <si>
    <t>Aggregate cash distributions to holders of common units and LTIP units</t>
  </si>
  <si>
    <t>Redeemable Noncontrolling Interests in Operating Partnership (Activity of Units in Operating Partnership) (Details) - shares</t>
  </si>
  <si>
    <t>Summary of the activity of the operating partnership units</t>
  </si>
  <si>
    <t>Performance LTIP units canceled (in shares)</t>
  </si>
  <si>
    <t>Common Units</t>
  </si>
  <si>
    <t>Units issued (in shares)</t>
  </si>
  <si>
    <t>Outstanding at beginning of year (in shares)</t>
  </si>
  <si>
    <t>Common units converted to common stock (in shares)</t>
  </si>
  <si>
    <t>Conversion factor adjustment (in shares)</t>
  </si>
  <si>
    <t>Outstanding at end of year (in shares)</t>
  </si>
  <si>
    <t>Common units convertible/redeemable at end of year (in shares)</t>
  </si>
  <si>
    <t>Partnership Interest | Common Units</t>
  </si>
  <si>
    <t>Performance LTIP units</t>
  </si>
  <si>
    <t>Equity (Narrative) (Details)</t>
  </si>
  <si>
    <t>Dec. 08, 2017$ / sharesshares</t>
  </si>
  <si>
    <t>Oct. 04, 2017$ / sharesshares</t>
  </si>
  <si>
    <t>Sep. 18, 2017$ / sharesshares</t>
  </si>
  <si>
    <t>Dec. 31, 2019hotel$ / sharesshares</t>
  </si>
  <si>
    <t>Dec. 31, 2018$ / sharesshares</t>
  </si>
  <si>
    <t>Dec. 31, 2017shares</t>
  </si>
  <si>
    <t>Dec. 11, 2017USD ($)</t>
  </si>
  <si>
    <t>Dec. 05, 2017USD ($)$ / shares</t>
  </si>
  <si>
    <t>Authorized amount | $</t>
  </si>
  <si>
    <t>Shares repurchased (in shares) | shares</t>
  </si>
  <si>
    <t>Acquisition of common stock (in shares) | shares</t>
  </si>
  <si>
    <t>Preferred stock, shares authorized (in shares) | shares</t>
  </si>
  <si>
    <t>Majority Owned Properties</t>
  </si>
  <si>
    <t>Number of hotel properties with joint venture interest | hotel</t>
  </si>
  <si>
    <t>Percentage of preferred stock shares</t>
  </si>
  <si>
    <t>8.55%</t>
  </si>
  <si>
    <t>Liquidation preference (in dollars per share)</t>
  </si>
  <si>
    <t>Dividends accrued and unpaid (in dollars per share)</t>
  </si>
  <si>
    <t>Redemption price of preferred stock (in dollars per share)</t>
  </si>
  <si>
    <t>8.45%</t>
  </si>
  <si>
    <t>Preferred stock, shares outstanding (in shares) | shares</t>
  </si>
  <si>
    <t>Annual dividend rate per share (in dollars per share)</t>
  </si>
  <si>
    <t>Increased dividend rate percentage</t>
  </si>
  <si>
    <t>9.45%</t>
  </si>
  <si>
    <t>Redemption of preferred shares (in shares) | shares</t>
  </si>
  <si>
    <t>7.375%</t>
  </si>
  <si>
    <t>Issuance of stock (in shares) | shares</t>
  </si>
  <si>
    <t>Conversion ratio to common stock</t>
  </si>
  <si>
    <t>7.50%</t>
  </si>
  <si>
    <t>Equity (Issuance Activity) (Details) - USD ($) shares in Thousands, $ in Thousands</t>
  </si>
  <si>
    <t>Class of Stock [Line Items]</t>
  </si>
  <si>
    <t>Gross proceed received</t>
  </si>
  <si>
    <t>Common shares issued (in shares)</t>
  </si>
  <si>
    <t>Commissions and other expenses</t>
  </si>
  <si>
    <t>Net proceeds</t>
  </si>
  <si>
    <t>Equity (Summary of Dividends Declared) (Details) - USD ($) $ in Thousands</t>
  </si>
  <si>
    <t>Common stock</t>
  </si>
  <si>
    <t>Total dividends declared</t>
  </si>
  <si>
    <t>Equity (Noncontrolling Interests in Consolidated Entities) (Details) - USD ($) $ in Thousands</t>
  </si>
  <si>
    <t>Carrying value of noncontrolling interests</t>
  </si>
  <si>
    <t>(Income) loss allocated to noncontrolling interests in consolidated entities</t>
  </si>
  <si>
    <t>Stock-Based Compensation (Narrative) (Details) - USD ($) shares in Thousands, $ in Thousands</t>
  </si>
  <si>
    <t>Share-based Compensation Arrangement by Share-based Payment Award [Line Items]</t>
  </si>
  <si>
    <t>Weighted average period of recognition for unamortized shares</t>
  </si>
  <si>
    <t>1 year 7 months 6 days</t>
  </si>
  <si>
    <t>Restricted Stock | Executive Officer</t>
  </si>
  <si>
    <t>1 year 4 months 24 days</t>
  </si>
  <si>
    <t>Performance Shares | Minimum</t>
  </si>
  <si>
    <t>Performance Shares | Maximum</t>
  </si>
  <si>
    <t>Performance Shares | Executive Officer</t>
  </si>
  <si>
    <t>2011 Stock Incentive Plan</t>
  </si>
  <si>
    <t>Authorized to grant (in shares)</t>
  </si>
  <si>
    <t>Shares available for future issuance (in shares)</t>
  </si>
  <si>
    <t>Stock-Based Compensation (Summary of Compensation Expense) (Details) - USD ($) $ in Thousands</t>
  </si>
  <si>
    <t>Advisory services fee | Restricted Stock</t>
  </si>
  <si>
    <t>Management fees | Restricted Stock</t>
  </si>
  <si>
    <t>Corporate, general and administrative | Restricted Stock</t>
  </si>
  <si>
    <t>Corporate, general and administrative | Restricted Stock | Independent directors</t>
  </si>
  <si>
    <t>Stock-Based Compensation (Summary of Restricted Stock Unit Activity) (Details) - $ / shares shares in Thousands</t>
  </si>
  <si>
    <t>Units</t>
  </si>
  <si>
    <t>Shares granted (in shares)</t>
  </si>
  <si>
    <t>Shares vested (in shares)</t>
  </si>
  <si>
    <t>Weighted Average Price at Grant</t>
  </si>
  <si>
    <t>Weighted Average Price at Grant, Beginning of year (in dollars per share)</t>
  </si>
  <si>
    <t>Weighted Average Price at Grant, Shares granted (in dollars per share)</t>
  </si>
  <si>
    <t>Weighted Average Price at Grant, Shares vested (in dollars per share)</t>
  </si>
  <si>
    <t>Weighted Average Price at Grant, Shares canceled (in dollars per share)</t>
  </si>
  <si>
    <t>Weighted Average Price at Grant, End of year (in dollars per share)</t>
  </si>
  <si>
    <t>Related Party Transactions (Narrative) (Details)</t>
  </si>
  <si>
    <t>Sep. 25, 2019USD ($)</t>
  </si>
  <si>
    <t>Jun. 26, 2018USD ($)</t>
  </si>
  <si>
    <t>Mar. 31, 2019USD ($)</t>
  </si>
  <si>
    <t>Dec. 31, 2016USD ($)</t>
  </si>
  <si>
    <t>Related Party Transaction [Line Items]</t>
  </si>
  <si>
    <t>Percentage not to exceed of project budget</t>
  </si>
  <si>
    <t>16.50%</t>
  </si>
  <si>
    <t>Payment of monthly property management fees (greater than $10,000)</t>
  </si>
  <si>
    <t>Percentage of base management fee</t>
  </si>
  <si>
    <t>Portion of project management fees to project costs</t>
  </si>
  <si>
    <t>Number of hotel properties managed by affiliates | hotel</t>
  </si>
  <si>
    <t>Remington Hotels</t>
  </si>
  <si>
    <t>Security deposit</t>
  </si>
  <si>
    <t>Contribution amount committed</t>
  </si>
  <si>
    <t>Contribution amount funded</t>
  </si>
  <si>
    <t>Expensed reimbursement of operating expenses</t>
  </si>
  <si>
    <t>Ashford Inc. | Affiliated Entity</t>
  </si>
  <si>
    <t>Consideration for FF&amp;E</t>
  </si>
  <si>
    <t>Amount received from hotel FF&amp;E</t>
  </si>
  <si>
    <t>Recorded gain from sale and derecognized assets</t>
  </si>
  <si>
    <t>ERFP, percent of commitment for each hotel</t>
  </si>
  <si>
    <t>ERFP, initial term</t>
  </si>
  <si>
    <t>ERFP, renewal term</t>
  </si>
  <si>
    <t>ERFP, notice term</t>
  </si>
  <si>
    <t>60 days</t>
  </si>
  <si>
    <t>Ashford Inc. | Hilton Alexandria Old Town | Affiliated Entity</t>
  </si>
  <si>
    <t>Obligation amount</t>
  </si>
  <si>
    <t>Ashford Inc. | Hilton Santa Cruz/Scotts Valley | Affiliated Entity</t>
  </si>
  <si>
    <t>Entitled to receive for furniture, fixtures, and equipment</t>
  </si>
  <si>
    <t>Ashford Inc. | Embassy Suites New York Manhattan Times Square | Affiliated Entity</t>
  </si>
  <si>
    <t>Ashford Inc. | Consideration to Purchase Furniture, Fixtures and Equipment</t>
  </si>
  <si>
    <t>Ashford Inc. | Other Assets</t>
  </si>
  <si>
    <t>Maximum | Ashford Inc.</t>
  </si>
  <si>
    <t>Quarterly base fee</t>
  </si>
  <si>
    <t>0.70%</t>
  </si>
  <si>
    <t>Total market capitalization</t>
  </si>
  <si>
    <t>Maximum | Ashford Inc. | Affiliated Entity</t>
  </si>
  <si>
    <t>ERFP investment amount (up to)</t>
  </si>
  <si>
    <t>ERFP commitment amount subject to increase</t>
  </si>
  <si>
    <t>Minimum | Ashford Inc.</t>
  </si>
  <si>
    <t>Related Party Transactions (Fees Related to Property and Project Management Agreements) (Details) - USD ($) $ in Thousands</t>
  </si>
  <si>
    <t>Hotel management fees, including incentive hotel management fees</t>
  </si>
  <si>
    <t>Market service and project management fees</t>
  </si>
  <si>
    <t>Corporate general and administrative</t>
  </si>
  <si>
    <t>Related Party Transactions (Advisory Service Fee) (Details) - USD ($) $ in Thousands</t>
  </si>
  <si>
    <t>Ashford Inc. | Affiliated Entity | Base advisory fee</t>
  </si>
  <si>
    <t>Ashford Inc. | Affiliated Entity | Reimbursable expenses</t>
  </si>
  <si>
    <t>Ashford Inc. | Affiliated Entity | Equity-based compensation</t>
  </si>
  <si>
    <t>Related Party Transactions (Summary of Entities with Advisor Interest) (Details) - USD ($) $ in Thousands</t>
  </si>
  <si>
    <t>AIM | Cash management services</t>
  </si>
  <si>
    <t>AIM | Investments in Hotel Properties, net | Cash management services</t>
  </si>
  <si>
    <t>AIM | Indebtedness, net | Cash management services</t>
  </si>
  <si>
    <t>AIM | Other Hotel Revenue | Cash management services</t>
  </si>
  <si>
    <t>AIM | Other Hotel Expenses | Cash management services</t>
  </si>
  <si>
    <t>AIM | Management Fees | Cash management services</t>
  </si>
  <si>
    <t>AIM | Property Taxes, Insurance and Other | Cash management services</t>
  </si>
  <si>
    <t>AIM | Advisory services fee | Cash management services</t>
  </si>
  <si>
    <t>AIM | Corporate, General and Administrative | Cash management services</t>
  </si>
  <si>
    <t>AIM | Gain (Loss) on Sale of Assets and Hotel Properties | Cash management services</t>
  </si>
  <si>
    <t>AIM | Write-off of Premiums, Loan Costs and Exit Fees | Cash management services</t>
  </si>
  <si>
    <t>Ashford LLC | Insurance claims services</t>
  </si>
  <si>
    <t>Ashford LLC | Deposit on ERFP assets</t>
  </si>
  <si>
    <t>Ashford LLC | Advisory services fee</t>
  </si>
  <si>
    <t>Ashford LLC | Investments in Hotel Properties, net | Insurance claims services</t>
  </si>
  <si>
    <t>Ashford LLC | Indebtedness, net | Insurance claims services</t>
  </si>
  <si>
    <t>Ashford LLC | Other Hotel Revenue | Insurance claims services</t>
  </si>
  <si>
    <t>Ashford LLC | Other Hotel Expenses | Insurance claims services</t>
  </si>
  <si>
    <t>Ashford LLC | Management Fees | Insurance claims services</t>
  </si>
  <si>
    <t>Ashford LLC | Property Taxes, Insurance and Other | Insurance claims services</t>
  </si>
  <si>
    <t>Ashford LLC | Advisory services fee | Insurance claims services</t>
  </si>
  <si>
    <t>Ashford LLC | Corporate, General and Administrative | Insurance claims services</t>
  </si>
  <si>
    <t>Ashford LLC | Gain (Loss) on Sale of Assets and Hotel Properties | Insurance claims services</t>
  </si>
  <si>
    <t>Ashford LLC | Write-off of Premiums, Loan Costs and Exit Fees | Insurance claims services</t>
  </si>
  <si>
    <t>Ashford Securities | Broker/Dealer</t>
  </si>
  <si>
    <t>Ashford Securities | Investments in Hotel Properties, net | Broker/Dealer</t>
  </si>
  <si>
    <t>Ashford Securities | Indebtedness, net | Broker/Dealer</t>
  </si>
  <si>
    <t>Ashford Securities | Other Hotel Revenue | Broker/Dealer</t>
  </si>
  <si>
    <t>Ashford Securities | Other Hotel Expenses | Broker/Dealer</t>
  </si>
  <si>
    <t>Ashford Securities | Management Fees | Broker/Dealer</t>
  </si>
  <si>
    <t>Ashford Securities | Property Taxes, Insurance and Other | Broker/Dealer</t>
  </si>
  <si>
    <t>Ashford Securities | Advisory services fee | Broker/Dealer</t>
  </si>
  <si>
    <t>Ashford Securities | Corporate, General and Administrative | Broker/Dealer</t>
  </si>
  <si>
    <t>Ashford Securities | Gain (Loss) on Sale of Assets and Hotel Properties | Broker/Dealer</t>
  </si>
  <si>
    <t>Ashford Securities | Write-off of Premiums, Loan Costs and Exit Fees | Broker/Dealer</t>
  </si>
  <si>
    <t>J&amp;S Audio Visual | Audio visual commissions</t>
  </si>
  <si>
    <t>J&amp;S Audio Visual | Equipment</t>
  </si>
  <si>
    <t>J&amp;S Audio Visual | Investments in Hotel Properties, net | Audio visual commissions</t>
  </si>
  <si>
    <t>J&amp;S Audio Visual | Investments in Hotel Properties, net | Equipment</t>
  </si>
  <si>
    <t>J&amp;S Audio Visual | Indebtedness, net | Audio visual commissions</t>
  </si>
  <si>
    <t>J&amp;S Audio Visual | Indebtedness, net | Equipment</t>
  </si>
  <si>
    <t>J&amp;S Audio Visual | Other Hotel Revenue | Audio visual commissions</t>
  </si>
  <si>
    <t>J&amp;S Audio Visual | Other Hotel Revenue | Equipment</t>
  </si>
  <si>
    <t>J&amp;S Audio Visual | Other Hotel Expenses | Audio visual commissions</t>
  </si>
  <si>
    <t>J&amp;S Audio Visual | Other Hotel Expenses | Equipment</t>
  </si>
  <si>
    <t>J&amp;S Audio Visual | Management Fees | Audio visual commissions</t>
  </si>
  <si>
    <t>J&amp;S Audio Visual | Management Fees | Equipment</t>
  </si>
  <si>
    <t>J&amp;S Audio Visual | Property Taxes, Insurance and Other | Audio visual commissions</t>
  </si>
  <si>
    <t>J&amp;S Audio Visual | Property Taxes, Insurance and Other | Equipment</t>
  </si>
  <si>
    <t>J&amp;S Audio Visual | Advisory services fee | Audio visual commissions</t>
  </si>
  <si>
    <t>J&amp;S Audio Visual | Advisory services fee | Equipment</t>
  </si>
  <si>
    <t>J&amp;S Audio Visual | Corporate, General and Administrative | Audio visual commissions</t>
  </si>
  <si>
    <t>J&amp;S Audio Visual | Corporate, General and Administrative | Equipment</t>
  </si>
  <si>
    <t>J&amp;S Audio Visual | Gain (Loss) on Sale of Assets and Hotel Properties | Audio visual commissions</t>
  </si>
  <si>
    <t>J&amp;S Audio Visual | Gain (Loss) on Sale of Assets and Hotel Properties | Equipment</t>
  </si>
  <si>
    <t>J&amp;S Audio Visual | Write-off of Premiums, Loan Costs and Exit Fees | Audio visual commissions</t>
  </si>
  <si>
    <t>J&amp;S Audio Visual | Write-off of Premiums, Loan Costs and Exit Fees | Equipment</t>
  </si>
  <si>
    <t>Lismore Capital | Debt placement services</t>
  </si>
  <si>
    <t>Lismore Capital | Broker services</t>
  </si>
  <si>
    <t>Lismore Capital | Investments in Hotel Properties, net | Debt placement services</t>
  </si>
  <si>
    <t>Lismore Capital | Investments in Hotel Properties, net | Broker services</t>
  </si>
  <si>
    <t>Lismore Capital | Indebtedness, net | Debt placement services</t>
  </si>
  <si>
    <t>Lismore Capital | Indebtedness, net | Broker services</t>
  </si>
  <si>
    <t>Lismore Capital | Other Hotel Revenue | Debt placement services</t>
  </si>
  <si>
    <t>Lismore Capital | Other Hotel Revenue | Broker services</t>
  </si>
  <si>
    <t>Lismore Capital | Other Hotel Expenses | Debt placement services</t>
  </si>
  <si>
    <t>Lismore Capital | Other Hotel Expenses | Broker services</t>
  </si>
  <si>
    <t>Lismore Capital | Management Fees | Debt placement services</t>
  </si>
  <si>
    <t>Lismore Capital | Management Fees | Broker services</t>
  </si>
  <si>
    <t>Lismore Capital | Property Taxes, Insurance and Other | Debt placement services</t>
  </si>
  <si>
    <t>Lismore Capital | Property Taxes, Insurance and Other | Broker services</t>
  </si>
  <si>
    <t>Lismore Capital | Advisory services fee | Debt placement services</t>
  </si>
  <si>
    <t>Lismore Capital | Advisory services fee | Broker services</t>
  </si>
  <si>
    <t>Lismore Capital | Corporate, General and Administrative | Debt placement services</t>
  </si>
  <si>
    <t>Lismore Capital | Corporate, General and Administrative | Broker services</t>
  </si>
  <si>
    <t>Lismore Capital | Gain (Loss) on Sale of Assets and Hotel Properties | Debt placement services</t>
  </si>
  <si>
    <t>Lismore Capital | Gain (Loss) on Sale of Assets and Hotel Properties | Broker services</t>
  </si>
  <si>
    <t>Lismore Capital | Write-off of Premiums, Loan Costs and Exit Fees | Debt placement services</t>
  </si>
  <si>
    <t>Lismore Capital | Write-off of Premiums, Loan Costs and Exit Fees | Broker services</t>
  </si>
  <si>
    <t>OpenKey | Mobile key app</t>
  </si>
  <si>
    <t>OpenKey | Investments in Hotel Properties, net | Mobile key app</t>
  </si>
  <si>
    <t>OpenKey | Indebtedness, net | Mobile key app</t>
  </si>
  <si>
    <t>OpenKey | Other Hotel Revenue | Mobile key app</t>
  </si>
  <si>
    <t>OpenKey | Other Hotel Expenses | Mobile key app</t>
  </si>
  <si>
    <t>OpenKey | Management Fees | Mobile key app</t>
  </si>
  <si>
    <t>OpenKey | Property Taxes, Insurance and Other | Mobile key app</t>
  </si>
  <si>
    <t>OpenKey | Advisory services fee | Mobile key app</t>
  </si>
  <si>
    <t>OpenKey | Corporate, General and Administrative | Mobile key app</t>
  </si>
  <si>
    <t>OpenKey | Gain (Loss) on Sale of Assets and Hotel Properties | Mobile key app</t>
  </si>
  <si>
    <t>OpenKey | Write-off of Premiums, Loan Costs and Exit Fees | Mobile key app</t>
  </si>
  <si>
    <t>Premier | Project management services</t>
  </si>
  <si>
    <t>Premier | Investments in Hotel Properties, net | Project management services</t>
  </si>
  <si>
    <t>Premier | Indebtedness, net | Project management services</t>
  </si>
  <si>
    <t>Premier | Other Hotel Revenue | Project management services</t>
  </si>
  <si>
    <t>Premier | Other Hotel Expenses | Project management services</t>
  </si>
  <si>
    <t>Premier | Management Fees | Project management services</t>
  </si>
  <si>
    <t>Premier | Property Taxes, Insurance and Other | Project management services</t>
  </si>
  <si>
    <t>Premier | Advisory services fee | Project management services</t>
  </si>
  <si>
    <t>Premier | Corporate, General and Administrative | Project management services</t>
  </si>
  <si>
    <t>Premier | Gain (Loss) on Sale of Assets and Hotel Properties | Project management services</t>
  </si>
  <si>
    <t>Premier | Write-off of Premiums, Loan Costs and Exit Fees | Project management services</t>
  </si>
  <si>
    <t>Pure Wellness | Hypoallergenic premium rooms</t>
  </si>
  <si>
    <t>Pure Wellness | Investments in Hotel Properties, net | Hypoallergenic premium rooms</t>
  </si>
  <si>
    <t>Pure Wellness | Indebtedness, net | Hypoallergenic premium rooms</t>
  </si>
  <si>
    <t>Pure Wellness | Other Hotel Revenue | Hypoallergenic premium rooms</t>
  </si>
  <si>
    <t>Pure Wellness | Other Hotel Expenses | Hypoallergenic premium rooms</t>
  </si>
  <si>
    <t>Pure Wellness | Management Fees | Hypoallergenic premium rooms</t>
  </si>
  <si>
    <t>Pure Wellness | Property Taxes, Insurance and Other | Hypoallergenic premium rooms</t>
  </si>
  <si>
    <t>Pure Wellness | Advisory services fee | Hypoallergenic premium rooms</t>
  </si>
  <si>
    <t>Pure Wellness | Corporate, General and Administrative | Hypoallergenic premium rooms</t>
  </si>
  <si>
    <t>Pure Wellness | Gain (Loss) on Sale of Assets and Hotel Properties | Hypoallergenic premium rooms</t>
  </si>
  <si>
    <t>Pure Wellness | Write-off of Premiums, Loan Costs and Exit Fees | Hypoallergenic premium rooms</t>
  </si>
  <si>
    <t>Remington Hotels | Hotel management services (3)</t>
  </si>
  <si>
    <t>Remington Hotels | Investments in Hotel Properties, net | Hotel management services (3)</t>
  </si>
  <si>
    <t>Remington Hotels | Indebtedness, net | Hotel management services (3)</t>
  </si>
  <si>
    <t>Remington Hotels | Other Hotel Revenue | Hotel management services (3)</t>
  </si>
  <si>
    <t>Remington Hotels | Other Hotel Expenses | Hotel management services (3)</t>
  </si>
  <si>
    <t>Remington Hotels | Management Fees | Hotel management services (3)</t>
  </si>
  <si>
    <t>Remington Hotels | Property Taxes, Insurance and Other | Hotel management services (3)</t>
  </si>
  <si>
    <t>Remington Hotels | Advisory services fee | Hotel management services (3)</t>
  </si>
  <si>
    <t>Remington Hotels | Corporate, General and Administrative | Hotel management services (3)</t>
  </si>
  <si>
    <t>Remington Hotels | Gain (Loss) on Sale of Assets and Hotel Properties | Hotel management services (3)</t>
  </si>
  <si>
    <t>Remington Hotels | Write-off of Premiums, Loan Costs and Exit Fees | Hotel management services (3)</t>
  </si>
  <si>
    <t>Commitments and Contingencies (Narrative) (Details)</t>
  </si>
  <si>
    <t>Jul. 26, 2018USD ($)</t>
  </si>
  <si>
    <t>Jun. 29, 2017USD ($)</t>
  </si>
  <si>
    <t>Jun. 07, 2017USD ($)</t>
  </si>
  <si>
    <t>Jun. 01, 2017USD ($)</t>
  </si>
  <si>
    <t>Jun. 30, 2014USD ($)</t>
  </si>
  <si>
    <t>Nov. 01, 2011USD ($)</t>
  </si>
  <si>
    <t>Dec. 31, 2019USD ($)lease</t>
  </si>
  <si>
    <t>Dec. 31, 2006USD ($)</t>
  </si>
  <si>
    <t>Loss Contingencies [Line Items]</t>
  </si>
  <si>
    <t>Number of ground leases | lease</t>
  </si>
  <si>
    <t>Number of ground leases subject to base rent plus contingent rent | lease</t>
  </si>
  <si>
    <t>Rent expenses</t>
  </si>
  <si>
    <t>Contingent rent</t>
  </si>
  <si>
    <t>Capital commitment</t>
  </si>
  <si>
    <t>Period of payment of capital commitment</t>
  </si>
  <si>
    <t>12 months</t>
  </si>
  <si>
    <t>Potential Pension Liabilities</t>
  </si>
  <si>
    <t>Unfunded pension liabilities</t>
  </si>
  <si>
    <t>Unfunded pension liabilities amount received by the Hotel Manager on the loss of suit</t>
  </si>
  <si>
    <t>Monthly pension payments</t>
  </si>
  <si>
    <t>Accrued unfunded liabilities</t>
  </si>
  <si>
    <t>Net amount of pension payments on settlement agreement paid by hotel manager</t>
  </si>
  <si>
    <t>Term of pension liability</t>
  </si>
  <si>
    <t>20 years</t>
  </si>
  <si>
    <t>Palm Beach Florida Hotel and Office Building Limited Partnership, et al. v. Nantucket Enterprises, Inc.</t>
  </si>
  <si>
    <t>Damages awarded</t>
  </si>
  <si>
    <t>Payments for legal settlements</t>
  </si>
  <si>
    <t>Loss accrual</t>
  </si>
  <si>
    <t>Palm Beach Florida Hotel and Office Building Limited Partnership, et al. v. Nantucket Enterprises, Inc. | Surety Bond</t>
  </si>
  <si>
    <t>Palm Beach Florida Hotel and Office Building Limited Partnership, et al. v. Nantucket Enterprises, Inc. | Surety Bond | RLI Insurance Company</t>
  </si>
  <si>
    <t>Pedro Membrives And Michele Spero V. HHC TRS FP Portfolio LLC, Remington Lodging &amp; Hospitality, LLC, Remington Holdings LLC, Remington Long Island Employers, LLC</t>
  </si>
  <si>
    <t>Franchisor royalty fees, min</t>
  </si>
  <si>
    <t>Franchisor royalty fees, min, max</t>
  </si>
  <si>
    <t>Food and beverage fees, min</t>
  </si>
  <si>
    <t>Food and beverage fees, max</t>
  </si>
  <si>
    <t>Marketing reservation and other fees (lesser of 1%)</t>
  </si>
  <si>
    <t>Marketing reservation and other fees, Maximum</t>
  </si>
  <si>
    <t>Property management fee as percentage of gross revenue, Minimum</t>
  </si>
  <si>
    <t>Property management fee as percentage of gross revenue, Maximum</t>
  </si>
  <si>
    <t>Market service fees as a percent of project management</t>
  </si>
  <si>
    <t>Minimum | Pedro Membrives And Michele Spero V. HHC TRS FP Portfolio LLC, Remington Lodging &amp; Hospitality, LLC, Remington Holdings LLC, Remington Long Island Employers, LLC</t>
  </si>
  <si>
    <t>Estimated damages</t>
  </si>
  <si>
    <t>Maximum | Pedro Membrives And Michele Spero V. HHC TRS FP Portfolio LLC, Remington Lodging &amp; Hospitality, LLC, Remington Holdings LLC, Remington Long Island Employers, LLC</t>
  </si>
  <si>
    <t>Commitments and Contingencies (Details) - USD ($) $ in Thousands</t>
  </si>
  <si>
    <t>Commitments and Contingencies [Line Items]</t>
  </si>
  <si>
    <t>Other hotel expenses</t>
  </si>
  <si>
    <t>Franchise</t>
  </si>
  <si>
    <t>Income Taxes (Narrative) (Details)</t>
  </si>
  <si>
    <t>1 Months Ended</t>
  </si>
  <si>
    <t>Operating Loss Carryforwards [Line Items]</t>
  </si>
  <si>
    <t>Minimum percentage of income distributed to shareholders to qualify as a REIT</t>
  </si>
  <si>
    <t>90.00%</t>
  </si>
  <si>
    <t>Subsequent taxable years we may not qualify as REIT if we fail to qualify as a REIT in any taxable year</t>
  </si>
  <si>
    <t>4 years</t>
  </si>
  <si>
    <t>Ashford TRS recognized net book income (loss)</t>
  </si>
  <si>
    <t>Income tax interest and penalties expenses</t>
  </si>
  <si>
    <t>Interest income included in income tax expense</t>
  </si>
  <si>
    <t>Income tax interest and penalties expenses accrued</t>
  </si>
  <si>
    <t>Net operating loss carryforwards</t>
  </si>
  <si>
    <t>Valuation allowance</t>
  </si>
  <si>
    <t>One-time tax benefit</t>
  </si>
  <si>
    <t>Ashford TRS</t>
  </si>
  <si>
    <t>Income Taxes (Reconciliation of Income Tax Expense) (Details) - USD ($) $ in Thousands</t>
  </si>
  <si>
    <t>Income tax (expense) benefit at federal statutory income tax rate of 21% in 2019 and 2018 and 35% in 2017</t>
  </si>
  <si>
    <t>State income tax (expense) benefit, net of U.S. federal income tax benefit</t>
  </si>
  <si>
    <t>Permanent differences</t>
  </si>
  <si>
    <t>Revaluation of deferred tax assets and liabilities related to the 2017 Tax Act</t>
  </si>
  <si>
    <t>Provision to return adjustment entirely offset by change in valuation allowance</t>
  </si>
  <si>
    <t>Gross receipts and margin taxes</t>
  </si>
  <si>
    <t>Interest and penalties</t>
  </si>
  <si>
    <t>Income tax (expense) benefit from continuing operations</t>
  </si>
  <si>
    <t>Income Taxes (Components of Income Tax (Expense) Benefit) (Details) - USD ($) $ in Thousands</t>
  </si>
  <si>
    <t>Current:</t>
  </si>
  <si>
    <t>Federal</t>
  </si>
  <si>
    <t>State</t>
  </si>
  <si>
    <t>Total current income tax (expense) benefit</t>
  </si>
  <si>
    <t>Deferred:</t>
  </si>
  <si>
    <t>Total deferred income tax (expense) benefit</t>
  </si>
  <si>
    <t>Income Taxes (Deferred Tax Asset (Liability) and Related Valuation Allowance) (Details) - USD ($) $ in Thousands</t>
  </si>
  <si>
    <t>Allowance for doubtful accounts</t>
  </si>
  <si>
    <t>Unearned income</t>
  </si>
  <si>
    <t>Federal and state net operating losses</t>
  </si>
  <si>
    <t>Capital loss carryforward</t>
  </si>
  <si>
    <t>Accrued expenses</t>
  </si>
  <si>
    <t>Tax property basis less than book basis</t>
  </si>
  <si>
    <t>Tax derivatives basis greater than book basis</t>
  </si>
  <si>
    <t>Investment in Ashford, Inc.</t>
  </si>
  <si>
    <t>Deferred tax asset (liability)</t>
  </si>
  <si>
    <t>Net deferred tax asset (liability)</t>
  </si>
  <si>
    <t>Income Taxes (Changes in Valuation Allowance) (Details) - USD ($) $ in Thousands</t>
  </si>
  <si>
    <t>Changes in the valuation allowance</t>
  </si>
  <si>
    <t>Balance at beginning of year</t>
  </si>
  <si>
    <t>Additions</t>
  </si>
  <si>
    <t>Deductions</t>
  </si>
  <si>
    <t>Balance at end of year</t>
  </si>
  <si>
    <t>Deferred Costs, net (Details) - USD ($) $ in Thousands</t>
  </si>
  <si>
    <t>Deferred franchise fees</t>
  </si>
  <si>
    <t>Deferred loan costs</t>
  </si>
  <si>
    <t>Total costs</t>
  </si>
  <si>
    <t>Intangible Assets, net and Intangible Liabilities, net (Details) - USD ($) $ in Thousands</t>
  </si>
  <si>
    <t>Intangible Assets, net</t>
  </si>
  <si>
    <t>Cost</t>
  </si>
  <si>
    <t>Intangible Liabilities, net</t>
  </si>
  <si>
    <t>Lease revenue</t>
  </si>
  <si>
    <t>Net amortization related to intangibles was a reduction in lease expense</t>
  </si>
  <si>
    <t>Derecognized intangible liabilities</t>
  </si>
  <si>
    <t>Savannah - Dock Acquisition</t>
  </si>
  <si>
    <t>Intangible asset</t>
  </si>
  <si>
    <t>Amortization expense post-adoption</t>
  </si>
  <si>
    <t>Intangible Liabilities</t>
  </si>
  <si>
    <t>Concentration of Risk (Details) - hotel</t>
  </si>
  <si>
    <t>Sep. 30, 2017</t>
  </si>
  <si>
    <t>Concentration Risk [Line Items]</t>
  </si>
  <si>
    <t>Geographic Concentration Risk | Revenue</t>
  </si>
  <si>
    <t>Concentration risk</t>
  </si>
  <si>
    <t>11.00%</t>
  </si>
  <si>
    <t>Segment Reporting (Details)</t>
  </si>
  <si>
    <t>Dec. 31, 2019segment</t>
  </si>
  <si>
    <t>Number of operating segments</t>
  </si>
  <si>
    <t>Selected Quarterly Financial Data (Unaudited) (Details) - USD ($) $ / shares in Units, shares in Thousands, $ in Thousands</t>
  </si>
  <si>
    <t>Diluted income (loss) attributable to common stockholders per share (in dollars per share)</t>
  </si>
  <si>
    <t>Weighted average diluted common shares (in shares)</t>
  </si>
  <si>
    <t>Subsequent Events (Details) $ in Thousands</t>
  </si>
  <si>
    <t>Jan. 09, 2020USD ($)extension</t>
  </si>
  <si>
    <t>Apr. 09, 2018USD ($)</t>
  </si>
  <si>
    <t>Jan. 17, 2018USD ($)</t>
  </si>
  <si>
    <t>Mar. 09, 2020USD ($)</t>
  </si>
  <si>
    <t>Subsequent Event [Line Items]</t>
  </si>
  <si>
    <t>Disposal Group, Disposed of by Sale, Not Discontinued Operations | Crowne Plaza, Annapolis, Maryland</t>
  </si>
  <si>
    <t>Carrying value of building and FF&amp;E</t>
  </si>
  <si>
    <t>Combined carrying value of the hotel property</t>
  </si>
  <si>
    <t>Subsequent Event | Mortgages</t>
  </si>
  <si>
    <t>Term of extension option</t>
  </si>
  <si>
    <t>Subsequent Event | Mortgages | LIBOR</t>
  </si>
  <si>
    <t>3.40%</t>
  </si>
  <si>
    <t>Subsequent Event | Disposal Group, Disposed of by Sale, Not Discontinued Operations | Crowne Plaza, Annapolis, Maryland</t>
  </si>
  <si>
    <t>Mortgages | Subsequent Event</t>
  </si>
  <si>
    <t>Mortgages | Subsequent Event | Disposal Group, Disposed of by Sale, Not Discontinued Operations | New Orleans, LA Le Pavillon</t>
  </si>
  <si>
    <t>REAL ESTATE AND ACCUMULATED DEPRECIATION (Details) - USD ($) $ in Thousands</t>
  </si>
  <si>
    <t>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t>
  </si>
  <si>
    <t>Dallas, TX Embassy Suites</t>
  </si>
  <si>
    <t>Herndon, VA Embassy Suites</t>
  </si>
  <si>
    <t>Las Vegas, NV Embassy Suites</t>
  </si>
  <si>
    <t>Flagstaff, AZ Embassy Suites</t>
  </si>
  <si>
    <t>Houston, TX Embassy Suites</t>
  </si>
  <si>
    <t>West Palm Beach, FL Embassy Suites</t>
  </si>
  <si>
    <t>Philadelphia, PA Embassy Suites</t>
  </si>
  <si>
    <t>Walnut Creek, CA Embassy Suites</t>
  </si>
  <si>
    <t>Arlington, VA Embassy Suites</t>
  </si>
  <si>
    <t>Portland, OR Embassy Suites</t>
  </si>
  <si>
    <t>Santa Clara, CA Embassy Suites</t>
  </si>
  <si>
    <t>Orlando, FL Embassy Suites</t>
  </si>
  <si>
    <t>New York, NY Embassy Suites</t>
  </si>
  <si>
    <t>Jacksonville Fl Hilton Garden Inn</t>
  </si>
  <si>
    <t>Austin, TX Hilton Garden Inn</t>
  </si>
  <si>
    <t>Baltimore, MD Hilton Garden Inn</t>
  </si>
  <si>
    <t>Virginia Beach, VA Hilton Garden Inn</t>
  </si>
  <si>
    <t>Ft. Worth, TX Hilton</t>
  </si>
  <si>
    <t>Houston, TX Hilton</t>
  </si>
  <si>
    <t>St. Petersburg, FL Hilton</t>
  </si>
  <si>
    <t>Santa Fe, NM Hilton</t>
  </si>
  <si>
    <t>Bloomington, MN Hilton</t>
  </si>
  <si>
    <t>Costa Mesa, CA Hilton</t>
  </si>
  <si>
    <t>Boston, MA Hilton</t>
  </si>
  <si>
    <t>Parsippany, NJ Hilton</t>
  </si>
  <si>
    <t>Tampa, FL Hilton</t>
  </si>
  <si>
    <t>Alexandria, VA Hilton</t>
  </si>
  <si>
    <t>Santa Cruz, CA Hilton</t>
  </si>
  <si>
    <t>Lawrenceville, GA Hampton Inn</t>
  </si>
  <si>
    <t>Evansville In Hampton Inn</t>
  </si>
  <si>
    <t>Parsippany, NJ Hampton Inn</t>
  </si>
  <si>
    <t>Buford GA Hampton Inn</t>
  </si>
  <si>
    <t>Phoenix, AZ Hampton Inn</t>
  </si>
  <si>
    <t>Pittsburgh, PA Hampton Inn 1</t>
  </si>
  <si>
    <t>Pittsburgh, PA Hampton Inn 2</t>
  </si>
  <si>
    <t>Columbus, OH Hampton Inn</t>
  </si>
  <si>
    <t>Beverly Hills, CA Marriott</t>
  </si>
  <si>
    <t>Durham, NC Marriott</t>
  </si>
  <si>
    <t>Arlington VA Marriott</t>
  </si>
  <si>
    <t>Bridgewater NJ Marriott</t>
  </si>
  <si>
    <t>Dallas TX Marriott</t>
  </si>
  <si>
    <t>Fremont CA, Marriott</t>
  </si>
  <si>
    <t>Memphis, TN Marriott</t>
  </si>
  <si>
    <t>Irving, TX Marriott</t>
  </si>
  <si>
    <t>Omaha, NE Marriott</t>
  </si>
  <si>
    <t>Sugarland, TX Marriott</t>
  </si>
  <si>
    <t>Baltimore MD Spring Hill Suites By Marriott</t>
  </si>
  <si>
    <t>Kennesaw GA Spring Hill Suites By Marriott</t>
  </si>
  <si>
    <t>Buford GA Spring Hill Suites By Marriott</t>
  </si>
  <si>
    <t>Charlotte NC Spring Hill Suites by Marriott</t>
  </si>
  <si>
    <t>Durham NC Spring Hill Suites By Marriott</t>
  </si>
  <si>
    <t>Manhattan Beach CA Spring Hill Suites By Marriott</t>
  </si>
  <si>
    <t>Plymouth Meeting Pa Spring Hill Suites By Marriott</t>
  </si>
  <si>
    <t>Kennesaw GA Fairfield Inn By Marriott</t>
  </si>
  <si>
    <t>Bloomington In Courtyard By Marriott</t>
  </si>
  <si>
    <t>Boston, MA Courtyard by Marriott - Tremont</t>
  </si>
  <si>
    <t>Columbus In Courtyard By Marriott</t>
  </si>
  <si>
    <t>Denver, CO Courtyard by Marriott</t>
  </si>
  <si>
    <t>Louisville KY Courtyard By Marriott</t>
  </si>
  <si>
    <t>Gaithersburg, MD Courtyard by Marriott</t>
  </si>
  <si>
    <t>Crystal City VA Courtyard By Marriott</t>
  </si>
  <si>
    <t>Ft Lauderdale Fl Courtyard By Marriott</t>
  </si>
  <si>
    <t>Overland Park Ks Courtyard By Marriott</t>
  </si>
  <si>
    <t>Foothill Ranch Ca Courtyard By Marriott</t>
  </si>
  <si>
    <t>Alpharetta GA Courtyard By Marriott</t>
  </si>
  <si>
    <t>Oakland Ca Courtyard By Marriott</t>
  </si>
  <si>
    <t>Scottsdale AZ Courtyard By Marriott</t>
  </si>
  <si>
    <t>Plano TX Courtyard By Marriott</t>
  </si>
  <si>
    <t>Newark Ca Courtyard By Marriott</t>
  </si>
  <si>
    <t>Manchester Ct Courtyard By Marriott</t>
  </si>
  <si>
    <t>Basking Ridge NJ Courtyard By Marriott</t>
  </si>
  <si>
    <t>Wichita, KS Courtyard by Marriott</t>
  </si>
  <si>
    <t>Boston, MA Courtyard by Marriott - Billerica</t>
  </si>
  <si>
    <t>Pittsburgh, PA Homewood Suites</t>
  </si>
  <si>
    <t>Lake Buena Vista Fl Marriott Residence Inn</t>
  </si>
  <si>
    <t>Evansville In Marriott Residence Inn</t>
  </si>
  <si>
    <t>Orlando FL Marriott Residence Inn</t>
  </si>
  <si>
    <t>Falls Church VA Marriott Residence Inn</t>
  </si>
  <si>
    <t>San Diego CA Marriott Residence Inn</t>
  </si>
  <si>
    <t>Salt Lake City UT Marriott Residence Inn</t>
  </si>
  <si>
    <t>Las Vegas NV Marriott Residence Inn</t>
  </si>
  <si>
    <t>Phoenix AZ Marriott Residence Inn</t>
  </si>
  <si>
    <t>Plano TX Marriott Residence Inn</t>
  </si>
  <si>
    <t>Newark CA Marriott Residence Inn</t>
  </si>
  <si>
    <t>Manchester CT Marriott Residence Inn</t>
  </si>
  <si>
    <t>Jacksonville FL Marriott Residence Inn</t>
  </si>
  <si>
    <t>Stillwater, OK Marriott Residence Inn</t>
  </si>
  <si>
    <t>Santa Fe, NM Tribute Portfolio</t>
  </si>
  <si>
    <t>Manhattan Beach CA Towne Place Suites By Marriott</t>
  </si>
  <si>
    <t>Atlanta, GA Ritz-Carlton</t>
  </si>
  <si>
    <t>Atlantic Beach FL One Ocean</t>
  </si>
  <si>
    <t>Nashville, TN Renaissance</t>
  </si>
  <si>
    <t>Palm Springs, CA Renaissance</t>
  </si>
  <si>
    <t>Ann Arbor, MI Sheraton Hotel</t>
  </si>
  <si>
    <t>Langhorne PA Sheraton Hotel</t>
  </si>
  <si>
    <t>Minneapolis MN Sheraton Hotel</t>
  </si>
  <si>
    <t>Indianapolis IN Sheraton Hotel</t>
  </si>
  <si>
    <t>Anchorage AK Sheraton Hotel</t>
  </si>
  <si>
    <t>San Diego CA Sheraton Hotel</t>
  </si>
  <si>
    <t>Coral Gables FL Hyatt Regency</t>
  </si>
  <si>
    <t>Hauppauge, NY Hyatt Regency</t>
  </si>
  <si>
    <t>Savannah, GA Hyatt Regency</t>
  </si>
  <si>
    <t>Key West FL Crowne Plaza</t>
  </si>
  <si>
    <t>Annapolis MD Annapolis Inn</t>
  </si>
  <si>
    <t>Austin, TX Lakeway Resort &amp; Spa</t>
  </si>
  <si>
    <t>Chicago, IL Silversmith</t>
  </si>
  <si>
    <t>Washington, DC The Churchill</t>
  </si>
  <si>
    <t>Washington, DC The Melrose</t>
  </si>
  <si>
    <t>New Orleans, LA Le Pavillon</t>
  </si>
  <si>
    <t>Fort Worth TX Ashton</t>
  </si>
  <si>
    <t>Princeton, NJ Westin</t>
  </si>
  <si>
    <t>Atlanta, GA W</t>
  </si>
  <si>
    <t>Minneapolis, MN W</t>
  </si>
  <si>
    <t>Minneapolis, MN Le Meridien</t>
  </si>
  <si>
    <t>Atlanta, GA Hotel Indigo</t>
  </si>
  <si>
    <t>Orlando FL World Quest Resort</t>
  </si>
  <si>
    <t>REAL ESTATE AND ACCUMULATED DEPRECIATION (Narrative) (Details)</t>
  </si>
  <si>
    <t>Property, Plant and Equipment [Line Items]</t>
  </si>
  <si>
    <t>REAL ESTATE AND ACCUMULATED DEPRECIATION (Rollforward) (Details) - USD ($) $ in Thousands</t>
  </si>
  <si>
    <t>Investment in Real Estate:</t>
  </si>
  <si>
    <t>Beginning balance</t>
  </si>
  <si>
    <t>Impairment/write-offs</t>
  </si>
  <si>
    <t>Sales/disposals</t>
  </si>
  <si>
    <t>Assets held for sale</t>
  </si>
  <si>
    <t>Ending balance</t>
  </si>
  <si>
    <t>Accumulated Depreciation:</t>
  </si>
  <si>
    <t>Depreciation expense</t>
  </si>
  <si>
    <t>Investment in Real Estate, net</t>
  </si>
  <si>
    <t>Label</t>
  </si>
  <si>
    <t>Element</t>
  </si>
  <si>
    <t>Value</t>
  </si>
  <si>
    <t>Restricted Cash and Restricted Cash Equivalents, Disposal Group, Including Discontinued Operations</t>
  </si>
  <si>
    <t>aht_RestrictedCashandRestrictedCashEquivalentsDisposalGroupIncludingDiscontinuedOperations</t>
  </si>
  <si>
    <t>New Accounting Pronouncement or Change in Accounting Principle, Effect of Adoption, Quantification</t>
  </si>
  <si>
    <t>us-gaap_NewAccountingPronouncementOrChangeInAccountingPrincipleEffectOfAdoptionQuantification</t>
  </si>
  <si>
    <t>Cash, Cash Equivalents, Restricted Cash and Restricted Cash Equivalents, Including Disposal Group and Discontinued Operations</t>
  </si>
  <si>
    <t>us-gaap_CashCashEquivalentsRestrictedCashAndRestrictedCashEquivalentsIncludingDisposalGroupAndDiscontinuedOperations</t>
  </si>
  <si>
    <t>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00_);(#,##0.000)" numFmtId="167"/>
    <numFmt formatCode="_(&quot;$ &quot;#,##0.000_);_(&quot;$ &quot;(#,##0.000)" numFmtId="168"/>
    <numFmt formatCode="_(&quot;$ &quot;#,##0.0000_);_(&quot;$ &quot;(#,##0.0000)" numFmtId="169"/>
    <numFmt formatCode="#,##0.0_);(#,##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85872</v>
      </c>
    </row>
    <row r="28" spans="1:4">
      <c r="A28" s="4" t="s">
        <v>48</v>
      </c>
      <c r="C28" s="6" t="n">
        <v>101998806</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7</v>
      </c>
    </row>
    <row r="43" spans="1:4">
      <c r="A43" s="4" t="s">
        <v>62</v>
      </c>
      <c r="B43" s="4" t="s">
        <v>68</v>
      </c>
    </row>
    <row r="44" spans="1:4">
      <c r="A44" s="4" t="s">
        <v>64</v>
      </c>
      <c r="B44" s="4" t="s">
        <v>65</v>
      </c>
    </row>
    <row r="45" spans="1:4">
      <c r="A45" s="4" t="s">
        <v>69</v>
      </c>
    </row>
    <row r="46" spans="1:4">
      <c r="A46" s="3" t="s">
        <v>5</v>
      </c>
    </row>
    <row r="47" spans="1:4">
      <c r="A47" s="4" t="s">
        <v>61</v>
      </c>
      <c r="B47" s="4" t="s">
        <v>70</v>
      </c>
    </row>
    <row r="48" spans="1:4">
      <c r="A48" s="4" t="s">
        <v>62</v>
      </c>
      <c r="B48" s="4" t="s">
        <v>71</v>
      </c>
    </row>
    <row r="49" spans="1:4">
      <c r="A49" s="4" t="s">
        <v>64</v>
      </c>
      <c r="B49" s="4" t="s">
        <v>65</v>
      </c>
    </row>
    <row r="50" spans="1:4">
      <c r="A50" s="4" t="s">
        <v>72</v>
      </c>
    </row>
    <row r="51" spans="1:4">
      <c r="A51" s="3" t="s">
        <v>5</v>
      </c>
    </row>
    <row r="52" spans="1:4">
      <c r="A52" s="4" t="s">
        <v>61</v>
      </c>
      <c r="B52" s="4" t="s">
        <v>73</v>
      </c>
    </row>
    <row r="53" spans="1:4">
      <c r="A53" s="4" t="s">
        <v>62</v>
      </c>
      <c r="B53" s="4" t="s">
        <v>74</v>
      </c>
    </row>
    <row r="54" spans="1:4">
      <c r="A54" s="4" t="s">
        <v>64</v>
      </c>
      <c r="B54" s="4" t="s">
        <v>65</v>
      </c>
    </row>
    <row r="55" spans="1:4">
      <c r="A55" s="4" t="s">
        <v>75</v>
      </c>
    </row>
    <row r="56" spans="1:4">
      <c r="A56" s="3" t="s">
        <v>5</v>
      </c>
    </row>
    <row r="57" spans="1:4">
      <c r="A57" s="4" t="s">
        <v>61</v>
      </c>
      <c r="B57" s="4" t="s">
        <v>76</v>
      </c>
    </row>
    <row r="58" spans="1:4">
      <c r="A58" s="4" t="s">
        <v>62</v>
      </c>
      <c r="B58" s="4" t="s">
        <v>77</v>
      </c>
    </row>
    <row r="59" spans="1:4">
      <c r="A59" s="4" t="s">
        <v>64</v>
      </c>
      <c r="B59" s="4" t="s">
        <v>65</v>
      </c>
    </row>
    <row r="60" spans="1:4">
      <c r="A60" s="4" t="s">
        <v>78</v>
      </c>
    </row>
    <row r="61" spans="1:4">
      <c r="A61" s="3" t="s">
        <v>5</v>
      </c>
    </row>
    <row r="62" spans="1:4">
      <c r="A62" s="4" t="s">
        <v>61</v>
      </c>
      <c r="B62" s="4" t="s">
        <v>79</v>
      </c>
    </row>
    <row r="63" spans="1:4">
      <c r="A63" s="4" t="s">
        <v>62</v>
      </c>
      <c r="B63" s="4" t="s">
        <v>80</v>
      </c>
    </row>
    <row r="64" spans="1:4">
      <c r="A64" s="4" t="s">
        <v>64</v>
      </c>
      <c r="B6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82</v>
      </c>
      <c r="D2" s="2" t="s">
        <v>141</v>
      </c>
    </row>
    <row r="3" spans="1:4">
      <c r="A3" s="4" t="s">
        <v>1199</v>
      </c>
    </row>
    <row r="4" spans="1:4">
      <c r="A4" s="3" t="s">
        <v>1306</v>
      </c>
    </row>
    <row r="5" spans="1:4">
      <c r="A5" s="4" t="s">
        <v>1240</v>
      </c>
      <c r="B5" s="5" t="n">
        <v>7476</v>
      </c>
      <c r="C5" s="5" t="n">
        <v>7857</v>
      </c>
      <c r="D5" s="5" t="n">
        <v>5509</v>
      </c>
    </row>
    <row r="6" spans="1:4">
      <c r="A6" s="4" t="s">
        <v>1198</v>
      </c>
    </row>
    <row r="7" spans="1:4">
      <c r="A7" s="3" t="s">
        <v>1306</v>
      </c>
    </row>
    <row r="8" spans="1:4">
      <c r="A8" s="4" t="s">
        <v>1240</v>
      </c>
      <c r="B8" s="6" t="n">
        <v>4937</v>
      </c>
      <c r="C8" s="6" t="n">
        <v>8241</v>
      </c>
      <c r="D8" s="6" t="n">
        <v>1718</v>
      </c>
    </row>
    <row r="9" spans="1:4">
      <c r="A9" s="4" t="s">
        <v>1318</v>
      </c>
    </row>
    <row r="10" spans="1:4">
      <c r="A10" s="3" t="s">
        <v>1306</v>
      </c>
    </row>
    <row r="11" spans="1:4">
      <c r="A11" s="4" t="s">
        <v>1240</v>
      </c>
      <c r="B11" s="6" t="n">
        <v>6268</v>
      </c>
      <c r="C11" s="6" t="n">
        <v>6698</v>
      </c>
      <c r="D11" s="6" t="n">
        <v>4774</v>
      </c>
    </row>
    <row r="12" spans="1:4">
      <c r="A12" s="4" t="s">
        <v>1319</v>
      </c>
    </row>
    <row r="13" spans="1:4">
      <c r="A13" s="3" t="s">
        <v>1306</v>
      </c>
    </row>
    <row r="14" spans="1:4">
      <c r="A14" s="4" t="s">
        <v>1240</v>
      </c>
      <c r="B14" s="6" t="n">
        <v>768</v>
      </c>
      <c r="C14" s="6" t="n">
        <v>1159</v>
      </c>
      <c r="D14" s="6" t="n">
        <v>645</v>
      </c>
    </row>
    <row r="15" spans="1:4">
      <c r="A15" s="4" t="s">
        <v>1320</v>
      </c>
    </row>
    <row r="16" spans="1:4">
      <c r="A16" s="3" t="s">
        <v>1306</v>
      </c>
    </row>
    <row r="17" spans="1:4">
      <c r="A17" s="4" t="s">
        <v>1240</v>
      </c>
      <c r="B17" s="6" t="n">
        <v>350</v>
      </c>
      <c r="C17" s="6" t="n">
        <v>0</v>
      </c>
      <c r="D17" s="6" t="n">
        <v>0</v>
      </c>
    </row>
    <row r="18" spans="1:4">
      <c r="A18" s="4" t="s">
        <v>1321</v>
      </c>
    </row>
    <row r="19" spans="1:4">
      <c r="A19" s="3" t="s">
        <v>1306</v>
      </c>
    </row>
    <row r="20" spans="1:4">
      <c r="A20" s="4" t="s">
        <v>1240</v>
      </c>
      <c r="B20" s="5" t="n">
        <v>90</v>
      </c>
      <c r="C20" s="5" t="n">
        <v>0</v>
      </c>
      <c r="D20" s="5" t="n">
        <v>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82</v>
      </c>
      <c r="D2" s="2" t="s">
        <v>141</v>
      </c>
    </row>
    <row r="3" spans="1:4">
      <c r="A3" s="4" t="s">
        <v>1199</v>
      </c>
    </row>
    <row r="4" spans="1:4">
      <c r="A4" s="3" t="s">
        <v>1323</v>
      </c>
    </row>
    <row r="5" spans="1:4">
      <c r="A5" s="4" t="s">
        <v>1256</v>
      </c>
      <c r="B5" s="6" t="n">
        <v>1713</v>
      </c>
      <c r="C5" s="6" t="n">
        <v>2085</v>
      </c>
      <c r="D5" s="6" t="n">
        <v>1627</v>
      </c>
    </row>
    <row r="6" spans="1:4">
      <c r="A6" s="4" t="s">
        <v>1324</v>
      </c>
      <c r="B6" s="6" t="n">
        <v>1340</v>
      </c>
      <c r="C6" s="6" t="n">
        <v>907</v>
      </c>
      <c r="D6" s="6" t="n">
        <v>1272</v>
      </c>
    </row>
    <row r="7" spans="1:4">
      <c r="A7" s="4" t="s">
        <v>1325</v>
      </c>
      <c r="B7" s="6" t="n">
        <v>-863</v>
      </c>
      <c r="C7" s="6" t="n">
        <v>-1230</v>
      </c>
      <c r="D7" s="6" t="n">
        <v>-759</v>
      </c>
    </row>
    <row r="8" spans="1:4">
      <c r="A8" s="4" t="s">
        <v>1235</v>
      </c>
      <c r="B8" s="6" t="n">
        <v>-62</v>
      </c>
      <c r="C8" s="6" t="n">
        <v>-49</v>
      </c>
      <c r="D8" s="6" t="n">
        <v>-55</v>
      </c>
    </row>
    <row r="9" spans="1:4">
      <c r="A9" s="4" t="s">
        <v>1259</v>
      </c>
      <c r="B9" s="6" t="n">
        <v>2128</v>
      </c>
      <c r="C9" s="6" t="n">
        <v>1713</v>
      </c>
      <c r="D9" s="6" t="n">
        <v>2085</v>
      </c>
    </row>
    <row r="10" spans="1:4">
      <c r="A10" s="3" t="s">
        <v>1326</v>
      </c>
    </row>
    <row r="11" spans="1:4">
      <c r="A11" s="4" t="s">
        <v>1327</v>
      </c>
      <c r="B11" s="7" t="n">
        <v>6.56</v>
      </c>
      <c r="C11" s="7" t="n">
        <v>7.03</v>
      </c>
      <c r="D11" s="7" t="n">
        <v>8.300000000000001</v>
      </c>
    </row>
    <row r="12" spans="1:4">
      <c r="A12" s="4" t="s">
        <v>1328</v>
      </c>
      <c r="B12" s="13" t="n">
        <v>5.36</v>
      </c>
      <c r="C12" s="13" t="n">
        <v>6.64</v>
      </c>
      <c r="D12" s="13" t="n">
        <v>6.46</v>
      </c>
    </row>
    <row r="13" spans="1:4">
      <c r="A13" s="4" t="s">
        <v>1329</v>
      </c>
      <c r="B13" s="13" t="n">
        <v>6.5</v>
      </c>
      <c r="C13" s="13" t="n">
        <v>7.41</v>
      </c>
      <c r="D13" s="13" t="n">
        <v>8.82</v>
      </c>
    </row>
    <row r="14" spans="1:4">
      <c r="A14" s="4" t="s">
        <v>1330</v>
      </c>
      <c r="B14" s="13" t="n">
        <v>5.82</v>
      </c>
      <c r="C14" s="13" t="n">
        <v>6.41</v>
      </c>
      <c r="D14" s="13" t="n">
        <v>6.73</v>
      </c>
    </row>
    <row r="15" spans="1:4">
      <c r="A15" s="4" t="s">
        <v>1331</v>
      </c>
      <c r="B15" s="7" t="n">
        <v>5.86</v>
      </c>
      <c r="C15" s="7" t="n">
        <v>6.56</v>
      </c>
      <c r="D15" s="7" t="n">
        <v>7.03</v>
      </c>
    </row>
    <row r="16" spans="1:4">
      <c r="A16" s="4" t="s">
        <v>1198</v>
      </c>
    </row>
    <row r="17" spans="1:4">
      <c r="A17" s="3" t="s">
        <v>1323</v>
      </c>
    </row>
    <row r="18" spans="1:4">
      <c r="A18" s="4" t="s">
        <v>1256</v>
      </c>
      <c r="B18" s="6" t="n">
        <v>775</v>
      </c>
      <c r="C18" s="6" t="n">
        <v>820</v>
      </c>
      <c r="D18" s="6" t="n">
        <v>336</v>
      </c>
    </row>
    <row r="19" spans="1:4">
      <c r="A19" s="4" t="s">
        <v>1324</v>
      </c>
      <c r="B19" s="6" t="n">
        <v>809</v>
      </c>
      <c r="C19" s="6" t="n">
        <v>526</v>
      </c>
      <c r="D19" s="6" t="n">
        <v>484</v>
      </c>
    </row>
    <row r="20" spans="1:4">
      <c r="A20" s="4" t="s">
        <v>1325</v>
      </c>
      <c r="B20" s="6" t="n">
        <v>0</v>
      </c>
      <c r="C20" s="6" t="n">
        <v>-323</v>
      </c>
      <c r="D20" s="6" t="n">
        <v>0</v>
      </c>
    </row>
    <row r="21" spans="1:4">
      <c r="A21" s="4" t="s">
        <v>1235</v>
      </c>
      <c r="B21" s="6" t="n">
        <v>0</v>
      </c>
      <c r="C21" s="6" t="n">
        <v>-248</v>
      </c>
      <c r="D21" s="6" t="n">
        <v>0</v>
      </c>
    </row>
    <row r="22" spans="1:4">
      <c r="A22" s="4" t="s">
        <v>1259</v>
      </c>
      <c r="B22" s="6" t="n">
        <v>1584</v>
      </c>
      <c r="C22" s="6" t="n">
        <v>775</v>
      </c>
      <c r="D22" s="6" t="n">
        <v>820</v>
      </c>
    </row>
    <row r="23" spans="1:4">
      <c r="A23" s="3" t="s">
        <v>1326</v>
      </c>
    </row>
    <row r="24" spans="1:4">
      <c r="A24" s="4" t="s">
        <v>1327</v>
      </c>
      <c r="B24" s="7" t="n">
        <v>6.31</v>
      </c>
      <c r="C24" s="7" t="n">
        <v>6.07</v>
      </c>
      <c r="D24" s="7" t="n">
        <v>6.38</v>
      </c>
    </row>
    <row r="25" spans="1:4">
      <c r="A25" s="4" t="s">
        <v>1328</v>
      </c>
      <c r="B25" s="13" t="n">
        <v>5.36</v>
      </c>
      <c r="C25" s="13" t="n">
        <v>6.64</v>
      </c>
      <c r="D25" s="13" t="n">
        <v>5.85</v>
      </c>
    </row>
    <row r="26" spans="1:4">
      <c r="A26" s="4" t="s">
        <v>1329</v>
      </c>
      <c r="B26" s="6" t="n">
        <v>0</v>
      </c>
      <c r="C26" s="13" t="n">
        <v>6.19</v>
      </c>
      <c r="D26" s="6" t="n">
        <v>0</v>
      </c>
    </row>
    <row r="27" spans="1:4">
      <c r="A27" s="4" t="s">
        <v>1330</v>
      </c>
      <c r="B27" s="6" t="n">
        <v>0</v>
      </c>
      <c r="C27" s="13" t="n">
        <v>6.38</v>
      </c>
      <c r="D27" s="6" t="n">
        <v>0</v>
      </c>
    </row>
    <row r="28" spans="1:4">
      <c r="A28" s="4" t="s">
        <v>1331</v>
      </c>
      <c r="B28" s="7" t="n">
        <v>5.82</v>
      </c>
      <c r="C28" s="7" t="n">
        <v>6.31</v>
      </c>
      <c r="D28" s="7" t="n">
        <v>6.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6"/>
    <col customWidth="1" max="9" min="9" width="21"/>
    <col customWidth="1" max="10" min="10" width="19"/>
    <col customWidth="1" max="11" min="11" width="21"/>
  </cols>
  <sheetData>
    <row r="1" spans="1:11">
      <c r="A1" s="1" t="s">
        <v>1332</v>
      </c>
      <c r="B1" s="2" t="s">
        <v>1333</v>
      </c>
      <c r="C1" s="2" t="s">
        <v>561</v>
      </c>
      <c r="D1" s="2" t="s">
        <v>1334</v>
      </c>
      <c r="E1" s="2" t="s">
        <v>793</v>
      </c>
      <c r="F1" s="2" t="s">
        <v>1335</v>
      </c>
      <c r="G1" s="2" t="s">
        <v>873</v>
      </c>
      <c r="H1" s="2" t="s">
        <v>592</v>
      </c>
      <c r="I1" s="2" t="s">
        <v>540</v>
      </c>
      <c r="J1" s="2" t="s">
        <v>541</v>
      </c>
      <c r="K1" s="2" t="s">
        <v>1336</v>
      </c>
    </row>
    <row r="2" spans="1:11">
      <c r="A2" s="3" t="s">
        <v>1337</v>
      </c>
    </row>
    <row r="3" spans="1:11">
      <c r="A3" s="4" t="s">
        <v>1338</v>
      </c>
      <c r="H3" s="4" t="s">
        <v>1339</v>
      </c>
    </row>
    <row r="4" spans="1:11">
      <c r="A4" s="4" t="s">
        <v>106</v>
      </c>
      <c r="H4" s="5" t="n">
        <v>0</v>
      </c>
      <c r="I4" s="5" t="n">
        <v>1477000</v>
      </c>
    </row>
    <row r="5" spans="1:11">
      <c r="A5" s="4" t="s">
        <v>795</v>
      </c>
      <c r="J5" s="6" t="n">
        <v>24</v>
      </c>
    </row>
    <row r="6" spans="1:11">
      <c r="A6" s="4" t="s">
        <v>98</v>
      </c>
      <c r="H6" s="6" t="n">
        <v>3019000</v>
      </c>
      <c r="I6" s="6" t="n">
        <v>0</v>
      </c>
    </row>
    <row r="7" spans="1:11">
      <c r="A7" s="4" t="s">
        <v>180</v>
      </c>
    </row>
    <row r="8" spans="1:11">
      <c r="A8" s="3" t="s">
        <v>1337</v>
      </c>
    </row>
    <row r="9" spans="1:11">
      <c r="A9" s="4" t="s">
        <v>1340</v>
      </c>
      <c r="H9" s="5" t="n">
        <v>14000</v>
      </c>
    </row>
    <row r="10" spans="1:11">
      <c r="A10" s="4" t="s">
        <v>1341</v>
      </c>
      <c r="H10" s="4" t="s">
        <v>968</v>
      </c>
    </row>
    <row r="11" spans="1:11">
      <c r="A11" s="4" t="s">
        <v>1342</v>
      </c>
      <c r="G11" s="4" t="s">
        <v>579</v>
      </c>
      <c r="H11" s="4" t="s">
        <v>579</v>
      </c>
    </row>
    <row r="12" spans="1:11">
      <c r="A12" s="4" t="s">
        <v>555</v>
      </c>
    </row>
    <row r="13" spans="1:11">
      <c r="A13" s="3" t="s">
        <v>1337</v>
      </c>
    </row>
    <row r="14" spans="1:11">
      <c r="A14" s="4" t="s">
        <v>1343</v>
      </c>
      <c r="H14" s="6" t="n">
        <v>80</v>
      </c>
    </row>
    <row r="15" spans="1:11">
      <c r="A15" s="4" t="s">
        <v>795</v>
      </c>
      <c r="H15" s="6" t="n">
        <v>117</v>
      </c>
    </row>
    <row r="16" spans="1:11">
      <c r="A16" s="4" t="s">
        <v>1344</v>
      </c>
    </row>
    <row r="17" spans="1:11">
      <c r="A17" s="3" t="s">
        <v>1337</v>
      </c>
    </row>
    <row r="18" spans="1:11">
      <c r="A18" s="4" t="s">
        <v>1345</v>
      </c>
      <c r="H18" s="5" t="n">
        <v>1200000</v>
      </c>
    </row>
    <row r="19" spans="1:11">
      <c r="A19" s="4" t="s">
        <v>98</v>
      </c>
      <c r="H19" s="6" t="n">
        <v>1800000</v>
      </c>
    </row>
    <row r="20" spans="1:11">
      <c r="A20" s="4" t="s">
        <v>859</v>
      </c>
    </row>
    <row r="21" spans="1:11">
      <c r="A21" s="3" t="s">
        <v>1337</v>
      </c>
    </row>
    <row r="22" spans="1:11">
      <c r="A22" s="4" t="s">
        <v>1346</v>
      </c>
      <c r="B22" s="5" t="n">
        <v>15000000</v>
      </c>
    </row>
    <row r="23" spans="1:11">
      <c r="A23" s="4" t="s">
        <v>1347</v>
      </c>
      <c r="H23" s="6" t="n">
        <v>2500000</v>
      </c>
    </row>
    <row r="24" spans="1:11">
      <c r="A24" s="4" t="s">
        <v>1348</v>
      </c>
      <c r="H24" s="6" t="n">
        <v>896000</v>
      </c>
    </row>
    <row r="25" spans="1:11">
      <c r="A25" s="4" t="s">
        <v>106</v>
      </c>
      <c r="H25" s="6" t="n">
        <v>6570000</v>
      </c>
      <c r="I25" s="6" t="n">
        <v>23034000</v>
      </c>
    </row>
    <row r="26" spans="1:11">
      <c r="A26" s="4" t="s">
        <v>1349</v>
      </c>
    </row>
    <row r="27" spans="1:11">
      <c r="A27" s="3" t="s">
        <v>1337</v>
      </c>
    </row>
    <row r="28" spans="1:11">
      <c r="A28" s="4" t="s">
        <v>1350</v>
      </c>
      <c r="E28" s="5" t="n">
        <v>8100000</v>
      </c>
      <c r="F28" s="5" t="n">
        <v>5000000</v>
      </c>
    </row>
    <row r="29" spans="1:11">
      <c r="A29" s="4" t="s">
        <v>1351</v>
      </c>
      <c r="I29" s="6" t="n">
        <v>16100000</v>
      </c>
    </row>
    <row r="30" spans="1:11">
      <c r="A30" s="4" t="s">
        <v>1352</v>
      </c>
      <c r="C30" s="5" t="n">
        <v>1800000</v>
      </c>
    </row>
    <row r="31" spans="1:11">
      <c r="A31" s="4" t="s">
        <v>1353</v>
      </c>
      <c r="D31" s="4" t="s">
        <v>1096</v>
      </c>
    </row>
    <row r="32" spans="1:11">
      <c r="A32" s="4" t="s">
        <v>1354</v>
      </c>
      <c r="D32" s="4" t="s">
        <v>970</v>
      </c>
    </row>
    <row r="33" spans="1:11">
      <c r="A33" s="4" t="s">
        <v>1355</v>
      </c>
      <c r="D33" s="4" t="s">
        <v>818</v>
      </c>
    </row>
    <row r="34" spans="1:11">
      <c r="A34" s="4" t="s">
        <v>1356</v>
      </c>
      <c r="D34" s="4" t="s">
        <v>1357</v>
      </c>
    </row>
    <row r="35" spans="1:11">
      <c r="A35" s="4" t="s">
        <v>1358</v>
      </c>
    </row>
    <row r="36" spans="1:11">
      <c r="A36" s="3" t="s">
        <v>1337</v>
      </c>
    </row>
    <row r="37" spans="1:11">
      <c r="A37" s="4" t="s">
        <v>1359</v>
      </c>
      <c r="I37" s="5" t="n">
        <v>11100000</v>
      </c>
    </row>
    <row r="38" spans="1:11">
      <c r="A38" s="4" t="s">
        <v>1360</v>
      </c>
    </row>
    <row r="39" spans="1:11">
      <c r="A39" s="3" t="s">
        <v>1337</v>
      </c>
    </row>
    <row r="40" spans="1:11">
      <c r="A40" s="4" t="s">
        <v>1361</v>
      </c>
      <c r="H40" s="6" t="n">
        <v>5000000</v>
      </c>
    </row>
    <row r="41" spans="1:11">
      <c r="A41" s="4" t="s">
        <v>1352</v>
      </c>
      <c r="H41" s="6" t="n">
        <v>233000</v>
      </c>
    </row>
    <row r="42" spans="1:11">
      <c r="A42" s="4" t="s">
        <v>1362</v>
      </c>
    </row>
    <row r="43" spans="1:11">
      <c r="A43" s="3" t="s">
        <v>1337</v>
      </c>
    </row>
    <row r="44" spans="1:11">
      <c r="A44" s="4" t="s">
        <v>1361</v>
      </c>
      <c r="H44" s="6" t="n">
        <v>19500000</v>
      </c>
    </row>
    <row r="45" spans="1:11">
      <c r="A45" s="4" t="s">
        <v>1352</v>
      </c>
      <c r="H45" s="6" t="n">
        <v>326000</v>
      </c>
    </row>
    <row r="46" spans="1:11">
      <c r="A46" s="4" t="s">
        <v>1363</v>
      </c>
    </row>
    <row r="47" spans="1:11">
      <c r="A47" s="3" t="s">
        <v>1337</v>
      </c>
    </row>
    <row r="48" spans="1:11">
      <c r="A48" s="4" t="s">
        <v>106</v>
      </c>
      <c r="K48" s="5" t="n">
        <v>4000000</v>
      </c>
    </row>
    <row r="49" spans="1:11">
      <c r="A49" s="4" t="s">
        <v>1364</v>
      </c>
    </row>
    <row r="50" spans="1:11">
      <c r="A50" s="3" t="s">
        <v>1337</v>
      </c>
    </row>
    <row r="51" spans="1:11">
      <c r="A51" s="4" t="s">
        <v>1347</v>
      </c>
      <c r="H51" s="5" t="n">
        <v>1600000</v>
      </c>
    </row>
    <row r="52" spans="1:11">
      <c r="A52" s="4" t="s">
        <v>1365</v>
      </c>
    </row>
    <row r="53" spans="1:11">
      <c r="A53" s="3" t="s">
        <v>1337</v>
      </c>
    </row>
    <row r="54" spans="1:11">
      <c r="A54" s="4" t="s">
        <v>1366</v>
      </c>
      <c r="H54" s="4" t="s">
        <v>1367</v>
      </c>
    </row>
    <row r="55" spans="1:11">
      <c r="A55" s="4" t="s">
        <v>1368</v>
      </c>
      <c r="H55" s="5" t="n">
        <v>10000000000</v>
      </c>
    </row>
    <row r="56" spans="1:11">
      <c r="A56" s="4" t="s">
        <v>1369</v>
      </c>
    </row>
    <row r="57" spans="1:11">
      <c r="A57" s="3" t="s">
        <v>1337</v>
      </c>
    </row>
    <row r="58" spans="1:11">
      <c r="A58" s="4" t="s">
        <v>1370</v>
      </c>
      <c r="D58" s="5" t="n">
        <v>50000000</v>
      </c>
    </row>
    <row r="59" spans="1:11">
      <c r="A59" s="4" t="s">
        <v>1371</v>
      </c>
      <c r="D59" s="5" t="n">
        <v>100000000</v>
      </c>
    </row>
    <row r="60" spans="1:11">
      <c r="A60" s="4" t="s">
        <v>1372</v>
      </c>
    </row>
    <row r="61" spans="1:11">
      <c r="A61" s="3" t="s">
        <v>1337</v>
      </c>
    </row>
    <row r="62" spans="1:11">
      <c r="A62" s="4" t="s">
        <v>1366</v>
      </c>
      <c r="H62" s="4" t="s">
        <v>1036</v>
      </c>
    </row>
    <row r="63" spans="1:11">
      <c r="A63" s="4" t="s">
        <v>1368</v>
      </c>
      <c r="H63" s="5" t="n">
        <v>60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82</v>
      </c>
      <c r="D2" s="2" t="s">
        <v>141</v>
      </c>
    </row>
    <row r="3" spans="1:4">
      <c r="A3" s="3" t="s">
        <v>365</v>
      </c>
    </row>
    <row r="4" spans="1:4">
      <c r="A4" s="4" t="s">
        <v>1374</v>
      </c>
      <c r="B4" s="5" t="n">
        <v>27205</v>
      </c>
      <c r="C4" s="5" t="n">
        <v>30890</v>
      </c>
      <c r="D4" s="5" t="n">
        <v>30629</v>
      </c>
    </row>
    <row r="5" spans="1:4">
      <c r="A5" s="4" t="s">
        <v>1375</v>
      </c>
      <c r="B5" s="6" t="n">
        <v>0</v>
      </c>
      <c r="C5" s="6" t="n">
        <v>11148</v>
      </c>
      <c r="D5" s="6" t="n">
        <v>21315</v>
      </c>
    </row>
    <row r="6" spans="1:4">
      <c r="A6" s="4" t="s">
        <v>1376</v>
      </c>
      <c r="B6" s="6" t="n">
        <v>6014</v>
      </c>
      <c r="C6" s="6" t="n">
        <v>5872</v>
      </c>
      <c r="D6" s="6" t="n">
        <v>5652</v>
      </c>
    </row>
    <row r="7" spans="1:4">
      <c r="A7" s="4" t="s">
        <v>189</v>
      </c>
      <c r="B7" s="5" t="n">
        <v>33219</v>
      </c>
      <c r="C7" s="5" t="n">
        <v>47910</v>
      </c>
      <c r="D7" s="5" t="n">
        <v>575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82</v>
      </c>
      <c r="D2" s="2" t="s">
        <v>141</v>
      </c>
    </row>
    <row r="3" spans="1:4">
      <c r="A3" s="3" t="s">
        <v>1337</v>
      </c>
    </row>
    <row r="4" spans="1:4">
      <c r="A4" s="4" t="s">
        <v>150</v>
      </c>
      <c r="B4" s="5" t="n">
        <v>63632</v>
      </c>
      <c r="C4" s="5" t="n">
        <v>69122</v>
      </c>
      <c r="D4" s="5" t="n">
        <v>53199</v>
      </c>
    </row>
    <row r="5" spans="1:4">
      <c r="A5" s="4" t="s">
        <v>1349</v>
      </c>
    </row>
    <row r="6" spans="1:4">
      <c r="A6" s="3" t="s">
        <v>1337</v>
      </c>
    </row>
    <row r="7" spans="1:4">
      <c r="A7" s="4" t="s">
        <v>150</v>
      </c>
      <c r="B7" s="6" t="n">
        <v>63632</v>
      </c>
      <c r="C7" s="6" t="n">
        <v>69122</v>
      </c>
      <c r="D7" s="6" t="n">
        <v>53199</v>
      </c>
    </row>
    <row r="8" spans="1:4">
      <c r="A8" s="4" t="s">
        <v>1378</v>
      </c>
    </row>
    <row r="9" spans="1:4">
      <c r="A9" s="3" t="s">
        <v>1337</v>
      </c>
    </row>
    <row r="10" spans="1:4">
      <c r="A10" s="4" t="s">
        <v>150</v>
      </c>
      <c r="B10" s="6" t="n">
        <v>36269</v>
      </c>
      <c r="C10" s="6" t="n">
        <v>35526</v>
      </c>
      <c r="D10" s="6" t="n">
        <v>34650</v>
      </c>
    </row>
    <row r="11" spans="1:4">
      <c r="A11" s="4" t="s">
        <v>1379</v>
      </c>
    </row>
    <row r="12" spans="1:4">
      <c r="A12" s="3" t="s">
        <v>1337</v>
      </c>
    </row>
    <row r="13" spans="1:4">
      <c r="A13" s="4" t="s">
        <v>150</v>
      </c>
      <c r="B13" s="6" t="n">
        <v>9300</v>
      </c>
      <c r="C13" s="6" t="n">
        <v>8351</v>
      </c>
      <c r="D13" s="6" t="n">
        <v>7472</v>
      </c>
    </row>
    <row r="14" spans="1:4">
      <c r="A14" s="4" t="s">
        <v>1380</v>
      </c>
    </row>
    <row r="15" spans="1:4">
      <c r="A15" s="3" t="s">
        <v>1337</v>
      </c>
    </row>
    <row r="16" spans="1:4">
      <c r="A16" s="4" t="s">
        <v>150</v>
      </c>
      <c r="B16" s="5" t="n">
        <v>18063</v>
      </c>
      <c r="C16" s="5" t="n">
        <v>25245</v>
      </c>
      <c r="D16" s="5" t="n">
        <v>110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82</v>
      </c>
      <c r="D2" s="2" t="s">
        <v>141</v>
      </c>
    </row>
    <row r="3" spans="1:4">
      <c r="A3" s="3" t="s">
        <v>1337</v>
      </c>
    </row>
    <row r="4" spans="1:4">
      <c r="A4" s="4" t="s">
        <v>106</v>
      </c>
      <c r="B4" s="5" t="n">
        <v>0</v>
      </c>
      <c r="C4" s="5" t="n">
        <v>1477</v>
      </c>
    </row>
    <row r="5" spans="1:4">
      <c r="A5" s="4" t="s">
        <v>1382</v>
      </c>
    </row>
    <row r="6" spans="1:4">
      <c r="A6" s="3" t="s">
        <v>1337</v>
      </c>
    </row>
    <row r="7" spans="1:4">
      <c r="A7" s="4" t="s">
        <v>189</v>
      </c>
      <c r="B7" s="6" t="n">
        <v>1206</v>
      </c>
      <c r="C7" s="6" t="n">
        <v>1156</v>
      </c>
      <c r="D7" s="5" t="n">
        <v>1976</v>
      </c>
    </row>
    <row r="8" spans="1:4">
      <c r="A8" s="4" t="s">
        <v>106</v>
      </c>
      <c r="B8" s="6" t="n">
        <v>82</v>
      </c>
      <c r="C8" s="6" t="n">
        <v>99</v>
      </c>
    </row>
    <row r="9" spans="1:4">
      <c r="A9" s="4" t="s">
        <v>1383</v>
      </c>
    </row>
    <row r="10" spans="1:4">
      <c r="A10" s="3" t="s">
        <v>1337</v>
      </c>
    </row>
    <row r="11" spans="1:4">
      <c r="A11" s="4" t="s">
        <v>189</v>
      </c>
      <c r="B11" s="6" t="n">
        <v>0</v>
      </c>
      <c r="C11" s="6" t="n">
        <v>0</v>
      </c>
      <c r="D11" s="6" t="n">
        <v>0</v>
      </c>
    </row>
    <row r="12" spans="1:4">
      <c r="A12" s="4" t="s">
        <v>1384</v>
      </c>
    </row>
    <row r="13" spans="1:4">
      <c r="A13" s="3" t="s">
        <v>1337</v>
      </c>
    </row>
    <row r="14" spans="1:4">
      <c r="A14" s="4" t="s">
        <v>189</v>
      </c>
      <c r="B14" s="6" t="n">
        <v>0</v>
      </c>
      <c r="C14" s="6" t="n">
        <v>0</v>
      </c>
      <c r="D14" s="6" t="n">
        <v>0</v>
      </c>
    </row>
    <row r="15" spans="1:4">
      <c r="A15" s="4" t="s">
        <v>1385</v>
      </c>
    </row>
    <row r="16" spans="1:4">
      <c r="A16" s="3" t="s">
        <v>1337</v>
      </c>
    </row>
    <row r="17" spans="1:4">
      <c r="A17" s="4" t="s">
        <v>189</v>
      </c>
      <c r="B17" s="6" t="n">
        <v>0</v>
      </c>
      <c r="C17" s="6" t="n">
        <v>0</v>
      </c>
      <c r="D17" s="6" t="n">
        <v>0</v>
      </c>
    </row>
    <row r="18" spans="1:4">
      <c r="A18" s="4" t="s">
        <v>1386</v>
      </c>
    </row>
    <row r="19" spans="1:4">
      <c r="A19" s="3" t="s">
        <v>1337</v>
      </c>
    </row>
    <row r="20" spans="1:4">
      <c r="A20" s="4" t="s">
        <v>189</v>
      </c>
      <c r="B20" s="6" t="n">
        <v>0</v>
      </c>
      <c r="C20" s="6" t="n">
        <v>0</v>
      </c>
      <c r="D20" s="6" t="n">
        <v>0</v>
      </c>
    </row>
    <row r="21" spans="1:4">
      <c r="A21" s="4" t="s">
        <v>1387</v>
      </c>
    </row>
    <row r="22" spans="1:4">
      <c r="A22" s="3" t="s">
        <v>1337</v>
      </c>
    </row>
    <row r="23" spans="1:4">
      <c r="A23" s="4" t="s">
        <v>189</v>
      </c>
      <c r="B23" s="6" t="n">
        <v>0</v>
      </c>
    </row>
    <row r="24" spans="1:4">
      <c r="A24" s="4" t="s">
        <v>1388</v>
      </c>
    </row>
    <row r="25" spans="1:4">
      <c r="A25" s="3" t="s">
        <v>1337</v>
      </c>
    </row>
    <row r="26" spans="1:4">
      <c r="A26" s="4" t="s">
        <v>189</v>
      </c>
      <c r="B26" s="6" t="n">
        <v>0</v>
      </c>
    </row>
    <row r="27" spans="1:4">
      <c r="A27" s="4" t="s">
        <v>1389</v>
      </c>
    </row>
    <row r="28" spans="1:4">
      <c r="A28" s="3" t="s">
        <v>1337</v>
      </c>
    </row>
    <row r="29" spans="1:4">
      <c r="A29" s="4" t="s">
        <v>189</v>
      </c>
      <c r="B29" s="6" t="n">
        <v>0</v>
      </c>
    </row>
    <row r="30" spans="1:4">
      <c r="A30" s="4" t="s">
        <v>1390</v>
      </c>
    </row>
    <row r="31" spans="1:4">
      <c r="A31" s="3" t="s">
        <v>1337</v>
      </c>
    </row>
    <row r="32" spans="1:4">
      <c r="A32" s="4" t="s">
        <v>189</v>
      </c>
      <c r="B32" s="6" t="n">
        <v>1206</v>
      </c>
      <c r="C32" s="6" t="n">
        <v>1156</v>
      </c>
      <c r="D32" s="6" t="n">
        <v>1976</v>
      </c>
    </row>
    <row r="33" spans="1:4">
      <c r="A33" s="4" t="s">
        <v>1391</v>
      </c>
    </row>
    <row r="34" spans="1:4">
      <c r="A34" s="3" t="s">
        <v>1337</v>
      </c>
    </row>
    <row r="35" spans="1:4">
      <c r="A35" s="4" t="s">
        <v>189</v>
      </c>
      <c r="B35" s="6" t="n">
        <v>0</v>
      </c>
    </row>
    <row r="36" spans="1:4">
      <c r="A36" s="4" t="s">
        <v>1392</v>
      </c>
    </row>
    <row r="37" spans="1:4">
      <c r="A37" s="3" t="s">
        <v>1337</v>
      </c>
    </row>
    <row r="38" spans="1:4">
      <c r="A38" s="4" t="s">
        <v>189</v>
      </c>
      <c r="B38" s="6" t="n">
        <v>0</v>
      </c>
    </row>
    <row r="39" spans="1:4">
      <c r="A39" s="4" t="s">
        <v>1393</v>
      </c>
    </row>
    <row r="40" spans="1:4">
      <c r="A40" s="3" t="s">
        <v>1337</v>
      </c>
    </row>
    <row r="41" spans="1:4">
      <c r="A41" s="4" t="s">
        <v>189</v>
      </c>
      <c r="B41" s="6" t="n">
        <v>75</v>
      </c>
      <c r="C41" s="6" t="n">
        <v>76</v>
      </c>
    </row>
    <row r="42" spans="1:4">
      <c r="A42" s="4" t="s">
        <v>106</v>
      </c>
      <c r="B42" s="6" t="n">
        <v>18</v>
      </c>
      <c r="C42" s="6" t="n">
        <v>23</v>
      </c>
    </row>
    <row r="43" spans="1:4">
      <c r="A43" s="4" t="s">
        <v>1394</v>
      </c>
    </row>
    <row r="44" spans="1:4">
      <c r="A44" s="3" t="s">
        <v>1337</v>
      </c>
    </row>
    <row r="45" spans="1:4">
      <c r="A45" s="4" t="s">
        <v>106</v>
      </c>
      <c r="B45" s="6" t="n">
        <v>0</v>
      </c>
      <c r="C45" s="6" t="n">
        <v>16100</v>
      </c>
    </row>
    <row r="46" spans="1:4">
      <c r="A46" s="4" t="s">
        <v>1395</v>
      </c>
    </row>
    <row r="47" spans="1:4">
      <c r="A47" s="3" t="s">
        <v>1337</v>
      </c>
    </row>
    <row r="48" spans="1:4">
      <c r="A48" s="4" t="s">
        <v>106</v>
      </c>
      <c r="B48" s="6" t="n">
        <v>1133</v>
      </c>
      <c r="C48" s="6" t="n">
        <v>2362</v>
      </c>
    </row>
    <row r="49" spans="1:4">
      <c r="A49" s="4" t="s">
        <v>1396</v>
      </c>
    </row>
    <row r="50" spans="1:4">
      <c r="A50" s="3" t="s">
        <v>1337</v>
      </c>
    </row>
    <row r="51" spans="1:4">
      <c r="A51" s="4" t="s">
        <v>189</v>
      </c>
      <c r="B51" s="6" t="n">
        <v>0</v>
      </c>
      <c r="C51" s="6" t="n">
        <v>0</v>
      </c>
    </row>
    <row r="52" spans="1:4">
      <c r="A52" s="4" t="s">
        <v>1397</v>
      </c>
    </row>
    <row r="53" spans="1:4">
      <c r="A53" s="3" t="s">
        <v>1337</v>
      </c>
    </row>
    <row r="54" spans="1:4">
      <c r="A54" s="4" t="s">
        <v>189</v>
      </c>
      <c r="B54" s="6" t="n">
        <v>0</v>
      </c>
      <c r="C54" s="6" t="n">
        <v>0</v>
      </c>
    </row>
    <row r="55" spans="1:4">
      <c r="A55" s="4" t="s">
        <v>1398</v>
      </c>
    </row>
    <row r="56" spans="1:4">
      <c r="A56" s="3" t="s">
        <v>1337</v>
      </c>
    </row>
    <row r="57" spans="1:4">
      <c r="A57" s="4" t="s">
        <v>189</v>
      </c>
      <c r="B57" s="6" t="n">
        <v>0</v>
      </c>
      <c r="C57" s="6" t="n">
        <v>0</v>
      </c>
    </row>
    <row r="58" spans="1:4">
      <c r="A58" s="4" t="s">
        <v>1399</v>
      </c>
    </row>
    <row r="59" spans="1:4">
      <c r="A59" s="3" t="s">
        <v>1337</v>
      </c>
    </row>
    <row r="60" spans="1:4">
      <c r="A60" s="4" t="s">
        <v>189</v>
      </c>
      <c r="B60" s="6" t="n">
        <v>0</v>
      </c>
      <c r="C60" s="6" t="n">
        <v>0</v>
      </c>
    </row>
    <row r="61" spans="1:4">
      <c r="A61" s="4" t="s">
        <v>1400</v>
      </c>
    </row>
    <row r="62" spans="1:4">
      <c r="A62" s="3" t="s">
        <v>1337</v>
      </c>
    </row>
    <row r="63" spans="1:4">
      <c r="A63" s="4" t="s">
        <v>189</v>
      </c>
      <c r="B63" s="6" t="n">
        <v>0</v>
      </c>
    </row>
    <row r="64" spans="1:4">
      <c r="A64" s="4" t="s">
        <v>1401</v>
      </c>
    </row>
    <row r="65" spans="1:4">
      <c r="A65" s="3" t="s">
        <v>1337</v>
      </c>
    </row>
    <row r="66" spans="1:4">
      <c r="A66" s="4" t="s">
        <v>189</v>
      </c>
      <c r="B66" s="6" t="n">
        <v>75</v>
      </c>
    </row>
    <row r="67" spans="1:4">
      <c r="A67" s="4" t="s">
        <v>1402</v>
      </c>
    </row>
    <row r="68" spans="1:4">
      <c r="A68" s="3" t="s">
        <v>1337</v>
      </c>
    </row>
    <row r="69" spans="1:4">
      <c r="A69" s="4" t="s">
        <v>189</v>
      </c>
      <c r="B69" s="6" t="n">
        <v>0</v>
      </c>
    </row>
    <row r="70" spans="1:4">
      <c r="A70" s="4" t="s">
        <v>1403</v>
      </c>
    </row>
    <row r="71" spans="1:4">
      <c r="A71" s="3" t="s">
        <v>1337</v>
      </c>
    </row>
    <row r="72" spans="1:4">
      <c r="A72" s="4" t="s">
        <v>189</v>
      </c>
      <c r="B72" s="6" t="n">
        <v>0</v>
      </c>
      <c r="C72" s="6" t="n">
        <v>76</v>
      </c>
    </row>
    <row r="73" spans="1:4">
      <c r="A73" s="4" t="s">
        <v>1404</v>
      </c>
    </row>
    <row r="74" spans="1:4">
      <c r="A74" s="3" t="s">
        <v>1337</v>
      </c>
    </row>
    <row r="75" spans="1:4">
      <c r="A75" s="4" t="s">
        <v>189</v>
      </c>
      <c r="B75" s="6" t="n">
        <v>0</v>
      </c>
    </row>
    <row r="76" spans="1:4">
      <c r="A76" s="4" t="s">
        <v>1405</v>
      </c>
    </row>
    <row r="77" spans="1:4">
      <c r="A77" s="3" t="s">
        <v>1337</v>
      </c>
    </row>
    <row r="78" spans="1:4">
      <c r="A78" s="4" t="s">
        <v>189</v>
      </c>
      <c r="B78" s="6" t="n">
        <v>0</v>
      </c>
    </row>
    <row r="79" spans="1:4">
      <c r="A79" s="4" t="s">
        <v>1406</v>
      </c>
    </row>
    <row r="80" spans="1:4">
      <c r="A80" s="3" t="s">
        <v>1337</v>
      </c>
    </row>
    <row r="81" spans="1:4">
      <c r="A81" s="4" t="s">
        <v>189</v>
      </c>
      <c r="B81" s="6" t="n">
        <v>896</v>
      </c>
    </row>
    <row r="82" spans="1:4">
      <c r="A82" s="4" t="s">
        <v>1407</v>
      </c>
    </row>
    <row r="83" spans="1:4">
      <c r="A83" s="3" t="s">
        <v>1337</v>
      </c>
    </row>
    <row r="84" spans="1:4">
      <c r="A84" s="4" t="s">
        <v>189</v>
      </c>
      <c r="B84" s="6" t="n">
        <v>0</v>
      </c>
    </row>
    <row r="85" spans="1:4">
      <c r="A85" s="4" t="s">
        <v>1408</v>
      </c>
    </row>
    <row r="86" spans="1:4">
      <c r="A86" s="3" t="s">
        <v>1337</v>
      </c>
    </row>
    <row r="87" spans="1:4">
      <c r="A87" s="4" t="s">
        <v>189</v>
      </c>
      <c r="B87" s="6" t="n">
        <v>0</v>
      </c>
    </row>
    <row r="88" spans="1:4">
      <c r="A88" s="4" t="s">
        <v>1409</v>
      </c>
    </row>
    <row r="89" spans="1:4">
      <c r="A89" s="3" t="s">
        <v>1337</v>
      </c>
    </row>
    <row r="90" spans="1:4">
      <c r="A90" s="4" t="s">
        <v>189</v>
      </c>
      <c r="B90" s="6" t="n">
        <v>0</v>
      </c>
    </row>
    <row r="91" spans="1:4">
      <c r="A91" s="4" t="s">
        <v>1410</v>
      </c>
    </row>
    <row r="92" spans="1:4">
      <c r="A92" s="3" t="s">
        <v>1337</v>
      </c>
    </row>
    <row r="93" spans="1:4">
      <c r="A93" s="4" t="s">
        <v>189</v>
      </c>
      <c r="B93" s="6" t="n">
        <v>0</v>
      </c>
    </row>
    <row r="94" spans="1:4">
      <c r="A94" s="4" t="s">
        <v>1411</v>
      </c>
    </row>
    <row r="95" spans="1:4">
      <c r="A95" s="3" t="s">
        <v>1337</v>
      </c>
    </row>
    <row r="96" spans="1:4">
      <c r="A96" s="4" t="s">
        <v>189</v>
      </c>
      <c r="B96" s="6" t="n">
        <v>0</v>
      </c>
    </row>
    <row r="97" spans="1:4">
      <c r="A97" s="4" t="s">
        <v>1412</v>
      </c>
    </row>
    <row r="98" spans="1:4">
      <c r="A98" s="3" t="s">
        <v>1337</v>
      </c>
    </row>
    <row r="99" spans="1:4">
      <c r="A99" s="4" t="s">
        <v>189</v>
      </c>
      <c r="B99" s="6" t="n">
        <v>0</v>
      </c>
    </row>
    <row r="100" spans="1:4">
      <c r="A100" s="4" t="s">
        <v>1413</v>
      </c>
    </row>
    <row r="101" spans="1:4">
      <c r="A101" s="3" t="s">
        <v>1337</v>
      </c>
    </row>
    <row r="102" spans="1:4">
      <c r="A102" s="4" t="s">
        <v>189</v>
      </c>
      <c r="B102" s="6" t="n">
        <v>0</v>
      </c>
    </row>
    <row r="103" spans="1:4">
      <c r="A103" s="4" t="s">
        <v>1414</v>
      </c>
    </row>
    <row r="104" spans="1:4">
      <c r="A104" s="3" t="s">
        <v>1337</v>
      </c>
    </row>
    <row r="105" spans="1:4">
      <c r="A105" s="4" t="s">
        <v>189</v>
      </c>
      <c r="B105" s="6" t="n">
        <v>896</v>
      </c>
    </row>
    <row r="106" spans="1:4">
      <c r="A106" s="4" t="s">
        <v>1415</v>
      </c>
    </row>
    <row r="107" spans="1:4">
      <c r="A107" s="3" t="s">
        <v>1337</v>
      </c>
    </row>
    <row r="108" spans="1:4">
      <c r="A108" s="4" t="s">
        <v>189</v>
      </c>
      <c r="B108" s="6" t="n">
        <v>0</v>
      </c>
    </row>
    <row r="109" spans="1:4">
      <c r="A109" s="4" t="s">
        <v>1416</v>
      </c>
    </row>
    <row r="110" spans="1:4">
      <c r="A110" s="3" t="s">
        <v>1337</v>
      </c>
    </row>
    <row r="111" spans="1:4">
      <c r="A111" s="4" t="s">
        <v>189</v>
      </c>
      <c r="B111" s="6" t="n">
        <v>0</v>
      </c>
    </row>
    <row r="112" spans="1:4">
      <c r="A112" s="4" t="s">
        <v>1417</v>
      </c>
    </row>
    <row r="113" spans="1:4">
      <c r="A113" s="3" t="s">
        <v>1337</v>
      </c>
    </row>
    <row r="114" spans="1:4">
      <c r="A114" s="4" t="s">
        <v>189</v>
      </c>
      <c r="B114" s="6" t="n">
        <v>7365</v>
      </c>
      <c r="C114" s="6" t="n">
        <v>3569</v>
      </c>
      <c r="D114" s="6" t="n">
        <v>66</v>
      </c>
    </row>
    <row r="115" spans="1:4">
      <c r="A115" s="4" t="s">
        <v>106</v>
      </c>
      <c r="B115" s="6" t="n">
        <v>1009</v>
      </c>
      <c r="C115" s="6" t="n">
        <v>855</v>
      </c>
    </row>
    <row r="116" spans="1:4">
      <c r="A116" s="4" t="s">
        <v>1418</v>
      </c>
    </row>
    <row r="117" spans="1:4">
      <c r="A117" s="3" t="s">
        <v>1337</v>
      </c>
    </row>
    <row r="118" spans="1:4">
      <c r="A118" s="4" t="s">
        <v>189</v>
      </c>
      <c r="B118" s="6" t="n">
        <v>24</v>
      </c>
      <c r="C118" s="6" t="n">
        <v>925</v>
      </c>
    </row>
    <row r="119" spans="1:4">
      <c r="A119" s="4" t="s">
        <v>1419</v>
      </c>
    </row>
    <row r="120" spans="1:4">
      <c r="A120" s="3" t="s">
        <v>1337</v>
      </c>
    </row>
    <row r="121" spans="1:4">
      <c r="A121" s="4" t="s">
        <v>189</v>
      </c>
      <c r="B121" s="6" t="n">
        <v>0</v>
      </c>
      <c r="C121" s="6" t="n">
        <v>0</v>
      </c>
      <c r="D121" s="6" t="n">
        <v>0</v>
      </c>
    </row>
    <row r="122" spans="1:4">
      <c r="A122" s="4" t="s">
        <v>1420</v>
      </c>
    </row>
    <row r="123" spans="1:4">
      <c r="A123" s="3" t="s">
        <v>1337</v>
      </c>
    </row>
    <row r="124" spans="1:4">
      <c r="A124" s="4" t="s">
        <v>189</v>
      </c>
      <c r="B124" s="6" t="n">
        <v>24</v>
      </c>
      <c r="C124" s="6" t="n">
        <v>925</v>
      </c>
    </row>
    <row r="125" spans="1:4">
      <c r="A125" s="4" t="s">
        <v>1421</v>
      </c>
    </row>
    <row r="126" spans="1:4">
      <c r="A126" s="3" t="s">
        <v>1337</v>
      </c>
    </row>
    <row r="127" spans="1:4">
      <c r="A127" s="4" t="s">
        <v>189</v>
      </c>
      <c r="B127" s="6" t="n">
        <v>0</v>
      </c>
      <c r="C127" s="6" t="n">
        <v>0</v>
      </c>
      <c r="D127" s="6" t="n">
        <v>0</v>
      </c>
    </row>
    <row r="128" spans="1:4">
      <c r="A128" s="4" t="s">
        <v>1422</v>
      </c>
    </row>
    <row r="129" spans="1:4">
      <c r="A129" s="3" t="s">
        <v>1337</v>
      </c>
    </row>
    <row r="130" spans="1:4">
      <c r="A130" s="4" t="s">
        <v>189</v>
      </c>
      <c r="B130" s="6" t="n">
        <v>0</v>
      </c>
      <c r="C130" s="6" t="n">
        <v>0</v>
      </c>
    </row>
    <row r="131" spans="1:4">
      <c r="A131" s="4" t="s">
        <v>1423</v>
      </c>
    </row>
    <row r="132" spans="1:4">
      <c r="A132" s="3" t="s">
        <v>1337</v>
      </c>
    </row>
    <row r="133" spans="1:4">
      <c r="A133" s="4" t="s">
        <v>189</v>
      </c>
      <c r="B133" s="6" t="n">
        <v>7365</v>
      </c>
      <c r="C133" s="6" t="n">
        <v>3569</v>
      </c>
      <c r="D133" s="6" t="n">
        <v>66</v>
      </c>
    </row>
    <row r="134" spans="1:4">
      <c r="A134" s="4" t="s">
        <v>1424</v>
      </c>
    </row>
    <row r="135" spans="1:4">
      <c r="A135" s="3" t="s">
        <v>1337</v>
      </c>
    </row>
    <row r="136" spans="1:4">
      <c r="A136" s="4" t="s">
        <v>189</v>
      </c>
      <c r="B136" s="6" t="n">
        <v>0</v>
      </c>
      <c r="C136" s="6" t="n">
        <v>0</v>
      </c>
    </row>
    <row r="137" spans="1:4">
      <c r="A137" s="4" t="s">
        <v>1425</v>
      </c>
    </row>
    <row r="138" spans="1:4">
      <c r="A138" s="3" t="s">
        <v>1337</v>
      </c>
    </row>
    <row r="139" spans="1:4">
      <c r="A139" s="4" t="s">
        <v>189</v>
      </c>
      <c r="B139" s="6" t="n">
        <v>0</v>
      </c>
      <c r="C139" s="6" t="n">
        <v>0</v>
      </c>
      <c r="D139" s="6" t="n">
        <v>0</v>
      </c>
    </row>
    <row r="140" spans="1:4">
      <c r="A140" s="4" t="s">
        <v>1426</v>
      </c>
    </row>
    <row r="141" spans="1:4">
      <c r="A141" s="3" t="s">
        <v>1337</v>
      </c>
    </row>
    <row r="142" spans="1:4">
      <c r="A142" s="4" t="s">
        <v>189</v>
      </c>
      <c r="B142" s="6" t="n">
        <v>0</v>
      </c>
      <c r="C142" s="6" t="n">
        <v>0</v>
      </c>
    </row>
    <row r="143" spans="1:4">
      <c r="A143" s="4" t="s">
        <v>1427</v>
      </c>
    </row>
    <row r="144" spans="1:4">
      <c r="A144" s="3" t="s">
        <v>1337</v>
      </c>
    </row>
    <row r="145" spans="1:4">
      <c r="A145" s="4" t="s">
        <v>189</v>
      </c>
      <c r="B145" s="6" t="n">
        <v>0</v>
      </c>
    </row>
    <row r="146" spans="1:4">
      <c r="A146" s="4" t="s">
        <v>1428</v>
      </c>
    </row>
    <row r="147" spans="1:4">
      <c r="A147" s="3" t="s">
        <v>1337</v>
      </c>
    </row>
    <row r="148" spans="1:4">
      <c r="A148" s="4" t="s">
        <v>189</v>
      </c>
      <c r="B148" s="6" t="n">
        <v>0</v>
      </c>
    </row>
    <row r="149" spans="1:4">
      <c r="A149" s="4" t="s">
        <v>1429</v>
      </c>
    </row>
    <row r="150" spans="1:4">
      <c r="A150" s="3" t="s">
        <v>1337</v>
      </c>
    </row>
    <row r="151" spans="1:4">
      <c r="A151" s="4" t="s">
        <v>189</v>
      </c>
      <c r="B151" s="6" t="n">
        <v>0</v>
      </c>
    </row>
    <row r="152" spans="1:4">
      <c r="A152" s="4" t="s">
        <v>1430</v>
      </c>
    </row>
    <row r="153" spans="1:4">
      <c r="A153" s="3" t="s">
        <v>1337</v>
      </c>
    </row>
    <row r="154" spans="1:4">
      <c r="A154" s="4" t="s">
        <v>189</v>
      </c>
      <c r="B154" s="6" t="n">
        <v>0</v>
      </c>
    </row>
    <row r="155" spans="1:4">
      <c r="A155" s="4" t="s">
        <v>1431</v>
      </c>
    </row>
    <row r="156" spans="1:4">
      <c r="A156" s="3" t="s">
        <v>1337</v>
      </c>
    </row>
    <row r="157" spans="1:4">
      <c r="A157" s="4" t="s">
        <v>189</v>
      </c>
      <c r="B157" s="6" t="n">
        <v>0</v>
      </c>
    </row>
    <row r="158" spans="1:4">
      <c r="A158" s="4" t="s">
        <v>1432</v>
      </c>
    </row>
    <row r="159" spans="1:4">
      <c r="A159" s="3" t="s">
        <v>1337</v>
      </c>
    </row>
    <row r="160" spans="1:4">
      <c r="A160" s="4" t="s">
        <v>189</v>
      </c>
      <c r="B160" s="6" t="n">
        <v>0</v>
      </c>
    </row>
    <row r="161" spans="1:4">
      <c r="A161" s="4" t="s">
        <v>1433</v>
      </c>
    </row>
    <row r="162" spans="1:4">
      <c r="A162" s="3" t="s">
        <v>1337</v>
      </c>
    </row>
    <row r="163" spans="1:4">
      <c r="A163" s="4" t="s">
        <v>189</v>
      </c>
      <c r="B163" s="6" t="n">
        <v>0</v>
      </c>
      <c r="C163" s="6" t="n">
        <v>0</v>
      </c>
      <c r="D163" s="6" t="n">
        <v>0</v>
      </c>
    </row>
    <row r="164" spans="1:4">
      <c r="A164" s="4" t="s">
        <v>1434</v>
      </c>
    </row>
    <row r="165" spans="1:4">
      <c r="A165" s="3" t="s">
        <v>1337</v>
      </c>
    </row>
    <row r="166" spans="1:4">
      <c r="A166" s="4" t="s">
        <v>189</v>
      </c>
      <c r="B166" s="6" t="n">
        <v>0</v>
      </c>
      <c r="C166" s="6" t="n">
        <v>0</v>
      </c>
    </row>
    <row r="167" spans="1:4">
      <c r="A167" s="4" t="s">
        <v>1435</v>
      </c>
    </row>
    <row r="168" spans="1:4">
      <c r="A168" s="3" t="s">
        <v>1337</v>
      </c>
    </row>
    <row r="169" spans="1:4">
      <c r="A169" s="4" t="s">
        <v>189</v>
      </c>
      <c r="B169" s="6" t="n">
        <v>0</v>
      </c>
    </row>
    <row r="170" spans="1:4">
      <c r="A170" s="4" t="s">
        <v>1436</v>
      </c>
    </row>
    <row r="171" spans="1:4">
      <c r="A171" s="3" t="s">
        <v>1337</v>
      </c>
    </row>
    <row r="172" spans="1:4">
      <c r="A172" s="4" t="s">
        <v>189</v>
      </c>
      <c r="B172" s="6" t="n">
        <v>0</v>
      </c>
    </row>
    <row r="173" spans="1:4">
      <c r="A173" s="4" t="s">
        <v>1437</v>
      </c>
    </row>
    <row r="174" spans="1:4">
      <c r="A174" s="3" t="s">
        <v>1337</v>
      </c>
    </row>
    <row r="175" spans="1:4">
      <c r="A175" s="4" t="s">
        <v>189</v>
      </c>
      <c r="B175" s="6" t="n">
        <v>0</v>
      </c>
    </row>
    <row r="176" spans="1:4">
      <c r="A176" s="4" t="s">
        <v>1438</v>
      </c>
    </row>
    <row r="177" spans="1:4">
      <c r="A177" s="3" t="s">
        <v>1337</v>
      </c>
    </row>
    <row r="178" spans="1:4">
      <c r="A178" s="4" t="s">
        <v>189</v>
      </c>
      <c r="B178" s="6" t="n">
        <v>0</v>
      </c>
    </row>
    <row r="179" spans="1:4">
      <c r="A179" s="4" t="s">
        <v>1439</v>
      </c>
    </row>
    <row r="180" spans="1:4">
      <c r="A180" s="3" t="s">
        <v>1337</v>
      </c>
    </row>
    <row r="181" spans="1:4">
      <c r="A181" s="4" t="s">
        <v>189</v>
      </c>
      <c r="B181" s="6" t="n">
        <v>1294</v>
      </c>
      <c r="C181" s="6" t="n">
        <v>5094</v>
      </c>
      <c r="D181" s="6" t="n">
        <v>913</v>
      </c>
    </row>
    <row r="182" spans="1:4">
      <c r="A182" s="4" t="s">
        <v>1440</v>
      </c>
    </row>
    <row r="183" spans="1:4">
      <c r="A183" s="3" t="s">
        <v>1337</v>
      </c>
    </row>
    <row r="184" spans="1:4">
      <c r="A184" s="4" t="s">
        <v>189</v>
      </c>
      <c r="B184" s="6" t="n">
        <v>427</v>
      </c>
    </row>
    <row r="185" spans="1:4">
      <c r="A185" s="4" t="s">
        <v>1441</v>
      </c>
    </row>
    <row r="186" spans="1:4">
      <c r="A186" s="3" t="s">
        <v>1337</v>
      </c>
    </row>
    <row r="187" spans="1:4">
      <c r="A187" s="4" t="s">
        <v>189</v>
      </c>
      <c r="B187" s="6" t="n">
        <v>0</v>
      </c>
      <c r="C187" s="6" t="n">
        <v>0</v>
      </c>
      <c r="D187" s="6" t="n">
        <v>0</v>
      </c>
    </row>
    <row r="188" spans="1:4">
      <c r="A188" s="4" t="s">
        <v>1442</v>
      </c>
    </row>
    <row r="189" spans="1:4">
      <c r="A189" s="3" t="s">
        <v>1337</v>
      </c>
    </row>
    <row r="190" spans="1:4">
      <c r="A190" s="4" t="s">
        <v>189</v>
      </c>
      <c r="B190" s="6" t="n">
        <v>0</v>
      </c>
    </row>
    <row r="191" spans="1:4">
      <c r="A191" s="4" t="s">
        <v>1443</v>
      </c>
    </row>
    <row r="192" spans="1:4">
      <c r="A192" s="3" t="s">
        <v>1337</v>
      </c>
    </row>
    <row r="193" spans="1:4">
      <c r="A193" s="4" t="s">
        <v>189</v>
      </c>
      <c r="B193" s="6" t="n">
        <v>-1215</v>
      </c>
      <c r="C193" s="6" t="n">
        <v>-5094</v>
      </c>
      <c r="D193" s="6" t="n">
        <v>-913</v>
      </c>
    </row>
    <row r="194" spans="1:4">
      <c r="A194" s="4" t="s">
        <v>1444</v>
      </c>
    </row>
    <row r="195" spans="1:4">
      <c r="A195" s="3" t="s">
        <v>1337</v>
      </c>
    </row>
    <row r="196" spans="1:4">
      <c r="A196" s="4" t="s">
        <v>189</v>
      </c>
      <c r="B196" s="6" t="n">
        <v>0</v>
      </c>
    </row>
    <row r="197" spans="1:4">
      <c r="A197" s="4" t="s">
        <v>1445</v>
      </c>
    </row>
    <row r="198" spans="1:4">
      <c r="A198" s="3" t="s">
        <v>1337</v>
      </c>
    </row>
    <row r="199" spans="1:4">
      <c r="A199" s="4" t="s">
        <v>189</v>
      </c>
      <c r="B199" s="6" t="n">
        <v>0</v>
      </c>
      <c r="C199" s="6" t="n">
        <v>0</v>
      </c>
      <c r="D199" s="6" t="n">
        <v>0</v>
      </c>
    </row>
    <row r="200" spans="1:4">
      <c r="A200" s="4" t="s">
        <v>1446</v>
      </c>
    </row>
    <row r="201" spans="1:4">
      <c r="A201" s="3" t="s">
        <v>1337</v>
      </c>
    </row>
    <row r="202" spans="1:4">
      <c r="A202" s="4" t="s">
        <v>189</v>
      </c>
      <c r="B202" s="6" t="n">
        <v>0</v>
      </c>
    </row>
    <row r="203" spans="1:4">
      <c r="A203" s="4" t="s">
        <v>1447</v>
      </c>
    </row>
    <row r="204" spans="1:4">
      <c r="A204" s="3" t="s">
        <v>1337</v>
      </c>
    </row>
    <row r="205" spans="1:4">
      <c r="A205" s="4" t="s">
        <v>189</v>
      </c>
      <c r="B205" s="6" t="n">
        <v>0</v>
      </c>
      <c r="C205" s="6" t="n">
        <v>0</v>
      </c>
      <c r="D205" s="6" t="n">
        <v>0</v>
      </c>
    </row>
    <row r="206" spans="1:4">
      <c r="A206" s="4" t="s">
        <v>1448</v>
      </c>
    </row>
    <row r="207" spans="1:4">
      <c r="A207" s="3" t="s">
        <v>1337</v>
      </c>
    </row>
    <row r="208" spans="1:4">
      <c r="A208" s="4" t="s">
        <v>189</v>
      </c>
      <c r="B208" s="6" t="n">
        <v>0</v>
      </c>
    </row>
    <row r="209" spans="1:4">
      <c r="A209" s="4" t="s">
        <v>1449</v>
      </c>
    </row>
    <row r="210" spans="1:4">
      <c r="A210" s="3" t="s">
        <v>1337</v>
      </c>
    </row>
    <row r="211" spans="1:4">
      <c r="A211" s="4" t="s">
        <v>189</v>
      </c>
      <c r="B211" s="6" t="n">
        <v>0</v>
      </c>
    </row>
    <row r="212" spans="1:4">
      <c r="A212" s="4" t="s">
        <v>1450</v>
      </c>
    </row>
    <row r="213" spans="1:4">
      <c r="A213" s="3" t="s">
        <v>1337</v>
      </c>
    </row>
    <row r="214" spans="1:4">
      <c r="A214" s="4" t="s">
        <v>189</v>
      </c>
      <c r="B214" s="6" t="n">
        <v>0</v>
      </c>
    </row>
    <row r="215" spans="1:4">
      <c r="A215" s="4" t="s">
        <v>1451</v>
      </c>
    </row>
    <row r="216" spans="1:4">
      <c r="A216" s="3" t="s">
        <v>1337</v>
      </c>
    </row>
    <row r="217" spans="1:4">
      <c r="A217" s="4" t="s">
        <v>189</v>
      </c>
      <c r="B217" s="6" t="n">
        <v>0</v>
      </c>
    </row>
    <row r="218" spans="1:4">
      <c r="A218" s="4" t="s">
        <v>1452</v>
      </c>
    </row>
    <row r="219" spans="1:4">
      <c r="A219" s="3" t="s">
        <v>1337</v>
      </c>
    </row>
    <row r="220" spans="1:4">
      <c r="A220" s="4" t="s">
        <v>189</v>
      </c>
      <c r="B220" s="6" t="n">
        <v>0</v>
      </c>
    </row>
    <row r="221" spans="1:4">
      <c r="A221" s="4" t="s">
        <v>1453</v>
      </c>
    </row>
    <row r="222" spans="1:4">
      <c r="A222" s="3" t="s">
        <v>1337</v>
      </c>
    </row>
    <row r="223" spans="1:4">
      <c r="A223" s="4" t="s">
        <v>189</v>
      </c>
      <c r="B223" s="6" t="n">
        <v>0</v>
      </c>
    </row>
    <row r="224" spans="1:4">
      <c r="A224" s="4" t="s">
        <v>1454</v>
      </c>
    </row>
    <row r="225" spans="1:4">
      <c r="A225" s="3" t="s">
        <v>1337</v>
      </c>
    </row>
    <row r="226" spans="1:4">
      <c r="A226" s="4" t="s">
        <v>189</v>
      </c>
      <c r="B226" s="6" t="n">
        <v>0</v>
      </c>
    </row>
    <row r="227" spans="1:4">
      <c r="A227" s="4" t="s">
        <v>1455</v>
      </c>
    </row>
    <row r="228" spans="1:4">
      <c r="A228" s="3" t="s">
        <v>1337</v>
      </c>
    </row>
    <row r="229" spans="1:4">
      <c r="A229" s="4" t="s">
        <v>189</v>
      </c>
      <c r="B229" s="6" t="n">
        <v>0</v>
      </c>
      <c r="C229" s="6" t="n">
        <v>0</v>
      </c>
      <c r="D229" s="6" t="n">
        <v>0</v>
      </c>
    </row>
    <row r="230" spans="1:4">
      <c r="A230" s="4" t="s">
        <v>1456</v>
      </c>
    </row>
    <row r="231" spans="1:4">
      <c r="A231" s="3" t="s">
        <v>1337</v>
      </c>
    </row>
    <row r="232" spans="1:4">
      <c r="A232" s="4" t="s">
        <v>189</v>
      </c>
      <c r="B232" s="6" t="n">
        <v>0</v>
      </c>
    </row>
    <row r="233" spans="1:4">
      <c r="A233" s="4" t="s">
        <v>1457</v>
      </c>
    </row>
    <row r="234" spans="1:4">
      <c r="A234" s="3" t="s">
        <v>1337</v>
      </c>
    </row>
    <row r="235" spans="1:4">
      <c r="A235" s="4" t="s">
        <v>189</v>
      </c>
      <c r="B235" s="6" t="n">
        <v>0</v>
      </c>
    </row>
    <row r="236" spans="1:4">
      <c r="A236" s="4" t="s">
        <v>1458</v>
      </c>
    </row>
    <row r="237" spans="1:4">
      <c r="A237" s="3" t="s">
        <v>1337</v>
      </c>
    </row>
    <row r="238" spans="1:4">
      <c r="A238" s="4" t="s">
        <v>189</v>
      </c>
      <c r="B238" s="6" t="n">
        <v>427</v>
      </c>
    </row>
    <row r="239" spans="1:4">
      <c r="A239" s="4" t="s">
        <v>1459</v>
      </c>
    </row>
    <row r="240" spans="1:4">
      <c r="A240" s="3" t="s">
        <v>1337</v>
      </c>
    </row>
    <row r="241" spans="1:4">
      <c r="A241" s="4" t="s">
        <v>189</v>
      </c>
      <c r="B241" s="6" t="n">
        <v>79</v>
      </c>
    </row>
    <row r="242" spans="1:4">
      <c r="A242" s="4" t="s">
        <v>1460</v>
      </c>
    </row>
    <row r="243" spans="1:4">
      <c r="A243" s="3" t="s">
        <v>1337</v>
      </c>
    </row>
    <row r="244" spans="1:4">
      <c r="A244" s="4" t="s">
        <v>189</v>
      </c>
      <c r="B244" s="6" t="n">
        <v>0</v>
      </c>
    </row>
    <row r="245" spans="1:4">
      <c r="A245" s="4" t="s">
        <v>1461</v>
      </c>
    </row>
    <row r="246" spans="1:4">
      <c r="A246" s="3" t="s">
        <v>1337</v>
      </c>
    </row>
    <row r="247" spans="1:4">
      <c r="A247" s="4" t="s">
        <v>189</v>
      </c>
      <c r="B247" s="6" t="n">
        <v>112</v>
      </c>
      <c r="C247" s="6" t="n">
        <v>105</v>
      </c>
      <c r="D247" s="6" t="n">
        <v>60</v>
      </c>
    </row>
    <row r="248" spans="1:4">
      <c r="A248" s="4" t="s">
        <v>106</v>
      </c>
      <c r="B248" s="6" t="n">
        <v>2</v>
      </c>
      <c r="C248" s="6" t="n">
        <v>1</v>
      </c>
    </row>
    <row r="249" spans="1:4">
      <c r="A249" s="4" t="s">
        <v>1462</v>
      </c>
    </row>
    <row r="250" spans="1:4">
      <c r="A250" s="3" t="s">
        <v>1337</v>
      </c>
    </row>
    <row r="251" spans="1:4">
      <c r="A251" s="4" t="s">
        <v>189</v>
      </c>
      <c r="B251" s="6" t="n">
        <v>3</v>
      </c>
      <c r="C251" s="6" t="n">
        <v>3</v>
      </c>
      <c r="D251" s="6" t="n">
        <v>0</v>
      </c>
    </row>
    <row r="252" spans="1:4">
      <c r="A252" s="4" t="s">
        <v>1463</v>
      </c>
    </row>
    <row r="253" spans="1:4">
      <c r="A253" s="3" t="s">
        <v>1337</v>
      </c>
    </row>
    <row r="254" spans="1:4">
      <c r="A254" s="4" t="s">
        <v>189</v>
      </c>
      <c r="B254" s="6" t="n">
        <v>0</v>
      </c>
      <c r="C254" s="6" t="n">
        <v>0</v>
      </c>
      <c r="D254" s="6" t="n">
        <v>0</v>
      </c>
    </row>
    <row r="255" spans="1:4">
      <c r="A255" s="4" t="s">
        <v>1464</v>
      </c>
    </row>
    <row r="256" spans="1:4">
      <c r="A256" s="3" t="s">
        <v>1337</v>
      </c>
    </row>
    <row r="257" spans="1:4">
      <c r="A257" s="4" t="s">
        <v>189</v>
      </c>
      <c r="B257" s="6" t="n">
        <v>0</v>
      </c>
      <c r="C257" s="6" t="n">
        <v>0</v>
      </c>
      <c r="D257" s="6" t="n">
        <v>0</v>
      </c>
    </row>
    <row r="258" spans="1:4">
      <c r="A258" s="4" t="s">
        <v>1465</v>
      </c>
    </row>
    <row r="259" spans="1:4">
      <c r="A259" s="3" t="s">
        <v>1337</v>
      </c>
    </row>
    <row r="260" spans="1:4">
      <c r="A260" s="4" t="s">
        <v>189</v>
      </c>
      <c r="B260" s="6" t="n">
        <v>109</v>
      </c>
      <c r="C260" s="6" t="n">
        <v>102</v>
      </c>
      <c r="D260" s="6" t="n">
        <v>60</v>
      </c>
    </row>
    <row r="261" spans="1:4">
      <c r="A261" s="4" t="s">
        <v>1466</v>
      </c>
    </row>
    <row r="262" spans="1:4">
      <c r="A262" s="3" t="s">
        <v>1337</v>
      </c>
    </row>
    <row r="263" spans="1:4">
      <c r="A263" s="4" t="s">
        <v>189</v>
      </c>
      <c r="B263" s="6" t="n">
        <v>0</v>
      </c>
    </row>
    <row r="264" spans="1:4">
      <c r="A264" s="4" t="s">
        <v>1467</v>
      </c>
    </row>
    <row r="265" spans="1:4">
      <c r="A265" s="3" t="s">
        <v>1337</v>
      </c>
    </row>
    <row r="266" spans="1:4">
      <c r="A266" s="4" t="s">
        <v>189</v>
      </c>
      <c r="B266" s="6" t="n">
        <v>0</v>
      </c>
    </row>
    <row r="267" spans="1:4">
      <c r="A267" s="4" t="s">
        <v>1468</v>
      </c>
    </row>
    <row r="268" spans="1:4">
      <c r="A268" s="3" t="s">
        <v>1337</v>
      </c>
    </row>
    <row r="269" spans="1:4">
      <c r="A269" s="4" t="s">
        <v>189</v>
      </c>
      <c r="B269" s="6" t="n">
        <v>0</v>
      </c>
    </row>
    <row r="270" spans="1:4">
      <c r="A270" s="4" t="s">
        <v>1469</v>
      </c>
    </row>
    <row r="271" spans="1:4">
      <c r="A271" s="3" t="s">
        <v>1337</v>
      </c>
    </row>
    <row r="272" spans="1:4">
      <c r="A272" s="4" t="s">
        <v>189</v>
      </c>
      <c r="B272" s="6" t="n">
        <v>0</v>
      </c>
      <c r="C272" s="6" t="n">
        <v>0</v>
      </c>
      <c r="D272" s="6" t="n">
        <v>0</v>
      </c>
    </row>
    <row r="273" spans="1:4">
      <c r="A273" s="4" t="s">
        <v>1470</v>
      </c>
    </row>
    <row r="274" spans="1:4">
      <c r="A274" s="3" t="s">
        <v>1337</v>
      </c>
    </row>
    <row r="275" spans="1:4">
      <c r="A275" s="4" t="s">
        <v>189</v>
      </c>
      <c r="B275" s="6" t="n">
        <v>0</v>
      </c>
    </row>
    <row r="276" spans="1:4">
      <c r="A276" s="4" t="s">
        <v>1471</v>
      </c>
    </row>
    <row r="277" spans="1:4">
      <c r="A277" s="3" t="s">
        <v>1337</v>
      </c>
    </row>
    <row r="278" spans="1:4">
      <c r="A278" s="4" t="s">
        <v>189</v>
      </c>
      <c r="B278" s="6" t="n">
        <v>0</v>
      </c>
    </row>
    <row r="279" spans="1:4">
      <c r="A279" s="4" t="s">
        <v>1472</v>
      </c>
    </row>
    <row r="280" spans="1:4">
      <c r="A280" s="3" t="s">
        <v>1337</v>
      </c>
    </row>
    <row r="281" spans="1:4">
      <c r="A281" s="4" t="s">
        <v>189</v>
      </c>
      <c r="B281" s="6" t="n">
        <v>20004</v>
      </c>
      <c r="C281" s="6" t="n">
        <v>7677</v>
      </c>
    </row>
    <row r="282" spans="1:4">
      <c r="A282" s="4" t="s">
        <v>106</v>
      </c>
      <c r="B282" s="6" t="n">
        <v>4028</v>
      </c>
      <c r="C282" s="6" t="n">
        <v>3206</v>
      </c>
    </row>
    <row r="283" spans="1:4">
      <c r="A283" s="4" t="s">
        <v>1473</v>
      </c>
    </row>
    <row r="284" spans="1:4">
      <c r="A284" s="3" t="s">
        <v>1337</v>
      </c>
    </row>
    <row r="285" spans="1:4">
      <c r="A285" s="4" t="s">
        <v>189</v>
      </c>
      <c r="B285" s="6" t="n">
        <v>18281</v>
      </c>
      <c r="C285" s="6" t="n">
        <v>7677</v>
      </c>
    </row>
    <row r="286" spans="1:4">
      <c r="A286" s="4" t="s">
        <v>1474</v>
      </c>
    </row>
    <row r="287" spans="1:4">
      <c r="A287" s="3" t="s">
        <v>1337</v>
      </c>
    </row>
    <row r="288" spans="1:4">
      <c r="A288" s="4" t="s">
        <v>189</v>
      </c>
      <c r="B288" s="6" t="n">
        <v>0</v>
      </c>
      <c r="C288" s="6" t="n">
        <v>0</v>
      </c>
    </row>
    <row r="289" spans="1:4">
      <c r="A289" s="4" t="s">
        <v>1475</v>
      </c>
    </row>
    <row r="290" spans="1:4">
      <c r="A290" s="3" t="s">
        <v>1337</v>
      </c>
    </row>
    <row r="291" spans="1:4">
      <c r="A291" s="4" t="s">
        <v>189</v>
      </c>
      <c r="B291" s="6" t="n">
        <v>0</v>
      </c>
      <c r="C291" s="6" t="n">
        <v>0</v>
      </c>
    </row>
    <row r="292" spans="1:4">
      <c r="A292" s="4" t="s">
        <v>1476</v>
      </c>
    </row>
    <row r="293" spans="1:4">
      <c r="A293" s="3" t="s">
        <v>1337</v>
      </c>
    </row>
    <row r="294" spans="1:4">
      <c r="A294" s="4" t="s">
        <v>189</v>
      </c>
      <c r="B294" s="6" t="n">
        <v>0</v>
      </c>
      <c r="C294" s="6" t="n">
        <v>0</v>
      </c>
    </row>
    <row r="295" spans="1:4">
      <c r="A295" s="4" t="s">
        <v>1477</v>
      </c>
    </row>
    <row r="296" spans="1:4">
      <c r="A296" s="3" t="s">
        <v>1337</v>
      </c>
    </row>
    <row r="297" spans="1:4">
      <c r="A297" s="4" t="s">
        <v>189</v>
      </c>
      <c r="B297" s="6" t="n">
        <v>0</v>
      </c>
    </row>
    <row r="298" spans="1:4">
      <c r="A298" s="4" t="s">
        <v>1478</v>
      </c>
    </row>
    <row r="299" spans="1:4">
      <c r="A299" s="3" t="s">
        <v>1337</v>
      </c>
    </row>
    <row r="300" spans="1:4">
      <c r="A300" s="4" t="s">
        <v>189</v>
      </c>
      <c r="B300" s="6" t="n">
        <v>0</v>
      </c>
    </row>
    <row r="301" spans="1:4">
      <c r="A301" s="4" t="s">
        <v>1479</v>
      </c>
    </row>
    <row r="302" spans="1:4">
      <c r="A302" s="3" t="s">
        <v>1337</v>
      </c>
    </row>
    <row r="303" spans="1:4">
      <c r="A303" s="4" t="s">
        <v>189</v>
      </c>
      <c r="B303" s="6" t="n">
        <v>1723</v>
      </c>
    </row>
    <row r="304" spans="1:4">
      <c r="A304" s="4" t="s">
        <v>1480</v>
      </c>
    </row>
    <row r="305" spans="1:4">
      <c r="A305" s="3" t="s">
        <v>1337</v>
      </c>
    </row>
    <row r="306" spans="1:4">
      <c r="A306" s="4" t="s">
        <v>189</v>
      </c>
      <c r="B306" s="6" t="n">
        <v>0</v>
      </c>
      <c r="C306" s="6" t="n">
        <v>0</v>
      </c>
    </row>
    <row r="307" spans="1:4">
      <c r="A307" s="4" t="s">
        <v>1481</v>
      </c>
    </row>
    <row r="308" spans="1:4">
      <c r="A308" s="3" t="s">
        <v>1337</v>
      </c>
    </row>
    <row r="309" spans="1:4">
      <c r="A309" s="4" t="s">
        <v>189</v>
      </c>
      <c r="B309" s="6" t="n">
        <v>0</v>
      </c>
    </row>
    <row r="310" spans="1:4">
      <c r="A310" s="4" t="s">
        <v>1482</v>
      </c>
    </row>
    <row r="311" spans="1:4">
      <c r="A311" s="3" t="s">
        <v>1337</v>
      </c>
    </row>
    <row r="312" spans="1:4">
      <c r="A312" s="4" t="s">
        <v>189</v>
      </c>
      <c r="B312" s="6" t="n">
        <v>0</v>
      </c>
    </row>
    <row r="313" spans="1:4">
      <c r="A313" s="4" t="s">
        <v>1483</v>
      </c>
    </row>
    <row r="314" spans="1:4">
      <c r="A314" s="3" t="s">
        <v>1337</v>
      </c>
    </row>
    <row r="315" spans="1:4">
      <c r="A315" s="4" t="s">
        <v>189</v>
      </c>
      <c r="B315" s="6" t="n">
        <v>1021</v>
      </c>
      <c r="C315" s="6" t="n">
        <v>2436</v>
      </c>
      <c r="D315" s="6" t="n">
        <v>1309</v>
      </c>
    </row>
    <row r="316" spans="1:4">
      <c r="A316" s="4" t="s">
        <v>106</v>
      </c>
      <c r="B316" s="6" t="n">
        <v>298</v>
      </c>
      <c r="C316" s="6" t="n">
        <v>388</v>
      </c>
    </row>
    <row r="317" spans="1:4">
      <c r="A317" s="4" t="s">
        <v>1484</v>
      </c>
    </row>
    <row r="318" spans="1:4">
      <c r="A318" s="3" t="s">
        <v>1337</v>
      </c>
    </row>
    <row r="319" spans="1:4">
      <c r="A319" s="4" t="s">
        <v>189</v>
      </c>
      <c r="B319" s="6" t="n">
        <v>599</v>
      </c>
      <c r="C319" s="6" t="n">
        <v>2412</v>
      </c>
      <c r="D319" s="6" t="n">
        <v>1309</v>
      </c>
    </row>
    <row r="320" spans="1:4">
      <c r="A320" s="4" t="s">
        <v>1485</v>
      </c>
    </row>
    <row r="321" spans="1:4">
      <c r="A321" s="3" t="s">
        <v>1337</v>
      </c>
    </row>
    <row r="322" spans="1:4">
      <c r="A322" s="4" t="s">
        <v>189</v>
      </c>
      <c r="B322" s="6" t="n">
        <v>0</v>
      </c>
      <c r="C322" s="6" t="n">
        <v>0</v>
      </c>
      <c r="D322" s="6" t="n">
        <v>0</v>
      </c>
    </row>
    <row r="323" spans="1:4">
      <c r="A323" s="4" t="s">
        <v>1486</v>
      </c>
    </row>
    <row r="324" spans="1:4">
      <c r="A324" s="3" t="s">
        <v>1337</v>
      </c>
    </row>
    <row r="325" spans="1:4">
      <c r="A325" s="4" t="s">
        <v>189</v>
      </c>
      <c r="B325" s="6" t="n">
        <v>0</v>
      </c>
      <c r="C325" s="6" t="n">
        <v>0</v>
      </c>
      <c r="D325" s="6" t="n">
        <v>0</v>
      </c>
    </row>
    <row r="326" spans="1:4">
      <c r="A326" s="4" t="s">
        <v>1487</v>
      </c>
    </row>
    <row r="327" spans="1:4">
      <c r="A327" s="3" t="s">
        <v>1337</v>
      </c>
    </row>
    <row r="328" spans="1:4">
      <c r="A328" s="4" t="s">
        <v>189</v>
      </c>
      <c r="B328" s="6" t="n">
        <v>422</v>
      </c>
      <c r="C328" s="6" t="n">
        <v>24</v>
      </c>
      <c r="D328" s="6" t="n">
        <v>0</v>
      </c>
    </row>
    <row r="329" spans="1:4">
      <c r="A329" s="4" t="s">
        <v>1488</v>
      </c>
    </row>
    <row r="330" spans="1:4">
      <c r="A330" s="3" t="s">
        <v>1337</v>
      </c>
    </row>
    <row r="331" spans="1:4">
      <c r="A331" s="4" t="s">
        <v>189</v>
      </c>
      <c r="B331" s="6" t="n">
        <v>0</v>
      </c>
    </row>
    <row r="332" spans="1:4">
      <c r="A332" s="4" t="s">
        <v>1489</v>
      </c>
    </row>
    <row r="333" spans="1:4">
      <c r="A333" s="3" t="s">
        <v>1337</v>
      </c>
    </row>
    <row r="334" spans="1:4">
      <c r="A334" s="4" t="s">
        <v>189</v>
      </c>
      <c r="B334" s="6" t="n">
        <v>0</v>
      </c>
    </row>
    <row r="335" spans="1:4">
      <c r="A335" s="4" t="s">
        <v>1490</v>
      </c>
    </row>
    <row r="336" spans="1:4">
      <c r="A336" s="3" t="s">
        <v>1337</v>
      </c>
    </row>
    <row r="337" spans="1:4">
      <c r="A337" s="4" t="s">
        <v>189</v>
      </c>
      <c r="B337" s="6" t="n">
        <v>0</v>
      </c>
    </row>
    <row r="338" spans="1:4">
      <c r="A338" s="4" t="s">
        <v>1491</v>
      </c>
    </row>
    <row r="339" spans="1:4">
      <c r="A339" s="3" t="s">
        <v>1337</v>
      </c>
    </row>
    <row r="340" spans="1:4">
      <c r="A340" s="4" t="s">
        <v>189</v>
      </c>
      <c r="B340" s="6" t="n">
        <v>0</v>
      </c>
      <c r="C340" s="5" t="n">
        <v>0</v>
      </c>
      <c r="D340" s="5" t="n">
        <v>0</v>
      </c>
    </row>
    <row r="341" spans="1:4">
      <c r="A341" s="4" t="s">
        <v>1492</v>
      </c>
    </row>
    <row r="342" spans="1:4">
      <c r="A342" s="3" t="s">
        <v>1337</v>
      </c>
    </row>
    <row r="343" spans="1:4">
      <c r="A343" s="4" t="s">
        <v>189</v>
      </c>
      <c r="B343" s="6" t="n">
        <v>0</v>
      </c>
    </row>
    <row r="344" spans="1:4">
      <c r="A344" s="4" t="s">
        <v>1493</v>
      </c>
    </row>
    <row r="345" spans="1:4">
      <c r="A345" s="3" t="s">
        <v>1337</v>
      </c>
    </row>
    <row r="346" spans="1:4">
      <c r="A346" s="4" t="s">
        <v>189</v>
      </c>
      <c r="B346" s="6" t="n">
        <v>0</v>
      </c>
    </row>
    <row r="347" spans="1:4">
      <c r="A347" s="4" t="s">
        <v>1494</v>
      </c>
    </row>
    <row r="348" spans="1:4">
      <c r="A348" s="3" t="s">
        <v>1337</v>
      </c>
    </row>
    <row r="349" spans="1:4">
      <c r="A349" s="4" t="s">
        <v>189</v>
      </c>
      <c r="B349" s="6" t="n">
        <v>9152</v>
      </c>
    </row>
    <row r="350" spans="1:4">
      <c r="A350" s="4" t="s">
        <v>1495</v>
      </c>
    </row>
    <row r="351" spans="1:4">
      <c r="A351" s="3" t="s">
        <v>1337</v>
      </c>
    </row>
    <row r="352" spans="1:4">
      <c r="A352" s="4" t="s">
        <v>189</v>
      </c>
      <c r="B352" s="6" t="n">
        <v>0</v>
      </c>
    </row>
    <row r="353" spans="1:4">
      <c r="A353" s="4" t="s">
        <v>1496</v>
      </c>
    </row>
    <row r="354" spans="1:4">
      <c r="A354" s="3" t="s">
        <v>1337</v>
      </c>
    </row>
    <row r="355" spans="1:4">
      <c r="A355" s="4" t="s">
        <v>189</v>
      </c>
      <c r="B355" s="6" t="n">
        <v>0</v>
      </c>
    </row>
    <row r="356" spans="1:4">
      <c r="A356" s="4" t="s">
        <v>1497</v>
      </c>
    </row>
    <row r="357" spans="1:4">
      <c r="A357" s="3" t="s">
        <v>1337</v>
      </c>
    </row>
    <row r="358" spans="1:4">
      <c r="A358" s="4" t="s">
        <v>189</v>
      </c>
      <c r="B358" s="6" t="n">
        <v>0</v>
      </c>
    </row>
    <row r="359" spans="1:4">
      <c r="A359" s="4" t="s">
        <v>1498</v>
      </c>
    </row>
    <row r="360" spans="1:4">
      <c r="A360" s="3" t="s">
        <v>1337</v>
      </c>
    </row>
    <row r="361" spans="1:4">
      <c r="A361" s="4" t="s">
        <v>189</v>
      </c>
      <c r="B361" s="6" t="n">
        <v>5356</v>
      </c>
    </row>
    <row r="362" spans="1:4">
      <c r="A362" s="4" t="s">
        <v>1499</v>
      </c>
    </row>
    <row r="363" spans="1:4">
      <c r="A363" s="3" t="s">
        <v>1337</v>
      </c>
    </row>
    <row r="364" spans="1:4">
      <c r="A364" s="4" t="s">
        <v>189</v>
      </c>
      <c r="B364" s="6" t="n">
        <v>3796</v>
      </c>
    </row>
    <row r="365" spans="1:4">
      <c r="A365" s="4" t="s">
        <v>1500</v>
      </c>
    </row>
    <row r="366" spans="1:4">
      <c r="A366" s="3" t="s">
        <v>1337</v>
      </c>
    </row>
    <row r="367" spans="1:4">
      <c r="A367" s="4" t="s">
        <v>189</v>
      </c>
      <c r="B367" s="6" t="n">
        <v>0</v>
      </c>
    </row>
    <row r="368" spans="1:4">
      <c r="A368" s="4" t="s">
        <v>1501</v>
      </c>
    </row>
    <row r="369" spans="1:4">
      <c r="A369" s="3" t="s">
        <v>1337</v>
      </c>
    </row>
    <row r="370" spans="1:4">
      <c r="A370" s="4" t="s">
        <v>189</v>
      </c>
      <c r="B370" s="6" t="n">
        <v>0</v>
      </c>
    </row>
    <row r="371" spans="1:4">
      <c r="A371" s="4" t="s">
        <v>1502</v>
      </c>
    </row>
    <row r="372" spans="1:4">
      <c r="A372" s="3" t="s">
        <v>1337</v>
      </c>
    </row>
    <row r="373" spans="1:4">
      <c r="A373" s="4" t="s">
        <v>189</v>
      </c>
      <c r="B373" s="6" t="n">
        <v>0</v>
      </c>
    </row>
    <row r="374" spans="1:4">
      <c r="A374" s="4" t="s">
        <v>1503</v>
      </c>
    </row>
    <row r="375" spans="1:4">
      <c r="A375" s="3" t="s">
        <v>1337</v>
      </c>
    </row>
    <row r="376" spans="1:4">
      <c r="A376" s="4" t="s">
        <v>189</v>
      </c>
      <c r="B376" s="6" t="n">
        <v>0</v>
      </c>
    </row>
    <row r="377" spans="1:4">
      <c r="A377" s="4" t="s">
        <v>1504</v>
      </c>
    </row>
    <row r="378" spans="1:4">
      <c r="A378" s="3" t="s">
        <v>1337</v>
      </c>
    </row>
    <row r="379" spans="1:4">
      <c r="A379" s="4" t="s">
        <v>189</v>
      </c>
      <c r="B379"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6"/>
    <col customWidth="1" max="10" min="10" width="21"/>
    <col customWidth="1" max="11" min="11" width="21"/>
    <col customWidth="1" max="12" min="12" width="21"/>
    <col customWidth="1" max="13" min="13" width="21"/>
  </cols>
  <sheetData>
    <row r="1" spans="1:13">
      <c r="A1" s="1" t="s">
        <v>1505</v>
      </c>
      <c r="B1" s="2" t="s">
        <v>1506</v>
      </c>
      <c r="C1" s="2" t="s">
        <v>1507</v>
      </c>
      <c r="D1" s="2" t="s">
        <v>1508</v>
      </c>
      <c r="E1" s="2" t="s">
        <v>1509</v>
      </c>
      <c r="F1" s="2" t="s">
        <v>1510</v>
      </c>
      <c r="G1" s="2" t="s">
        <v>1511</v>
      </c>
      <c r="H1" s="2" t="s">
        <v>873</v>
      </c>
      <c r="I1" s="2" t="s">
        <v>1512</v>
      </c>
      <c r="J1" s="2" t="s">
        <v>540</v>
      </c>
      <c r="K1" s="2" t="s">
        <v>560</v>
      </c>
      <c r="L1" s="2" t="s">
        <v>1336</v>
      </c>
      <c r="M1" s="2" t="s">
        <v>1513</v>
      </c>
    </row>
    <row r="2" spans="1:13">
      <c r="A2" s="3" t="s">
        <v>1514</v>
      </c>
    </row>
    <row r="3" spans="1:13">
      <c r="A3" s="4" t="s">
        <v>1515</v>
      </c>
      <c r="I3" s="6" t="n">
        <v>4</v>
      </c>
    </row>
    <row r="4" spans="1:13">
      <c r="A4" s="4" t="s">
        <v>1516</v>
      </c>
      <c r="I4" s="6" t="n">
        <v>2</v>
      </c>
    </row>
    <row r="5" spans="1:13">
      <c r="A5" s="4" t="s">
        <v>1517</v>
      </c>
      <c r="J5" s="5" t="n">
        <v>4000000</v>
      </c>
      <c r="K5" s="5" t="n">
        <v>4300000</v>
      </c>
    </row>
    <row r="6" spans="1:13">
      <c r="A6" s="4" t="s">
        <v>1518</v>
      </c>
      <c r="J6" s="5" t="n">
        <v>837000</v>
      </c>
      <c r="K6" s="5" t="n">
        <v>1100000</v>
      </c>
    </row>
    <row r="7" spans="1:13">
      <c r="A7" s="4" t="s">
        <v>1519</v>
      </c>
      <c r="I7" s="5" t="n">
        <v>50500000</v>
      </c>
    </row>
    <row r="8" spans="1:13">
      <c r="A8" s="4" t="s">
        <v>1520</v>
      </c>
      <c r="I8" s="4" t="s">
        <v>1521</v>
      </c>
    </row>
    <row r="9" spans="1:13">
      <c r="A9" s="4" t="s">
        <v>1522</v>
      </c>
    </row>
    <row r="10" spans="1:13">
      <c r="A10" s="3" t="s">
        <v>1514</v>
      </c>
    </row>
    <row r="11" spans="1:13">
      <c r="A11" s="4" t="s">
        <v>1523</v>
      </c>
      <c r="M11" s="5" t="n">
        <v>0</v>
      </c>
    </row>
    <row r="12" spans="1:13">
      <c r="A12" s="4" t="s">
        <v>1524</v>
      </c>
      <c r="G12" s="5" t="n">
        <v>1700000</v>
      </c>
    </row>
    <row r="13" spans="1:13">
      <c r="A13" s="4" t="s">
        <v>1525</v>
      </c>
      <c r="G13" s="6" t="n">
        <v>100000</v>
      </c>
    </row>
    <row r="14" spans="1:13">
      <c r="A14" s="4" t="s">
        <v>1526</v>
      </c>
      <c r="G14" s="6" t="n">
        <v>1600000</v>
      </c>
    </row>
    <row r="15" spans="1:13">
      <c r="A15" s="4" t="s">
        <v>1527</v>
      </c>
      <c r="G15" s="5" t="n">
        <v>84000</v>
      </c>
    </row>
    <row r="16" spans="1:13">
      <c r="A16" s="4" t="s">
        <v>1528</v>
      </c>
      <c r="G16" s="4" t="s">
        <v>1529</v>
      </c>
    </row>
    <row r="17" spans="1:13">
      <c r="A17" s="4" t="s">
        <v>1530</v>
      </c>
    </row>
    <row r="18" spans="1:13">
      <c r="A18" s="3" t="s">
        <v>1514</v>
      </c>
    </row>
    <row r="19" spans="1:13">
      <c r="A19" s="4" t="s">
        <v>1531</v>
      </c>
      <c r="F19" s="5" t="n">
        <v>10800000</v>
      </c>
      <c r="L19" s="5" t="n">
        <v>8800000</v>
      </c>
    </row>
    <row r="20" spans="1:13">
      <c r="A20" s="4" t="s">
        <v>1532</v>
      </c>
      <c r="B20" s="5" t="n">
        <v>544000</v>
      </c>
      <c r="C20" s="5" t="n">
        <v>3900000</v>
      </c>
    </row>
    <row r="21" spans="1:13">
      <c r="A21" s="4" t="s">
        <v>1533</v>
      </c>
      <c r="I21" s="5" t="n">
        <v>504000</v>
      </c>
    </row>
    <row r="22" spans="1:13">
      <c r="A22" s="4" t="s">
        <v>1534</v>
      </c>
    </row>
    <row r="23" spans="1:13">
      <c r="A23" s="3" t="s">
        <v>1514</v>
      </c>
    </row>
    <row r="24" spans="1:13">
      <c r="A24" s="4" t="s">
        <v>1532</v>
      </c>
      <c r="D24" s="5" t="n">
        <v>2500000</v>
      </c>
    </row>
    <row r="25" spans="1:13">
      <c r="A25" s="4" t="s">
        <v>1535</v>
      </c>
    </row>
    <row r="26" spans="1:13">
      <c r="A26" s="3" t="s">
        <v>1514</v>
      </c>
    </row>
    <row r="27" spans="1:13">
      <c r="A27" s="4" t="s">
        <v>1532</v>
      </c>
      <c r="E27" s="5" t="n">
        <v>10000000</v>
      </c>
    </row>
    <row r="28" spans="1:13">
      <c r="A28" s="4" t="s">
        <v>1536</v>
      </c>
    </row>
    <row r="29" spans="1:13">
      <c r="A29" s="3" t="s">
        <v>1514</v>
      </c>
    </row>
    <row r="30" spans="1:13">
      <c r="A30" s="4" t="s">
        <v>1533</v>
      </c>
      <c r="I30" s="5" t="n">
        <v>0</v>
      </c>
    </row>
    <row r="31" spans="1:13">
      <c r="A31" s="4" t="s">
        <v>518</v>
      </c>
    </row>
    <row r="32" spans="1:13">
      <c r="A32" s="3" t="s">
        <v>1514</v>
      </c>
    </row>
    <row r="33" spans="1:13">
      <c r="A33" s="4" t="s">
        <v>1537</v>
      </c>
      <c r="I33" s="4" t="s">
        <v>968</v>
      </c>
    </row>
    <row r="34" spans="1:13">
      <c r="A34" s="4" t="s">
        <v>1538</v>
      </c>
      <c r="I34" s="4" t="s">
        <v>586</v>
      </c>
    </row>
    <row r="35" spans="1:13">
      <c r="A35" s="4" t="s">
        <v>1539</v>
      </c>
      <c r="I35" s="4" t="s">
        <v>1034</v>
      </c>
    </row>
    <row r="36" spans="1:13">
      <c r="A36" s="4" t="s">
        <v>1540</v>
      </c>
      <c r="I36" s="4" t="s">
        <v>968</v>
      </c>
    </row>
    <row r="37" spans="1:13">
      <c r="A37" s="4" t="s">
        <v>1541</v>
      </c>
      <c r="I37" s="4" t="s">
        <v>1034</v>
      </c>
    </row>
    <row r="38" spans="1:13">
      <c r="A38" s="4" t="s">
        <v>1542</v>
      </c>
      <c r="I38" s="4" t="s">
        <v>579</v>
      </c>
    </row>
    <row r="39" spans="1:13">
      <c r="A39" s="4" t="s">
        <v>180</v>
      </c>
    </row>
    <row r="40" spans="1:13">
      <c r="A40" s="3" t="s">
        <v>1514</v>
      </c>
    </row>
    <row r="41" spans="1:13">
      <c r="A41" s="4" t="s">
        <v>1340</v>
      </c>
      <c r="I41" s="5" t="n">
        <v>14000</v>
      </c>
    </row>
    <row r="42" spans="1:13">
      <c r="A42" s="4" t="s">
        <v>1341</v>
      </c>
      <c r="I42" s="4" t="s">
        <v>968</v>
      </c>
    </row>
    <row r="43" spans="1:13">
      <c r="A43" s="4" t="s">
        <v>1543</v>
      </c>
      <c r="I43" s="4" t="s">
        <v>1034</v>
      </c>
    </row>
    <row r="44" spans="1:13">
      <c r="A44" s="4" t="s">
        <v>1544</v>
      </c>
      <c r="I44" s="4" t="s">
        <v>781</v>
      </c>
    </row>
    <row r="45" spans="1:13">
      <c r="A45" s="4" t="s">
        <v>1342</v>
      </c>
      <c r="H45" s="4" t="s">
        <v>579</v>
      </c>
      <c r="I45" s="4" t="s">
        <v>579</v>
      </c>
    </row>
    <row r="46" spans="1:13">
      <c r="A46" s="4" t="s">
        <v>1545</v>
      </c>
      <c r="I46" s="4" t="s">
        <v>1339</v>
      </c>
    </row>
    <row r="47" spans="1:13">
      <c r="A47" s="4" t="s">
        <v>577</v>
      </c>
    </row>
    <row r="48" spans="1:13">
      <c r="A48" s="3" t="s">
        <v>1514</v>
      </c>
    </row>
    <row r="49" spans="1:13">
      <c r="A49" s="4" t="s">
        <v>578</v>
      </c>
      <c r="I49" s="4" t="s">
        <v>579</v>
      </c>
    </row>
    <row r="50" spans="1:13">
      <c r="A50" s="4" t="s">
        <v>1546</v>
      </c>
    </row>
    <row r="51" spans="1:13">
      <c r="A51" s="3" t="s">
        <v>1514</v>
      </c>
    </row>
    <row r="52" spans="1:13">
      <c r="A52" s="4" t="s">
        <v>1547</v>
      </c>
      <c r="I52" s="5" t="n">
        <v>5800000</v>
      </c>
    </row>
    <row r="53" spans="1:13">
      <c r="A53" s="4" t="s">
        <v>585</v>
      </c>
    </row>
    <row r="54" spans="1:13">
      <c r="A54" s="3" t="s">
        <v>1514</v>
      </c>
    </row>
    <row r="55" spans="1:13">
      <c r="A55" s="4" t="s">
        <v>578</v>
      </c>
      <c r="I55" s="4" t="s">
        <v>586</v>
      </c>
    </row>
    <row r="56" spans="1:13">
      <c r="A56" s="4" t="s">
        <v>1548</v>
      </c>
    </row>
    <row r="57" spans="1:13">
      <c r="A57" s="3" t="s">
        <v>1514</v>
      </c>
    </row>
    <row r="58" spans="1:13">
      <c r="A58" s="4" t="s">
        <v>1547</v>
      </c>
      <c r="I58" s="5" t="n">
        <v>119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49</v>
      </c>
      <c r="B1" s="2" t="s">
        <v>1</v>
      </c>
    </row>
    <row r="2" spans="1:4">
      <c r="B2" s="2" t="s">
        <v>2</v>
      </c>
      <c r="C2" s="2" t="s">
        <v>82</v>
      </c>
      <c r="D2" s="2" t="s">
        <v>141</v>
      </c>
    </row>
    <row r="3" spans="1:4">
      <c r="A3" s="3" t="s">
        <v>1550</v>
      </c>
    </row>
    <row r="4" spans="1:4">
      <c r="A4" s="4" t="s">
        <v>1551</v>
      </c>
      <c r="B4" s="5" t="n">
        <v>952674</v>
      </c>
      <c r="C4" s="5" t="n">
        <v>900582</v>
      </c>
      <c r="D4" s="5" t="n">
        <v>907301</v>
      </c>
    </row>
    <row r="5" spans="1:4">
      <c r="A5" s="4" t="s">
        <v>1552</v>
      </c>
    </row>
    <row r="6" spans="1:4">
      <c r="A6" s="3" t="s">
        <v>1550</v>
      </c>
    </row>
    <row r="7" spans="1:4">
      <c r="A7" s="4" t="s">
        <v>1551</v>
      </c>
      <c r="B7" s="5" t="n">
        <v>76707</v>
      </c>
      <c r="C7" s="5" t="n">
        <v>72095</v>
      </c>
      <c r="D7" s="5" t="n">
        <v>69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9"/>
    <col customWidth="1" max="7" min="7" width="21"/>
  </cols>
  <sheetData>
    <row r="1" spans="1:7">
      <c r="A1" s="1" t="s">
        <v>1553</v>
      </c>
      <c r="B1" s="2" t="s">
        <v>1554</v>
      </c>
      <c r="C1" s="2" t="s">
        <v>1</v>
      </c>
    </row>
    <row r="2" spans="1:7">
      <c r="B2" s="2" t="s">
        <v>560</v>
      </c>
      <c r="C2" s="2" t="s">
        <v>592</v>
      </c>
      <c r="D2" s="2" t="s">
        <v>540</v>
      </c>
      <c r="E2" s="2" t="s">
        <v>560</v>
      </c>
      <c r="F2" s="2" t="s">
        <v>541</v>
      </c>
      <c r="G2" s="2" t="s">
        <v>1336</v>
      </c>
    </row>
    <row r="3" spans="1:7">
      <c r="A3" s="3" t="s">
        <v>1555</v>
      </c>
    </row>
    <row r="4" spans="1:7">
      <c r="A4" s="4" t="s">
        <v>1556</v>
      </c>
      <c r="C4" s="4" t="s">
        <v>1557</v>
      </c>
    </row>
    <row r="5" spans="1:7">
      <c r="A5" s="4" t="s">
        <v>1558</v>
      </c>
      <c r="C5" s="4" t="s">
        <v>1559</v>
      </c>
    </row>
    <row r="6" spans="1:7">
      <c r="A6" s="4" t="s">
        <v>795</v>
      </c>
      <c r="F6" s="6" t="n">
        <v>24</v>
      </c>
    </row>
    <row r="7" spans="1:7">
      <c r="A7" s="4" t="s">
        <v>1560</v>
      </c>
      <c r="C7" s="5" t="n">
        <v>7300000</v>
      </c>
      <c r="D7" s="5" t="n">
        <v>21100000</v>
      </c>
      <c r="E7" s="5" t="n">
        <v>4200000</v>
      </c>
    </row>
    <row r="8" spans="1:7">
      <c r="A8" s="4" t="s">
        <v>1561</v>
      </c>
      <c r="C8" s="6" t="n">
        <v>56000</v>
      </c>
      <c r="D8" s="6" t="n">
        <v>11000</v>
      </c>
      <c r="E8" s="6" t="n">
        <v>49000</v>
      </c>
    </row>
    <row r="9" spans="1:7">
      <c r="A9" s="4" t="s">
        <v>1562</v>
      </c>
      <c r="C9" s="6" t="n">
        <v>88000</v>
      </c>
    </row>
    <row r="10" spans="1:7">
      <c r="A10" s="4" t="s">
        <v>1563</v>
      </c>
      <c r="C10" s="6" t="n">
        <v>0</v>
      </c>
      <c r="D10" s="6" t="n">
        <v>0</v>
      </c>
    </row>
    <row r="11" spans="1:7">
      <c r="A11" s="4" t="s">
        <v>1564</v>
      </c>
      <c r="C11" s="6" t="n">
        <v>562000000</v>
      </c>
    </row>
    <row r="12" spans="1:7">
      <c r="A12" s="4" t="s">
        <v>1565</v>
      </c>
      <c r="B12" s="5" t="n">
        <v>-6232000</v>
      </c>
      <c r="C12" s="6" t="n">
        <v>-7712000</v>
      </c>
      <c r="D12" s="5" t="n">
        <v>-10034000</v>
      </c>
      <c r="E12" s="5" t="n">
        <v>-6232000</v>
      </c>
      <c r="G12" s="5" t="n">
        <v>-15353000</v>
      </c>
    </row>
    <row r="13" spans="1:7">
      <c r="A13" s="4" t="s">
        <v>1566</v>
      </c>
      <c r="B13" s="5" t="n">
        <v>1100000</v>
      </c>
    </row>
    <row r="14" spans="1:7">
      <c r="A14" s="4" t="s">
        <v>1567</v>
      </c>
    </row>
    <row r="15" spans="1:7">
      <c r="A15" s="3" t="s">
        <v>1555</v>
      </c>
    </row>
    <row r="16" spans="1:7">
      <c r="A16" s="4" t="s">
        <v>1564</v>
      </c>
      <c r="C16" s="5" t="n">
        <v>11700000</v>
      </c>
    </row>
    <row r="17" spans="1:7">
      <c r="A17" s="4" t="s">
        <v>555</v>
      </c>
    </row>
    <row r="18" spans="1:7">
      <c r="A18" s="3" t="s">
        <v>1555</v>
      </c>
    </row>
    <row r="19" spans="1:7">
      <c r="A19" s="4" t="s">
        <v>795</v>
      </c>
      <c r="C19" s="6" t="n">
        <v>117</v>
      </c>
    </row>
    <row r="20" spans="1:7">
      <c r="A20" s="4" t="s">
        <v>1564</v>
      </c>
      <c r="C20" s="5" t="n">
        <v>117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82</v>
      </c>
      <c r="D2" s="2" t="s">
        <v>141</v>
      </c>
    </row>
    <row r="3" spans="1:4">
      <c r="A3" s="3" t="s">
        <v>371</v>
      </c>
    </row>
    <row r="4" spans="1:4">
      <c r="A4" s="4" t="s">
        <v>1569</v>
      </c>
      <c r="B4" s="5" t="n">
        <v>-1539</v>
      </c>
      <c r="C4" s="5" t="n">
        <v>-4435</v>
      </c>
      <c r="D4" s="5" t="n">
        <v>-1478</v>
      </c>
    </row>
    <row r="5" spans="1:4">
      <c r="A5" s="4" t="s">
        <v>1570</v>
      </c>
      <c r="B5" s="6" t="n">
        <v>-475</v>
      </c>
      <c r="C5" s="6" t="n">
        <v>-698</v>
      </c>
      <c r="D5" s="6" t="n">
        <v>160</v>
      </c>
    </row>
    <row r="6" spans="1:4">
      <c r="A6" s="4" t="s">
        <v>1571</v>
      </c>
      <c r="B6" s="6" t="n">
        <v>-310</v>
      </c>
      <c r="C6" s="6" t="n">
        <v>-128</v>
      </c>
      <c r="D6" s="6" t="n">
        <v>-338</v>
      </c>
    </row>
    <row r="7" spans="1:4">
      <c r="A7" s="4" t="s">
        <v>1572</v>
      </c>
      <c r="B7" s="6" t="n">
        <v>0</v>
      </c>
      <c r="C7" s="6" t="n">
        <v>0</v>
      </c>
      <c r="D7" s="6" t="n">
        <v>-5242</v>
      </c>
    </row>
    <row r="8" spans="1:4">
      <c r="A8" s="4" t="s">
        <v>1573</v>
      </c>
      <c r="B8" s="6" t="n">
        <v>-325</v>
      </c>
      <c r="C8" s="6" t="n">
        <v>-230</v>
      </c>
      <c r="D8" s="6" t="n">
        <v>957</v>
      </c>
    </row>
    <row r="9" spans="1:4">
      <c r="A9" s="4" t="s">
        <v>1574</v>
      </c>
      <c r="B9" s="6" t="n">
        <v>-923</v>
      </c>
      <c r="C9" s="6" t="n">
        <v>-950</v>
      </c>
      <c r="D9" s="6" t="n">
        <v>-913</v>
      </c>
    </row>
    <row r="10" spans="1:4">
      <c r="A10" s="4" t="s">
        <v>1575</v>
      </c>
      <c r="B10" s="6" t="n">
        <v>32</v>
      </c>
      <c r="C10" s="6" t="n">
        <v>-11</v>
      </c>
      <c r="D10" s="6" t="n">
        <v>-49</v>
      </c>
    </row>
    <row r="11" spans="1:4">
      <c r="A11" s="4" t="s">
        <v>1565</v>
      </c>
      <c r="B11" s="6" t="n">
        <v>2322</v>
      </c>
      <c r="C11" s="6" t="n">
        <v>3670</v>
      </c>
      <c r="D11" s="6" t="n">
        <v>9121</v>
      </c>
    </row>
    <row r="12" spans="1:4">
      <c r="A12" s="4" t="s">
        <v>1576</v>
      </c>
      <c r="B12" s="5" t="n">
        <v>-1218</v>
      </c>
      <c r="C12" s="5" t="n">
        <v>-2782</v>
      </c>
      <c r="D12" s="5" t="n">
        <v>22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325</v>
      </c>
    </row>
    <row r="4" spans="1:2">
      <c r="A4" s="4" t="s">
        <v>142</v>
      </c>
      <c r="B4" s="4" t="s">
        <v>3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82</v>
      </c>
      <c r="D2" s="2" t="s">
        <v>141</v>
      </c>
    </row>
    <row r="3" spans="1:4">
      <c r="A3" s="3" t="s">
        <v>1578</v>
      </c>
    </row>
    <row r="4" spans="1:4">
      <c r="A4" s="4" t="s">
        <v>1579</v>
      </c>
      <c r="B4" s="5" t="n">
        <v>-48</v>
      </c>
      <c r="C4" s="5" t="n">
        <v>-1195</v>
      </c>
      <c r="D4" s="5" t="n">
        <v>5264</v>
      </c>
    </row>
    <row r="5" spans="1:4">
      <c r="A5" s="4" t="s">
        <v>1580</v>
      </c>
      <c r="B5" s="6" t="n">
        <v>-1329</v>
      </c>
      <c r="C5" s="6" t="n">
        <v>-1452</v>
      </c>
      <c r="D5" s="6" t="n">
        <v>-722</v>
      </c>
    </row>
    <row r="6" spans="1:4">
      <c r="A6" s="4" t="s">
        <v>1581</v>
      </c>
      <c r="B6" s="6" t="n">
        <v>-1377</v>
      </c>
      <c r="C6" s="6" t="n">
        <v>-2647</v>
      </c>
      <c r="D6" s="6" t="n">
        <v>4542</v>
      </c>
    </row>
    <row r="7" spans="1:4">
      <c r="A7" s="3" t="s">
        <v>1582</v>
      </c>
    </row>
    <row r="8" spans="1:4">
      <c r="A8" s="4" t="s">
        <v>1579</v>
      </c>
      <c r="B8" s="6" t="n">
        <v>126</v>
      </c>
      <c r="C8" s="6" t="n">
        <v>-39</v>
      </c>
      <c r="D8" s="6" t="n">
        <v>-2192</v>
      </c>
    </row>
    <row r="9" spans="1:4">
      <c r="A9" s="4" t="s">
        <v>1580</v>
      </c>
      <c r="B9" s="6" t="n">
        <v>33</v>
      </c>
      <c r="C9" s="6" t="n">
        <v>-96</v>
      </c>
      <c r="D9" s="6" t="n">
        <v>-132</v>
      </c>
    </row>
    <row r="10" spans="1:4">
      <c r="A10" s="4" t="s">
        <v>1583</v>
      </c>
      <c r="B10" s="6" t="n">
        <v>159</v>
      </c>
      <c r="C10" s="6" t="n">
        <v>-135</v>
      </c>
      <c r="D10" s="6" t="n">
        <v>-2324</v>
      </c>
    </row>
    <row r="11" spans="1:4">
      <c r="A11" s="4" t="s">
        <v>1576</v>
      </c>
      <c r="B11" s="5" t="n">
        <v>-1218</v>
      </c>
      <c r="C11" s="5" t="n">
        <v>-2782</v>
      </c>
      <c r="D11" s="5" t="n">
        <v>22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4</v>
      </c>
      <c r="B1" s="2" t="s">
        <v>2</v>
      </c>
      <c r="C1" s="2" t="s">
        <v>82</v>
      </c>
      <c r="D1" s="2" t="s">
        <v>141</v>
      </c>
      <c r="E1" s="2" t="s">
        <v>778</v>
      </c>
    </row>
    <row r="2" spans="1:5">
      <c r="A2" s="3" t="s">
        <v>371</v>
      </c>
    </row>
    <row r="3" spans="1:5">
      <c r="A3" s="4" t="s">
        <v>1585</v>
      </c>
      <c r="B3" s="5" t="n">
        <v>150</v>
      </c>
      <c r="C3" s="5" t="n">
        <v>114</v>
      </c>
    </row>
    <row r="4" spans="1:5">
      <c r="A4" s="4" t="s">
        <v>1586</v>
      </c>
      <c r="B4" s="6" t="n">
        <v>2525</v>
      </c>
      <c r="C4" s="6" t="n">
        <v>1801</v>
      </c>
    </row>
    <row r="5" spans="1:5">
      <c r="A5" s="4" t="s">
        <v>1587</v>
      </c>
      <c r="B5" s="6" t="n">
        <v>2458</v>
      </c>
      <c r="C5" s="6" t="n">
        <v>2342</v>
      </c>
    </row>
    <row r="6" spans="1:5">
      <c r="A6" s="4" t="s">
        <v>1588</v>
      </c>
      <c r="B6" s="6" t="n">
        <v>5436</v>
      </c>
      <c r="C6" s="6" t="n">
        <v>0</v>
      </c>
    </row>
    <row r="7" spans="1:5">
      <c r="A7" s="4" t="s">
        <v>1589</v>
      </c>
      <c r="B7" s="6" t="n">
        <v>1723</v>
      </c>
      <c r="C7" s="6" t="n">
        <v>1710</v>
      </c>
    </row>
    <row r="8" spans="1:5">
      <c r="A8" s="4" t="s">
        <v>93</v>
      </c>
      <c r="B8" s="6" t="n">
        <v>-4823</v>
      </c>
      <c r="C8" s="6" t="n">
        <v>-4848</v>
      </c>
    </row>
    <row r="9" spans="1:5">
      <c r="A9" s="4" t="s">
        <v>1590</v>
      </c>
      <c r="B9" s="6" t="n">
        <v>-3355</v>
      </c>
      <c r="C9" s="6" t="n">
        <v>-1840</v>
      </c>
    </row>
    <row r="10" spans="1:5">
      <c r="A10" s="4" t="s">
        <v>1591</v>
      </c>
      <c r="B10" s="6" t="n">
        <v>2281</v>
      </c>
      <c r="C10" s="6" t="n">
        <v>1612</v>
      </c>
    </row>
    <row r="11" spans="1:5">
      <c r="A11" s="4" t="s">
        <v>1592</v>
      </c>
      <c r="B11" s="6" t="n">
        <v>0</v>
      </c>
      <c r="C11" s="6" t="n">
        <v>7197</v>
      </c>
    </row>
    <row r="12" spans="1:5">
      <c r="A12" s="4" t="s">
        <v>179</v>
      </c>
      <c r="B12" s="6" t="n">
        <v>194</v>
      </c>
      <c r="C12" s="6" t="n">
        <v>664</v>
      </c>
    </row>
    <row r="13" spans="1:5">
      <c r="A13" s="4" t="s">
        <v>1593</v>
      </c>
      <c r="B13" s="6" t="n">
        <v>6589</v>
      </c>
      <c r="C13" s="6" t="n">
        <v>8752</v>
      </c>
    </row>
    <row r="14" spans="1:5">
      <c r="A14" s="4" t="s">
        <v>1565</v>
      </c>
      <c r="B14" s="6" t="n">
        <v>-7712</v>
      </c>
      <c r="C14" s="6" t="n">
        <v>-10034</v>
      </c>
      <c r="D14" s="5" t="n">
        <v>-6232</v>
      </c>
      <c r="E14" s="5" t="n">
        <v>-15353</v>
      </c>
    </row>
    <row r="15" spans="1:5">
      <c r="A15" s="4" t="s">
        <v>1594</v>
      </c>
      <c r="B15" s="5" t="n">
        <v>-1123</v>
      </c>
      <c r="C15" s="5" t="n">
        <v>-12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82</v>
      </c>
      <c r="D2" s="2" t="s">
        <v>141</v>
      </c>
    </row>
    <row r="3" spans="1:4">
      <c r="A3" s="3" t="s">
        <v>1596</v>
      </c>
    </row>
    <row r="4" spans="1:4">
      <c r="A4" s="4" t="s">
        <v>1597</v>
      </c>
      <c r="B4" s="5" t="n">
        <v>10034</v>
      </c>
      <c r="C4" s="5" t="n">
        <v>6232</v>
      </c>
      <c r="D4" s="5" t="n">
        <v>15353</v>
      </c>
    </row>
    <row r="5" spans="1:4">
      <c r="A5" s="4" t="s">
        <v>1598</v>
      </c>
      <c r="B5" s="6" t="n">
        <v>0</v>
      </c>
      <c r="C5" s="6" t="n">
        <v>4766</v>
      </c>
      <c r="D5" s="6" t="n">
        <v>2053</v>
      </c>
    </row>
    <row r="6" spans="1:4">
      <c r="A6" s="4" t="s">
        <v>1599</v>
      </c>
      <c r="B6" s="6" t="n">
        <v>-2322</v>
      </c>
      <c r="C6" s="6" t="n">
        <v>-964</v>
      </c>
      <c r="D6" s="6" t="n">
        <v>-11174</v>
      </c>
    </row>
    <row r="7" spans="1:4">
      <c r="A7" s="4" t="s">
        <v>1600</v>
      </c>
      <c r="B7" s="5" t="n">
        <v>7712</v>
      </c>
      <c r="C7" s="5" t="n">
        <v>10034</v>
      </c>
      <c r="D7" s="5" t="n">
        <v>62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01</v>
      </c>
      <c r="B1" s="2" t="s">
        <v>2</v>
      </c>
      <c r="C1" s="2" t="s">
        <v>82</v>
      </c>
    </row>
    <row r="2" spans="1:3">
      <c r="A2" s="3" t="s">
        <v>374</v>
      </c>
    </row>
    <row r="3" spans="1:3">
      <c r="A3" s="4" t="s">
        <v>1602</v>
      </c>
      <c r="B3" s="5" t="n">
        <v>4811</v>
      </c>
      <c r="C3" s="5" t="n">
        <v>4571</v>
      </c>
    </row>
    <row r="4" spans="1:3">
      <c r="A4" s="4" t="s">
        <v>1603</v>
      </c>
      <c r="B4" s="6" t="n">
        <v>0</v>
      </c>
      <c r="C4" s="6" t="n">
        <v>816</v>
      </c>
    </row>
    <row r="5" spans="1:3">
      <c r="A5" s="4" t="s">
        <v>1604</v>
      </c>
      <c r="B5" s="6" t="n">
        <v>4811</v>
      </c>
      <c r="C5" s="6" t="n">
        <v>5387</v>
      </c>
    </row>
    <row r="6" spans="1:3">
      <c r="A6" s="4" t="s">
        <v>1060</v>
      </c>
      <c r="B6" s="6" t="n">
        <v>-1914</v>
      </c>
      <c r="C6" s="6" t="n">
        <v>-1938</v>
      </c>
    </row>
    <row r="7" spans="1:3">
      <c r="A7" s="4" t="s">
        <v>92</v>
      </c>
      <c r="B7" s="5" t="n">
        <v>2897</v>
      </c>
      <c r="C7" s="5" t="n">
        <v>344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5</v>
      </c>
      <c r="B1" s="2" t="s">
        <v>1</v>
      </c>
    </row>
    <row r="2" spans="1:5">
      <c r="B2" s="2" t="s">
        <v>2</v>
      </c>
      <c r="C2" s="2" t="s">
        <v>82</v>
      </c>
      <c r="D2" s="2" t="s">
        <v>141</v>
      </c>
      <c r="E2" s="2" t="s">
        <v>811</v>
      </c>
    </row>
    <row r="3" spans="1:5">
      <c r="A3" s="3" t="s">
        <v>1606</v>
      </c>
    </row>
    <row r="4" spans="1:5">
      <c r="A4" s="4" t="s">
        <v>1607</v>
      </c>
      <c r="B4" s="5" t="n">
        <v>797</v>
      </c>
      <c r="C4" s="5" t="n">
        <v>10276</v>
      </c>
    </row>
    <row r="5" spans="1:5">
      <c r="A5" s="4" t="s">
        <v>1060</v>
      </c>
      <c r="B5" s="6" t="n">
        <v>0</v>
      </c>
      <c r="C5" s="6" t="n">
        <v>-452</v>
      </c>
    </row>
    <row r="6" spans="1:5">
      <c r="A6" s="4" t="s">
        <v>189</v>
      </c>
      <c r="B6" s="6" t="n">
        <v>797</v>
      </c>
      <c r="C6" s="6" t="n">
        <v>9824</v>
      </c>
    </row>
    <row r="7" spans="1:5">
      <c r="A7" s="3" t="s">
        <v>1608</v>
      </c>
    </row>
    <row r="8" spans="1:5">
      <c r="A8" s="4" t="s">
        <v>1607</v>
      </c>
      <c r="B8" s="6" t="n">
        <v>2723</v>
      </c>
      <c r="C8" s="6" t="n">
        <v>16846</v>
      </c>
    </row>
    <row r="9" spans="1:5">
      <c r="A9" s="4" t="s">
        <v>1060</v>
      </c>
      <c r="B9" s="6" t="n">
        <v>-386</v>
      </c>
      <c r="C9" s="6" t="n">
        <v>-1363</v>
      </c>
    </row>
    <row r="10" spans="1:5">
      <c r="A10" s="4" t="s">
        <v>189</v>
      </c>
      <c r="B10" s="6" t="n">
        <v>2337</v>
      </c>
      <c r="C10" s="6" t="n">
        <v>15483</v>
      </c>
    </row>
    <row r="11" spans="1:5">
      <c r="A11" s="4" t="s">
        <v>1609</v>
      </c>
      <c r="B11" s="6" t="n">
        <v>81</v>
      </c>
      <c r="C11" s="6" t="n">
        <v>82</v>
      </c>
      <c r="D11" s="5" t="n">
        <v>82</v>
      </c>
    </row>
    <row r="12" spans="1:5">
      <c r="A12" s="4" t="s">
        <v>1610</v>
      </c>
      <c r="C12" s="6" t="n">
        <v>-155</v>
      </c>
      <c r="D12" s="5" t="n">
        <v>-156</v>
      </c>
    </row>
    <row r="13" spans="1:5">
      <c r="A13" s="4" t="s">
        <v>570</v>
      </c>
      <c r="B13" s="6" t="n">
        <v>797</v>
      </c>
      <c r="C13" s="6" t="n">
        <v>9824</v>
      </c>
    </row>
    <row r="14" spans="1:5">
      <c r="A14" s="4" t="s">
        <v>1611</v>
      </c>
      <c r="B14" s="6" t="n">
        <v>2337</v>
      </c>
      <c r="C14" s="5" t="n">
        <v>15483</v>
      </c>
    </row>
    <row r="15" spans="1:5">
      <c r="A15" s="4" t="s">
        <v>1612</v>
      </c>
    </row>
    <row r="16" spans="1:5">
      <c r="A16" s="3" t="s">
        <v>1608</v>
      </c>
    </row>
    <row r="17" spans="1:5">
      <c r="A17" s="4" t="s">
        <v>1613</v>
      </c>
      <c r="B17" s="6" t="n">
        <v>797</v>
      </c>
    </row>
    <row r="18" spans="1:5">
      <c r="A18" s="4" t="s">
        <v>571</v>
      </c>
    </row>
    <row r="19" spans="1:5">
      <c r="A19" s="3" t="s">
        <v>1606</v>
      </c>
    </row>
    <row r="20" spans="1:5">
      <c r="A20" s="4" t="s">
        <v>189</v>
      </c>
      <c r="E20" s="5" t="n">
        <v>9000</v>
      </c>
    </row>
    <row r="21" spans="1:5">
      <c r="A21" s="3" t="s">
        <v>1608</v>
      </c>
    </row>
    <row r="22" spans="1:5">
      <c r="A22" s="4" t="s">
        <v>189</v>
      </c>
      <c r="E22" s="6" t="n">
        <v>13000</v>
      </c>
    </row>
    <row r="23" spans="1:5">
      <c r="A23" s="4" t="s">
        <v>570</v>
      </c>
      <c r="E23" s="6" t="n">
        <v>9000</v>
      </c>
    </row>
    <row r="24" spans="1:5">
      <c r="A24" s="4" t="s">
        <v>1611</v>
      </c>
      <c r="E24" s="5" t="n">
        <v>13000</v>
      </c>
    </row>
    <row r="25" spans="1:5">
      <c r="A25" s="4" t="s">
        <v>1614</v>
      </c>
    </row>
    <row r="26" spans="1:5">
      <c r="A26" s="3" t="s">
        <v>1608</v>
      </c>
    </row>
    <row r="27" spans="1:5">
      <c r="A27" s="4" t="s">
        <v>189</v>
      </c>
      <c r="B27" s="6" t="n">
        <v>2337</v>
      </c>
    </row>
    <row r="28" spans="1:5">
      <c r="A28" s="4" t="s">
        <v>1611</v>
      </c>
      <c r="B28" s="6" t="n">
        <v>2337</v>
      </c>
    </row>
    <row r="29" spans="1:5">
      <c r="A29" s="3" t="s">
        <v>1615</v>
      </c>
    </row>
    <row r="30" spans="1:5">
      <c r="A30" s="4" t="s">
        <v>832</v>
      </c>
      <c r="B30" s="6" t="n">
        <v>80</v>
      </c>
    </row>
    <row r="31" spans="1:5">
      <c r="A31" s="4" t="s">
        <v>833</v>
      </c>
      <c r="B31" s="6" t="n">
        <v>80</v>
      </c>
    </row>
    <row r="32" spans="1:5">
      <c r="A32" s="4" t="s">
        <v>834</v>
      </c>
      <c r="B32" s="6" t="n">
        <v>80</v>
      </c>
    </row>
    <row r="33" spans="1:5">
      <c r="A33" s="4" t="s">
        <v>835</v>
      </c>
      <c r="B33" s="6" t="n">
        <v>80</v>
      </c>
    </row>
    <row r="34" spans="1:5">
      <c r="A34" s="4" t="s">
        <v>836</v>
      </c>
      <c r="B34" s="6" t="n">
        <v>36</v>
      </c>
    </row>
    <row r="35" spans="1:5">
      <c r="A35" s="4" t="s">
        <v>837</v>
      </c>
      <c r="B35" s="5" t="n">
        <v>19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616</v>
      </c>
      <c r="B1" s="2" t="s">
        <v>1</v>
      </c>
    </row>
    <row r="2" spans="1:3">
      <c r="B2" s="2" t="s">
        <v>2</v>
      </c>
      <c r="C2" s="2" t="s">
        <v>1617</v>
      </c>
    </row>
    <row r="3" spans="1:3">
      <c r="A3" s="3" t="s">
        <v>1618</v>
      </c>
    </row>
    <row r="4" spans="1:3">
      <c r="A4" s="4" t="s">
        <v>543</v>
      </c>
      <c r="C4" s="6" t="n">
        <v>24</v>
      </c>
    </row>
    <row r="5" spans="1:3">
      <c r="A5" s="4" t="s">
        <v>1619</v>
      </c>
    </row>
    <row r="6" spans="1:3">
      <c r="A6" s="3" t="s">
        <v>1618</v>
      </c>
    </row>
    <row r="7" spans="1:3">
      <c r="A7" s="4" t="s">
        <v>1620</v>
      </c>
      <c r="B7" s="4" t="s">
        <v>1621</v>
      </c>
    </row>
    <row r="8" spans="1:3">
      <c r="A8" s="4" t="s">
        <v>543</v>
      </c>
      <c r="B8" s="6" t="n">
        <v>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622</v>
      </c>
      <c r="B1" s="2" t="s">
        <v>1</v>
      </c>
    </row>
    <row r="2" spans="1:2">
      <c r="B2" s="2" t="s">
        <v>1623</v>
      </c>
    </row>
    <row r="3" spans="1:2">
      <c r="A3" s="3" t="s">
        <v>383</v>
      </c>
    </row>
    <row r="4" spans="1:2">
      <c r="A4" s="4" t="s">
        <v>1624</v>
      </c>
      <c r="B4" s="6"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5</v>
      </c>
      <c r="B1" s="2" t="s">
        <v>792</v>
      </c>
      <c r="J1" s="2" t="s">
        <v>1</v>
      </c>
    </row>
    <row r="2" spans="1:12">
      <c r="B2" s="2" t="s">
        <v>2</v>
      </c>
      <c r="C2" s="2" t="s">
        <v>873</v>
      </c>
      <c r="D2" s="2" t="s">
        <v>4</v>
      </c>
      <c r="E2" s="2" t="s">
        <v>874</v>
      </c>
      <c r="F2" s="2" t="s">
        <v>82</v>
      </c>
      <c r="G2" s="2" t="s">
        <v>875</v>
      </c>
      <c r="H2" s="2" t="s">
        <v>876</v>
      </c>
      <c r="I2" s="2" t="s">
        <v>877</v>
      </c>
      <c r="J2" s="2" t="s">
        <v>2</v>
      </c>
      <c r="K2" s="2" t="s">
        <v>82</v>
      </c>
      <c r="L2" s="2" t="s">
        <v>141</v>
      </c>
    </row>
    <row r="3" spans="1:12">
      <c r="A3" s="3" t="s">
        <v>386</v>
      </c>
    </row>
    <row r="4" spans="1:12">
      <c r="A4" s="4" t="s">
        <v>143</v>
      </c>
      <c r="B4" s="5" t="n">
        <v>354656</v>
      </c>
      <c r="C4" s="5" t="n">
        <v>374237</v>
      </c>
      <c r="D4" s="5" t="n">
        <v>415148</v>
      </c>
      <c r="E4" s="5" t="n">
        <v>358718</v>
      </c>
      <c r="F4" s="5" t="n">
        <v>343488</v>
      </c>
      <c r="G4" s="5" t="n">
        <v>355930</v>
      </c>
      <c r="H4" s="5" t="n">
        <v>389164</v>
      </c>
      <c r="I4" s="5" t="n">
        <v>342207</v>
      </c>
      <c r="J4" s="5" t="n">
        <v>1502759</v>
      </c>
      <c r="K4" s="5" t="n">
        <v>1430789</v>
      </c>
    </row>
    <row r="5" spans="1:12">
      <c r="A5" s="4" t="s">
        <v>878</v>
      </c>
      <c r="B5" s="6" t="n">
        <v>365330</v>
      </c>
      <c r="C5" s="6" t="n">
        <v>347161</v>
      </c>
      <c r="D5" s="6" t="n">
        <v>366699</v>
      </c>
      <c r="E5" s="6" t="n">
        <v>334966</v>
      </c>
      <c r="F5" s="6" t="n">
        <v>349175</v>
      </c>
      <c r="G5" s="6" t="n">
        <v>326601</v>
      </c>
      <c r="H5" s="6" t="n">
        <v>346129</v>
      </c>
      <c r="I5" s="6" t="n">
        <v>318945</v>
      </c>
      <c r="J5" s="6" t="n">
        <v>1414156</v>
      </c>
      <c r="K5" s="6" t="n">
        <v>1340850</v>
      </c>
      <c r="L5" s="5" t="n">
        <v>1304265</v>
      </c>
    </row>
    <row r="6" spans="1:12">
      <c r="A6" s="4" t="s">
        <v>153</v>
      </c>
      <c r="B6" s="6" t="n">
        <v>23203</v>
      </c>
      <c r="C6" s="6" t="n">
        <v>2362</v>
      </c>
      <c r="D6" s="6" t="n">
        <v>328</v>
      </c>
      <c r="E6" s="6" t="n">
        <v>233</v>
      </c>
      <c r="F6" s="6" t="n">
        <v>81</v>
      </c>
      <c r="G6" s="6" t="n">
        <v>-9</v>
      </c>
      <c r="H6" s="6" t="n">
        <v>412</v>
      </c>
      <c r="I6" s="6" t="n">
        <v>-9</v>
      </c>
      <c r="J6" s="6" t="n">
        <v>26126</v>
      </c>
      <c r="K6" s="6" t="n">
        <v>475</v>
      </c>
      <c r="L6" s="6" t="n">
        <v>14030</v>
      </c>
    </row>
    <row r="7" spans="1:12">
      <c r="A7" s="4" t="s">
        <v>154</v>
      </c>
      <c r="B7" s="6" t="n">
        <v>12529</v>
      </c>
      <c r="C7" s="6" t="n">
        <v>29438</v>
      </c>
      <c r="D7" s="6" t="n">
        <v>48777</v>
      </c>
      <c r="E7" s="6" t="n">
        <v>23985</v>
      </c>
      <c r="F7" s="6" t="n">
        <v>-5606</v>
      </c>
      <c r="G7" s="6" t="n">
        <v>29320</v>
      </c>
      <c r="H7" s="6" t="n">
        <v>43447</v>
      </c>
      <c r="I7" s="6" t="n">
        <v>23253</v>
      </c>
      <c r="J7" s="6" t="n">
        <v>114729</v>
      </c>
      <c r="K7" s="6" t="n">
        <v>90414</v>
      </c>
      <c r="L7" s="5" t="n">
        <v>149035</v>
      </c>
    </row>
    <row r="8" spans="1:12">
      <c r="A8" s="4" t="s">
        <v>164</v>
      </c>
      <c r="B8" s="6" t="n">
        <v>-35619</v>
      </c>
      <c r="C8" s="6" t="n">
        <v>-39086</v>
      </c>
      <c r="D8" s="6" t="n">
        <v>-21352</v>
      </c>
      <c r="E8" s="6" t="n">
        <v>-46622</v>
      </c>
      <c r="F8" s="6" t="n">
        <v>-66048</v>
      </c>
      <c r="G8" s="6" t="n">
        <v>-34261</v>
      </c>
      <c r="H8" s="6" t="n">
        <v>-23351</v>
      </c>
      <c r="I8" s="6" t="n">
        <v>-32649</v>
      </c>
      <c r="J8" s="6" t="n">
        <v>-142679</v>
      </c>
      <c r="K8" s="6" t="n">
        <v>-156309</v>
      </c>
    </row>
    <row r="9" spans="1:12">
      <c r="A9" s="4" t="s">
        <v>167</v>
      </c>
      <c r="B9" s="6" t="n">
        <v>-28159</v>
      </c>
      <c r="C9" s="6" t="n">
        <v>-31177</v>
      </c>
      <c r="D9" s="6" t="n">
        <v>-16282</v>
      </c>
      <c r="E9" s="6" t="n">
        <v>-38017</v>
      </c>
      <c r="F9" s="6" t="n">
        <v>-54800</v>
      </c>
      <c r="G9" s="6" t="n">
        <v>-27589</v>
      </c>
      <c r="H9" s="6" t="n">
        <v>-18306</v>
      </c>
      <c r="I9" s="6" t="n">
        <v>-26271</v>
      </c>
      <c r="J9" s="6" t="n">
        <v>-113635</v>
      </c>
      <c r="K9" s="6" t="n">
        <v>-126966</v>
      </c>
    </row>
    <row r="10" spans="1:12">
      <c r="A10" s="4" t="s">
        <v>170</v>
      </c>
      <c r="B10" s="5" t="n">
        <v>-38803</v>
      </c>
      <c r="C10" s="5" t="n">
        <v>-41822</v>
      </c>
      <c r="D10" s="5" t="n">
        <v>-26926</v>
      </c>
      <c r="E10" s="5" t="n">
        <v>-48661</v>
      </c>
      <c r="F10" s="5" t="n">
        <v>-65444</v>
      </c>
      <c r="G10" s="5" t="n">
        <v>-38234</v>
      </c>
      <c r="H10" s="5" t="n">
        <v>-28950</v>
      </c>
      <c r="I10" s="5" t="n">
        <v>-36915</v>
      </c>
      <c r="J10" s="5" t="n">
        <v>-156212</v>
      </c>
      <c r="K10" s="5" t="n">
        <v>-169543</v>
      </c>
    </row>
    <row r="11" spans="1:12">
      <c r="A11" s="4" t="s">
        <v>1626</v>
      </c>
      <c r="B11" s="7" t="n">
        <v>-0.39</v>
      </c>
      <c r="C11" s="7" t="n">
        <v>-0.42</v>
      </c>
      <c r="D11" s="7" t="n">
        <v>-0.27</v>
      </c>
      <c r="E11" s="7" t="n">
        <v>-0.49</v>
      </c>
      <c r="F11" s="7" t="n">
        <v>-0.66</v>
      </c>
      <c r="G11" s="7" t="n">
        <v>-0.4</v>
      </c>
      <c r="H11" s="7" t="n">
        <v>-0.3</v>
      </c>
      <c r="I11" s="7" t="n">
        <v>-0.39</v>
      </c>
      <c r="J11" s="7" t="n">
        <v>-1.58</v>
      </c>
      <c r="K11" s="7" t="n">
        <v>-1.75</v>
      </c>
    </row>
    <row r="12" spans="1:12">
      <c r="A12" s="4" t="s">
        <v>1627</v>
      </c>
      <c r="B12" s="6" t="n">
        <v>99968</v>
      </c>
      <c r="C12" s="6" t="n">
        <v>99971</v>
      </c>
      <c r="D12" s="6" t="n">
        <v>99942</v>
      </c>
      <c r="E12" s="6" t="n">
        <v>99407</v>
      </c>
      <c r="F12" s="6" t="n">
        <v>99324</v>
      </c>
      <c r="G12" s="6" t="n">
        <v>97467</v>
      </c>
      <c r="H12" s="6" t="n">
        <v>96889</v>
      </c>
      <c r="I12" s="6" t="n">
        <v>95367</v>
      </c>
      <c r="J12" s="6" t="n">
        <v>99837</v>
      </c>
      <c r="K12" s="6" t="n">
        <v>97282</v>
      </c>
      <c r="L12" s="6" t="n">
        <v>9520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28</v>
      </c>
      <c r="B1" s="2" t="s">
        <v>1629</v>
      </c>
      <c r="C1" s="2" t="s">
        <v>887</v>
      </c>
      <c r="D1" s="2" t="s">
        <v>891</v>
      </c>
      <c r="E1" s="2" t="s">
        <v>892</v>
      </c>
      <c r="F1" s="2" t="s">
        <v>893</v>
      </c>
      <c r="G1" s="2" t="s">
        <v>1630</v>
      </c>
      <c r="H1" s="2" t="s">
        <v>1631</v>
      </c>
      <c r="I1" s="2" t="s">
        <v>772</v>
      </c>
      <c r="J1" s="2" t="s">
        <v>1632</v>
      </c>
      <c r="K1" s="2" t="s">
        <v>540</v>
      </c>
    </row>
    <row r="2" spans="1:11">
      <c r="A2" s="3" t="s">
        <v>1633</v>
      </c>
    </row>
    <row r="3" spans="1:11">
      <c r="A3" s="4" t="s">
        <v>570</v>
      </c>
      <c r="I3" s="5" t="n">
        <v>797</v>
      </c>
      <c r="K3" s="5" t="n">
        <v>9824</v>
      </c>
    </row>
    <row r="4" spans="1:11">
      <c r="A4" s="4" t="s">
        <v>1634</v>
      </c>
    </row>
    <row r="5" spans="1:11">
      <c r="A5" s="3" t="s">
        <v>1633</v>
      </c>
    </row>
    <row r="6" spans="1:11">
      <c r="A6" s="4" t="s">
        <v>1635</v>
      </c>
      <c r="I6" s="6" t="n">
        <v>5300</v>
      </c>
    </row>
    <row r="7" spans="1:11">
      <c r="A7" s="4" t="s">
        <v>570</v>
      </c>
      <c r="I7" s="6" t="n">
        <v>3200</v>
      </c>
    </row>
    <row r="8" spans="1:11">
      <c r="A8" s="4" t="s">
        <v>1636</v>
      </c>
      <c r="I8" s="5" t="n">
        <v>2200</v>
      </c>
    </row>
    <row r="9" spans="1:11">
      <c r="A9" s="4" t="s">
        <v>1637</v>
      </c>
    </row>
    <row r="10" spans="1:11">
      <c r="A10" s="3" t="s">
        <v>1633</v>
      </c>
    </row>
    <row r="11" spans="1:11">
      <c r="A11" s="4" t="s">
        <v>717</v>
      </c>
      <c r="B11" s="5" t="n">
        <v>37000</v>
      </c>
    </row>
    <row r="12" spans="1:11">
      <c r="A12" s="4" t="s">
        <v>920</v>
      </c>
      <c r="B12" s="6" t="n">
        <v>2</v>
      </c>
    </row>
    <row r="13" spans="1:11">
      <c r="A13" s="4" t="s">
        <v>1638</v>
      </c>
      <c r="B13" s="4" t="s">
        <v>818</v>
      </c>
    </row>
    <row r="14" spans="1:11">
      <c r="A14" s="4" t="s">
        <v>1639</v>
      </c>
    </row>
    <row r="15" spans="1:11">
      <c r="A15" s="3" t="s">
        <v>1633</v>
      </c>
    </row>
    <row r="16" spans="1:11">
      <c r="A16" s="4" t="s">
        <v>916</v>
      </c>
      <c r="B16" s="4" t="s">
        <v>1640</v>
      </c>
    </row>
    <row r="17" spans="1:11">
      <c r="A17" s="4" t="s">
        <v>1641</v>
      </c>
    </row>
    <row r="18" spans="1:11">
      <c r="A18" s="3" t="s">
        <v>1633</v>
      </c>
    </row>
    <row r="19" spans="1:11">
      <c r="A19" s="4" t="s">
        <v>748</v>
      </c>
      <c r="J19" s="5" t="n">
        <v>5100</v>
      </c>
    </row>
    <row r="20" spans="1:11">
      <c r="A20" s="4" t="s">
        <v>745</v>
      </c>
    </row>
    <row r="21" spans="1:11">
      <c r="A21" s="3" t="s">
        <v>1633</v>
      </c>
    </row>
    <row r="22" spans="1:11">
      <c r="A22" s="4" t="s">
        <v>746</v>
      </c>
      <c r="C22" s="5" t="n">
        <v>16000</v>
      </c>
      <c r="D22" s="5" t="n">
        <v>5200</v>
      </c>
      <c r="E22" s="5" t="n">
        <v>178100</v>
      </c>
      <c r="F22" s="5" t="n">
        <v>1068000</v>
      </c>
      <c r="G22" s="5" t="n">
        <v>971700</v>
      </c>
      <c r="H22" s="5" t="n">
        <v>376800</v>
      </c>
    </row>
    <row r="23" spans="1:11">
      <c r="A23" s="4" t="s">
        <v>1642</v>
      </c>
    </row>
    <row r="24" spans="1:11">
      <c r="A24" s="3" t="s">
        <v>1633</v>
      </c>
    </row>
    <row r="25" spans="1:11">
      <c r="A25" s="4" t="s">
        <v>746</v>
      </c>
      <c r="B25" s="5" t="n">
        <v>43800</v>
      </c>
    </row>
    <row r="26" spans="1:11">
      <c r="A26" s="4" t="s">
        <v>1643</v>
      </c>
    </row>
    <row r="27" spans="1:11">
      <c r="A27" s="3" t="s">
        <v>1633</v>
      </c>
    </row>
    <row r="28" spans="1:11">
      <c r="A28" s="4" t="s">
        <v>746</v>
      </c>
      <c r="B28" s="5" t="n">
        <v>68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0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644</v>
      </c>
      <c r="B1" s="2" t="s">
        <v>2</v>
      </c>
      <c r="C1" s="2" t="s">
        <v>82</v>
      </c>
      <c r="D1" s="2" t="s">
        <v>141</v>
      </c>
      <c r="E1" s="2" t="s">
        <v>778</v>
      </c>
    </row>
    <row r="2" spans="1:5">
      <c r="A2" s="3" t="s">
        <v>1645</v>
      </c>
    </row>
    <row r="3" spans="1:5">
      <c r="A3" s="4" t="s">
        <v>1646</v>
      </c>
      <c r="B3" s="5" t="n">
        <v>4124003</v>
      </c>
    </row>
    <row r="4" spans="1:5">
      <c r="A4" s="4" t="s">
        <v>1647</v>
      </c>
      <c r="B4" s="6" t="n">
        <v>782850</v>
      </c>
    </row>
    <row r="5" spans="1:5">
      <c r="A5" s="4" t="s">
        <v>1648</v>
      </c>
      <c r="B5" s="6" t="n">
        <v>3760480</v>
      </c>
    </row>
    <row r="6" spans="1:5">
      <c r="A6" s="4" t="s">
        <v>1649</v>
      </c>
      <c r="B6" s="6" t="n">
        <v>-12077</v>
      </c>
    </row>
    <row r="7" spans="1:5">
      <c r="A7" s="4" t="s">
        <v>1650</v>
      </c>
      <c r="B7" s="6" t="n">
        <v>913006</v>
      </c>
    </row>
    <row r="8" spans="1:5">
      <c r="A8" s="4" t="s">
        <v>1651</v>
      </c>
      <c r="B8" s="6" t="n">
        <v>770773</v>
      </c>
    </row>
    <row r="9" spans="1:5">
      <c r="A9" s="4" t="s">
        <v>1652</v>
      </c>
      <c r="B9" s="6" t="n">
        <v>4673486</v>
      </c>
    </row>
    <row r="10" spans="1:5">
      <c r="A10" s="4" t="s">
        <v>1653</v>
      </c>
      <c r="B10" s="6" t="n">
        <v>5444259</v>
      </c>
      <c r="C10" s="5" t="n">
        <v>5287463</v>
      </c>
      <c r="D10" s="5" t="n">
        <v>5064294</v>
      </c>
      <c r="E10" s="5" t="n">
        <v>5054564</v>
      </c>
    </row>
    <row r="11" spans="1:5">
      <c r="A11" s="4" t="s">
        <v>1654</v>
      </c>
      <c r="B11" s="6" t="n">
        <v>1335816</v>
      </c>
      <c r="C11" s="5" t="n">
        <v>1182244</v>
      </c>
      <c r="D11" s="5" t="n">
        <v>1028379</v>
      </c>
      <c r="E11" s="5" t="n">
        <v>894001</v>
      </c>
    </row>
    <row r="12" spans="1:5">
      <c r="A12" s="4" t="s">
        <v>1655</v>
      </c>
    </row>
    <row r="13" spans="1:5">
      <c r="A13" s="3" t="s">
        <v>1645</v>
      </c>
    </row>
    <row r="14" spans="1:5">
      <c r="A14" s="4" t="s">
        <v>1646</v>
      </c>
      <c r="B14" s="6" t="n">
        <v>23364</v>
      </c>
    </row>
    <row r="15" spans="1:5">
      <c r="A15" s="4" t="s">
        <v>1647</v>
      </c>
      <c r="B15" s="6" t="n">
        <v>1204</v>
      </c>
    </row>
    <row r="16" spans="1:5">
      <c r="A16" s="4" t="s">
        <v>1648</v>
      </c>
      <c r="B16" s="6" t="n">
        <v>9388</v>
      </c>
    </row>
    <row r="17" spans="1:5">
      <c r="A17" s="4" t="s">
        <v>1649</v>
      </c>
      <c r="B17" s="6" t="n">
        <v>193</v>
      </c>
    </row>
    <row r="18" spans="1:5">
      <c r="A18" s="4" t="s">
        <v>1650</v>
      </c>
      <c r="B18" s="6" t="n">
        <v>6806</v>
      </c>
    </row>
    <row r="19" spans="1:5">
      <c r="A19" s="4" t="s">
        <v>1651</v>
      </c>
      <c r="B19" s="6" t="n">
        <v>1397</v>
      </c>
    </row>
    <row r="20" spans="1:5">
      <c r="A20" s="4" t="s">
        <v>1652</v>
      </c>
      <c r="B20" s="6" t="n">
        <v>16194</v>
      </c>
    </row>
    <row r="21" spans="1:5">
      <c r="A21" s="4" t="s">
        <v>1653</v>
      </c>
      <c r="B21" s="6" t="n">
        <v>17591</v>
      </c>
    </row>
    <row r="22" spans="1:5">
      <c r="A22" s="4" t="s">
        <v>1654</v>
      </c>
      <c r="B22" s="6" t="n">
        <v>9052</v>
      </c>
    </row>
    <row r="23" spans="1:5">
      <c r="A23" s="4" t="s">
        <v>1656</v>
      </c>
    </row>
    <row r="24" spans="1:5">
      <c r="A24" s="3" t="s">
        <v>1645</v>
      </c>
    </row>
    <row r="25" spans="1:5">
      <c r="A25" s="4" t="s">
        <v>1646</v>
      </c>
      <c r="B25" s="6" t="n">
        <v>15465</v>
      </c>
    </row>
    <row r="26" spans="1:5">
      <c r="A26" s="4" t="s">
        <v>1647</v>
      </c>
      <c r="B26" s="6" t="n">
        <v>1878</v>
      </c>
    </row>
    <row r="27" spans="1:5">
      <c r="A27" s="4" t="s">
        <v>1648</v>
      </c>
      <c r="B27" s="6" t="n">
        <v>8907</v>
      </c>
    </row>
    <row r="28" spans="1:5">
      <c r="A28" s="4" t="s">
        <v>1649</v>
      </c>
      <c r="B28" s="6" t="n">
        <v>238</v>
      </c>
    </row>
    <row r="29" spans="1:5">
      <c r="A29" s="4" t="s">
        <v>1650</v>
      </c>
      <c r="B29" s="6" t="n">
        <v>6703</v>
      </c>
    </row>
    <row r="30" spans="1:5">
      <c r="A30" s="4" t="s">
        <v>1651</v>
      </c>
      <c r="B30" s="6" t="n">
        <v>2116</v>
      </c>
    </row>
    <row r="31" spans="1:5">
      <c r="A31" s="4" t="s">
        <v>1652</v>
      </c>
      <c r="B31" s="6" t="n">
        <v>15610</v>
      </c>
    </row>
    <row r="32" spans="1:5">
      <c r="A32" s="4" t="s">
        <v>1653</v>
      </c>
      <c r="B32" s="6" t="n">
        <v>17726</v>
      </c>
    </row>
    <row r="33" spans="1:5">
      <c r="A33" s="4" t="s">
        <v>1654</v>
      </c>
      <c r="B33" s="6" t="n">
        <v>8618</v>
      </c>
    </row>
    <row r="34" spans="1:5">
      <c r="A34" s="4" t="s">
        <v>1657</v>
      </c>
    </row>
    <row r="35" spans="1:5">
      <c r="A35" s="3" t="s">
        <v>1645</v>
      </c>
    </row>
    <row r="36" spans="1:5">
      <c r="A36" s="4" t="s">
        <v>1646</v>
      </c>
      <c r="B36" s="6" t="n">
        <v>25120</v>
      </c>
    </row>
    <row r="37" spans="1:5">
      <c r="A37" s="4" t="s">
        <v>1647</v>
      </c>
      <c r="B37" s="6" t="n">
        <v>1303</v>
      </c>
    </row>
    <row r="38" spans="1:5">
      <c r="A38" s="4" t="s">
        <v>1648</v>
      </c>
      <c r="B38" s="6" t="n">
        <v>9836</v>
      </c>
    </row>
    <row r="39" spans="1:5">
      <c r="A39" s="4" t="s">
        <v>1649</v>
      </c>
      <c r="B39" s="6" t="n">
        <v>277</v>
      </c>
    </row>
    <row r="40" spans="1:5">
      <c r="A40" s="4" t="s">
        <v>1650</v>
      </c>
      <c r="B40" s="6" t="n">
        <v>8928</v>
      </c>
    </row>
    <row r="41" spans="1:5">
      <c r="A41" s="4" t="s">
        <v>1651</v>
      </c>
      <c r="B41" s="6" t="n">
        <v>1580</v>
      </c>
    </row>
    <row r="42" spans="1:5">
      <c r="A42" s="4" t="s">
        <v>1652</v>
      </c>
      <c r="B42" s="6" t="n">
        <v>18764</v>
      </c>
    </row>
    <row r="43" spans="1:5">
      <c r="A43" s="4" t="s">
        <v>1653</v>
      </c>
      <c r="B43" s="6" t="n">
        <v>20344</v>
      </c>
    </row>
    <row r="44" spans="1:5">
      <c r="A44" s="4" t="s">
        <v>1654</v>
      </c>
      <c r="B44" s="6" t="n">
        <v>10400</v>
      </c>
    </row>
    <row r="45" spans="1:5">
      <c r="A45" s="4" t="s">
        <v>1658</v>
      </c>
    </row>
    <row r="46" spans="1:5">
      <c r="A46" s="3" t="s">
        <v>1645</v>
      </c>
    </row>
    <row r="47" spans="1:5">
      <c r="A47" s="4" t="s">
        <v>1646</v>
      </c>
      <c r="B47" s="6" t="n">
        <v>30282</v>
      </c>
    </row>
    <row r="48" spans="1:5">
      <c r="A48" s="4" t="s">
        <v>1647</v>
      </c>
      <c r="B48" s="6" t="n">
        <v>3307</v>
      </c>
    </row>
    <row r="49" spans="1:5">
      <c r="A49" s="4" t="s">
        <v>1648</v>
      </c>
      <c r="B49" s="6" t="n">
        <v>16952</v>
      </c>
    </row>
    <row r="50" spans="1:5">
      <c r="A50" s="4" t="s">
        <v>1649</v>
      </c>
      <c r="B50" s="6" t="n">
        <v>397</v>
      </c>
    </row>
    <row r="51" spans="1:5">
      <c r="A51" s="4" t="s">
        <v>1650</v>
      </c>
      <c r="B51" s="6" t="n">
        <v>15008</v>
      </c>
    </row>
    <row r="52" spans="1:5">
      <c r="A52" s="4" t="s">
        <v>1651</v>
      </c>
      <c r="B52" s="6" t="n">
        <v>3704</v>
      </c>
    </row>
    <row r="53" spans="1:5">
      <c r="A53" s="4" t="s">
        <v>1652</v>
      </c>
      <c r="B53" s="6" t="n">
        <v>31960</v>
      </c>
    </row>
    <row r="54" spans="1:5">
      <c r="A54" s="4" t="s">
        <v>1653</v>
      </c>
      <c r="B54" s="6" t="n">
        <v>35664</v>
      </c>
    </row>
    <row r="55" spans="1:5">
      <c r="A55" s="4" t="s">
        <v>1654</v>
      </c>
      <c r="B55" s="6" t="n">
        <v>17928</v>
      </c>
    </row>
    <row r="56" spans="1:5">
      <c r="A56" s="4" t="s">
        <v>1659</v>
      </c>
    </row>
    <row r="57" spans="1:5">
      <c r="A57" s="3" t="s">
        <v>1645</v>
      </c>
    </row>
    <row r="58" spans="1:5">
      <c r="A58" s="4" t="s">
        <v>1646</v>
      </c>
      <c r="B58" s="6" t="n">
        <v>18400</v>
      </c>
    </row>
    <row r="59" spans="1:5">
      <c r="A59" s="4" t="s">
        <v>1647</v>
      </c>
      <c r="B59" s="6" t="n">
        <v>1267</v>
      </c>
    </row>
    <row r="60" spans="1:5">
      <c r="A60" s="4" t="s">
        <v>1648</v>
      </c>
      <c r="B60" s="6" t="n">
        <v>4278</v>
      </c>
    </row>
    <row r="61" spans="1:5">
      <c r="A61" s="4" t="s">
        <v>1649</v>
      </c>
      <c r="B61" s="6" t="n">
        <v>0</v>
      </c>
    </row>
    <row r="62" spans="1:5">
      <c r="A62" s="4" t="s">
        <v>1650</v>
      </c>
      <c r="B62" s="6" t="n">
        <v>3406</v>
      </c>
    </row>
    <row r="63" spans="1:5">
      <c r="A63" s="4" t="s">
        <v>1651</v>
      </c>
      <c r="B63" s="6" t="n">
        <v>1267</v>
      </c>
    </row>
    <row r="64" spans="1:5">
      <c r="A64" s="4" t="s">
        <v>1652</v>
      </c>
      <c r="B64" s="6" t="n">
        <v>7684</v>
      </c>
    </row>
    <row r="65" spans="1:5">
      <c r="A65" s="4" t="s">
        <v>1653</v>
      </c>
      <c r="B65" s="6" t="n">
        <v>8951</v>
      </c>
    </row>
    <row r="66" spans="1:5">
      <c r="A66" s="4" t="s">
        <v>1654</v>
      </c>
      <c r="B66" s="6" t="n">
        <v>3912</v>
      </c>
    </row>
    <row r="67" spans="1:5">
      <c r="A67" s="4" t="s">
        <v>1660</v>
      </c>
    </row>
    <row r="68" spans="1:5">
      <c r="A68" s="3" t="s">
        <v>1645</v>
      </c>
    </row>
    <row r="69" spans="1:5">
      <c r="A69" s="4" t="s">
        <v>1646</v>
      </c>
      <c r="B69" s="6" t="n">
        <v>17810</v>
      </c>
    </row>
    <row r="70" spans="1:5">
      <c r="A70" s="4" t="s">
        <v>1647</v>
      </c>
      <c r="B70" s="6" t="n">
        <v>1799</v>
      </c>
    </row>
    <row r="71" spans="1:5">
      <c r="A71" s="4" t="s">
        <v>1648</v>
      </c>
      <c r="B71" s="6" t="n">
        <v>10404</v>
      </c>
    </row>
    <row r="72" spans="1:5">
      <c r="A72" s="4" t="s">
        <v>1649</v>
      </c>
      <c r="B72" s="6" t="n">
        <v>0</v>
      </c>
    </row>
    <row r="73" spans="1:5">
      <c r="A73" s="4" t="s">
        <v>1650</v>
      </c>
      <c r="B73" s="6" t="n">
        <v>7312</v>
      </c>
    </row>
    <row r="74" spans="1:5">
      <c r="A74" s="4" t="s">
        <v>1651</v>
      </c>
      <c r="B74" s="6" t="n">
        <v>1799</v>
      </c>
    </row>
    <row r="75" spans="1:5">
      <c r="A75" s="4" t="s">
        <v>1652</v>
      </c>
      <c r="B75" s="6" t="n">
        <v>17716</v>
      </c>
    </row>
    <row r="76" spans="1:5">
      <c r="A76" s="4" t="s">
        <v>1653</v>
      </c>
      <c r="B76" s="6" t="n">
        <v>19515</v>
      </c>
    </row>
    <row r="77" spans="1:5">
      <c r="A77" s="4" t="s">
        <v>1654</v>
      </c>
      <c r="B77" s="6" t="n">
        <v>8212</v>
      </c>
    </row>
    <row r="78" spans="1:5">
      <c r="A78" s="4" t="s">
        <v>1661</v>
      </c>
    </row>
    <row r="79" spans="1:5">
      <c r="A79" s="3" t="s">
        <v>1645</v>
      </c>
    </row>
    <row r="80" spans="1:5">
      <c r="A80" s="4" t="s">
        <v>1646</v>
      </c>
      <c r="B80" s="6" t="n">
        <v>19802</v>
      </c>
    </row>
    <row r="81" spans="1:5">
      <c r="A81" s="4" t="s">
        <v>1647</v>
      </c>
      <c r="B81" s="6" t="n">
        <v>3277</v>
      </c>
    </row>
    <row r="82" spans="1:5">
      <c r="A82" s="4" t="s">
        <v>1648</v>
      </c>
      <c r="B82" s="6" t="n">
        <v>13949</v>
      </c>
    </row>
    <row r="83" spans="1:5">
      <c r="A83" s="4" t="s">
        <v>1649</v>
      </c>
      <c r="B83" s="6" t="n">
        <v>0</v>
      </c>
    </row>
    <row r="84" spans="1:5">
      <c r="A84" s="4" t="s">
        <v>1650</v>
      </c>
      <c r="B84" s="6" t="n">
        <v>8877</v>
      </c>
    </row>
    <row r="85" spans="1:5">
      <c r="A85" s="4" t="s">
        <v>1651</v>
      </c>
      <c r="B85" s="6" t="n">
        <v>3277</v>
      </c>
    </row>
    <row r="86" spans="1:5">
      <c r="A86" s="4" t="s">
        <v>1652</v>
      </c>
      <c r="B86" s="6" t="n">
        <v>22826</v>
      </c>
    </row>
    <row r="87" spans="1:5">
      <c r="A87" s="4" t="s">
        <v>1653</v>
      </c>
      <c r="B87" s="6" t="n">
        <v>26103</v>
      </c>
    </row>
    <row r="88" spans="1:5">
      <c r="A88" s="4" t="s">
        <v>1654</v>
      </c>
      <c r="B88" s="6" t="n">
        <v>11348</v>
      </c>
    </row>
    <row r="89" spans="1:5">
      <c r="A89" s="4" t="s">
        <v>1662</v>
      </c>
    </row>
    <row r="90" spans="1:5">
      <c r="A90" s="3" t="s">
        <v>1645</v>
      </c>
    </row>
    <row r="91" spans="1:5">
      <c r="A91" s="4" t="s">
        <v>1646</v>
      </c>
      <c r="B91" s="6" t="n">
        <v>28698</v>
      </c>
    </row>
    <row r="92" spans="1:5">
      <c r="A92" s="4" t="s">
        <v>1647</v>
      </c>
      <c r="B92" s="6" t="n">
        <v>5791</v>
      </c>
    </row>
    <row r="93" spans="1:5">
      <c r="A93" s="4" t="s">
        <v>1648</v>
      </c>
      <c r="B93" s="6" t="n">
        <v>34819</v>
      </c>
    </row>
    <row r="94" spans="1:5">
      <c r="A94" s="4" t="s">
        <v>1649</v>
      </c>
      <c r="B94" s="6" t="n">
        <v>0</v>
      </c>
    </row>
    <row r="95" spans="1:5">
      <c r="A95" s="4" t="s">
        <v>1650</v>
      </c>
      <c r="B95" s="6" t="n">
        <v>17421</v>
      </c>
    </row>
    <row r="96" spans="1:5">
      <c r="A96" s="4" t="s">
        <v>1651</v>
      </c>
      <c r="B96" s="6" t="n">
        <v>5791</v>
      </c>
    </row>
    <row r="97" spans="1:5">
      <c r="A97" s="4" t="s">
        <v>1652</v>
      </c>
      <c r="B97" s="6" t="n">
        <v>52240</v>
      </c>
    </row>
    <row r="98" spans="1:5">
      <c r="A98" s="4" t="s">
        <v>1653</v>
      </c>
      <c r="B98" s="6" t="n">
        <v>58031</v>
      </c>
    </row>
    <row r="99" spans="1:5">
      <c r="A99" s="4" t="s">
        <v>1654</v>
      </c>
      <c r="B99" s="6" t="n">
        <v>21982</v>
      </c>
    </row>
    <row r="100" spans="1:5">
      <c r="A100" s="4" t="s">
        <v>1663</v>
      </c>
    </row>
    <row r="101" spans="1:5">
      <c r="A101" s="3" t="s">
        <v>1645</v>
      </c>
    </row>
    <row r="102" spans="1:5">
      <c r="A102" s="4" t="s">
        <v>1646</v>
      </c>
      <c r="B102" s="6" t="n">
        <v>49920</v>
      </c>
    </row>
    <row r="103" spans="1:5">
      <c r="A103" s="4" t="s">
        <v>1647</v>
      </c>
      <c r="B103" s="6" t="n">
        <v>7452</v>
      </c>
    </row>
    <row r="104" spans="1:5">
      <c r="A104" s="4" t="s">
        <v>1648</v>
      </c>
      <c r="B104" s="6" t="n">
        <v>25334</v>
      </c>
    </row>
    <row r="105" spans="1:5">
      <c r="A105" s="4" t="s">
        <v>1649</v>
      </c>
      <c r="B105" s="6" t="n">
        <v>0</v>
      </c>
    </row>
    <row r="106" spans="1:5">
      <c r="A106" s="4" t="s">
        <v>1650</v>
      </c>
      <c r="B106" s="6" t="n">
        <v>22758</v>
      </c>
    </row>
    <row r="107" spans="1:5">
      <c r="A107" s="4" t="s">
        <v>1651</v>
      </c>
      <c r="B107" s="6" t="n">
        <v>7452</v>
      </c>
    </row>
    <row r="108" spans="1:5">
      <c r="A108" s="4" t="s">
        <v>1652</v>
      </c>
      <c r="B108" s="6" t="n">
        <v>48092</v>
      </c>
    </row>
    <row r="109" spans="1:5">
      <c r="A109" s="4" t="s">
        <v>1653</v>
      </c>
      <c r="B109" s="6" t="n">
        <v>55544</v>
      </c>
    </row>
    <row r="110" spans="1:5">
      <c r="A110" s="4" t="s">
        <v>1654</v>
      </c>
      <c r="B110" s="6" t="n">
        <v>19170</v>
      </c>
    </row>
    <row r="111" spans="1:5">
      <c r="A111" s="4" t="s">
        <v>1664</v>
      </c>
    </row>
    <row r="112" spans="1:5">
      <c r="A112" s="3" t="s">
        <v>1645</v>
      </c>
    </row>
    <row r="113" spans="1:5">
      <c r="A113" s="4" t="s">
        <v>1646</v>
      </c>
      <c r="B113" s="6" t="n">
        <v>46355</v>
      </c>
    </row>
    <row r="114" spans="1:5">
      <c r="A114" s="4" t="s">
        <v>1647</v>
      </c>
      <c r="B114" s="6" t="n">
        <v>36065</v>
      </c>
    </row>
    <row r="115" spans="1:5">
      <c r="A115" s="4" t="s">
        <v>1648</v>
      </c>
      <c r="B115" s="6" t="n">
        <v>41588</v>
      </c>
    </row>
    <row r="116" spans="1:5">
      <c r="A116" s="4" t="s">
        <v>1649</v>
      </c>
      <c r="B116" s="6" t="n">
        <v>0</v>
      </c>
    </row>
    <row r="117" spans="1:5">
      <c r="A117" s="4" t="s">
        <v>1650</v>
      </c>
      <c r="B117" s="6" t="n">
        <v>18327</v>
      </c>
    </row>
    <row r="118" spans="1:5">
      <c r="A118" s="4" t="s">
        <v>1651</v>
      </c>
      <c r="B118" s="6" t="n">
        <v>36065</v>
      </c>
    </row>
    <row r="119" spans="1:5">
      <c r="A119" s="4" t="s">
        <v>1652</v>
      </c>
      <c r="B119" s="6" t="n">
        <v>59915</v>
      </c>
    </row>
    <row r="120" spans="1:5">
      <c r="A120" s="4" t="s">
        <v>1653</v>
      </c>
      <c r="B120" s="6" t="n">
        <v>95980</v>
      </c>
    </row>
    <row r="121" spans="1:5">
      <c r="A121" s="4" t="s">
        <v>1654</v>
      </c>
      <c r="B121" s="6" t="n">
        <v>20197</v>
      </c>
    </row>
    <row r="122" spans="1:5">
      <c r="A122" s="4" t="s">
        <v>1665</v>
      </c>
    </row>
    <row r="123" spans="1:5">
      <c r="A123" s="3" t="s">
        <v>1645</v>
      </c>
    </row>
    <row r="124" spans="1:5">
      <c r="A124" s="4" t="s">
        <v>1646</v>
      </c>
      <c r="B124" s="6" t="n">
        <v>88435</v>
      </c>
    </row>
    <row r="125" spans="1:5">
      <c r="A125" s="4" t="s">
        <v>1647</v>
      </c>
      <c r="B125" s="6" t="n">
        <v>11110</v>
      </c>
    </row>
    <row r="126" spans="1:5">
      <c r="A126" s="4" t="s">
        <v>1648</v>
      </c>
      <c r="B126" s="6" t="n">
        <v>60048</v>
      </c>
    </row>
    <row r="127" spans="1:5">
      <c r="A127" s="4" t="s">
        <v>1649</v>
      </c>
      <c r="B127" s="6" t="n">
        <v>0</v>
      </c>
    </row>
    <row r="128" spans="1:5">
      <c r="A128" s="4" t="s">
        <v>1650</v>
      </c>
      <c r="B128" s="6" t="n">
        <v>7258</v>
      </c>
    </row>
    <row r="129" spans="1:5">
      <c r="A129" s="4" t="s">
        <v>1651</v>
      </c>
      <c r="B129" s="6" t="n">
        <v>11110</v>
      </c>
    </row>
    <row r="130" spans="1:5">
      <c r="A130" s="4" t="s">
        <v>1652</v>
      </c>
      <c r="B130" s="6" t="n">
        <v>67306</v>
      </c>
    </row>
    <row r="131" spans="1:5">
      <c r="A131" s="4" t="s">
        <v>1653</v>
      </c>
      <c r="B131" s="6" t="n">
        <v>78416</v>
      </c>
    </row>
    <row r="132" spans="1:5">
      <c r="A132" s="4" t="s">
        <v>1654</v>
      </c>
      <c r="B132" s="6" t="n">
        <v>23487</v>
      </c>
    </row>
    <row r="133" spans="1:5">
      <c r="A133" s="4" t="s">
        <v>1666</v>
      </c>
    </row>
    <row r="134" spans="1:5">
      <c r="A134" s="3" t="s">
        <v>1645</v>
      </c>
    </row>
    <row r="135" spans="1:5">
      <c r="A135" s="4" t="s">
        <v>1646</v>
      </c>
      <c r="B135" s="6" t="n">
        <v>67440</v>
      </c>
    </row>
    <row r="136" spans="1:5">
      <c r="A136" s="4" t="s">
        <v>1647</v>
      </c>
      <c r="B136" s="6" t="n">
        <v>8948</v>
      </c>
    </row>
    <row r="137" spans="1:5">
      <c r="A137" s="4" t="s">
        <v>1648</v>
      </c>
      <c r="B137" s="6" t="n">
        <v>46239</v>
      </c>
    </row>
    <row r="138" spans="1:5">
      <c r="A138" s="4" t="s">
        <v>1649</v>
      </c>
      <c r="B138" s="6" t="n">
        <v>0</v>
      </c>
    </row>
    <row r="139" spans="1:5">
      <c r="A139" s="4" t="s">
        <v>1650</v>
      </c>
      <c r="B139" s="6" t="n">
        <v>16209</v>
      </c>
    </row>
    <row r="140" spans="1:5">
      <c r="A140" s="4" t="s">
        <v>1651</v>
      </c>
      <c r="B140" s="6" t="n">
        <v>8948</v>
      </c>
    </row>
    <row r="141" spans="1:5">
      <c r="A141" s="4" t="s">
        <v>1652</v>
      </c>
      <c r="B141" s="6" t="n">
        <v>62448</v>
      </c>
    </row>
    <row r="142" spans="1:5">
      <c r="A142" s="4" t="s">
        <v>1653</v>
      </c>
      <c r="B142" s="6" t="n">
        <v>71396</v>
      </c>
    </row>
    <row r="143" spans="1:5">
      <c r="A143" s="4" t="s">
        <v>1654</v>
      </c>
      <c r="B143" s="6" t="n">
        <v>22282</v>
      </c>
    </row>
    <row r="144" spans="1:5">
      <c r="A144" s="4" t="s">
        <v>1667</v>
      </c>
    </row>
    <row r="145" spans="1:5">
      <c r="A145" s="3" t="s">
        <v>1645</v>
      </c>
    </row>
    <row r="146" spans="1:5">
      <c r="A146" s="4" t="s">
        <v>1646</v>
      </c>
      <c r="B146" s="6" t="n">
        <v>22526</v>
      </c>
    </row>
    <row r="147" spans="1:5">
      <c r="A147" s="4" t="s">
        <v>1647</v>
      </c>
      <c r="B147" s="6" t="n">
        <v>5674</v>
      </c>
    </row>
    <row r="148" spans="1:5">
      <c r="A148" s="4" t="s">
        <v>1648</v>
      </c>
      <c r="B148" s="6" t="n">
        <v>21593</v>
      </c>
    </row>
    <row r="149" spans="1:5">
      <c r="A149" s="4" t="s">
        <v>1649</v>
      </c>
      <c r="B149" s="6" t="n">
        <v>0</v>
      </c>
    </row>
    <row r="150" spans="1:5">
      <c r="A150" s="4" t="s">
        <v>1650</v>
      </c>
      <c r="B150" s="6" t="n">
        <v>11586</v>
      </c>
    </row>
    <row r="151" spans="1:5">
      <c r="A151" s="4" t="s">
        <v>1651</v>
      </c>
      <c r="B151" s="6" t="n">
        <v>5674</v>
      </c>
    </row>
    <row r="152" spans="1:5">
      <c r="A152" s="4" t="s">
        <v>1652</v>
      </c>
      <c r="B152" s="6" t="n">
        <v>33179</v>
      </c>
    </row>
    <row r="153" spans="1:5">
      <c r="A153" s="4" t="s">
        <v>1653</v>
      </c>
      <c r="B153" s="6" t="n">
        <v>38853</v>
      </c>
    </row>
    <row r="154" spans="1:5">
      <c r="A154" s="4" t="s">
        <v>1654</v>
      </c>
      <c r="B154" s="6" t="n">
        <v>13174</v>
      </c>
    </row>
    <row r="155" spans="1:5">
      <c r="A155" s="4" t="s">
        <v>1668</v>
      </c>
    </row>
    <row r="156" spans="1:5">
      <c r="A156" s="3" t="s">
        <v>1645</v>
      </c>
    </row>
    <row r="157" spans="1:5">
      <c r="A157" s="4" t="s">
        <v>1646</v>
      </c>
      <c r="B157" s="6" t="n">
        <v>145000</v>
      </c>
    </row>
    <row r="158" spans="1:5">
      <c r="A158" s="4" t="s">
        <v>1647</v>
      </c>
      <c r="B158" s="6" t="n">
        <v>111619</v>
      </c>
    </row>
    <row r="159" spans="1:5">
      <c r="A159" s="4" t="s">
        <v>1648</v>
      </c>
      <c r="B159" s="6" t="n">
        <v>88673</v>
      </c>
    </row>
    <row r="160" spans="1:5">
      <c r="A160" s="4" t="s">
        <v>1649</v>
      </c>
      <c r="B160" s="6" t="n">
        <v>0</v>
      </c>
    </row>
    <row r="161" spans="1:5">
      <c r="A161" s="4" t="s">
        <v>1650</v>
      </c>
      <c r="B161" s="6" t="n">
        <v>-8336</v>
      </c>
    </row>
    <row r="162" spans="1:5">
      <c r="A162" s="4" t="s">
        <v>1651</v>
      </c>
      <c r="B162" s="6" t="n">
        <v>111619</v>
      </c>
    </row>
    <row r="163" spans="1:5">
      <c r="A163" s="4" t="s">
        <v>1652</v>
      </c>
      <c r="B163" s="6" t="n">
        <v>80337</v>
      </c>
    </row>
    <row r="164" spans="1:5">
      <c r="A164" s="4" t="s">
        <v>1653</v>
      </c>
      <c r="B164" s="6" t="n">
        <v>191956</v>
      </c>
    </row>
    <row r="165" spans="1:5">
      <c r="A165" s="4" t="s">
        <v>1654</v>
      </c>
      <c r="B165" s="6" t="n">
        <v>1974</v>
      </c>
    </row>
    <row r="166" spans="1:5">
      <c r="A166" s="4" t="s">
        <v>1669</v>
      </c>
    </row>
    <row r="167" spans="1:5">
      <c r="A167" s="3" t="s">
        <v>1645</v>
      </c>
    </row>
    <row r="168" spans="1:5">
      <c r="A168" s="4" t="s">
        <v>1646</v>
      </c>
      <c r="B168" s="6" t="n">
        <v>11756</v>
      </c>
    </row>
    <row r="169" spans="1:5">
      <c r="A169" s="4" t="s">
        <v>1647</v>
      </c>
      <c r="B169" s="6" t="n">
        <v>1751</v>
      </c>
    </row>
    <row r="170" spans="1:5">
      <c r="A170" s="4" t="s">
        <v>1648</v>
      </c>
      <c r="B170" s="6" t="n">
        <v>9164</v>
      </c>
    </row>
    <row r="171" spans="1:5">
      <c r="A171" s="4" t="s">
        <v>1649</v>
      </c>
      <c r="B171" s="6" t="n">
        <v>0</v>
      </c>
    </row>
    <row r="172" spans="1:5">
      <c r="A172" s="4" t="s">
        <v>1650</v>
      </c>
      <c r="B172" s="6" t="n">
        <v>5752</v>
      </c>
    </row>
    <row r="173" spans="1:5">
      <c r="A173" s="4" t="s">
        <v>1651</v>
      </c>
      <c r="B173" s="6" t="n">
        <v>1751</v>
      </c>
    </row>
    <row r="174" spans="1:5">
      <c r="A174" s="4" t="s">
        <v>1652</v>
      </c>
      <c r="B174" s="6" t="n">
        <v>14916</v>
      </c>
    </row>
    <row r="175" spans="1:5">
      <c r="A175" s="4" t="s">
        <v>1653</v>
      </c>
      <c r="B175" s="6" t="n">
        <v>16667</v>
      </c>
    </row>
    <row r="176" spans="1:5">
      <c r="A176" s="4" t="s">
        <v>1654</v>
      </c>
      <c r="B176" s="6" t="n">
        <v>6521</v>
      </c>
    </row>
    <row r="177" spans="1:5">
      <c r="A177" s="4" t="s">
        <v>1670</v>
      </c>
    </row>
    <row r="178" spans="1:5">
      <c r="A178" s="3" t="s">
        <v>1645</v>
      </c>
    </row>
    <row r="179" spans="1:5">
      <c r="A179" s="4" t="s">
        <v>1646</v>
      </c>
      <c r="B179" s="6" t="n">
        <v>66257</v>
      </c>
    </row>
    <row r="180" spans="1:5">
      <c r="A180" s="4" t="s">
        <v>1647</v>
      </c>
      <c r="B180" s="6" t="n">
        <v>7605</v>
      </c>
    </row>
    <row r="181" spans="1:5">
      <c r="A181" s="4" t="s">
        <v>1648</v>
      </c>
      <c r="B181" s="6" t="n">
        <v>48725</v>
      </c>
    </row>
    <row r="182" spans="1:5">
      <c r="A182" s="4" t="s">
        <v>1649</v>
      </c>
      <c r="B182" s="6" t="n">
        <v>0</v>
      </c>
    </row>
    <row r="183" spans="1:5">
      <c r="A183" s="4" t="s">
        <v>1650</v>
      </c>
      <c r="B183" s="6" t="n">
        <v>5158</v>
      </c>
    </row>
    <row r="184" spans="1:5">
      <c r="A184" s="4" t="s">
        <v>1651</v>
      </c>
      <c r="B184" s="6" t="n">
        <v>7605</v>
      </c>
    </row>
    <row r="185" spans="1:5">
      <c r="A185" s="4" t="s">
        <v>1652</v>
      </c>
      <c r="B185" s="6" t="n">
        <v>53883</v>
      </c>
    </row>
    <row r="186" spans="1:5">
      <c r="A186" s="4" t="s">
        <v>1653</v>
      </c>
      <c r="B186" s="6" t="n">
        <v>61488</v>
      </c>
    </row>
    <row r="187" spans="1:5">
      <c r="A187" s="4" t="s">
        <v>1654</v>
      </c>
      <c r="B187" s="6" t="n">
        <v>10694</v>
      </c>
    </row>
    <row r="188" spans="1:5">
      <c r="A188" s="4" t="s">
        <v>1671</v>
      </c>
    </row>
    <row r="189" spans="1:5">
      <c r="A189" s="3" t="s">
        <v>1645</v>
      </c>
    </row>
    <row r="190" spans="1:5">
      <c r="A190" s="4" t="s">
        <v>1646</v>
      </c>
      <c r="B190" s="6" t="n">
        <v>16218</v>
      </c>
    </row>
    <row r="191" spans="1:5">
      <c r="A191" s="4" t="s">
        <v>1647</v>
      </c>
      <c r="B191" s="6" t="n">
        <v>4027</v>
      </c>
    </row>
    <row r="192" spans="1:5">
      <c r="A192" s="4" t="s">
        <v>1648</v>
      </c>
      <c r="B192" s="6" t="n">
        <v>20199</v>
      </c>
    </row>
    <row r="193" spans="1:5">
      <c r="A193" s="4" t="s">
        <v>1649</v>
      </c>
      <c r="B193" s="6" t="n">
        <v>0</v>
      </c>
    </row>
    <row r="194" spans="1:5">
      <c r="A194" s="4" t="s">
        <v>1650</v>
      </c>
      <c r="B194" s="6" t="n">
        <v>6171</v>
      </c>
    </row>
    <row r="195" spans="1:5">
      <c r="A195" s="4" t="s">
        <v>1651</v>
      </c>
      <c r="B195" s="6" t="n">
        <v>4027</v>
      </c>
    </row>
    <row r="196" spans="1:5">
      <c r="A196" s="4" t="s">
        <v>1652</v>
      </c>
      <c r="B196" s="6" t="n">
        <v>26370</v>
      </c>
    </row>
    <row r="197" spans="1:5">
      <c r="A197" s="4" t="s">
        <v>1653</v>
      </c>
      <c r="B197" s="6" t="n">
        <v>30397</v>
      </c>
    </row>
    <row r="198" spans="1:5">
      <c r="A198" s="4" t="s">
        <v>1654</v>
      </c>
      <c r="B198" s="6" t="n">
        <v>4210</v>
      </c>
    </row>
    <row r="199" spans="1:5">
      <c r="A199" s="4" t="s">
        <v>1672</v>
      </c>
    </row>
    <row r="200" spans="1:5">
      <c r="A200" s="3" t="s">
        <v>1645</v>
      </c>
    </row>
    <row r="201" spans="1:5">
      <c r="A201" s="4" t="s">
        <v>1646</v>
      </c>
      <c r="B201" s="6" t="n">
        <v>32140</v>
      </c>
    </row>
    <row r="202" spans="1:5">
      <c r="A202" s="4" t="s">
        <v>1647</v>
      </c>
      <c r="B202" s="6" t="n">
        <v>4101</v>
      </c>
    </row>
    <row r="203" spans="1:5">
      <c r="A203" s="4" t="s">
        <v>1648</v>
      </c>
      <c r="B203" s="6" t="n">
        <v>26329</v>
      </c>
    </row>
    <row r="204" spans="1:5">
      <c r="A204" s="4" t="s">
        <v>1649</v>
      </c>
      <c r="B204" s="6" t="n">
        <v>0</v>
      </c>
    </row>
    <row r="205" spans="1:5">
      <c r="A205" s="4" t="s">
        <v>1650</v>
      </c>
      <c r="B205" s="6" t="n">
        <v>415</v>
      </c>
    </row>
    <row r="206" spans="1:5">
      <c r="A206" s="4" t="s">
        <v>1651</v>
      </c>
      <c r="B206" s="6" t="n">
        <v>4101</v>
      </c>
    </row>
    <row r="207" spans="1:5">
      <c r="A207" s="4" t="s">
        <v>1652</v>
      </c>
      <c r="B207" s="6" t="n">
        <v>26744</v>
      </c>
    </row>
    <row r="208" spans="1:5">
      <c r="A208" s="4" t="s">
        <v>1653</v>
      </c>
      <c r="B208" s="6" t="n">
        <v>30845</v>
      </c>
    </row>
    <row r="209" spans="1:5">
      <c r="A209" s="4" t="s">
        <v>1654</v>
      </c>
      <c r="B209" s="6" t="n">
        <v>3827</v>
      </c>
    </row>
    <row r="210" spans="1:5">
      <c r="A210" s="4" t="s">
        <v>1673</v>
      </c>
    </row>
    <row r="211" spans="1:5">
      <c r="A211" s="3" t="s">
        <v>1645</v>
      </c>
    </row>
    <row r="212" spans="1:5">
      <c r="A212" s="4" t="s">
        <v>1646</v>
      </c>
      <c r="B212" s="6" t="n">
        <v>62000</v>
      </c>
    </row>
    <row r="213" spans="1:5">
      <c r="A213" s="4" t="s">
        <v>1647</v>
      </c>
      <c r="B213" s="6" t="n">
        <v>4538</v>
      </c>
    </row>
    <row r="214" spans="1:5">
      <c r="A214" s="4" t="s">
        <v>1648</v>
      </c>
      <c r="B214" s="6" t="n">
        <v>13922</v>
      </c>
    </row>
    <row r="215" spans="1:5">
      <c r="A215" s="4" t="s">
        <v>1649</v>
      </c>
      <c r="B215" s="6" t="n">
        <v>1</v>
      </c>
    </row>
    <row r="216" spans="1:5">
      <c r="A216" s="4" t="s">
        <v>1650</v>
      </c>
      <c r="B216" s="6" t="n">
        <v>23803</v>
      </c>
    </row>
    <row r="217" spans="1:5">
      <c r="A217" s="4" t="s">
        <v>1651</v>
      </c>
      <c r="B217" s="6" t="n">
        <v>4539</v>
      </c>
    </row>
    <row r="218" spans="1:5">
      <c r="A218" s="4" t="s">
        <v>1652</v>
      </c>
      <c r="B218" s="6" t="n">
        <v>37725</v>
      </c>
    </row>
    <row r="219" spans="1:5">
      <c r="A219" s="4" t="s">
        <v>1653</v>
      </c>
      <c r="B219" s="6" t="n">
        <v>42264</v>
      </c>
    </row>
    <row r="220" spans="1:5">
      <c r="A220" s="4" t="s">
        <v>1654</v>
      </c>
      <c r="B220" s="6" t="n">
        <v>16894</v>
      </c>
    </row>
    <row r="221" spans="1:5">
      <c r="A221" s="4" t="s">
        <v>1674</v>
      </c>
    </row>
    <row r="222" spans="1:5">
      <c r="A222" s="3" t="s">
        <v>1645</v>
      </c>
    </row>
    <row r="223" spans="1:5">
      <c r="A223" s="4" t="s">
        <v>1646</v>
      </c>
      <c r="B223" s="6" t="n">
        <v>19949</v>
      </c>
    </row>
    <row r="224" spans="1:5">
      <c r="A224" s="4" t="s">
        <v>1647</v>
      </c>
      <c r="B224" s="6" t="n">
        <v>2200</v>
      </c>
    </row>
    <row r="225" spans="1:5">
      <c r="A225" s="4" t="s">
        <v>1648</v>
      </c>
      <c r="B225" s="6" t="n">
        <v>13247</v>
      </c>
    </row>
    <row r="226" spans="1:5">
      <c r="A226" s="4" t="s">
        <v>1649</v>
      </c>
      <c r="B226" s="6" t="n">
        <v>0</v>
      </c>
    </row>
    <row r="227" spans="1:5">
      <c r="A227" s="4" t="s">
        <v>1650</v>
      </c>
      <c r="B227" s="6" t="n">
        <v>9936</v>
      </c>
    </row>
    <row r="228" spans="1:5">
      <c r="A228" s="4" t="s">
        <v>1651</v>
      </c>
      <c r="B228" s="6" t="n">
        <v>2200</v>
      </c>
    </row>
    <row r="229" spans="1:5">
      <c r="A229" s="4" t="s">
        <v>1652</v>
      </c>
      <c r="B229" s="6" t="n">
        <v>23183</v>
      </c>
    </row>
    <row r="230" spans="1:5">
      <c r="A230" s="4" t="s">
        <v>1653</v>
      </c>
      <c r="B230" s="6" t="n">
        <v>25383</v>
      </c>
    </row>
    <row r="231" spans="1:5">
      <c r="A231" s="4" t="s">
        <v>1654</v>
      </c>
      <c r="B231" s="6" t="n">
        <v>10421</v>
      </c>
    </row>
    <row r="232" spans="1:5">
      <c r="A232" s="4" t="s">
        <v>1675</v>
      </c>
    </row>
    <row r="233" spans="1:5">
      <c r="A233" s="3" t="s">
        <v>1645</v>
      </c>
    </row>
    <row r="234" spans="1:5">
      <c r="A234" s="4" t="s">
        <v>1646</v>
      </c>
      <c r="B234" s="6" t="n">
        <v>48730</v>
      </c>
    </row>
    <row r="235" spans="1:5">
      <c r="A235" s="4" t="s">
        <v>1647</v>
      </c>
      <c r="B235" s="6" t="n">
        <v>2991</v>
      </c>
    </row>
    <row r="236" spans="1:5">
      <c r="A236" s="4" t="s">
        <v>1648</v>
      </c>
      <c r="B236" s="6" t="n">
        <v>13907</v>
      </c>
    </row>
    <row r="237" spans="1:5">
      <c r="A237" s="4" t="s">
        <v>1649</v>
      </c>
      <c r="B237" s="6" t="n">
        <v>-1130</v>
      </c>
    </row>
    <row r="238" spans="1:5">
      <c r="A238" s="4" t="s">
        <v>1650</v>
      </c>
      <c r="B238" s="6" t="n">
        <v>19489</v>
      </c>
    </row>
    <row r="239" spans="1:5">
      <c r="A239" s="4" t="s">
        <v>1651</v>
      </c>
      <c r="B239" s="6" t="n">
        <v>1861</v>
      </c>
    </row>
    <row r="240" spans="1:5">
      <c r="A240" s="4" t="s">
        <v>1652</v>
      </c>
      <c r="B240" s="6" t="n">
        <v>33396</v>
      </c>
    </row>
    <row r="241" spans="1:5">
      <c r="A241" s="4" t="s">
        <v>1653</v>
      </c>
      <c r="B241" s="6" t="n">
        <v>35257</v>
      </c>
    </row>
    <row r="242" spans="1:5">
      <c r="A242" s="4" t="s">
        <v>1654</v>
      </c>
      <c r="B242" s="6" t="n">
        <v>16729</v>
      </c>
    </row>
    <row r="243" spans="1:5">
      <c r="A243" s="4" t="s">
        <v>1676</v>
      </c>
    </row>
    <row r="244" spans="1:5">
      <c r="A244" s="3" t="s">
        <v>1645</v>
      </c>
    </row>
    <row r="245" spans="1:5">
      <c r="A245" s="4" t="s">
        <v>1646</v>
      </c>
      <c r="B245" s="6" t="n">
        <v>26400</v>
      </c>
    </row>
    <row r="246" spans="1:5">
      <c r="A246" s="4" t="s">
        <v>1647</v>
      </c>
      <c r="B246" s="6" t="n">
        <v>7004</v>
      </c>
    </row>
    <row r="247" spans="1:5">
      <c r="A247" s="4" t="s">
        <v>1648</v>
      </c>
      <c r="B247" s="6" t="n">
        <v>10689</v>
      </c>
    </row>
    <row r="248" spans="1:5">
      <c r="A248" s="4" t="s">
        <v>1649</v>
      </c>
      <c r="B248" s="6" t="n">
        <v>0</v>
      </c>
    </row>
    <row r="249" spans="1:5">
      <c r="A249" s="4" t="s">
        <v>1650</v>
      </c>
      <c r="B249" s="6" t="n">
        <v>7814</v>
      </c>
    </row>
    <row r="250" spans="1:5">
      <c r="A250" s="4" t="s">
        <v>1651</v>
      </c>
      <c r="B250" s="6" t="n">
        <v>7004</v>
      </c>
    </row>
    <row r="251" spans="1:5">
      <c r="A251" s="4" t="s">
        <v>1652</v>
      </c>
      <c r="B251" s="6" t="n">
        <v>18503</v>
      </c>
    </row>
    <row r="252" spans="1:5">
      <c r="A252" s="4" t="s">
        <v>1653</v>
      </c>
      <c r="B252" s="6" t="n">
        <v>25507</v>
      </c>
    </row>
    <row r="253" spans="1:5">
      <c r="A253" s="4" t="s">
        <v>1654</v>
      </c>
      <c r="B253" s="6" t="n">
        <v>9380</v>
      </c>
    </row>
    <row r="254" spans="1:5">
      <c r="A254" s="4" t="s">
        <v>1677</v>
      </c>
    </row>
    <row r="255" spans="1:5">
      <c r="A255" s="3" t="s">
        <v>1645</v>
      </c>
    </row>
    <row r="256" spans="1:5">
      <c r="A256" s="4" t="s">
        <v>1646</v>
      </c>
      <c r="B256" s="6" t="n">
        <v>46800</v>
      </c>
    </row>
    <row r="257" spans="1:5">
      <c r="A257" s="4" t="s">
        <v>1647</v>
      </c>
      <c r="B257" s="6" t="n">
        <v>5685</v>
      </c>
    </row>
    <row r="258" spans="1:5">
      <c r="A258" s="4" t="s">
        <v>1648</v>
      </c>
      <c r="B258" s="6" t="n">
        <v>59139</v>
      </c>
    </row>
    <row r="259" spans="1:5">
      <c r="A259" s="4" t="s">
        <v>1649</v>
      </c>
      <c r="B259" s="6" t="n">
        <v>0</v>
      </c>
    </row>
    <row r="260" spans="1:5">
      <c r="A260" s="4" t="s">
        <v>1650</v>
      </c>
      <c r="B260" s="6" t="n">
        <v>9596</v>
      </c>
    </row>
    <row r="261" spans="1:5">
      <c r="A261" s="4" t="s">
        <v>1651</v>
      </c>
      <c r="B261" s="6" t="n">
        <v>5685</v>
      </c>
    </row>
    <row r="262" spans="1:5">
      <c r="A262" s="4" t="s">
        <v>1652</v>
      </c>
      <c r="B262" s="6" t="n">
        <v>68735</v>
      </c>
    </row>
    <row r="263" spans="1:5">
      <c r="A263" s="4" t="s">
        <v>1653</v>
      </c>
      <c r="B263" s="6" t="n">
        <v>74420</v>
      </c>
    </row>
    <row r="264" spans="1:5">
      <c r="A264" s="4" t="s">
        <v>1654</v>
      </c>
      <c r="B264" s="6" t="n">
        <v>25820</v>
      </c>
    </row>
    <row r="265" spans="1:5">
      <c r="A265" s="4" t="s">
        <v>1678</v>
      </c>
    </row>
    <row r="266" spans="1:5">
      <c r="A266" s="3" t="s">
        <v>1645</v>
      </c>
    </row>
    <row r="267" spans="1:5">
      <c r="A267" s="4" t="s">
        <v>1646</v>
      </c>
      <c r="B267" s="6" t="n">
        <v>65671</v>
      </c>
    </row>
    <row r="268" spans="1:5">
      <c r="A268" s="4" t="s">
        <v>1647</v>
      </c>
      <c r="B268" s="6" t="n">
        <v>12917</v>
      </c>
    </row>
    <row r="269" spans="1:5">
      <c r="A269" s="4" t="s">
        <v>1648</v>
      </c>
      <c r="B269" s="6" t="n">
        <v>91791</v>
      </c>
    </row>
    <row r="270" spans="1:5">
      <c r="A270" s="4" t="s">
        <v>1649</v>
      </c>
      <c r="B270" s="6" t="n">
        <v>0</v>
      </c>
    </row>
    <row r="271" spans="1:5">
      <c r="A271" s="4" t="s">
        <v>1650</v>
      </c>
      <c r="B271" s="6" t="n">
        <v>14922</v>
      </c>
    </row>
    <row r="272" spans="1:5">
      <c r="A272" s="4" t="s">
        <v>1651</v>
      </c>
      <c r="B272" s="6" t="n">
        <v>12917</v>
      </c>
    </row>
    <row r="273" spans="1:5">
      <c r="A273" s="4" t="s">
        <v>1652</v>
      </c>
      <c r="B273" s="6" t="n">
        <v>106713</v>
      </c>
    </row>
    <row r="274" spans="1:5">
      <c r="A274" s="4" t="s">
        <v>1653</v>
      </c>
      <c r="B274" s="6" t="n">
        <v>119630</v>
      </c>
    </row>
    <row r="275" spans="1:5">
      <c r="A275" s="4" t="s">
        <v>1654</v>
      </c>
      <c r="B275" s="6" t="n">
        <v>38522</v>
      </c>
    </row>
    <row r="276" spans="1:5">
      <c r="A276" s="4" t="s">
        <v>1679</v>
      </c>
    </row>
    <row r="277" spans="1:5">
      <c r="A277" s="3" t="s">
        <v>1645</v>
      </c>
    </row>
    <row r="278" spans="1:5">
      <c r="A278" s="4" t="s">
        <v>1646</v>
      </c>
      <c r="B278" s="6" t="n">
        <v>97000</v>
      </c>
    </row>
    <row r="279" spans="1:5">
      <c r="A279" s="4" t="s">
        <v>1647</v>
      </c>
      <c r="B279" s="6" t="n">
        <v>62555</v>
      </c>
    </row>
    <row r="280" spans="1:5">
      <c r="A280" s="4" t="s">
        <v>1648</v>
      </c>
      <c r="B280" s="6" t="n">
        <v>134407</v>
      </c>
    </row>
    <row r="281" spans="1:5">
      <c r="A281" s="4" t="s">
        <v>1649</v>
      </c>
      <c r="B281" s="6" t="n">
        <v>0</v>
      </c>
    </row>
    <row r="282" spans="1:5">
      <c r="A282" s="4" t="s">
        <v>1650</v>
      </c>
      <c r="B282" s="6" t="n">
        <v>14341</v>
      </c>
    </row>
    <row r="283" spans="1:5">
      <c r="A283" s="4" t="s">
        <v>1651</v>
      </c>
      <c r="B283" s="6" t="n">
        <v>62555</v>
      </c>
    </row>
    <row r="284" spans="1:5">
      <c r="A284" s="4" t="s">
        <v>1652</v>
      </c>
      <c r="B284" s="6" t="n">
        <v>148748</v>
      </c>
    </row>
    <row r="285" spans="1:5">
      <c r="A285" s="4" t="s">
        <v>1653</v>
      </c>
      <c r="B285" s="6" t="n">
        <v>211303</v>
      </c>
    </row>
    <row r="286" spans="1:5">
      <c r="A286" s="4" t="s">
        <v>1654</v>
      </c>
      <c r="B286" s="6" t="n">
        <v>24903</v>
      </c>
    </row>
    <row r="287" spans="1:5">
      <c r="A287" s="4" t="s">
        <v>1680</v>
      </c>
    </row>
    <row r="288" spans="1:5">
      <c r="A288" s="3" t="s">
        <v>1645</v>
      </c>
    </row>
    <row r="289" spans="1:5">
      <c r="A289" s="4" t="s">
        <v>1646</v>
      </c>
      <c r="B289" s="6" t="n">
        <v>38073</v>
      </c>
    </row>
    <row r="290" spans="1:5">
      <c r="A290" s="4" t="s">
        <v>1647</v>
      </c>
      <c r="B290" s="6" t="n">
        <v>7293</v>
      </c>
    </row>
    <row r="291" spans="1:5">
      <c r="A291" s="4" t="s">
        <v>1648</v>
      </c>
      <c r="B291" s="6" t="n">
        <v>58098</v>
      </c>
    </row>
    <row r="292" spans="1:5">
      <c r="A292" s="4" t="s">
        <v>1649</v>
      </c>
      <c r="B292" s="6" t="n">
        <v>0</v>
      </c>
    </row>
    <row r="293" spans="1:5">
      <c r="A293" s="4" t="s">
        <v>1650</v>
      </c>
      <c r="B293" s="6" t="n">
        <v>6883</v>
      </c>
    </row>
    <row r="294" spans="1:5">
      <c r="A294" s="4" t="s">
        <v>1651</v>
      </c>
      <c r="B294" s="6" t="n">
        <v>7293</v>
      </c>
    </row>
    <row r="295" spans="1:5">
      <c r="A295" s="4" t="s">
        <v>1652</v>
      </c>
      <c r="B295" s="6" t="n">
        <v>64981</v>
      </c>
    </row>
    <row r="296" spans="1:5">
      <c r="A296" s="4" t="s">
        <v>1653</v>
      </c>
      <c r="B296" s="6" t="n">
        <v>72274</v>
      </c>
    </row>
    <row r="297" spans="1:5">
      <c r="A297" s="4" t="s">
        <v>1654</v>
      </c>
      <c r="B297" s="6" t="n">
        <v>14790</v>
      </c>
    </row>
    <row r="298" spans="1:5">
      <c r="A298" s="4" t="s">
        <v>1681</v>
      </c>
    </row>
    <row r="299" spans="1:5">
      <c r="A299" s="3" t="s">
        <v>1645</v>
      </c>
    </row>
    <row r="300" spans="1:5">
      <c r="A300" s="4" t="s">
        <v>1646</v>
      </c>
      <c r="B300" s="6" t="n">
        <v>27442</v>
      </c>
    </row>
    <row r="301" spans="1:5">
      <c r="A301" s="4" t="s">
        <v>1647</v>
      </c>
      <c r="B301" s="6" t="n">
        <v>5206</v>
      </c>
    </row>
    <row r="302" spans="1:5">
      <c r="A302" s="4" t="s">
        <v>1648</v>
      </c>
      <c r="B302" s="6" t="n">
        <v>21186</v>
      </c>
    </row>
    <row r="303" spans="1:5">
      <c r="A303" s="4" t="s">
        <v>1649</v>
      </c>
      <c r="B303" s="6" t="n">
        <v>0</v>
      </c>
    </row>
    <row r="304" spans="1:5">
      <c r="A304" s="4" t="s">
        <v>1650</v>
      </c>
      <c r="B304" s="6" t="n">
        <v>12355</v>
      </c>
    </row>
    <row r="305" spans="1:5">
      <c r="A305" s="4" t="s">
        <v>1651</v>
      </c>
      <c r="B305" s="6" t="n">
        <v>5206</v>
      </c>
    </row>
    <row r="306" spans="1:5">
      <c r="A306" s="4" t="s">
        <v>1652</v>
      </c>
      <c r="B306" s="6" t="n">
        <v>33541</v>
      </c>
    </row>
    <row r="307" spans="1:5">
      <c r="A307" s="4" t="s">
        <v>1653</v>
      </c>
      <c r="B307" s="6" t="n">
        <v>38747</v>
      </c>
    </row>
    <row r="308" spans="1:5">
      <c r="A308" s="4" t="s">
        <v>1654</v>
      </c>
      <c r="B308" s="6" t="n">
        <v>9437</v>
      </c>
    </row>
    <row r="309" spans="1:5">
      <c r="A309" s="4" t="s">
        <v>1682</v>
      </c>
    </row>
    <row r="310" spans="1:5">
      <c r="A310" s="3" t="s">
        <v>1645</v>
      </c>
    </row>
    <row r="311" spans="1:5">
      <c r="A311" s="4" t="s">
        <v>1646</v>
      </c>
      <c r="B311" s="6" t="n">
        <v>73450</v>
      </c>
    </row>
    <row r="312" spans="1:5">
      <c r="A312" s="4" t="s">
        <v>1647</v>
      </c>
      <c r="B312" s="6" t="n">
        <v>14459</v>
      </c>
    </row>
    <row r="313" spans="1:5">
      <c r="A313" s="4" t="s">
        <v>1648</v>
      </c>
      <c r="B313" s="6" t="n">
        <v>96602</v>
      </c>
    </row>
    <row r="314" spans="1:5">
      <c r="A314" s="4" t="s">
        <v>1649</v>
      </c>
      <c r="B314" s="6" t="n">
        <v>0</v>
      </c>
    </row>
    <row r="315" spans="1:5">
      <c r="A315" s="4" t="s">
        <v>1650</v>
      </c>
      <c r="B315" s="6" t="n">
        <v>45</v>
      </c>
    </row>
    <row r="316" spans="1:5">
      <c r="A316" s="4" t="s">
        <v>1651</v>
      </c>
      <c r="B316" s="6" t="n">
        <v>14459</v>
      </c>
    </row>
    <row r="317" spans="1:5">
      <c r="A317" s="4" t="s">
        <v>1652</v>
      </c>
      <c r="B317" s="6" t="n">
        <v>96647</v>
      </c>
    </row>
    <row r="318" spans="1:5">
      <c r="A318" s="4" t="s">
        <v>1653</v>
      </c>
      <c r="B318" s="6" t="n">
        <v>111106</v>
      </c>
    </row>
    <row r="319" spans="1:5">
      <c r="A319" s="4" t="s">
        <v>1654</v>
      </c>
      <c r="B319" s="6" t="n">
        <v>3894</v>
      </c>
    </row>
    <row r="320" spans="1:5">
      <c r="A320" s="4" t="s">
        <v>1683</v>
      </c>
    </row>
    <row r="321" spans="1:5">
      <c r="A321" s="3" t="s">
        <v>1645</v>
      </c>
    </row>
    <row r="322" spans="1:5">
      <c r="A322" s="4" t="s">
        <v>1646</v>
      </c>
      <c r="B322" s="6" t="n">
        <v>24919</v>
      </c>
    </row>
    <row r="323" spans="1:5">
      <c r="A323" s="4" t="s">
        <v>1647</v>
      </c>
      <c r="B323" s="6" t="n">
        <v>9399</v>
      </c>
    </row>
    <row r="324" spans="1:5">
      <c r="A324" s="4" t="s">
        <v>1648</v>
      </c>
      <c r="B324" s="6" t="n">
        <v>38129</v>
      </c>
    </row>
    <row r="325" spans="1:5">
      <c r="A325" s="4" t="s">
        <v>1649</v>
      </c>
      <c r="B325" s="6" t="n">
        <v>0</v>
      </c>
    </row>
    <row r="326" spans="1:5">
      <c r="A326" s="4" t="s">
        <v>1650</v>
      </c>
      <c r="B326" s="6" t="n">
        <v>-3066</v>
      </c>
    </row>
    <row r="327" spans="1:5">
      <c r="A327" s="4" t="s">
        <v>1651</v>
      </c>
      <c r="B327" s="6" t="n">
        <v>9399</v>
      </c>
    </row>
    <row r="328" spans="1:5">
      <c r="A328" s="4" t="s">
        <v>1652</v>
      </c>
      <c r="B328" s="6" t="n">
        <v>35063</v>
      </c>
    </row>
    <row r="329" spans="1:5">
      <c r="A329" s="4" t="s">
        <v>1653</v>
      </c>
      <c r="B329" s="6" t="n">
        <v>44462</v>
      </c>
    </row>
    <row r="330" spans="1:5">
      <c r="A330" s="4" t="s">
        <v>1654</v>
      </c>
      <c r="B330" s="6" t="n">
        <v>885</v>
      </c>
    </row>
    <row r="331" spans="1:5">
      <c r="A331" s="4" t="s">
        <v>1684</v>
      </c>
    </row>
    <row r="332" spans="1:5">
      <c r="A332" s="3" t="s">
        <v>1645</v>
      </c>
    </row>
    <row r="333" spans="1:5">
      <c r="A333" s="4" t="s">
        <v>1646</v>
      </c>
      <c r="B333" s="6" t="n">
        <v>5447</v>
      </c>
    </row>
    <row r="334" spans="1:5">
      <c r="A334" s="4" t="s">
        <v>1647</v>
      </c>
      <c r="B334" s="6" t="n">
        <v>697</v>
      </c>
    </row>
    <row r="335" spans="1:5">
      <c r="A335" s="4" t="s">
        <v>1648</v>
      </c>
      <c r="B335" s="6" t="n">
        <v>3808</v>
      </c>
    </row>
    <row r="336" spans="1:5">
      <c r="A336" s="4" t="s">
        <v>1649</v>
      </c>
      <c r="B336" s="6" t="n">
        <v>0</v>
      </c>
    </row>
    <row r="337" spans="1:5">
      <c r="A337" s="4" t="s">
        <v>1650</v>
      </c>
      <c r="B337" s="6" t="n">
        <v>3179</v>
      </c>
    </row>
    <row r="338" spans="1:5">
      <c r="A338" s="4" t="s">
        <v>1651</v>
      </c>
      <c r="B338" s="6" t="n">
        <v>697</v>
      </c>
    </row>
    <row r="339" spans="1:5">
      <c r="A339" s="4" t="s">
        <v>1652</v>
      </c>
      <c r="B339" s="6" t="n">
        <v>6987</v>
      </c>
    </row>
    <row r="340" spans="1:5">
      <c r="A340" s="4" t="s">
        <v>1653</v>
      </c>
      <c r="B340" s="6" t="n">
        <v>7684</v>
      </c>
    </row>
    <row r="341" spans="1:5">
      <c r="A341" s="4" t="s">
        <v>1654</v>
      </c>
      <c r="B341" s="6" t="n">
        <v>3465</v>
      </c>
    </row>
    <row r="342" spans="1:5">
      <c r="A342" s="4" t="s">
        <v>1685</v>
      </c>
    </row>
    <row r="343" spans="1:5">
      <c r="A343" s="3" t="s">
        <v>1645</v>
      </c>
    </row>
    <row r="344" spans="1:5">
      <c r="A344" s="4" t="s">
        <v>1646</v>
      </c>
      <c r="B344" s="6" t="n">
        <v>11118</v>
      </c>
    </row>
    <row r="345" spans="1:5">
      <c r="A345" s="4" t="s">
        <v>1647</v>
      </c>
      <c r="B345" s="6" t="n">
        <v>1301</v>
      </c>
    </row>
    <row r="346" spans="1:5">
      <c r="A346" s="4" t="s">
        <v>1648</v>
      </c>
      <c r="B346" s="6" t="n">
        <v>5034</v>
      </c>
    </row>
    <row r="347" spans="1:5">
      <c r="A347" s="4" t="s">
        <v>1649</v>
      </c>
      <c r="B347" s="6" t="n">
        <v>0</v>
      </c>
    </row>
    <row r="348" spans="1:5">
      <c r="A348" s="4" t="s">
        <v>1650</v>
      </c>
      <c r="B348" s="6" t="n">
        <v>2619</v>
      </c>
    </row>
    <row r="349" spans="1:5">
      <c r="A349" s="4" t="s">
        <v>1651</v>
      </c>
      <c r="B349" s="6" t="n">
        <v>1301</v>
      </c>
    </row>
    <row r="350" spans="1:5">
      <c r="A350" s="4" t="s">
        <v>1652</v>
      </c>
      <c r="B350" s="6" t="n">
        <v>7653</v>
      </c>
    </row>
    <row r="351" spans="1:5">
      <c r="A351" s="4" t="s">
        <v>1653</v>
      </c>
      <c r="B351" s="6" t="n">
        <v>8954</v>
      </c>
    </row>
    <row r="352" spans="1:5">
      <c r="A352" s="4" t="s">
        <v>1654</v>
      </c>
      <c r="B352" s="6" t="n">
        <v>3800</v>
      </c>
    </row>
    <row r="353" spans="1:5">
      <c r="A353" s="4" t="s">
        <v>1686</v>
      </c>
    </row>
    <row r="354" spans="1:5">
      <c r="A354" s="3" t="s">
        <v>1645</v>
      </c>
    </row>
    <row r="355" spans="1:5">
      <c r="A355" s="4" t="s">
        <v>1646</v>
      </c>
      <c r="B355" s="6" t="n">
        <v>18641</v>
      </c>
    </row>
    <row r="356" spans="1:5">
      <c r="A356" s="4" t="s">
        <v>1647</v>
      </c>
      <c r="B356" s="6" t="n">
        <v>3268</v>
      </c>
    </row>
    <row r="357" spans="1:5">
      <c r="A357" s="4" t="s">
        <v>1648</v>
      </c>
      <c r="B357" s="6" t="n">
        <v>24306</v>
      </c>
    </row>
    <row r="358" spans="1:5">
      <c r="A358" s="4" t="s">
        <v>1649</v>
      </c>
      <c r="B358" s="6" t="n">
        <v>0</v>
      </c>
    </row>
    <row r="359" spans="1:5">
      <c r="A359" s="4" t="s">
        <v>1650</v>
      </c>
      <c r="B359" s="6" t="n">
        <v>2500</v>
      </c>
    </row>
    <row r="360" spans="1:5">
      <c r="A360" s="4" t="s">
        <v>1651</v>
      </c>
      <c r="B360" s="6" t="n">
        <v>3268</v>
      </c>
    </row>
    <row r="361" spans="1:5">
      <c r="A361" s="4" t="s">
        <v>1652</v>
      </c>
      <c r="B361" s="6" t="n">
        <v>26806</v>
      </c>
    </row>
    <row r="362" spans="1:5">
      <c r="A362" s="4" t="s">
        <v>1653</v>
      </c>
      <c r="B362" s="6" t="n">
        <v>30074</v>
      </c>
    </row>
    <row r="363" spans="1:5">
      <c r="A363" s="4" t="s">
        <v>1654</v>
      </c>
      <c r="B363" s="6" t="n">
        <v>5172</v>
      </c>
    </row>
    <row r="364" spans="1:5">
      <c r="A364" s="4" t="s">
        <v>1687</v>
      </c>
    </row>
    <row r="365" spans="1:5">
      <c r="A365" s="3" t="s">
        <v>1645</v>
      </c>
    </row>
    <row r="366" spans="1:5">
      <c r="A366" s="4" t="s">
        <v>1646</v>
      </c>
      <c r="B366" s="6" t="n">
        <v>8675</v>
      </c>
    </row>
    <row r="367" spans="1:5">
      <c r="A367" s="4" t="s">
        <v>1647</v>
      </c>
      <c r="B367" s="6" t="n">
        <v>1168</v>
      </c>
    </row>
    <row r="368" spans="1:5">
      <c r="A368" s="4" t="s">
        <v>1648</v>
      </c>
      <c r="B368" s="6" t="n">
        <v>5338</v>
      </c>
    </row>
    <row r="369" spans="1:5">
      <c r="A369" s="4" t="s">
        <v>1649</v>
      </c>
      <c r="B369" s="6" t="n">
        <v>0</v>
      </c>
    </row>
    <row r="370" spans="1:5">
      <c r="A370" s="4" t="s">
        <v>1650</v>
      </c>
      <c r="B370" s="6" t="n">
        <v>4622</v>
      </c>
    </row>
    <row r="371" spans="1:5">
      <c r="A371" s="4" t="s">
        <v>1651</v>
      </c>
      <c r="B371" s="6" t="n">
        <v>1168</v>
      </c>
    </row>
    <row r="372" spans="1:5">
      <c r="A372" s="4" t="s">
        <v>1652</v>
      </c>
      <c r="B372" s="6" t="n">
        <v>9960</v>
      </c>
    </row>
    <row r="373" spans="1:5">
      <c r="A373" s="4" t="s">
        <v>1653</v>
      </c>
      <c r="B373" s="6" t="n">
        <v>11128</v>
      </c>
    </row>
    <row r="374" spans="1:5">
      <c r="A374" s="4" t="s">
        <v>1654</v>
      </c>
      <c r="B374" s="6" t="n">
        <v>3274</v>
      </c>
    </row>
    <row r="375" spans="1:5">
      <c r="A375" s="4" t="s">
        <v>1688</v>
      </c>
    </row>
    <row r="376" spans="1:5">
      <c r="A376" s="3" t="s">
        <v>1645</v>
      </c>
    </row>
    <row r="377" spans="1:5">
      <c r="A377" s="4" t="s">
        <v>1646</v>
      </c>
      <c r="B377" s="6" t="n">
        <v>11267</v>
      </c>
    </row>
    <row r="378" spans="1:5">
      <c r="A378" s="4" t="s">
        <v>1647</v>
      </c>
      <c r="B378" s="6" t="n">
        <v>853</v>
      </c>
    </row>
    <row r="379" spans="1:5">
      <c r="A379" s="4" t="s">
        <v>1648</v>
      </c>
      <c r="B379" s="6" t="n">
        <v>10145</v>
      </c>
    </row>
    <row r="380" spans="1:5">
      <c r="A380" s="4" t="s">
        <v>1649</v>
      </c>
      <c r="B380" s="6" t="n">
        <v>0</v>
      </c>
    </row>
    <row r="381" spans="1:5">
      <c r="A381" s="4" t="s">
        <v>1650</v>
      </c>
      <c r="B381" s="6" t="n">
        <v>5002</v>
      </c>
    </row>
    <row r="382" spans="1:5">
      <c r="A382" s="4" t="s">
        <v>1651</v>
      </c>
      <c r="B382" s="6" t="n">
        <v>853</v>
      </c>
    </row>
    <row r="383" spans="1:5">
      <c r="A383" s="4" t="s">
        <v>1652</v>
      </c>
      <c r="B383" s="6" t="n">
        <v>15147</v>
      </c>
    </row>
    <row r="384" spans="1:5">
      <c r="A384" s="4" t="s">
        <v>1653</v>
      </c>
      <c r="B384" s="6" t="n">
        <v>16000</v>
      </c>
    </row>
    <row r="385" spans="1:5">
      <c r="A385" s="4" t="s">
        <v>1654</v>
      </c>
      <c r="B385" s="6" t="n">
        <v>2865</v>
      </c>
    </row>
    <row r="386" spans="1:5">
      <c r="A386" s="4" t="s">
        <v>1689</v>
      </c>
    </row>
    <row r="387" spans="1:5">
      <c r="A387" s="3" t="s">
        <v>1645</v>
      </c>
    </row>
    <row r="388" spans="1:5">
      <c r="A388" s="4" t="s">
        <v>1646</v>
      </c>
      <c r="B388" s="6" t="n">
        <v>12786</v>
      </c>
    </row>
    <row r="389" spans="1:5">
      <c r="A389" s="4" t="s">
        <v>1647</v>
      </c>
      <c r="B389" s="6" t="n">
        <v>2335</v>
      </c>
    </row>
    <row r="390" spans="1:5">
      <c r="A390" s="4" t="s">
        <v>1648</v>
      </c>
      <c r="B390" s="6" t="n">
        <v>18663</v>
      </c>
    </row>
    <row r="391" spans="1:5">
      <c r="A391" s="4" t="s">
        <v>1649</v>
      </c>
      <c r="B391" s="6" t="n">
        <v>-1213</v>
      </c>
    </row>
    <row r="392" spans="1:5">
      <c r="A392" s="4" t="s">
        <v>1650</v>
      </c>
      <c r="B392" s="6" t="n">
        <v>-10652</v>
      </c>
    </row>
    <row r="393" spans="1:5">
      <c r="A393" s="4" t="s">
        <v>1651</v>
      </c>
      <c r="B393" s="6" t="n">
        <v>1122</v>
      </c>
    </row>
    <row r="394" spans="1:5">
      <c r="A394" s="4" t="s">
        <v>1652</v>
      </c>
      <c r="B394" s="6" t="n">
        <v>8011</v>
      </c>
    </row>
    <row r="395" spans="1:5">
      <c r="A395" s="4" t="s">
        <v>1653</v>
      </c>
      <c r="B395" s="6" t="n">
        <v>9133</v>
      </c>
    </row>
    <row r="396" spans="1:5">
      <c r="A396" s="4" t="s">
        <v>1654</v>
      </c>
      <c r="B396" s="6" t="n">
        <v>226</v>
      </c>
    </row>
    <row r="397" spans="1:5">
      <c r="A397" s="4" t="s">
        <v>1690</v>
      </c>
    </row>
    <row r="398" spans="1:5">
      <c r="A398" s="3" t="s">
        <v>1645</v>
      </c>
    </row>
    <row r="399" spans="1:5">
      <c r="A399" s="4" t="s">
        <v>1646</v>
      </c>
      <c r="B399" s="6" t="n">
        <v>17341</v>
      </c>
    </row>
    <row r="400" spans="1:5">
      <c r="A400" s="4" t="s">
        <v>1647</v>
      </c>
      <c r="B400" s="6" t="n">
        <v>2760</v>
      </c>
    </row>
    <row r="401" spans="1:5">
      <c r="A401" s="4" t="s">
        <v>1648</v>
      </c>
      <c r="B401" s="6" t="n">
        <v>19739</v>
      </c>
    </row>
    <row r="402" spans="1:5">
      <c r="A402" s="4" t="s">
        <v>1649</v>
      </c>
      <c r="B402" s="6" t="n">
        <v>-1491</v>
      </c>
    </row>
    <row r="403" spans="1:5">
      <c r="A403" s="4" t="s">
        <v>1650</v>
      </c>
      <c r="B403" s="6" t="n">
        <v>-11327</v>
      </c>
    </row>
    <row r="404" spans="1:5">
      <c r="A404" s="4" t="s">
        <v>1651</v>
      </c>
      <c r="B404" s="6" t="n">
        <v>1269</v>
      </c>
    </row>
    <row r="405" spans="1:5">
      <c r="A405" s="4" t="s">
        <v>1652</v>
      </c>
      <c r="B405" s="6" t="n">
        <v>8412</v>
      </c>
    </row>
    <row r="406" spans="1:5">
      <c r="A406" s="4" t="s">
        <v>1653</v>
      </c>
      <c r="B406" s="6" t="n">
        <v>9681</v>
      </c>
    </row>
    <row r="407" spans="1:5">
      <c r="A407" s="4" t="s">
        <v>1654</v>
      </c>
      <c r="B407" s="6" t="n">
        <v>594</v>
      </c>
    </row>
    <row r="408" spans="1:5">
      <c r="A408" s="4" t="s">
        <v>1691</v>
      </c>
    </row>
    <row r="409" spans="1:5">
      <c r="A409" s="3" t="s">
        <v>1645</v>
      </c>
    </row>
    <row r="410" spans="1:5">
      <c r="A410" s="4" t="s">
        <v>1646</v>
      </c>
      <c r="B410" s="6" t="n">
        <v>21017</v>
      </c>
    </row>
    <row r="411" spans="1:5">
      <c r="A411" s="4" t="s">
        <v>1647</v>
      </c>
      <c r="B411" s="6" t="n">
        <v>1789</v>
      </c>
    </row>
    <row r="412" spans="1:5">
      <c r="A412" s="4" t="s">
        <v>1648</v>
      </c>
      <c r="B412" s="6" t="n">
        <v>27210</v>
      </c>
    </row>
    <row r="413" spans="1:5">
      <c r="A413" s="4" t="s">
        <v>1649</v>
      </c>
      <c r="B413" s="6" t="n">
        <v>1</v>
      </c>
    </row>
    <row r="414" spans="1:5">
      <c r="A414" s="4" t="s">
        <v>1650</v>
      </c>
      <c r="B414" s="6" t="n">
        <v>3691</v>
      </c>
    </row>
    <row r="415" spans="1:5">
      <c r="A415" s="4" t="s">
        <v>1651</v>
      </c>
      <c r="B415" s="6" t="n">
        <v>1790</v>
      </c>
    </row>
    <row r="416" spans="1:5">
      <c r="A416" s="4" t="s">
        <v>1652</v>
      </c>
      <c r="B416" s="6" t="n">
        <v>30901</v>
      </c>
    </row>
    <row r="417" spans="1:5">
      <c r="A417" s="4" t="s">
        <v>1653</v>
      </c>
      <c r="B417" s="6" t="n">
        <v>32691</v>
      </c>
    </row>
    <row r="418" spans="1:5">
      <c r="A418" s="4" t="s">
        <v>1654</v>
      </c>
      <c r="B418" s="6" t="n">
        <v>5000</v>
      </c>
    </row>
    <row r="419" spans="1:5">
      <c r="A419" s="4" t="s">
        <v>1692</v>
      </c>
    </row>
    <row r="420" spans="1:5">
      <c r="A420" s="3" t="s">
        <v>1645</v>
      </c>
    </row>
    <row r="421" spans="1:5">
      <c r="A421" s="4" t="s">
        <v>1646</v>
      </c>
      <c r="B421" s="6" t="n">
        <v>123120</v>
      </c>
    </row>
    <row r="422" spans="1:5">
      <c r="A422" s="4" t="s">
        <v>1647</v>
      </c>
      <c r="B422" s="6" t="n">
        <v>6510</v>
      </c>
    </row>
    <row r="423" spans="1:5">
      <c r="A423" s="4" t="s">
        <v>1648</v>
      </c>
      <c r="B423" s="6" t="n">
        <v>22061</v>
      </c>
    </row>
    <row r="424" spans="1:5">
      <c r="A424" s="4" t="s">
        <v>1649</v>
      </c>
      <c r="B424" s="6" t="n">
        <v>0</v>
      </c>
    </row>
    <row r="425" spans="1:5">
      <c r="A425" s="4" t="s">
        <v>1650</v>
      </c>
      <c r="B425" s="6" t="n">
        <v>23809</v>
      </c>
    </row>
    <row r="426" spans="1:5">
      <c r="A426" s="4" t="s">
        <v>1651</v>
      </c>
      <c r="B426" s="6" t="n">
        <v>6510</v>
      </c>
    </row>
    <row r="427" spans="1:5">
      <c r="A427" s="4" t="s">
        <v>1652</v>
      </c>
      <c r="B427" s="6" t="n">
        <v>45870</v>
      </c>
    </row>
    <row r="428" spans="1:5">
      <c r="A428" s="4" t="s">
        <v>1653</v>
      </c>
      <c r="B428" s="6" t="n">
        <v>52380</v>
      </c>
    </row>
    <row r="429" spans="1:5">
      <c r="A429" s="4" t="s">
        <v>1654</v>
      </c>
      <c r="B429" s="6" t="n">
        <v>24959</v>
      </c>
    </row>
    <row r="430" spans="1:5">
      <c r="A430" s="4" t="s">
        <v>1693</v>
      </c>
    </row>
    <row r="431" spans="1:5">
      <c r="A431" s="3" t="s">
        <v>1645</v>
      </c>
    </row>
    <row r="432" spans="1:5">
      <c r="A432" s="4" t="s">
        <v>1646</v>
      </c>
      <c r="B432" s="6" t="n">
        <v>26800</v>
      </c>
    </row>
    <row r="433" spans="1:5">
      <c r="A433" s="4" t="s">
        <v>1647</v>
      </c>
      <c r="B433" s="6" t="n">
        <v>1794</v>
      </c>
    </row>
    <row r="434" spans="1:5">
      <c r="A434" s="4" t="s">
        <v>1648</v>
      </c>
      <c r="B434" s="6" t="n">
        <v>25056</v>
      </c>
    </row>
    <row r="435" spans="1:5">
      <c r="A435" s="4" t="s">
        <v>1649</v>
      </c>
      <c r="B435" s="6" t="n">
        <v>0</v>
      </c>
    </row>
    <row r="436" spans="1:5">
      <c r="A436" s="4" t="s">
        <v>1650</v>
      </c>
      <c r="B436" s="6" t="n">
        <v>18478</v>
      </c>
    </row>
    <row r="437" spans="1:5">
      <c r="A437" s="4" t="s">
        <v>1651</v>
      </c>
      <c r="B437" s="6" t="n">
        <v>1794</v>
      </c>
    </row>
    <row r="438" spans="1:5">
      <c r="A438" s="4" t="s">
        <v>1652</v>
      </c>
      <c r="B438" s="6" t="n">
        <v>43534</v>
      </c>
    </row>
    <row r="439" spans="1:5">
      <c r="A439" s="4" t="s">
        <v>1653</v>
      </c>
      <c r="B439" s="6" t="n">
        <v>45328</v>
      </c>
    </row>
    <row r="440" spans="1:5">
      <c r="A440" s="4" t="s">
        <v>1654</v>
      </c>
      <c r="B440" s="6" t="n">
        <v>16077</v>
      </c>
    </row>
    <row r="441" spans="1:5">
      <c r="A441" s="4" t="s">
        <v>1694</v>
      </c>
    </row>
    <row r="442" spans="1:5">
      <c r="A442" s="3" t="s">
        <v>1645</v>
      </c>
    </row>
    <row r="443" spans="1:5">
      <c r="A443" s="4" t="s">
        <v>1646</v>
      </c>
      <c r="B443" s="6" t="n">
        <v>91542</v>
      </c>
    </row>
    <row r="444" spans="1:5">
      <c r="A444" s="4" t="s">
        <v>1647</v>
      </c>
      <c r="B444" s="6" t="n">
        <v>20637</v>
      </c>
    </row>
    <row r="445" spans="1:5">
      <c r="A445" s="4" t="s">
        <v>1648</v>
      </c>
      <c r="B445" s="6" t="n">
        <v>101376</v>
      </c>
    </row>
    <row r="446" spans="1:5">
      <c r="A446" s="4" t="s">
        <v>1649</v>
      </c>
      <c r="B446" s="6" t="n">
        <v>0</v>
      </c>
    </row>
    <row r="447" spans="1:5">
      <c r="A447" s="4" t="s">
        <v>1650</v>
      </c>
      <c r="B447" s="6" t="n">
        <v>58860</v>
      </c>
    </row>
    <row r="448" spans="1:5">
      <c r="A448" s="4" t="s">
        <v>1651</v>
      </c>
      <c r="B448" s="6" t="n">
        <v>20637</v>
      </c>
    </row>
    <row r="449" spans="1:5">
      <c r="A449" s="4" t="s">
        <v>1652</v>
      </c>
      <c r="B449" s="6" t="n">
        <v>160236</v>
      </c>
    </row>
    <row r="450" spans="1:5">
      <c r="A450" s="4" t="s">
        <v>1653</v>
      </c>
      <c r="B450" s="6" t="n">
        <v>180873</v>
      </c>
    </row>
    <row r="451" spans="1:5">
      <c r="A451" s="4" t="s">
        <v>1654</v>
      </c>
      <c r="B451" s="6" t="n">
        <v>68106</v>
      </c>
    </row>
    <row r="452" spans="1:5">
      <c r="A452" s="4" t="s">
        <v>1695</v>
      </c>
    </row>
    <row r="453" spans="1:5">
      <c r="A453" s="3" t="s">
        <v>1645</v>
      </c>
    </row>
    <row r="454" spans="1:5">
      <c r="A454" s="4" t="s">
        <v>1646</v>
      </c>
      <c r="B454" s="6" t="n">
        <v>71200</v>
      </c>
    </row>
    <row r="455" spans="1:5">
      <c r="A455" s="4" t="s">
        <v>1647</v>
      </c>
      <c r="B455" s="6" t="n">
        <v>5059</v>
      </c>
    </row>
    <row r="456" spans="1:5">
      <c r="A456" s="4" t="s">
        <v>1648</v>
      </c>
      <c r="B456" s="6" t="n">
        <v>89268</v>
      </c>
    </row>
    <row r="457" spans="1:5">
      <c r="A457" s="4" t="s">
        <v>1649</v>
      </c>
      <c r="B457" s="6" t="n">
        <v>0</v>
      </c>
    </row>
    <row r="458" spans="1:5">
      <c r="A458" s="4" t="s">
        <v>1650</v>
      </c>
      <c r="B458" s="6" t="n">
        <v>13231</v>
      </c>
    </row>
    <row r="459" spans="1:5">
      <c r="A459" s="4" t="s">
        <v>1651</v>
      </c>
      <c r="B459" s="6" t="n">
        <v>5059</v>
      </c>
    </row>
    <row r="460" spans="1:5">
      <c r="A460" s="4" t="s">
        <v>1652</v>
      </c>
      <c r="B460" s="6" t="n">
        <v>102499</v>
      </c>
    </row>
    <row r="461" spans="1:5">
      <c r="A461" s="4" t="s">
        <v>1653</v>
      </c>
      <c r="B461" s="6" t="n">
        <v>107558</v>
      </c>
    </row>
    <row r="462" spans="1:5">
      <c r="A462" s="4" t="s">
        <v>1654</v>
      </c>
      <c r="B462" s="6" t="n">
        <v>32852</v>
      </c>
    </row>
    <row r="463" spans="1:5">
      <c r="A463" s="4" t="s">
        <v>1696</v>
      </c>
    </row>
    <row r="464" spans="1:5">
      <c r="A464" s="3" t="s">
        <v>1645</v>
      </c>
    </row>
    <row r="465" spans="1:5">
      <c r="A465" s="4" t="s">
        <v>1646</v>
      </c>
      <c r="B465" s="6" t="n">
        <v>30400</v>
      </c>
    </row>
    <row r="466" spans="1:5">
      <c r="A466" s="4" t="s">
        <v>1647</v>
      </c>
      <c r="B466" s="6" t="n">
        <v>2701</v>
      </c>
    </row>
    <row r="467" spans="1:5">
      <c r="A467" s="4" t="s">
        <v>1648</v>
      </c>
      <c r="B467" s="6" t="n">
        <v>30893</v>
      </c>
    </row>
    <row r="468" spans="1:5">
      <c r="A468" s="4" t="s">
        <v>1649</v>
      </c>
      <c r="B468" s="6" t="n">
        <v>0</v>
      </c>
    </row>
    <row r="469" spans="1:5">
      <c r="A469" s="4" t="s">
        <v>1650</v>
      </c>
      <c r="B469" s="6" t="n">
        <v>14196</v>
      </c>
    </row>
    <row r="470" spans="1:5">
      <c r="A470" s="4" t="s">
        <v>1651</v>
      </c>
      <c r="B470" s="6" t="n">
        <v>2701</v>
      </c>
    </row>
    <row r="471" spans="1:5">
      <c r="A471" s="4" t="s">
        <v>1652</v>
      </c>
      <c r="B471" s="6" t="n">
        <v>45089</v>
      </c>
    </row>
    <row r="472" spans="1:5">
      <c r="A472" s="4" t="s">
        <v>1653</v>
      </c>
      <c r="B472" s="6" t="n">
        <v>47790</v>
      </c>
    </row>
    <row r="473" spans="1:5">
      <c r="A473" s="4" t="s">
        <v>1654</v>
      </c>
      <c r="B473" s="6" t="n">
        <v>18711</v>
      </c>
    </row>
    <row r="474" spans="1:5">
      <c r="A474" s="4" t="s">
        <v>1697</v>
      </c>
    </row>
    <row r="475" spans="1:5">
      <c r="A475" s="3" t="s">
        <v>1645</v>
      </c>
    </row>
    <row r="476" spans="1:5">
      <c r="A476" s="4" t="s">
        <v>1646</v>
      </c>
      <c r="B476" s="6" t="n">
        <v>58402</v>
      </c>
    </row>
    <row r="477" spans="1:5">
      <c r="A477" s="4" t="s">
        <v>1647</v>
      </c>
      <c r="B477" s="6" t="n">
        <v>5800</v>
      </c>
    </row>
    <row r="478" spans="1:5">
      <c r="A478" s="4" t="s">
        <v>1648</v>
      </c>
      <c r="B478" s="6" t="n">
        <v>44200</v>
      </c>
    </row>
    <row r="479" spans="1:5">
      <c r="A479" s="4" t="s">
        <v>1649</v>
      </c>
      <c r="B479" s="6" t="n">
        <v>0</v>
      </c>
    </row>
    <row r="480" spans="1:5">
      <c r="A480" s="4" t="s">
        <v>1650</v>
      </c>
      <c r="B480" s="6" t="n">
        <v>2172</v>
      </c>
    </row>
    <row r="481" spans="1:5">
      <c r="A481" s="4" t="s">
        <v>1651</v>
      </c>
      <c r="B481" s="6" t="n">
        <v>5800</v>
      </c>
    </row>
    <row r="482" spans="1:5">
      <c r="A482" s="4" t="s">
        <v>1652</v>
      </c>
      <c r="B482" s="6" t="n">
        <v>46372</v>
      </c>
    </row>
    <row r="483" spans="1:5">
      <c r="A483" s="4" t="s">
        <v>1653</v>
      </c>
      <c r="B483" s="6" t="n">
        <v>52172</v>
      </c>
    </row>
    <row r="484" spans="1:5">
      <c r="A484" s="4" t="s">
        <v>1654</v>
      </c>
      <c r="B484" s="6" t="n">
        <v>6674</v>
      </c>
    </row>
    <row r="485" spans="1:5">
      <c r="A485" s="4" t="s">
        <v>1698</v>
      </c>
    </row>
    <row r="486" spans="1:5">
      <c r="A486" s="3" t="s">
        <v>1645</v>
      </c>
    </row>
    <row r="487" spans="1:5">
      <c r="A487" s="4" t="s">
        <v>1646</v>
      </c>
      <c r="B487" s="6" t="n">
        <v>27041</v>
      </c>
    </row>
    <row r="488" spans="1:5">
      <c r="A488" s="4" t="s">
        <v>1647</v>
      </c>
      <c r="B488" s="6" t="n">
        <v>6210</v>
      </c>
    </row>
    <row r="489" spans="1:5">
      <c r="A489" s="4" t="s">
        <v>1648</v>
      </c>
      <c r="B489" s="6" t="n">
        <v>37284</v>
      </c>
    </row>
    <row r="490" spans="1:5">
      <c r="A490" s="4" t="s">
        <v>1649</v>
      </c>
      <c r="B490" s="6" t="n">
        <v>0</v>
      </c>
    </row>
    <row r="491" spans="1:5">
      <c r="A491" s="4" t="s">
        <v>1650</v>
      </c>
      <c r="B491" s="6" t="n">
        <v>1589</v>
      </c>
    </row>
    <row r="492" spans="1:5">
      <c r="A492" s="4" t="s">
        <v>1651</v>
      </c>
      <c r="B492" s="6" t="n">
        <v>6210</v>
      </c>
    </row>
    <row r="493" spans="1:5">
      <c r="A493" s="4" t="s">
        <v>1652</v>
      </c>
      <c r="B493" s="6" t="n">
        <v>38873</v>
      </c>
    </row>
    <row r="494" spans="1:5">
      <c r="A494" s="4" t="s">
        <v>1653</v>
      </c>
      <c r="B494" s="6" t="n">
        <v>45083</v>
      </c>
    </row>
    <row r="495" spans="1:5">
      <c r="A495" s="4" t="s">
        <v>1654</v>
      </c>
      <c r="B495" s="6" t="n">
        <v>9264</v>
      </c>
    </row>
    <row r="496" spans="1:5">
      <c r="A496" s="4" t="s">
        <v>1699</v>
      </c>
    </row>
    <row r="497" spans="1:5">
      <c r="A497" s="3" t="s">
        <v>1645</v>
      </c>
    </row>
    <row r="498" spans="1:5">
      <c r="A498" s="4" t="s">
        <v>1646</v>
      </c>
      <c r="B498" s="6" t="n">
        <v>66653</v>
      </c>
    </row>
    <row r="499" spans="1:5">
      <c r="A499" s="4" t="s">
        <v>1647</v>
      </c>
      <c r="B499" s="6" t="n">
        <v>8330</v>
      </c>
    </row>
    <row r="500" spans="1:5">
      <c r="A500" s="4" t="s">
        <v>1648</v>
      </c>
      <c r="B500" s="6" t="n">
        <v>82272</v>
      </c>
    </row>
    <row r="501" spans="1:5">
      <c r="A501" s="4" t="s">
        <v>1649</v>
      </c>
      <c r="B501" s="6" t="n">
        <v>0</v>
      </c>
    </row>
    <row r="502" spans="1:5">
      <c r="A502" s="4" t="s">
        <v>1650</v>
      </c>
      <c r="B502" s="6" t="n">
        <v>35370</v>
      </c>
    </row>
    <row r="503" spans="1:5">
      <c r="A503" s="4" t="s">
        <v>1651</v>
      </c>
      <c r="B503" s="6" t="n">
        <v>8330</v>
      </c>
    </row>
    <row r="504" spans="1:5">
      <c r="A504" s="4" t="s">
        <v>1652</v>
      </c>
      <c r="B504" s="6" t="n">
        <v>117642</v>
      </c>
    </row>
    <row r="505" spans="1:5">
      <c r="A505" s="4" t="s">
        <v>1653</v>
      </c>
      <c r="B505" s="6" t="n">
        <v>125972</v>
      </c>
    </row>
    <row r="506" spans="1:5">
      <c r="A506" s="4" t="s">
        <v>1654</v>
      </c>
      <c r="B506" s="6" t="n">
        <v>19426</v>
      </c>
    </row>
    <row r="507" spans="1:5">
      <c r="A507" s="4" t="s">
        <v>1700</v>
      </c>
    </row>
    <row r="508" spans="1:5">
      <c r="A508" s="3" t="s">
        <v>1645</v>
      </c>
    </row>
    <row r="509" spans="1:5">
      <c r="A509" s="4" t="s">
        <v>1646</v>
      </c>
      <c r="B509" s="6" t="n">
        <v>15847</v>
      </c>
    </row>
    <row r="510" spans="1:5">
      <c r="A510" s="4" t="s">
        <v>1647</v>
      </c>
      <c r="B510" s="6" t="n">
        <v>6641</v>
      </c>
    </row>
    <row r="511" spans="1:5">
      <c r="A511" s="4" t="s">
        <v>1648</v>
      </c>
      <c r="B511" s="6" t="n">
        <v>49887</v>
      </c>
    </row>
    <row r="512" spans="1:5">
      <c r="A512" s="4" t="s">
        <v>1649</v>
      </c>
      <c r="B512" s="6" t="n">
        <v>0</v>
      </c>
    </row>
    <row r="513" spans="1:5">
      <c r="A513" s="4" t="s">
        <v>1650</v>
      </c>
      <c r="B513" s="6" t="n">
        <v>12516</v>
      </c>
    </row>
    <row r="514" spans="1:5">
      <c r="A514" s="4" t="s">
        <v>1651</v>
      </c>
      <c r="B514" s="6" t="n">
        <v>6641</v>
      </c>
    </row>
    <row r="515" spans="1:5">
      <c r="A515" s="4" t="s">
        <v>1652</v>
      </c>
      <c r="B515" s="6" t="n">
        <v>62403</v>
      </c>
    </row>
    <row r="516" spans="1:5">
      <c r="A516" s="4" t="s">
        <v>1653</v>
      </c>
      <c r="B516" s="6" t="n">
        <v>69044</v>
      </c>
    </row>
    <row r="517" spans="1:5">
      <c r="A517" s="4" t="s">
        <v>1654</v>
      </c>
      <c r="B517" s="6" t="n">
        <v>13505</v>
      </c>
    </row>
    <row r="518" spans="1:5">
      <c r="A518" s="4" t="s">
        <v>1701</v>
      </c>
    </row>
    <row r="519" spans="1:5">
      <c r="A519" s="3" t="s">
        <v>1645</v>
      </c>
    </row>
    <row r="520" spans="1:5">
      <c r="A520" s="4" t="s">
        <v>1646</v>
      </c>
      <c r="B520" s="6" t="n">
        <v>62301</v>
      </c>
    </row>
    <row r="521" spans="1:5">
      <c r="A521" s="4" t="s">
        <v>1647</v>
      </c>
      <c r="B521" s="6" t="n">
        <v>9047</v>
      </c>
    </row>
    <row r="522" spans="1:5">
      <c r="A522" s="4" t="s">
        <v>1648</v>
      </c>
      <c r="B522" s="6" t="n">
        <v>84043</v>
      </c>
    </row>
    <row r="523" spans="1:5">
      <c r="A523" s="4" t="s">
        <v>1649</v>
      </c>
      <c r="B523" s="6" t="n">
        <v>0</v>
      </c>
    </row>
    <row r="524" spans="1:5">
      <c r="A524" s="4" t="s">
        <v>1650</v>
      </c>
      <c r="B524" s="6" t="n">
        <v>-723</v>
      </c>
    </row>
    <row r="525" spans="1:5">
      <c r="A525" s="4" t="s">
        <v>1651</v>
      </c>
      <c r="B525" s="6" t="n">
        <v>9047</v>
      </c>
    </row>
    <row r="526" spans="1:5">
      <c r="A526" s="4" t="s">
        <v>1652</v>
      </c>
      <c r="B526" s="6" t="n">
        <v>83320</v>
      </c>
    </row>
    <row r="527" spans="1:5">
      <c r="A527" s="4" t="s">
        <v>1653</v>
      </c>
      <c r="B527" s="6" t="n">
        <v>92367</v>
      </c>
    </row>
    <row r="528" spans="1:5">
      <c r="A528" s="4" t="s">
        <v>1654</v>
      </c>
      <c r="B528" s="6" t="n">
        <v>11282</v>
      </c>
    </row>
    <row r="529" spans="1:5">
      <c r="A529" s="4" t="s">
        <v>1702</v>
      </c>
    </row>
    <row r="530" spans="1:5">
      <c r="A530" s="3" t="s">
        <v>1645</v>
      </c>
    </row>
    <row r="531" spans="1:5">
      <c r="A531" s="4" t="s">
        <v>1646</v>
      </c>
      <c r="B531" s="6" t="n">
        <v>13600</v>
      </c>
    </row>
    <row r="532" spans="1:5">
      <c r="A532" s="4" t="s">
        <v>1647</v>
      </c>
      <c r="B532" s="6" t="n">
        <v>2502</v>
      </c>
    </row>
    <row r="533" spans="1:5">
      <c r="A533" s="4" t="s">
        <v>1648</v>
      </c>
      <c r="B533" s="6" t="n">
        <v>13206</v>
      </c>
    </row>
    <row r="534" spans="1:5">
      <c r="A534" s="4" t="s">
        <v>1649</v>
      </c>
      <c r="B534" s="6" t="n">
        <v>0</v>
      </c>
    </row>
    <row r="535" spans="1:5">
      <c r="A535" s="4" t="s">
        <v>1650</v>
      </c>
      <c r="B535" s="6" t="n">
        <v>4161</v>
      </c>
    </row>
    <row r="536" spans="1:5">
      <c r="A536" s="4" t="s">
        <v>1651</v>
      </c>
      <c r="B536" s="6" t="n">
        <v>2502</v>
      </c>
    </row>
    <row r="537" spans="1:5">
      <c r="A537" s="4" t="s">
        <v>1652</v>
      </c>
      <c r="B537" s="6" t="n">
        <v>17367</v>
      </c>
    </row>
    <row r="538" spans="1:5">
      <c r="A538" s="4" t="s">
        <v>1653</v>
      </c>
      <c r="B538" s="6" t="n">
        <v>19869</v>
      </c>
    </row>
    <row r="539" spans="1:5">
      <c r="A539" s="4" t="s">
        <v>1654</v>
      </c>
      <c r="B539" s="6" t="n">
        <v>8158</v>
      </c>
    </row>
    <row r="540" spans="1:5">
      <c r="A540" s="4" t="s">
        <v>1703</v>
      </c>
    </row>
    <row r="541" spans="1:5">
      <c r="A541" s="3" t="s">
        <v>1645</v>
      </c>
    </row>
    <row r="542" spans="1:5">
      <c r="A542" s="4" t="s">
        <v>1646</v>
      </c>
      <c r="B542" s="6" t="n">
        <v>6638</v>
      </c>
    </row>
    <row r="543" spans="1:5">
      <c r="A543" s="4" t="s">
        <v>1647</v>
      </c>
      <c r="B543" s="6" t="n">
        <v>1106</v>
      </c>
    </row>
    <row r="544" spans="1:5">
      <c r="A544" s="4" t="s">
        <v>1648</v>
      </c>
      <c r="B544" s="6" t="n">
        <v>5021</v>
      </c>
    </row>
    <row r="545" spans="1:5">
      <c r="A545" s="4" t="s">
        <v>1649</v>
      </c>
      <c r="B545" s="6" t="n">
        <v>0</v>
      </c>
    </row>
    <row r="546" spans="1:5">
      <c r="A546" s="4" t="s">
        <v>1650</v>
      </c>
      <c r="B546" s="6" t="n">
        <v>3656</v>
      </c>
    </row>
    <row r="547" spans="1:5">
      <c r="A547" s="4" t="s">
        <v>1651</v>
      </c>
      <c r="B547" s="6" t="n">
        <v>1106</v>
      </c>
    </row>
    <row r="548" spans="1:5">
      <c r="A548" s="4" t="s">
        <v>1652</v>
      </c>
      <c r="B548" s="6" t="n">
        <v>8677</v>
      </c>
    </row>
    <row r="549" spans="1:5">
      <c r="A549" s="4" t="s">
        <v>1653</v>
      </c>
      <c r="B549" s="6" t="n">
        <v>9783</v>
      </c>
    </row>
    <row r="550" spans="1:5">
      <c r="A550" s="4" t="s">
        <v>1654</v>
      </c>
      <c r="B550" s="6" t="n">
        <v>3576</v>
      </c>
    </row>
    <row r="551" spans="1:5">
      <c r="A551" s="4" t="s">
        <v>1704</v>
      </c>
    </row>
    <row r="552" spans="1:5">
      <c r="A552" s="3" t="s">
        <v>1645</v>
      </c>
    </row>
    <row r="553" spans="1:5">
      <c r="A553" s="4" t="s">
        <v>1646</v>
      </c>
      <c r="B553" s="6" t="n">
        <v>9561</v>
      </c>
    </row>
    <row r="554" spans="1:5">
      <c r="A554" s="4" t="s">
        <v>1647</v>
      </c>
      <c r="B554" s="6" t="n">
        <v>1132</v>
      </c>
    </row>
    <row r="555" spans="1:5">
      <c r="A555" s="4" t="s">
        <v>1648</v>
      </c>
      <c r="B555" s="6" t="n">
        <v>6089</v>
      </c>
    </row>
    <row r="556" spans="1:5">
      <c r="A556" s="4" t="s">
        <v>1649</v>
      </c>
      <c r="B556" s="6" t="n">
        <v>0</v>
      </c>
    </row>
    <row r="557" spans="1:5">
      <c r="A557" s="4" t="s">
        <v>1650</v>
      </c>
      <c r="B557" s="6" t="n">
        <v>831</v>
      </c>
    </row>
    <row r="558" spans="1:5">
      <c r="A558" s="4" t="s">
        <v>1651</v>
      </c>
      <c r="B558" s="6" t="n">
        <v>1132</v>
      </c>
    </row>
    <row r="559" spans="1:5">
      <c r="A559" s="4" t="s">
        <v>1652</v>
      </c>
      <c r="B559" s="6" t="n">
        <v>6920</v>
      </c>
    </row>
    <row r="560" spans="1:5">
      <c r="A560" s="4" t="s">
        <v>1653</v>
      </c>
      <c r="B560" s="6" t="n">
        <v>8052</v>
      </c>
    </row>
    <row r="561" spans="1:5">
      <c r="A561" s="4" t="s">
        <v>1654</v>
      </c>
      <c r="B561" s="6" t="n">
        <v>2777</v>
      </c>
    </row>
    <row r="562" spans="1:5">
      <c r="A562" s="4" t="s">
        <v>1705</v>
      </c>
    </row>
    <row r="563" spans="1:5">
      <c r="A563" s="3" t="s">
        <v>1645</v>
      </c>
    </row>
    <row r="564" spans="1:5">
      <c r="A564" s="4" t="s">
        <v>1646</v>
      </c>
      <c r="B564" s="6" t="n">
        <v>12775</v>
      </c>
    </row>
    <row r="565" spans="1:5">
      <c r="A565" s="4" t="s">
        <v>1647</v>
      </c>
      <c r="B565" s="6" t="n">
        <v>1235</v>
      </c>
    </row>
    <row r="566" spans="1:5">
      <c r="A566" s="4" t="s">
        <v>1648</v>
      </c>
      <c r="B566" s="6" t="n">
        <v>6818</v>
      </c>
    </row>
    <row r="567" spans="1:5">
      <c r="A567" s="4" t="s">
        <v>1649</v>
      </c>
      <c r="B567" s="6" t="n">
        <v>0</v>
      </c>
    </row>
    <row r="568" spans="1:5">
      <c r="A568" s="4" t="s">
        <v>1650</v>
      </c>
      <c r="B568" s="6" t="n">
        <v>1002</v>
      </c>
    </row>
    <row r="569" spans="1:5">
      <c r="A569" s="4" t="s">
        <v>1651</v>
      </c>
      <c r="B569" s="6" t="n">
        <v>1235</v>
      </c>
    </row>
    <row r="570" spans="1:5">
      <c r="A570" s="4" t="s">
        <v>1652</v>
      </c>
      <c r="B570" s="6" t="n">
        <v>7820</v>
      </c>
    </row>
    <row r="571" spans="1:5">
      <c r="A571" s="4" t="s">
        <v>1653</v>
      </c>
      <c r="B571" s="6" t="n">
        <v>9055</v>
      </c>
    </row>
    <row r="572" spans="1:5">
      <c r="A572" s="4" t="s">
        <v>1654</v>
      </c>
      <c r="B572" s="6" t="n">
        <v>3032</v>
      </c>
    </row>
    <row r="573" spans="1:5">
      <c r="A573" s="4" t="s">
        <v>1706</v>
      </c>
    </row>
    <row r="574" spans="1:5">
      <c r="A574" s="3" t="s">
        <v>1645</v>
      </c>
    </row>
    <row r="575" spans="1:5">
      <c r="A575" s="4" t="s">
        <v>1646</v>
      </c>
      <c r="B575" s="6" t="n">
        <v>6663</v>
      </c>
    </row>
    <row r="576" spans="1:5">
      <c r="A576" s="4" t="s">
        <v>1647</v>
      </c>
      <c r="B576" s="6" t="n">
        <v>1090</v>
      </c>
    </row>
    <row r="577" spans="1:5">
      <c r="A577" s="4" t="s">
        <v>1648</v>
      </c>
      <c r="B577" s="6" t="n">
        <v>3991</v>
      </c>
    </row>
    <row r="578" spans="1:5">
      <c r="A578" s="4" t="s">
        <v>1649</v>
      </c>
      <c r="B578" s="6" t="n">
        <v>0</v>
      </c>
    </row>
    <row r="579" spans="1:5">
      <c r="A579" s="4" t="s">
        <v>1650</v>
      </c>
      <c r="B579" s="6" t="n">
        <v>1276</v>
      </c>
    </row>
    <row r="580" spans="1:5">
      <c r="A580" s="4" t="s">
        <v>1651</v>
      </c>
      <c r="B580" s="6" t="n">
        <v>1090</v>
      </c>
    </row>
    <row r="581" spans="1:5">
      <c r="A581" s="4" t="s">
        <v>1652</v>
      </c>
      <c r="B581" s="6" t="n">
        <v>5267</v>
      </c>
    </row>
    <row r="582" spans="1:5">
      <c r="A582" s="4" t="s">
        <v>1653</v>
      </c>
      <c r="B582" s="6" t="n">
        <v>6357</v>
      </c>
    </row>
    <row r="583" spans="1:5">
      <c r="A583" s="4" t="s">
        <v>1654</v>
      </c>
      <c r="B583" s="6" t="n">
        <v>2066</v>
      </c>
    </row>
    <row r="584" spans="1:5">
      <c r="A584" s="4" t="s">
        <v>1707</v>
      </c>
    </row>
    <row r="585" spans="1:5">
      <c r="A585" s="3" t="s">
        <v>1645</v>
      </c>
    </row>
    <row r="586" spans="1:5">
      <c r="A586" s="4" t="s">
        <v>1646</v>
      </c>
      <c r="B586" s="6" t="n">
        <v>28560</v>
      </c>
    </row>
    <row r="587" spans="1:5">
      <c r="A587" s="4" t="s">
        <v>1647</v>
      </c>
      <c r="B587" s="6" t="n">
        <v>5726</v>
      </c>
    </row>
    <row r="588" spans="1:5">
      <c r="A588" s="4" t="s">
        <v>1648</v>
      </c>
      <c r="B588" s="6" t="n">
        <v>21187</v>
      </c>
    </row>
    <row r="589" spans="1:5">
      <c r="A589" s="4" t="s">
        <v>1649</v>
      </c>
      <c r="B589" s="6" t="n">
        <v>0</v>
      </c>
    </row>
    <row r="590" spans="1:5">
      <c r="A590" s="4" t="s">
        <v>1650</v>
      </c>
      <c r="B590" s="6" t="n">
        <v>1307</v>
      </c>
    </row>
    <row r="591" spans="1:5">
      <c r="A591" s="4" t="s">
        <v>1651</v>
      </c>
      <c r="B591" s="6" t="n">
        <v>5726</v>
      </c>
    </row>
    <row r="592" spans="1:5">
      <c r="A592" s="4" t="s">
        <v>1652</v>
      </c>
      <c r="B592" s="6" t="n">
        <v>22494</v>
      </c>
    </row>
    <row r="593" spans="1:5">
      <c r="A593" s="4" t="s">
        <v>1653</v>
      </c>
      <c r="B593" s="6" t="n">
        <v>28220</v>
      </c>
    </row>
    <row r="594" spans="1:5">
      <c r="A594" s="4" t="s">
        <v>1654</v>
      </c>
      <c r="B594" s="6" t="n">
        <v>7564</v>
      </c>
    </row>
    <row r="595" spans="1:5">
      <c r="A595" s="4" t="s">
        <v>1708</v>
      </c>
    </row>
    <row r="596" spans="1:5">
      <c r="A596" s="3" t="s">
        <v>1645</v>
      </c>
    </row>
    <row r="597" spans="1:5">
      <c r="A597" s="4" t="s">
        <v>1646</v>
      </c>
      <c r="B597" s="6" t="n">
        <v>20800</v>
      </c>
    </row>
    <row r="598" spans="1:5">
      <c r="A598" s="4" t="s">
        <v>1647</v>
      </c>
      <c r="B598" s="6" t="n">
        <v>3210</v>
      </c>
    </row>
    <row r="599" spans="1:5">
      <c r="A599" s="4" t="s">
        <v>1648</v>
      </c>
      <c r="B599" s="6" t="n">
        <v>24578</v>
      </c>
    </row>
    <row r="600" spans="1:5">
      <c r="A600" s="4" t="s">
        <v>1649</v>
      </c>
      <c r="B600" s="6" t="n">
        <v>0</v>
      </c>
    </row>
    <row r="601" spans="1:5">
      <c r="A601" s="4" t="s">
        <v>1650</v>
      </c>
      <c r="B601" s="6" t="n">
        <v>1473</v>
      </c>
    </row>
    <row r="602" spans="1:5">
      <c r="A602" s="4" t="s">
        <v>1651</v>
      </c>
      <c r="B602" s="6" t="n">
        <v>3210</v>
      </c>
    </row>
    <row r="603" spans="1:5">
      <c r="A603" s="4" t="s">
        <v>1652</v>
      </c>
      <c r="B603" s="6" t="n">
        <v>26051</v>
      </c>
    </row>
    <row r="604" spans="1:5">
      <c r="A604" s="4" t="s">
        <v>1653</v>
      </c>
      <c r="B604" s="6" t="n">
        <v>29261</v>
      </c>
    </row>
    <row r="605" spans="1:5">
      <c r="A605" s="4" t="s">
        <v>1654</v>
      </c>
      <c r="B605" s="6" t="n">
        <v>8610</v>
      </c>
    </row>
    <row r="606" spans="1:5">
      <c r="A606" s="4" t="s">
        <v>1709</v>
      </c>
    </row>
    <row r="607" spans="1:5">
      <c r="A607" s="3" t="s">
        <v>1645</v>
      </c>
    </row>
    <row r="608" spans="1:5">
      <c r="A608" s="4" t="s">
        <v>1646</v>
      </c>
      <c r="B608" s="6" t="n">
        <v>5207</v>
      </c>
    </row>
    <row r="609" spans="1:5">
      <c r="A609" s="4" t="s">
        <v>1647</v>
      </c>
      <c r="B609" s="6" t="n">
        <v>840</v>
      </c>
    </row>
    <row r="610" spans="1:5">
      <c r="A610" s="4" t="s">
        <v>1648</v>
      </c>
      <c r="B610" s="6" t="n">
        <v>4359</v>
      </c>
    </row>
    <row r="611" spans="1:5">
      <c r="A611" s="4" t="s">
        <v>1649</v>
      </c>
      <c r="B611" s="6" t="n">
        <v>0</v>
      </c>
    </row>
    <row r="612" spans="1:5">
      <c r="A612" s="4" t="s">
        <v>1650</v>
      </c>
      <c r="B612" s="6" t="n">
        <v>2567</v>
      </c>
    </row>
    <row r="613" spans="1:5">
      <c r="A613" s="4" t="s">
        <v>1651</v>
      </c>
      <c r="B613" s="6" t="n">
        <v>840</v>
      </c>
    </row>
    <row r="614" spans="1:5">
      <c r="A614" s="4" t="s">
        <v>1652</v>
      </c>
      <c r="B614" s="6" t="n">
        <v>6926</v>
      </c>
    </row>
    <row r="615" spans="1:5">
      <c r="A615" s="4" t="s">
        <v>1653</v>
      </c>
      <c r="B615" s="6" t="n">
        <v>7766</v>
      </c>
    </row>
    <row r="616" spans="1:5">
      <c r="A616" s="4" t="s">
        <v>1654</v>
      </c>
      <c r="B616" s="6" t="n">
        <v>2246</v>
      </c>
    </row>
    <row r="617" spans="1:5">
      <c r="A617" s="4" t="s">
        <v>1710</v>
      </c>
    </row>
    <row r="618" spans="1:5">
      <c r="A618" s="3" t="s">
        <v>1645</v>
      </c>
    </row>
    <row r="619" spans="1:5">
      <c r="A619" s="4" t="s">
        <v>1646</v>
      </c>
      <c r="B619" s="6" t="n">
        <v>14248</v>
      </c>
    </row>
    <row r="620" spans="1:5">
      <c r="A620" s="4" t="s">
        <v>1647</v>
      </c>
      <c r="B620" s="6" t="n">
        <v>900</v>
      </c>
    </row>
    <row r="621" spans="1:5">
      <c r="A621" s="4" t="s">
        <v>1648</v>
      </c>
      <c r="B621" s="6" t="n">
        <v>10741</v>
      </c>
    </row>
    <row r="622" spans="1:5">
      <c r="A622" s="4" t="s">
        <v>1649</v>
      </c>
      <c r="B622" s="6" t="n">
        <v>0</v>
      </c>
    </row>
    <row r="623" spans="1:5">
      <c r="A623" s="4" t="s">
        <v>1650</v>
      </c>
      <c r="B623" s="6" t="n">
        <v>3817</v>
      </c>
    </row>
    <row r="624" spans="1:5">
      <c r="A624" s="4" t="s">
        <v>1651</v>
      </c>
      <c r="B624" s="6" t="n">
        <v>900</v>
      </c>
    </row>
    <row r="625" spans="1:5">
      <c r="A625" s="4" t="s">
        <v>1652</v>
      </c>
      <c r="B625" s="6" t="n">
        <v>14558</v>
      </c>
    </row>
    <row r="626" spans="1:5">
      <c r="A626" s="4" t="s">
        <v>1653</v>
      </c>
      <c r="B626" s="6" t="n">
        <v>15458</v>
      </c>
    </row>
    <row r="627" spans="1:5">
      <c r="A627" s="4" t="s">
        <v>1654</v>
      </c>
      <c r="B627" s="6" t="n">
        <v>6677</v>
      </c>
    </row>
    <row r="628" spans="1:5">
      <c r="A628" s="4" t="s">
        <v>1711</v>
      </c>
    </row>
    <row r="629" spans="1:5">
      <c r="A629" s="3" t="s">
        <v>1645</v>
      </c>
    </row>
    <row r="630" spans="1:5">
      <c r="A630" s="4" t="s">
        <v>1646</v>
      </c>
      <c r="B630" s="6" t="n">
        <v>102451</v>
      </c>
    </row>
    <row r="631" spans="1:5">
      <c r="A631" s="4" t="s">
        <v>1647</v>
      </c>
      <c r="B631" s="6" t="n">
        <v>24494</v>
      </c>
    </row>
    <row r="632" spans="1:5">
      <c r="A632" s="4" t="s">
        <v>1648</v>
      </c>
      <c r="B632" s="6" t="n">
        <v>85246</v>
      </c>
    </row>
    <row r="633" spans="1:5">
      <c r="A633" s="4" t="s">
        <v>1649</v>
      </c>
      <c r="B633" s="6" t="n">
        <v>0</v>
      </c>
    </row>
    <row r="634" spans="1:5">
      <c r="A634" s="4" t="s">
        <v>1650</v>
      </c>
      <c r="B634" s="6" t="n">
        <v>11340</v>
      </c>
    </row>
    <row r="635" spans="1:5">
      <c r="A635" s="4" t="s">
        <v>1651</v>
      </c>
      <c r="B635" s="6" t="n">
        <v>24494</v>
      </c>
    </row>
    <row r="636" spans="1:5">
      <c r="A636" s="4" t="s">
        <v>1652</v>
      </c>
      <c r="B636" s="6" t="n">
        <v>96586</v>
      </c>
    </row>
    <row r="637" spans="1:5">
      <c r="A637" s="4" t="s">
        <v>1653</v>
      </c>
      <c r="B637" s="6" t="n">
        <v>121080</v>
      </c>
    </row>
    <row r="638" spans="1:5">
      <c r="A638" s="4" t="s">
        <v>1654</v>
      </c>
      <c r="B638" s="6" t="n">
        <v>19178</v>
      </c>
    </row>
    <row r="639" spans="1:5">
      <c r="A639" s="4" t="s">
        <v>1712</v>
      </c>
    </row>
    <row r="640" spans="1:5">
      <c r="A640" s="3" t="s">
        <v>1645</v>
      </c>
    </row>
    <row r="641" spans="1:5">
      <c r="A641" s="4" t="s">
        <v>1646</v>
      </c>
      <c r="B641" s="6" t="n">
        <v>8160</v>
      </c>
    </row>
    <row r="642" spans="1:5">
      <c r="A642" s="4" t="s">
        <v>1647</v>
      </c>
      <c r="B642" s="6" t="n">
        <v>673</v>
      </c>
    </row>
    <row r="643" spans="1:5">
      <c r="A643" s="4" t="s">
        <v>1648</v>
      </c>
      <c r="B643" s="6" t="n">
        <v>4804</v>
      </c>
    </row>
    <row r="644" spans="1:5">
      <c r="A644" s="4" t="s">
        <v>1649</v>
      </c>
      <c r="B644" s="6" t="n">
        <v>0</v>
      </c>
    </row>
    <row r="645" spans="1:5">
      <c r="A645" s="4" t="s">
        <v>1650</v>
      </c>
      <c r="B645" s="6" t="n">
        <v>3435</v>
      </c>
    </row>
    <row r="646" spans="1:5">
      <c r="A646" s="4" t="s">
        <v>1651</v>
      </c>
      <c r="B646" s="6" t="n">
        <v>673</v>
      </c>
    </row>
    <row r="647" spans="1:5">
      <c r="A647" s="4" t="s">
        <v>1652</v>
      </c>
      <c r="B647" s="6" t="n">
        <v>8239</v>
      </c>
    </row>
    <row r="648" spans="1:5">
      <c r="A648" s="4" t="s">
        <v>1653</v>
      </c>
      <c r="B648" s="6" t="n">
        <v>8912</v>
      </c>
    </row>
    <row r="649" spans="1:5">
      <c r="A649" s="4" t="s">
        <v>1654</v>
      </c>
      <c r="B649" s="6" t="n">
        <v>3960</v>
      </c>
    </row>
    <row r="650" spans="1:5">
      <c r="A650" s="4" t="s">
        <v>1713</v>
      </c>
    </row>
    <row r="651" spans="1:5">
      <c r="A651" s="3" t="s">
        <v>1645</v>
      </c>
    </row>
    <row r="652" spans="1:5">
      <c r="A652" s="4" t="s">
        <v>1646</v>
      </c>
      <c r="B652" s="6" t="n">
        <v>33376</v>
      </c>
    </row>
    <row r="653" spans="1:5">
      <c r="A653" s="4" t="s">
        <v>1647</v>
      </c>
      <c r="B653" s="6" t="n">
        <v>9342</v>
      </c>
    </row>
    <row r="654" spans="1:5">
      <c r="A654" s="4" t="s">
        <v>1648</v>
      </c>
      <c r="B654" s="6" t="n">
        <v>29656</v>
      </c>
    </row>
    <row r="655" spans="1:5">
      <c r="A655" s="4" t="s">
        <v>1649</v>
      </c>
      <c r="B655" s="6" t="n">
        <v>0</v>
      </c>
    </row>
    <row r="656" spans="1:5">
      <c r="A656" s="4" t="s">
        <v>1650</v>
      </c>
      <c r="B656" s="6" t="n">
        <v>3677</v>
      </c>
    </row>
    <row r="657" spans="1:5">
      <c r="A657" s="4" t="s">
        <v>1651</v>
      </c>
      <c r="B657" s="6" t="n">
        <v>9342</v>
      </c>
    </row>
    <row r="658" spans="1:5">
      <c r="A658" s="4" t="s">
        <v>1652</v>
      </c>
      <c r="B658" s="6" t="n">
        <v>33333</v>
      </c>
    </row>
    <row r="659" spans="1:5">
      <c r="A659" s="4" t="s">
        <v>1653</v>
      </c>
      <c r="B659" s="6" t="n">
        <v>42675</v>
      </c>
    </row>
    <row r="660" spans="1:5">
      <c r="A660" s="4" t="s">
        <v>1654</v>
      </c>
      <c r="B660" s="6" t="n">
        <v>5909</v>
      </c>
    </row>
    <row r="661" spans="1:5">
      <c r="A661" s="4" t="s">
        <v>1714</v>
      </c>
    </row>
    <row r="662" spans="1:5">
      <c r="A662" s="3" t="s">
        <v>1645</v>
      </c>
    </row>
    <row r="663" spans="1:5">
      <c r="A663" s="4" t="s">
        <v>1646</v>
      </c>
      <c r="B663" s="6" t="n">
        <v>18261</v>
      </c>
    </row>
    <row r="664" spans="1:5">
      <c r="A664" s="4" t="s">
        <v>1647</v>
      </c>
      <c r="B664" s="6" t="n">
        <v>1352</v>
      </c>
    </row>
    <row r="665" spans="1:5">
      <c r="A665" s="4" t="s">
        <v>1648</v>
      </c>
      <c r="B665" s="6" t="n">
        <v>12266</v>
      </c>
    </row>
    <row r="666" spans="1:5">
      <c r="A666" s="4" t="s">
        <v>1649</v>
      </c>
      <c r="B666" s="6" t="n">
        <v>0</v>
      </c>
    </row>
    <row r="667" spans="1:5">
      <c r="A667" s="4" t="s">
        <v>1650</v>
      </c>
      <c r="B667" s="6" t="n">
        <v>4673</v>
      </c>
    </row>
    <row r="668" spans="1:5">
      <c r="A668" s="4" t="s">
        <v>1651</v>
      </c>
      <c r="B668" s="6" t="n">
        <v>1352</v>
      </c>
    </row>
    <row r="669" spans="1:5">
      <c r="A669" s="4" t="s">
        <v>1652</v>
      </c>
      <c r="B669" s="6" t="n">
        <v>16939</v>
      </c>
    </row>
    <row r="670" spans="1:5">
      <c r="A670" s="4" t="s">
        <v>1653</v>
      </c>
      <c r="B670" s="6" t="n">
        <v>18291</v>
      </c>
    </row>
    <row r="671" spans="1:5">
      <c r="A671" s="4" t="s">
        <v>1654</v>
      </c>
      <c r="B671" s="6" t="n">
        <v>6181</v>
      </c>
    </row>
    <row r="672" spans="1:5">
      <c r="A672" s="4" t="s">
        <v>1715</v>
      </c>
    </row>
    <row r="673" spans="1:5">
      <c r="A673" s="3" t="s">
        <v>1645</v>
      </c>
    </row>
    <row r="674" spans="1:5">
      <c r="A674" s="4" t="s">
        <v>1646</v>
      </c>
      <c r="B674" s="6" t="n">
        <v>28580</v>
      </c>
    </row>
    <row r="675" spans="1:5">
      <c r="A675" s="4" t="s">
        <v>1647</v>
      </c>
      <c r="B675" s="6" t="n">
        <v>5128</v>
      </c>
    </row>
    <row r="676" spans="1:5">
      <c r="A676" s="4" t="s">
        <v>1648</v>
      </c>
      <c r="B676" s="6" t="n">
        <v>30522</v>
      </c>
    </row>
    <row r="677" spans="1:5">
      <c r="A677" s="4" t="s">
        <v>1649</v>
      </c>
      <c r="B677" s="6" t="n">
        <v>0</v>
      </c>
    </row>
    <row r="678" spans="1:5">
      <c r="A678" s="4" t="s">
        <v>1650</v>
      </c>
      <c r="B678" s="6" t="n">
        <v>4372</v>
      </c>
    </row>
    <row r="679" spans="1:5">
      <c r="A679" s="4" t="s">
        <v>1651</v>
      </c>
      <c r="B679" s="6" t="n">
        <v>5128</v>
      </c>
    </row>
    <row r="680" spans="1:5">
      <c r="A680" s="4" t="s">
        <v>1652</v>
      </c>
      <c r="B680" s="6" t="n">
        <v>34894</v>
      </c>
    </row>
    <row r="681" spans="1:5">
      <c r="A681" s="4" t="s">
        <v>1653</v>
      </c>
      <c r="B681" s="6" t="n">
        <v>40022</v>
      </c>
    </row>
    <row r="682" spans="1:5">
      <c r="A682" s="4" t="s">
        <v>1654</v>
      </c>
      <c r="B682" s="6" t="n">
        <v>5902</v>
      </c>
    </row>
    <row r="683" spans="1:5">
      <c r="A683" s="4" t="s">
        <v>1716</v>
      </c>
    </row>
    <row r="684" spans="1:5">
      <c r="A684" s="3" t="s">
        <v>1645</v>
      </c>
    </row>
    <row r="685" spans="1:5">
      <c r="A685" s="4" t="s">
        <v>1646</v>
      </c>
      <c r="B685" s="6" t="n">
        <v>42538</v>
      </c>
    </row>
    <row r="686" spans="1:5">
      <c r="A686" s="4" t="s">
        <v>1647</v>
      </c>
      <c r="B686" s="6" t="n">
        <v>5411</v>
      </c>
    </row>
    <row r="687" spans="1:5">
      <c r="A687" s="4" t="s">
        <v>1648</v>
      </c>
      <c r="B687" s="6" t="n">
        <v>38610</v>
      </c>
    </row>
    <row r="688" spans="1:5">
      <c r="A688" s="4" t="s">
        <v>1649</v>
      </c>
      <c r="B688" s="6" t="n">
        <v>0</v>
      </c>
    </row>
    <row r="689" spans="1:5">
      <c r="A689" s="4" t="s">
        <v>1650</v>
      </c>
      <c r="B689" s="6" t="n">
        <v>14073</v>
      </c>
    </row>
    <row r="690" spans="1:5">
      <c r="A690" s="4" t="s">
        <v>1651</v>
      </c>
      <c r="B690" s="6" t="n">
        <v>5411</v>
      </c>
    </row>
    <row r="691" spans="1:5">
      <c r="A691" s="4" t="s">
        <v>1652</v>
      </c>
      <c r="B691" s="6" t="n">
        <v>52683</v>
      </c>
    </row>
    <row r="692" spans="1:5">
      <c r="A692" s="4" t="s">
        <v>1653</v>
      </c>
      <c r="B692" s="6" t="n">
        <v>58094</v>
      </c>
    </row>
    <row r="693" spans="1:5">
      <c r="A693" s="4" t="s">
        <v>1654</v>
      </c>
      <c r="B693" s="6" t="n">
        <v>20534</v>
      </c>
    </row>
    <row r="694" spans="1:5">
      <c r="A694" s="4" t="s">
        <v>1717</v>
      </c>
    </row>
    <row r="695" spans="1:5">
      <c r="A695" s="3" t="s">
        <v>1645</v>
      </c>
    </row>
    <row r="696" spans="1:5">
      <c r="A696" s="4" t="s">
        <v>1646</v>
      </c>
      <c r="B696" s="6" t="n">
        <v>20617</v>
      </c>
    </row>
    <row r="697" spans="1:5">
      <c r="A697" s="4" t="s">
        <v>1647</v>
      </c>
      <c r="B697" s="6" t="n">
        <v>2244</v>
      </c>
    </row>
    <row r="698" spans="1:5">
      <c r="A698" s="4" t="s">
        <v>1648</v>
      </c>
      <c r="B698" s="6" t="n">
        <v>18520</v>
      </c>
    </row>
    <row r="699" spans="1:5">
      <c r="A699" s="4" t="s">
        <v>1649</v>
      </c>
      <c r="B699" s="6" t="n">
        <v>0</v>
      </c>
    </row>
    <row r="700" spans="1:5">
      <c r="A700" s="4" t="s">
        <v>1650</v>
      </c>
      <c r="B700" s="6" t="n">
        <v>6454</v>
      </c>
    </row>
    <row r="701" spans="1:5">
      <c r="A701" s="4" t="s">
        <v>1651</v>
      </c>
      <c r="B701" s="6" t="n">
        <v>2244</v>
      </c>
    </row>
    <row r="702" spans="1:5">
      <c r="A702" s="4" t="s">
        <v>1652</v>
      </c>
      <c r="B702" s="6" t="n">
        <v>24974</v>
      </c>
    </row>
    <row r="703" spans="1:5">
      <c r="A703" s="4" t="s">
        <v>1653</v>
      </c>
      <c r="B703" s="6" t="n">
        <v>27218</v>
      </c>
    </row>
    <row r="704" spans="1:5">
      <c r="A704" s="4" t="s">
        <v>1654</v>
      </c>
      <c r="B704" s="6" t="n">
        <v>10598</v>
      </c>
    </row>
    <row r="705" spans="1:5">
      <c r="A705" s="4" t="s">
        <v>1718</v>
      </c>
    </row>
    <row r="706" spans="1:5">
      <c r="A706" s="3" t="s">
        <v>1645</v>
      </c>
    </row>
    <row r="707" spans="1:5">
      <c r="A707" s="4" t="s">
        <v>1646</v>
      </c>
      <c r="B707" s="6" t="n">
        <v>8794</v>
      </c>
    </row>
    <row r="708" spans="1:5">
      <c r="A708" s="4" t="s">
        <v>1647</v>
      </c>
      <c r="B708" s="6" t="n">
        <v>1868</v>
      </c>
    </row>
    <row r="709" spans="1:5">
      <c r="A709" s="4" t="s">
        <v>1648</v>
      </c>
      <c r="B709" s="6" t="n">
        <v>14030</v>
      </c>
    </row>
    <row r="710" spans="1:5">
      <c r="A710" s="4" t="s">
        <v>1649</v>
      </c>
      <c r="B710" s="6" t="n">
        <v>0</v>
      </c>
    </row>
    <row r="711" spans="1:5">
      <c r="A711" s="4" t="s">
        <v>1650</v>
      </c>
      <c r="B711" s="6" t="n">
        <v>4559</v>
      </c>
    </row>
    <row r="712" spans="1:5">
      <c r="A712" s="4" t="s">
        <v>1651</v>
      </c>
      <c r="B712" s="6" t="n">
        <v>1868</v>
      </c>
    </row>
    <row r="713" spans="1:5">
      <c r="A713" s="4" t="s">
        <v>1652</v>
      </c>
      <c r="B713" s="6" t="n">
        <v>18589</v>
      </c>
    </row>
    <row r="714" spans="1:5">
      <c r="A714" s="4" t="s">
        <v>1653</v>
      </c>
      <c r="B714" s="6" t="n">
        <v>20457</v>
      </c>
    </row>
    <row r="715" spans="1:5">
      <c r="A715" s="4" t="s">
        <v>1654</v>
      </c>
      <c r="B715" s="6" t="n">
        <v>8299</v>
      </c>
    </row>
    <row r="716" spans="1:5">
      <c r="A716" s="4" t="s">
        <v>1719</v>
      </c>
    </row>
    <row r="717" spans="1:5">
      <c r="A717" s="3" t="s">
        <v>1645</v>
      </c>
    </row>
    <row r="718" spans="1:5">
      <c r="A718" s="4" t="s">
        <v>1646</v>
      </c>
      <c r="B718" s="6" t="n">
        <v>21735</v>
      </c>
    </row>
    <row r="719" spans="1:5">
      <c r="A719" s="4" t="s">
        <v>1647</v>
      </c>
      <c r="B719" s="6" t="n">
        <v>2447</v>
      </c>
    </row>
    <row r="720" spans="1:5">
      <c r="A720" s="4" t="s">
        <v>1648</v>
      </c>
      <c r="B720" s="6" t="n">
        <v>16005</v>
      </c>
    </row>
    <row r="721" spans="1:5">
      <c r="A721" s="4" t="s">
        <v>1649</v>
      </c>
      <c r="B721" s="6" t="n">
        <v>0</v>
      </c>
    </row>
    <row r="722" spans="1:5">
      <c r="A722" s="4" t="s">
        <v>1650</v>
      </c>
      <c r="B722" s="6" t="n">
        <v>3648</v>
      </c>
    </row>
    <row r="723" spans="1:5">
      <c r="A723" s="4" t="s">
        <v>1651</v>
      </c>
      <c r="B723" s="6" t="n">
        <v>2447</v>
      </c>
    </row>
    <row r="724" spans="1:5">
      <c r="A724" s="4" t="s">
        <v>1652</v>
      </c>
      <c r="B724" s="6" t="n">
        <v>19653</v>
      </c>
    </row>
    <row r="725" spans="1:5">
      <c r="A725" s="4" t="s">
        <v>1653</v>
      </c>
      <c r="B725" s="6" t="n">
        <v>22100</v>
      </c>
    </row>
    <row r="726" spans="1:5">
      <c r="A726" s="4" t="s">
        <v>1654</v>
      </c>
      <c r="B726" s="6" t="n">
        <v>8232</v>
      </c>
    </row>
    <row r="727" spans="1:5">
      <c r="A727" s="4" t="s">
        <v>1720</v>
      </c>
    </row>
    <row r="728" spans="1:5">
      <c r="A728" s="3" t="s">
        <v>1645</v>
      </c>
    </row>
    <row r="729" spans="1:5">
      <c r="A729" s="4" t="s">
        <v>1646</v>
      </c>
      <c r="B729" s="6" t="n">
        <v>19665</v>
      </c>
    </row>
    <row r="730" spans="1:5">
      <c r="A730" s="4" t="s">
        <v>1647</v>
      </c>
      <c r="B730" s="6" t="n">
        <v>2244</v>
      </c>
    </row>
    <row r="731" spans="1:5">
      <c r="A731" s="4" t="s">
        <v>1648</v>
      </c>
      <c r="B731" s="6" t="n">
        <v>12345</v>
      </c>
    </row>
    <row r="732" spans="1:5">
      <c r="A732" s="4" t="s">
        <v>1649</v>
      </c>
      <c r="B732" s="6" t="n">
        <v>0</v>
      </c>
    </row>
    <row r="733" spans="1:5">
      <c r="A733" s="4" t="s">
        <v>1650</v>
      </c>
      <c r="B733" s="6" t="n">
        <v>3590</v>
      </c>
    </row>
    <row r="734" spans="1:5">
      <c r="A734" s="4" t="s">
        <v>1651</v>
      </c>
      <c r="B734" s="6" t="n">
        <v>2244</v>
      </c>
    </row>
    <row r="735" spans="1:5">
      <c r="A735" s="4" t="s">
        <v>1652</v>
      </c>
      <c r="B735" s="6" t="n">
        <v>15935</v>
      </c>
    </row>
    <row r="736" spans="1:5">
      <c r="A736" s="4" t="s">
        <v>1653</v>
      </c>
      <c r="B736" s="6" t="n">
        <v>18179</v>
      </c>
    </row>
    <row r="737" spans="1:5">
      <c r="A737" s="4" t="s">
        <v>1654</v>
      </c>
      <c r="B737" s="6" t="n">
        <v>7084</v>
      </c>
    </row>
    <row r="738" spans="1:5">
      <c r="A738" s="4" t="s">
        <v>1721</v>
      </c>
    </row>
    <row r="739" spans="1:5">
      <c r="A739" s="3" t="s">
        <v>1645</v>
      </c>
    </row>
    <row r="740" spans="1:5">
      <c r="A740" s="4" t="s">
        <v>1646</v>
      </c>
      <c r="B740" s="6" t="n">
        <v>28240</v>
      </c>
    </row>
    <row r="741" spans="1:5">
      <c r="A741" s="4" t="s">
        <v>1647</v>
      </c>
      <c r="B741" s="6" t="n">
        <v>5112</v>
      </c>
    </row>
    <row r="742" spans="1:5">
      <c r="A742" s="4" t="s">
        <v>1648</v>
      </c>
      <c r="B742" s="6" t="n">
        <v>19429</v>
      </c>
    </row>
    <row r="743" spans="1:5">
      <c r="A743" s="4" t="s">
        <v>1649</v>
      </c>
      <c r="B743" s="6" t="n">
        <v>0</v>
      </c>
    </row>
    <row r="744" spans="1:5">
      <c r="A744" s="4" t="s">
        <v>1650</v>
      </c>
      <c r="B744" s="6" t="n">
        <v>4099</v>
      </c>
    </row>
    <row r="745" spans="1:5">
      <c r="A745" s="4" t="s">
        <v>1651</v>
      </c>
      <c r="B745" s="6" t="n">
        <v>5112</v>
      </c>
    </row>
    <row r="746" spans="1:5">
      <c r="A746" s="4" t="s">
        <v>1652</v>
      </c>
      <c r="B746" s="6" t="n">
        <v>23528</v>
      </c>
    </row>
    <row r="747" spans="1:5">
      <c r="A747" s="4" t="s">
        <v>1653</v>
      </c>
      <c r="B747" s="6" t="n">
        <v>28640</v>
      </c>
    </row>
    <row r="748" spans="1:5">
      <c r="A748" s="4" t="s">
        <v>1654</v>
      </c>
      <c r="B748" s="6" t="n">
        <v>9013</v>
      </c>
    </row>
    <row r="749" spans="1:5">
      <c r="A749" s="4" t="s">
        <v>1722</v>
      </c>
    </row>
    <row r="750" spans="1:5">
      <c r="A750" s="3" t="s">
        <v>1645</v>
      </c>
    </row>
    <row r="751" spans="1:5">
      <c r="A751" s="4" t="s">
        <v>1646</v>
      </c>
      <c r="B751" s="6" t="n">
        <v>23600</v>
      </c>
    </row>
    <row r="752" spans="1:5">
      <c r="A752" s="4" t="s">
        <v>1647</v>
      </c>
      <c r="B752" s="6" t="n">
        <v>3700</v>
      </c>
    </row>
    <row r="753" spans="1:5">
      <c r="A753" s="4" t="s">
        <v>1648</v>
      </c>
      <c r="B753" s="6" t="n">
        <v>22134</v>
      </c>
    </row>
    <row r="754" spans="1:5">
      <c r="A754" s="4" t="s">
        <v>1649</v>
      </c>
      <c r="B754" s="6" t="n">
        <v>0</v>
      </c>
    </row>
    <row r="755" spans="1:5">
      <c r="A755" s="4" t="s">
        <v>1650</v>
      </c>
      <c r="B755" s="6" t="n">
        <v>4884</v>
      </c>
    </row>
    <row r="756" spans="1:5">
      <c r="A756" s="4" t="s">
        <v>1651</v>
      </c>
      <c r="B756" s="6" t="n">
        <v>3700</v>
      </c>
    </row>
    <row r="757" spans="1:5">
      <c r="A757" s="4" t="s">
        <v>1652</v>
      </c>
      <c r="B757" s="6" t="n">
        <v>27018</v>
      </c>
    </row>
    <row r="758" spans="1:5">
      <c r="A758" s="4" t="s">
        <v>1653</v>
      </c>
      <c r="B758" s="6" t="n">
        <v>30718</v>
      </c>
    </row>
    <row r="759" spans="1:5">
      <c r="A759" s="4" t="s">
        <v>1654</v>
      </c>
      <c r="B759" s="6" t="n">
        <v>10337</v>
      </c>
    </row>
    <row r="760" spans="1:5">
      <c r="A760" s="4" t="s">
        <v>1723</v>
      </c>
    </row>
    <row r="761" spans="1:5">
      <c r="A761" s="3" t="s">
        <v>1645</v>
      </c>
    </row>
    <row r="762" spans="1:5">
      <c r="A762" s="4" t="s">
        <v>1646</v>
      </c>
      <c r="B762" s="6" t="n">
        <v>18160</v>
      </c>
    </row>
    <row r="763" spans="1:5">
      <c r="A763" s="4" t="s">
        <v>1647</v>
      </c>
      <c r="B763" s="6" t="n">
        <v>2115</v>
      </c>
    </row>
    <row r="764" spans="1:5">
      <c r="A764" s="4" t="s">
        <v>1648</v>
      </c>
      <c r="B764" s="6" t="n">
        <v>22360</v>
      </c>
    </row>
    <row r="765" spans="1:5">
      <c r="A765" s="4" t="s">
        <v>1649</v>
      </c>
      <c r="B765" s="6" t="n">
        <v>0</v>
      </c>
    </row>
    <row r="766" spans="1:5">
      <c r="A766" s="4" t="s">
        <v>1650</v>
      </c>
      <c r="B766" s="6" t="n">
        <v>1994</v>
      </c>
    </row>
    <row r="767" spans="1:5">
      <c r="A767" s="4" t="s">
        <v>1651</v>
      </c>
      <c r="B767" s="6" t="n">
        <v>2115</v>
      </c>
    </row>
    <row r="768" spans="1:5">
      <c r="A768" s="4" t="s">
        <v>1652</v>
      </c>
      <c r="B768" s="6" t="n">
        <v>24354</v>
      </c>
    </row>
    <row r="769" spans="1:5">
      <c r="A769" s="4" t="s">
        <v>1653</v>
      </c>
      <c r="B769" s="6" t="n">
        <v>26469</v>
      </c>
    </row>
    <row r="770" spans="1:5">
      <c r="A770" s="4" t="s">
        <v>1654</v>
      </c>
      <c r="B770" s="6" t="n">
        <v>8592</v>
      </c>
    </row>
    <row r="771" spans="1:5">
      <c r="A771" s="4" t="s">
        <v>1724</v>
      </c>
    </row>
    <row r="772" spans="1:5">
      <c r="A772" s="3" t="s">
        <v>1645</v>
      </c>
    </row>
    <row r="773" spans="1:5">
      <c r="A773" s="4" t="s">
        <v>1646</v>
      </c>
      <c r="B773" s="6" t="n">
        <v>34960</v>
      </c>
    </row>
    <row r="774" spans="1:5">
      <c r="A774" s="4" t="s">
        <v>1647</v>
      </c>
      <c r="B774" s="6" t="n">
        <v>2863</v>
      </c>
    </row>
    <row r="775" spans="1:5">
      <c r="A775" s="4" t="s">
        <v>1648</v>
      </c>
      <c r="B775" s="6" t="n">
        <v>10723</v>
      </c>
    </row>
    <row r="776" spans="1:5">
      <c r="A776" s="4" t="s">
        <v>1649</v>
      </c>
      <c r="B776" s="6" t="n">
        <v>0</v>
      </c>
    </row>
    <row r="777" spans="1:5">
      <c r="A777" s="4" t="s">
        <v>1650</v>
      </c>
      <c r="B777" s="6" t="n">
        <v>1678</v>
      </c>
    </row>
    <row r="778" spans="1:5">
      <c r="A778" s="4" t="s">
        <v>1651</v>
      </c>
      <c r="B778" s="6" t="n">
        <v>2863</v>
      </c>
    </row>
    <row r="779" spans="1:5">
      <c r="A779" s="4" t="s">
        <v>1652</v>
      </c>
      <c r="B779" s="6" t="n">
        <v>12401</v>
      </c>
    </row>
    <row r="780" spans="1:5">
      <c r="A780" s="4" t="s">
        <v>1653</v>
      </c>
      <c r="B780" s="6" t="n">
        <v>15264</v>
      </c>
    </row>
    <row r="781" spans="1:5">
      <c r="A781" s="4" t="s">
        <v>1654</v>
      </c>
      <c r="B781" s="6" t="n">
        <v>4413</v>
      </c>
    </row>
    <row r="782" spans="1:5">
      <c r="A782" s="4" t="s">
        <v>1725</v>
      </c>
    </row>
    <row r="783" spans="1:5">
      <c r="A783" s="3" t="s">
        <v>1645</v>
      </c>
    </row>
    <row r="784" spans="1:5">
      <c r="A784" s="4" t="s">
        <v>1646</v>
      </c>
      <c r="B784" s="6" t="n">
        <v>6292</v>
      </c>
    </row>
    <row r="785" spans="1:5">
      <c r="A785" s="4" t="s">
        <v>1647</v>
      </c>
      <c r="B785" s="6" t="n">
        <v>1301</v>
      </c>
    </row>
    <row r="786" spans="1:5">
      <c r="A786" s="4" t="s">
        <v>1648</v>
      </c>
      <c r="B786" s="6" t="n">
        <v>7430</v>
      </c>
    </row>
    <row r="787" spans="1:5">
      <c r="A787" s="4" t="s">
        <v>1649</v>
      </c>
      <c r="B787" s="6" t="n">
        <v>0</v>
      </c>
    </row>
    <row r="788" spans="1:5">
      <c r="A788" s="4" t="s">
        <v>1650</v>
      </c>
      <c r="B788" s="6" t="n">
        <v>1931</v>
      </c>
    </row>
    <row r="789" spans="1:5">
      <c r="A789" s="4" t="s">
        <v>1651</v>
      </c>
      <c r="B789" s="6" t="n">
        <v>1301</v>
      </c>
    </row>
    <row r="790" spans="1:5">
      <c r="A790" s="4" t="s">
        <v>1652</v>
      </c>
      <c r="B790" s="6" t="n">
        <v>9361</v>
      </c>
    </row>
    <row r="791" spans="1:5">
      <c r="A791" s="4" t="s">
        <v>1653</v>
      </c>
      <c r="B791" s="6" t="n">
        <v>10662</v>
      </c>
    </row>
    <row r="792" spans="1:5">
      <c r="A792" s="4" t="s">
        <v>1654</v>
      </c>
      <c r="B792" s="6" t="n">
        <v>3766</v>
      </c>
    </row>
    <row r="793" spans="1:5">
      <c r="A793" s="4" t="s">
        <v>1726</v>
      </c>
    </row>
    <row r="794" spans="1:5">
      <c r="A794" s="3" t="s">
        <v>1645</v>
      </c>
    </row>
    <row r="795" spans="1:5">
      <c r="A795" s="4" t="s">
        <v>1646</v>
      </c>
      <c r="B795" s="6" t="n">
        <v>41600</v>
      </c>
    </row>
    <row r="796" spans="1:5">
      <c r="A796" s="4" t="s">
        <v>1647</v>
      </c>
      <c r="B796" s="6" t="n">
        <v>5419</v>
      </c>
    </row>
    <row r="797" spans="1:5">
      <c r="A797" s="4" t="s">
        <v>1648</v>
      </c>
      <c r="B797" s="6" t="n">
        <v>45304</v>
      </c>
    </row>
    <row r="798" spans="1:5">
      <c r="A798" s="4" t="s">
        <v>1649</v>
      </c>
      <c r="B798" s="6" t="n">
        <v>0</v>
      </c>
    </row>
    <row r="799" spans="1:5">
      <c r="A799" s="4" t="s">
        <v>1650</v>
      </c>
      <c r="B799" s="6" t="n">
        <v>6482</v>
      </c>
    </row>
    <row r="800" spans="1:5">
      <c r="A800" s="4" t="s">
        <v>1651</v>
      </c>
      <c r="B800" s="6" t="n">
        <v>5419</v>
      </c>
    </row>
    <row r="801" spans="1:5">
      <c r="A801" s="4" t="s">
        <v>1652</v>
      </c>
      <c r="B801" s="6" t="n">
        <v>51786</v>
      </c>
    </row>
    <row r="802" spans="1:5">
      <c r="A802" s="4" t="s">
        <v>1653</v>
      </c>
      <c r="B802" s="6" t="n">
        <v>57205</v>
      </c>
    </row>
    <row r="803" spans="1:5">
      <c r="A803" s="4" t="s">
        <v>1654</v>
      </c>
      <c r="B803" s="6" t="n">
        <v>18549</v>
      </c>
    </row>
    <row r="804" spans="1:5">
      <c r="A804" s="4" t="s">
        <v>1727</v>
      </c>
    </row>
    <row r="805" spans="1:5">
      <c r="A805" s="3" t="s">
        <v>1645</v>
      </c>
    </row>
    <row r="806" spans="1:5">
      <c r="A806" s="4" t="s">
        <v>1646</v>
      </c>
      <c r="B806" s="6" t="n">
        <v>18380</v>
      </c>
    </row>
    <row r="807" spans="1:5">
      <c r="A807" s="4" t="s">
        <v>1647</v>
      </c>
      <c r="B807" s="6" t="n">
        <v>291</v>
      </c>
    </row>
    <row r="808" spans="1:5">
      <c r="A808" s="4" t="s">
        <v>1648</v>
      </c>
      <c r="B808" s="6" t="n">
        <v>23090</v>
      </c>
    </row>
    <row r="809" spans="1:5">
      <c r="A809" s="4" t="s">
        <v>1649</v>
      </c>
      <c r="B809" s="6" t="n">
        <v>0</v>
      </c>
    </row>
    <row r="810" spans="1:5">
      <c r="A810" s="4" t="s">
        <v>1650</v>
      </c>
      <c r="B810" s="6" t="n">
        <v>-1108</v>
      </c>
    </row>
    <row r="811" spans="1:5">
      <c r="A811" s="4" t="s">
        <v>1651</v>
      </c>
      <c r="B811" s="6" t="n">
        <v>291</v>
      </c>
    </row>
    <row r="812" spans="1:5">
      <c r="A812" s="4" t="s">
        <v>1652</v>
      </c>
      <c r="B812" s="6" t="n">
        <v>21982</v>
      </c>
    </row>
    <row r="813" spans="1:5">
      <c r="A813" s="4" t="s">
        <v>1653</v>
      </c>
      <c r="B813" s="6" t="n">
        <v>22273</v>
      </c>
    </row>
    <row r="814" spans="1:5">
      <c r="A814" s="4" t="s">
        <v>1654</v>
      </c>
      <c r="B814" s="6" t="n">
        <v>2887</v>
      </c>
    </row>
    <row r="815" spans="1:5">
      <c r="A815" s="4" t="s">
        <v>1728</v>
      </c>
    </row>
    <row r="816" spans="1:5">
      <c r="A816" s="3" t="s">
        <v>1645</v>
      </c>
    </row>
    <row r="817" spans="1:5">
      <c r="A817" s="4" t="s">
        <v>1646</v>
      </c>
      <c r="B817" s="6" t="n">
        <v>29807</v>
      </c>
    </row>
    <row r="818" spans="1:5">
      <c r="A818" s="4" t="s">
        <v>1647</v>
      </c>
      <c r="B818" s="6" t="n">
        <v>3528</v>
      </c>
    </row>
    <row r="819" spans="1:5">
      <c r="A819" s="4" t="s">
        <v>1648</v>
      </c>
      <c r="B819" s="6" t="n">
        <v>29352</v>
      </c>
    </row>
    <row r="820" spans="1:5">
      <c r="A820" s="4" t="s">
        <v>1649</v>
      </c>
      <c r="B820" s="6" t="n">
        <v>0</v>
      </c>
    </row>
    <row r="821" spans="1:5">
      <c r="A821" s="4" t="s">
        <v>1650</v>
      </c>
      <c r="B821" s="6" t="n">
        <v>1410</v>
      </c>
    </row>
    <row r="822" spans="1:5">
      <c r="A822" s="4" t="s">
        <v>1651</v>
      </c>
      <c r="B822" s="6" t="n">
        <v>3528</v>
      </c>
    </row>
    <row r="823" spans="1:5">
      <c r="A823" s="4" t="s">
        <v>1652</v>
      </c>
      <c r="B823" s="6" t="n">
        <v>30762</v>
      </c>
    </row>
    <row r="824" spans="1:5">
      <c r="A824" s="4" t="s">
        <v>1653</v>
      </c>
      <c r="B824" s="6" t="n">
        <v>34290</v>
      </c>
    </row>
    <row r="825" spans="1:5">
      <c r="A825" s="4" t="s">
        <v>1654</v>
      </c>
      <c r="B825" s="6" t="n">
        <v>6099</v>
      </c>
    </row>
    <row r="826" spans="1:5">
      <c r="A826" s="4" t="s">
        <v>1729</v>
      </c>
    </row>
    <row r="827" spans="1:5">
      <c r="A827" s="3" t="s">
        <v>1645</v>
      </c>
    </row>
    <row r="828" spans="1:5">
      <c r="A828" s="4" t="s">
        <v>1646</v>
      </c>
      <c r="B828" s="6" t="n">
        <v>25492</v>
      </c>
    </row>
    <row r="829" spans="1:5">
      <c r="A829" s="4" t="s">
        <v>1647</v>
      </c>
      <c r="B829" s="6" t="n">
        <v>1906</v>
      </c>
    </row>
    <row r="830" spans="1:5">
      <c r="A830" s="4" t="s">
        <v>1648</v>
      </c>
      <c r="B830" s="6" t="n">
        <v>28093</v>
      </c>
    </row>
    <row r="831" spans="1:5">
      <c r="A831" s="4" t="s">
        <v>1649</v>
      </c>
      <c r="B831" s="6" t="n">
        <v>0</v>
      </c>
    </row>
    <row r="832" spans="1:5">
      <c r="A832" s="4" t="s">
        <v>1650</v>
      </c>
      <c r="B832" s="6" t="n">
        <v>2781</v>
      </c>
    </row>
    <row r="833" spans="1:5">
      <c r="A833" s="4" t="s">
        <v>1651</v>
      </c>
      <c r="B833" s="6" t="n">
        <v>1906</v>
      </c>
    </row>
    <row r="834" spans="1:5">
      <c r="A834" s="4" t="s">
        <v>1652</v>
      </c>
      <c r="B834" s="6" t="n">
        <v>30874</v>
      </c>
    </row>
    <row r="835" spans="1:5">
      <c r="A835" s="4" t="s">
        <v>1653</v>
      </c>
      <c r="B835" s="6" t="n">
        <v>32780</v>
      </c>
    </row>
    <row r="836" spans="1:5">
      <c r="A836" s="4" t="s">
        <v>1654</v>
      </c>
      <c r="B836" s="6" t="n">
        <v>5132</v>
      </c>
    </row>
    <row r="837" spans="1:5">
      <c r="A837" s="4" t="s">
        <v>1730</v>
      </c>
    </row>
    <row r="838" spans="1:5">
      <c r="A838" s="3" t="s">
        <v>1645</v>
      </c>
    </row>
    <row r="839" spans="1:5">
      <c r="A839" s="4" t="s">
        <v>1646</v>
      </c>
      <c r="B839" s="6" t="n">
        <v>25330</v>
      </c>
    </row>
    <row r="840" spans="1:5">
      <c r="A840" s="4" t="s">
        <v>1647</v>
      </c>
      <c r="B840" s="6" t="n">
        <v>2555</v>
      </c>
    </row>
    <row r="841" spans="1:5">
      <c r="A841" s="4" t="s">
        <v>1648</v>
      </c>
      <c r="B841" s="6" t="n">
        <v>20367</v>
      </c>
    </row>
    <row r="842" spans="1:5">
      <c r="A842" s="4" t="s">
        <v>1649</v>
      </c>
      <c r="B842" s="6" t="n">
        <v>0</v>
      </c>
    </row>
    <row r="843" spans="1:5">
      <c r="A843" s="4" t="s">
        <v>1650</v>
      </c>
      <c r="B843" s="6" t="n">
        <v>10717</v>
      </c>
    </row>
    <row r="844" spans="1:5">
      <c r="A844" s="4" t="s">
        <v>1651</v>
      </c>
      <c r="B844" s="6" t="n">
        <v>2555</v>
      </c>
    </row>
    <row r="845" spans="1:5">
      <c r="A845" s="4" t="s">
        <v>1652</v>
      </c>
      <c r="B845" s="6" t="n">
        <v>31084</v>
      </c>
    </row>
    <row r="846" spans="1:5">
      <c r="A846" s="4" t="s">
        <v>1653</v>
      </c>
      <c r="B846" s="6" t="n">
        <v>33639</v>
      </c>
    </row>
    <row r="847" spans="1:5">
      <c r="A847" s="4" t="s">
        <v>1654</v>
      </c>
      <c r="B847" s="6" t="n">
        <v>13809</v>
      </c>
    </row>
    <row r="848" spans="1:5">
      <c r="A848" s="4" t="s">
        <v>1731</v>
      </c>
    </row>
    <row r="849" spans="1:5">
      <c r="A849" s="3" t="s">
        <v>1645</v>
      </c>
    </row>
    <row r="850" spans="1:5">
      <c r="A850" s="4" t="s">
        <v>1646</v>
      </c>
      <c r="B850" s="6" t="n">
        <v>7830</v>
      </c>
    </row>
    <row r="851" spans="1:5">
      <c r="A851" s="4" t="s">
        <v>1647</v>
      </c>
      <c r="B851" s="6" t="n">
        <v>961</v>
      </c>
    </row>
    <row r="852" spans="1:5">
      <c r="A852" s="4" t="s">
        <v>1648</v>
      </c>
      <c r="B852" s="6" t="n">
        <v>5972</v>
      </c>
    </row>
    <row r="853" spans="1:5">
      <c r="A853" s="4" t="s">
        <v>1649</v>
      </c>
      <c r="B853" s="6" t="n">
        <v>-1</v>
      </c>
    </row>
    <row r="854" spans="1:5">
      <c r="A854" s="4" t="s">
        <v>1650</v>
      </c>
      <c r="B854" s="6" t="n">
        <v>2939</v>
      </c>
    </row>
    <row r="855" spans="1:5">
      <c r="A855" s="4" t="s">
        <v>1651</v>
      </c>
      <c r="B855" s="6" t="n">
        <v>960</v>
      </c>
    </row>
    <row r="856" spans="1:5">
      <c r="A856" s="4" t="s">
        <v>1652</v>
      </c>
      <c r="B856" s="6" t="n">
        <v>8911</v>
      </c>
    </row>
    <row r="857" spans="1:5">
      <c r="A857" s="4" t="s">
        <v>1653</v>
      </c>
      <c r="B857" s="6" t="n">
        <v>9871</v>
      </c>
    </row>
    <row r="858" spans="1:5">
      <c r="A858" s="4" t="s">
        <v>1654</v>
      </c>
      <c r="B858" s="6" t="n">
        <v>4419</v>
      </c>
    </row>
    <row r="859" spans="1:5">
      <c r="A859" s="4" t="s">
        <v>1732</v>
      </c>
    </row>
    <row r="860" spans="1:5">
      <c r="A860" s="3" t="s">
        <v>1645</v>
      </c>
    </row>
    <row r="861" spans="1:5">
      <c r="A861" s="4" t="s">
        <v>1646</v>
      </c>
      <c r="B861" s="6" t="n">
        <v>25687</v>
      </c>
    </row>
    <row r="862" spans="1:5">
      <c r="A862" s="4" t="s">
        <v>1647</v>
      </c>
      <c r="B862" s="6" t="n">
        <v>6554</v>
      </c>
    </row>
    <row r="863" spans="1:5">
      <c r="A863" s="4" t="s">
        <v>1648</v>
      </c>
      <c r="B863" s="6" t="n">
        <v>40539</v>
      </c>
    </row>
    <row r="864" spans="1:5">
      <c r="A864" s="4" t="s">
        <v>1649</v>
      </c>
      <c r="B864" s="6" t="n">
        <v>0</v>
      </c>
    </row>
    <row r="865" spans="1:5">
      <c r="A865" s="4" t="s">
        <v>1650</v>
      </c>
      <c r="B865" s="6" t="n">
        <v>19672</v>
      </c>
    </row>
    <row r="866" spans="1:5">
      <c r="A866" s="4" t="s">
        <v>1651</v>
      </c>
      <c r="B866" s="6" t="n">
        <v>6554</v>
      </c>
    </row>
    <row r="867" spans="1:5">
      <c r="A867" s="4" t="s">
        <v>1652</v>
      </c>
      <c r="B867" s="6" t="n">
        <v>60211</v>
      </c>
    </row>
    <row r="868" spans="1:5">
      <c r="A868" s="4" t="s">
        <v>1653</v>
      </c>
      <c r="B868" s="6" t="n">
        <v>66765</v>
      </c>
    </row>
    <row r="869" spans="1:5">
      <c r="A869" s="4" t="s">
        <v>1654</v>
      </c>
      <c r="B869" s="6" t="n">
        <v>22529</v>
      </c>
    </row>
    <row r="870" spans="1:5">
      <c r="A870" s="4" t="s">
        <v>1733</v>
      </c>
    </row>
    <row r="871" spans="1:5">
      <c r="A871" s="3" t="s">
        <v>1645</v>
      </c>
    </row>
    <row r="872" spans="1:5">
      <c r="A872" s="4" t="s">
        <v>1646</v>
      </c>
      <c r="B872" s="6" t="n">
        <v>26151</v>
      </c>
    </row>
    <row r="873" spans="1:5">
      <c r="A873" s="4" t="s">
        <v>1647</v>
      </c>
      <c r="B873" s="6" t="n">
        <v>2752</v>
      </c>
    </row>
    <row r="874" spans="1:5">
      <c r="A874" s="4" t="s">
        <v>1648</v>
      </c>
      <c r="B874" s="6" t="n">
        <v>34979</v>
      </c>
    </row>
    <row r="875" spans="1:5">
      <c r="A875" s="4" t="s">
        <v>1649</v>
      </c>
      <c r="B875" s="6" t="n">
        <v>0</v>
      </c>
    </row>
    <row r="876" spans="1:5">
      <c r="A876" s="4" t="s">
        <v>1650</v>
      </c>
      <c r="B876" s="6" t="n">
        <v>7376</v>
      </c>
    </row>
    <row r="877" spans="1:5">
      <c r="A877" s="4" t="s">
        <v>1651</v>
      </c>
      <c r="B877" s="6" t="n">
        <v>2752</v>
      </c>
    </row>
    <row r="878" spans="1:5">
      <c r="A878" s="4" t="s">
        <v>1652</v>
      </c>
      <c r="B878" s="6" t="n">
        <v>42355</v>
      </c>
    </row>
    <row r="879" spans="1:5">
      <c r="A879" s="4" t="s">
        <v>1653</v>
      </c>
      <c r="B879" s="6" t="n">
        <v>45107</v>
      </c>
    </row>
    <row r="880" spans="1:5">
      <c r="A880" s="4" t="s">
        <v>1654</v>
      </c>
      <c r="B880" s="6" t="n">
        <v>17299</v>
      </c>
    </row>
    <row r="881" spans="1:5">
      <c r="A881" s="4" t="s">
        <v>1734</v>
      </c>
    </row>
    <row r="882" spans="1:5">
      <c r="A882" s="3" t="s">
        <v>1645</v>
      </c>
    </row>
    <row r="883" spans="1:5">
      <c r="A883" s="4" t="s">
        <v>1646</v>
      </c>
      <c r="B883" s="6" t="n">
        <v>29281</v>
      </c>
    </row>
    <row r="884" spans="1:5">
      <c r="A884" s="4" t="s">
        <v>1647</v>
      </c>
      <c r="B884" s="6" t="n">
        <v>3156</v>
      </c>
    </row>
    <row r="885" spans="1:5">
      <c r="A885" s="4" t="s">
        <v>1648</v>
      </c>
      <c r="B885" s="6" t="n">
        <v>29514</v>
      </c>
    </row>
    <row r="886" spans="1:5">
      <c r="A886" s="4" t="s">
        <v>1649</v>
      </c>
      <c r="B886" s="6" t="n">
        <v>0</v>
      </c>
    </row>
    <row r="887" spans="1:5">
      <c r="A887" s="4" t="s">
        <v>1650</v>
      </c>
      <c r="B887" s="6" t="n">
        <v>3810</v>
      </c>
    </row>
    <row r="888" spans="1:5">
      <c r="A888" s="4" t="s">
        <v>1651</v>
      </c>
      <c r="B888" s="6" t="n">
        <v>3156</v>
      </c>
    </row>
    <row r="889" spans="1:5">
      <c r="A889" s="4" t="s">
        <v>1652</v>
      </c>
      <c r="B889" s="6" t="n">
        <v>33324</v>
      </c>
    </row>
    <row r="890" spans="1:5">
      <c r="A890" s="4" t="s">
        <v>1653</v>
      </c>
      <c r="B890" s="6" t="n">
        <v>36480</v>
      </c>
    </row>
    <row r="891" spans="1:5">
      <c r="A891" s="4" t="s">
        <v>1654</v>
      </c>
      <c r="B891" s="6" t="n">
        <v>13267</v>
      </c>
    </row>
    <row r="892" spans="1:5">
      <c r="A892" s="4" t="s">
        <v>1735</v>
      </c>
    </row>
    <row r="893" spans="1:5">
      <c r="A893" s="3" t="s">
        <v>1645</v>
      </c>
    </row>
    <row r="894" spans="1:5">
      <c r="A894" s="4" t="s">
        <v>1646</v>
      </c>
      <c r="B894" s="6" t="n">
        <v>15798</v>
      </c>
    </row>
    <row r="895" spans="1:5">
      <c r="A895" s="4" t="s">
        <v>1647</v>
      </c>
      <c r="B895" s="6" t="n">
        <v>1897</v>
      </c>
    </row>
    <row r="896" spans="1:5">
      <c r="A896" s="4" t="s">
        <v>1648</v>
      </c>
      <c r="B896" s="6" t="n">
        <v>16357</v>
      </c>
    </row>
    <row r="897" spans="1:5">
      <c r="A897" s="4" t="s">
        <v>1649</v>
      </c>
      <c r="B897" s="6" t="n">
        <v>0</v>
      </c>
    </row>
    <row r="898" spans="1:5">
      <c r="A898" s="4" t="s">
        <v>1650</v>
      </c>
      <c r="B898" s="6" t="n">
        <v>3489</v>
      </c>
    </row>
    <row r="899" spans="1:5">
      <c r="A899" s="4" t="s">
        <v>1651</v>
      </c>
      <c r="B899" s="6" t="n">
        <v>1897</v>
      </c>
    </row>
    <row r="900" spans="1:5">
      <c r="A900" s="4" t="s">
        <v>1652</v>
      </c>
      <c r="B900" s="6" t="n">
        <v>19846</v>
      </c>
    </row>
    <row r="901" spans="1:5">
      <c r="A901" s="4" t="s">
        <v>1653</v>
      </c>
      <c r="B901" s="6" t="n">
        <v>21743</v>
      </c>
    </row>
    <row r="902" spans="1:5">
      <c r="A902" s="4" t="s">
        <v>1654</v>
      </c>
      <c r="B902" s="6" t="n">
        <v>7819</v>
      </c>
    </row>
    <row r="903" spans="1:5">
      <c r="A903" s="4" t="s">
        <v>1736</v>
      </c>
    </row>
    <row r="904" spans="1:5">
      <c r="A904" s="3" t="s">
        <v>1645</v>
      </c>
    </row>
    <row r="905" spans="1:5">
      <c r="A905" s="4" t="s">
        <v>1646</v>
      </c>
      <c r="B905" s="6" t="n">
        <v>38160</v>
      </c>
    </row>
    <row r="906" spans="1:5">
      <c r="A906" s="4" t="s">
        <v>1647</v>
      </c>
      <c r="B906" s="6" t="n">
        <v>18177</v>
      </c>
    </row>
    <row r="907" spans="1:5">
      <c r="A907" s="4" t="s">
        <v>1648</v>
      </c>
      <c r="B907" s="6" t="n">
        <v>39568</v>
      </c>
    </row>
    <row r="908" spans="1:5">
      <c r="A908" s="4" t="s">
        <v>1649</v>
      </c>
      <c r="B908" s="6" t="n">
        <v>-6184</v>
      </c>
    </row>
    <row r="909" spans="1:5">
      <c r="A909" s="4" t="s">
        <v>1650</v>
      </c>
      <c r="B909" s="6" t="n">
        <v>-12854</v>
      </c>
    </row>
    <row r="910" spans="1:5">
      <c r="A910" s="4" t="s">
        <v>1651</v>
      </c>
      <c r="B910" s="6" t="n">
        <v>11993</v>
      </c>
    </row>
    <row r="911" spans="1:5">
      <c r="A911" s="4" t="s">
        <v>1652</v>
      </c>
      <c r="B911" s="6" t="n">
        <v>26714</v>
      </c>
    </row>
    <row r="912" spans="1:5">
      <c r="A912" s="4" t="s">
        <v>1653</v>
      </c>
      <c r="B912" s="6" t="n">
        <v>38707</v>
      </c>
    </row>
    <row r="913" spans="1:5">
      <c r="A913" s="4" t="s">
        <v>1654</v>
      </c>
      <c r="B913" s="6" t="n">
        <v>7465</v>
      </c>
    </row>
    <row r="914" spans="1:5">
      <c r="A914" s="4" t="s">
        <v>1737</v>
      </c>
    </row>
    <row r="915" spans="1:5">
      <c r="A915" s="3" t="s">
        <v>1645</v>
      </c>
    </row>
    <row r="916" spans="1:5">
      <c r="A916" s="4" t="s">
        <v>1646</v>
      </c>
      <c r="B916" s="6" t="n">
        <v>23680</v>
      </c>
    </row>
    <row r="917" spans="1:5">
      <c r="A917" s="4" t="s">
        <v>1647</v>
      </c>
      <c r="B917" s="6" t="n">
        <v>4100</v>
      </c>
    </row>
    <row r="918" spans="1:5">
      <c r="A918" s="4" t="s">
        <v>1648</v>
      </c>
      <c r="B918" s="6" t="n">
        <v>23187</v>
      </c>
    </row>
    <row r="919" spans="1:5">
      <c r="A919" s="4" t="s">
        <v>1649</v>
      </c>
      <c r="B919" s="6" t="n">
        <v>0</v>
      </c>
    </row>
    <row r="920" spans="1:5">
      <c r="A920" s="4" t="s">
        <v>1650</v>
      </c>
      <c r="B920" s="6" t="n">
        <v>2655</v>
      </c>
    </row>
    <row r="921" spans="1:5">
      <c r="A921" s="4" t="s">
        <v>1651</v>
      </c>
      <c r="B921" s="6" t="n">
        <v>4100</v>
      </c>
    </row>
    <row r="922" spans="1:5">
      <c r="A922" s="4" t="s">
        <v>1652</v>
      </c>
      <c r="B922" s="6" t="n">
        <v>25842</v>
      </c>
    </row>
    <row r="923" spans="1:5">
      <c r="A923" s="4" t="s">
        <v>1653</v>
      </c>
      <c r="B923" s="6" t="n">
        <v>29942</v>
      </c>
    </row>
    <row r="924" spans="1:5">
      <c r="A924" s="4" t="s">
        <v>1654</v>
      </c>
      <c r="B924" s="6" t="n">
        <v>9014</v>
      </c>
    </row>
    <row r="925" spans="1:5">
      <c r="A925" s="4" t="s">
        <v>1738</v>
      </c>
    </row>
    <row r="926" spans="1:5">
      <c r="A926" s="3" t="s">
        <v>1645</v>
      </c>
    </row>
    <row r="927" spans="1:5">
      <c r="A927" s="4" t="s">
        <v>1646</v>
      </c>
      <c r="B927" s="6" t="n">
        <v>14160</v>
      </c>
    </row>
    <row r="928" spans="1:5">
      <c r="A928" s="4" t="s">
        <v>1647</v>
      </c>
      <c r="B928" s="6" t="n">
        <v>2045</v>
      </c>
    </row>
    <row r="929" spans="1:5">
      <c r="A929" s="4" t="s">
        <v>1648</v>
      </c>
      <c r="B929" s="6" t="n">
        <v>16869</v>
      </c>
    </row>
    <row r="930" spans="1:5">
      <c r="A930" s="4" t="s">
        <v>1649</v>
      </c>
      <c r="B930" s="6" t="n">
        <v>0</v>
      </c>
    </row>
    <row r="931" spans="1:5">
      <c r="A931" s="4" t="s">
        <v>1650</v>
      </c>
      <c r="B931" s="6" t="n">
        <v>2116</v>
      </c>
    </row>
    <row r="932" spans="1:5">
      <c r="A932" s="4" t="s">
        <v>1651</v>
      </c>
      <c r="B932" s="6" t="n">
        <v>2045</v>
      </c>
    </row>
    <row r="933" spans="1:5">
      <c r="A933" s="4" t="s">
        <v>1652</v>
      </c>
      <c r="B933" s="6" t="n">
        <v>18985</v>
      </c>
    </row>
    <row r="934" spans="1:5">
      <c r="A934" s="4" t="s">
        <v>1653</v>
      </c>
      <c r="B934" s="6" t="n">
        <v>21030</v>
      </c>
    </row>
    <row r="935" spans="1:5">
      <c r="A935" s="4" t="s">
        <v>1654</v>
      </c>
      <c r="B935" s="6" t="n">
        <v>6774</v>
      </c>
    </row>
    <row r="936" spans="1:5">
      <c r="A936" s="4" t="s">
        <v>1739</v>
      </c>
    </row>
    <row r="937" spans="1:5">
      <c r="A937" s="3" t="s">
        <v>1645</v>
      </c>
    </row>
    <row r="938" spans="1:5">
      <c r="A938" s="4" t="s">
        <v>1646</v>
      </c>
      <c r="B938" s="6" t="n">
        <v>37760</v>
      </c>
    </row>
    <row r="939" spans="1:5">
      <c r="A939" s="4" t="s">
        <v>1647</v>
      </c>
      <c r="B939" s="6" t="n">
        <v>3272</v>
      </c>
    </row>
    <row r="940" spans="1:5">
      <c r="A940" s="4" t="s">
        <v>1648</v>
      </c>
      <c r="B940" s="6" t="n">
        <v>11706</v>
      </c>
    </row>
    <row r="941" spans="1:5">
      <c r="A941" s="4" t="s">
        <v>1649</v>
      </c>
      <c r="B941" s="6" t="n">
        <v>0</v>
      </c>
    </row>
    <row r="942" spans="1:5">
      <c r="A942" s="4" t="s">
        <v>1650</v>
      </c>
      <c r="B942" s="6" t="n">
        <v>2586</v>
      </c>
    </row>
    <row r="943" spans="1:5">
      <c r="A943" s="4" t="s">
        <v>1651</v>
      </c>
      <c r="B943" s="6" t="n">
        <v>3272</v>
      </c>
    </row>
    <row r="944" spans="1:5">
      <c r="A944" s="4" t="s">
        <v>1652</v>
      </c>
      <c r="B944" s="6" t="n">
        <v>14292</v>
      </c>
    </row>
    <row r="945" spans="1:5">
      <c r="A945" s="4" t="s">
        <v>1653</v>
      </c>
      <c r="B945" s="6" t="n">
        <v>17564</v>
      </c>
    </row>
    <row r="946" spans="1:5">
      <c r="A946" s="4" t="s">
        <v>1654</v>
      </c>
      <c r="B946" s="6" t="n">
        <v>5272</v>
      </c>
    </row>
    <row r="947" spans="1:5">
      <c r="A947" s="4" t="s">
        <v>1740</v>
      </c>
    </row>
    <row r="948" spans="1:5">
      <c r="A948" s="3" t="s">
        <v>1645</v>
      </c>
    </row>
    <row r="949" spans="1:5">
      <c r="A949" s="4" t="s">
        <v>1646</v>
      </c>
      <c r="B949" s="6" t="n">
        <v>6759</v>
      </c>
    </row>
    <row r="950" spans="1:5">
      <c r="A950" s="4" t="s">
        <v>1647</v>
      </c>
      <c r="B950" s="6" t="n">
        <v>1462</v>
      </c>
    </row>
    <row r="951" spans="1:5">
      <c r="A951" s="4" t="s">
        <v>1648</v>
      </c>
      <c r="B951" s="6" t="n">
        <v>8306</v>
      </c>
    </row>
    <row r="952" spans="1:5">
      <c r="A952" s="4" t="s">
        <v>1649</v>
      </c>
      <c r="B952" s="6" t="n">
        <v>0</v>
      </c>
    </row>
    <row r="953" spans="1:5">
      <c r="A953" s="4" t="s">
        <v>1650</v>
      </c>
      <c r="B953" s="6" t="n">
        <v>3798</v>
      </c>
    </row>
    <row r="954" spans="1:5">
      <c r="A954" s="4" t="s">
        <v>1651</v>
      </c>
      <c r="B954" s="6" t="n">
        <v>1462</v>
      </c>
    </row>
    <row r="955" spans="1:5">
      <c r="A955" s="4" t="s">
        <v>1652</v>
      </c>
      <c r="B955" s="6" t="n">
        <v>12104</v>
      </c>
    </row>
    <row r="956" spans="1:5">
      <c r="A956" s="4" t="s">
        <v>1653</v>
      </c>
      <c r="B956" s="6" t="n">
        <v>13566</v>
      </c>
    </row>
    <row r="957" spans="1:5">
      <c r="A957" s="4" t="s">
        <v>1654</v>
      </c>
      <c r="B957" s="6" t="n">
        <v>5454</v>
      </c>
    </row>
    <row r="958" spans="1:5">
      <c r="A958" s="4" t="s">
        <v>1741</v>
      </c>
    </row>
    <row r="959" spans="1:5">
      <c r="A959" s="3" t="s">
        <v>1645</v>
      </c>
    </row>
    <row r="960" spans="1:5">
      <c r="A960" s="4" t="s">
        <v>1646</v>
      </c>
      <c r="B960" s="6" t="n">
        <v>9865</v>
      </c>
    </row>
    <row r="961" spans="1:5">
      <c r="A961" s="4" t="s">
        <v>1647</v>
      </c>
      <c r="B961" s="6" t="n">
        <v>1997</v>
      </c>
    </row>
    <row r="962" spans="1:5">
      <c r="A962" s="4" t="s">
        <v>1648</v>
      </c>
      <c r="B962" s="6" t="n">
        <v>16084</v>
      </c>
    </row>
    <row r="963" spans="1:5">
      <c r="A963" s="4" t="s">
        <v>1649</v>
      </c>
      <c r="B963" s="6" t="n">
        <v>0</v>
      </c>
    </row>
    <row r="964" spans="1:5">
      <c r="A964" s="4" t="s">
        <v>1650</v>
      </c>
      <c r="B964" s="6" t="n">
        <v>10214</v>
      </c>
    </row>
    <row r="965" spans="1:5">
      <c r="A965" s="4" t="s">
        <v>1651</v>
      </c>
      <c r="B965" s="6" t="n">
        <v>1997</v>
      </c>
    </row>
    <row r="966" spans="1:5">
      <c r="A966" s="4" t="s">
        <v>1652</v>
      </c>
      <c r="B966" s="6" t="n">
        <v>26298</v>
      </c>
    </row>
    <row r="967" spans="1:5">
      <c r="A967" s="4" t="s">
        <v>1653</v>
      </c>
      <c r="B967" s="6" t="n">
        <v>28295</v>
      </c>
    </row>
    <row r="968" spans="1:5">
      <c r="A968" s="4" t="s">
        <v>1654</v>
      </c>
      <c r="B968" s="6" t="n">
        <v>9129</v>
      </c>
    </row>
    <row r="969" spans="1:5">
      <c r="A969" s="4" t="s">
        <v>1742</v>
      </c>
    </row>
    <row r="970" spans="1:5">
      <c r="A970" s="3" t="s">
        <v>1645</v>
      </c>
    </row>
    <row r="971" spans="1:5">
      <c r="A971" s="4" t="s">
        <v>1646</v>
      </c>
      <c r="B971" s="6" t="n">
        <v>7911</v>
      </c>
    </row>
    <row r="972" spans="1:5">
      <c r="A972" s="4" t="s">
        <v>1647</v>
      </c>
      <c r="B972" s="6" t="n">
        <v>930</v>
      </c>
    </row>
    <row r="973" spans="1:5">
      <c r="A973" s="4" t="s">
        <v>1648</v>
      </c>
      <c r="B973" s="6" t="n">
        <v>15070</v>
      </c>
    </row>
    <row r="974" spans="1:5">
      <c r="A974" s="4" t="s">
        <v>1649</v>
      </c>
      <c r="B974" s="6" t="n">
        <v>-524</v>
      </c>
    </row>
    <row r="975" spans="1:5">
      <c r="A975" s="4" t="s">
        <v>1650</v>
      </c>
      <c r="B975" s="6" t="n">
        <v>-7185</v>
      </c>
    </row>
    <row r="976" spans="1:5">
      <c r="A976" s="4" t="s">
        <v>1651</v>
      </c>
      <c r="B976" s="6" t="n">
        <v>406</v>
      </c>
    </row>
    <row r="977" spans="1:5">
      <c r="A977" s="4" t="s">
        <v>1652</v>
      </c>
      <c r="B977" s="6" t="n">
        <v>7885</v>
      </c>
    </row>
    <row r="978" spans="1:5">
      <c r="A978" s="4" t="s">
        <v>1653</v>
      </c>
      <c r="B978" s="6" t="n">
        <v>8291</v>
      </c>
    </row>
    <row r="979" spans="1:5">
      <c r="A979" s="4" t="s">
        <v>1654</v>
      </c>
      <c r="B979" s="6" t="n">
        <v>1377</v>
      </c>
    </row>
    <row r="980" spans="1:5">
      <c r="A980" s="4" t="s">
        <v>1743</v>
      </c>
    </row>
    <row r="981" spans="1:5">
      <c r="A981" s="3" t="s">
        <v>1645</v>
      </c>
    </row>
    <row r="982" spans="1:5">
      <c r="A982" s="4" t="s">
        <v>1646</v>
      </c>
      <c r="B982" s="6" t="n">
        <v>25000</v>
      </c>
    </row>
    <row r="983" spans="1:5">
      <c r="A983" s="4" t="s">
        <v>1647</v>
      </c>
      <c r="B983" s="6" t="n">
        <v>8094</v>
      </c>
    </row>
    <row r="984" spans="1:5">
      <c r="A984" s="4" t="s">
        <v>1648</v>
      </c>
      <c r="B984" s="6" t="n">
        <v>42058</v>
      </c>
    </row>
    <row r="985" spans="1:5">
      <c r="A985" s="4" t="s">
        <v>1649</v>
      </c>
      <c r="B985" s="6" t="n">
        <v>0</v>
      </c>
    </row>
    <row r="986" spans="1:5">
      <c r="A986" s="4" t="s">
        <v>1650</v>
      </c>
      <c r="B986" s="6" t="n">
        <v>1049</v>
      </c>
    </row>
    <row r="987" spans="1:5">
      <c r="A987" s="4" t="s">
        <v>1651</v>
      </c>
      <c r="B987" s="6" t="n">
        <v>8094</v>
      </c>
    </row>
    <row r="988" spans="1:5">
      <c r="A988" s="4" t="s">
        <v>1652</v>
      </c>
      <c r="B988" s="6" t="n">
        <v>43107</v>
      </c>
    </row>
    <row r="989" spans="1:5">
      <c r="A989" s="4" t="s">
        <v>1653</v>
      </c>
      <c r="B989" s="6" t="n">
        <v>51201</v>
      </c>
    </row>
    <row r="990" spans="1:5">
      <c r="A990" s="4" t="s">
        <v>1654</v>
      </c>
      <c r="B990" s="6" t="n">
        <v>1453</v>
      </c>
    </row>
    <row r="991" spans="1:5">
      <c r="A991" s="4" t="s">
        <v>1744</v>
      </c>
    </row>
    <row r="992" spans="1:5">
      <c r="A992" s="3" t="s">
        <v>1645</v>
      </c>
    </row>
    <row r="993" spans="1:5">
      <c r="A993" s="4" t="s">
        <v>1646</v>
      </c>
      <c r="B993" s="6" t="n">
        <v>23680</v>
      </c>
    </row>
    <row r="994" spans="1:5">
      <c r="A994" s="4" t="s">
        <v>1647</v>
      </c>
      <c r="B994" s="6" t="n">
        <v>4805</v>
      </c>
    </row>
    <row r="995" spans="1:5">
      <c r="A995" s="4" t="s">
        <v>1648</v>
      </c>
      <c r="B995" s="6" t="n">
        <v>17543</v>
      </c>
    </row>
    <row r="996" spans="1:5">
      <c r="A996" s="4" t="s">
        <v>1649</v>
      </c>
      <c r="B996" s="6" t="n">
        <v>0</v>
      </c>
    </row>
    <row r="997" spans="1:5">
      <c r="A997" s="4" t="s">
        <v>1650</v>
      </c>
      <c r="B997" s="6" t="n">
        <v>4937</v>
      </c>
    </row>
    <row r="998" spans="1:5">
      <c r="A998" s="4" t="s">
        <v>1651</v>
      </c>
      <c r="B998" s="6" t="n">
        <v>4805</v>
      </c>
    </row>
    <row r="999" spans="1:5">
      <c r="A999" s="4" t="s">
        <v>1652</v>
      </c>
      <c r="B999" s="6" t="n">
        <v>22480</v>
      </c>
    </row>
    <row r="1000" spans="1:5">
      <c r="A1000" s="4" t="s">
        <v>1653</v>
      </c>
      <c r="B1000" s="6" t="n">
        <v>27285</v>
      </c>
    </row>
    <row r="1001" spans="1:5">
      <c r="A1001" s="4" t="s">
        <v>1654</v>
      </c>
      <c r="B1001" s="6" t="n">
        <v>8843</v>
      </c>
    </row>
    <row r="1002" spans="1:5">
      <c r="A1002" s="4" t="s">
        <v>1745</v>
      </c>
    </row>
    <row r="1003" spans="1:5">
      <c r="A1003" s="3" t="s">
        <v>1645</v>
      </c>
    </row>
    <row r="1004" spans="1:5">
      <c r="A1004" s="4" t="s">
        <v>1646</v>
      </c>
      <c r="B1004" s="6" t="n">
        <v>97902</v>
      </c>
    </row>
    <row r="1005" spans="1:5">
      <c r="A1005" s="4" t="s">
        <v>1647</v>
      </c>
      <c r="B1005" s="6" t="n">
        <v>2477</v>
      </c>
    </row>
    <row r="1006" spans="1:5">
      <c r="A1006" s="4" t="s">
        <v>1648</v>
      </c>
      <c r="B1006" s="6" t="n">
        <v>80139</v>
      </c>
    </row>
    <row r="1007" spans="1:5">
      <c r="A1007" s="4" t="s">
        <v>1649</v>
      </c>
      <c r="B1007" s="6" t="n">
        <v>0</v>
      </c>
    </row>
    <row r="1008" spans="1:5">
      <c r="A1008" s="4" t="s">
        <v>1650</v>
      </c>
      <c r="B1008" s="6" t="n">
        <v>31229</v>
      </c>
    </row>
    <row r="1009" spans="1:5">
      <c r="A1009" s="4" t="s">
        <v>1651</v>
      </c>
      <c r="B1009" s="6" t="n">
        <v>2477</v>
      </c>
    </row>
    <row r="1010" spans="1:5">
      <c r="A1010" s="4" t="s">
        <v>1652</v>
      </c>
      <c r="B1010" s="6" t="n">
        <v>111368</v>
      </c>
    </row>
    <row r="1011" spans="1:5">
      <c r="A1011" s="4" t="s">
        <v>1653</v>
      </c>
      <c r="B1011" s="6" t="n">
        <v>113845</v>
      </c>
    </row>
    <row r="1012" spans="1:5">
      <c r="A1012" s="4" t="s">
        <v>1654</v>
      </c>
      <c r="B1012" s="6" t="n">
        <v>21266</v>
      </c>
    </row>
    <row r="1013" spans="1:5">
      <c r="A1013" s="4" t="s">
        <v>1746</v>
      </c>
    </row>
    <row r="1014" spans="1:5">
      <c r="A1014" s="3" t="s">
        <v>1645</v>
      </c>
    </row>
    <row r="1015" spans="1:5">
      <c r="A1015" s="4" t="s">
        <v>1646</v>
      </c>
      <c r="B1015" s="6" t="n">
        <v>57600</v>
      </c>
    </row>
    <row r="1016" spans="1:5">
      <c r="A1016" s="4" t="s">
        <v>1647</v>
      </c>
      <c r="B1016" s="6" t="n">
        <v>5815</v>
      </c>
    </row>
    <row r="1017" spans="1:5">
      <c r="A1017" s="4" t="s">
        <v>1648</v>
      </c>
      <c r="B1017" s="6" t="n">
        <v>14817</v>
      </c>
    </row>
    <row r="1018" spans="1:5">
      <c r="A1018" s="4" t="s">
        <v>1649</v>
      </c>
      <c r="B1018" s="6" t="n">
        <v>0</v>
      </c>
    </row>
    <row r="1019" spans="1:5">
      <c r="A1019" s="4" t="s">
        <v>1650</v>
      </c>
      <c r="B1019" s="6" t="n">
        <v>28226</v>
      </c>
    </row>
    <row r="1020" spans="1:5">
      <c r="A1020" s="4" t="s">
        <v>1651</v>
      </c>
      <c r="B1020" s="6" t="n">
        <v>5815</v>
      </c>
    </row>
    <row r="1021" spans="1:5">
      <c r="A1021" s="4" t="s">
        <v>1652</v>
      </c>
      <c r="B1021" s="6" t="n">
        <v>43043</v>
      </c>
    </row>
    <row r="1022" spans="1:5">
      <c r="A1022" s="4" t="s">
        <v>1653</v>
      </c>
      <c r="B1022" s="6" t="n">
        <v>48858</v>
      </c>
    </row>
    <row r="1023" spans="1:5">
      <c r="A1023" s="4" t="s">
        <v>1654</v>
      </c>
      <c r="B1023" s="6" t="n">
        <v>25727</v>
      </c>
    </row>
    <row r="1024" spans="1:5">
      <c r="A1024" s="4" t="s">
        <v>1747</v>
      </c>
    </row>
    <row r="1025" spans="1:5">
      <c r="A1025" s="3" t="s">
        <v>1645</v>
      </c>
    </row>
    <row r="1026" spans="1:5">
      <c r="A1026" s="4" t="s">
        <v>1646</v>
      </c>
      <c r="B1026" s="6" t="n">
        <v>207000</v>
      </c>
    </row>
    <row r="1027" spans="1:5">
      <c r="A1027" s="4" t="s">
        <v>1647</v>
      </c>
      <c r="B1027" s="6" t="n">
        <v>20671</v>
      </c>
    </row>
    <row r="1028" spans="1:5">
      <c r="A1028" s="4" t="s">
        <v>1648</v>
      </c>
      <c r="B1028" s="6" t="n">
        <v>158260</v>
      </c>
    </row>
    <row r="1029" spans="1:5">
      <c r="A1029" s="4" t="s">
        <v>1649</v>
      </c>
      <c r="B1029" s="6" t="n">
        <v>0</v>
      </c>
    </row>
    <row r="1030" spans="1:5">
      <c r="A1030" s="4" t="s">
        <v>1650</v>
      </c>
      <c r="B1030" s="6" t="n">
        <v>33589</v>
      </c>
    </row>
    <row r="1031" spans="1:5">
      <c r="A1031" s="4" t="s">
        <v>1651</v>
      </c>
      <c r="B1031" s="6" t="n">
        <v>20671</v>
      </c>
    </row>
    <row r="1032" spans="1:5">
      <c r="A1032" s="4" t="s">
        <v>1652</v>
      </c>
      <c r="B1032" s="6" t="n">
        <v>191849</v>
      </c>
    </row>
    <row r="1033" spans="1:5">
      <c r="A1033" s="4" t="s">
        <v>1653</v>
      </c>
      <c r="B1033" s="6" t="n">
        <v>212520</v>
      </c>
    </row>
    <row r="1034" spans="1:5">
      <c r="A1034" s="4" t="s">
        <v>1654</v>
      </c>
      <c r="B1034" s="6" t="n">
        <v>32689</v>
      </c>
    </row>
    <row r="1035" spans="1:5">
      <c r="A1035" s="4" t="s">
        <v>1748</v>
      </c>
    </row>
    <row r="1036" spans="1:5">
      <c r="A1036" s="3" t="s">
        <v>1645</v>
      </c>
    </row>
    <row r="1037" spans="1:5">
      <c r="A1037" s="4" t="s">
        <v>1646</v>
      </c>
      <c r="B1037" s="6" t="n">
        <v>51522</v>
      </c>
    </row>
    <row r="1038" spans="1:5">
      <c r="A1038" s="4" t="s">
        <v>1647</v>
      </c>
      <c r="B1038" s="6" t="n">
        <v>0</v>
      </c>
    </row>
    <row r="1039" spans="1:5">
      <c r="A1039" s="4" t="s">
        <v>1648</v>
      </c>
      <c r="B1039" s="6" t="n">
        <v>74112</v>
      </c>
    </row>
    <row r="1040" spans="1:5">
      <c r="A1040" s="4" t="s">
        <v>1649</v>
      </c>
      <c r="B1040" s="6" t="n">
        <v>0</v>
      </c>
    </row>
    <row r="1041" spans="1:5">
      <c r="A1041" s="4" t="s">
        <v>1650</v>
      </c>
      <c r="B1041" s="6" t="n">
        <v>15176</v>
      </c>
    </row>
    <row r="1042" spans="1:5">
      <c r="A1042" s="4" t="s">
        <v>1651</v>
      </c>
      <c r="B1042" s="6" t="n">
        <v>0</v>
      </c>
    </row>
    <row r="1043" spans="1:5">
      <c r="A1043" s="4" t="s">
        <v>1652</v>
      </c>
      <c r="B1043" s="6" t="n">
        <v>89288</v>
      </c>
    </row>
    <row r="1044" spans="1:5">
      <c r="A1044" s="4" t="s">
        <v>1653</v>
      </c>
      <c r="B1044" s="6" t="n">
        <v>89288</v>
      </c>
    </row>
    <row r="1045" spans="1:5">
      <c r="A1045" s="4" t="s">
        <v>1654</v>
      </c>
      <c r="B1045" s="6" t="n">
        <v>17719</v>
      </c>
    </row>
    <row r="1046" spans="1:5">
      <c r="A1046" s="4" t="s">
        <v>1749</v>
      </c>
    </row>
    <row r="1047" spans="1:5">
      <c r="A1047" s="3" t="s">
        <v>1645</v>
      </c>
    </row>
    <row r="1048" spans="1:5">
      <c r="A1048" s="4" t="s">
        <v>1646</v>
      </c>
      <c r="B1048" s="6" t="n">
        <v>35200</v>
      </c>
    </row>
    <row r="1049" spans="1:5">
      <c r="A1049" s="4" t="s">
        <v>1647</v>
      </c>
      <c r="B1049" s="6" t="n">
        <v>4158</v>
      </c>
    </row>
    <row r="1050" spans="1:5">
      <c r="A1050" s="4" t="s">
        <v>1648</v>
      </c>
      <c r="B1050" s="6" t="n">
        <v>35042</v>
      </c>
    </row>
    <row r="1051" spans="1:5">
      <c r="A1051" s="4" t="s">
        <v>1649</v>
      </c>
      <c r="B1051" s="6" t="n">
        <v>0</v>
      </c>
    </row>
    <row r="1052" spans="1:5">
      <c r="A1052" s="4" t="s">
        <v>1650</v>
      </c>
      <c r="B1052" s="6" t="n">
        <v>4570</v>
      </c>
    </row>
    <row r="1053" spans="1:5">
      <c r="A1053" s="4" t="s">
        <v>1651</v>
      </c>
      <c r="B1053" s="6" t="n">
        <v>4158</v>
      </c>
    </row>
    <row r="1054" spans="1:5">
      <c r="A1054" s="4" t="s">
        <v>1652</v>
      </c>
      <c r="B1054" s="6" t="n">
        <v>39612</v>
      </c>
    </row>
    <row r="1055" spans="1:5">
      <c r="A1055" s="4" t="s">
        <v>1653</v>
      </c>
      <c r="B1055" s="6" t="n">
        <v>43770</v>
      </c>
    </row>
    <row r="1056" spans="1:5">
      <c r="A1056" s="4" t="s">
        <v>1654</v>
      </c>
      <c r="B1056" s="6" t="n">
        <v>5387</v>
      </c>
    </row>
    <row r="1057" spans="1:5">
      <c r="A1057" s="4" t="s">
        <v>1750</v>
      </c>
    </row>
    <row r="1058" spans="1:5">
      <c r="A1058" s="3" t="s">
        <v>1645</v>
      </c>
    </row>
    <row r="1059" spans="1:5">
      <c r="A1059" s="4" t="s">
        <v>1646</v>
      </c>
      <c r="B1059" s="6" t="n">
        <v>12880</v>
      </c>
    </row>
    <row r="1060" spans="1:5">
      <c r="A1060" s="4" t="s">
        <v>1647</v>
      </c>
      <c r="B1060" s="6" t="n">
        <v>2037</v>
      </c>
    </row>
    <row r="1061" spans="1:5">
      <c r="A1061" s="4" t="s">
        <v>1648</v>
      </c>
      <c r="B1061" s="6" t="n">
        <v>12424</v>
      </c>
    </row>
    <row r="1062" spans="1:5">
      <c r="A1062" s="4" t="s">
        <v>1649</v>
      </c>
      <c r="B1062" s="6" t="n">
        <v>0</v>
      </c>
    </row>
    <row r="1063" spans="1:5">
      <c r="A1063" s="4" t="s">
        <v>1650</v>
      </c>
      <c r="B1063" s="6" t="n">
        <v>9270</v>
      </c>
    </row>
    <row r="1064" spans="1:5">
      <c r="A1064" s="4" t="s">
        <v>1651</v>
      </c>
      <c r="B1064" s="6" t="n">
        <v>2037</v>
      </c>
    </row>
    <row r="1065" spans="1:5">
      <c r="A1065" s="4" t="s">
        <v>1652</v>
      </c>
      <c r="B1065" s="6" t="n">
        <v>21694</v>
      </c>
    </row>
    <row r="1066" spans="1:5">
      <c r="A1066" s="4" t="s">
        <v>1653</v>
      </c>
      <c r="B1066" s="6" t="n">
        <v>23731</v>
      </c>
    </row>
    <row r="1067" spans="1:5">
      <c r="A1067" s="4" t="s">
        <v>1654</v>
      </c>
      <c r="B1067" s="6" t="n">
        <v>10860</v>
      </c>
    </row>
    <row r="1068" spans="1:5">
      <c r="A1068" s="4" t="s">
        <v>1751</v>
      </c>
    </row>
    <row r="1069" spans="1:5">
      <c r="A1069" s="3" t="s">
        <v>1645</v>
      </c>
    </row>
    <row r="1070" spans="1:5">
      <c r="A1070" s="4" t="s">
        <v>1646</v>
      </c>
      <c r="B1070" s="6" t="n">
        <v>20933</v>
      </c>
    </row>
    <row r="1071" spans="1:5">
      <c r="A1071" s="4" t="s">
        <v>1647</v>
      </c>
      <c r="B1071" s="6" t="n">
        <v>2953</v>
      </c>
    </row>
    <row r="1072" spans="1:5">
      <c r="A1072" s="4" t="s">
        <v>1648</v>
      </c>
      <c r="B1072" s="6" t="n">
        <v>14280</v>
      </c>
    </row>
    <row r="1073" spans="1:5">
      <c r="A1073" s="4" t="s">
        <v>1649</v>
      </c>
      <c r="B1073" s="6" t="n">
        <v>0</v>
      </c>
    </row>
    <row r="1074" spans="1:5">
      <c r="A1074" s="4" t="s">
        <v>1650</v>
      </c>
      <c r="B1074" s="6" t="n">
        <v>5909</v>
      </c>
    </row>
    <row r="1075" spans="1:5">
      <c r="A1075" s="4" t="s">
        <v>1651</v>
      </c>
      <c r="B1075" s="6" t="n">
        <v>2953</v>
      </c>
    </row>
    <row r="1076" spans="1:5">
      <c r="A1076" s="4" t="s">
        <v>1652</v>
      </c>
      <c r="B1076" s="6" t="n">
        <v>20189</v>
      </c>
    </row>
    <row r="1077" spans="1:5">
      <c r="A1077" s="4" t="s">
        <v>1653</v>
      </c>
      <c r="B1077" s="6" t="n">
        <v>23142</v>
      </c>
    </row>
    <row r="1078" spans="1:5">
      <c r="A1078" s="4" t="s">
        <v>1654</v>
      </c>
      <c r="B1078" s="6" t="n">
        <v>9417</v>
      </c>
    </row>
    <row r="1079" spans="1:5">
      <c r="A1079" s="4" t="s">
        <v>1752</v>
      </c>
    </row>
    <row r="1080" spans="1:5">
      <c r="A1080" s="3" t="s">
        <v>1645</v>
      </c>
    </row>
    <row r="1081" spans="1:5">
      <c r="A1081" s="4" t="s">
        <v>1646</v>
      </c>
      <c r="B1081" s="6" t="n">
        <v>59278</v>
      </c>
    </row>
    <row r="1082" spans="1:5">
      <c r="A1082" s="4" t="s">
        <v>1647</v>
      </c>
      <c r="B1082" s="6" t="n">
        <v>3100</v>
      </c>
    </row>
    <row r="1083" spans="1:5">
      <c r="A1083" s="4" t="s">
        <v>1648</v>
      </c>
      <c r="B1083" s="6" t="n">
        <v>22041</v>
      </c>
    </row>
    <row r="1084" spans="1:5">
      <c r="A1084" s="4" t="s">
        <v>1649</v>
      </c>
      <c r="B1084" s="6" t="n">
        <v>0</v>
      </c>
    </row>
    <row r="1085" spans="1:5">
      <c r="A1085" s="4" t="s">
        <v>1650</v>
      </c>
      <c r="B1085" s="6" t="n">
        <v>22381</v>
      </c>
    </row>
    <row r="1086" spans="1:5">
      <c r="A1086" s="4" t="s">
        <v>1651</v>
      </c>
      <c r="B1086" s="6" t="n">
        <v>3100</v>
      </c>
    </row>
    <row r="1087" spans="1:5">
      <c r="A1087" s="4" t="s">
        <v>1652</v>
      </c>
      <c r="B1087" s="6" t="n">
        <v>44422</v>
      </c>
    </row>
    <row r="1088" spans="1:5">
      <c r="A1088" s="4" t="s">
        <v>1653</v>
      </c>
      <c r="B1088" s="6" t="n">
        <v>47522</v>
      </c>
    </row>
    <row r="1089" spans="1:5">
      <c r="A1089" s="4" t="s">
        <v>1654</v>
      </c>
      <c r="B1089" s="6" t="n">
        <v>21532</v>
      </c>
    </row>
    <row r="1090" spans="1:5">
      <c r="A1090" s="4" t="s">
        <v>1753</v>
      </c>
    </row>
    <row r="1091" spans="1:5">
      <c r="A1091" s="3" t="s">
        <v>1645</v>
      </c>
    </row>
    <row r="1092" spans="1:5">
      <c r="A1092" s="4" t="s">
        <v>1646</v>
      </c>
      <c r="B1092" s="6" t="n">
        <v>26331</v>
      </c>
    </row>
    <row r="1093" spans="1:5">
      <c r="A1093" s="4" t="s">
        <v>1647</v>
      </c>
      <c r="B1093" s="6" t="n">
        <v>4023</v>
      </c>
    </row>
    <row r="1094" spans="1:5">
      <c r="A1094" s="4" t="s">
        <v>1648</v>
      </c>
      <c r="B1094" s="6" t="n">
        <v>39363</v>
      </c>
    </row>
    <row r="1095" spans="1:5">
      <c r="A1095" s="4" t="s">
        <v>1649</v>
      </c>
      <c r="B1095" s="6" t="n">
        <v>0</v>
      </c>
    </row>
    <row r="1096" spans="1:5">
      <c r="A1096" s="4" t="s">
        <v>1650</v>
      </c>
      <c r="B1096" s="6" t="n">
        <v>19502</v>
      </c>
    </row>
    <row r="1097" spans="1:5">
      <c r="A1097" s="4" t="s">
        <v>1651</v>
      </c>
      <c r="B1097" s="6" t="n">
        <v>4023</v>
      </c>
    </row>
    <row r="1098" spans="1:5">
      <c r="A1098" s="4" t="s">
        <v>1652</v>
      </c>
      <c r="B1098" s="6" t="n">
        <v>58865</v>
      </c>
    </row>
    <row r="1099" spans="1:5">
      <c r="A1099" s="4" t="s">
        <v>1653</v>
      </c>
      <c r="B1099" s="6" t="n">
        <v>62888</v>
      </c>
    </row>
    <row r="1100" spans="1:5">
      <c r="A1100" s="4" t="s">
        <v>1654</v>
      </c>
      <c r="B1100" s="6" t="n">
        <v>23437</v>
      </c>
    </row>
    <row r="1101" spans="1:5">
      <c r="A1101" s="4" t="s">
        <v>1754</v>
      </c>
    </row>
    <row r="1102" spans="1:5">
      <c r="A1102" s="3" t="s">
        <v>1645</v>
      </c>
    </row>
    <row r="1103" spans="1:5">
      <c r="A1103" s="4" t="s">
        <v>1646</v>
      </c>
      <c r="B1103" s="6" t="n">
        <v>36160</v>
      </c>
    </row>
    <row r="1104" spans="1:5">
      <c r="A1104" s="4" t="s">
        <v>1647</v>
      </c>
      <c r="B1104" s="6" t="n">
        <v>7294</v>
      </c>
    </row>
    <row r="1105" spans="1:5">
      <c r="A1105" s="4" t="s">
        <v>1648</v>
      </c>
      <c r="B1105" s="6" t="n">
        <v>36382</v>
      </c>
    </row>
    <row r="1106" spans="1:5">
      <c r="A1106" s="4" t="s">
        <v>1649</v>
      </c>
      <c r="B1106" s="6" t="n">
        <v>0</v>
      </c>
    </row>
    <row r="1107" spans="1:5">
      <c r="A1107" s="4" t="s">
        <v>1650</v>
      </c>
      <c r="B1107" s="6" t="n">
        <v>7893</v>
      </c>
    </row>
    <row r="1108" spans="1:5">
      <c r="A1108" s="4" t="s">
        <v>1651</v>
      </c>
      <c r="B1108" s="6" t="n">
        <v>7294</v>
      </c>
    </row>
    <row r="1109" spans="1:5">
      <c r="A1109" s="4" t="s">
        <v>1652</v>
      </c>
      <c r="B1109" s="6" t="n">
        <v>44275</v>
      </c>
    </row>
    <row r="1110" spans="1:5">
      <c r="A1110" s="4" t="s">
        <v>1653</v>
      </c>
      <c r="B1110" s="6" t="n">
        <v>51569</v>
      </c>
    </row>
    <row r="1111" spans="1:5">
      <c r="A1111" s="4" t="s">
        <v>1654</v>
      </c>
      <c r="B1111" s="6" t="n">
        <v>17483</v>
      </c>
    </row>
    <row r="1112" spans="1:5">
      <c r="A1112" s="4" t="s">
        <v>1755</v>
      </c>
    </row>
    <row r="1113" spans="1:5">
      <c r="A1113" s="3" t="s">
        <v>1645</v>
      </c>
    </row>
    <row r="1114" spans="1:5">
      <c r="A1114" s="4" t="s">
        <v>1646</v>
      </c>
      <c r="B1114" s="6" t="n">
        <v>63200</v>
      </c>
    </row>
    <row r="1115" spans="1:5">
      <c r="A1115" s="4" t="s">
        <v>1647</v>
      </c>
      <c r="B1115" s="6" t="n">
        <v>4805</v>
      </c>
    </row>
    <row r="1116" spans="1:5">
      <c r="A1116" s="4" t="s">
        <v>1648</v>
      </c>
      <c r="B1116" s="6" t="n">
        <v>50820</v>
      </c>
    </row>
    <row r="1117" spans="1:5">
      <c r="A1117" s="4" t="s">
        <v>1649</v>
      </c>
      <c r="B1117" s="6" t="n">
        <v>0</v>
      </c>
    </row>
    <row r="1118" spans="1:5">
      <c r="A1118" s="4" t="s">
        <v>1650</v>
      </c>
      <c r="B1118" s="6" t="n">
        <v>27599</v>
      </c>
    </row>
    <row r="1119" spans="1:5">
      <c r="A1119" s="4" t="s">
        <v>1651</v>
      </c>
      <c r="B1119" s="6" t="n">
        <v>4805</v>
      </c>
    </row>
    <row r="1120" spans="1:5">
      <c r="A1120" s="4" t="s">
        <v>1652</v>
      </c>
      <c r="B1120" s="6" t="n">
        <v>78419</v>
      </c>
    </row>
    <row r="1121" spans="1:5">
      <c r="A1121" s="4" t="s">
        <v>1653</v>
      </c>
      <c r="B1121" s="6" t="n">
        <v>83224</v>
      </c>
    </row>
    <row r="1122" spans="1:5">
      <c r="A1122" s="4" t="s">
        <v>1654</v>
      </c>
      <c r="B1122" s="6" t="n">
        <v>28276</v>
      </c>
    </row>
    <row r="1123" spans="1:5">
      <c r="A1123" s="4" t="s">
        <v>1756</v>
      </c>
    </row>
    <row r="1124" spans="1:5">
      <c r="A1124" s="3" t="s">
        <v>1645</v>
      </c>
    </row>
    <row r="1125" spans="1:5">
      <c r="A1125" s="4" t="s">
        <v>1646</v>
      </c>
      <c r="B1125" s="6" t="n">
        <v>36095</v>
      </c>
    </row>
    <row r="1126" spans="1:5">
      <c r="A1126" s="4" t="s">
        <v>1647</v>
      </c>
      <c r="B1126" s="6" t="n">
        <v>6284</v>
      </c>
    </row>
    <row r="1127" spans="1:5">
      <c r="A1127" s="4" t="s">
        <v>1648</v>
      </c>
      <c r="B1127" s="6" t="n">
        <v>35669</v>
      </c>
    </row>
    <row r="1128" spans="1:5">
      <c r="A1128" s="4" t="s">
        <v>1649</v>
      </c>
      <c r="B1128" s="6" t="n">
        <v>0</v>
      </c>
    </row>
    <row r="1129" spans="1:5">
      <c r="A1129" s="4" t="s">
        <v>1650</v>
      </c>
      <c r="B1129" s="6" t="n">
        <v>-1085</v>
      </c>
    </row>
    <row r="1130" spans="1:5">
      <c r="A1130" s="4" t="s">
        <v>1651</v>
      </c>
      <c r="B1130" s="6" t="n">
        <v>6284</v>
      </c>
    </row>
    <row r="1131" spans="1:5">
      <c r="A1131" s="4" t="s">
        <v>1652</v>
      </c>
      <c r="B1131" s="6" t="n">
        <v>34584</v>
      </c>
    </row>
    <row r="1132" spans="1:5">
      <c r="A1132" s="4" t="s">
        <v>1653</v>
      </c>
      <c r="B1132" s="6" t="n">
        <v>40868</v>
      </c>
    </row>
    <row r="1133" spans="1:5">
      <c r="A1133" s="4" t="s">
        <v>1654</v>
      </c>
      <c r="B1133" s="6" t="n">
        <v>6512</v>
      </c>
    </row>
    <row r="1134" spans="1:5">
      <c r="A1134" s="4" t="s">
        <v>1757</v>
      </c>
    </row>
    <row r="1135" spans="1:5">
      <c r="A1135" s="3" t="s">
        <v>1645</v>
      </c>
    </row>
    <row r="1136" spans="1:5">
      <c r="A1136" s="4" t="s">
        <v>1646</v>
      </c>
      <c r="B1136" s="6" t="n">
        <v>69224</v>
      </c>
    </row>
    <row r="1137" spans="1:5">
      <c r="A1137" s="4" t="s">
        <v>1647</v>
      </c>
      <c r="B1137" s="6" t="n">
        <v>14041</v>
      </c>
    </row>
    <row r="1138" spans="1:5">
      <c r="A1138" s="4" t="s">
        <v>1648</v>
      </c>
      <c r="B1138" s="6" t="n">
        <v>72721</v>
      </c>
    </row>
    <row r="1139" spans="1:5">
      <c r="A1139" s="4" t="s">
        <v>1649</v>
      </c>
      <c r="B1139" s="6" t="n">
        <v>0</v>
      </c>
    </row>
    <row r="1140" spans="1:5">
      <c r="A1140" s="4" t="s">
        <v>1650</v>
      </c>
      <c r="B1140" s="6" t="n">
        <v>13781</v>
      </c>
    </row>
    <row r="1141" spans="1:5">
      <c r="A1141" s="4" t="s">
        <v>1651</v>
      </c>
      <c r="B1141" s="6" t="n">
        <v>14041</v>
      </c>
    </row>
    <row r="1142" spans="1:5">
      <c r="A1142" s="4" t="s">
        <v>1652</v>
      </c>
      <c r="B1142" s="6" t="n">
        <v>86502</v>
      </c>
    </row>
    <row r="1143" spans="1:5">
      <c r="A1143" s="4" t="s">
        <v>1653</v>
      </c>
      <c r="B1143" s="6" t="n">
        <v>100543</v>
      </c>
    </row>
    <row r="1144" spans="1:5">
      <c r="A1144" s="4" t="s">
        <v>1654</v>
      </c>
      <c r="B1144" s="6" t="n">
        <v>17958</v>
      </c>
    </row>
    <row r="1145" spans="1:5">
      <c r="A1145" s="4" t="s">
        <v>1758</v>
      </c>
    </row>
    <row r="1146" spans="1:5">
      <c r="A1146" s="3" t="s">
        <v>1645</v>
      </c>
    </row>
    <row r="1147" spans="1:5">
      <c r="A1147" s="4" t="s">
        <v>1646</v>
      </c>
      <c r="B1147" s="6" t="n">
        <v>64980</v>
      </c>
    </row>
    <row r="1148" spans="1:5">
      <c r="A1148" s="4" t="s">
        <v>1647</v>
      </c>
      <c r="B1148" s="6" t="n">
        <v>0</v>
      </c>
    </row>
    <row r="1149" spans="1:5">
      <c r="A1149" s="4" t="s">
        <v>1648</v>
      </c>
      <c r="B1149" s="6" t="n">
        <v>27514</v>
      </c>
    </row>
    <row r="1150" spans="1:5">
      <c r="A1150" s="4" t="s">
        <v>1649</v>
      </c>
      <c r="B1150" s="6" t="n">
        <v>0</v>
      </c>
    </row>
    <row r="1151" spans="1:5">
      <c r="A1151" s="4" t="s">
        <v>1650</v>
      </c>
      <c r="B1151" s="6" t="n">
        <v>11167</v>
      </c>
    </row>
    <row r="1152" spans="1:5">
      <c r="A1152" s="4" t="s">
        <v>1651</v>
      </c>
      <c r="B1152" s="6" t="n">
        <v>0</v>
      </c>
    </row>
    <row r="1153" spans="1:5">
      <c r="A1153" s="4" t="s">
        <v>1652</v>
      </c>
      <c r="B1153" s="6" t="n">
        <v>38681</v>
      </c>
    </row>
    <row r="1154" spans="1:5">
      <c r="A1154" s="4" t="s">
        <v>1653</v>
      </c>
      <c r="B1154" s="6" t="n">
        <v>38681</v>
      </c>
    </row>
    <row r="1155" spans="1:5">
      <c r="A1155" s="4" t="s">
        <v>1654</v>
      </c>
      <c r="B1155" s="6" t="n">
        <v>17619</v>
      </c>
    </row>
    <row r="1156" spans="1:5">
      <c r="A1156" s="4" t="s">
        <v>806</v>
      </c>
    </row>
    <row r="1157" spans="1:5">
      <c r="A1157" s="3" t="s">
        <v>1645</v>
      </c>
    </row>
    <row r="1158" spans="1:5">
      <c r="A1158" s="4" t="s">
        <v>1646</v>
      </c>
      <c r="B1158" s="6" t="n">
        <v>0</v>
      </c>
    </row>
    <row r="1159" spans="1:5">
      <c r="A1159" s="4" t="s">
        <v>1647</v>
      </c>
      <c r="B1159" s="6" t="n">
        <v>0</v>
      </c>
    </row>
    <row r="1160" spans="1:5">
      <c r="A1160" s="4" t="s">
        <v>1648</v>
      </c>
      <c r="B1160" s="6" t="n">
        <v>9903</v>
      </c>
    </row>
    <row r="1161" spans="1:5">
      <c r="A1161" s="4" t="s">
        <v>1649</v>
      </c>
      <c r="B1161" s="6" t="n">
        <v>0</v>
      </c>
    </row>
    <row r="1162" spans="1:5">
      <c r="A1162" s="4" t="s">
        <v>1650</v>
      </c>
      <c r="B1162" s="6" t="n">
        <v>119</v>
      </c>
    </row>
    <row r="1163" spans="1:5">
      <c r="A1163" s="4" t="s">
        <v>1651</v>
      </c>
      <c r="B1163" s="6" t="n">
        <v>0</v>
      </c>
    </row>
    <row r="1164" spans="1:5">
      <c r="A1164" s="4" t="s">
        <v>1652</v>
      </c>
      <c r="B1164" s="6" t="n">
        <v>10022</v>
      </c>
    </row>
    <row r="1165" spans="1:5">
      <c r="A1165" s="4" t="s">
        <v>1653</v>
      </c>
      <c r="B1165" s="6" t="n">
        <v>10022</v>
      </c>
    </row>
    <row r="1166" spans="1:5">
      <c r="A1166" s="4" t="s">
        <v>1654</v>
      </c>
      <c r="B1166" s="6" t="n">
        <v>4658</v>
      </c>
    </row>
    <row r="1167" spans="1:5">
      <c r="A1167" s="4" t="s">
        <v>1759</v>
      </c>
    </row>
    <row r="1168" spans="1:5">
      <c r="A1168" s="3" t="s">
        <v>1645</v>
      </c>
    </row>
    <row r="1169" spans="1:5">
      <c r="A1169" s="4" t="s">
        <v>1646</v>
      </c>
      <c r="B1169" s="6" t="n">
        <v>18658</v>
      </c>
    </row>
    <row r="1170" spans="1:5">
      <c r="A1170" s="4" t="s">
        <v>1647</v>
      </c>
      <c r="B1170" s="6" t="n">
        <v>3028</v>
      </c>
    </row>
    <row r="1171" spans="1:5">
      <c r="A1171" s="4" t="s">
        <v>1648</v>
      </c>
      <c r="B1171" s="6" t="n">
        <v>7833</v>
      </c>
    </row>
    <row r="1172" spans="1:5">
      <c r="A1172" s="4" t="s">
        <v>1649</v>
      </c>
      <c r="B1172" s="6" t="n">
        <v>0</v>
      </c>
    </row>
    <row r="1173" spans="1:5">
      <c r="A1173" s="4" t="s">
        <v>1650</v>
      </c>
      <c r="B1173" s="6" t="n">
        <v>8387</v>
      </c>
    </row>
    <row r="1174" spans="1:5">
      <c r="A1174" s="4" t="s">
        <v>1651</v>
      </c>
      <c r="B1174" s="6" t="n">
        <v>3028</v>
      </c>
    </row>
    <row r="1175" spans="1:5">
      <c r="A1175" s="4" t="s">
        <v>1652</v>
      </c>
      <c r="B1175" s="6" t="n">
        <v>16220</v>
      </c>
    </row>
    <row r="1176" spans="1:5">
      <c r="A1176" s="4" t="s">
        <v>1653</v>
      </c>
      <c r="B1176" s="6" t="n">
        <v>19248</v>
      </c>
    </row>
    <row r="1177" spans="1:5">
      <c r="A1177" s="4" t="s">
        <v>1654</v>
      </c>
      <c r="B1177" s="6" t="n">
        <v>8962</v>
      </c>
    </row>
    <row r="1178" spans="1:5">
      <c r="A1178" s="4" t="s">
        <v>1760</v>
      </c>
    </row>
    <row r="1179" spans="1:5">
      <c r="A1179" s="3" t="s">
        <v>1645</v>
      </c>
    </row>
    <row r="1180" spans="1:5">
      <c r="A1180" s="4" t="s">
        <v>1646</v>
      </c>
      <c r="B1180" s="6" t="n">
        <v>19527</v>
      </c>
    </row>
    <row r="1181" spans="1:5">
      <c r="A1181" s="4" t="s">
        <v>1647</v>
      </c>
      <c r="B1181" s="6" t="n">
        <v>4541</v>
      </c>
    </row>
    <row r="1182" spans="1:5">
      <c r="A1182" s="4" t="s">
        <v>1648</v>
      </c>
      <c r="B1182" s="6" t="n">
        <v>28940</v>
      </c>
    </row>
    <row r="1183" spans="1:5">
      <c r="A1183" s="4" t="s">
        <v>1649</v>
      </c>
      <c r="B1183" s="6" t="n">
        <v>0</v>
      </c>
    </row>
    <row r="1184" spans="1:5">
      <c r="A1184" s="4" t="s">
        <v>1650</v>
      </c>
      <c r="B1184" s="6" t="n">
        <v>7716</v>
      </c>
    </row>
    <row r="1185" spans="1:5">
      <c r="A1185" s="4" t="s">
        <v>1651</v>
      </c>
      <c r="B1185" s="6" t="n">
        <v>4541</v>
      </c>
    </row>
    <row r="1186" spans="1:5">
      <c r="A1186" s="4" t="s">
        <v>1652</v>
      </c>
      <c r="B1186" s="6" t="n">
        <v>36656</v>
      </c>
    </row>
    <row r="1187" spans="1:5">
      <c r="A1187" s="4" t="s">
        <v>1653</v>
      </c>
      <c r="B1187" s="6" t="n">
        <v>41197</v>
      </c>
    </row>
    <row r="1188" spans="1:5">
      <c r="A1188" s="4" t="s">
        <v>1654</v>
      </c>
      <c r="B1188" s="6" t="n">
        <v>12160</v>
      </c>
    </row>
    <row r="1189" spans="1:5">
      <c r="A1189" s="4" t="s">
        <v>1761</v>
      </c>
    </row>
    <row r="1190" spans="1:5">
      <c r="A1190" s="3" t="s">
        <v>1645</v>
      </c>
    </row>
    <row r="1191" spans="1:5">
      <c r="A1191" s="4" t="s">
        <v>1646</v>
      </c>
      <c r="B1191" s="6" t="n">
        <v>27739</v>
      </c>
    </row>
    <row r="1192" spans="1:5">
      <c r="A1192" s="4" t="s">
        <v>1647</v>
      </c>
      <c r="B1192" s="6" t="n">
        <v>4782</v>
      </c>
    </row>
    <row r="1193" spans="1:5">
      <c r="A1193" s="4" t="s">
        <v>1648</v>
      </c>
      <c r="B1193" s="6" t="n">
        <v>22398</v>
      </c>
    </row>
    <row r="1194" spans="1:5">
      <c r="A1194" s="4" t="s">
        <v>1649</v>
      </c>
      <c r="B1194" s="6" t="n">
        <v>0</v>
      </c>
    </row>
    <row r="1195" spans="1:5">
      <c r="A1195" s="4" t="s">
        <v>1650</v>
      </c>
      <c r="B1195" s="6" t="n">
        <v>-1871</v>
      </c>
    </row>
    <row r="1196" spans="1:5">
      <c r="A1196" s="4" t="s">
        <v>1651</v>
      </c>
      <c r="B1196" s="6" t="n">
        <v>4782</v>
      </c>
    </row>
    <row r="1197" spans="1:5">
      <c r="A1197" s="4" t="s">
        <v>1652</v>
      </c>
      <c r="B1197" s="6" t="n">
        <v>20527</v>
      </c>
    </row>
    <row r="1198" spans="1:5">
      <c r="A1198" s="4" t="s">
        <v>1653</v>
      </c>
      <c r="B1198" s="6" t="n">
        <v>25309</v>
      </c>
    </row>
    <row r="1199" spans="1:5">
      <c r="A1199" s="4" t="s">
        <v>1654</v>
      </c>
      <c r="B1199" s="6" t="n">
        <v>3507</v>
      </c>
    </row>
    <row r="1200" spans="1:5">
      <c r="A1200" s="4" t="s">
        <v>1762</v>
      </c>
    </row>
    <row r="1201" spans="1:5">
      <c r="A1201" s="3" t="s">
        <v>1645</v>
      </c>
    </row>
    <row r="1202" spans="1:5">
      <c r="A1202" s="4" t="s">
        <v>1646</v>
      </c>
      <c r="B1202" s="6" t="n">
        <v>41114</v>
      </c>
    </row>
    <row r="1203" spans="1:5">
      <c r="A1203" s="4" t="s">
        <v>1647</v>
      </c>
      <c r="B1203" s="6" t="n">
        <v>25898</v>
      </c>
    </row>
    <row r="1204" spans="1:5">
      <c r="A1204" s="4" t="s">
        <v>1648</v>
      </c>
      <c r="B1204" s="6" t="n">
        <v>32304</v>
      </c>
    </row>
    <row r="1205" spans="1:5">
      <c r="A1205" s="4" t="s">
        <v>1649</v>
      </c>
      <c r="B1205" s="6" t="n">
        <v>0</v>
      </c>
    </row>
    <row r="1206" spans="1:5">
      <c r="A1206" s="4" t="s">
        <v>1650</v>
      </c>
      <c r="B1206" s="6" t="n">
        <v>14778</v>
      </c>
    </row>
    <row r="1207" spans="1:5">
      <c r="A1207" s="4" t="s">
        <v>1651</v>
      </c>
      <c r="B1207" s="6" t="n">
        <v>25898</v>
      </c>
    </row>
    <row r="1208" spans="1:5">
      <c r="A1208" s="4" t="s">
        <v>1652</v>
      </c>
      <c r="B1208" s="6" t="n">
        <v>47082</v>
      </c>
    </row>
    <row r="1209" spans="1:5">
      <c r="A1209" s="4" t="s">
        <v>1653</v>
      </c>
      <c r="B1209" s="6" t="n">
        <v>72980</v>
      </c>
    </row>
    <row r="1210" spans="1:5">
      <c r="A1210" s="4" t="s">
        <v>1654</v>
      </c>
      <c r="B1210" s="6" t="n">
        <v>12525</v>
      </c>
    </row>
    <row r="1211" spans="1:5">
      <c r="A1211" s="4" t="s">
        <v>1763</v>
      </c>
    </row>
    <row r="1212" spans="1:5">
      <c r="A1212" s="3" t="s">
        <v>1645</v>
      </c>
    </row>
    <row r="1213" spans="1:5">
      <c r="A1213" s="4" t="s">
        <v>1646</v>
      </c>
      <c r="B1213" s="6" t="n">
        <v>75454</v>
      </c>
    </row>
    <row r="1214" spans="1:5">
      <c r="A1214" s="4" t="s">
        <v>1647</v>
      </c>
      <c r="B1214" s="6" t="n">
        <v>29277</v>
      </c>
    </row>
    <row r="1215" spans="1:5">
      <c r="A1215" s="4" t="s">
        <v>1648</v>
      </c>
      <c r="B1215" s="6" t="n">
        <v>62507</v>
      </c>
    </row>
    <row r="1216" spans="1:5">
      <c r="A1216" s="4" t="s">
        <v>1649</v>
      </c>
      <c r="B1216" s="6" t="n">
        <v>0</v>
      </c>
    </row>
    <row r="1217" spans="1:5">
      <c r="A1217" s="4" t="s">
        <v>1650</v>
      </c>
      <c r="B1217" s="6" t="n">
        <v>-43</v>
      </c>
    </row>
    <row r="1218" spans="1:5">
      <c r="A1218" s="4" t="s">
        <v>1651</v>
      </c>
      <c r="B1218" s="6" t="n">
        <v>29277</v>
      </c>
    </row>
    <row r="1219" spans="1:5">
      <c r="A1219" s="4" t="s">
        <v>1652</v>
      </c>
      <c r="B1219" s="6" t="n">
        <v>62464</v>
      </c>
    </row>
    <row r="1220" spans="1:5">
      <c r="A1220" s="4" t="s">
        <v>1653</v>
      </c>
      <c r="B1220" s="6" t="n">
        <v>91741</v>
      </c>
    </row>
    <row r="1221" spans="1:5">
      <c r="A1221" s="4" t="s">
        <v>1654</v>
      </c>
      <c r="B1221" s="6" t="n">
        <v>8804</v>
      </c>
    </row>
    <row r="1222" spans="1:5">
      <c r="A1222" s="4" t="s">
        <v>1764</v>
      </c>
    </row>
    <row r="1223" spans="1:5">
      <c r="A1223" s="3" t="s">
        <v>1645</v>
      </c>
    </row>
    <row r="1224" spans="1:5">
      <c r="A1224" s="4" t="s">
        <v>1646</v>
      </c>
      <c r="B1224" s="6" t="n">
        <v>43750</v>
      </c>
    </row>
    <row r="1225" spans="1:5">
      <c r="A1225" s="4" t="s">
        <v>1647</v>
      </c>
      <c r="B1225" s="6" t="n">
        <v>10933</v>
      </c>
    </row>
    <row r="1226" spans="1:5">
      <c r="A1226" s="4" t="s">
        <v>1648</v>
      </c>
      <c r="B1226" s="6" t="n">
        <v>51549</v>
      </c>
    </row>
    <row r="1227" spans="1:5">
      <c r="A1227" s="4" t="s">
        <v>1649</v>
      </c>
      <c r="B1227" s="6" t="n">
        <v>-2601</v>
      </c>
    </row>
    <row r="1228" spans="1:5">
      <c r="A1228" s="4" t="s">
        <v>1650</v>
      </c>
      <c r="B1228" s="6" t="n">
        <v>11760</v>
      </c>
    </row>
    <row r="1229" spans="1:5">
      <c r="A1229" s="4" t="s">
        <v>1651</v>
      </c>
      <c r="B1229" s="6" t="n">
        <v>8332</v>
      </c>
    </row>
    <row r="1230" spans="1:5">
      <c r="A1230" s="4" t="s">
        <v>1652</v>
      </c>
      <c r="B1230" s="6" t="n">
        <v>63309</v>
      </c>
    </row>
    <row r="1231" spans="1:5">
      <c r="A1231" s="4" t="s">
        <v>1653</v>
      </c>
      <c r="B1231" s="6" t="n">
        <v>71641</v>
      </c>
    </row>
    <row r="1232" spans="1:5">
      <c r="A1232" s="4" t="s">
        <v>1654</v>
      </c>
      <c r="B1232" s="6" t="n">
        <v>11450</v>
      </c>
    </row>
    <row r="1233" spans="1:5">
      <c r="A1233" s="4" t="s">
        <v>1765</v>
      </c>
    </row>
    <row r="1234" spans="1:5">
      <c r="A1234" s="3" t="s">
        <v>1645</v>
      </c>
    </row>
    <row r="1235" spans="1:5">
      <c r="A1235" s="4" t="s">
        <v>1646</v>
      </c>
      <c r="B1235" s="6" t="n">
        <v>8881</v>
      </c>
    </row>
    <row r="1236" spans="1:5">
      <c r="A1236" s="4" t="s">
        <v>1647</v>
      </c>
      <c r="B1236" s="6" t="n">
        <v>800</v>
      </c>
    </row>
    <row r="1237" spans="1:5">
      <c r="A1237" s="4" t="s">
        <v>1648</v>
      </c>
      <c r="B1237" s="6" t="n">
        <v>7187</v>
      </c>
    </row>
    <row r="1238" spans="1:5">
      <c r="A1238" s="4" t="s">
        <v>1649</v>
      </c>
      <c r="B1238" s="6" t="n">
        <v>0</v>
      </c>
    </row>
    <row r="1239" spans="1:5">
      <c r="A1239" s="4" t="s">
        <v>1650</v>
      </c>
      <c r="B1239" s="6" t="n">
        <v>1712</v>
      </c>
    </row>
    <row r="1240" spans="1:5">
      <c r="A1240" s="4" t="s">
        <v>1651</v>
      </c>
      <c r="B1240" s="6" t="n">
        <v>800</v>
      </c>
    </row>
    <row r="1241" spans="1:5">
      <c r="A1241" s="4" t="s">
        <v>1652</v>
      </c>
      <c r="B1241" s="6" t="n">
        <v>8899</v>
      </c>
    </row>
    <row r="1242" spans="1:5">
      <c r="A1242" s="4" t="s">
        <v>1653</v>
      </c>
      <c r="B1242" s="6" t="n">
        <v>9699</v>
      </c>
    </row>
    <row r="1243" spans="1:5">
      <c r="A1243" s="4" t="s">
        <v>1654</v>
      </c>
      <c r="B1243" s="6" t="n">
        <v>2283</v>
      </c>
    </row>
    <row r="1244" spans="1:5">
      <c r="A1244" s="4" t="s">
        <v>1766</v>
      </c>
    </row>
    <row r="1245" spans="1:5">
      <c r="A1245" s="3" t="s">
        <v>1645</v>
      </c>
    </row>
    <row r="1246" spans="1:5">
      <c r="A1246" s="4" t="s">
        <v>1646</v>
      </c>
      <c r="B1246" s="6" t="n">
        <v>33000</v>
      </c>
    </row>
    <row r="1247" spans="1:5">
      <c r="A1247" s="4" t="s">
        <v>1647</v>
      </c>
      <c r="B1247" s="6" t="n">
        <v>6475</v>
      </c>
    </row>
    <row r="1248" spans="1:5">
      <c r="A1248" s="4" t="s">
        <v>1648</v>
      </c>
      <c r="B1248" s="6" t="n">
        <v>52195</v>
      </c>
    </row>
    <row r="1249" spans="1:5">
      <c r="A1249" s="4" t="s">
        <v>1649</v>
      </c>
      <c r="B1249" s="6" t="n">
        <v>0</v>
      </c>
    </row>
    <row r="1250" spans="1:5">
      <c r="A1250" s="4" t="s">
        <v>1650</v>
      </c>
      <c r="B1250" s="6" t="n">
        <v>8035</v>
      </c>
    </row>
    <row r="1251" spans="1:5">
      <c r="A1251" s="4" t="s">
        <v>1651</v>
      </c>
      <c r="B1251" s="6" t="n">
        <v>6475</v>
      </c>
    </row>
    <row r="1252" spans="1:5">
      <c r="A1252" s="4" t="s">
        <v>1652</v>
      </c>
      <c r="B1252" s="6" t="n">
        <v>60230</v>
      </c>
    </row>
    <row r="1253" spans="1:5">
      <c r="A1253" s="4" t="s">
        <v>1653</v>
      </c>
      <c r="B1253" s="6" t="n">
        <v>66705</v>
      </c>
    </row>
    <row r="1254" spans="1:5">
      <c r="A1254" s="4" t="s">
        <v>1654</v>
      </c>
      <c r="B1254" s="6" t="n">
        <v>10831</v>
      </c>
    </row>
    <row r="1255" spans="1:5">
      <c r="A1255" s="4" t="s">
        <v>1767</v>
      </c>
    </row>
    <row r="1256" spans="1:5">
      <c r="A1256" s="3" t="s">
        <v>1645</v>
      </c>
    </row>
    <row r="1257" spans="1:5">
      <c r="A1257" s="4" t="s">
        <v>1646</v>
      </c>
      <c r="B1257" s="6" t="n">
        <v>48800</v>
      </c>
    </row>
    <row r="1258" spans="1:5">
      <c r="A1258" s="4" t="s">
        <v>1647</v>
      </c>
      <c r="B1258" s="6" t="n">
        <v>2353</v>
      </c>
    </row>
    <row r="1259" spans="1:5">
      <c r="A1259" s="4" t="s">
        <v>1648</v>
      </c>
      <c r="B1259" s="6" t="n">
        <v>54383</v>
      </c>
    </row>
    <row r="1260" spans="1:5">
      <c r="A1260" s="4" t="s">
        <v>1649</v>
      </c>
      <c r="B1260" s="6" t="n">
        <v>0</v>
      </c>
    </row>
    <row r="1261" spans="1:5">
      <c r="A1261" s="4" t="s">
        <v>1650</v>
      </c>
      <c r="B1261" s="6" t="n">
        <v>4542</v>
      </c>
    </row>
    <row r="1262" spans="1:5">
      <c r="A1262" s="4" t="s">
        <v>1651</v>
      </c>
      <c r="B1262" s="6" t="n">
        <v>2353</v>
      </c>
    </row>
    <row r="1263" spans="1:5">
      <c r="A1263" s="4" t="s">
        <v>1652</v>
      </c>
      <c r="B1263" s="6" t="n">
        <v>58925</v>
      </c>
    </row>
    <row r="1264" spans="1:5">
      <c r="A1264" s="4" t="s">
        <v>1653</v>
      </c>
      <c r="B1264" s="6" t="n">
        <v>61278</v>
      </c>
    </row>
    <row r="1265" spans="1:5">
      <c r="A1265" s="4" t="s">
        <v>1654</v>
      </c>
      <c r="B1265" s="6" t="n">
        <v>8589</v>
      </c>
    </row>
    <row r="1266" spans="1:5">
      <c r="A1266" s="4" t="s">
        <v>1768</v>
      </c>
    </row>
    <row r="1267" spans="1:5">
      <c r="A1267" s="3" t="s">
        <v>1645</v>
      </c>
    </row>
    <row r="1268" spans="1:5">
      <c r="A1268" s="4" t="s">
        <v>1646</v>
      </c>
      <c r="B1268" s="6" t="n">
        <v>51843</v>
      </c>
    </row>
    <row r="1269" spans="1:5">
      <c r="A1269" s="4" t="s">
        <v>1647</v>
      </c>
      <c r="B1269" s="6" t="n">
        <v>8430</v>
      </c>
    </row>
    <row r="1270" spans="1:5">
      <c r="A1270" s="4" t="s">
        <v>1648</v>
      </c>
      <c r="B1270" s="6" t="n">
        <v>79713</v>
      </c>
    </row>
    <row r="1271" spans="1:5">
      <c r="A1271" s="4" t="s">
        <v>1649</v>
      </c>
      <c r="B1271" s="6" t="n">
        <v>0</v>
      </c>
    </row>
    <row r="1272" spans="1:5">
      <c r="A1272" s="4" t="s">
        <v>1650</v>
      </c>
      <c r="B1272" s="6" t="n">
        <v>5008</v>
      </c>
    </row>
    <row r="1273" spans="1:5">
      <c r="A1273" s="4" t="s">
        <v>1651</v>
      </c>
      <c r="B1273" s="6" t="n">
        <v>8430</v>
      </c>
    </row>
    <row r="1274" spans="1:5">
      <c r="A1274" s="4" t="s">
        <v>1652</v>
      </c>
      <c r="B1274" s="6" t="n">
        <v>84721</v>
      </c>
    </row>
    <row r="1275" spans="1:5">
      <c r="A1275" s="4" t="s">
        <v>1653</v>
      </c>
      <c r="B1275" s="6" t="n">
        <v>93151</v>
      </c>
    </row>
    <row r="1276" spans="1:5">
      <c r="A1276" s="4" t="s">
        <v>1654</v>
      </c>
      <c r="B1276" s="6" t="n">
        <v>9327</v>
      </c>
    </row>
    <row r="1277" spans="1:5">
      <c r="A1277" s="4" t="s">
        <v>1769</v>
      </c>
    </row>
    <row r="1278" spans="1:5">
      <c r="A1278" s="3" t="s">
        <v>1645</v>
      </c>
    </row>
    <row r="1279" spans="1:5">
      <c r="A1279" s="4" t="s">
        <v>1646</v>
      </c>
      <c r="B1279" s="6" t="n">
        <v>0</v>
      </c>
    </row>
    <row r="1280" spans="1:5">
      <c r="A1280" s="4" t="s">
        <v>1647</v>
      </c>
      <c r="B1280" s="6" t="n">
        <v>2752</v>
      </c>
    </row>
    <row r="1281" spans="1:5">
      <c r="A1281" s="4" t="s">
        <v>1648</v>
      </c>
      <c r="B1281" s="6" t="n">
        <v>12248</v>
      </c>
    </row>
    <row r="1282" spans="1:5">
      <c r="A1282" s="4" t="s">
        <v>1649</v>
      </c>
      <c r="B1282" s="6" t="n">
        <v>0</v>
      </c>
    </row>
    <row r="1283" spans="1:5">
      <c r="A1283" s="4" t="s">
        <v>1650</v>
      </c>
      <c r="B1283" s="6" t="n">
        <v>2578</v>
      </c>
    </row>
    <row r="1284" spans="1:5">
      <c r="A1284" s="4" t="s">
        <v>1651</v>
      </c>
      <c r="B1284" s="6" t="n">
        <v>2752</v>
      </c>
    </row>
    <row r="1285" spans="1:5">
      <c r="A1285" s="4" t="s">
        <v>1652</v>
      </c>
      <c r="B1285" s="6" t="n">
        <v>14826</v>
      </c>
    </row>
    <row r="1286" spans="1:5">
      <c r="A1286" s="4" t="s">
        <v>1653</v>
      </c>
      <c r="B1286" s="6" t="n">
        <v>17578</v>
      </c>
    </row>
    <row r="1287" spans="1:5">
      <c r="A1287" s="4" t="s">
        <v>1654</v>
      </c>
      <c r="B1287" s="6" t="n">
        <v>2561</v>
      </c>
    </row>
    <row r="1288" spans="1:5">
      <c r="A1288" s="4" t="s">
        <v>1770</v>
      </c>
    </row>
    <row r="1289" spans="1:5">
      <c r="A1289" s="3" t="s">
        <v>1645</v>
      </c>
    </row>
    <row r="1290" spans="1:5">
      <c r="A1290" s="4" t="s">
        <v>1646</v>
      </c>
      <c r="B1290" s="6" t="n">
        <v>16100</v>
      </c>
    </row>
    <row r="1291" spans="1:5">
      <c r="A1291" s="4" t="s">
        <v>1647</v>
      </c>
      <c r="B1291" s="6" t="n">
        <v>3230</v>
      </c>
    </row>
    <row r="1292" spans="1:5">
      <c r="A1292" s="4" t="s">
        <v>1648</v>
      </c>
      <c r="B1292" s="6" t="n">
        <v>23713</v>
      </c>
    </row>
    <row r="1293" spans="1:5">
      <c r="A1293" s="4" t="s">
        <v>1649</v>
      </c>
      <c r="B1293" s="6" t="n">
        <v>0</v>
      </c>
    </row>
    <row r="1294" spans="1:5">
      <c r="A1294" s="4" t="s">
        <v>1650</v>
      </c>
      <c r="B1294" s="6" t="n">
        <v>4546</v>
      </c>
    </row>
    <row r="1295" spans="1:5">
      <c r="A1295" s="4" t="s">
        <v>1651</v>
      </c>
      <c r="B1295" s="6" t="n">
        <v>3230</v>
      </c>
    </row>
    <row r="1296" spans="1:5">
      <c r="A1296" s="4" t="s">
        <v>1652</v>
      </c>
      <c r="B1296" s="6" t="n">
        <v>28259</v>
      </c>
    </row>
    <row r="1297" spans="1:5">
      <c r="A1297" s="4" t="s">
        <v>1653</v>
      </c>
      <c r="B1297" s="6" t="n">
        <v>31489</v>
      </c>
    </row>
    <row r="1298" spans="1:5">
      <c r="A1298" s="4" t="s">
        <v>1654</v>
      </c>
      <c r="B1298" s="6" t="n">
        <v>3991</v>
      </c>
    </row>
    <row r="1299" spans="1:5">
      <c r="A1299" s="4" t="s">
        <v>1771</v>
      </c>
    </row>
    <row r="1300" spans="1:5">
      <c r="A1300" s="3" t="s">
        <v>1645</v>
      </c>
    </row>
    <row r="1301" spans="1:5">
      <c r="A1301" s="4" t="s">
        <v>1646</v>
      </c>
      <c r="B1301" s="6" t="n">
        <v>0</v>
      </c>
    </row>
    <row r="1302" spans="1:5">
      <c r="A1302" s="4" t="s">
        <v>1647</v>
      </c>
      <c r="B1302" s="6" t="n">
        <v>1432</v>
      </c>
    </row>
    <row r="1303" spans="1:5">
      <c r="A1303" s="4" t="s">
        <v>1648</v>
      </c>
      <c r="B1303" s="6" t="n">
        <v>9870</v>
      </c>
    </row>
    <row r="1304" spans="1:5">
      <c r="A1304" s="4" t="s">
        <v>1649</v>
      </c>
      <c r="B1304" s="6" t="n">
        <v>-40</v>
      </c>
    </row>
    <row r="1305" spans="1:5">
      <c r="A1305" s="4" t="s">
        <v>1650</v>
      </c>
      <c r="B1305" s="6" t="n">
        <v>2142</v>
      </c>
    </row>
    <row r="1306" spans="1:5">
      <c r="A1306" s="4" t="s">
        <v>1651</v>
      </c>
      <c r="B1306" s="6" t="n">
        <v>1392</v>
      </c>
    </row>
    <row r="1307" spans="1:5">
      <c r="A1307" s="4" t="s">
        <v>1652</v>
      </c>
      <c r="B1307" s="6" t="n">
        <v>12012</v>
      </c>
    </row>
    <row r="1308" spans="1:5">
      <c r="A1308" s="4" t="s">
        <v>1653</v>
      </c>
      <c r="B1308" s="6" t="n">
        <v>13404</v>
      </c>
    </row>
    <row r="1309" spans="1:5">
      <c r="A1309" s="4" t="s">
        <v>1654</v>
      </c>
      <c r="B1309" s="5" t="n">
        <v>30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7"/>
  </cols>
  <sheetData>
    <row r="1" spans="1:2">
      <c r="A1" s="1" t="s">
        <v>1772</v>
      </c>
      <c r="B1" s="2" t="s">
        <v>1</v>
      </c>
    </row>
    <row r="2" spans="1:2">
      <c r="B2" s="2" t="s">
        <v>2</v>
      </c>
    </row>
    <row r="3" spans="1:2">
      <c r="A3" s="4" t="s">
        <v>580</v>
      </c>
    </row>
    <row r="4" spans="1:2">
      <c r="A4" s="3" t="s">
        <v>1773</v>
      </c>
    </row>
    <row r="5" spans="1:2">
      <c r="A5" s="4" t="s">
        <v>581</v>
      </c>
      <c r="B5" s="4" t="s">
        <v>582</v>
      </c>
    </row>
    <row r="6" spans="1:2">
      <c r="A6" s="4" t="s">
        <v>583</v>
      </c>
    </row>
    <row r="7" spans="1:2">
      <c r="A7" s="3" t="s">
        <v>1773</v>
      </c>
    </row>
    <row r="8" spans="1:2">
      <c r="A8" s="4" t="s">
        <v>581</v>
      </c>
      <c r="B8" s="4" t="s">
        <v>584</v>
      </c>
    </row>
    <row r="9" spans="1:2">
      <c r="A9" s="4" t="s">
        <v>587</v>
      </c>
    </row>
    <row r="10" spans="1:2">
      <c r="A10" s="3" t="s">
        <v>1773</v>
      </c>
    </row>
    <row r="11" spans="1:2">
      <c r="A11" s="4" t="s">
        <v>581</v>
      </c>
      <c r="B11" s="4" t="s">
        <v>588</v>
      </c>
    </row>
    <row r="12" spans="1:2">
      <c r="A12" s="4" t="s">
        <v>589</v>
      </c>
    </row>
    <row r="13" spans="1:2">
      <c r="A13" s="3" t="s">
        <v>1773</v>
      </c>
    </row>
    <row r="14" spans="1:2">
      <c r="A14" s="4" t="s">
        <v>581</v>
      </c>
      <c r="B14" s="4" t="s">
        <v>59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2</v>
      </c>
      <c r="C2" s="2" t="s">
        <v>82</v>
      </c>
      <c r="D2" s="2" t="s">
        <v>141</v>
      </c>
    </row>
    <row r="3" spans="1:4">
      <c r="A3" s="3" t="s">
        <v>1775</v>
      </c>
    </row>
    <row r="4" spans="1:4">
      <c r="A4" s="4" t="s">
        <v>1776</v>
      </c>
      <c r="B4" s="5" t="n">
        <v>5287463</v>
      </c>
      <c r="C4" s="5" t="n">
        <v>5064294</v>
      </c>
      <c r="D4" s="5" t="n">
        <v>5054564</v>
      </c>
    </row>
    <row r="5" spans="1:4">
      <c r="A5" s="4" t="s">
        <v>1598</v>
      </c>
      <c r="B5" s="6" t="n">
        <v>409603</v>
      </c>
      <c r="C5" s="6" t="n">
        <v>374223</v>
      </c>
      <c r="D5" s="6" t="n">
        <v>225461</v>
      </c>
    </row>
    <row r="6" spans="1:4">
      <c r="A6" s="4" t="s">
        <v>1777</v>
      </c>
      <c r="B6" s="6" t="n">
        <v>-136658</v>
      </c>
      <c r="C6" s="6" t="n">
        <v>-125964</v>
      </c>
      <c r="D6" s="6" t="n">
        <v>-111820</v>
      </c>
    </row>
    <row r="7" spans="1:4">
      <c r="A7" s="4" t="s">
        <v>1778</v>
      </c>
      <c r="B7" s="6" t="n">
        <v>-116149</v>
      </c>
      <c r="C7" s="6" t="n">
        <v>-25090</v>
      </c>
      <c r="D7" s="6" t="n">
        <v>-85709</v>
      </c>
    </row>
    <row r="8" spans="1:4">
      <c r="A8" s="4" t="s">
        <v>1779</v>
      </c>
      <c r="B8" s="6" t="n">
        <v>0</v>
      </c>
      <c r="C8" s="6" t="n">
        <v>0</v>
      </c>
      <c r="D8" s="6" t="n">
        <v>-18202</v>
      </c>
    </row>
    <row r="9" spans="1:4">
      <c r="A9" s="4" t="s">
        <v>1780</v>
      </c>
      <c r="B9" s="6" t="n">
        <v>5444259</v>
      </c>
      <c r="C9" s="6" t="n">
        <v>5287463</v>
      </c>
      <c r="D9" s="6" t="n">
        <v>5064294</v>
      </c>
    </row>
    <row r="10" spans="1:4">
      <c r="A10" s="3" t="s">
        <v>1781</v>
      </c>
    </row>
    <row r="11" spans="1:4">
      <c r="A11" s="4" t="s">
        <v>1776</v>
      </c>
      <c r="B11" s="6" t="n">
        <v>1182244</v>
      </c>
      <c r="C11" s="6" t="n">
        <v>1028379</v>
      </c>
      <c r="D11" s="6" t="n">
        <v>894001</v>
      </c>
    </row>
    <row r="12" spans="1:4">
      <c r="A12" s="4" t="s">
        <v>1782</v>
      </c>
      <c r="B12" s="6" t="n">
        <v>269664</v>
      </c>
      <c r="C12" s="6" t="n">
        <v>258441</v>
      </c>
      <c r="D12" s="6" t="n">
        <v>247220</v>
      </c>
    </row>
    <row r="13" spans="1:4">
      <c r="A13" s="4" t="s">
        <v>1777</v>
      </c>
      <c r="B13" s="6" t="n">
        <v>-103038</v>
      </c>
      <c r="C13" s="6" t="n">
        <v>-102410</v>
      </c>
      <c r="D13" s="6" t="n">
        <v>-101008</v>
      </c>
    </row>
    <row r="14" spans="1:4">
      <c r="A14" s="4" t="s">
        <v>1778</v>
      </c>
      <c r="B14" s="6" t="n">
        <v>-13054</v>
      </c>
      <c r="C14" s="6" t="n">
        <v>-2166</v>
      </c>
      <c r="D14" s="6" t="n">
        <v>-11364</v>
      </c>
    </row>
    <row r="15" spans="1:4">
      <c r="A15" s="4" t="s">
        <v>1779</v>
      </c>
      <c r="B15" s="6" t="n">
        <v>0</v>
      </c>
      <c r="C15" s="6" t="n">
        <v>0</v>
      </c>
      <c r="D15" s="6" t="n">
        <v>-470</v>
      </c>
    </row>
    <row r="16" spans="1:4">
      <c r="A16" s="4" t="s">
        <v>1780</v>
      </c>
      <c r="B16" s="6" t="n">
        <v>1335816</v>
      </c>
      <c r="C16" s="6" t="n">
        <v>1182244</v>
      </c>
      <c r="D16" s="6" t="n">
        <v>1028379</v>
      </c>
    </row>
    <row r="17" spans="1:4">
      <c r="A17" s="4" t="s">
        <v>1783</v>
      </c>
      <c r="B17" s="5" t="n">
        <v>4108443</v>
      </c>
      <c r="C17" s="5" t="n">
        <v>4105219</v>
      </c>
      <c r="D17" s="5" t="n">
        <v>40359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784</v>
      </c>
      <c r="B1" s="1" t="s">
        <v>1785</v>
      </c>
      <c r="C1" s="2" t="s">
        <v>1786</v>
      </c>
    </row>
    <row r="2" spans="1:3">
      <c r="A2" s="4" t="s">
        <v>1787</v>
      </c>
      <c r="B2" s="4" t="s">
        <v>1788</v>
      </c>
      <c r="C2" s="5" t="n">
        <v>392000</v>
      </c>
    </row>
    <row r="3" spans="1:3">
      <c r="A3" s="4" t="s">
        <v>1789</v>
      </c>
      <c r="B3" s="4" t="s">
        <v>1790</v>
      </c>
      <c r="C3" s="6" t="n">
        <v>1755000</v>
      </c>
    </row>
    <row r="4" spans="1:3">
      <c r="A4" s="4" t="s">
        <v>1791</v>
      </c>
      <c r="B4" s="4" t="s">
        <v>1792</v>
      </c>
      <c r="C4" s="6" t="n">
        <v>398207000</v>
      </c>
    </row>
    <row r="5" spans="1:3">
      <c r="A5" s="4" t="s">
        <v>1793</v>
      </c>
    </row>
    <row r="6" spans="1:3">
      <c r="A6" s="4" t="s">
        <v>1789</v>
      </c>
      <c r="B6" s="4" t="s">
        <v>1790</v>
      </c>
      <c r="C6" s="5" t="n">
        <v>175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339</v>
      </c>
    </row>
    <row r="4" spans="1:2">
      <c r="A4" s="4" t="s">
        <v>102</v>
      </c>
      <c r="B4" s="4" t="s">
        <v>3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5" t="n">
        <v>4108443</v>
      </c>
      <c r="C3" s="5" t="n">
        <v>4105219</v>
      </c>
    </row>
    <row r="4" spans="1:3">
      <c r="A4" s="4" t="s">
        <v>85</v>
      </c>
      <c r="B4" s="6" t="n">
        <v>262636</v>
      </c>
      <c r="C4" s="6" t="n">
        <v>319210</v>
      </c>
    </row>
    <row r="5" spans="1:3">
      <c r="A5" s="4" t="s">
        <v>86</v>
      </c>
      <c r="B5" s="6" t="n">
        <v>135571</v>
      </c>
      <c r="C5" s="6" t="n">
        <v>120602</v>
      </c>
    </row>
    <row r="6" spans="1:3">
      <c r="A6" s="4" t="s">
        <v>87</v>
      </c>
      <c r="B6" s="6" t="n">
        <v>14591</v>
      </c>
      <c r="C6" s="6" t="n">
        <v>21816</v>
      </c>
    </row>
    <row r="7" spans="1:3">
      <c r="A7" s="4" t="s">
        <v>88</v>
      </c>
      <c r="B7" s="6" t="n">
        <v>39638</v>
      </c>
      <c r="C7" s="6" t="n">
        <v>37060</v>
      </c>
    </row>
    <row r="8" spans="1:3">
      <c r="A8" s="4" t="s">
        <v>89</v>
      </c>
      <c r="B8" s="6" t="n">
        <v>4346</v>
      </c>
      <c r="C8" s="6" t="n">
        <v>4224</v>
      </c>
    </row>
    <row r="9" spans="1:3">
      <c r="A9" s="4" t="s">
        <v>90</v>
      </c>
      <c r="B9" s="6" t="n">
        <v>7709</v>
      </c>
      <c r="C9" s="6" t="n">
        <v>0</v>
      </c>
    </row>
    <row r="10" spans="1:3">
      <c r="A10" s="4" t="s">
        <v>91</v>
      </c>
      <c r="B10" s="6" t="n">
        <v>2829</v>
      </c>
      <c r="C10" s="6" t="n">
        <v>4489</v>
      </c>
    </row>
    <row r="11" spans="1:3">
      <c r="A11" s="4" t="s">
        <v>92</v>
      </c>
      <c r="B11" s="6" t="n">
        <v>2897</v>
      </c>
      <c r="C11" s="6" t="n">
        <v>3449</v>
      </c>
    </row>
    <row r="12" spans="1:3">
      <c r="A12" s="4" t="s">
        <v>93</v>
      </c>
      <c r="B12" s="6" t="n">
        <v>21886</v>
      </c>
      <c r="C12" s="6" t="n">
        <v>19982</v>
      </c>
    </row>
    <row r="13" spans="1:3">
      <c r="A13" s="4" t="s">
        <v>94</v>
      </c>
      <c r="B13" s="6" t="n">
        <v>1691</v>
      </c>
      <c r="C13" s="6" t="n">
        <v>2396</v>
      </c>
    </row>
    <row r="14" spans="1:3">
      <c r="A14" s="4" t="s">
        <v>95</v>
      </c>
      <c r="B14" s="6" t="n">
        <v>49995</v>
      </c>
    </row>
    <row r="15" spans="1:3">
      <c r="A15" s="4" t="s">
        <v>96</v>
      </c>
      <c r="B15" s="6" t="n">
        <v>17932</v>
      </c>
      <c r="C15" s="6" t="n">
        <v>15923</v>
      </c>
    </row>
    <row r="16" spans="1:3">
      <c r="A16" s="4" t="s">
        <v>97</v>
      </c>
      <c r="B16" s="6" t="n">
        <v>797</v>
      </c>
      <c r="C16" s="6" t="n">
        <v>9824</v>
      </c>
    </row>
    <row r="17" spans="1:3">
      <c r="A17" s="4" t="s">
        <v>98</v>
      </c>
      <c r="B17" s="6" t="n">
        <v>3019</v>
      </c>
      <c r="C17" s="6" t="n">
        <v>0</v>
      </c>
    </row>
    <row r="18" spans="1:3">
      <c r="A18" s="4" t="s">
        <v>99</v>
      </c>
      <c r="B18" s="6" t="n">
        <v>17368</v>
      </c>
      <c r="C18" s="6" t="n">
        <v>21760</v>
      </c>
    </row>
    <row r="19" spans="1:3">
      <c r="A19" s="4" t="s">
        <v>100</v>
      </c>
      <c r="B19" s="6" t="n">
        <v>4691348</v>
      </c>
      <c r="C19" s="6" t="n">
        <v>4685954</v>
      </c>
    </row>
    <row r="20" spans="1:3">
      <c r="A20" s="3" t="s">
        <v>101</v>
      </c>
    </row>
    <row r="21" spans="1:3">
      <c r="A21" s="4" t="s">
        <v>102</v>
      </c>
      <c r="B21" s="6" t="n">
        <v>4106518</v>
      </c>
      <c r="C21" s="6" t="n">
        <v>3927266</v>
      </c>
    </row>
    <row r="22" spans="1:3">
      <c r="A22" s="4" t="s">
        <v>103</v>
      </c>
      <c r="B22" s="6" t="n">
        <v>134341</v>
      </c>
      <c r="C22" s="6" t="n">
        <v>136757</v>
      </c>
    </row>
    <row r="23" spans="1:3">
      <c r="A23" s="4" t="s">
        <v>104</v>
      </c>
      <c r="B23" s="6" t="n">
        <v>20849</v>
      </c>
      <c r="C23" s="6" t="n">
        <v>26794</v>
      </c>
    </row>
    <row r="24" spans="1:3">
      <c r="A24" s="4" t="s">
        <v>105</v>
      </c>
      <c r="B24" s="6" t="n">
        <v>6570</v>
      </c>
      <c r="C24" s="6" t="n">
        <v>23034</v>
      </c>
    </row>
    <row r="25" spans="1:3">
      <c r="A25" s="4" t="s">
        <v>106</v>
      </c>
      <c r="B25" s="6" t="n">
        <v>0</v>
      </c>
      <c r="C25" s="6" t="n">
        <v>1477</v>
      </c>
    </row>
    <row r="26" spans="1:3">
      <c r="A26" s="4" t="s">
        <v>107</v>
      </c>
      <c r="B26" s="6" t="n">
        <v>2509</v>
      </c>
      <c r="C26" s="6" t="n">
        <v>2529</v>
      </c>
    </row>
    <row r="27" spans="1:3">
      <c r="A27" s="4" t="s">
        <v>108</v>
      </c>
      <c r="B27" s="6" t="n">
        <v>2337</v>
      </c>
      <c r="C27" s="6" t="n">
        <v>15483</v>
      </c>
    </row>
    <row r="28" spans="1:3">
      <c r="A28" s="4" t="s">
        <v>109</v>
      </c>
      <c r="B28" s="6" t="n">
        <v>53270</v>
      </c>
    </row>
    <row r="29" spans="1:3">
      <c r="A29" s="4" t="s">
        <v>110</v>
      </c>
      <c r="B29" s="6" t="n">
        <v>42</v>
      </c>
      <c r="C29" s="6" t="n">
        <v>50</v>
      </c>
    </row>
    <row r="30" spans="1:3">
      <c r="A30" s="4" t="s">
        <v>111</v>
      </c>
      <c r="B30" s="6" t="n">
        <v>25776</v>
      </c>
      <c r="C30" s="6" t="n">
        <v>18716</v>
      </c>
    </row>
    <row r="31" spans="1:3">
      <c r="A31" s="4" t="s">
        <v>112</v>
      </c>
      <c r="B31" s="6" t="n">
        <v>4352212</v>
      </c>
      <c r="C31" s="6" t="n">
        <v>4152106</v>
      </c>
    </row>
    <row r="32" spans="1:3">
      <c r="A32" s="4" t="s">
        <v>113</v>
      </c>
      <c r="B32" s="4" t="s">
        <v>114</v>
      </c>
      <c r="C32" s="4" t="s">
        <v>114</v>
      </c>
    </row>
    <row r="33" spans="1:3">
      <c r="A33" s="4" t="s">
        <v>115</v>
      </c>
      <c r="B33" s="6" t="n">
        <v>69870</v>
      </c>
      <c r="C33" s="6" t="n">
        <v>80743</v>
      </c>
    </row>
    <row r="34" spans="1:3">
      <c r="A34" s="3" t="s">
        <v>116</v>
      </c>
    </row>
    <row r="35" spans="1:3">
      <c r="A35" s="4" t="s">
        <v>117</v>
      </c>
      <c r="B35" s="6" t="n">
        <v>1021</v>
      </c>
      <c r="C35" s="6" t="n">
        <v>1010</v>
      </c>
    </row>
    <row r="36" spans="1:3">
      <c r="A36" s="4" t="s">
        <v>118</v>
      </c>
      <c r="B36" s="6" t="n">
        <v>1825553</v>
      </c>
      <c r="C36" s="6" t="n">
        <v>1814273</v>
      </c>
    </row>
    <row r="37" spans="1:3">
      <c r="A37" s="4" t="s">
        <v>119</v>
      </c>
      <c r="B37" s="6" t="n">
        <v>-1558038</v>
      </c>
      <c r="C37" s="6" t="n">
        <v>-1363020</v>
      </c>
    </row>
    <row r="38" spans="1:3">
      <c r="A38" s="4" t="s">
        <v>120</v>
      </c>
      <c r="B38" s="6" t="n">
        <v>268762</v>
      </c>
      <c r="C38" s="6" t="n">
        <v>452489</v>
      </c>
    </row>
    <row r="39" spans="1:3">
      <c r="A39" s="4" t="s">
        <v>121</v>
      </c>
      <c r="B39" s="6" t="n">
        <v>504</v>
      </c>
      <c r="C39" s="6" t="n">
        <v>616</v>
      </c>
    </row>
    <row r="40" spans="1:3">
      <c r="A40" s="4" t="s">
        <v>122</v>
      </c>
      <c r="B40" s="6" t="n">
        <v>269266</v>
      </c>
      <c r="C40" s="6" t="n">
        <v>453105</v>
      </c>
    </row>
    <row r="41" spans="1:3">
      <c r="A41" s="4" t="s">
        <v>123</v>
      </c>
      <c r="B41" s="6" t="n">
        <v>4691348</v>
      </c>
      <c r="C41" s="6" t="n">
        <v>4685954</v>
      </c>
    </row>
    <row r="42" spans="1:3">
      <c r="A42" s="4" t="s">
        <v>124</v>
      </c>
    </row>
    <row r="43" spans="1:3">
      <c r="A43" s="3" t="s">
        <v>116</v>
      </c>
    </row>
    <row r="44" spans="1:3">
      <c r="A44" s="4" t="s">
        <v>125</v>
      </c>
      <c r="B44" s="6" t="n">
        <v>24</v>
      </c>
      <c r="C44" s="6" t="n">
        <v>24</v>
      </c>
    </row>
    <row r="45" spans="1:3">
      <c r="A45" s="4" t="s">
        <v>126</v>
      </c>
    </row>
    <row r="46" spans="1:3">
      <c r="A46" s="3" t="s">
        <v>116</v>
      </c>
    </row>
    <row r="47" spans="1:3">
      <c r="A47" s="4" t="s">
        <v>125</v>
      </c>
      <c r="B47" s="6" t="n">
        <v>48</v>
      </c>
      <c r="C47" s="6" t="n">
        <v>48</v>
      </c>
    </row>
    <row r="48" spans="1:3">
      <c r="A48" s="4" t="s">
        <v>127</v>
      </c>
    </row>
    <row r="49" spans="1:3">
      <c r="A49" s="3" t="s">
        <v>116</v>
      </c>
    </row>
    <row r="50" spans="1:3">
      <c r="A50" s="4" t="s">
        <v>125</v>
      </c>
      <c r="B50" s="6" t="n">
        <v>62</v>
      </c>
      <c r="C50" s="6" t="n">
        <v>62</v>
      </c>
    </row>
    <row r="51" spans="1:3">
      <c r="A51" s="4" t="s">
        <v>128</v>
      </c>
    </row>
    <row r="52" spans="1:3">
      <c r="A52" s="3" t="s">
        <v>116</v>
      </c>
    </row>
    <row r="53" spans="1:3">
      <c r="A53" s="4" t="s">
        <v>125</v>
      </c>
      <c r="B53" s="6" t="n">
        <v>38</v>
      </c>
      <c r="C53" s="6" t="n">
        <v>38</v>
      </c>
    </row>
    <row r="54" spans="1:3">
      <c r="A54" s="4" t="s">
        <v>129</v>
      </c>
    </row>
    <row r="55" spans="1:3">
      <c r="A55" s="3" t="s">
        <v>116</v>
      </c>
    </row>
    <row r="56" spans="1:3">
      <c r="A56" s="4" t="s">
        <v>125</v>
      </c>
      <c r="B56" s="5" t="n">
        <v>54</v>
      </c>
      <c r="C56" s="5"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348</v>
      </c>
    </row>
    <row r="4" spans="1:2">
      <c r="A4" s="4" t="s">
        <v>350</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0</v>
      </c>
      <c r="B1" s="2" t="s">
        <v>2</v>
      </c>
      <c r="C1" s="2" t="s">
        <v>82</v>
      </c>
    </row>
    <row r="2" spans="1:3">
      <c r="A2" s="4" t="s">
        <v>131</v>
      </c>
      <c r="B2" s="5" t="n">
        <v>698</v>
      </c>
      <c r="C2" s="5" t="n">
        <v>485</v>
      </c>
    </row>
    <row r="3" spans="1:3">
      <c r="A3" s="4" t="s">
        <v>132</v>
      </c>
      <c r="B3" s="7" t="n">
        <v>0.01</v>
      </c>
      <c r="C3" s="7" t="n">
        <v>0.01</v>
      </c>
    </row>
    <row r="4" spans="1:3">
      <c r="A4" s="4" t="s">
        <v>133</v>
      </c>
      <c r="B4" s="6" t="n">
        <v>50000000</v>
      </c>
      <c r="C4" s="6" t="n">
        <v>50000000</v>
      </c>
    </row>
    <row r="5" spans="1:3">
      <c r="A5" s="4" t="s">
        <v>134</v>
      </c>
      <c r="B5" s="7" t="n">
        <v>0.01</v>
      </c>
      <c r="C5" s="7" t="n">
        <v>0.01</v>
      </c>
    </row>
    <row r="6" spans="1:3">
      <c r="A6" s="4" t="s">
        <v>135</v>
      </c>
      <c r="B6" s="6" t="n">
        <v>400000000</v>
      </c>
      <c r="C6" s="6" t="n">
        <v>400000000</v>
      </c>
    </row>
    <row r="7" spans="1:3">
      <c r="A7" s="4" t="s">
        <v>136</v>
      </c>
      <c r="B7" s="6" t="n">
        <v>102103602</v>
      </c>
      <c r="C7" s="6" t="n">
        <v>101035530</v>
      </c>
    </row>
    <row r="8" spans="1:3">
      <c r="A8" s="4" t="s">
        <v>137</v>
      </c>
      <c r="B8" s="6" t="n">
        <v>102103602</v>
      </c>
      <c r="C8" s="6" t="n">
        <v>101035530</v>
      </c>
    </row>
    <row r="9" spans="1:3">
      <c r="A9" s="4" t="s">
        <v>66</v>
      </c>
    </row>
    <row r="10" spans="1:3">
      <c r="A10" s="4" t="s">
        <v>138</v>
      </c>
      <c r="B10" s="6" t="n">
        <v>2389393</v>
      </c>
      <c r="C10" s="6" t="n">
        <v>2389393</v>
      </c>
    </row>
    <row r="11" spans="1:3">
      <c r="A11" s="4" t="s">
        <v>139</v>
      </c>
      <c r="B11" s="6" t="n">
        <v>2400000</v>
      </c>
      <c r="C11" s="6" t="n">
        <v>2389393</v>
      </c>
    </row>
    <row r="12" spans="1:3">
      <c r="A12" s="4" t="s">
        <v>69</v>
      </c>
    </row>
    <row r="13" spans="1:3">
      <c r="A13" s="4" t="s">
        <v>138</v>
      </c>
      <c r="B13" s="6" t="n">
        <v>4800000</v>
      </c>
      <c r="C13" s="6" t="n">
        <v>4800000</v>
      </c>
    </row>
    <row r="14" spans="1:3">
      <c r="A14" s="4" t="s">
        <v>139</v>
      </c>
      <c r="B14" s="6" t="n">
        <v>4800000</v>
      </c>
      <c r="C14" s="6" t="n">
        <v>4800000</v>
      </c>
    </row>
    <row r="15" spans="1:3">
      <c r="A15" s="4" t="s">
        <v>72</v>
      </c>
    </row>
    <row r="16" spans="1:3">
      <c r="A16" s="4" t="s">
        <v>138</v>
      </c>
      <c r="B16" s="6" t="n">
        <v>6200000</v>
      </c>
      <c r="C16" s="6" t="n">
        <v>6200000</v>
      </c>
    </row>
    <row r="17" spans="1:3">
      <c r="A17" s="4" t="s">
        <v>139</v>
      </c>
      <c r="B17" s="6" t="n">
        <v>6200000</v>
      </c>
      <c r="C17" s="6" t="n">
        <v>6200000</v>
      </c>
    </row>
    <row r="18" spans="1:3">
      <c r="A18" s="4" t="s">
        <v>75</v>
      </c>
    </row>
    <row r="19" spans="1:3">
      <c r="A19" s="4" t="s">
        <v>138</v>
      </c>
      <c r="B19" s="6" t="n">
        <v>3800000</v>
      </c>
      <c r="C19" s="6" t="n">
        <v>3800000</v>
      </c>
    </row>
    <row r="20" spans="1:3">
      <c r="A20" s="4" t="s">
        <v>139</v>
      </c>
      <c r="B20" s="6" t="n">
        <v>3800000</v>
      </c>
      <c r="C20" s="6" t="n">
        <v>3800000</v>
      </c>
    </row>
    <row r="21" spans="1:3">
      <c r="A21" s="4" t="s">
        <v>78</v>
      </c>
    </row>
    <row r="22" spans="1:3">
      <c r="A22" s="4" t="s">
        <v>138</v>
      </c>
      <c r="B22" s="6" t="n">
        <v>5400000</v>
      </c>
      <c r="C22" s="6" t="n">
        <v>5400000</v>
      </c>
    </row>
    <row r="23" spans="1:3">
      <c r="A23" s="4" t="s">
        <v>139</v>
      </c>
      <c r="B23" s="6" t="n">
        <v>5400000</v>
      </c>
      <c r="C23" s="6"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32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89</v>
      </c>
      <c r="B10" s="4" t="s">
        <v>407</v>
      </c>
    </row>
    <row r="11" spans="1:2">
      <c r="A11" s="4" t="s">
        <v>327</v>
      </c>
      <c r="B11" s="4" t="s">
        <v>408</v>
      </c>
    </row>
    <row r="12" spans="1:2">
      <c r="A12" s="4" t="s">
        <v>409</v>
      </c>
      <c r="B12" s="4" t="s">
        <v>410</v>
      </c>
    </row>
    <row r="13" spans="1:2">
      <c r="A13" s="4" t="s">
        <v>411</v>
      </c>
      <c r="B13" s="4" t="s">
        <v>412</v>
      </c>
    </row>
    <row r="14" spans="1:2">
      <c r="A14" s="4" t="s">
        <v>413</v>
      </c>
      <c r="B14" s="4" t="s">
        <v>414</v>
      </c>
    </row>
    <row r="15" spans="1:2">
      <c r="A15" s="4" t="s">
        <v>415</v>
      </c>
      <c r="B15" s="4" t="s">
        <v>416</v>
      </c>
    </row>
    <row r="16" spans="1:2">
      <c r="A16" s="4" t="s">
        <v>333</v>
      </c>
      <c r="B16" s="4" t="s">
        <v>417</v>
      </c>
    </row>
    <row r="17" spans="1:2">
      <c r="A17" s="4" t="s">
        <v>418</v>
      </c>
      <c r="B17" s="4" t="s">
        <v>419</v>
      </c>
    </row>
    <row r="18" spans="1:2">
      <c r="A18" s="4" t="s">
        <v>373</v>
      </c>
      <c r="B18" s="4" t="s">
        <v>420</v>
      </c>
    </row>
    <row r="19" spans="1:2">
      <c r="A19" s="4" t="s">
        <v>344</v>
      </c>
      <c r="B19" s="4" t="s">
        <v>421</v>
      </c>
    </row>
    <row r="20" spans="1:2">
      <c r="A20" s="4" t="s">
        <v>422</v>
      </c>
      <c r="B20" s="4" t="s">
        <v>423</v>
      </c>
    </row>
    <row r="21" spans="1:2">
      <c r="A21" s="4" t="s">
        <v>424</v>
      </c>
      <c r="B21" s="4" t="s">
        <v>425</v>
      </c>
    </row>
    <row r="22" spans="1:2">
      <c r="A22" s="4" t="s">
        <v>426</v>
      </c>
      <c r="B22" s="4" t="s">
        <v>427</v>
      </c>
    </row>
    <row r="23" spans="1:2">
      <c r="A23" s="4" t="s">
        <v>428</v>
      </c>
      <c r="B23" s="4" t="s">
        <v>429</v>
      </c>
    </row>
    <row r="24" spans="1:2">
      <c r="A24" s="4" t="s">
        <v>430</v>
      </c>
      <c r="B24" s="4" t="s">
        <v>431</v>
      </c>
    </row>
    <row r="25" spans="1:2">
      <c r="A25" s="4" t="s">
        <v>432</v>
      </c>
      <c r="B25" s="4" t="s">
        <v>433</v>
      </c>
    </row>
    <row r="26" spans="1:2">
      <c r="A26" s="4" t="s">
        <v>434</v>
      </c>
      <c r="B26" s="4" t="s">
        <v>435</v>
      </c>
    </row>
    <row r="27" spans="1:2">
      <c r="A27" s="4" t="s">
        <v>436</v>
      </c>
      <c r="B27" s="4" t="s">
        <v>437</v>
      </c>
    </row>
    <row r="28" spans="1:2">
      <c r="A28" s="4" t="s">
        <v>438</v>
      </c>
      <c r="B28" s="4" t="s">
        <v>439</v>
      </c>
    </row>
    <row r="29" spans="1:2">
      <c r="A29" s="4" t="s">
        <v>147</v>
      </c>
      <c r="B29" s="4" t="s">
        <v>440</v>
      </c>
    </row>
    <row r="30" spans="1:2">
      <c r="A30" s="4" t="s">
        <v>370</v>
      </c>
      <c r="B30" s="4" t="s">
        <v>441</v>
      </c>
    </row>
    <row r="31" spans="1:2">
      <c r="A31" s="4" t="s">
        <v>352</v>
      </c>
      <c r="B31" s="4" t="s">
        <v>442</v>
      </c>
    </row>
    <row r="32" spans="1:2">
      <c r="A32" s="4" t="s">
        <v>443</v>
      </c>
      <c r="B32" s="4" t="s">
        <v>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323</v>
      </c>
    </row>
    <row r="4" spans="1:2">
      <c r="A4" s="4" t="s">
        <v>446</v>
      </c>
      <c r="B4"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325</v>
      </c>
    </row>
    <row r="4" spans="1:2">
      <c r="A4" s="4" t="s">
        <v>449</v>
      </c>
      <c r="B4" s="4" t="s">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1</v>
      </c>
      <c r="B1" s="2" t="s">
        <v>1</v>
      </c>
    </row>
    <row r="2" spans="1:2">
      <c r="B2" s="2" t="s">
        <v>2</v>
      </c>
    </row>
    <row r="3" spans="1:2">
      <c r="A3" s="3" t="s">
        <v>328</v>
      </c>
    </row>
    <row r="4" spans="1:2">
      <c r="A4" s="4" t="s">
        <v>452</v>
      </c>
      <c r="B4"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31</v>
      </c>
    </row>
    <row r="4" spans="1:2">
      <c r="A4" s="4" t="s">
        <v>455</v>
      </c>
      <c r="B4"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82</v>
      </c>
      <c r="D2" s="2" t="s">
        <v>141</v>
      </c>
    </row>
    <row r="3" spans="1:4">
      <c r="A3" s="3" t="s">
        <v>142</v>
      </c>
    </row>
    <row r="4" spans="1:4">
      <c r="A4" s="4" t="s">
        <v>143</v>
      </c>
      <c r="B4" s="5" t="n">
        <v>1502759</v>
      </c>
      <c r="C4" s="5" t="n">
        <v>1430789</v>
      </c>
      <c r="D4" s="5" t="n">
        <v>1439270</v>
      </c>
    </row>
    <row r="5" spans="1:4">
      <c r="A5" s="3" t="s">
        <v>144</v>
      </c>
    </row>
    <row r="6" spans="1:4">
      <c r="A6" s="4" t="s">
        <v>145</v>
      </c>
      <c r="B6" s="6" t="n">
        <v>952674</v>
      </c>
      <c r="C6" s="6" t="n">
        <v>900582</v>
      </c>
      <c r="D6" s="6" t="n">
        <v>907301</v>
      </c>
    </row>
    <row r="7" spans="1:4">
      <c r="A7" s="4" t="s">
        <v>146</v>
      </c>
      <c r="B7" s="6" t="n">
        <v>84110</v>
      </c>
      <c r="C7" s="6" t="n">
        <v>78355</v>
      </c>
      <c r="D7" s="6" t="n">
        <v>73579</v>
      </c>
    </row>
    <row r="8" spans="1:4">
      <c r="A8" s="4" t="s">
        <v>147</v>
      </c>
      <c r="B8" s="6" t="n">
        <v>269003</v>
      </c>
      <c r="C8" s="6" t="n">
        <v>258458</v>
      </c>
      <c r="D8" s="6" t="n">
        <v>246731</v>
      </c>
    </row>
    <row r="9" spans="1:4">
      <c r="A9" s="4" t="s">
        <v>148</v>
      </c>
      <c r="B9" s="6" t="n">
        <v>33628</v>
      </c>
      <c r="C9" s="6" t="n">
        <v>23391</v>
      </c>
      <c r="D9" s="6" t="n">
        <v>10153</v>
      </c>
    </row>
    <row r="10" spans="1:4">
      <c r="A10" s="4" t="s">
        <v>149</v>
      </c>
      <c r="B10" s="6" t="n">
        <v>2</v>
      </c>
      <c r="C10" s="6" t="n">
        <v>11</v>
      </c>
      <c r="D10" s="6" t="n">
        <v>14</v>
      </c>
    </row>
    <row r="11" spans="1:4">
      <c r="A11" s="4" t="s">
        <v>150</v>
      </c>
      <c r="B11" s="6" t="n">
        <v>63632</v>
      </c>
      <c r="C11" s="6" t="n">
        <v>69122</v>
      </c>
      <c r="D11" s="6" t="n">
        <v>53199</v>
      </c>
    </row>
    <row r="12" spans="1:4">
      <c r="A12" s="4" t="s">
        <v>151</v>
      </c>
      <c r="B12" s="6" t="n">
        <v>11107</v>
      </c>
      <c r="C12" s="6" t="n">
        <v>10931</v>
      </c>
      <c r="D12" s="6" t="n">
        <v>13288</v>
      </c>
    </row>
    <row r="13" spans="1:4">
      <c r="A13" s="4" t="s">
        <v>152</v>
      </c>
      <c r="B13" s="6" t="n">
        <v>1414156</v>
      </c>
      <c r="C13" s="6" t="n">
        <v>1340850</v>
      </c>
      <c r="D13" s="6" t="n">
        <v>1304265</v>
      </c>
    </row>
    <row r="14" spans="1:4">
      <c r="A14" s="4" t="s">
        <v>153</v>
      </c>
      <c r="B14" s="6" t="n">
        <v>26126</v>
      </c>
      <c r="C14" s="6" t="n">
        <v>475</v>
      </c>
      <c r="D14" s="6" t="n">
        <v>14030</v>
      </c>
    </row>
    <row r="15" spans="1:4">
      <c r="A15" s="4" t="s">
        <v>154</v>
      </c>
      <c r="B15" s="6" t="n">
        <v>114729</v>
      </c>
      <c r="C15" s="6" t="n">
        <v>90414</v>
      </c>
      <c r="D15" s="6" t="n">
        <v>149035</v>
      </c>
    </row>
    <row r="16" spans="1:4">
      <c r="A16" s="4" t="s">
        <v>155</v>
      </c>
      <c r="B16" s="6" t="n">
        <v>-2307</v>
      </c>
      <c r="C16" s="6" t="n">
        <v>867</v>
      </c>
      <c r="D16" s="6" t="n">
        <v>-5866</v>
      </c>
    </row>
    <row r="17" spans="1:4">
      <c r="A17" s="4" t="s">
        <v>156</v>
      </c>
      <c r="B17" s="6" t="n">
        <v>3067</v>
      </c>
      <c r="C17" s="6" t="n">
        <v>3952</v>
      </c>
      <c r="D17" s="6" t="n">
        <v>2202</v>
      </c>
    </row>
    <row r="18" spans="1:4">
      <c r="A18" s="4" t="s">
        <v>157</v>
      </c>
      <c r="B18" s="6" t="n">
        <v>10490</v>
      </c>
      <c r="C18" s="6" t="n">
        <v>64</v>
      </c>
      <c r="D18" s="6" t="n">
        <v>-3422</v>
      </c>
    </row>
    <row r="19" spans="1:4">
      <c r="A19" s="4" t="s">
        <v>158</v>
      </c>
      <c r="B19" s="6" t="n">
        <v>-262001</v>
      </c>
      <c r="C19" s="6" t="n">
        <v>-236786</v>
      </c>
      <c r="D19" s="6" t="n">
        <v>-222631</v>
      </c>
    </row>
    <row r="20" spans="1:4">
      <c r="A20" s="4" t="s">
        <v>159</v>
      </c>
      <c r="B20" s="6" t="n">
        <v>-2841</v>
      </c>
      <c r="C20" s="6" t="n">
        <v>-8847</v>
      </c>
      <c r="D20" s="6" t="n">
        <v>-2845</v>
      </c>
    </row>
    <row r="21" spans="1:4">
      <c r="A21" s="4" t="s">
        <v>160</v>
      </c>
      <c r="B21" s="6" t="n">
        <v>1896</v>
      </c>
      <c r="C21" s="6" t="n">
        <v>-1013</v>
      </c>
      <c r="D21" s="6" t="n">
        <v>-4649</v>
      </c>
    </row>
    <row r="22" spans="1:4">
      <c r="A22" s="4" t="s">
        <v>161</v>
      </c>
      <c r="B22" s="6" t="n">
        <v>-4494</v>
      </c>
      <c r="C22" s="6" t="n">
        <v>-2178</v>
      </c>
      <c r="D22" s="6" t="n">
        <v>-2802</v>
      </c>
    </row>
    <row r="23" spans="1:4">
      <c r="A23" s="4" t="s">
        <v>162</v>
      </c>
      <c r="B23" s="6" t="n">
        <v>-141461</v>
      </c>
      <c r="C23" s="6" t="n">
        <v>-153527</v>
      </c>
      <c r="D23" s="6" t="n">
        <v>-90978</v>
      </c>
    </row>
    <row r="24" spans="1:4">
      <c r="A24" s="4" t="s">
        <v>163</v>
      </c>
      <c r="B24" s="6" t="n">
        <v>-1218</v>
      </c>
      <c r="C24" s="6" t="n">
        <v>-2782</v>
      </c>
      <c r="D24" s="6" t="n">
        <v>2218</v>
      </c>
    </row>
    <row r="25" spans="1:4">
      <c r="A25" s="4" t="s">
        <v>164</v>
      </c>
      <c r="B25" s="6" t="n">
        <v>-142679</v>
      </c>
      <c r="C25" s="6" t="n">
        <v>-156309</v>
      </c>
      <c r="D25" s="6" t="n">
        <v>-88760</v>
      </c>
    </row>
    <row r="26" spans="1:4">
      <c r="A26" s="4" t="s">
        <v>165</v>
      </c>
      <c r="B26" s="6" t="n">
        <v>112</v>
      </c>
      <c r="C26" s="6" t="n">
        <v>30</v>
      </c>
      <c r="D26" s="6" t="n">
        <v>110</v>
      </c>
    </row>
    <row r="27" spans="1:4">
      <c r="A27" s="4" t="s">
        <v>166</v>
      </c>
      <c r="B27" s="6" t="n">
        <v>28932</v>
      </c>
      <c r="C27" s="6" t="n">
        <v>29313</v>
      </c>
      <c r="D27" s="6" t="n">
        <v>21642</v>
      </c>
    </row>
    <row r="28" spans="1:4">
      <c r="A28" s="4" t="s">
        <v>167</v>
      </c>
      <c r="B28" s="6" t="n">
        <v>-113635</v>
      </c>
      <c r="C28" s="6" t="n">
        <v>-126966</v>
      </c>
      <c r="D28" s="6" t="n">
        <v>-67008</v>
      </c>
    </row>
    <row r="29" spans="1:4">
      <c r="A29" s="4" t="s">
        <v>168</v>
      </c>
      <c r="B29" s="6" t="n">
        <v>-42577</v>
      </c>
      <c r="C29" s="6" t="n">
        <v>-42577</v>
      </c>
      <c r="D29" s="6" t="n">
        <v>-44761</v>
      </c>
    </row>
    <row r="30" spans="1:4">
      <c r="A30" s="4" t="s">
        <v>169</v>
      </c>
      <c r="B30" s="6" t="n">
        <v>0</v>
      </c>
      <c r="C30" s="6" t="n">
        <v>0</v>
      </c>
      <c r="D30" s="6" t="n">
        <v>-10799</v>
      </c>
    </row>
    <row r="31" spans="1:4">
      <c r="A31" s="4" t="s">
        <v>170</v>
      </c>
      <c r="B31" s="5" t="n">
        <v>-156212</v>
      </c>
      <c r="C31" s="5" t="n">
        <v>-169543</v>
      </c>
      <c r="D31" s="5" t="n">
        <v>-122568</v>
      </c>
    </row>
    <row r="32" spans="1:4">
      <c r="A32" s="3" t="s">
        <v>171</v>
      </c>
    </row>
    <row r="33" spans="1:4">
      <c r="A33" s="4" t="s">
        <v>172</v>
      </c>
      <c r="B33" s="7" t="n">
        <v>-1.58</v>
      </c>
      <c r="C33" s="7" t="n">
        <v>-1.75</v>
      </c>
      <c r="D33" s="7" t="n">
        <v>-1.3</v>
      </c>
    </row>
    <row r="34" spans="1:4">
      <c r="A34" s="4" t="s">
        <v>173</v>
      </c>
      <c r="B34" s="6" t="n">
        <v>99837</v>
      </c>
      <c r="C34" s="6" t="n">
        <v>97282</v>
      </c>
      <c r="D34" s="6" t="n">
        <v>95207</v>
      </c>
    </row>
    <row r="35" spans="1:4">
      <c r="A35" s="3" t="s">
        <v>174</v>
      </c>
    </row>
    <row r="36" spans="1:4">
      <c r="A36" s="4" t="s">
        <v>172</v>
      </c>
      <c r="B36" s="7" t="n">
        <v>-1.58</v>
      </c>
      <c r="C36" s="7" t="n">
        <v>-1.75</v>
      </c>
      <c r="D36" s="7" t="n">
        <v>-1.3</v>
      </c>
    </row>
    <row r="37" spans="1:4">
      <c r="A37" s="4" t="s">
        <v>175</v>
      </c>
      <c r="B37" s="6" t="n">
        <v>99837</v>
      </c>
      <c r="C37" s="6" t="n">
        <v>97282</v>
      </c>
      <c r="D37" s="6" t="n">
        <v>95207</v>
      </c>
    </row>
    <row r="38" spans="1:4">
      <c r="A38" s="4" t="s">
        <v>176</v>
      </c>
    </row>
    <row r="39" spans="1:4">
      <c r="A39" s="3" t="s">
        <v>142</v>
      </c>
    </row>
    <row r="40" spans="1:4">
      <c r="A40" s="4" t="s">
        <v>143</v>
      </c>
      <c r="B40" s="5" t="n">
        <v>1498557</v>
      </c>
      <c r="C40" s="5" t="n">
        <v>1426780</v>
      </c>
      <c r="D40" s="5" t="n">
        <v>1436116</v>
      </c>
    </row>
    <row r="41" spans="1:4">
      <c r="A41" s="4" t="s">
        <v>177</v>
      </c>
    </row>
    <row r="42" spans="1:4">
      <c r="A42" s="3" t="s">
        <v>142</v>
      </c>
    </row>
    <row r="43" spans="1:4">
      <c r="A43" s="4" t="s">
        <v>143</v>
      </c>
      <c r="B43" s="6" t="n">
        <v>1184987</v>
      </c>
      <c r="C43" s="6" t="n">
        <v>1134687</v>
      </c>
      <c r="D43" s="6" t="n">
        <v>1143135</v>
      </c>
    </row>
    <row r="44" spans="1:4">
      <c r="A44" s="3" t="s">
        <v>144</v>
      </c>
    </row>
    <row r="45" spans="1:4">
      <c r="A45" s="4" t="s">
        <v>145</v>
      </c>
      <c r="B45" s="6" t="n">
        <v>258446</v>
      </c>
      <c r="C45" s="6" t="n">
        <v>248139</v>
      </c>
      <c r="D45" s="6" t="n">
        <v>248643</v>
      </c>
    </row>
    <row r="46" spans="1:4">
      <c r="A46" s="4" t="s">
        <v>178</v>
      </c>
    </row>
    <row r="47" spans="1:4">
      <c r="A47" s="3" t="s">
        <v>142</v>
      </c>
    </row>
    <row r="48" spans="1:4">
      <c r="A48" s="4" t="s">
        <v>143</v>
      </c>
      <c r="B48" s="6" t="n">
        <v>243917</v>
      </c>
      <c r="C48" s="6" t="n">
        <v>224311</v>
      </c>
      <c r="D48" s="6" t="n">
        <v>234777</v>
      </c>
    </row>
    <row r="49" spans="1:4">
      <c r="A49" s="3" t="s">
        <v>144</v>
      </c>
    </row>
    <row r="50" spans="1:4">
      <c r="A50" s="4" t="s">
        <v>145</v>
      </c>
      <c r="B50" s="6" t="n">
        <v>167945</v>
      </c>
      <c r="C50" s="6" t="n">
        <v>156902</v>
      </c>
      <c r="D50" s="6" t="n">
        <v>161683</v>
      </c>
    </row>
    <row r="51" spans="1:4">
      <c r="A51" s="4" t="s">
        <v>179</v>
      </c>
    </row>
    <row r="52" spans="1:4">
      <c r="A52" s="3" t="s">
        <v>142</v>
      </c>
    </row>
    <row r="53" spans="1:4">
      <c r="A53" s="4" t="s">
        <v>143</v>
      </c>
      <c r="B53" s="6" t="n">
        <v>69653</v>
      </c>
      <c r="C53" s="6" t="n">
        <v>67782</v>
      </c>
      <c r="D53" s="6" t="n">
        <v>58204</v>
      </c>
    </row>
    <row r="54" spans="1:4">
      <c r="A54" s="3" t="s">
        <v>144</v>
      </c>
    </row>
    <row r="55" spans="1:4">
      <c r="A55" s="4" t="s">
        <v>145</v>
      </c>
      <c r="B55" s="6" t="n">
        <v>472437</v>
      </c>
      <c r="C55" s="6" t="n">
        <v>442463</v>
      </c>
      <c r="D55" s="6" t="n">
        <v>444322</v>
      </c>
    </row>
    <row r="56" spans="1:4">
      <c r="A56" s="4" t="s">
        <v>179</v>
      </c>
    </row>
    <row r="57" spans="1:4">
      <c r="A57" s="3" t="s">
        <v>142</v>
      </c>
    </row>
    <row r="58" spans="1:4">
      <c r="A58" s="4" t="s">
        <v>143</v>
      </c>
      <c r="B58" s="6" t="n">
        <v>4202</v>
      </c>
      <c r="C58" s="6" t="n">
        <v>4009</v>
      </c>
      <c r="D58" s="6" t="n">
        <v>3154</v>
      </c>
    </row>
    <row r="59" spans="1:4">
      <c r="A59" s="4" t="s">
        <v>180</v>
      </c>
    </row>
    <row r="60" spans="1:4">
      <c r="A60" s="3" t="s">
        <v>144</v>
      </c>
    </row>
    <row r="61" spans="1:4">
      <c r="A61" s="4" t="s">
        <v>145</v>
      </c>
      <c r="B61" s="5" t="n">
        <v>53846</v>
      </c>
      <c r="C61" s="5" t="n">
        <v>53078</v>
      </c>
      <c r="D61" s="5" t="n">
        <v>52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57</v>
      </c>
      <c r="B1" s="2" t="s">
        <v>1</v>
      </c>
    </row>
    <row r="2" spans="1:2">
      <c r="B2" s="2" t="s">
        <v>2</v>
      </c>
    </row>
    <row r="3" spans="1:2">
      <c r="A3" s="3" t="s">
        <v>334</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v>
      </c>
    </row>
    <row r="3" spans="1:2">
      <c r="A3" s="3" t="s">
        <v>337</v>
      </c>
    </row>
    <row r="4" spans="1:2">
      <c r="A4" s="4" t="s">
        <v>467</v>
      </c>
      <c r="B4"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2</v>
      </c>
    </row>
    <row r="3" spans="1:2">
      <c r="A3" s="3" t="s">
        <v>339</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76</v>
      </c>
      <c r="B1" s="2" t="s">
        <v>1</v>
      </c>
    </row>
    <row r="2" spans="1:2">
      <c r="B2" s="2" t="s">
        <v>2</v>
      </c>
    </row>
    <row r="3" spans="1:2">
      <c r="A3" s="3" t="s">
        <v>342</v>
      </c>
    </row>
    <row r="4" spans="1:2">
      <c r="A4" s="4" t="s">
        <v>455</v>
      </c>
      <c r="B4" s="4" t="s">
        <v>45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1</v>
      </c>
      <c r="B1" s="2" t="s">
        <v>1</v>
      </c>
    </row>
    <row r="2" spans="1:2">
      <c r="B2" s="2" t="s">
        <v>2</v>
      </c>
    </row>
    <row r="3" spans="1:2">
      <c r="A3" s="3" t="s">
        <v>345</v>
      </c>
    </row>
    <row r="4" spans="1:2">
      <c r="A4" s="4" t="s">
        <v>482</v>
      </c>
      <c r="B4"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48</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48</v>
      </c>
    </row>
    <row r="4" spans="1:2">
      <c r="A4" s="4" t="s">
        <v>490</v>
      </c>
      <c r="B4"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92</v>
      </c>
      <c r="B1" s="2" t="s">
        <v>1</v>
      </c>
    </row>
    <row r="2" spans="1:2">
      <c r="B2" s="2" t="s">
        <v>2</v>
      </c>
    </row>
    <row r="3" spans="1:2">
      <c r="A3" s="3" t="s">
        <v>353</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97</v>
      </c>
      <c r="B1" s="2" t="s">
        <v>1</v>
      </c>
    </row>
    <row r="2" spans="1:2">
      <c r="B2" s="2" t="s">
        <v>2</v>
      </c>
    </row>
    <row r="3" spans="1:2">
      <c r="A3" s="3" t="s">
        <v>356</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02</v>
      </c>
      <c r="B1" s="2" t="s">
        <v>1</v>
      </c>
    </row>
    <row r="2" spans="1:2">
      <c r="B2" s="2" t="s">
        <v>2</v>
      </c>
    </row>
    <row r="3" spans="1:2">
      <c r="A3" s="3" t="s">
        <v>359</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82</v>
      </c>
      <c r="D2" s="2" t="s">
        <v>141</v>
      </c>
    </row>
    <row r="3" spans="1:4">
      <c r="A3" s="3" t="s">
        <v>182</v>
      </c>
    </row>
    <row r="4" spans="1:4">
      <c r="A4" s="4" t="s">
        <v>164</v>
      </c>
      <c r="B4" s="5" t="n">
        <v>-142679</v>
      </c>
      <c r="C4" s="5" t="n">
        <v>-156309</v>
      </c>
      <c r="D4" s="5" t="n">
        <v>-88760</v>
      </c>
    </row>
    <row r="5" spans="1:4">
      <c r="A5" s="3" t="s">
        <v>183</v>
      </c>
    </row>
    <row r="6" spans="1:4">
      <c r="A6" s="4" t="s">
        <v>184</v>
      </c>
      <c r="B6" s="6" t="n">
        <v>0</v>
      </c>
      <c r="C6" s="6" t="n">
        <v>0</v>
      </c>
      <c r="D6" s="6" t="n">
        <v>0</v>
      </c>
    </row>
    <row r="7" spans="1:4">
      <c r="A7" s="4" t="s">
        <v>185</v>
      </c>
      <c r="B7" s="6" t="n">
        <v>-142679</v>
      </c>
      <c r="C7" s="6" t="n">
        <v>-156309</v>
      </c>
      <c r="D7" s="6" t="n">
        <v>-88760</v>
      </c>
    </row>
    <row r="8" spans="1:4">
      <c r="A8" s="4" t="s">
        <v>165</v>
      </c>
      <c r="B8" s="6" t="n">
        <v>112</v>
      </c>
      <c r="C8" s="6" t="n">
        <v>30</v>
      </c>
      <c r="D8" s="6" t="n">
        <v>110</v>
      </c>
    </row>
    <row r="9" spans="1:4">
      <c r="A9" s="4" t="s">
        <v>186</v>
      </c>
      <c r="B9" s="6" t="n">
        <v>28932</v>
      </c>
      <c r="C9" s="6" t="n">
        <v>29313</v>
      </c>
      <c r="D9" s="6" t="n">
        <v>21642</v>
      </c>
    </row>
    <row r="10" spans="1:4">
      <c r="A10" s="4" t="s">
        <v>187</v>
      </c>
      <c r="B10" s="5" t="n">
        <v>-113635</v>
      </c>
      <c r="C10" s="5" t="n">
        <v>-126966</v>
      </c>
      <c r="D10" s="5" t="n">
        <v>-67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09</v>
      </c>
      <c r="B1" s="2" t="s">
        <v>1</v>
      </c>
    </row>
    <row r="2" spans="1:2">
      <c r="B2" s="2" t="s">
        <v>2</v>
      </c>
    </row>
    <row r="3" spans="1:2">
      <c r="A3" s="3" t="s">
        <v>362</v>
      </c>
    </row>
    <row r="4" spans="1:2">
      <c r="A4" s="4" t="s">
        <v>498</v>
      </c>
      <c r="B4" s="4" t="s">
        <v>49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4</v>
      </c>
      <c r="B1" s="2" t="s">
        <v>1</v>
      </c>
    </row>
    <row r="2" spans="1:2">
      <c r="B2" s="2" t="s">
        <v>2</v>
      </c>
    </row>
    <row r="3" spans="1:2">
      <c r="A3" s="3" t="s">
        <v>365</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7</v>
      </c>
      <c r="B1" s="2" t="s">
        <v>1</v>
      </c>
    </row>
    <row r="2" spans="1:2">
      <c r="B2" s="2" t="s">
        <v>2</v>
      </c>
    </row>
    <row r="3" spans="1:2">
      <c r="A3" s="3" t="s">
        <v>368</v>
      </c>
    </row>
    <row r="4" spans="1:2">
      <c r="A4" s="4" t="s">
        <v>518</v>
      </c>
      <c r="B4"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71</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29</v>
      </c>
      <c r="B1" s="2" t="s">
        <v>1</v>
      </c>
    </row>
    <row r="2" spans="1:2">
      <c r="B2" s="2" t="s">
        <v>2</v>
      </c>
    </row>
    <row r="3" spans="1:2">
      <c r="A3" s="3" t="s">
        <v>374</v>
      </c>
    </row>
    <row r="4" spans="1:2">
      <c r="A4" s="4" t="s">
        <v>530</v>
      </c>
      <c r="B4"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32</v>
      </c>
      <c r="B1" s="2" t="s">
        <v>1</v>
      </c>
    </row>
    <row r="2" spans="1:2">
      <c r="B2" s="2" t="s">
        <v>2</v>
      </c>
    </row>
    <row r="3" spans="1:2">
      <c r="A3" s="3" t="s">
        <v>377</v>
      </c>
    </row>
    <row r="4" spans="1:2">
      <c r="A4" s="4" t="s">
        <v>533</v>
      </c>
      <c r="B4"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5</v>
      </c>
      <c r="B1" s="2" t="s">
        <v>1</v>
      </c>
    </row>
    <row r="2" spans="1:2">
      <c r="B2" s="2" t="s">
        <v>2</v>
      </c>
    </row>
    <row r="3" spans="1:2">
      <c r="A3" s="3" t="s">
        <v>386</v>
      </c>
    </row>
    <row r="4" spans="1:2">
      <c r="A4" s="4" t="s">
        <v>536</v>
      </c>
      <c r="B4"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34"/>
    <col customWidth="1" max="3" min="3" width="21"/>
    <col customWidth="1" max="4" min="4" width="19"/>
  </cols>
  <sheetData>
    <row r="1" spans="1:4">
      <c r="A1" s="1" t="s">
        <v>538</v>
      </c>
      <c r="B1" s="2" t="s">
        <v>539</v>
      </c>
      <c r="C1" s="2" t="s">
        <v>540</v>
      </c>
      <c r="D1" s="2" t="s">
        <v>541</v>
      </c>
    </row>
    <row r="2" spans="1:4">
      <c r="A2" s="3" t="s">
        <v>542</v>
      </c>
    </row>
    <row r="3" spans="1:4">
      <c r="A3" s="4" t="s">
        <v>543</v>
      </c>
      <c r="D3" s="6" t="n">
        <v>24</v>
      </c>
    </row>
    <row r="4" spans="1:4">
      <c r="A4" s="4" t="s">
        <v>544</v>
      </c>
      <c r="B4" s="6" t="n">
        <v>24943</v>
      </c>
    </row>
    <row r="5" spans="1:4">
      <c r="A5" s="4" t="s">
        <v>545</v>
      </c>
      <c r="B5" s="6" t="n">
        <v>24916</v>
      </c>
    </row>
    <row r="6" spans="1:4">
      <c r="A6" s="4" t="s">
        <v>546</v>
      </c>
      <c r="B6" s="5" t="n">
        <v>2829</v>
      </c>
      <c r="C6" s="5" t="n">
        <v>4489</v>
      </c>
    </row>
    <row r="7" spans="1:4">
      <c r="A7" s="4" t="s">
        <v>547</v>
      </c>
    </row>
    <row r="8" spans="1:4">
      <c r="A8" s="3" t="s">
        <v>542</v>
      </c>
    </row>
    <row r="9" spans="1:4">
      <c r="A9" s="4" t="s">
        <v>548</v>
      </c>
      <c r="B9" s="6" t="n">
        <v>90</v>
      </c>
    </row>
    <row r="10" spans="1:4">
      <c r="A10" s="4" t="s">
        <v>549</v>
      </c>
    </row>
    <row r="11" spans="1:4">
      <c r="A11" s="3" t="s">
        <v>542</v>
      </c>
    </row>
    <row r="12" spans="1:4">
      <c r="A12" s="4" t="s">
        <v>550</v>
      </c>
      <c r="B12" s="4" t="s">
        <v>551</v>
      </c>
      <c r="C12" s="4" t="s">
        <v>552</v>
      </c>
    </row>
    <row r="13" spans="1:4">
      <c r="A13" s="4" t="s">
        <v>546</v>
      </c>
      <c r="B13" s="5" t="n">
        <v>2829</v>
      </c>
      <c r="C13" s="5" t="n">
        <v>2593</v>
      </c>
    </row>
    <row r="14" spans="1:4">
      <c r="A14" s="4" t="s">
        <v>553</v>
      </c>
    </row>
    <row r="15" spans="1:4">
      <c r="A15" s="3" t="s">
        <v>542</v>
      </c>
    </row>
    <row r="16" spans="1:4">
      <c r="A16" s="4" t="s">
        <v>543</v>
      </c>
      <c r="B16" s="6" t="n">
        <v>115</v>
      </c>
    </row>
    <row r="17" spans="1:4">
      <c r="A17" s="4" t="s">
        <v>554</v>
      </c>
    </row>
    <row r="18" spans="1:4">
      <c r="A18" s="3" t="s">
        <v>542</v>
      </c>
    </row>
    <row r="19" spans="1:4">
      <c r="A19" s="4" t="s">
        <v>543</v>
      </c>
      <c r="B19" s="6" t="n">
        <v>2</v>
      </c>
    </row>
    <row r="20" spans="1:4">
      <c r="A20" s="4" t="s">
        <v>555</v>
      </c>
    </row>
    <row r="21" spans="1:4">
      <c r="A21" s="3" t="s">
        <v>542</v>
      </c>
    </row>
    <row r="22" spans="1:4">
      <c r="A22" s="4" t="s">
        <v>543</v>
      </c>
      <c r="B22" s="6" t="n">
        <v>117</v>
      </c>
    </row>
    <row r="23" spans="1:4">
      <c r="A23" s="4" t="s">
        <v>556</v>
      </c>
      <c r="B23" s="6" t="n">
        <v>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1"/>
    <col customWidth="1" max="2" min="2" width="39"/>
    <col customWidth="1" max="3" min="3" width="39"/>
    <col customWidth="1" max="4" min="4" width="21"/>
    <col customWidth="1" max="5" min="5" width="21"/>
    <col customWidth="1" max="6" min="6" width="21"/>
  </cols>
  <sheetData>
    <row r="1" spans="1:6">
      <c r="A1" s="1" t="s">
        <v>557</v>
      </c>
      <c r="B1" s="2" t="s">
        <v>1</v>
      </c>
    </row>
    <row r="2" spans="1:6">
      <c r="B2" s="2" t="s">
        <v>558</v>
      </c>
      <c r="C2" s="2" t="s">
        <v>559</v>
      </c>
      <c r="D2" s="2" t="s">
        <v>560</v>
      </c>
      <c r="E2" s="2" t="s">
        <v>561</v>
      </c>
      <c r="F2" s="2" t="s">
        <v>562</v>
      </c>
    </row>
    <row r="3" spans="1:6">
      <c r="A3" s="3" t="s">
        <v>542</v>
      </c>
    </row>
    <row r="4" spans="1:6">
      <c r="A4" s="4" t="s">
        <v>563</v>
      </c>
      <c r="B4" s="6" t="n">
        <v>4</v>
      </c>
    </row>
    <row r="5" spans="1:6">
      <c r="A5" s="4" t="s">
        <v>564</v>
      </c>
      <c r="B5" s="5" t="n">
        <v>33628000</v>
      </c>
      <c r="C5" s="5" t="n">
        <v>23391000</v>
      </c>
      <c r="D5" s="5" t="n">
        <v>10153000</v>
      </c>
    </row>
    <row r="6" spans="1:6">
      <c r="A6" s="4" t="s">
        <v>565</v>
      </c>
      <c r="B6" s="5" t="n">
        <v>0</v>
      </c>
      <c r="C6" s="6" t="n">
        <v>0</v>
      </c>
      <c r="D6" s="6" t="n">
        <v>0</v>
      </c>
    </row>
    <row r="7" spans="1:6">
      <c r="A7" s="4" t="s">
        <v>566</v>
      </c>
      <c r="F7" s="5" t="n">
        <v>23400000</v>
      </c>
    </row>
    <row r="8" spans="1:6">
      <c r="A8" s="4" t="s">
        <v>567</v>
      </c>
      <c r="B8" s="4" t="s">
        <v>568</v>
      </c>
    </row>
    <row r="9" spans="1:6">
      <c r="A9" s="4" t="s">
        <v>569</v>
      </c>
      <c r="B9" s="5" t="n">
        <v>10400000</v>
      </c>
      <c r="C9" s="6" t="n">
        <v>8500000</v>
      </c>
      <c r="D9" s="5" t="n">
        <v>7500000</v>
      </c>
    </row>
    <row r="10" spans="1:6">
      <c r="A10" s="4" t="s">
        <v>570</v>
      </c>
      <c r="B10" s="6" t="n">
        <v>797000</v>
      </c>
      <c r="C10" s="6" t="n">
        <v>9824000</v>
      </c>
    </row>
    <row r="11" spans="1:6">
      <c r="A11" s="4" t="s">
        <v>108</v>
      </c>
      <c r="B11" s="6" t="n">
        <v>2337000</v>
      </c>
      <c r="C11" s="5" t="n">
        <v>15483000</v>
      </c>
    </row>
    <row r="12" spans="1:6">
      <c r="A12" s="4" t="s">
        <v>109</v>
      </c>
      <c r="B12" s="6" t="n">
        <v>53270000</v>
      </c>
    </row>
    <row r="13" spans="1:6">
      <c r="A13" s="4" t="s">
        <v>95</v>
      </c>
      <c r="B13" s="5" t="n">
        <v>49995000</v>
      </c>
    </row>
    <row r="14" spans="1:6">
      <c r="A14" s="4" t="s">
        <v>571</v>
      </c>
    </row>
    <row r="15" spans="1:6">
      <c r="A15" s="3" t="s">
        <v>542</v>
      </c>
    </row>
    <row r="16" spans="1:6">
      <c r="A16" s="4" t="s">
        <v>570</v>
      </c>
      <c r="E16" s="5" t="n">
        <v>9000000</v>
      </c>
    </row>
    <row r="17" spans="1:6">
      <c r="A17" s="4" t="s">
        <v>108</v>
      </c>
      <c r="E17" s="6" t="n">
        <v>13000000</v>
      </c>
    </row>
    <row r="18" spans="1:6">
      <c r="A18" s="4" t="s">
        <v>109</v>
      </c>
      <c r="E18" s="6" t="n">
        <v>43300000</v>
      </c>
    </row>
    <row r="19" spans="1:6">
      <c r="A19" s="4" t="s">
        <v>95</v>
      </c>
      <c r="E19" s="6" t="n">
        <v>38800000</v>
      </c>
    </row>
    <row r="20" spans="1:6">
      <c r="A20" s="4" t="s">
        <v>572</v>
      </c>
      <c r="E20" s="5" t="n">
        <v>485000</v>
      </c>
    </row>
    <row r="21" spans="1:6">
      <c r="A21" s="4" t="s">
        <v>573</v>
      </c>
    </row>
    <row r="22" spans="1:6">
      <c r="A22" s="3" t="s">
        <v>542</v>
      </c>
    </row>
    <row r="23" spans="1:6">
      <c r="A23" s="4" t="s">
        <v>567</v>
      </c>
      <c r="B23" s="4" t="s">
        <v>568</v>
      </c>
      <c r="C23" s="4" t="s">
        <v>568</v>
      </c>
    </row>
    <row r="24" spans="1:6">
      <c r="A24" s="4" t="s">
        <v>574</v>
      </c>
      <c r="B24" s="6" t="n">
        <v>2</v>
      </c>
      <c r="C24" s="6" t="n">
        <v>2</v>
      </c>
    </row>
    <row r="25" spans="1:6">
      <c r="A25" s="4" t="s">
        <v>575</v>
      </c>
      <c r="B25" s="6" t="n">
        <v>1</v>
      </c>
      <c r="C25" s="6" t="n">
        <v>1</v>
      </c>
    </row>
    <row r="26" spans="1:6">
      <c r="A26" s="4" t="s">
        <v>576</v>
      </c>
    </row>
    <row r="27" spans="1:6">
      <c r="A27" s="3" t="s">
        <v>542</v>
      </c>
    </row>
    <row r="28" spans="1:6">
      <c r="A28" s="4" t="s">
        <v>564</v>
      </c>
      <c r="B28" s="5" t="n">
        <v>0</v>
      </c>
    </row>
    <row r="29" spans="1:6">
      <c r="A29" s="4" t="s">
        <v>549</v>
      </c>
    </row>
    <row r="30" spans="1:6">
      <c r="A30" s="3" t="s">
        <v>542</v>
      </c>
    </row>
    <row r="31" spans="1:6">
      <c r="A31" s="4" t="s">
        <v>550</v>
      </c>
      <c r="B31" s="4" t="s">
        <v>551</v>
      </c>
      <c r="C31" s="4" t="s">
        <v>552</v>
      </c>
    </row>
    <row r="32" spans="1:6">
      <c r="A32" s="4" t="s">
        <v>577</v>
      </c>
    </row>
    <row r="33" spans="1:6">
      <c r="A33" s="3" t="s">
        <v>542</v>
      </c>
    </row>
    <row r="34" spans="1:6">
      <c r="A34" s="4" t="s">
        <v>578</v>
      </c>
      <c r="B34" s="4" t="s">
        <v>579</v>
      </c>
    </row>
    <row r="35" spans="1:6">
      <c r="A35" s="4" t="s">
        <v>580</v>
      </c>
    </row>
    <row r="36" spans="1:6">
      <c r="A36" s="3" t="s">
        <v>542</v>
      </c>
    </row>
    <row r="37" spans="1:6">
      <c r="A37" s="4" t="s">
        <v>581</v>
      </c>
      <c r="B37" s="4" t="s">
        <v>582</v>
      </c>
    </row>
    <row r="38" spans="1:6">
      <c r="A38" s="4" t="s">
        <v>583</v>
      </c>
    </row>
    <row r="39" spans="1:6">
      <c r="A39" s="3" t="s">
        <v>542</v>
      </c>
    </row>
    <row r="40" spans="1:6">
      <c r="A40" s="4" t="s">
        <v>581</v>
      </c>
      <c r="B40" s="4" t="s">
        <v>584</v>
      </c>
    </row>
    <row r="41" spans="1:6">
      <c r="A41" s="4" t="s">
        <v>585</v>
      </c>
    </row>
    <row r="42" spans="1:6">
      <c r="A42" s="3" t="s">
        <v>542</v>
      </c>
    </row>
    <row r="43" spans="1:6">
      <c r="A43" s="4" t="s">
        <v>578</v>
      </c>
      <c r="B43" s="4" t="s">
        <v>586</v>
      </c>
    </row>
    <row r="44" spans="1:6">
      <c r="A44" s="4" t="s">
        <v>587</v>
      </c>
    </row>
    <row r="45" spans="1:6">
      <c r="A45" s="3" t="s">
        <v>542</v>
      </c>
    </row>
    <row r="46" spans="1:6">
      <c r="A46" s="4" t="s">
        <v>581</v>
      </c>
      <c r="B46" s="4" t="s">
        <v>588</v>
      </c>
    </row>
    <row r="47" spans="1:6">
      <c r="A47" s="4" t="s">
        <v>589</v>
      </c>
    </row>
    <row r="48" spans="1:6">
      <c r="A48" s="3" t="s">
        <v>542</v>
      </c>
    </row>
    <row r="49" spans="1:6">
      <c r="A49" s="4" t="s">
        <v>581</v>
      </c>
      <c r="B49" s="4" t="s">
        <v>5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26"/>
  </cols>
  <sheetData>
    <row r="1" spans="1:4">
      <c r="A1" s="1" t="s">
        <v>591</v>
      </c>
      <c r="B1" s="2" t="s">
        <v>1</v>
      </c>
    </row>
    <row r="2" spans="1:4">
      <c r="B2" s="2" t="s">
        <v>592</v>
      </c>
      <c r="C2" s="2" t="s">
        <v>593</v>
      </c>
      <c r="D2" s="2" t="s">
        <v>594</v>
      </c>
    </row>
    <row r="3" spans="1:4">
      <c r="A3" s="3" t="s">
        <v>595</v>
      </c>
    </row>
    <row r="4" spans="1:4">
      <c r="A4" s="4" t="s">
        <v>596</v>
      </c>
      <c r="B4" s="6" t="n">
        <v>121</v>
      </c>
      <c r="C4" s="6" t="n">
        <v>122</v>
      </c>
      <c r="D4" s="6" t="n">
        <v>126</v>
      </c>
    </row>
    <row r="5" spans="1:4">
      <c r="A5" s="4" t="s">
        <v>142</v>
      </c>
      <c r="B5" s="5" t="n">
        <v>1502759</v>
      </c>
      <c r="C5" s="5" t="n">
        <v>1430789</v>
      </c>
      <c r="D5" s="5" t="n">
        <v>1439270</v>
      </c>
    </row>
    <row r="6" spans="1:4">
      <c r="A6" s="4" t="s">
        <v>597</v>
      </c>
      <c r="B6" s="5" t="n">
        <v>0</v>
      </c>
      <c r="C6" s="5" t="n">
        <v>401</v>
      </c>
      <c r="D6" s="5" t="n">
        <v>612</v>
      </c>
    </row>
    <row r="7" spans="1:4">
      <c r="A7" s="4" t="s">
        <v>598</v>
      </c>
    </row>
    <row r="8" spans="1:4">
      <c r="A8" s="3" t="s">
        <v>595</v>
      </c>
    </row>
    <row r="9" spans="1:4">
      <c r="A9" s="4" t="s">
        <v>596</v>
      </c>
      <c r="B9" s="6" t="n">
        <v>9</v>
      </c>
      <c r="C9" s="6" t="n">
        <v>9</v>
      </c>
      <c r="D9" s="6" t="n">
        <v>9</v>
      </c>
    </row>
    <row r="10" spans="1:4">
      <c r="A10" s="4" t="s">
        <v>142</v>
      </c>
      <c r="B10" s="5" t="n">
        <v>96100</v>
      </c>
      <c r="C10" s="5" t="n">
        <v>88965</v>
      </c>
      <c r="D10" s="5" t="n">
        <v>89968</v>
      </c>
    </row>
    <row r="11" spans="1:4">
      <c r="A11" s="4" t="s">
        <v>599</v>
      </c>
    </row>
    <row r="12" spans="1:4">
      <c r="A12" s="3" t="s">
        <v>595</v>
      </c>
    </row>
    <row r="13" spans="1:4">
      <c r="A13" s="4" t="s">
        <v>596</v>
      </c>
      <c r="B13" s="6" t="n">
        <v>3</v>
      </c>
      <c r="C13" s="6" t="n">
        <v>3</v>
      </c>
      <c r="D13" s="6" t="n">
        <v>3</v>
      </c>
    </row>
    <row r="14" spans="1:4">
      <c r="A14" s="4" t="s">
        <v>142</v>
      </c>
      <c r="B14" s="5" t="n">
        <v>72938</v>
      </c>
      <c r="C14" s="5" t="n">
        <v>71425</v>
      </c>
      <c r="D14" s="5" t="n">
        <v>70201</v>
      </c>
    </row>
    <row r="15" spans="1:4">
      <c r="A15" s="4" t="s">
        <v>600</v>
      </c>
    </row>
    <row r="16" spans="1:4">
      <c r="A16" s="3" t="s">
        <v>595</v>
      </c>
    </row>
    <row r="17" spans="1:4">
      <c r="A17" s="4" t="s">
        <v>596</v>
      </c>
      <c r="B17" s="6" t="n">
        <v>7</v>
      </c>
      <c r="C17" s="6" t="n">
        <v>7</v>
      </c>
      <c r="D17" s="6" t="n">
        <v>7</v>
      </c>
    </row>
    <row r="18" spans="1:4">
      <c r="A18" s="4" t="s">
        <v>142</v>
      </c>
      <c r="B18" s="5" t="n">
        <v>79226</v>
      </c>
      <c r="C18" s="5" t="n">
        <v>82258</v>
      </c>
      <c r="D18" s="5" t="n">
        <v>81231</v>
      </c>
    </row>
    <row r="19" spans="1:4">
      <c r="A19" s="4" t="s">
        <v>601</v>
      </c>
    </row>
    <row r="20" spans="1:4">
      <c r="A20" s="3" t="s">
        <v>595</v>
      </c>
    </row>
    <row r="21" spans="1:4">
      <c r="A21" s="4" t="s">
        <v>596</v>
      </c>
      <c r="B21" s="6" t="n">
        <v>3</v>
      </c>
      <c r="C21" s="6" t="n">
        <v>3</v>
      </c>
      <c r="D21" s="6" t="n">
        <v>3</v>
      </c>
    </row>
    <row r="22" spans="1:4">
      <c r="A22" s="4" t="s">
        <v>142</v>
      </c>
      <c r="B22" s="5" t="n">
        <v>36055</v>
      </c>
      <c r="C22" s="5" t="n">
        <v>36851</v>
      </c>
      <c r="D22" s="5" t="n">
        <v>37865</v>
      </c>
    </row>
    <row r="23" spans="1:4">
      <c r="A23" s="4" t="s">
        <v>602</v>
      </c>
    </row>
    <row r="24" spans="1:4">
      <c r="A24" s="3" t="s">
        <v>595</v>
      </c>
    </row>
    <row r="25" spans="1:4">
      <c r="A25" s="4" t="s">
        <v>596</v>
      </c>
      <c r="B25" s="6" t="n">
        <v>6</v>
      </c>
      <c r="C25" s="6" t="n">
        <v>6</v>
      </c>
      <c r="D25" s="6" t="n">
        <v>6</v>
      </c>
    </row>
    <row r="26" spans="1:4">
      <c r="A26" s="4" t="s">
        <v>142</v>
      </c>
      <c r="B26" s="5" t="n">
        <v>100043</v>
      </c>
      <c r="C26" s="5" t="n">
        <v>98323</v>
      </c>
      <c r="D26" s="5" t="n">
        <v>97319</v>
      </c>
    </row>
    <row r="27" spans="1:4">
      <c r="A27" s="4" t="s">
        <v>603</v>
      </c>
    </row>
    <row r="28" spans="1:4">
      <c r="A28" s="3" t="s">
        <v>595</v>
      </c>
    </row>
    <row r="29" spans="1:4">
      <c r="A29" s="4" t="s">
        <v>596</v>
      </c>
      <c r="B29" s="6" t="n">
        <v>3</v>
      </c>
      <c r="C29" s="6" t="n">
        <v>3</v>
      </c>
      <c r="D29" s="6" t="n">
        <v>3</v>
      </c>
    </row>
    <row r="30" spans="1:4">
      <c r="A30" s="4" t="s">
        <v>142</v>
      </c>
      <c r="B30" s="5" t="n">
        <v>38072</v>
      </c>
      <c r="C30" s="5" t="n">
        <v>38372</v>
      </c>
      <c r="D30" s="5" t="n">
        <v>38882</v>
      </c>
    </row>
    <row r="31" spans="1:4">
      <c r="A31" s="4" t="s">
        <v>604</v>
      </c>
    </row>
    <row r="32" spans="1:4">
      <c r="A32" s="3" t="s">
        <v>595</v>
      </c>
    </row>
    <row r="33" spans="1:4">
      <c r="A33" s="4" t="s">
        <v>596</v>
      </c>
      <c r="B33" s="6" t="n">
        <v>4</v>
      </c>
      <c r="C33" s="6" t="n">
        <v>4</v>
      </c>
      <c r="D33" s="6" t="n">
        <v>4</v>
      </c>
    </row>
    <row r="34" spans="1:4">
      <c r="A34" s="4" t="s">
        <v>142</v>
      </c>
      <c r="B34" s="5" t="n">
        <v>43797</v>
      </c>
      <c r="C34" s="5" t="n">
        <v>50358</v>
      </c>
      <c r="D34" s="5" t="n">
        <v>50287</v>
      </c>
    </row>
    <row r="35" spans="1:4">
      <c r="A35" s="4" t="s">
        <v>605</v>
      </c>
    </row>
    <row r="36" spans="1:4">
      <c r="A36" s="3" t="s">
        <v>595</v>
      </c>
    </row>
    <row r="37" spans="1:4">
      <c r="A37" s="4" t="s">
        <v>596</v>
      </c>
      <c r="B37" s="6" t="n">
        <v>1</v>
      </c>
      <c r="C37" s="6" t="n">
        <v>1</v>
      </c>
      <c r="D37" s="6" t="n">
        <v>1</v>
      </c>
    </row>
    <row r="38" spans="1:4">
      <c r="A38" s="4" t="s">
        <v>142</v>
      </c>
      <c r="B38" s="5" t="n">
        <v>76340</v>
      </c>
      <c r="C38" s="5" t="n">
        <v>65019</v>
      </c>
      <c r="D38" s="5" t="n">
        <v>69138</v>
      </c>
    </row>
    <row r="39" spans="1:4">
      <c r="A39" s="4" t="s">
        <v>606</v>
      </c>
    </row>
    <row r="40" spans="1:4">
      <c r="A40" s="3" t="s">
        <v>595</v>
      </c>
    </row>
    <row r="41" spans="1:4">
      <c r="A41" s="4" t="s">
        <v>596</v>
      </c>
      <c r="B41" s="6" t="n">
        <v>7</v>
      </c>
      <c r="C41" s="6" t="n">
        <v>6</v>
      </c>
      <c r="D41" s="6" t="n">
        <v>6</v>
      </c>
    </row>
    <row r="42" spans="1:4">
      <c r="A42" s="4" t="s">
        <v>142</v>
      </c>
      <c r="B42" s="5" t="n">
        <v>126661</v>
      </c>
      <c r="C42" s="5" t="n">
        <v>100369</v>
      </c>
      <c r="D42" s="5" t="n">
        <v>101074</v>
      </c>
    </row>
    <row r="43" spans="1:4">
      <c r="A43" s="4" t="s">
        <v>607</v>
      </c>
    </row>
    <row r="44" spans="1:4">
      <c r="A44" s="3" t="s">
        <v>595</v>
      </c>
    </row>
    <row r="45" spans="1:4">
      <c r="A45" s="4" t="s">
        <v>596</v>
      </c>
      <c r="B45" s="6" t="n">
        <v>3</v>
      </c>
      <c r="C45" s="6" t="n">
        <v>3</v>
      </c>
      <c r="D45" s="6" t="n">
        <v>3</v>
      </c>
    </row>
    <row r="46" spans="1:4">
      <c r="A46" s="4" t="s">
        <v>142</v>
      </c>
      <c r="B46" s="5" t="n">
        <v>34002</v>
      </c>
      <c r="C46" s="5" t="n">
        <v>31861</v>
      </c>
      <c r="D46" s="5" t="n">
        <v>32640</v>
      </c>
    </row>
    <row r="47" spans="1:4">
      <c r="A47" s="4" t="s">
        <v>608</v>
      </c>
    </row>
    <row r="48" spans="1:4">
      <c r="A48" s="3" t="s">
        <v>595</v>
      </c>
    </row>
    <row r="49" spans="1:4">
      <c r="A49" s="4" t="s">
        <v>596</v>
      </c>
      <c r="B49" s="6" t="n">
        <v>3</v>
      </c>
      <c r="C49" s="6" t="n">
        <v>3</v>
      </c>
      <c r="D49" s="6" t="n">
        <v>3</v>
      </c>
    </row>
    <row r="50" spans="1:4">
      <c r="A50" s="4" t="s">
        <v>142</v>
      </c>
      <c r="B50" s="5" t="n">
        <v>29095</v>
      </c>
      <c r="C50" s="5" t="n">
        <v>29788</v>
      </c>
      <c r="D50" s="5" t="n">
        <v>28211</v>
      </c>
    </row>
    <row r="51" spans="1:4">
      <c r="A51" s="4" t="s">
        <v>609</v>
      </c>
    </row>
    <row r="52" spans="1:4">
      <c r="A52" s="3" t="s">
        <v>595</v>
      </c>
    </row>
    <row r="53" spans="1:4">
      <c r="A53" s="4" t="s">
        <v>596</v>
      </c>
      <c r="B53" s="6" t="n">
        <v>2</v>
      </c>
      <c r="C53" s="6" t="n">
        <v>2</v>
      </c>
      <c r="D53" s="6" t="n">
        <v>2</v>
      </c>
    </row>
    <row r="54" spans="1:4">
      <c r="A54" s="4" t="s">
        <v>142</v>
      </c>
      <c r="B54" s="5" t="n">
        <v>20248</v>
      </c>
      <c r="C54" s="5" t="n">
        <v>20438</v>
      </c>
      <c r="D54" s="5" t="n">
        <v>20325</v>
      </c>
    </row>
    <row r="55" spans="1:4">
      <c r="A55" s="4" t="s">
        <v>610</v>
      </c>
    </row>
    <row r="56" spans="1:4">
      <c r="A56" s="3" t="s">
        <v>595</v>
      </c>
    </row>
    <row r="57" spans="1:4">
      <c r="A57" s="4" t="s">
        <v>596</v>
      </c>
      <c r="B57" s="6" t="n">
        <v>7</v>
      </c>
      <c r="C57" s="6" t="n">
        <v>6</v>
      </c>
      <c r="D57" s="6" t="n">
        <v>6</v>
      </c>
    </row>
    <row r="58" spans="1:4">
      <c r="A58" s="4" t="s">
        <v>142</v>
      </c>
      <c r="B58" s="5" t="n">
        <v>103336</v>
      </c>
      <c r="C58" s="5" t="n">
        <v>91656</v>
      </c>
      <c r="D58" s="5" t="n">
        <v>87819</v>
      </c>
    </row>
    <row r="59" spans="1:4">
      <c r="A59" s="4" t="s">
        <v>611</v>
      </c>
    </row>
    <row r="60" spans="1:4">
      <c r="A60" s="3" t="s">
        <v>595</v>
      </c>
    </row>
    <row r="61" spans="1:4">
      <c r="A61" s="4" t="s">
        <v>596</v>
      </c>
      <c r="B61" s="6" t="n">
        <v>2</v>
      </c>
      <c r="C61" s="6" t="n">
        <v>2</v>
      </c>
      <c r="D61" s="6" t="n">
        <v>3</v>
      </c>
    </row>
    <row r="62" spans="1:4">
      <c r="A62" s="4" t="s">
        <v>142</v>
      </c>
      <c r="B62" s="5" t="n">
        <v>34157</v>
      </c>
      <c r="C62" s="5" t="n">
        <v>30897</v>
      </c>
      <c r="D62" s="5" t="n">
        <v>31234</v>
      </c>
    </row>
    <row r="63" spans="1:4">
      <c r="A63" s="4" t="s">
        <v>612</v>
      </c>
    </row>
    <row r="64" spans="1:4">
      <c r="A64" s="3" t="s">
        <v>595</v>
      </c>
    </row>
    <row r="65" spans="1:4">
      <c r="A65" s="4" t="s">
        <v>596</v>
      </c>
      <c r="B65" s="6" t="n">
        <v>9</v>
      </c>
      <c r="C65" s="6" t="n">
        <v>9</v>
      </c>
      <c r="D65" s="6" t="n">
        <v>9</v>
      </c>
    </row>
    <row r="66" spans="1:4">
      <c r="A66" s="4" t="s">
        <v>142</v>
      </c>
      <c r="B66" s="5" t="n">
        <v>158620</v>
      </c>
      <c r="C66" s="5" t="n">
        <v>144270</v>
      </c>
      <c r="D66" s="5" t="n">
        <v>140918</v>
      </c>
    </row>
    <row r="67" spans="1:4">
      <c r="A67" s="4" t="s">
        <v>613</v>
      </c>
    </row>
    <row r="68" spans="1:4">
      <c r="A68" s="3" t="s">
        <v>595</v>
      </c>
    </row>
    <row r="69" spans="1:4">
      <c r="A69" s="4" t="s">
        <v>596</v>
      </c>
      <c r="B69" s="6" t="n">
        <v>48</v>
      </c>
      <c r="C69" s="6" t="n">
        <v>48</v>
      </c>
      <c r="D69" s="6" t="n">
        <v>48</v>
      </c>
    </row>
    <row r="70" spans="1:4">
      <c r="A70" s="4" t="s">
        <v>142</v>
      </c>
      <c r="B70" s="5" t="n">
        <v>426258</v>
      </c>
      <c r="C70" s="5" t="n">
        <v>409501</v>
      </c>
      <c r="D70" s="5" t="n">
        <v>401235</v>
      </c>
    </row>
    <row r="71" spans="1:4">
      <c r="A71" s="4" t="s">
        <v>614</v>
      </c>
    </row>
    <row r="72" spans="1:4">
      <c r="A72" s="3" t="s">
        <v>595</v>
      </c>
    </row>
    <row r="73" spans="1:4">
      <c r="A73" s="4" t="s">
        <v>596</v>
      </c>
      <c r="B73" s="6" t="n">
        <v>0</v>
      </c>
      <c r="C73" s="6" t="n">
        <v>0</v>
      </c>
      <c r="D73" s="6" t="n">
        <v>0</v>
      </c>
    </row>
    <row r="74" spans="1:4">
      <c r="A74" s="4" t="s">
        <v>142</v>
      </c>
      <c r="B74" s="5" t="n">
        <v>5501</v>
      </c>
      <c r="C74" s="5" t="n">
        <v>5747</v>
      </c>
      <c r="D74" s="5" t="n">
        <v>6311</v>
      </c>
    </row>
    <row r="75" spans="1:4">
      <c r="A75" s="4" t="s">
        <v>615</v>
      </c>
    </row>
    <row r="76" spans="1:4">
      <c r="A76" s="3" t="s">
        <v>595</v>
      </c>
    </row>
    <row r="77" spans="1:4">
      <c r="A77" s="4" t="s">
        <v>596</v>
      </c>
      <c r="B77" s="6" t="n">
        <v>4</v>
      </c>
      <c r="C77" s="6" t="n">
        <v>7</v>
      </c>
      <c r="D77" s="6" t="n">
        <v>10</v>
      </c>
    </row>
    <row r="78" spans="1:4">
      <c r="A78" s="4" t="s">
        <v>142</v>
      </c>
      <c r="B78" s="5" t="n">
        <v>18108</v>
      </c>
      <c r="C78" s="5" t="n">
        <v>30682</v>
      </c>
      <c r="D78" s="5" t="n">
        <v>51458</v>
      </c>
    </row>
    <row r="79" spans="1:4">
      <c r="A79" s="4" t="s">
        <v>616</v>
      </c>
    </row>
    <row r="80" spans="1:4">
      <c r="A80" s="3" t="s">
        <v>595</v>
      </c>
    </row>
    <row r="81" spans="1:4">
      <c r="A81" s="4" t="s">
        <v>596</v>
      </c>
      <c r="B81" s="6" t="n">
        <v>0</v>
      </c>
      <c r="C81" s="6" t="n">
        <v>0</v>
      </c>
      <c r="D81" s="6" t="n">
        <v>0</v>
      </c>
    </row>
    <row r="82" spans="1:4">
      <c r="A82" s="4" t="s">
        <v>142</v>
      </c>
      <c r="B82" s="5" t="n">
        <v>4202</v>
      </c>
      <c r="C82" s="5" t="n">
        <v>4009</v>
      </c>
      <c r="D82" s="5" t="n">
        <v>3154</v>
      </c>
    </row>
    <row r="83" spans="1:4">
      <c r="A83" s="4" t="s">
        <v>177</v>
      </c>
    </row>
    <row r="84" spans="1:4">
      <c r="A84" s="3" t="s">
        <v>595</v>
      </c>
    </row>
    <row r="85" spans="1:4">
      <c r="A85" s="4" t="s">
        <v>142</v>
      </c>
      <c r="B85" s="6" t="n">
        <v>1184987</v>
      </c>
      <c r="C85" s="6" t="n">
        <v>1134687</v>
      </c>
      <c r="D85" s="6" t="n">
        <v>1143135</v>
      </c>
    </row>
    <row r="86" spans="1:4">
      <c r="A86" s="4" t="s">
        <v>617</v>
      </c>
    </row>
    <row r="87" spans="1:4">
      <c r="A87" s="3" t="s">
        <v>595</v>
      </c>
    </row>
    <row r="88" spans="1:4">
      <c r="A88" s="4" t="s">
        <v>142</v>
      </c>
      <c r="B88" s="6" t="n">
        <v>72572</v>
      </c>
      <c r="C88" s="6" t="n">
        <v>66688</v>
      </c>
      <c r="D88" s="6" t="n">
        <v>67463</v>
      </c>
    </row>
    <row r="89" spans="1:4">
      <c r="A89" s="4" t="s">
        <v>618</v>
      </c>
    </row>
    <row r="90" spans="1:4">
      <c r="A90" s="3" t="s">
        <v>595</v>
      </c>
    </row>
    <row r="91" spans="1:4">
      <c r="A91" s="4" t="s">
        <v>142</v>
      </c>
      <c r="B91" s="6" t="n">
        <v>61222</v>
      </c>
      <c r="C91" s="6" t="n">
        <v>60232</v>
      </c>
      <c r="D91" s="6" t="n">
        <v>58719</v>
      </c>
    </row>
    <row r="92" spans="1:4">
      <c r="A92" s="4" t="s">
        <v>619</v>
      </c>
    </row>
    <row r="93" spans="1:4">
      <c r="A93" s="3" t="s">
        <v>595</v>
      </c>
    </row>
    <row r="94" spans="1:4">
      <c r="A94" s="4" t="s">
        <v>142</v>
      </c>
      <c r="B94" s="6" t="n">
        <v>59926</v>
      </c>
      <c r="C94" s="6" t="n">
        <v>61910</v>
      </c>
      <c r="D94" s="6" t="n">
        <v>61086</v>
      </c>
    </row>
    <row r="95" spans="1:4">
      <c r="A95" s="4" t="s">
        <v>620</v>
      </c>
    </row>
    <row r="96" spans="1:4">
      <c r="A96" s="3" t="s">
        <v>595</v>
      </c>
    </row>
    <row r="97" spans="1:4">
      <c r="A97" s="4" t="s">
        <v>142</v>
      </c>
      <c r="B97" s="6" t="n">
        <v>26038</v>
      </c>
      <c r="C97" s="6" t="n">
        <v>26783</v>
      </c>
      <c r="D97" s="6" t="n">
        <v>27965</v>
      </c>
    </row>
    <row r="98" spans="1:4">
      <c r="A98" s="4" t="s">
        <v>621</v>
      </c>
    </row>
    <row r="99" spans="1:4">
      <c r="A99" s="3" t="s">
        <v>595</v>
      </c>
    </row>
    <row r="100" spans="1:4">
      <c r="A100" s="4" t="s">
        <v>142</v>
      </c>
      <c r="B100" s="6" t="n">
        <v>78689</v>
      </c>
      <c r="C100" s="6" t="n">
        <v>77976</v>
      </c>
      <c r="D100" s="6" t="n">
        <v>77224</v>
      </c>
    </row>
    <row r="101" spans="1:4">
      <c r="A101" s="4" t="s">
        <v>622</v>
      </c>
    </row>
    <row r="102" spans="1:4">
      <c r="A102" s="3" t="s">
        <v>595</v>
      </c>
    </row>
    <row r="103" spans="1:4">
      <c r="A103" s="4" t="s">
        <v>142</v>
      </c>
      <c r="B103" s="6" t="n">
        <v>27857</v>
      </c>
      <c r="C103" s="6" t="n">
        <v>28366</v>
      </c>
      <c r="D103" s="6" t="n">
        <v>28833</v>
      </c>
    </row>
    <row r="104" spans="1:4">
      <c r="A104" s="4" t="s">
        <v>623</v>
      </c>
    </row>
    <row r="105" spans="1:4">
      <c r="A105" s="3" t="s">
        <v>595</v>
      </c>
    </row>
    <row r="106" spans="1:4">
      <c r="A106" s="4" t="s">
        <v>142</v>
      </c>
      <c r="B106" s="6" t="n">
        <v>32073</v>
      </c>
      <c r="C106" s="6" t="n">
        <v>36138</v>
      </c>
      <c r="D106" s="6" t="n">
        <v>36156</v>
      </c>
    </row>
    <row r="107" spans="1:4">
      <c r="A107" s="4" t="s">
        <v>624</v>
      </c>
    </row>
    <row r="108" spans="1:4">
      <c r="A108" s="3" t="s">
        <v>595</v>
      </c>
    </row>
    <row r="109" spans="1:4">
      <c r="A109" s="4" t="s">
        <v>142</v>
      </c>
      <c r="B109" s="6" t="n">
        <v>51628</v>
      </c>
      <c r="C109" s="6" t="n">
        <v>50120</v>
      </c>
      <c r="D109" s="6" t="n">
        <v>50530</v>
      </c>
    </row>
    <row r="110" spans="1:4">
      <c r="A110" s="4" t="s">
        <v>625</v>
      </c>
    </row>
    <row r="111" spans="1:4">
      <c r="A111" s="3" t="s">
        <v>595</v>
      </c>
    </row>
    <row r="112" spans="1:4">
      <c r="A112" s="4" t="s">
        <v>142</v>
      </c>
      <c r="B112" s="6" t="n">
        <v>98961</v>
      </c>
      <c r="C112" s="6" t="n">
        <v>74441</v>
      </c>
      <c r="D112" s="6" t="n">
        <v>73670</v>
      </c>
    </row>
    <row r="113" spans="1:4">
      <c r="A113" s="4" t="s">
        <v>626</v>
      </c>
    </row>
    <row r="114" spans="1:4">
      <c r="A114" s="3" t="s">
        <v>595</v>
      </c>
    </row>
    <row r="115" spans="1:4">
      <c r="A115" s="4" t="s">
        <v>142</v>
      </c>
      <c r="B115" s="6" t="n">
        <v>30400</v>
      </c>
      <c r="C115" s="6" t="n">
        <v>28966</v>
      </c>
      <c r="D115" s="6" t="n">
        <v>30053</v>
      </c>
    </row>
    <row r="116" spans="1:4">
      <c r="A116" s="4" t="s">
        <v>627</v>
      </c>
    </row>
    <row r="117" spans="1:4">
      <c r="A117" s="3" t="s">
        <v>595</v>
      </c>
    </row>
    <row r="118" spans="1:4">
      <c r="A118" s="4" t="s">
        <v>142</v>
      </c>
      <c r="B118" s="6" t="n">
        <v>24469</v>
      </c>
      <c r="C118" s="6" t="n">
        <v>24385</v>
      </c>
      <c r="D118" s="6" t="n">
        <v>23434</v>
      </c>
    </row>
    <row r="119" spans="1:4">
      <c r="A119" s="4" t="s">
        <v>628</v>
      </c>
    </row>
    <row r="120" spans="1:4">
      <c r="A120" s="3" t="s">
        <v>595</v>
      </c>
    </row>
    <row r="121" spans="1:4">
      <c r="A121" s="4" t="s">
        <v>142</v>
      </c>
      <c r="B121" s="6" t="n">
        <v>17838</v>
      </c>
      <c r="C121" s="6" t="n">
        <v>18392</v>
      </c>
      <c r="D121" s="6" t="n">
        <v>18044</v>
      </c>
    </row>
    <row r="122" spans="1:4">
      <c r="A122" s="4" t="s">
        <v>629</v>
      </c>
    </row>
    <row r="123" spans="1:4">
      <c r="A123" s="3" t="s">
        <v>595</v>
      </c>
    </row>
    <row r="124" spans="1:4">
      <c r="A124" s="4" t="s">
        <v>142</v>
      </c>
      <c r="B124" s="6" t="n">
        <v>91081</v>
      </c>
      <c r="C124" s="6" t="n">
        <v>81368</v>
      </c>
      <c r="D124" s="6" t="n">
        <v>77713</v>
      </c>
    </row>
    <row r="125" spans="1:4">
      <c r="A125" s="4" t="s">
        <v>630</v>
      </c>
    </row>
    <row r="126" spans="1:4">
      <c r="A126" s="3" t="s">
        <v>595</v>
      </c>
    </row>
    <row r="127" spans="1:4">
      <c r="A127" s="4" t="s">
        <v>142</v>
      </c>
      <c r="B127" s="6" t="n">
        <v>25187</v>
      </c>
      <c r="C127" s="6" t="n">
        <v>22896</v>
      </c>
      <c r="D127" s="6" t="n">
        <v>23775</v>
      </c>
    </row>
    <row r="128" spans="1:4">
      <c r="A128" s="4" t="s">
        <v>631</v>
      </c>
    </row>
    <row r="129" spans="1:4">
      <c r="A129" s="3" t="s">
        <v>595</v>
      </c>
    </row>
    <row r="130" spans="1:4">
      <c r="A130" s="4" t="s">
        <v>142</v>
      </c>
      <c r="B130" s="6" t="n">
        <v>124056</v>
      </c>
      <c r="C130" s="6" t="n">
        <v>113902</v>
      </c>
      <c r="D130" s="6" t="n">
        <v>111928</v>
      </c>
    </row>
    <row r="131" spans="1:4">
      <c r="A131" s="4" t="s">
        <v>632</v>
      </c>
    </row>
    <row r="132" spans="1:4">
      <c r="A132" s="3" t="s">
        <v>595</v>
      </c>
    </row>
    <row r="133" spans="1:4">
      <c r="A133" s="4" t="s">
        <v>142</v>
      </c>
      <c r="B133" s="6" t="n">
        <v>343813</v>
      </c>
      <c r="C133" s="6" t="n">
        <v>330898</v>
      </c>
      <c r="D133" s="6" t="n">
        <v>327697</v>
      </c>
    </row>
    <row r="134" spans="1:4">
      <c r="A134" s="4" t="s">
        <v>633</v>
      </c>
    </row>
    <row r="135" spans="1:4">
      <c r="A135" s="3" t="s">
        <v>595</v>
      </c>
    </row>
    <row r="136" spans="1:4">
      <c r="A136" s="4" t="s">
        <v>142</v>
      </c>
      <c r="B136" s="6" t="n">
        <v>4066</v>
      </c>
      <c r="C136" s="6" t="n">
        <v>4429</v>
      </c>
      <c r="D136" s="6" t="n">
        <v>4946</v>
      </c>
    </row>
    <row r="137" spans="1:4">
      <c r="A137" s="4" t="s">
        <v>634</v>
      </c>
    </row>
    <row r="138" spans="1:4">
      <c r="A138" s="3" t="s">
        <v>595</v>
      </c>
    </row>
    <row r="139" spans="1:4">
      <c r="A139" s="4" t="s">
        <v>142</v>
      </c>
      <c r="B139" s="6" t="n">
        <v>15111</v>
      </c>
      <c r="C139" s="6" t="n">
        <v>26797</v>
      </c>
      <c r="D139" s="6" t="n">
        <v>43899</v>
      </c>
    </row>
    <row r="140" spans="1:4">
      <c r="A140" s="4" t="s">
        <v>635</v>
      </c>
    </row>
    <row r="141" spans="1:4">
      <c r="A141" s="3" t="s">
        <v>595</v>
      </c>
    </row>
    <row r="142" spans="1:4">
      <c r="A142" s="4" t="s">
        <v>142</v>
      </c>
      <c r="B142" s="6" t="n">
        <v>0</v>
      </c>
      <c r="C142" s="6" t="n">
        <v>0</v>
      </c>
      <c r="D142" s="6" t="n">
        <v>0</v>
      </c>
    </row>
    <row r="143" spans="1:4">
      <c r="A143" s="4" t="s">
        <v>636</v>
      </c>
    </row>
    <row r="144" spans="1:4">
      <c r="A144" s="3" t="s">
        <v>595</v>
      </c>
    </row>
    <row r="145" spans="1:4">
      <c r="A145" s="4" t="s">
        <v>142</v>
      </c>
      <c r="B145" s="6" t="n">
        <v>243917</v>
      </c>
      <c r="C145" s="6" t="n">
        <v>224311</v>
      </c>
      <c r="D145" s="6" t="n">
        <v>234777</v>
      </c>
    </row>
    <row r="146" spans="1:4">
      <c r="A146" s="4" t="s">
        <v>637</v>
      </c>
    </row>
    <row r="147" spans="1:4">
      <c r="A147" s="3" t="s">
        <v>595</v>
      </c>
    </row>
    <row r="148" spans="1:4">
      <c r="A148" s="4" t="s">
        <v>142</v>
      </c>
      <c r="B148" s="6" t="n">
        <v>18878</v>
      </c>
      <c r="C148" s="6" t="n">
        <v>17060</v>
      </c>
      <c r="D148" s="6" t="n">
        <v>17526</v>
      </c>
    </row>
    <row r="149" spans="1:4">
      <c r="A149" s="4" t="s">
        <v>638</v>
      </c>
    </row>
    <row r="150" spans="1:4">
      <c r="A150" s="3" t="s">
        <v>595</v>
      </c>
    </row>
    <row r="151" spans="1:4">
      <c r="A151" s="4" t="s">
        <v>142</v>
      </c>
      <c r="B151" s="6" t="n">
        <v>7943</v>
      </c>
      <c r="C151" s="6" t="n">
        <v>7725</v>
      </c>
      <c r="D151" s="6" t="n">
        <v>8265</v>
      </c>
    </row>
    <row r="152" spans="1:4">
      <c r="A152" s="4" t="s">
        <v>639</v>
      </c>
    </row>
    <row r="153" spans="1:4">
      <c r="A153" s="3" t="s">
        <v>595</v>
      </c>
    </row>
    <row r="154" spans="1:4">
      <c r="A154" s="4" t="s">
        <v>142</v>
      </c>
      <c r="B154" s="6" t="n">
        <v>15814</v>
      </c>
      <c r="C154" s="6" t="n">
        <v>16746</v>
      </c>
      <c r="D154" s="6" t="n">
        <v>16887</v>
      </c>
    </row>
    <row r="155" spans="1:4">
      <c r="A155" s="4" t="s">
        <v>640</v>
      </c>
    </row>
    <row r="156" spans="1:4">
      <c r="A156" s="3" t="s">
        <v>595</v>
      </c>
    </row>
    <row r="157" spans="1:4">
      <c r="A157" s="4" t="s">
        <v>142</v>
      </c>
      <c r="B157" s="6" t="n">
        <v>9208</v>
      </c>
      <c r="C157" s="6" t="n">
        <v>9214</v>
      </c>
      <c r="D157" s="6" t="n">
        <v>9162</v>
      </c>
    </row>
    <row r="158" spans="1:4">
      <c r="A158" s="4" t="s">
        <v>641</v>
      </c>
    </row>
    <row r="159" spans="1:4">
      <c r="A159" s="3" t="s">
        <v>595</v>
      </c>
    </row>
    <row r="160" spans="1:4">
      <c r="A160" s="4" t="s">
        <v>142</v>
      </c>
      <c r="B160" s="6" t="n">
        <v>16117</v>
      </c>
      <c r="C160" s="6" t="n">
        <v>15645</v>
      </c>
      <c r="D160" s="6" t="n">
        <v>15503</v>
      </c>
    </row>
    <row r="161" spans="1:4">
      <c r="A161" s="4" t="s">
        <v>642</v>
      </c>
    </row>
    <row r="162" spans="1:4">
      <c r="A162" s="3" t="s">
        <v>595</v>
      </c>
    </row>
    <row r="163" spans="1:4">
      <c r="A163" s="4" t="s">
        <v>142</v>
      </c>
      <c r="B163" s="6" t="n">
        <v>9277</v>
      </c>
      <c r="C163" s="6" t="n">
        <v>9009</v>
      </c>
      <c r="D163" s="6" t="n">
        <v>9057</v>
      </c>
    </row>
    <row r="164" spans="1:4">
      <c r="A164" s="4" t="s">
        <v>643</v>
      </c>
    </row>
    <row r="165" spans="1:4">
      <c r="A165" s="3" t="s">
        <v>595</v>
      </c>
    </row>
    <row r="166" spans="1:4">
      <c r="A166" s="4" t="s">
        <v>142</v>
      </c>
      <c r="B166" s="6" t="n">
        <v>7997</v>
      </c>
      <c r="C166" s="6" t="n">
        <v>9618</v>
      </c>
      <c r="D166" s="6" t="n">
        <v>9740</v>
      </c>
    </row>
    <row r="167" spans="1:4">
      <c r="A167" s="4" t="s">
        <v>644</v>
      </c>
    </row>
    <row r="168" spans="1:4">
      <c r="A168" s="3" t="s">
        <v>595</v>
      </c>
    </row>
    <row r="169" spans="1:4">
      <c r="A169" s="4" t="s">
        <v>142</v>
      </c>
      <c r="B169" s="6" t="n">
        <v>22356</v>
      </c>
      <c r="C169" s="6" t="n">
        <v>13116</v>
      </c>
      <c r="D169" s="6" t="n">
        <v>16979</v>
      </c>
    </row>
    <row r="170" spans="1:4">
      <c r="A170" s="4" t="s">
        <v>645</v>
      </c>
    </row>
    <row r="171" spans="1:4">
      <c r="A171" s="3" t="s">
        <v>595</v>
      </c>
    </row>
    <row r="172" spans="1:4">
      <c r="A172" s="4" t="s">
        <v>142</v>
      </c>
      <c r="B172" s="6" t="n">
        <v>24239</v>
      </c>
      <c r="C172" s="6" t="n">
        <v>23029</v>
      </c>
      <c r="D172" s="6" t="n">
        <v>24876</v>
      </c>
    </row>
    <row r="173" spans="1:4">
      <c r="A173" s="4" t="s">
        <v>646</v>
      </c>
    </row>
    <row r="174" spans="1:4">
      <c r="A174" s="3" t="s">
        <v>595</v>
      </c>
    </row>
    <row r="175" spans="1:4">
      <c r="A175" s="4" t="s">
        <v>142</v>
      </c>
      <c r="B175" s="6" t="n">
        <v>1865</v>
      </c>
      <c r="C175" s="6" t="n">
        <v>1570</v>
      </c>
      <c r="D175" s="6" t="n">
        <v>1851</v>
      </c>
    </row>
    <row r="176" spans="1:4">
      <c r="A176" s="4" t="s">
        <v>647</v>
      </c>
    </row>
    <row r="177" spans="1:4">
      <c r="A177" s="3" t="s">
        <v>595</v>
      </c>
    </row>
    <row r="178" spans="1:4">
      <c r="A178" s="4" t="s">
        <v>142</v>
      </c>
      <c r="B178" s="6" t="n">
        <v>3903</v>
      </c>
      <c r="C178" s="6" t="n">
        <v>4534</v>
      </c>
      <c r="D178" s="6" t="n">
        <v>4052</v>
      </c>
    </row>
    <row r="179" spans="1:4">
      <c r="A179" s="4" t="s">
        <v>648</v>
      </c>
    </row>
    <row r="180" spans="1:4">
      <c r="A180" s="3" t="s">
        <v>595</v>
      </c>
    </row>
    <row r="181" spans="1:4">
      <c r="A181" s="4" t="s">
        <v>142</v>
      </c>
      <c r="B181" s="6" t="n">
        <v>1395</v>
      </c>
      <c r="C181" s="6" t="n">
        <v>1075</v>
      </c>
      <c r="D181" s="6" t="n">
        <v>1512</v>
      </c>
    </row>
    <row r="182" spans="1:4">
      <c r="A182" s="4" t="s">
        <v>649</v>
      </c>
    </row>
    <row r="183" spans="1:4">
      <c r="A183" s="3" t="s">
        <v>595</v>
      </c>
    </row>
    <row r="184" spans="1:4">
      <c r="A184" s="4" t="s">
        <v>142</v>
      </c>
      <c r="B184" s="6" t="n">
        <v>9628</v>
      </c>
      <c r="C184" s="6" t="n">
        <v>7726</v>
      </c>
      <c r="D184" s="6" t="n">
        <v>8073</v>
      </c>
    </row>
    <row r="185" spans="1:4">
      <c r="A185" s="4" t="s">
        <v>650</v>
      </c>
    </row>
    <row r="186" spans="1:4">
      <c r="A186" s="3" t="s">
        <v>595</v>
      </c>
    </row>
    <row r="187" spans="1:4">
      <c r="A187" s="4" t="s">
        <v>142</v>
      </c>
      <c r="B187" s="6" t="n">
        <v>7858</v>
      </c>
      <c r="C187" s="6" t="n">
        <v>6459</v>
      </c>
      <c r="D187" s="6" t="n">
        <v>6699</v>
      </c>
    </row>
    <row r="188" spans="1:4">
      <c r="A188" s="4" t="s">
        <v>651</v>
      </c>
    </row>
    <row r="189" spans="1:4">
      <c r="A189" s="3" t="s">
        <v>595</v>
      </c>
    </row>
    <row r="190" spans="1:4">
      <c r="A190" s="4" t="s">
        <v>142</v>
      </c>
      <c r="B190" s="6" t="n">
        <v>26231</v>
      </c>
      <c r="C190" s="6" t="n">
        <v>23673</v>
      </c>
      <c r="D190" s="6" t="n">
        <v>23896</v>
      </c>
    </row>
    <row r="191" spans="1:4">
      <c r="A191" s="4" t="s">
        <v>652</v>
      </c>
    </row>
    <row r="192" spans="1:4">
      <c r="A192" s="3" t="s">
        <v>595</v>
      </c>
    </row>
    <row r="193" spans="1:4">
      <c r="A193" s="4" t="s">
        <v>142</v>
      </c>
      <c r="B193" s="6" t="n">
        <v>58878</v>
      </c>
      <c r="C193" s="6" t="n">
        <v>55358</v>
      </c>
      <c r="D193" s="6" t="n">
        <v>54716</v>
      </c>
    </row>
    <row r="194" spans="1:4">
      <c r="A194" s="4" t="s">
        <v>653</v>
      </c>
    </row>
    <row r="195" spans="1:4">
      <c r="A195" s="3" t="s">
        <v>595</v>
      </c>
    </row>
    <row r="196" spans="1:4">
      <c r="A196" s="4" t="s">
        <v>142</v>
      </c>
      <c r="B196" s="6" t="n">
        <v>102</v>
      </c>
      <c r="C196" s="6" t="n">
        <v>130</v>
      </c>
      <c r="D196" s="6" t="n">
        <v>141</v>
      </c>
    </row>
    <row r="197" spans="1:4">
      <c r="A197" s="4" t="s">
        <v>654</v>
      </c>
    </row>
    <row r="198" spans="1:4">
      <c r="A198" s="3" t="s">
        <v>595</v>
      </c>
    </row>
    <row r="199" spans="1:4">
      <c r="A199" s="4" t="s">
        <v>142</v>
      </c>
      <c r="B199" s="6" t="n">
        <v>2228</v>
      </c>
      <c r="C199" s="6" t="n">
        <v>2624</v>
      </c>
      <c r="D199" s="6" t="n">
        <v>5842</v>
      </c>
    </row>
    <row r="200" spans="1:4">
      <c r="A200" s="4" t="s">
        <v>655</v>
      </c>
    </row>
    <row r="201" spans="1:4">
      <c r="A201" s="3" t="s">
        <v>595</v>
      </c>
    </row>
    <row r="202" spans="1:4">
      <c r="A202" s="4" t="s">
        <v>142</v>
      </c>
      <c r="B202" s="6" t="n">
        <v>0</v>
      </c>
      <c r="C202" s="6" t="n">
        <v>0</v>
      </c>
      <c r="D202" s="6" t="n">
        <v>0</v>
      </c>
    </row>
    <row r="203" spans="1:4">
      <c r="A203" s="4" t="s">
        <v>656</v>
      </c>
    </row>
    <row r="204" spans="1:4">
      <c r="A204" s="3" t="s">
        <v>595</v>
      </c>
    </row>
    <row r="205" spans="1:4">
      <c r="A205" s="4" t="s">
        <v>142</v>
      </c>
      <c r="B205" s="6" t="n">
        <v>69653</v>
      </c>
      <c r="C205" s="6" t="n">
        <v>67782</v>
      </c>
      <c r="D205" s="6" t="n">
        <v>58204</v>
      </c>
    </row>
    <row r="206" spans="1:4">
      <c r="A206" s="4" t="s">
        <v>597</v>
      </c>
      <c r="B206" s="6" t="n">
        <v>172</v>
      </c>
    </row>
    <row r="207" spans="1:4">
      <c r="A207" s="4" t="s">
        <v>657</v>
      </c>
    </row>
    <row r="208" spans="1:4">
      <c r="A208" s="3" t="s">
        <v>595</v>
      </c>
    </row>
    <row r="209" spans="1:4">
      <c r="A209" s="4" t="s">
        <v>142</v>
      </c>
      <c r="B209" s="6" t="n">
        <v>4650</v>
      </c>
      <c r="C209" s="6" t="n">
        <v>5217</v>
      </c>
      <c r="D209" s="6" t="n">
        <v>4979</v>
      </c>
    </row>
    <row r="210" spans="1:4">
      <c r="A210" s="4" t="s">
        <v>658</v>
      </c>
    </row>
    <row r="211" spans="1:4">
      <c r="A211" s="3" t="s">
        <v>595</v>
      </c>
    </row>
    <row r="212" spans="1:4">
      <c r="A212" s="4" t="s">
        <v>142</v>
      </c>
      <c r="B212" s="6" t="n">
        <v>3773</v>
      </c>
      <c r="C212" s="6" t="n">
        <v>3468</v>
      </c>
      <c r="D212" s="6" t="n">
        <v>3217</v>
      </c>
    </row>
    <row r="213" spans="1:4">
      <c r="A213" s="4" t="s">
        <v>659</v>
      </c>
    </row>
    <row r="214" spans="1:4">
      <c r="A214" s="3" t="s">
        <v>595</v>
      </c>
    </row>
    <row r="215" spans="1:4">
      <c r="A215" s="4" t="s">
        <v>142</v>
      </c>
      <c r="B215" s="6" t="n">
        <v>3486</v>
      </c>
      <c r="C215" s="6" t="n">
        <v>3602</v>
      </c>
      <c r="D215" s="6" t="n">
        <v>3258</v>
      </c>
    </row>
    <row r="216" spans="1:4">
      <c r="A216" s="4" t="s">
        <v>660</v>
      </c>
    </row>
    <row r="217" spans="1:4">
      <c r="A217" s="3" t="s">
        <v>595</v>
      </c>
    </row>
    <row r="218" spans="1:4">
      <c r="A218" s="4" t="s">
        <v>142</v>
      </c>
      <c r="B218" s="6" t="n">
        <v>809</v>
      </c>
      <c r="C218" s="6" t="n">
        <v>854</v>
      </c>
      <c r="D218" s="6" t="n">
        <v>738</v>
      </c>
    </row>
    <row r="219" spans="1:4">
      <c r="A219" s="4" t="s">
        <v>661</v>
      </c>
    </row>
    <row r="220" spans="1:4">
      <c r="A220" s="3" t="s">
        <v>595</v>
      </c>
    </row>
    <row r="221" spans="1:4">
      <c r="A221" s="4" t="s">
        <v>142</v>
      </c>
      <c r="B221" s="6" t="n">
        <v>5237</v>
      </c>
      <c r="C221" s="6" t="n">
        <v>4702</v>
      </c>
      <c r="D221" s="6" t="n">
        <v>4592</v>
      </c>
    </row>
    <row r="222" spans="1:4">
      <c r="A222" s="4" t="s">
        <v>662</v>
      </c>
    </row>
    <row r="223" spans="1:4">
      <c r="A223" s="3" t="s">
        <v>595</v>
      </c>
    </row>
    <row r="224" spans="1:4">
      <c r="A224" s="4" t="s">
        <v>142</v>
      </c>
      <c r="B224" s="6" t="n">
        <v>938</v>
      </c>
      <c r="C224" s="6" t="n">
        <v>997</v>
      </c>
      <c r="D224" s="6" t="n">
        <v>992</v>
      </c>
    </row>
    <row r="225" spans="1:4">
      <c r="A225" s="4" t="s">
        <v>663</v>
      </c>
    </row>
    <row r="226" spans="1:4">
      <c r="A226" s="3" t="s">
        <v>595</v>
      </c>
    </row>
    <row r="227" spans="1:4">
      <c r="A227" s="4" t="s">
        <v>142</v>
      </c>
      <c r="B227" s="6" t="n">
        <v>3727</v>
      </c>
      <c r="C227" s="6" t="n">
        <v>4602</v>
      </c>
      <c r="D227" s="6" t="n">
        <v>4391</v>
      </c>
    </row>
    <row r="228" spans="1:4">
      <c r="A228" s="4" t="s">
        <v>664</v>
      </c>
    </row>
    <row r="229" spans="1:4">
      <c r="A229" s="3" t="s">
        <v>595</v>
      </c>
    </row>
    <row r="230" spans="1:4">
      <c r="A230" s="4" t="s">
        <v>142</v>
      </c>
      <c r="B230" s="6" t="n">
        <v>2356</v>
      </c>
      <c r="C230" s="6" t="n">
        <v>1783</v>
      </c>
      <c r="D230" s="6" t="n">
        <v>1629</v>
      </c>
    </row>
    <row r="231" spans="1:4">
      <c r="A231" s="4" t="s">
        <v>665</v>
      </c>
    </row>
    <row r="232" spans="1:4">
      <c r="A232" s="3" t="s">
        <v>595</v>
      </c>
    </row>
    <row r="233" spans="1:4">
      <c r="A233" s="4" t="s">
        <v>142</v>
      </c>
      <c r="B233" s="6" t="n">
        <v>3461</v>
      </c>
      <c r="C233" s="6" t="n">
        <v>2899</v>
      </c>
      <c r="D233" s="6" t="n">
        <v>2528</v>
      </c>
    </row>
    <row r="234" spans="1:4">
      <c r="A234" s="4" t="s">
        <v>666</v>
      </c>
    </row>
    <row r="235" spans="1:4">
      <c r="A235" s="3" t="s">
        <v>595</v>
      </c>
    </row>
    <row r="236" spans="1:4">
      <c r="A236" s="4" t="s">
        <v>142</v>
      </c>
      <c r="B236" s="6" t="n">
        <v>1737</v>
      </c>
      <c r="C236" s="6" t="n">
        <v>1325</v>
      </c>
      <c r="D236" s="6" t="n">
        <v>736</v>
      </c>
    </row>
    <row r="237" spans="1:4">
      <c r="A237" s="4" t="s">
        <v>667</v>
      </c>
    </row>
    <row r="238" spans="1:4">
      <c r="A238" s="3" t="s">
        <v>595</v>
      </c>
    </row>
    <row r="239" spans="1:4">
      <c r="A239" s="4" t="s">
        <v>142</v>
      </c>
      <c r="B239" s="6" t="n">
        <v>723</v>
      </c>
      <c r="C239" s="6" t="n">
        <v>869</v>
      </c>
      <c r="D239" s="6" t="n">
        <v>725</v>
      </c>
    </row>
    <row r="240" spans="1:4">
      <c r="A240" s="4" t="s">
        <v>668</v>
      </c>
    </row>
    <row r="241" spans="1:4">
      <c r="A241" s="3" t="s">
        <v>595</v>
      </c>
    </row>
    <row r="242" spans="1:4">
      <c r="A242" s="4" t="s">
        <v>142</v>
      </c>
      <c r="B242" s="6" t="n">
        <v>1015</v>
      </c>
      <c r="C242" s="6" t="n">
        <v>971</v>
      </c>
      <c r="D242" s="6" t="n">
        <v>769</v>
      </c>
    </row>
    <row r="243" spans="1:4">
      <c r="A243" s="4" t="s">
        <v>669</v>
      </c>
    </row>
    <row r="244" spans="1:4">
      <c r="A244" s="3" t="s">
        <v>595</v>
      </c>
    </row>
    <row r="245" spans="1:4">
      <c r="A245" s="4" t="s">
        <v>142</v>
      </c>
      <c r="B245" s="6" t="n">
        <v>2627</v>
      </c>
      <c r="C245" s="6" t="n">
        <v>2562</v>
      </c>
      <c r="D245" s="6" t="n">
        <v>2033</v>
      </c>
    </row>
    <row r="246" spans="1:4">
      <c r="A246" s="4" t="s">
        <v>670</v>
      </c>
    </row>
    <row r="247" spans="1:4">
      <c r="A247" s="3" t="s">
        <v>595</v>
      </c>
    </row>
    <row r="248" spans="1:4">
      <c r="A248" s="4" t="s">
        <v>142</v>
      </c>
      <c r="B248" s="6" t="n">
        <v>1112</v>
      </c>
      <c r="C248" s="6" t="n">
        <v>1542</v>
      </c>
      <c r="D248" s="6" t="n">
        <v>760</v>
      </c>
    </row>
    <row r="249" spans="1:4">
      <c r="A249" s="4" t="s">
        <v>671</v>
      </c>
    </row>
    <row r="250" spans="1:4">
      <c r="A250" s="3" t="s">
        <v>595</v>
      </c>
    </row>
    <row r="251" spans="1:4">
      <c r="A251" s="4" t="s">
        <v>142</v>
      </c>
      <c r="B251" s="6" t="n">
        <v>8333</v>
      </c>
      <c r="C251" s="6" t="n">
        <v>6695</v>
      </c>
      <c r="D251" s="6" t="n">
        <v>5094</v>
      </c>
    </row>
    <row r="252" spans="1:4">
      <c r="A252" s="4" t="s">
        <v>672</v>
      </c>
    </row>
    <row r="253" spans="1:4">
      <c r="A253" s="3" t="s">
        <v>595</v>
      </c>
    </row>
    <row r="254" spans="1:4">
      <c r="A254" s="4" t="s">
        <v>142</v>
      </c>
      <c r="B254" s="6" t="n">
        <v>23567</v>
      </c>
      <c r="C254" s="6" t="n">
        <v>23245</v>
      </c>
      <c r="D254" s="6" t="n">
        <v>18822</v>
      </c>
    </row>
    <row r="255" spans="1:4">
      <c r="A255" s="4" t="s">
        <v>673</v>
      </c>
    </row>
    <row r="256" spans="1:4">
      <c r="A256" s="3" t="s">
        <v>595</v>
      </c>
    </row>
    <row r="257" spans="1:4">
      <c r="A257" s="4" t="s">
        <v>142</v>
      </c>
      <c r="B257" s="6" t="n">
        <v>1333</v>
      </c>
      <c r="C257" s="6" t="n">
        <v>1188</v>
      </c>
      <c r="D257" s="6" t="n">
        <v>1224</v>
      </c>
    </row>
    <row r="258" spans="1:4">
      <c r="A258" s="4" t="s">
        <v>674</v>
      </c>
    </row>
    <row r="259" spans="1:4">
      <c r="A259" s="3" t="s">
        <v>595</v>
      </c>
    </row>
    <row r="260" spans="1:4">
      <c r="A260" s="4" t="s">
        <v>142</v>
      </c>
      <c r="B260" s="6" t="n">
        <v>769</v>
      </c>
      <c r="C260" s="6" t="n">
        <v>1261</v>
      </c>
      <c r="D260" s="6" t="n">
        <v>1717</v>
      </c>
    </row>
    <row r="261" spans="1:4">
      <c r="A261" s="4" t="s">
        <v>675</v>
      </c>
    </row>
    <row r="262" spans="1:4">
      <c r="A262" s="3" t="s">
        <v>595</v>
      </c>
    </row>
    <row r="263" spans="1:4">
      <c r="A263" s="4" t="s">
        <v>142</v>
      </c>
      <c r="B263" s="6" t="n">
        <v>0</v>
      </c>
      <c r="C263" s="6" t="n">
        <v>0</v>
      </c>
      <c r="D263" s="6" t="n">
        <v>0</v>
      </c>
    </row>
    <row r="264" spans="1:4">
      <c r="A264" s="4" t="s">
        <v>179</v>
      </c>
    </row>
    <row r="265" spans="1:4">
      <c r="A265" s="3" t="s">
        <v>595</v>
      </c>
    </row>
    <row r="266" spans="1:4">
      <c r="A266" s="4" t="s">
        <v>142</v>
      </c>
      <c r="B266" s="6" t="n">
        <v>4202</v>
      </c>
      <c r="C266" s="6" t="n">
        <v>4009</v>
      </c>
      <c r="D266" s="6" t="n">
        <v>3154</v>
      </c>
    </row>
    <row r="267" spans="1:4">
      <c r="A267" s="4" t="s">
        <v>676</v>
      </c>
    </row>
    <row r="268" spans="1:4">
      <c r="A268" s="3" t="s">
        <v>595</v>
      </c>
    </row>
    <row r="269" spans="1:4">
      <c r="A269" s="4" t="s">
        <v>142</v>
      </c>
      <c r="B269" s="6" t="n">
        <v>0</v>
      </c>
      <c r="C269" s="6" t="n">
        <v>0</v>
      </c>
      <c r="D269" s="6" t="n">
        <v>0</v>
      </c>
    </row>
    <row r="270" spans="1:4">
      <c r="A270" s="4" t="s">
        <v>677</v>
      </c>
    </row>
    <row r="271" spans="1:4">
      <c r="A271" s="3" t="s">
        <v>595</v>
      </c>
    </row>
    <row r="272" spans="1:4">
      <c r="A272" s="4" t="s">
        <v>142</v>
      </c>
      <c r="B272" s="6" t="n">
        <v>0</v>
      </c>
      <c r="C272" s="6" t="n">
        <v>0</v>
      </c>
      <c r="D272" s="6" t="n">
        <v>0</v>
      </c>
    </row>
    <row r="273" spans="1:4">
      <c r="A273" s="4" t="s">
        <v>678</v>
      </c>
    </row>
    <row r="274" spans="1:4">
      <c r="A274" s="3" t="s">
        <v>595</v>
      </c>
    </row>
    <row r="275" spans="1:4">
      <c r="A275" s="4" t="s">
        <v>142</v>
      </c>
      <c r="B275" s="6" t="n">
        <v>0</v>
      </c>
      <c r="C275" s="6" t="n">
        <v>0</v>
      </c>
      <c r="D275" s="6" t="n">
        <v>0</v>
      </c>
    </row>
    <row r="276" spans="1:4">
      <c r="A276" s="4" t="s">
        <v>679</v>
      </c>
    </row>
    <row r="277" spans="1:4">
      <c r="A277" s="3" t="s">
        <v>595</v>
      </c>
    </row>
    <row r="278" spans="1:4">
      <c r="A278" s="4" t="s">
        <v>142</v>
      </c>
      <c r="B278" s="6" t="n">
        <v>0</v>
      </c>
      <c r="C278" s="6" t="n">
        <v>0</v>
      </c>
      <c r="D278" s="6" t="n">
        <v>0</v>
      </c>
    </row>
    <row r="279" spans="1:4">
      <c r="A279" s="4" t="s">
        <v>680</v>
      </c>
    </row>
    <row r="280" spans="1:4">
      <c r="A280" s="3" t="s">
        <v>595</v>
      </c>
    </row>
    <row r="281" spans="1:4">
      <c r="A281" s="4" t="s">
        <v>142</v>
      </c>
      <c r="B281" s="6" t="n">
        <v>0</v>
      </c>
      <c r="C281" s="6" t="n">
        <v>0</v>
      </c>
      <c r="D281" s="6" t="n">
        <v>0</v>
      </c>
    </row>
    <row r="282" spans="1:4">
      <c r="A282" s="4" t="s">
        <v>681</v>
      </c>
    </row>
    <row r="283" spans="1:4">
      <c r="A283" s="3" t="s">
        <v>595</v>
      </c>
    </row>
    <row r="284" spans="1:4">
      <c r="A284" s="4" t="s">
        <v>142</v>
      </c>
      <c r="B284" s="6" t="n">
        <v>0</v>
      </c>
      <c r="C284" s="6" t="n">
        <v>0</v>
      </c>
      <c r="D284" s="6" t="n">
        <v>0</v>
      </c>
    </row>
    <row r="285" spans="1:4">
      <c r="A285" s="4" t="s">
        <v>682</v>
      </c>
    </row>
    <row r="286" spans="1:4">
      <c r="A286" s="3" t="s">
        <v>595</v>
      </c>
    </row>
    <row r="287" spans="1:4">
      <c r="A287" s="4" t="s">
        <v>142</v>
      </c>
      <c r="B287" s="6" t="n">
        <v>0</v>
      </c>
      <c r="C287" s="6" t="n">
        <v>0</v>
      </c>
      <c r="D287" s="6" t="n">
        <v>0</v>
      </c>
    </row>
    <row r="288" spans="1:4">
      <c r="A288" s="4" t="s">
        <v>683</v>
      </c>
    </row>
    <row r="289" spans="1:4">
      <c r="A289" s="3" t="s">
        <v>595</v>
      </c>
    </row>
    <row r="290" spans="1:4">
      <c r="A290" s="4" t="s">
        <v>142</v>
      </c>
      <c r="B290" s="6" t="n">
        <v>0</v>
      </c>
      <c r="C290" s="6" t="n">
        <v>0</v>
      </c>
      <c r="D290" s="6" t="n">
        <v>0</v>
      </c>
    </row>
    <row r="291" spans="1:4">
      <c r="A291" s="4" t="s">
        <v>684</v>
      </c>
    </row>
    <row r="292" spans="1:4">
      <c r="A292" s="3" t="s">
        <v>595</v>
      </c>
    </row>
    <row r="293" spans="1:4">
      <c r="A293" s="4" t="s">
        <v>142</v>
      </c>
      <c r="B293" s="6" t="n">
        <v>0</v>
      </c>
      <c r="C293" s="6" t="n">
        <v>0</v>
      </c>
      <c r="D293" s="6" t="n">
        <v>0</v>
      </c>
    </row>
    <row r="294" spans="1:4">
      <c r="A294" s="4" t="s">
        <v>685</v>
      </c>
    </row>
    <row r="295" spans="1:4">
      <c r="A295" s="3" t="s">
        <v>595</v>
      </c>
    </row>
    <row r="296" spans="1:4">
      <c r="A296" s="4" t="s">
        <v>142</v>
      </c>
      <c r="B296" s="6" t="n">
        <v>0</v>
      </c>
      <c r="C296" s="6" t="n">
        <v>0</v>
      </c>
      <c r="D296" s="6" t="n">
        <v>0</v>
      </c>
    </row>
    <row r="297" spans="1:4">
      <c r="A297" s="4" t="s">
        <v>686</v>
      </c>
    </row>
    <row r="298" spans="1:4">
      <c r="A298" s="3" t="s">
        <v>595</v>
      </c>
    </row>
    <row r="299" spans="1:4">
      <c r="A299" s="4" t="s">
        <v>142</v>
      </c>
      <c r="B299" s="6" t="n">
        <v>0</v>
      </c>
      <c r="C299" s="6" t="n">
        <v>0</v>
      </c>
      <c r="D299" s="6" t="n">
        <v>0</v>
      </c>
    </row>
    <row r="300" spans="1:4">
      <c r="A300" s="4" t="s">
        <v>687</v>
      </c>
    </row>
    <row r="301" spans="1:4">
      <c r="A301" s="3" t="s">
        <v>595</v>
      </c>
    </row>
    <row r="302" spans="1:4">
      <c r="A302" s="4" t="s">
        <v>142</v>
      </c>
      <c r="B302" s="6" t="n">
        <v>0</v>
      </c>
      <c r="C302" s="6" t="n">
        <v>0</v>
      </c>
      <c r="D302" s="6" t="n">
        <v>0</v>
      </c>
    </row>
    <row r="303" spans="1:4">
      <c r="A303" s="4" t="s">
        <v>688</v>
      </c>
    </row>
    <row r="304" spans="1:4">
      <c r="A304" s="3" t="s">
        <v>595</v>
      </c>
    </row>
    <row r="305" spans="1:4">
      <c r="A305" s="4" t="s">
        <v>142</v>
      </c>
      <c r="B305" s="6" t="n">
        <v>0</v>
      </c>
      <c r="C305" s="6" t="n">
        <v>0</v>
      </c>
      <c r="D305" s="6" t="n">
        <v>0</v>
      </c>
    </row>
    <row r="306" spans="1:4">
      <c r="A306" s="4" t="s">
        <v>689</v>
      </c>
    </row>
    <row r="307" spans="1:4">
      <c r="A307" s="3" t="s">
        <v>595</v>
      </c>
    </row>
    <row r="308" spans="1:4">
      <c r="A308" s="4" t="s">
        <v>142</v>
      </c>
      <c r="B308" s="6" t="n">
        <v>0</v>
      </c>
      <c r="C308" s="6" t="n">
        <v>0</v>
      </c>
      <c r="D308" s="6" t="n">
        <v>0</v>
      </c>
    </row>
    <row r="309" spans="1:4">
      <c r="A309" s="4" t="s">
        <v>690</v>
      </c>
    </row>
    <row r="310" spans="1:4">
      <c r="A310" s="3" t="s">
        <v>595</v>
      </c>
    </row>
    <row r="311" spans="1:4">
      <c r="A311" s="4" t="s">
        <v>142</v>
      </c>
      <c r="B311" s="6" t="n">
        <v>0</v>
      </c>
      <c r="C311" s="6" t="n">
        <v>0</v>
      </c>
      <c r="D311" s="6" t="n">
        <v>0</v>
      </c>
    </row>
    <row r="312" spans="1:4">
      <c r="A312" s="4" t="s">
        <v>691</v>
      </c>
    </row>
    <row r="313" spans="1:4">
      <c r="A313" s="3" t="s">
        <v>595</v>
      </c>
    </row>
    <row r="314" spans="1:4">
      <c r="A314" s="4" t="s">
        <v>142</v>
      </c>
      <c r="B314" s="6" t="n">
        <v>0</v>
      </c>
      <c r="C314" s="6" t="n">
        <v>0</v>
      </c>
      <c r="D314" s="6" t="n">
        <v>0</v>
      </c>
    </row>
    <row r="315" spans="1:4">
      <c r="A315" s="4" t="s">
        <v>692</v>
      </c>
    </row>
    <row r="316" spans="1:4">
      <c r="A316" s="3" t="s">
        <v>595</v>
      </c>
    </row>
    <row r="317" spans="1:4">
      <c r="A317" s="4" t="s">
        <v>142</v>
      </c>
      <c r="B317" s="6" t="n">
        <v>0</v>
      </c>
      <c r="C317" s="6" t="n">
        <v>0</v>
      </c>
      <c r="D317" s="6" t="n">
        <v>0</v>
      </c>
    </row>
    <row r="318" spans="1:4">
      <c r="A318" s="4" t="s">
        <v>693</v>
      </c>
    </row>
    <row r="319" spans="1:4">
      <c r="A319" s="3" t="s">
        <v>595</v>
      </c>
    </row>
    <row r="320" spans="1:4">
      <c r="A320" s="4" t="s">
        <v>142</v>
      </c>
      <c r="B320" s="6" t="n">
        <v>0</v>
      </c>
      <c r="C320" s="6" t="n">
        <v>0</v>
      </c>
      <c r="D320" s="6" t="n">
        <v>0</v>
      </c>
    </row>
    <row r="321" spans="1:4">
      <c r="A321" s="4" t="s">
        <v>694</v>
      </c>
    </row>
    <row r="322" spans="1:4">
      <c r="A322" s="3" t="s">
        <v>595</v>
      </c>
    </row>
    <row r="323" spans="1:4">
      <c r="A323" s="4" t="s">
        <v>142</v>
      </c>
      <c r="B323" s="6" t="n">
        <v>4202</v>
      </c>
      <c r="C323" s="6" t="n">
        <v>4009</v>
      </c>
      <c r="D323" s="6" t="n">
        <v>3154</v>
      </c>
    </row>
    <row r="324" spans="1:4">
      <c r="A324" s="4" t="s">
        <v>695</v>
      </c>
    </row>
    <row r="325" spans="1:4">
      <c r="A325" s="3" t="s">
        <v>595</v>
      </c>
    </row>
    <row r="326" spans="1:4">
      <c r="A326" s="4" t="s">
        <v>696</v>
      </c>
      <c r="B326" s="5" t="n">
        <v>0</v>
      </c>
      <c r="C326" s="5" t="n">
        <v>2600</v>
      </c>
      <c r="D326"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9"/>
    <col customWidth="1" max="5" min="5" width="10"/>
    <col customWidth="1" max="6" min="6" width="9"/>
    <col customWidth="1" max="7" min="7" width="10"/>
    <col customWidth="1" max="8" min="8" width="9"/>
    <col customWidth="1" max="9" min="9" width="10"/>
    <col customWidth="1" max="10" min="10" width="24"/>
    <col customWidth="1" max="11" min="11" width="24"/>
    <col customWidth="1" max="12" min="12" width="24"/>
    <col customWidth="1" max="13" min="13" width="24"/>
    <col customWidth="1" max="14" min="14" width="24"/>
    <col customWidth="1" max="15" min="15" width="24"/>
    <col customWidth="1" max="16" min="16" width="13"/>
    <col customWidth="1" max="17" min="17" width="25"/>
    <col customWidth="1" max="18" min="18" width="27"/>
    <col customWidth="1" max="19" min="19" width="20"/>
    <col customWidth="1" max="20" min="20" width="32"/>
    <col customWidth="1" max="21" min="21" width="28"/>
    <col customWidth="1" max="22" min="22" width="28"/>
    <col customWidth="1" max="23" min="23" width="28"/>
    <col customWidth="1" max="24" min="24" width="28"/>
    <col customWidth="1" max="25" min="25" width="28"/>
    <col customWidth="1" max="26" min="26" width="28"/>
    <col customWidth="1" max="27" min="27" width="50"/>
    <col customWidth="1" max="28" min="28" width="60"/>
  </cols>
  <sheetData>
    <row r="1" spans="1:28">
      <c r="A1" s="1" t="s">
        <v>188</v>
      </c>
      <c r="B1" s="2" t="s">
        <v>189</v>
      </c>
      <c r="C1" s="2" t="s">
        <v>60</v>
      </c>
      <c r="D1" s="2" t="s">
        <v>190</v>
      </c>
      <c r="E1" s="2" t="s">
        <v>66</v>
      </c>
      <c r="F1" s="2" t="s">
        <v>69</v>
      </c>
      <c r="G1" s="2" t="s">
        <v>72</v>
      </c>
      <c r="H1" s="2" t="s">
        <v>75</v>
      </c>
      <c r="I1" s="2" t="s">
        <v>78</v>
      </c>
      <c r="J1" s="2" t="s">
        <v>191</v>
      </c>
      <c r="K1" s="2" t="s">
        <v>192</v>
      </c>
      <c r="L1" s="2" t="s">
        <v>193</v>
      </c>
      <c r="M1" s="2" t="s">
        <v>194</v>
      </c>
      <c r="N1" s="2" t="s">
        <v>195</v>
      </c>
      <c r="O1" s="2" t="s">
        <v>196</v>
      </c>
      <c r="P1" s="2" t="s">
        <v>60</v>
      </c>
      <c r="Q1" s="2" t="s">
        <v>197</v>
      </c>
      <c r="R1" s="2" t="s">
        <v>198</v>
      </c>
      <c r="S1" s="2" t="s">
        <v>199</v>
      </c>
      <c r="T1" s="2" t="s">
        <v>200</v>
      </c>
      <c r="U1" s="2" t="s">
        <v>201</v>
      </c>
      <c r="V1" s="2" t="s">
        <v>202</v>
      </c>
      <c r="W1" s="2" t="s">
        <v>203</v>
      </c>
      <c r="X1" s="2" t="s">
        <v>204</v>
      </c>
      <c r="Y1" s="2" t="s">
        <v>205</v>
      </c>
      <c r="Z1" s="2" t="s">
        <v>206</v>
      </c>
      <c r="AA1" s="2" t="s">
        <v>207</v>
      </c>
      <c r="AB1" s="2" t="s">
        <v>208</v>
      </c>
    </row>
    <row r="2" spans="1:28">
      <c r="A2" s="4" t="s">
        <v>209</v>
      </c>
      <c r="B2" s="5" t="n">
        <v>792377</v>
      </c>
      <c r="J2" s="5" t="n">
        <v>17</v>
      </c>
      <c r="K2" s="5" t="n">
        <v>95</v>
      </c>
      <c r="L2" s="5" t="n">
        <v>48</v>
      </c>
      <c r="M2" s="5" t="n">
        <v>62</v>
      </c>
      <c r="N2" s="5" t="n">
        <v>0</v>
      </c>
      <c r="O2" s="5" t="n">
        <v>0</v>
      </c>
      <c r="P2" s="5" t="n">
        <v>964</v>
      </c>
      <c r="R2" s="5" t="n">
        <v>1764450</v>
      </c>
      <c r="S2" s="5" t="n">
        <v>-974015</v>
      </c>
      <c r="AA2" s="5" t="n">
        <v>756</v>
      </c>
      <c r="AB2" s="5" t="n">
        <v>132768</v>
      </c>
    </row>
    <row r="3" spans="1:28">
      <c r="A3" s="4" t="s">
        <v>210</v>
      </c>
      <c r="J3" s="6" t="n">
        <v>1657</v>
      </c>
      <c r="K3" s="6" t="n">
        <v>9469</v>
      </c>
      <c r="L3" s="6" t="n">
        <v>4800</v>
      </c>
      <c r="M3" s="6" t="n">
        <v>6200</v>
      </c>
      <c r="N3" s="6" t="n">
        <v>0</v>
      </c>
      <c r="O3" s="6" t="n">
        <v>0</v>
      </c>
      <c r="P3" s="6" t="n">
        <v>96377</v>
      </c>
    </row>
    <row r="4" spans="1:28">
      <c r="A4" s="3" t="s">
        <v>211</v>
      </c>
    </row>
    <row r="5" spans="1:28">
      <c r="A5" s="4" t="s">
        <v>212</v>
      </c>
      <c r="P5" s="6" t="n">
        <v>-203</v>
      </c>
    </row>
    <row r="6" spans="1:28">
      <c r="A6" s="4" t="s">
        <v>213</v>
      </c>
      <c r="B6" s="6" t="n">
        <v>-1272</v>
      </c>
      <c r="P6" s="5" t="n">
        <v>-2</v>
      </c>
      <c r="R6" s="6" t="n">
        <v>-1270</v>
      </c>
    </row>
    <row r="7" spans="1:28">
      <c r="A7" s="4" t="s">
        <v>214</v>
      </c>
      <c r="B7" s="6" t="n">
        <v>7227</v>
      </c>
      <c r="R7" s="6" t="n">
        <v>7227</v>
      </c>
      <c r="AB7" s="6" t="n">
        <v>5060</v>
      </c>
    </row>
    <row r="8" spans="1:28">
      <c r="A8" s="4" t="s">
        <v>215</v>
      </c>
      <c r="P8" s="6" t="n">
        <v>-56</v>
      </c>
    </row>
    <row r="9" spans="1:28">
      <c r="A9" s="4" t="s">
        <v>216</v>
      </c>
      <c r="B9" s="6" t="n">
        <v>0</v>
      </c>
    </row>
    <row r="10" spans="1:28">
      <c r="A10" s="4" t="s">
        <v>217</v>
      </c>
      <c r="P10" s="6" t="n">
        <v>1271</v>
      </c>
    </row>
    <row r="11" spans="1:28">
      <c r="A11" s="4" t="s">
        <v>218</v>
      </c>
      <c r="B11" s="6" t="n">
        <v>0</v>
      </c>
      <c r="P11" s="5" t="n">
        <v>12</v>
      </c>
      <c r="R11" s="6" t="n">
        <v>-12</v>
      </c>
      <c r="AB11" s="6" t="n">
        <v>94</v>
      </c>
    </row>
    <row r="12" spans="1:28">
      <c r="A12" s="4" t="s">
        <v>219</v>
      </c>
      <c r="J12" s="6" t="n">
        <v>-1657</v>
      </c>
      <c r="K12" s="6" t="n">
        <v>-7080</v>
      </c>
    </row>
    <row r="13" spans="1:28">
      <c r="A13" s="4" t="s">
        <v>220</v>
      </c>
      <c r="B13" s="6" t="n">
        <v>-218425</v>
      </c>
      <c r="J13" s="5" t="n">
        <v>-17</v>
      </c>
      <c r="K13" s="5" t="n">
        <v>-71</v>
      </c>
      <c r="R13" s="6" t="n">
        <v>-207538</v>
      </c>
      <c r="S13" s="6" t="n">
        <v>-10799</v>
      </c>
    </row>
    <row r="14" spans="1:28">
      <c r="A14" s="4" t="s">
        <v>221</v>
      </c>
      <c r="C14" s="6" t="n">
        <v>0</v>
      </c>
      <c r="N14" s="6" t="n">
        <v>3800</v>
      </c>
      <c r="O14" s="6" t="n">
        <v>5400</v>
      </c>
    </row>
    <row r="15" spans="1:28">
      <c r="A15" s="4" t="s">
        <v>222</v>
      </c>
      <c r="B15" s="6" t="n">
        <v>222071</v>
      </c>
      <c r="N15" s="5" t="n">
        <v>38</v>
      </c>
      <c r="O15" s="5" t="n">
        <v>54</v>
      </c>
      <c r="R15" s="6" t="n">
        <v>221979</v>
      </c>
    </row>
    <row r="16" spans="1:28">
      <c r="A16" s="4" t="s">
        <v>223</v>
      </c>
      <c r="C16" s="5" t="n">
        <v>-47104</v>
      </c>
      <c r="D16" s="5" t="n">
        <v>-2539</v>
      </c>
      <c r="E16" s="5" t="n">
        <v>-18211</v>
      </c>
      <c r="F16" s="5" t="n">
        <v>-8849</v>
      </c>
      <c r="G16" s="5" t="n">
        <v>-11430</v>
      </c>
      <c r="H16" s="5" t="n">
        <v>-2494</v>
      </c>
      <c r="I16" s="5" t="n">
        <v>-1238</v>
      </c>
      <c r="P16" s="6" t="n">
        <v>-45752</v>
      </c>
      <c r="T16" s="5" t="n">
        <v>-47104</v>
      </c>
      <c r="U16" s="5" t="n">
        <v>-2539</v>
      </c>
      <c r="V16" s="5" t="n">
        <v>-18211</v>
      </c>
      <c r="W16" s="5" t="n">
        <v>-8849</v>
      </c>
      <c r="X16" s="5" t="n">
        <v>-11430</v>
      </c>
      <c r="Y16" s="5" t="n">
        <v>-2494</v>
      </c>
      <c r="Z16" s="5" t="n">
        <v>-1238</v>
      </c>
    </row>
    <row r="17" spans="1:28">
      <c r="A17" s="4" t="s">
        <v>224</v>
      </c>
      <c r="B17" s="6" t="n">
        <v>0</v>
      </c>
      <c r="AB17" s="6" t="n">
        <v>-10007</v>
      </c>
    </row>
    <row r="18" spans="1:28">
      <c r="A18" s="4" t="s">
        <v>225</v>
      </c>
      <c r="Q18" s="6" t="n">
        <v>20</v>
      </c>
    </row>
    <row r="19" spans="1:28">
      <c r="A19" s="4" t="s">
        <v>226</v>
      </c>
      <c r="B19" s="6" t="n">
        <v>161</v>
      </c>
      <c r="Q19" s="5" t="n">
        <v>0</v>
      </c>
      <c r="R19" s="6" t="n">
        <v>161</v>
      </c>
      <c r="S19" s="6" t="n">
        <v>0</v>
      </c>
      <c r="AB19" s="6" t="n">
        <v>-161</v>
      </c>
    </row>
    <row r="20" spans="1:28">
      <c r="A20" s="4" t="s">
        <v>227</v>
      </c>
      <c r="B20" s="6" t="n">
        <v>-10010</v>
      </c>
      <c r="S20" s="6" t="n">
        <v>-10010</v>
      </c>
      <c r="AB20" s="6" t="n">
        <v>10010</v>
      </c>
    </row>
    <row r="21" spans="1:28">
      <c r="A21" s="4" t="s">
        <v>164</v>
      </c>
      <c r="B21" s="6" t="n">
        <v>-67118</v>
      </c>
      <c r="S21" s="6" t="n">
        <v>-67008</v>
      </c>
      <c r="AA21" s="6" t="n">
        <v>-110</v>
      </c>
      <c r="AB21" s="6" t="n">
        <v>-21642</v>
      </c>
    </row>
    <row r="22" spans="1:28">
      <c r="A22" s="4" t="s">
        <v>228</v>
      </c>
      <c r="B22" s="6" t="n">
        <v>633146</v>
      </c>
      <c r="J22" s="5" t="n">
        <v>0</v>
      </c>
      <c r="K22" s="5" t="n">
        <v>24</v>
      </c>
      <c r="L22" s="5" t="n">
        <v>48</v>
      </c>
      <c r="M22" s="5" t="n">
        <v>62</v>
      </c>
      <c r="N22" s="5" t="n">
        <v>38</v>
      </c>
      <c r="O22" s="5" t="n">
        <v>54</v>
      </c>
      <c r="P22" s="5" t="n">
        <v>974</v>
      </c>
      <c r="R22" s="6" t="n">
        <v>1784997</v>
      </c>
      <c r="S22" s="6" t="n">
        <v>-1153697</v>
      </c>
      <c r="AA22" s="6" t="n">
        <v>646</v>
      </c>
      <c r="AB22" s="6" t="n">
        <v>116122</v>
      </c>
    </row>
    <row r="23" spans="1:28">
      <c r="A23" s="4" t="s">
        <v>229</v>
      </c>
      <c r="J23" s="6" t="n">
        <v>0</v>
      </c>
      <c r="K23" s="6" t="n">
        <v>2389</v>
      </c>
      <c r="L23" s="6" t="n">
        <v>4800</v>
      </c>
      <c r="M23" s="6" t="n">
        <v>6200</v>
      </c>
      <c r="N23" s="6" t="n">
        <v>3800</v>
      </c>
      <c r="O23" s="6" t="n">
        <v>5400</v>
      </c>
      <c r="P23" s="6" t="n">
        <v>97409</v>
      </c>
    </row>
    <row r="24" spans="1:28">
      <c r="A24" s="3" t="s">
        <v>211</v>
      </c>
    </row>
    <row r="25" spans="1:28">
      <c r="A25" s="4" t="s">
        <v>212</v>
      </c>
      <c r="P25" s="6" t="n">
        <v>-249</v>
      </c>
    </row>
    <row r="26" spans="1:28">
      <c r="A26" s="4" t="s">
        <v>213</v>
      </c>
      <c r="B26" s="6" t="n">
        <v>-1598</v>
      </c>
      <c r="P26" s="5" t="n">
        <v>-3</v>
      </c>
      <c r="R26" s="6" t="n">
        <v>-1595</v>
      </c>
    </row>
    <row r="27" spans="1:28">
      <c r="A27" s="4" t="s">
        <v>214</v>
      </c>
      <c r="B27" s="6" t="n">
        <v>16098</v>
      </c>
      <c r="R27" s="6" t="n">
        <v>16098</v>
      </c>
      <c r="AB27" s="6" t="n">
        <v>10841</v>
      </c>
    </row>
    <row r="28" spans="1:28">
      <c r="A28" s="4" t="s">
        <v>215</v>
      </c>
      <c r="P28" s="6" t="n">
        <v>-48</v>
      </c>
    </row>
    <row r="29" spans="1:28">
      <c r="A29" s="4" t="s">
        <v>216</v>
      </c>
      <c r="B29" s="6" t="n">
        <v>0</v>
      </c>
    </row>
    <row r="30" spans="1:28">
      <c r="A30" s="4" t="s">
        <v>217</v>
      </c>
      <c r="P30" s="6" t="n">
        <v>1490</v>
      </c>
    </row>
    <row r="31" spans="1:28">
      <c r="A31" s="4" t="s">
        <v>218</v>
      </c>
      <c r="B31" s="6" t="n">
        <v>123</v>
      </c>
      <c r="P31" s="5" t="n">
        <v>15</v>
      </c>
      <c r="R31" s="6" t="n">
        <v>108</v>
      </c>
      <c r="AB31" s="6" t="n">
        <v>53</v>
      </c>
    </row>
    <row r="32" spans="1:28">
      <c r="A32" s="4" t="s">
        <v>221</v>
      </c>
      <c r="C32" s="6" t="n">
        <v>2434</v>
      </c>
      <c r="F32" s="6" t="n">
        <v>4800</v>
      </c>
      <c r="P32" s="6" t="n">
        <v>2434</v>
      </c>
    </row>
    <row r="33" spans="1:28">
      <c r="A33" s="4" t="s">
        <v>222</v>
      </c>
      <c r="B33" s="6" t="n">
        <v>14689</v>
      </c>
      <c r="P33" s="5" t="n">
        <v>24</v>
      </c>
      <c r="R33" s="6" t="n">
        <v>14665</v>
      </c>
    </row>
    <row r="34" spans="1:28">
      <c r="A34" s="4" t="s">
        <v>223</v>
      </c>
      <c r="C34" s="5" t="n">
        <v>-47951</v>
      </c>
      <c r="E34" s="6" t="n">
        <v>-5047</v>
      </c>
      <c r="F34" s="5" t="n">
        <v>-8849</v>
      </c>
      <c r="G34" s="5" t="n">
        <v>-11431</v>
      </c>
      <c r="H34" s="6" t="n">
        <v>-7125</v>
      </c>
      <c r="I34" s="5" t="n">
        <v>-10125</v>
      </c>
      <c r="P34" s="6" t="n">
        <v>-47057</v>
      </c>
      <c r="T34" s="6" t="n">
        <v>-47951</v>
      </c>
      <c r="V34" s="6" t="n">
        <v>-5047</v>
      </c>
      <c r="W34" s="6" t="n">
        <v>-8849</v>
      </c>
      <c r="X34" s="6" t="n">
        <v>-11431</v>
      </c>
      <c r="Y34" s="6" t="n">
        <v>-7125</v>
      </c>
      <c r="Z34" s="6" t="n">
        <v>-10125</v>
      </c>
    </row>
    <row r="35" spans="1:28">
      <c r="A35" s="4" t="s">
        <v>224</v>
      </c>
      <c r="AB35" s="6" t="n">
        <v>-8789</v>
      </c>
    </row>
    <row r="36" spans="1:28">
      <c r="A36" s="4" t="s">
        <v>227</v>
      </c>
      <c r="B36" s="6" t="n">
        <v>8171</v>
      </c>
      <c r="S36" s="6" t="n">
        <v>8171</v>
      </c>
      <c r="AB36" s="6" t="n">
        <v>-8171</v>
      </c>
    </row>
    <row r="37" spans="1:28">
      <c r="A37" s="4" t="s">
        <v>164</v>
      </c>
      <c r="B37" s="6" t="n">
        <v>-126996</v>
      </c>
      <c r="S37" s="6" t="n">
        <v>-126966</v>
      </c>
      <c r="AA37" s="6" t="n">
        <v>-30</v>
      </c>
      <c r="AB37" s="6" t="n">
        <v>-29313</v>
      </c>
    </row>
    <row r="38" spans="1:28">
      <c r="A38" s="4" t="s">
        <v>230</v>
      </c>
      <c r="B38" s="6" t="n">
        <v>453105</v>
      </c>
      <c r="J38" s="5" t="n">
        <v>0</v>
      </c>
      <c r="K38" s="5" t="n">
        <v>24</v>
      </c>
      <c r="L38" s="5" t="n">
        <v>48</v>
      </c>
      <c r="M38" s="5" t="n">
        <v>62</v>
      </c>
      <c r="N38" s="5" t="n">
        <v>38</v>
      </c>
      <c r="O38" s="5" t="n">
        <v>54</v>
      </c>
      <c r="P38" s="5" t="n">
        <v>1010</v>
      </c>
      <c r="R38" s="6" t="n">
        <v>1814273</v>
      </c>
      <c r="S38" s="6" t="n">
        <v>-1363020</v>
      </c>
      <c r="AA38" s="6" t="n">
        <v>616</v>
      </c>
      <c r="AB38" s="6" t="n">
        <v>80743</v>
      </c>
    </row>
    <row r="39" spans="1:28">
      <c r="A39" s="4" t="s">
        <v>231</v>
      </c>
      <c r="J39" s="6" t="n">
        <v>0</v>
      </c>
      <c r="K39" s="6" t="n">
        <v>2389</v>
      </c>
      <c r="L39" s="6" t="n">
        <v>4800</v>
      </c>
      <c r="M39" s="6" t="n">
        <v>6200</v>
      </c>
      <c r="N39" s="6" t="n">
        <v>3800</v>
      </c>
      <c r="O39" s="6" t="n">
        <v>5400</v>
      </c>
      <c r="P39" s="6" t="n">
        <v>101036</v>
      </c>
    </row>
    <row r="40" spans="1:28">
      <c r="A40" s="3" t="s">
        <v>211</v>
      </c>
    </row>
    <row r="41" spans="1:28">
      <c r="A41" s="4" t="s">
        <v>212</v>
      </c>
      <c r="P41" s="6" t="n">
        <v>-210</v>
      </c>
    </row>
    <row r="42" spans="1:28">
      <c r="A42" s="4" t="s">
        <v>213</v>
      </c>
      <c r="B42" s="6" t="n">
        <v>-1031</v>
      </c>
      <c r="P42" s="5" t="n">
        <v>-1</v>
      </c>
      <c r="R42" s="6" t="n">
        <v>-1030</v>
      </c>
    </row>
    <row r="43" spans="1:28">
      <c r="A43" s="4" t="s">
        <v>214</v>
      </c>
      <c r="B43" s="6" t="n">
        <v>12413</v>
      </c>
      <c r="R43" s="6" t="n">
        <v>12413</v>
      </c>
      <c r="AB43" s="6" t="n">
        <v>7304</v>
      </c>
    </row>
    <row r="44" spans="1:28">
      <c r="A44" s="4" t="s">
        <v>215</v>
      </c>
      <c r="P44" s="6" t="n">
        <v>-62</v>
      </c>
    </row>
    <row r="45" spans="1:28">
      <c r="A45" s="4" t="s">
        <v>216</v>
      </c>
      <c r="B45" s="6" t="n">
        <v>0</v>
      </c>
      <c r="P45" s="5" t="n">
        <v>-1</v>
      </c>
      <c r="R45" s="6" t="n">
        <v>1</v>
      </c>
    </row>
    <row r="46" spans="1:28">
      <c r="A46" s="4" t="s">
        <v>217</v>
      </c>
      <c r="P46" s="6" t="n">
        <v>1340</v>
      </c>
    </row>
    <row r="47" spans="1:28">
      <c r="A47" s="4" t="s">
        <v>218</v>
      </c>
      <c r="B47" s="6" t="n">
        <v>0</v>
      </c>
      <c r="P47" s="5" t="n">
        <v>13</v>
      </c>
      <c r="R47" s="6" t="n">
        <v>-13</v>
      </c>
      <c r="AB47" s="6" t="n">
        <v>28</v>
      </c>
    </row>
    <row r="48" spans="1:28">
      <c r="A48" s="4" t="s">
        <v>232</v>
      </c>
      <c r="B48" s="6" t="n">
        <v>0</v>
      </c>
      <c r="AB48" s="6" t="n">
        <v>7854</v>
      </c>
    </row>
    <row r="49" spans="1:28">
      <c r="A49" s="4" t="s">
        <v>221</v>
      </c>
      <c r="C49" s="6" t="n">
        <v>0</v>
      </c>
      <c r="F49" s="6" t="n">
        <v>4800</v>
      </c>
      <c r="G49" s="6" t="n">
        <v>6200</v>
      </c>
      <c r="I49" s="6" t="n">
        <v>5400</v>
      </c>
    </row>
    <row r="50" spans="1:28">
      <c r="A50" s="4" t="s">
        <v>233</v>
      </c>
      <c r="B50" s="6" t="n">
        <v>-91</v>
      </c>
      <c r="R50" s="6" t="n">
        <v>-91</v>
      </c>
    </row>
    <row r="51" spans="1:28">
      <c r="A51" s="4" t="s">
        <v>223</v>
      </c>
      <c r="C51" s="5" t="n">
        <v>-31116</v>
      </c>
      <c r="E51" s="5" t="n">
        <v>-5048</v>
      </c>
      <c r="F51" s="5" t="n">
        <v>-8849</v>
      </c>
      <c r="G51" s="5" t="n">
        <v>-11430</v>
      </c>
      <c r="H51" s="5" t="n">
        <v>-7125</v>
      </c>
      <c r="I51" s="5" t="n">
        <v>-10125</v>
      </c>
      <c r="P51" s="6" t="n">
        <v>-29840</v>
      </c>
      <c r="T51" s="5" t="n">
        <v>-31116</v>
      </c>
      <c r="V51" s="5" t="n">
        <v>-5048</v>
      </c>
      <c r="W51" s="5" t="n">
        <v>-8849</v>
      </c>
      <c r="X51" s="5" t="n">
        <v>-11430</v>
      </c>
      <c r="Y51" s="5" t="n">
        <v>-7125</v>
      </c>
      <c r="Z51" s="5" t="n">
        <v>-10125</v>
      </c>
    </row>
    <row r="52" spans="1:28">
      <c r="A52" s="4" t="s">
        <v>224</v>
      </c>
      <c r="B52" s="6" t="n">
        <v>0</v>
      </c>
      <c r="AB52" s="6" t="n">
        <v>-6572</v>
      </c>
    </row>
    <row r="53" spans="1:28">
      <c r="A53" s="4" t="s">
        <v>227</v>
      </c>
      <c r="B53" s="6" t="n">
        <v>-9445</v>
      </c>
      <c r="S53" s="6" t="n">
        <v>-9445</v>
      </c>
      <c r="AB53" s="6" t="n">
        <v>9445</v>
      </c>
    </row>
    <row r="54" spans="1:28">
      <c r="A54" s="4" t="s">
        <v>164</v>
      </c>
      <c r="B54" s="6" t="n">
        <v>-113747</v>
      </c>
      <c r="S54" s="6" t="n">
        <v>-113635</v>
      </c>
      <c r="AA54" s="6" t="n">
        <v>-112</v>
      </c>
      <c r="AB54" s="6" t="n">
        <v>-28932</v>
      </c>
    </row>
    <row r="55" spans="1:28">
      <c r="A55" s="4" t="s">
        <v>234</v>
      </c>
      <c r="B55" s="5" t="n">
        <v>269266</v>
      </c>
      <c r="J55" s="5" t="n">
        <v>0</v>
      </c>
      <c r="K55" s="5" t="n">
        <v>24</v>
      </c>
      <c r="L55" s="5" t="n">
        <v>48</v>
      </c>
      <c r="M55" s="5" t="n">
        <v>62</v>
      </c>
      <c r="N55" s="5" t="n">
        <v>38</v>
      </c>
      <c r="O55" s="5" t="n">
        <v>54</v>
      </c>
      <c r="P55" s="5" t="n">
        <v>1021</v>
      </c>
      <c r="R55" s="5" t="n">
        <v>1825553</v>
      </c>
      <c r="S55" s="5" t="n">
        <v>-1558038</v>
      </c>
      <c r="AA55" s="5" t="n">
        <v>504</v>
      </c>
      <c r="AB55" s="5" t="n">
        <v>69870</v>
      </c>
    </row>
    <row r="56" spans="1:28">
      <c r="A56" s="4" t="s">
        <v>235</v>
      </c>
      <c r="J56" s="6" t="n">
        <v>0</v>
      </c>
      <c r="K56" s="6" t="n">
        <v>2389</v>
      </c>
      <c r="L56" s="6" t="n">
        <v>4800</v>
      </c>
      <c r="M56" s="6" t="n">
        <v>6200</v>
      </c>
      <c r="N56" s="6" t="n">
        <v>3800</v>
      </c>
      <c r="O56" s="6" t="n">
        <v>5400</v>
      </c>
      <c r="P56" s="6" t="n">
        <v>102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82</v>
      </c>
      <c r="D2" s="2" t="s">
        <v>141</v>
      </c>
    </row>
    <row r="3" spans="1:4">
      <c r="A3" s="3" t="s">
        <v>698</v>
      </c>
    </row>
    <row r="4" spans="1:4">
      <c r="A4" s="4" t="s">
        <v>699</v>
      </c>
      <c r="B4" s="5" t="n">
        <v>769381</v>
      </c>
      <c r="C4" s="5" t="n">
        <v>670362</v>
      </c>
    </row>
    <row r="5" spans="1:4">
      <c r="A5" s="4" t="s">
        <v>700</v>
      </c>
      <c r="B5" s="6" t="n">
        <v>4129884</v>
      </c>
      <c r="C5" s="6" t="n">
        <v>4062810</v>
      </c>
    </row>
    <row r="6" spans="1:4">
      <c r="A6" s="4" t="s">
        <v>701</v>
      </c>
      <c r="B6" s="6" t="n">
        <v>503156</v>
      </c>
      <c r="C6" s="6" t="n">
        <v>504806</v>
      </c>
    </row>
    <row r="7" spans="1:4">
      <c r="A7" s="4" t="s">
        <v>702</v>
      </c>
      <c r="B7" s="6" t="n">
        <v>29745</v>
      </c>
      <c r="C7" s="6" t="n">
        <v>37394</v>
      </c>
    </row>
    <row r="8" spans="1:4">
      <c r="A8" s="4" t="s">
        <v>703</v>
      </c>
      <c r="B8" s="6" t="n">
        <v>12093</v>
      </c>
      <c r="C8" s="6" t="n">
        <v>12091</v>
      </c>
    </row>
    <row r="9" spans="1:4">
      <c r="A9" s="4" t="s">
        <v>704</v>
      </c>
      <c r="B9" s="6" t="n">
        <v>5444259</v>
      </c>
      <c r="C9" s="6" t="n">
        <v>5287463</v>
      </c>
    </row>
    <row r="10" spans="1:4">
      <c r="A10" s="4" t="s">
        <v>705</v>
      </c>
      <c r="B10" s="6" t="n">
        <v>-1335816</v>
      </c>
      <c r="C10" s="6" t="n">
        <v>-1182244</v>
      </c>
    </row>
    <row r="11" spans="1:4">
      <c r="A11" s="4" t="s">
        <v>84</v>
      </c>
      <c r="B11" s="6" t="n">
        <v>4108443</v>
      </c>
      <c r="C11" s="6" t="n">
        <v>4105219</v>
      </c>
    </row>
    <row r="12" spans="1:4">
      <c r="A12" s="4" t="s">
        <v>706</v>
      </c>
      <c r="B12" s="6" t="n">
        <v>3500000</v>
      </c>
      <c r="C12" s="6" t="n">
        <v>3600000</v>
      </c>
    </row>
    <row r="13" spans="1:4">
      <c r="A13" s="4" t="s">
        <v>707</v>
      </c>
      <c r="B13" s="5" t="n">
        <v>268400</v>
      </c>
      <c r="C13" s="5" t="n">
        <v>257900</v>
      </c>
      <c r="D13" s="5" t="n">
        <v>24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5"/>
    <col customWidth="1" max="5" min="5" width="21"/>
    <col customWidth="1" max="6" min="6" width="21"/>
  </cols>
  <sheetData>
    <row r="1" spans="1:6">
      <c r="A1" s="1" t="s">
        <v>708</v>
      </c>
      <c r="B1" s="2" t="s">
        <v>709</v>
      </c>
      <c r="C1" s="2" t="s">
        <v>710</v>
      </c>
      <c r="D1" s="2" t="s">
        <v>711</v>
      </c>
      <c r="E1" s="2" t="s">
        <v>540</v>
      </c>
      <c r="F1" s="2" t="s">
        <v>560</v>
      </c>
    </row>
    <row r="2" spans="1:6">
      <c r="A2" s="3" t="s">
        <v>542</v>
      </c>
    </row>
    <row r="3" spans="1:6">
      <c r="A3" s="4" t="s">
        <v>712</v>
      </c>
      <c r="D3" s="6" t="n">
        <v>24943</v>
      </c>
    </row>
    <row r="4" spans="1:6">
      <c r="A4" s="4" t="s">
        <v>102</v>
      </c>
      <c r="D4" s="5" t="n">
        <v>4106518000</v>
      </c>
      <c r="E4" s="5" t="n">
        <v>3927266000</v>
      </c>
    </row>
    <row r="5" spans="1:6">
      <c r="A5" s="4" t="s">
        <v>699</v>
      </c>
      <c r="D5" s="6" t="n">
        <v>769381000</v>
      </c>
      <c r="E5" s="6" t="n">
        <v>670362000</v>
      </c>
    </row>
    <row r="6" spans="1:6">
      <c r="A6" s="4" t="s">
        <v>700</v>
      </c>
      <c r="D6" s="6" t="n">
        <v>4129884000</v>
      </c>
      <c r="E6" s="6" t="n">
        <v>4062810000</v>
      </c>
    </row>
    <row r="7" spans="1:6">
      <c r="A7" s="4" t="s">
        <v>701</v>
      </c>
      <c r="D7" s="6" t="n">
        <v>503156000</v>
      </c>
      <c r="E7" s="6" t="n">
        <v>504806000</v>
      </c>
    </row>
    <row r="8" spans="1:6">
      <c r="A8" s="4" t="s">
        <v>704</v>
      </c>
      <c r="D8" s="6" t="n">
        <v>5444259000</v>
      </c>
      <c r="E8" s="6" t="n">
        <v>5287463000</v>
      </c>
    </row>
    <row r="9" spans="1:6">
      <c r="A9" s="4" t="s">
        <v>143</v>
      </c>
      <c r="D9" s="6" t="n">
        <v>1502759000</v>
      </c>
      <c r="E9" s="6" t="n">
        <v>1430789000</v>
      </c>
      <c r="F9" s="5" t="n">
        <v>1439270000</v>
      </c>
    </row>
    <row r="10" spans="1:6">
      <c r="A10" s="4" t="s">
        <v>164</v>
      </c>
      <c r="D10" s="6" t="n">
        <v>-142679000</v>
      </c>
      <c r="E10" s="5" t="n">
        <v>-156309000</v>
      </c>
      <c r="F10" s="5" t="n">
        <v>-88760000</v>
      </c>
    </row>
    <row r="11" spans="1:6">
      <c r="A11" s="4" t="s">
        <v>713</v>
      </c>
    </row>
    <row r="12" spans="1:6">
      <c r="A12" s="3" t="s">
        <v>542</v>
      </c>
    </row>
    <row r="13" spans="1:6">
      <c r="A13" s="4" t="s">
        <v>714</v>
      </c>
      <c r="C13" s="4" t="s">
        <v>715</v>
      </c>
    </row>
    <row r="14" spans="1:6">
      <c r="A14" s="4" t="s">
        <v>712</v>
      </c>
      <c r="C14" s="6" t="n">
        <v>310</v>
      </c>
    </row>
    <row r="15" spans="1:6">
      <c r="A15" s="4" t="s">
        <v>716</v>
      </c>
      <c r="C15" s="5" t="n">
        <v>195000000</v>
      </c>
    </row>
    <row r="16" spans="1:6">
      <c r="A16" s="4" t="s">
        <v>717</v>
      </c>
      <c r="C16" s="6" t="n">
        <v>145000000</v>
      </c>
    </row>
    <row r="17" spans="1:6">
      <c r="A17" s="4" t="s">
        <v>718</v>
      </c>
      <c r="C17" s="6" t="n">
        <v>1500000</v>
      </c>
    </row>
    <row r="18" spans="1:6">
      <c r="A18" s="4" t="s">
        <v>699</v>
      </c>
      <c r="C18" s="6" t="n">
        <v>111619000</v>
      </c>
    </row>
    <row r="19" spans="1:6">
      <c r="A19" s="4" t="s">
        <v>700</v>
      </c>
      <c r="C19" s="6" t="n">
        <v>80047000</v>
      </c>
    </row>
    <row r="20" spans="1:6">
      <c r="A20" s="4" t="s">
        <v>701</v>
      </c>
      <c r="C20" s="6" t="n">
        <v>8626000</v>
      </c>
    </row>
    <row r="21" spans="1:6">
      <c r="A21" s="4" t="s">
        <v>704</v>
      </c>
      <c r="C21" s="6" t="n">
        <v>200292000</v>
      </c>
    </row>
    <row r="22" spans="1:6">
      <c r="A22" s="4" t="s">
        <v>719</v>
      </c>
      <c r="C22" s="6" t="n">
        <v>-3800000</v>
      </c>
    </row>
    <row r="23" spans="1:6">
      <c r="A23" s="4" t="s">
        <v>720</v>
      </c>
      <c r="C23" s="6" t="n">
        <v>196492000</v>
      </c>
    </row>
    <row r="24" spans="1:6">
      <c r="A24" s="4" t="s">
        <v>721</v>
      </c>
      <c r="C24" s="5" t="n">
        <v>1320000</v>
      </c>
    </row>
    <row r="25" spans="1:6">
      <c r="A25" s="4" t="s">
        <v>143</v>
      </c>
      <c r="D25" s="6" t="n">
        <v>26139000</v>
      </c>
    </row>
    <row r="26" spans="1:6">
      <c r="A26" s="4" t="s">
        <v>164</v>
      </c>
      <c r="D26" s="6" t="n">
        <v>-3549000</v>
      </c>
    </row>
    <row r="27" spans="1:6">
      <c r="A27" s="4" t="s">
        <v>722</v>
      </c>
    </row>
    <row r="28" spans="1:6">
      <c r="A28" s="3" t="s">
        <v>542</v>
      </c>
    </row>
    <row r="29" spans="1:6">
      <c r="A29" s="4" t="s">
        <v>714</v>
      </c>
      <c r="B29" s="4" t="s">
        <v>715</v>
      </c>
    </row>
    <row r="30" spans="1:6">
      <c r="A30" s="4" t="s">
        <v>712</v>
      </c>
      <c r="B30" s="6" t="n">
        <v>178</v>
      </c>
    </row>
    <row r="31" spans="1:6">
      <c r="A31" s="4" t="s">
        <v>716</v>
      </c>
      <c r="B31" s="5" t="n">
        <v>47500000</v>
      </c>
    </row>
    <row r="32" spans="1:6">
      <c r="A32" s="4" t="s">
        <v>717</v>
      </c>
      <c r="B32" s="6" t="n">
        <v>25300000</v>
      </c>
    </row>
    <row r="33" spans="1:6">
      <c r="A33" s="4" t="s">
        <v>718</v>
      </c>
      <c r="B33" s="6" t="n">
        <v>355000</v>
      </c>
    </row>
    <row r="34" spans="1:6">
      <c r="A34" s="4" t="s">
        <v>723</v>
      </c>
      <c r="B34" s="5" t="n">
        <v>14700000</v>
      </c>
    </row>
    <row r="35" spans="1:6">
      <c r="A35" s="4" t="s">
        <v>724</v>
      </c>
      <c r="B35" s="12" t="n">
        <v>1.5</v>
      </c>
    </row>
    <row r="36" spans="1:6">
      <c r="A36" s="4" t="s">
        <v>102</v>
      </c>
      <c r="B36" s="5" t="n">
        <v>24900000</v>
      </c>
    </row>
    <row r="37" spans="1:6">
      <c r="A37" s="4" t="s">
        <v>725</v>
      </c>
      <c r="B37" s="5" t="n">
        <v>7</v>
      </c>
    </row>
    <row r="38" spans="1:6">
      <c r="A38" s="4" t="s">
        <v>726</v>
      </c>
      <c r="B38" s="7" t="n">
        <v>5.35</v>
      </c>
    </row>
    <row r="39" spans="1:6">
      <c r="A39" s="4" t="s">
        <v>232</v>
      </c>
      <c r="B39" s="5" t="n">
        <v>7900000</v>
      </c>
    </row>
    <row r="40" spans="1:6">
      <c r="A40" s="4" t="s">
        <v>699</v>
      </c>
      <c r="B40" s="6" t="n">
        <v>9399000</v>
      </c>
    </row>
    <row r="41" spans="1:6">
      <c r="A41" s="4" t="s">
        <v>700</v>
      </c>
      <c r="B41" s="6" t="n">
        <v>34276000</v>
      </c>
    </row>
    <row r="42" spans="1:6">
      <c r="A42" s="4" t="s">
        <v>701</v>
      </c>
      <c r="B42" s="6" t="n">
        <v>3852000</v>
      </c>
    </row>
    <row r="43" spans="1:6">
      <c r="A43" s="4" t="s">
        <v>704</v>
      </c>
      <c r="B43" s="6" t="n">
        <v>47527000</v>
      </c>
    </row>
    <row r="44" spans="1:6">
      <c r="A44" s="4" t="s">
        <v>727</v>
      </c>
      <c r="B44" s="6" t="n">
        <v>407000</v>
      </c>
    </row>
    <row r="45" spans="1:6">
      <c r="A45" s="4" t="s">
        <v>720</v>
      </c>
      <c r="B45" s="6" t="n">
        <v>47934000</v>
      </c>
    </row>
    <row r="46" spans="1:6">
      <c r="A46" s="4" t="s">
        <v>721</v>
      </c>
      <c r="B46" s="5" t="n">
        <v>38000</v>
      </c>
    </row>
    <row r="47" spans="1:6">
      <c r="A47" s="4" t="s">
        <v>143</v>
      </c>
      <c r="D47" s="6" t="n">
        <v>9106000</v>
      </c>
    </row>
    <row r="48" spans="1:6">
      <c r="A48" s="4" t="s">
        <v>164</v>
      </c>
      <c r="D48" s="5" t="n">
        <v>-34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28</v>
      </c>
      <c r="B1" s="2" t="s">
        <v>729</v>
      </c>
      <c r="C1" s="2" t="s">
        <v>730</v>
      </c>
      <c r="D1" s="2" t="s">
        <v>731</v>
      </c>
      <c r="E1" s="2" t="s">
        <v>732</v>
      </c>
      <c r="F1" s="2" t="s">
        <v>733</v>
      </c>
      <c r="G1" s="2" t="s">
        <v>734</v>
      </c>
      <c r="H1" s="2" t="s">
        <v>735</v>
      </c>
      <c r="I1" s="2" t="s">
        <v>736</v>
      </c>
      <c r="J1" s="2" t="s">
        <v>737</v>
      </c>
      <c r="K1" s="2" t="s">
        <v>738</v>
      </c>
      <c r="L1" s="2" t="s">
        <v>739</v>
      </c>
      <c r="M1" s="2" t="s">
        <v>740</v>
      </c>
      <c r="N1" s="2" t="s">
        <v>741</v>
      </c>
      <c r="O1" s="2" t="s">
        <v>742</v>
      </c>
      <c r="P1" s="2" t="s">
        <v>743</v>
      </c>
      <c r="Q1" s="2" t="s">
        <v>2</v>
      </c>
      <c r="R1" s="2" t="s">
        <v>82</v>
      </c>
      <c r="S1" s="2" t="s">
        <v>141</v>
      </c>
      <c r="T1" s="2" t="s">
        <v>744</v>
      </c>
    </row>
    <row r="2" spans="1:20">
      <c r="A2" s="4" t="s">
        <v>745</v>
      </c>
    </row>
    <row r="3" spans="1:20">
      <c r="A3" s="3" t="s">
        <v>542</v>
      </c>
    </row>
    <row r="4" spans="1:20">
      <c r="A4" s="4" t="s">
        <v>746</v>
      </c>
      <c r="B4" s="5" t="n">
        <v>16000</v>
      </c>
      <c r="F4" s="5" t="n">
        <v>5200</v>
      </c>
      <c r="G4" s="5" t="n">
        <v>178100</v>
      </c>
      <c r="H4" s="5" t="n">
        <v>1068000</v>
      </c>
      <c r="K4" s="5" t="n">
        <v>971700</v>
      </c>
      <c r="M4" s="5" t="n">
        <v>376800</v>
      </c>
    </row>
    <row r="5" spans="1:20">
      <c r="A5" s="4" t="s">
        <v>747</v>
      </c>
    </row>
    <row r="6" spans="1:20">
      <c r="A6" s="3" t="s">
        <v>542</v>
      </c>
    </row>
    <row r="7" spans="1:20">
      <c r="A7" s="4" t="s">
        <v>748</v>
      </c>
      <c r="E7" s="5" t="n">
        <v>34000</v>
      </c>
    </row>
    <row r="8" spans="1:20">
      <c r="A8" s="4" t="s">
        <v>153</v>
      </c>
      <c r="Q8" s="5" t="n">
        <v>2600</v>
      </c>
    </row>
    <row r="9" spans="1:20">
      <c r="A9" s="4" t="s">
        <v>749</v>
      </c>
    </row>
    <row r="10" spans="1:20">
      <c r="A10" s="3" t="s">
        <v>542</v>
      </c>
    </row>
    <row r="11" spans="1:20">
      <c r="A11" s="4" t="s">
        <v>746</v>
      </c>
      <c r="E11" s="5" t="n">
        <v>26800</v>
      </c>
    </row>
    <row r="12" spans="1:20">
      <c r="A12" s="4" t="s">
        <v>750</v>
      </c>
    </row>
    <row r="13" spans="1:20">
      <c r="A13" s="3" t="s">
        <v>542</v>
      </c>
    </row>
    <row r="14" spans="1:20">
      <c r="A14" s="4" t="s">
        <v>748</v>
      </c>
      <c r="D14" s="5" t="n">
        <v>8000</v>
      </c>
    </row>
    <row r="15" spans="1:20">
      <c r="A15" s="4" t="s">
        <v>153</v>
      </c>
      <c r="Q15" s="6" t="n">
        <v>-292</v>
      </c>
    </row>
    <row r="16" spans="1:20">
      <c r="A16" s="4" t="s">
        <v>751</v>
      </c>
    </row>
    <row r="17" spans="1:20">
      <c r="A17" s="3" t="s">
        <v>542</v>
      </c>
    </row>
    <row r="18" spans="1:20">
      <c r="A18" s="4" t="s">
        <v>746</v>
      </c>
      <c r="D18" s="5" t="n">
        <v>7700</v>
      </c>
    </row>
    <row r="19" spans="1:20">
      <c r="A19" s="4" t="s">
        <v>752</v>
      </c>
    </row>
    <row r="20" spans="1:20">
      <c r="A20" s="3" t="s">
        <v>542</v>
      </c>
    </row>
    <row r="21" spans="1:20">
      <c r="A21" s="4" t="s">
        <v>748</v>
      </c>
      <c r="C21" s="5" t="n">
        <v>29800</v>
      </c>
    </row>
    <row r="22" spans="1:20">
      <c r="A22" s="4" t="s">
        <v>153</v>
      </c>
      <c r="Q22" s="6" t="n">
        <v>-60</v>
      </c>
    </row>
    <row r="23" spans="1:20">
      <c r="A23" s="4" t="s">
        <v>753</v>
      </c>
    </row>
    <row r="24" spans="1:20">
      <c r="A24" s="3" t="s">
        <v>542</v>
      </c>
    </row>
    <row r="25" spans="1:20">
      <c r="A25" s="4" t="s">
        <v>746</v>
      </c>
      <c r="C25" s="5" t="n">
        <v>28800</v>
      </c>
    </row>
    <row r="26" spans="1:20">
      <c r="A26" s="4" t="s">
        <v>754</v>
      </c>
    </row>
    <row r="27" spans="1:20">
      <c r="A27" s="3" t="s">
        <v>542</v>
      </c>
    </row>
    <row r="28" spans="1:20">
      <c r="A28" s="4" t="s">
        <v>748</v>
      </c>
      <c r="T28" s="5" t="n">
        <v>11200</v>
      </c>
    </row>
    <row r="29" spans="1:20">
      <c r="A29" s="4" t="s">
        <v>153</v>
      </c>
      <c r="Q29" s="5" t="n">
        <v>3800</v>
      </c>
    </row>
    <row r="30" spans="1:20">
      <c r="A30" s="4" t="s">
        <v>755</v>
      </c>
    </row>
    <row r="31" spans="1:20">
      <c r="A31" s="3" t="s">
        <v>542</v>
      </c>
    </row>
    <row r="32" spans="1:20">
      <c r="A32" s="4" t="s">
        <v>748</v>
      </c>
      <c r="L32" s="5" t="n">
        <v>10900</v>
      </c>
    </row>
    <row r="33" spans="1:20">
      <c r="A33" s="4" t="s">
        <v>153</v>
      </c>
      <c r="R33" s="5" t="n">
        <v>-13</v>
      </c>
    </row>
    <row r="34" spans="1:20">
      <c r="A34" s="4" t="s">
        <v>756</v>
      </c>
    </row>
    <row r="35" spans="1:20">
      <c r="A35" s="3" t="s">
        <v>542</v>
      </c>
    </row>
    <row r="36" spans="1:20">
      <c r="A36" s="4" t="s">
        <v>746</v>
      </c>
      <c r="L36" s="5" t="n">
        <v>7600</v>
      </c>
    </row>
    <row r="37" spans="1:20">
      <c r="A37" s="4" t="s">
        <v>757</v>
      </c>
    </row>
    <row r="38" spans="1:20">
      <c r="A38" s="3" t="s">
        <v>542</v>
      </c>
    </row>
    <row r="39" spans="1:20">
      <c r="A39" s="4" t="s">
        <v>748</v>
      </c>
      <c r="J39" s="5" t="n">
        <v>7500</v>
      </c>
    </row>
    <row r="40" spans="1:20">
      <c r="A40" s="4" t="s">
        <v>153</v>
      </c>
      <c r="R40" s="6" t="n">
        <v>98</v>
      </c>
    </row>
    <row r="41" spans="1:20">
      <c r="A41" s="4" t="s">
        <v>758</v>
      </c>
    </row>
    <row r="42" spans="1:20">
      <c r="A42" s="3" t="s">
        <v>542</v>
      </c>
    </row>
    <row r="43" spans="1:20">
      <c r="A43" s="4" t="s">
        <v>746</v>
      </c>
      <c r="J43" s="5" t="n">
        <v>6600</v>
      </c>
    </row>
    <row r="44" spans="1:20">
      <c r="A44" s="4" t="s">
        <v>759</v>
      </c>
    </row>
    <row r="45" spans="1:20">
      <c r="A45" s="3" t="s">
        <v>542</v>
      </c>
    </row>
    <row r="46" spans="1:20">
      <c r="A46" s="4" t="s">
        <v>748</v>
      </c>
      <c r="I46" s="5" t="n">
        <v>24000</v>
      </c>
    </row>
    <row r="47" spans="1:20">
      <c r="A47" s="4" t="s">
        <v>153</v>
      </c>
      <c r="R47" s="5" t="n">
        <v>390</v>
      </c>
    </row>
    <row r="48" spans="1:20">
      <c r="A48" s="4" t="s">
        <v>760</v>
      </c>
    </row>
    <row r="49" spans="1:20">
      <c r="A49" s="3" t="s">
        <v>542</v>
      </c>
    </row>
    <row r="50" spans="1:20">
      <c r="A50" s="4" t="s">
        <v>746</v>
      </c>
      <c r="I50" s="5" t="n">
        <v>22500</v>
      </c>
    </row>
    <row r="51" spans="1:20">
      <c r="A51" s="4" t="s">
        <v>761</v>
      </c>
    </row>
    <row r="52" spans="1:20">
      <c r="A52" s="3" t="s">
        <v>542</v>
      </c>
    </row>
    <row r="53" spans="1:20">
      <c r="A53" s="4" t="s">
        <v>748</v>
      </c>
      <c r="P53" s="5" t="n">
        <v>9200</v>
      </c>
    </row>
    <row r="54" spans="1:20">
      <c r="A54" s="4" t="s">
        <v>153</v>
      </c>
      <c r="S54" s="5" t="n">
        <v>-43</v>
      </c>
    </row>
    <row r="55" spans="1:20">
      <c r="A55" s="4" t="s">
        <v>762</v>
      </c>
    </row>
    <row r="56" spans="1:20">
      <c r="A56" s="3" t="s">
        <v>542</v>
      </c>
    </row>
    <row r="57" spans="1:20">
      <c r="A57" s="4" t="s">
        <v>746</v>
      </c>
      <c r="P57" s="5" t="n">
        <v>20200</v>
      </c>
    </row>
    <row r="58" spans="1:20">
      <c r="A58" s="4" t="s">
        <v>763</v>
      </c>
    </row>
    <row r="59" spans="1:20">
      <c r="A59" s="3" t="s">
        <v>542</v>
      </c>
    </row>
    <row r="60" spans="1:20">
      <c r="A60" s="4" t="s">
        <v>748</v>
      </c>
      <c r="O60" s="5" t="n">
        <v>8800</v>
      </c>
    </row>
    <row r="61" spans="1:20">
      <c r="A61" s="4" t="s">
        <v>153</v>
      </c>
      <c r="S61" s="6" t="n">
        <v>-40</v>
      </c>
    </row>
    <row r="62" spans="1:20">
      <c r="A62" s="4" t="s">
        <v>764</v>
      </c>
    </row>
    <row r="63" spans="1:20">
      <c r="A63" s="3" t="s">
        <v>542</v>
      </c>
    </row>
    <row r="64" spans="1:20">
      <c r="A64" s="4" t="s">
        <v>746</v>
      </c>
      <c r="O64" s="5" t="n">
        <v>20600</v>
      </c>
    </row>
    <row r="65" spans="1:20">
      <c r="A65" s="4" t="s">
        <v>765</v>
      </c>
    </row>
    <row r="66" spans="1:20">
      <c r="A66" s="3" t="s">
        <v>542</v>
      </c>
    </row>
    <row r="67" spans="1:20">
      <c r="A67" s="4" t="s">
        <v>748</v>
      </c>
      <c r="N67" s="5" t="n">
        <v>88700</v>
      </c>
    </row>
    <row r="68" spans="1:20">
      <c r="A68" s="4" t="s">
        <v>153</v>
      </c>
      <c r="S68" s="5" t="n">
        <v>14100</v>
      </c>
    </row>
    <row r="69" spans="1:20">
      <c r="A69" s="4" t="s">
        <v>766</v>
      </c>
    </row>
    <row r="70" spans="1:20">
      <c r="A70" s="3" t="s">
        <v>542</v>
      </c>
    </row>
    <row r="71" spans="1:20">
      <c r="A71" s="4" t="s">
        <v>746</v>
      </c>
      <c r="N71" s="5" t="n">
        <v>78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82</v>
      </c>
      <c r="D2" s="2" t="s">
        <v>141</v>
      </c>
    </row>
    <row r="3" spans="1:4">
      <c r="A3" s="3" t="s">
        <v>542</v>
      </c>
    </row>
    <row r="4" spans="1:4">
      <c r="A4" s="4" t="s">
        <v>176</v>
      </c>
      <c r="B4" s="5" t="n">
        <v>18108</v>
      </c>
      <c r="C4" s="5" t="n">
        <v>30682</v>
      </c>
      <c r="D4" s="5" t="n">
        <v>51458</v>
      </c>
    </row>
    <row r="5" spans="1:4">
      <c r="A5" s="4" t="s">
        <v>145</v>
      </c>
      <c r="B5" s="6" t="n">
        <v>-11740</v>
      </c>
      <c r="C5" s="6" t="n">
        <v>-19631</v>
      </c>
      <c r="D5" s="6" t="n">
        <v>-34987</v>
      </c>
    </row>
    <row r="6" spans="1:4">
      <c r="A6" s="4" t="s">
        <v>153</v>
      </c>
      <c r="B6" s="6" t="n">
        <v>6072</v>
      </c>
      <c r="C6" s="6" t="n">
        <v>475</v>
      </c>
      <c r="D6" s="6" t="n">
        <v>14030</v>
      </c>
    </row>
    <row r="7" spans="1:4">
      <c r="A7" s="4" t="s">
        <v>146</v>
      </c>
      <c r="B7" s="6" t="n">
        <v>-1418</v>
      </c>
      <c r="C7" s="6" t="n">
        <v>-2266</v>
      </c>
      <c r="D7" s="6" t="n">
        <v>-3105</v>
      </c>
    </row>
    <row r="8" spans="1:4">
      <c r="A8" s="4" t="s">
        <v>147</v>
      </c>
      <c r="B8" s="6" t="n">
        <v>-2399</v>
      </c>
      <c r="C8" s="6" t="n">
        <v>-4590</v>
      </c>
      <c r="D8" s="6" t="n">
        <v>-9012</v>
      </c>
    </row>
    <row r="9" spans="1:4">
      <c r="A9" s="4" t="s">
        <v>148</v>
      </c>
      <c r="B9" s="6" t="n">
        <v>-6533</v>
      </c>
      <c r="C9" s="6" t="n">
        <v>-16983</v>
      </c>
      <c r="D9" s="6" t="n">
        <v>-8301</v>
      </c>
    </row>
    <row r="10" spans="1:4">
      <c r="A10" s="4" t="s">
        <v>154</v>
      </c>
      <c r="B10" s="6" t="n">
        <v>2090</v>
      </c>
      <c r="C10" s="6" t="n">
        <v>-12313</v>
      </c>
      <c r="D10" s="6" t="n">
        <v>10083</v>
      </c>
    </row>
    <row r="11" spans="1:4">
      <c r="A11" s="4" t="s">
        <v>156</v>
      </c>
      <c r="B11" s="6" t="n">
        <v>0</v>
      </c>
      <c r="C11" s="6" t="n">
        <v>0</v>
      </c>
      <c r="D11" s="6" t="n">
        <v>12</v>
      </c>
    </row>
    <row r="12" spans="1:4">
      <c r="A12" s="4" t="s">
        <v>158</v>
      </c>
      <c r="B12" s="6" t="n">
        <v>-808</v>
      </c>
      <c r="C12" s="6" t="n">
        <v>-2983</v>
      </c>
      <c r="D12" s="6" t="n">
        <v>-8290</v>
      </c>
    </row>
    <row r="13" spans="1:4">
      <c r="A13" s="4" t="s">
        <v>159</v>
      </c>
      <c r="B13" s="6" t="n">
        <v>-426</v>
      </c>
      <c r="C13" s="6" t="n">
        <v>-524</v>
      </c>
      <c r="D13" s="6" t="n">
        <v>-98</v>
      </c>
    </row>
    <row r="14" spans="1:4">
      <c r="A14" s="4" t="s">
        <v>162</v>
      </c>
      <c r="B14" s="6" t="n">
        <v>856</v>
      </c>
      <c r="C14" s="6" t="n">
        <v>-15820</v>
      </c>
      <c r="D14" s="6" t="n">
        <v>1707</v>
      </c>
    </row>
    <row r="15" spans="1:4">
      <c r="A15" s="4" t="s">
        <v>768</v>
      </c>
      <c r="B15" s="6" t="n">
        <v>-136</v>
      </c>
      <c r="C15" s="6" t="n">
        <v>2316</v>
      </c>
      <c r="D15" s="6" t="n">
        <v>-265</v>
      </c>
    </row>
    <row r="16" spans="1:4">
      <c r="A16" s="4" t="s">
        <v>769</v>
      </c>
      <c r="B16" s="5" t="n">
        <v>720</v>
      </c>
      <c r="C16" s="5" t="n">
        <v>-13504</v>
      </c>
      <c r="D16" s="5" t="n">
        <v>14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70</v>
      </c>
      <c r="B1" s="2" t="s">
        <v>771</v>
      </c>
      <c r="C1" s="2" t="s">
        <v>772</v>
      </c>
      <c r="D1" s="2" t="s">
        <v>540</v>
      </c>
      <c r="E1" s="2" t="s">
        <v>560</v>
      </c>
    </row>
    <row r="2" spans="1:5">
      <c r="A2" s="3" t="s">
        <v>773</v>
      </c>
    </row>
    <row r="3" spans="1:5">
      <c r="A3" s="4" t="s">
        <v>153</v>
      </c>
      <c r="C3" s="5" t="n">
        <v>6072</v>
      </c>
      <c r="D3" s="5" t="n">
        <v>475</v>
      </c>
      <c r="E3" s="5" t="n">
        <v>14030</v>
      </c>
    </row>
    <row r="4" spans="1:5">
      <c r="A4" s="4" t="s">
        <v>774</v>
      </c>
    </row>
    <row r="5" spans="1:5">
      <c r="A5" s="3" t="s">
        <v>773</v>
      </c>
    </row>
    <row r="6" spans="1:5">
      <c r="A6" s="4" t="s">
        <v>775</v>
      </c>
      <c r="B6" s="13" t="n">
        <v>1.65</v>
      </c>
    </row>
    <row r="7" spans="1:5">
      <c r="A7" s="4" t="s">
        <v>748</v>
      </c>
      <c r="B7" s="5" t="n">
        <v>20637</v>
      </c>
    </row>
    <row r="8" spans="1:5">
      <c r="A8" s="4" t="s">
        <v>153</v>
      </c>
      <c r="C8" s="5" t="n">
        <v>19400</v>
      </c>
    </row>
    <row r="9" spans="1:5">
      <c r="A9" s="4" t="s">
        <v>746</v>
      </c>
      <c r="B9" s="5" t="n">
        <v>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777</v>
      </c>
      <c r="C1" s="2" t="s">
        <v>2</v>
      </c>
      <c r="D1" s="2" t="s">
        <v>82</v>
      </c>
      <c r="E1" s="2" t="s">
        <v>141</v>
      </c>
      <c r="F1" s="2" t="s">
        <v>778</v>
      </c>
    </row>
    <row r="2" spans="1:6">
      <c r="A2" s="3" t="s">
        <v>773</v>
      </c>
    </row>
    <row r="3" spans="1:6">
      <c r="A3" s="4" t="s">
        <v>779</v>
      </c>
      <c r="C3" s="5" t="n">
        <v>0</v>
      </c>
      <c r="D3" s="5" t="n">
        <v>0</v>
      </c>
      <c r="E3" s="5" t="n">
        <v>78</v>
      </c>
      <c r="F3" s="5" t="n">
        <v>976</v>
      </c>
    </row>
    <row r="4" spans="1:6">
      <c r="A4" s="4" t="s">
        <v>780</v>
      </c>
      <c r="C4" s="4" t="s">
        <v>781</v>
      </c>
    </row>
    <row r="5" spans="1:6">
      <c r="A5" s="4" t="s">
        <v>782</v>
      </c>
    </row>
    <row r="6" spans="1:6">
      <c r="A6" s="3" t="s">
        <v>773</v>
      </c>
    </row>
    <row r="7" spans="1:6">
      <c r="A7" s="4" t="s">
        <v>779</v>
      </c>
      <c r="B7" s="5" t="n">
        <v>8250</v>
      </c>
    </row>
    <row r="8" spans="1:6">
      <c r="A8" s="4" t="s">
        <v>783</v>
      </c>
      <c r="B8" s="6" t="n">
        <v>3543</v>
      </c>
    </row>
    <row r="9" spans="1:6">
      <c r="A9" s="4" t="s">
        <v>784</v>
      </c>
      <c r="B9" s="6" t="n">
        <v>4047</v>
      </c>
    </row>
    <row r="10" spans="1:6">
      <c r="A10" s="4" t="s">
        <v>785</v>
      </c>
      <c r="B10" s="6" t="n">
        <v>4100</v>
      </c>
    </row>
    <row r="11" spans="1:6">
      <c r="A11" s="4" t="s">
        <v>786</v>
      </c>
      <c r="B11" s="6" t="n">
        <v>235</v>
      </c>
    </row>
    <row r="12" spans="1:6">
      <c r="A12" s="4" t="s">
        <v>787</v>
      </c>
      <c r="B12" s="6" t="n">
        <v>462</v>
      </c>
    </row>
    <row r="13" spans="1:6">
      <c r="A13" s="4" t="s">
        <v>189</v>
      </c>
      <c r="B13" s="5" t="n">
        <v>20637</v>
      </c>
    </row>
    <row r="14" spans="1:6">
      <c r="A14" s="4" t="s">
        <v>780</v>
      </c>
      <c r="B14" s="4" t="s">
        <v>781</v>
      </c>
    </row>
    <row r="15" spans="1:6">
      <c r="A15" s="4" t="s">
        <v>788</v>
      </c>
    </row>
    <row r="16" spans="1:6">
      <c r="A16" s="3" t="s">
        <v>773</v>
      </c>
    </row>
    <row r="17" spans="1:6">
      <c r="A17" s="4" t="s">
        <v>789</v>
      </c>
      <c r="B17" s="5" t="n">
        <v>4000</v>
      </c>
    </row>
    <row r="18" spans="1:6">
      <c r="A18" s="4" t="s">
        <v>790</v>
      </c>
    </row>
    <row r="19" spans="1:6">
      <c r="A19" s="3" t="s">
        <v>773</v>
      </c>
    </row>
    <row r="20" spans="1:6">
      <c r="A20" s="4" t="s">
        <v>789</v>
      </c>
      <c r="B20" s="5" t="n">
        <v>5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19"/>
  </cols>
  <sheetData>
    <row r="1" spans="1:7">
      <c r="A1" s="1" t="s">
        <v>791</v>
      </c>
      <c r="B1" s="2" t="s">
        <v>792</v>
      </c>
      <c r="D1" s="2" t="s">
        <v>1</v>
      </c>
    </row>
    <row r="2" spans="1:7">
      <c r="B2" s="2" t="s">
        <v>772</v>
      </c>
      <c r="C2" s="2" t="s">
        <v>793</v>
      </c>
      <c r="D2" s="2" t="s">
        <v>772</v>
      </c>
      <c r="E2" s="2" t="s">
        <v>540</v>
      </c>
      <c r="F2" s="2" t="s">
        <v>594</v>
      </c>
      <c r="G2" s="2" t="s">
        <v>541</v>
      </c>
    </row>
    <row r="3" spans="1:7">
      <c r="A3" s="3" t="s">
        <v>773</v>
      </c>
    </row>
    <row r="4" spans="1:7">
      <c r="A4" s="4" t="s">
        <v>148</v>
      </c>
      <c r="D4" s="5" t="n">
        <v>33628000</v>
      </c>
      <c r="E4" s="5" t="n">
        <v>23391000</v>
      </c>
      <c r="F4" s="5" t="n">
        <v>10153000</v>
      </c>
    </row>
    <row r="5" spans="1:7">
      <c r="A5" s="4" t="s">
        <v>794</v>
      </c>
      <c r="F5" s="6" t="n">
        <v>2000000</v>
      </c>
    </row>
    <row r="6" spans="1:7">
      <c r="A6" s="4" t="s">
        <v>795</v>
      </c>
      <c r="G6" s="6" t="n">
        <v>24</v>
      </c>
    </row>
    <row r="7" spans="1:7">
      <c r="A7" s="4" t="s">
        <v>796</v>
      </c>
      <c r="F7" s="6" t="n">
        <v>2800000</v>
      </c>
    </row>
    <row r="8" spans="1:7">
      <c r="A8" s="4" t="s">
        <v>797</v>
      </c>
      <c r="D8" s="6" t="n">
        <v>0</v>
      </c>
      <c r="E8" s="6" t="n">
        <v>401000</v>
      </c>
      <c r="F8" s="6" t="n">
        <v>612000</v>
      </c>
    </row>
    <row r="9" spans="1:7">
      <c r="A9" s="4" t="s">
        <v>798</v>
      </c>
      <c r="D9" s="6" t="n">
        <v>360000</v>
      </c>
      <c r="E9" s="6" t="n">
        <v>360000</v>
      </c>
      <c r="F9" s="6" t="n">
        <v>360000</v>
      </c>
    </row>
    <row r="10" spans="1:7">
      <c r="A10" s="4" t="s">
        <v>799</v>
      </c>
      <c r="D10" s="5" t="n">
        <v>43000</v>
      </c>
      <c r="E10" s="6" t="n">
        <v>836000</v>
      </c>
    </row>
    <row r="11" spans="1:7">
      <c r="A11" s="4" t="s">
        <v>800</v>
      </c>
    </row>
    <row r="12" spans="1:7">
      <c r="A12" s="3" t="s">
        <v>773</v>
      </c>
    </row>
    <row r="13" spans="1:7">
      <c r="A13" s="4" t="s">
        <v>564</v>
      </c>
      <c r="C13" s="5" t="n">
        <v>1400000</v>
      </c>
      <c r="E13" s="6" t="n">
        <v>5100000</v>
      </c>
    </row>
    <row r="14" spans="1:7">
      <c r="A14" s="4" t="s">
        <v>801</v>
      </c>
    </row>
    <row r="15" spans="1:7">
      <c r="A15" s="3" t="s">
        <v>773</v>
      </c>
    </row>
    <row r="16" spans="1:7">
      <c r="A16" s="4" t="s">
        <v>564</v>
      </c>
      <c r="C16" s="5" t="n">
        <v>5100000</v>
      </c>
    </row>
    <row r="17" spans="1:7">
      <c r="A17" s="4" t="s">
        <v>802</v>
      </c>
    </row>
    <row r="18" spans="1:7">
      <c r="A18" s="3" t="s">
        <v>773</v>
      </c>
    </row>
    <row r="19" spans="1:7">
      <c r="A19" s="4" t="s">
        <v>564</v>
      </c>
      <c r="B19" s="5" t="n">
        <v>7600000</v>
      </c>
    </row>
    <row r="20" spans="1:7">
      <c r="A20" s="4" t="s">
        <v>803</v>
      </c>
    </row>
    <row r="21" spans="1:7">
      <c r="A21" s="3" t="s">
        <v>773</v>
      </c>
    </row>
    <row r="22" spans="1:7">
      <c r="A22" s="4" t="s">
        <v>564</v>
      </c>
      <c r="B22" s="5" t="n">
        <v>10200000</v>
      </c>
    </row>
    <row r="23" spans="1:7">
      <c r="A23" s="4" t="s">
        <v>804</v>
      </c>
    </row>
    <row r="24" spans="1:7">
      <c r="A24" s="3" t="s">
        <v>773</v>
      </c>
    </row>
    <row r="25" spans="1:7">
      <c r="A25" s="4" t="s">
        <v>564</v>
      </c>
      <c r="E25" s="6" t="n">
        <v>9300000</v>
      </c>
      <c r="F25" s="6" t="n">
        <v>4700000</v>
      </c>
    </row>
    <row r="26" spans="1:7">
      <c r="A26" s="4" t="s">
        <v>794</v>
      </c>
      <c r="E26" s="6" t="n">
        <v>275000</v>
      </c>
    </row>
    <row r="27" spans="1:7">
      <c r="A27" s="4" t="s">
        <v>805</v>
      </c>
    </row>
    <row r="28" spans="1:7">
      <c r="A28" s="3" t="s">
        <v>773</v>
      </c>
    </row>
    <row r="29" spans="1:7">
      <c r="A29" s="4" t="s">
        <v>564</v>
      </c>
      <c r="E29" s="6" t="n">
        <v>9900000</v>
      </c>
    </row>
    <row r="30" spans="1:7">
      <c r="A30" s="4" t="s">
        <v>806</v>
      </c>
    </row>
    <row r="31" spans="1:7">
      <c r="A31" s="3" t="s">
        <v>773</v>
      </c>
    </row>
    <row r="32" spans="1:7">
      <c r="A32" s="4" t="s">
        <v>564</v>
      </c>
      <c r="E32" s="6" t="n">
        <v>6700000</v>
      </c>
    </row>
    <row r="33" spans="1:7">
      <c r="A33" s="4" t="s">
        <v>807</v>
      </c>
    </row>
    <row r="34" spans="1:7">
      <c r="A34" s="3" t="s">
        <v>773</v>
      </c>
    </row>
    <row r="35" spans="1:7">
      <c r="A35" s="4" t="s">
        <v>564</v>
      </c>
      <c r="E35" s="5" t="n">
        <v>2000000</v>
      </c>
    </row>
    <row r="36" spans="1:7">
      <c r="A36" s="4" t="s">
        <v>808</v>
      </c>
    </row>
    <row r="37" spans="1:7">
      <c r="A37" s="3" t="s">
        <v>773</v>
      </c>
    </row>
    <row r="38" spans="1:7">
      <c r="A38" s="4" t="s">
        <v>564</v>
      </c>
      <c r="F38" s="5" t="n">
        <v>8200000</v>
      </c>
    </row>
    <row r="39" spans="1:7">
      <c r="A39" s="4" t="s">
        <v>795</v>
      </c>
      <c r="F39" s="6" t="n">
        <v>2</v>
      </c>
    </row>
    <row r="40" spans="1:7">
      <c r="A40" s="4" t="s">
        <v>809</v>
      </c>
    </row>
    <row r="41" spans="1:7">
      <c r="A41" s="3" t="s">
        <v>773</v>
      </c>
    </row>
    <row r="42" spans="1:7">
      <c r="A42" s="4" t="s">
        <v>564</v>
      </c>
      <c r="F42" s="5" t="n">
        <v>350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10</v>
      </c>
      <c r="B1" s="2" t="s">
        <v>2</v>
      </c>
      <c r="C1" s="2" t="s">
        <v>811</v>
      </c>
      <c r="D1" s="2" t="s">
        <v>82</v>
      </c>
    </row>
    <row r="2" spans="1:4">
      <c r="A2" s="3" t="s">
        <v>812</v>
      </c>
    </row>
    <row r="3" spans="1:4">
      <c r="A3" s="4" t="s">
        <v>109</v>
      </c>
      <c r="B3" s="5" t="n">
        <v>53270</v>
      </c>
    </row>
    <row r="4" spans="1:4">
      <c r="A4" s="4" t="s">
        <v>95</v>
      </c>
      <c r="B4" s="6" t="n">
        <v>49995</v>
      </c>
    </row>
    <row r="5" spans="1:4">
      <c r="A5" s="4" t="s">
        <v>813</v>
      </c>
      <c r="B5" s="6" t="n">
        <v>797</v>
      </c>
      <c r="D5" s="5" t="n">
        <v>9824</v>
      </c>
    </row>
    <row r="6" spans="1:4">
      <c r="A6" s="4" t="s">
        <v>814</v>
      </c>
      <c r="B6" s="5" t="n">
        <v>2337</v>
      </c>
      <c r="D6" s="5" t="n">
        <v>15483</v>
      </c>
    </row>
    <row r="7" spans="1:4">
      <c r="A7" s="4" t="s">
        <v>815</v>
      </c>
    </row>
    <row r="8" spans="1:4">
      <c r="A8" s="3" t="s">
        <v>812</v>
      </c>
    </row>
    <row r="9" spans="1:4">
      <c r="A9" s="4" t="s">
        <v>109</v>
      </c>
      <c r="C9" s="5" t="n">
        <v>43300</v>
      </c>
    </row>
    <row r="10" spans="1:4">
      <c r="A10" s="4" t="s">
        <v>95</v>
      </c>
      <c r="C10" s="6" t="n">
        <v>38800</v>
      </c>
    </row>
    <row r="11" spans="1:4">
      <c r="A11" s="4" t="s">
        <v>813</v>
      </c>
      <c r="C11" s="6" t="n">
        <v>9000</v>
      </c>
    </row>
    <row r="12" spans="1:4">
      <c r="A12" s="4" t="s">
        <v>814</v>
      </c>
      <c r="C12" s="6" t="n">
        <v>13000</v>
      </c>
    </row>
    <row r="13" spans="1:4">
      <c r="A13" s="4" t="s">
        <v>572</v>
      </c>
      <c r="C13" s="6" t="n">
        <v>485</v>
      </c>
    </row>
    <row r="14" spans="1:4">
      <c r="A14" s="4" t="s">
        <v>816</v>
      </c>
    </row>
    <row r="15" spans="1:4">
      <c r="A15" s="3" t="s">
        <v>812</v>
      </c>
    </row>
    <row r="16" spans="1:4">
      <c r="A16" s="4" t="s">
        <v>109</v>
      </c>
      <c r="C16" s="6" t="n">
        <v>8800</v>
      </c>
    </row>
    <row r="17" spans="1:4">
      <c r="A17" s="4" t="s">
        <v>95</v>
      </c>
      <c r="C17" s="5" t="n">
        <v>8800</v>
      </c>
    </row>
    <row r="18" spans="1:4">
      <c r="A18" s="4" t="s">
        <v>577</v>
      </c>
    </row>
    <row r="19" spans="1:4">
      <c r="A19" s="3" t="s">
        <v>812</v>
      </c>
    </row>
    <row r="20" spans="1:4">
      <c r="A20" s="4" t="s">
        <v>817</v>
      </c>
      <c r="B20" s="4" t="s">
        <v>818</v>
      </c>
    </row>
    <row r="21" spans="1:4">
      <c r="A21" s="4" t="s">
        <v>585</v>
      </c>
    </row>
    <row r="22" spans="1:4">
      <c r="A22" s="3" t="s">
        <v>812</v>
      </c>
    </row>
    <row r="23" spans="1:4">
      <c r="A23" s="4" t="s">
        <v>817</v>
      </c>
      <c r="B23" s="4" t="s">
        <v>8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820</v>
      </c>
      <c r="B1" s="2" t="s">
        <v>1</v>
      </c>
    </row>
    <row r="2" spans="1:2">
      <c r="B2" s="2" t="s">
        <v>772</v>
      </c>
    </row>
    <row r="3" spans="1:2">
      <c r="A3" s="3" t="s">
        <v>334</v>
      </c>
    </row>
    <row r="4" spans="1:2">
      <c r="A4" s="4" t="s">
        <v>821</v>
      </c>
      <c r="B4" s="5" t="n">
        <v>4323</v>
      </c>
    </row>
    <row r="5" spans="1:2">
      <c r="A5" s="4" t="s">
        <v>822</v>
      </c>
      <c r="B5" s="6" t="n">
        <v>501</v>
      </c>
    </row>
    <row r="6" spans="1:2">
      <c r="A6" s="4" t="s">
        <v>823</v>
      </c>
      <c r="B6" s="6" t="n">
        <v>176</v>
      </c>
    </row>
    <row r="7" spans="1:2">
      <c r="A7" s="3" t="s">
        <v>824</v>
      </c>
    </row>
    <row r="8" spans="1:2">
      <c r="A8" s="4" t="s">
        <v>825</v>
      </c>
      <c r="B8" s="5" t="n">
        <v>3511</v>
      </c>
    </row>
    <row r="9" spans="1:2">
      <c r="A9" s="4" t="s">
        <v>826</v>
      </c>
      <c r="B9" s="4" t="s">
        <v>827</v>
      </c>
    </row>
    <row r="10" spans="1:2">
      <c r="A10" s="4" t="s">
        <v>828</v>
      </c>
      <c r="B10" s="4" t="s">
        <v>8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30</v>
      </c>
      <c r="B1" s="2" t="s">
        <v>772</v>
      </c>
    </row>
    <row r="2" spans="1:2">
      <c r="A2" s="3" t="s">
        <v>831</v>
      </c>
    </row>
    <row r="3" spans="1:2">
      <c r="A3" s="4" t="s">
        <v>832</v>
      </c>
      <c r="B3" s="5" t="n">
        <v>3425</v>
      </c>
    </row>
    <row r="4" spans="1:2">
      <c r="A4" s="4" t="s">
        <v>833</v>
      </c>
      <c r="B4" s="6" t="n">
        <v>3235</v>
      </c>
    </row>
    <row r="5" spans="1:2">
      <c r="A5" s="4" t="s">
        <v>834</v>
      </c>
      <c r="B5" s="6" t="n">
        <v>3092</v>
      </c>
    </row>
    <row r="6" spans="1:2">
      <c r="A6" s="4" t="s">
        <v>835</v>
      </c>
      <c r="B6" s="6" t="n">
        <v>3026</v>
      </c>
    </row>
    <row r="7" spans="1:2">
      <c r="A7" s="4" t="s">
        <v>836</v>
      </c>
      <c r="B7" s="6" t="n">
        <v>3026</v>
      </c>
    </row>
    <row r="8" spans="1:2">
      <c r="A8" s="4" t="s">
        <v>837</v>
      </c>
      <c r="B8" s="6" t="n">
        <v>204869</v>
      </c>
    </row>
    <row r="9" spans="1:2">
      <c r="A9" s="4" t="s">
        <v>838</v>
      </c>
      <c r="B9" s="6" t="n">
        <v>220673</v>
      </c>
    </row>
    <row r="10" spans="1:2">
      <c r="A10" s="4" t="s">
        <v>839</v>
      </c>
      <c r="B10" s="6" t="n">
        <v>-167403</v>
      </c>
    </row>
    <row r="11" spans="1:2">
      <c r="A11" s="4" t="s">
        <v>840</v>
      </c>
      <c r="B11" s="5" t="n">
        <v>53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6</v>
      </c>
      <c r="B1" s="2" t="s">
        <v>1</v>
      </c>
    </row>
    <row r="2" spans="1:4">
      <c r="B2" s="2" t="s">
        <v>2</v>
      </c>
      <c r="C2" s="2" t="s">
        <v>82</v>
      </c>
      <c r="D2" s="2" t="s">
        <v>141</v>
      </c>
    </row>
    <row r="3" spans="1:4">
      <c r="A3" s="4" t="s">
        <v>60</v>
      </c>
    </row>
    <row r="4" spans="1:4">
      <c r="A4" s="4" t="s">
        <v>237</v>
      </c>
      <c r="B4" s="7" t="n">
        <v>0.3</v>
      </c>
      <c r="C4" s="7" t="n">
        <v>0.48</v>
      </c>
      <c r="D4" s="7" t="n">
        <v>0.48</v>
      </c>
    </row>
    <row r="5" spans="1:4">
      <c r="A5" s="4" t="s">
        <v>238</v>
      </c>
    </row>
    <row r="6" spans="1:4">
      <c r="A6" s="4" t="s">
        <v>239</v>
      </c>
      <c r="D6" s="8" t="n">
        <v>1.6032</v>
      </c>
    </row>
    <row r="7" spans="1:4">
      <c r="A7" s="4" t="s">
        <v>240</v>
      </c>
    </row>
    <row r="8" spans="1:4">
      <c r="A8" s="4" t="s">
        <v>239</v>
      </c>
      <c r="B8" s="8" t="n">
        <v>2.1124</v>
      </c>
      <c r="C8" s="8" t="n">
        <v>2.1124</v>
      </c>
      <c r="D8" s="8" t="n">
        <v>2.1124</v>
      </c>
    </row>
    <row r="9" spans="1:4">
      <c r="A9" s="4" t="s">
        <v>241</v>
      </c>
    </row>
    <row r="10" spans="1:4">
      <c r="A10" s="4" t="s">
        <v>239</v>
      </c>
      <c r="B10" s="8" t="n">
        <v>1.8436</v>
      </c>
      <c r="C10" s="8" t="n">
        <v>1.8436</v>
      </c>
      <c r="D10" s="8" t="n">
        <v>1.8436</v>
      </c>
    </row>
    <row r="11" spans="1:4">
      <c r="A11" s="4" t="s">
        <v>242</v>
      </c>
    </row>
    <row r="12" spans="1:4">
      <c r="A12" s="4" t="s">
        <v>239</v>
      </c>
      <c r="B12" s="8" t="n">
        <v>1.8436</v>
      </c>
      <c r="C12" s="8" t="n">
        <v>1.8436</v>
      </c>
      <c r="D12" s="8" t="n">
        <v>1.8346</v>
      </c>
    </row>
    <row r="13" spans="1:4">
      <c r="A13" s="4" t="s">
        <v>243</v>
      </c>
    </row>
    <row r="14" spans="1:4">
      <c r="A14" s="4" t="s">
        <v>239</v>
      </c>
      <c r="B14" s="9" t="n">
        <v>1.875</v>
      </c>
      <c r="C14" s="9" t="n">
        <v>1.875</v>
      </c>
      <c r="D14" s="8" t="n">
        <v>0.6563</v>
      </c>
    </row>
    <row r="15" spans="1:4">
      <c r="A15" s="4" t="s">
        <v>244</v>
      </c>
    </row>
    <row r="16" spans="1:4">
      <c r="A16" s="4" t="s">
        <v>239</v>
      </c>
      <c r="B16" s="10" t="n">
        <v>1.875</v>
      </c>
      <c r="C16" s="10" t="n">
        <v>1.875</v>
      </c>
      <c r="D16" s="11" t="n">
        <v>0.2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41</v>
      </c>
      <c r="B1" s="2" t="s">
        <v>540</v>
      </c>
    </row>
    <row r="2" spans="1:2">
      <c r="A2" s="3" t="s">
        <v>334</v>
      </c>
    </row>
    <row r="3" spans="1:2">
      <c r="A3" s="4" t="s">
        <v>52</v>
      </c>
      <c r="B3" s="5" t="n">
        <v>2643</v>
      </c>
    </row>
    <row r="4" spans="1:2">
      <c r="A4" s="4" t="s">
        <v>832</v>
      </c>
      <c r="B4" s="6" t="n">
        <v>2506</v>
      </c>
    </row>
    <row r="5" spans="1:2">
      <c r="A5" s="4" t="s">
        <v>833</v>
      </c>
      <c r="B5" s="6" t="n">
        <v>2379</v>
      </c>
    </row>
    <row r="6" spans="1:2">
      <c r="A6" s="4" t="s">
        <v>834</v>
      </c>
      <c r="B6" s="6" t="n">
        <v>2297</v>
      </c>
    </row>
    <row r="7" spans="1:2">
      <c r="A7" s="4" t="s">
        <v>835</v>
      </c>
      <c r="B7" s="6" t="n">
        <v>2249</v>
      </c>
    </row>
    <row r="8" spans="1:2">
      <c r="A8" s="4" t="s">
        <v>837</v>
      </c>
      <c r="B8" s="6" t="n">
        <v>121697</v>
      </c>
    </row>
    <row r="9" spans="1:2">
      <c r="A9" s="4" t="s">
        <v>189</v>
      </c>
      <c r="B9" s="5" t="n">
        <v>1337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1"/>
    <col customWidth="1" max="7" min="7" width="21"/>
    <col customWidth="1" max="8" min="8" width="20"/>
    <col customWidth="1" max="9" min="9" width="14"/>
  </cols>
  <sheetData>
    <row r="1" spans="1:9">
      <c r="A1" s="1" t="s">
        <v>842</v>
      </c>
      <c r="B1" s="2" t="s">
        <v>843</v>
      </c>
      <c r="C1" s="2" t="s">
        <v>844</v>
      </c>
      <c r="D1" s="2" t="s">
        <v>772</v>
      </c>
      <c r="E1" s="2" t="s">
        <v>845</v>
      </c>
      <c r="F1" s="2" t="s">
        <v>560</v>
      </c>
      <c r="G1" s="2" t="s">
        <v>846</v>
      </c>
      <c r="H1" s="2" t="s">
        <v>847</v>
      </c>
      <c r="I1" s="2" t="s">
        <v>848</v>
      </c>
    </row>
    <row r="2" spans="1:9">
      <c r="A2" s="3" t="s">
        <v>542</v>
      </c>
    </row>
    <row r="3" spans="1:9">
      <c r="A3" s="4" t="s">
        <v>91</v>
      </c>
      <c r="D3" s="5" t="n">
        <v>2829</v>
      </c>
      <c r="E3" s="5" t="n">
        <v>4489</v>
      </c>
    </row>
    <row r="4" spans="1:9">
      <c r="A4" s="4" t="s">
        <v>849</v>
      </c>
      <c r="B4" s="6" t="n">
        <v>393077</v>
      </c>
    </row>
    <row r="5" spans="1:9">
      <c r="A5" s="4" t="s">
        <v>850</v>
      </c>
      <c r="B5" s="5" t="n">
        <v>30</v>
      </c>
    </row>
    <row r="6" spans="1:9">
      <c r="A6" s="4" t="s">
        <v>851</v>
      </c>
      <c r="B6" s="5" t="n">
        <v>11800</v>
      </c>
    </row>
    <row r="7" spans="1:9">
      <c r="A7" s="4" t="s">
        <v>852</v>
      </c>
      <c r="B7" s="6" t="n">
        <v>11800</v>
      </c>
    </row>
    <row r="8" spans="1:9">
      <c r="A8" s="4" t="s">
        <v>155</v>
      </c>
      <c r="D8" s="6" t="n">
        <v>-2307</v>
      </c>
      <c r="E8" s="6" t="n">
        <v>867</v>
      </c>
      <c r="F8" s="5" t="n">
        <v>-5866</v>
      </c>
    </row>
    <row r="9" spans="1:9">
      <c r="A9" s="4" t="s">
        <v>273</v>
      </c>
      <c r="D9" s="5" t="n">
        <v>647</v>
      </c>
      <c r="E9" s="5" t="n">
        <v>667</v>
      </c>
      <c r="F9" s="6" t="n">
        <v>984</v>
      </c>
    </row>
    <row r="10" spans="1:9">
      <c r="A10" s="4" t="s">
        <v>853</v>
      </c>
      <c r="H10" s="6" t="n">
        <v>205086</v>
      </c>
    </row>
    <row r="11" spans="1:9">
      <c r="A11" s="4" t="s">
        <v>854</v>
      </c>
      <c r="H11" s="8" t="n">
        <v>0.0017</v>
      </c>
    </row>
    <row r="12" spans="1:9">
      <c r="A12" s="4" t="s">
        <v>855</v>
      </c>
    </row>
    <row r="13" spans="1:9">
      <c r="A13" s="3" t="s">
        <v>542</v>
      </c>
    </row>
    <row r="14" spans="1:9">
      <c r="A14" s="4" t="s">
        <v>856</v>
      </c>
      <c r="C14" s="4" t="s">
        <v>857</v>
      </c>
    </row>
    <row r="15" spans="1:9">
      <c r="A15" s="4" t="s">
        <v>858</v>
      </c>
      <c r="C15" s="5" t="n">
        <v>2600</v>
      </c>
    </row>
    <row r="16" spans="1:9">
      <c r="A16" s="4" t="s">
        <v>859</v>
      </c>
    </row>
    <row r="17" spans="1:9">
      <c r="A17" s="3" t="s">
        <v>542</v>
      </c>
    </row>
    <row r="18" spans="1:9">
      <c r="A18" s="4" t="s">
        <v>860</v>
      </c>
      <c r="E18" s="6" t="n">
        <v>598000</v>
      </c>
    </row>
    <row r="19" spans="1:9">
      <c r="A19" s="4" t="s">
        <v>550</v>
      </c>
      <c r="E19" s="4" t="s">
        <v>861</v>
      </c>
    </row>
    <row r="20" spans="1:9">
      <c r="A20" s="4" t="s">
        <v>91</v>
      </c>
      <c r="B20" s="5" t="n">
        <v>0</v>
      </c>
      <c r="E20" s="5" t="n">
        <v>1896</v>
      </c>
      <c r="G20" s="5" t="n">
        <v>0</v>
      </c>
    </row>
    <row r="21" spans="1:9">
      <c r="A21" s="4" t="s">
        <v>862</v>
      </c>
      <c r="E21" s="5" t="n">
        <v>31000</v>
      </c>
    </row>
    <row r="22" spans="1:9">
      <c r="A22" s="4" t="s">
        <v>855</v>
      </c>
    </row>
    <row r="23" spans="1:9">
      <c r="A23" s="3" t="s">
        <v>542</v>
      </c>
    </row>
    <row r="24" spans="1:9">
      <c r="A24" s="4" t="s">
        <v>550</v>
      </c>
      <c r="I24" s="4" t="s">
        <v>863</v>
      </c>
    </row>
    <row r="25" spans="1:9">
      <c r="A25" s="4" t="s">
        <v>155</v>
      </c>
      <c r="F25" s="6" t="n">
        <v>52</v>
      </c>
    </row>
    <row r="26" spans="1:9">
      <c r="A26" s="4" t="s">
        <v>549</v>
      </c>
    </row>
    <row r="27" spans="1:9">
      <c r="A27" s="3" t="s">
        <v>542</v>
      </c>
    </row>
    <row r="28" spans="1:9">
      <c r="A28" s="4" t="s">
        <v>550</v>
      </c>
      <c r="D28" s="4" t="s">
        <v>551</v>
      </c>
      <c r="E28" s="4" t="s">
        <v>552</v>
      </c>
    </row>
    <row r="29" spans="1:9">
      <c r="A29" s="4" t="s">
        <v>91</v>
      </c>
      <c r="D29" s="5" t="n">
        <v>2829</v>
      </c>
      <c r="E29" s="5" t="n">
        <v>2593</v>
      </c>
    </row>
    <row r="30" spans="1:9">
      <c r="A30" s="4" t="s">
        <v>155</v>
      </c>
      <c r="D30" s="6" t="n">
        <v>-411</v>
      </c>
      <c r="E30" s="6" t="n">
        <v>-592</v>
      </c>
      <c r="F30" s="6" t="n">
        <v>-481</v>
      </c>
    </row>
    <row r="31" spans="1:9">
      <c r="A31" s="4" t="s">
        <v>864</v>
      </c>
      <c r="D31" s="6" t="n">
        <v>4600</v>
      </c>
    </row>
    <row r="32" spans="1:9">
      <c r="A32" s="4" t="s">
        <v>273</v>
      </c>
      <c r="D32" s="5" t="n">
        <v>647</v>
      </c>
      <c r="E32" s="5" t="n">
        <v>667</v>
      </c>
      <c r="F32" s="5" t="n">
        <v>9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5</v>
      </c>
      <c r="B1" s="2" t="s">
        <v>2</v>
      </c>
      <c r="C1" s="2" t="s">
        <v>866</v>
      </c>
      <c r="D1" s="2" t="s">
        <v>867</v>
      </c>
      <c r="E1" s="2" t="s">
        <v>82</v>
      </c>
      <c r="F1" s="2" t="s">
        <v>141</v>
      </c>
      <c r="G1" s="2" t="s">
        <v>778</v>
      </c>
    </row>
    <row r="2" spans="1:7">
      <c r="A2" s="3" t="s">
        <v>542</v>
      </c>
    </row>
    <row r="3" spans="1:7">
      <c r="A3" s="4" t="s">
        <v>100</v>
      </c>
      <c r="B3" s="5" t="n">
        <v>4691348</v>
      </c>
      <c r="E3" s="5" t="n">
        <v>4685954</v>
      </c>
    </row>
    <row r="4" spans="1:7">
      <c r="A4" s="4" t="s">
        <v>112</v>
      </c>
      <c r="B4" s="6" t="n">
        <v>4352212</v>
      </c>
      <c r="E4" s="6" t="n">
        <v>4152106</v>
      </c>
    </row>
    <row r="5" spans="1:7">
      <c r="A5" s="4" t="s">
        <v>868</v>
      </c>
      <c r="B5" s="6" t="n">
        <v>69870</v>
      </c>
      <c r="E5" s="6" t="n">
        <v>80743</v>
      </c>
    </row>
    <row r="6" spans="1:7">
      <c r="A6" s="4" t="s">
        <v>869</v>
      </c>
      <c r="B6" s="6" t="n">
        <v>268762</v>
      </c>
      <c r="E6" s="6" t="n">
        <v>452489</v>
      </c>
    </row>
    <row r="7" spans="1:7">
      <c r="A7" s="4" t="s">
        <v>121</v>
      </c>
      <c r="B7" s="6" t="n">
        <v>504</v>
      </c>
      <c r="E7" s="6" t="n">
        <v>616</v>
      </c>
    </row>
    <row r="8" spans="1:7">
      <c r="A8" s="4" t="s">
        <v>122</v>
      </c>
      <c r="B8" s="6" t="n">
        <v>269266</v>
      </c>
      <c r="E8" s="6" t="n">
        <v>453105</v>
      </c>
      <c r="F8" s="5" t="n">
        <v>633146</v>
      </c>
      <c r="G8" s="5" t="n">
        <v>792377</v>
      </c>
    </row>
    <row r="9" spans="1:7">
      <c r="A9" s="4" t="s">
        <v>123</v>
      </c>
      <c r="B9" s="6" t="n">
        <v>4691348</v>
      </c>
      <c r="E9" s="6" t="n">
        <v>4685954</v>
      </c>
    </row>
    <row r="10" spans="1:7">
      <c r="A10" s="4" t="s">
        <v>870</v>
      </c>
      <c r="B10" s="5" t="n">
        <v>2829</v>
      </c>
      <c r="E10" s="6" t="n">
        <v>4489</v>
      </c>
    </row>
    <row r="11" spans="1:7">
      <c r="A11" s="4" t="s">
        <v>859</v>
      </c>
    </row>
    <row r="12" spans="1:7">
      <c r="A12" s="3" t="s">
        <v>542</v>
      </c>
    </row>
    <row r="13" spans="1:7">
      <c r="A13" s="4" t="s">
        <v>100</v>
      </c>
      <c r="E13" s="6" t="n">
        <v>379005</v>
      </c>
    </row>
    <row r="14" spans="1:7">
      <c r="A14" s="4" t="s">
        <v>112</v>
      </c>
      <c r="E14" s="6" t="n">
        <v>108726</v>
      </c>
    </row>
    <row r="15" spans="1:7">
      <c r="A15" s="4" t="s">
        <v>871</v>
      </c>
      <c r="E15" s="6" t="n">
        <v>200847</v>
      </c>
    </row>
    <row r="16" spans="1:7">
      <c r="A16" s="4" t="s">
        <v>868</v>
      </c>
      <c r="E16" s="6" t="n">
        <v>3531</v>
      </c>
    </row>
    <row r="17" spans="1:7">
      <c r="A17" s="4" t="s">
        <v>869</v>
      </c>
      <c r="E17" s="6" t="n">
        <v>65443</v>
      </c>
    </row>
    <row r="18" spans="1:7">
      <c r="A18" s="4" t="s">
        <v>121</v>
      </c>
      <c r="E18" s="6" t="n">
        <v>458</v>
      </c>
    </row>
    <row r="19" spans="1:7">
      <c r="A19" s="4" t="s">
        <v>122</v>
      </c>
      <c r="E19" s="6" t="n">
        <v>65901</v>
      </c>
    </row>
    <row r="20" spans="1:7">
      <c r="A20" s="4" t="s">
        <v>123</v>
      </c>
      <c r="E20" s="6" t="n">
        <v>379005</v>
      </c>
    </row>
    <row r="21" spans="1:7">
      <c r="A21" s="4" t="s">
        <v>870</v>
      </c>
      <c r="C21" s="5" t="n">
        <v>0</v>
      </c>
      <c r="D21" s="5" t="n">
        <v>0</v>
      </c>
      <c r="E21" s="5" t="n">
        <v>18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792</v>
      </c>
      <c r="J1" s="2" t="s">
        <v>1</v>
      </c>
    </row>
    <row r="2" spans="1:12">
      <c r="B2" s="2" t="s">
        <v>2</v>
      </c>
      <c r="C2" s="2" t="s">
        <v>873</v>
      </c>
      <c r="D2" s="2" t="s">
        <v>4</v>
      </c>
      <c r="E2" s="2" t="s">
        <v>874</v>
      </c>
      <c r="F2" s="2" t="s">
        <v>82</v>
      </c>
      <c r="G2" s="2" t="s">
        <v>875</v>
      </c>
      <c r="H2" s="2" t="s">
        <v>876</v>
      </c>
      <c r="I2" s="2" t="s">
        <v>877</v>
      </c>
      <c r="J2" s="2" t="s">
        <v>2</v>
      </c>
      <c r="K2" s="2" t="s">
        <v>82</v>
      </c>
      <c r="L2" s="2" t="s">
        <v>141</v>
      </c>
    </row>
    <row r="3" spans="1:12">
      <c r="A3" s="3" t="s">
        <v>542</v>
      </c>
    </row>
    <row r="4" spans="1:12">
      <c r="A4" s="4" t="s">
        <v>143</v>
      </c>
      <c r="B4" s="5" t="n">
        <v>354656</v>
      </c>
      <c r="C4" s="5" t="n">
        <v>374237</v>
      </c>
      <c r="D4" s="5" t="n">
        <v>415148</v>
      </c>
      <c r="E4" s="5" t="n">
        <v>358718</v>
      </c>
      <c r="F4" s="5" t="n">
        <v>343488</v>
      </c>
      <c r="G4" s="5" t="n">
        <v>355930</v>
      </c>
      <c r="H4" s="5" t="n">
        <v>389164</v>
      </c>
      <c r="I4" s="5" t="n">
        <v>342207</v>
      </c>
      <c r="J4" s="5" t="n">
        <v>1502759</v>
      </c>
      <c r="K4" s="5" t="n">
        <v>1430789</v>
      </c>
    </row>
    <row r="5" spans="1:12">
      <c r="A5" s="4" t="s">
        <v>878</v>
      </c>
      <c r="B5" s="6" t="n">
        <v>-365330</v>
      </c>
      <c r="C5" s="6" t="n">
        <v>-347161</v>
      </c>
      <c r="D5" s="6" t="n">
        <v>-366699</v>
      </c>
      <c r="E5" s="6" t="n">
        <v>-334966</v>
      </c>
      <c r="F5" s="6" t="n">
        <v>-349175</v>
      </c>
      <c r="G5" s="6" t="n">
        <v>-326601</v>
      </c>
      <c r="H5" s="6" t="n">
        <v>-346129</v>
      </c>
      <c r="I5" s="6" t="n">
        <v>-318945</v>
      </c>
      <c r="J5" s="6" t="n">
        <v>-1414156</v>
      </c>
      <c r="K5" s="6" t="n">
        <v>-1340850</v>
      </c>
      <c r="L5" s="5" t="n">
        <v>-1304265</v>
      </c>
    </row>
    <row r="6" spans="1:12">
      <c r="A6" s="4" t="s">
        <v>154</v>
      </c>
      <c r="B6" s="5" t="n">
        <v>12529</v>
      </c>
      <c r="C6" s="5" t="n">
        <v>29438</v>
      </c>
      <c r="D6" s="5" t="n">
        <v>48777</v>
      </c>
      <c r="E6" s="5" t="n">
        <v>23985</v>
      </c>
      <c r="F6" s="5" t="n">
        <v>-5606</v>
      </c>
      <c r="G6" s="5" t="n">
        <v>29320</v>
      </c>
      <c r="H6" s="5" t="n">
        <v>43447</v>
      </c>
      <c r="I6" s="5" t="n">
        <v>23253</v>
      </c>
      <c r="J6" s="6" t="n">
        <v>114729</v>
      </c>
      <c r="K6" s="6" t="n">
        <v>90414</v>
      </c>
      <c r="L6" s="6" t="n">
        <v>149035</v>
      </c>
    </row>
    <row r="7" spans="1:12">
      <c r="A7" s="4" t="s">
        <v>879</v>
      </c>
      <c r="J7" s="6" t="n">
        <v>1980</v>
      </c>
      <c r="K7" s="6" t="n">
        <v>-924</v>
      </c>
      <c r="L7" s="6" t="n">
        <v>-3678</v>
      </c>
    </row>
    <row r="8" spans="1:12">
      <c r="A8" s="4" t="s">
        <v>880</v>
      </c>
      <c r="J8" s="6" t="n">
        <v>-262001</v>
      </c>
      <c r="K8" s="6" t="n">
        <v>-236786</v>
      </c>
      <c r="L8" s="6" t="n">
        <v>-222631</v>
      </c>
    </row>
    <row r="9" spans="1:12">
      <c r="A9" s="4" t="s">
        <v>157</v>
      </c>
      <c r="J9" s="6" t="n">
        <v>10490</v>
      </c>
      <c r="K9" s="6" t="n">
        <v>64</v>
      </c>
      <c r="L9" s="6" t="n">
        <v>-3422</v>
      </c>
    </row>
    <row r="10" spans="1:12">
      <c r="A10" s="4" t="s">
        <v>163</v>
      </c>
      <c r="J10" s="6" t="n">
        <v>-1218</v>
      </c>
      <c r="K10" s="6" t="n">
        <v>-2782</v>
      </c>
      <c r="L10" s="6" t="n">
        <v>2218</v>
      </c>
    </row>
    <row r="11" spans="1:12">
      <c r="A11" s="4" t="s">
        <v>164</v>
      </c>
      <c r="J11" s="6" t="n">
        <v>-142679</v>
      </c>
      <c r="K11" s="6" t="n">
        <v>-156309</v>
      </c>
      <c r="L11" s="6" t="n">
        <v>-88760</v>
      </c>
    </row>
    <row r="12" spans="1:12">
      <c r="A12" s="4" t="s">
        <v>881</v>
      </c>
      <c r="J12" s="6" t="n">
        <v>28932</v>
      </c>
      <c r="K12" s="6" t="n">
        <v>29313</v>
      </c>
      <c r="L12" s="6" t="n">
        <v>21642</v>
      </c>
    </row>
    <row r="13" spans="1:12">
      <c r="A13" s="4" t="s">
        <v>167</v>
      </c>
      <c r="J13" s="6" t="n">
        <v>-113635</v>
      </c>
      <c r="K13" s="6" t="n">
        <v>-126966</v>
      </c>
      <c r="L13" s="6" t="n">
        <v>-67008</v>
      </c>
    </row>
    <row r="14" spans="1:12">
      <c r="A14" s="4" t="s">
        <v>882</v>
      </c>
      <c r="J14" s="6" t="n">
        <v>-42577</v>
      </c>
      <c r="K14" s="6" t="n">
        <v>-42577</v>
      </c>
      <c r="L14" s="6" t="n">
        <v>-44761</v>
      </c>
    </row>
    <row r="15" spans="1:12">
      <c r="A15" s="4" t="s">
        <v>859</v>
      </c>
    </row>
    <row r="16" spans="1:12">
      <c r="A16" s="3" t="s">
        <v>542</v>
      </c>
    </row>
    <row r="17" spans="1:12">
      <c r="A17" s="4" t="s">
        <v>143</v>
      </c>
      <c r="J17" s="6" t="n">
        <v>291250</v>
      </c>
      <c r="K17" s="6" t="n">
        <v>195520</v>
      </c>
      <c r="L17" s="6" t="n">
        <v>81573</v>
      </c>
    </row>
    <row r="18" spans="1:12">
      <c r="A18" s="4" t="s">
        <v>878</v>
      </c>
      <c r="J18" s="6" t="n">
        <v>-302480</v>
      </c>
      <c r="K18" s="6" t="n">
        <v>-196359</v>
      </c>
      <c r="L18" s="6" t="n">
        <v>-92095</v>
      </c>
    </row>
    <row r="19" spans="1:12">
      <c r="A19" s="4" t="s">
        <v>154</v>
      </c>
      <c r="J19" s="6" t="n">
        <v>-11230</v>
      </c>
      <c r="K19" s="6" t="n">
        <v>-839</v>
      </c>
      <c r="L19" s="6" t="n">
        <v>-10522</v>
      </c>
    </row>
    <row r="20" spans="1:12">
      <c r="A20" s="4" t="s">
        <v>155</v>
      </c>
      <c r="J20" s="6" t="n">
        <v>-286</v>
      </c>
      <c r="K20" s="6" t="n">
        <v>0</v>
      </c>
      <c r="L20" s="6" t="n">
        <v>0</v>
      </c>
    </row>
    <row r="21" spans="1:12">
      <c r="A21" s="4" t="s">
        <v>879</v>
      </c>
      <c r="J21" s="6" t="n">
        <v>0</v>
      </c>
      <c r="K21" s="6" t="n">
        <v>0</v>
      </c>
      <c r="L21" s="6" t="n">
        <v>-91</v>
      </c>
    </row>
    <row r="22" spans="1:12">
      <c r="A22" s="4" t="s">
        <v>880</v>
      </c>
      <c r="J22" s="6" t="n">
        <v>-2367</v>
      </c>
      <c r="K22" s="6" t="n">
        <v>-1200</v>
      </c>
      <c r="L22" s="6" t="n">
        <v>-122</v>
      </c>
    </row>
    <row r="23" spans="1:12">
      <c r="A23" s="4" t="s">
        <v>157</v>
      </c>
      <c r="J23" s="6" t="n">
        <v>49</v>
      </c>
      <c r="K23" s="6" t="n">
        <v>-505</v>
      </c>
      <c r="L23" s="6" t="n">
        <v>264</v>
      </c>
    </row>
    <row r="24" spans="1:12">
      <c r="A24" s="4" t="s">
        <v>163</v>
      </c>
      <c r="J24" s="6" t="n">
        <v>-1540</v>
      </c>
      <c r="K24" s="6" t="n">
        <v>10364</v>
      </c>
      <c r="L24" s="6" t="n">
        <v>-9723</v>
      </c>
    </row>
    <row r="25" spans="1:12">
      <c r="A25" s="4" t="s">
        <v>164</v>
      </c>
      <c r="J25" s="6" t="n">
        <v>-15374</v>
      </c>
      <c r="K25" s="6" t="n">
        <v>7820</v>
      </c>
      <c r="L25" s="6" t="n">
        <v>-20194</v>
      </c>
    </row>
    <row r="26" spans="1:12">
      <c r="A26" s="4" t="s">
        <v>165</v>
      </c>
      <c r="J26" s="6" t="n">
        <v>536</v>
      </c>
      <c r="K26" s="6" t="n">
        <v>924</v>
      </c>
      <c r="L26" s="6" t="n">
        <v>358</v>
      </c>
    </row>
    <row r="27" spans="1:12">
      <c r="A27" s="4" t="s">
        <v>881</v>
      </c>
      <c r="J27" s="6" t="n">
        <v>983</v>
      </c>
      <c r="K27" s="6" t="n">
        <v>1438</v>
      </c>
      <c r="L27" s="6" t="n">
        <v>1484</v>
      </c>
    </row>
    <row r="28" spans="1:12">
      <c r="A28" s="4" t="s">
        <v>167</v>
      </c>
      <c r="J28" s="6" t="n">
        <v>-13855</v>
      </c>
      <c r="K28" s="6" t="n">
        <v>10182</v>
      </c>
      <c r="L28" s="6" t="n">
        <v>-18352</v>
      </c>
    </row>
    <row r="29" spans="1:12">
      <c r="A29" s="4" t="s">
        <v>882</v>
      </c>
      <c r="J29" s="6" t="n">
        <v>-14435</v>
      </c>
      <c r="K29" s="6" t="n">
        <v>-4466</v>
      </c>
      <c r="L29" s="6" t="n">
        <v>0</v>
      </c>
    </row>
    <row r="30" spans="1:12">
      <c r="A30" s="4" t="s">
        <v>883</v>
      </c>
      <c r="J30" s="6" t="n">
        <v>-1928</v>
      </c>
      <c r="K30" s="6" t="n">
        <v>-730</v>
      </c>
      <c r="L30" s="6" t="n">
        <v>0</v>
      </c>
    </row>
    <row r="31" spans="1:12">
      <c r="A31" s="4" t="s">
        <v>884</v>
      </c>
      <c r="J31" s="6" t="n">
        <v>-30218</v>
      </c>
      <c r="K31" s="6" t="n">
        <v>4986</v>
      </c>
      <c r="L31" s="6" t="n">
        <v>-18352</v>
      </c>
    </row>
    <row r="32" spans="1:12">
      <c r="A32" s="4" t="s">
        <v>885</v>
      </c>
      <c r="J32" s="5" t="n">
        <v>-1896</v>
      </c>
      <c r="K32" s="5" t="n">
        <v>1459</v>
      </c>
      <c r="L32" s="5" t="n">
        <v>-543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3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35"/>
    <col customWidth="1" max="11" min="11" width="35"/>
    <col customWidth="1" max="12" min="12" width="21"/>
    <col customWidth="1" max="13" min="13" width="21"/>
    <col customWidth="1" max="14" min="14" width="30"/>
    <col customWidth="1" max="15" min="15" width="30"/>
    <col customWidth="1" max="16" min="16" width="21"/>
    <col customWidth="1" max="17" min="17" width="21"/>
  </cols>
  <sheetData>
    <row r="1" spans="1:17">
      <c r="A1" s="1" t="s">
        <v>886</v>
      </c>
      <c r="B1" s="2" t="s">
        <v>887</v>
      </c>
      <c r="C1" s="2" t="s">
        <v>888</v>
      </c>
      <c r="D1" s="2" t="s">
        <v>889</v>
      </c>
      <c r="E1" s="2" t="s">
        <v>890</v>
      </c>
      <c r="F1" s="2" t="s">
        <v>891</v>
      </c>
      <c r="G1" s="2" t="s">
        <v>892</v>
      </c>
      <c r="H1" s="2" t="s">
        <v>893</v>
      </c>
      <c r="I1" s="2" t="s">
        <v>894</v>
      </c>
      <c r="J1" s="2" t="s">
        <v>895</v>
      </c>
      <c r="K1" s="2" t="s">
        <v>896</v>
      </c>
      <c r="L1" s="2" t="s">
        <v>540</v>
      </c>
      <c r="M1" s="2" t="s">
        <v>897</v>
      </c>
      <c r="N1" s="2" t="s">
        <v>898</v>
      </c>
      <c r="O1" s="2" t="s">
        <v>899</v>
      </c>
      <c r="P1" s="2" t="s">
        <v>900</v>
      </c>
      <c r="Q1" s="2" t="s">
        <v>901</v>
      </c>
    </row>
    <row r="2" spans="1:17">
      <c r="A2" s="3" t="s">
        <v>902</v>
      </c>
    </row>
    <row r="3" spans="1:17">
      <c r="A3" s="4" t="s">
        <v>903</v>
      </c>
      <c r="K3" s="5" t="n">
        <v>4124003000</v>
      </c>
    </row>
    <row r="4" spans="1:17">
      <c r="A4" s="4" t="s">
        <v>904</v>
      </c>
      <c r="K4" s="6" t="n">
        <v>4104830000</v>
      </c>
      <c r="L4" s="5" t="n">
        <v>4064368000</v>
      </c>
    </row>
    <row r="5" spans="1:17">
      <c r="A5" s="4" t="s">
        <v>102</v>
      </c>
      <c r="K5" s="5" t="n">
        <v>4106518000</v>
      </c>
      <c r="L5" s="5" t="n">
        <v>3927266000</v>
      </c>
    </row>
    <row r="6" spans="1:17">
      <c r="A6" s="4" t="s">
        <v>905</v>
      </c>
      <c r="K6" s="4" t="s">
        <v>906</v>
      </c>
      <c r="L6" s="4" t="s">
        <v>907</v>
      </c>
    </row>
    <row r="7" spans="1:17">
      <c r="A7" s="4" t="s">
        <v>745</v>
      </c>
    </row>
    <row r="8" spans="1:17">
      <c r="A8" s="3" t="s">
        <v>902</v>
      </c>
    </row>
    <row r="9" spans="1:17">
      <c r="A9" s="4" t="s">
        <v>746</v>
      </c>
      <c r="B9" s="5" t="n">
        <v>16000000</v>
      </c>
      <c r="F9" s="5" t="n">
        <v>5200000</v>
      </c>
      <c r="G9" s="5" t="n">
        <v>178100000</v>
      </c>
      <c r="H9" s="5" t="n">
        <v>1068000000</v>
      </c>
      <c r="I9" s="5" t="n">
        <v>971700000</v>
      </c>
      <c r="J9" s="5" t="n">
        <v>376800000</v>
      </c>
    </row>
    <row r="10" spans="1:17">
      <c r="A10" s="4" t="s">
        <v>745</v>
      </c>
    </row>
    <row r="11" spans="1:17">
      <c r="A11" s="3" t="s">
        <v>902</v>
      </c>
    </row>
    <row r="12" spans="1:17">
      <c r="A12" s="4" t="s">
        <v>903</v>
      </c>
      <c r="K12" s="5" t="n">
        <v>4124003000</v>
      </c>
      <c r="L12" s="5" t="n">
        <v>3966237000</v>
      </c>
    </row>
    <row r="13" spans="1:17">
      <c r="A13" s="4" t="s">
        <v>908</v>
      </c>
      <c r="K13" s="6" t="n">
        <v>655000</v>
      </c>
      <c r="L13" s="6" t="n">
        <v>1293000</v>
      </c>
    </row>
    <row r="14" spans="1:17">
      <c r="A14" s="4" t="s">
        <v>909</v>
      </c>
      <c r="K14" s="6" t="n">
        <v>-18140000</v>
      </c>
      <c r="L14" s="6" t="n">
        <v>-40264000</v>
      </c>
    </row>
    <row r="15" spans="1:17">
      <c r="A15" s="4" t="s">
        <v>102</v>
      </c>
      <c r="K15" s="5" t="n">
        <v>4106518000</v>
      </c>
      <c r="L15" s="6" t="n">
        <v>3927266000</v>
      </c>
    </row>
    <row r="16" spans="1:17">
      <c r="A16" s="4" t="s">
        <v>910</v>
      </c>
    </row>
    <row r="17" spans="1:17">
      <c r="A17" s="3" t="s">
        <v>902</v>
      </c>
    </row>
    <row r="18" spans="1:17">
      <c r="A18" s="4" t="s">
        <v>911</v>
      </c>
      <c r="K18" s="6" t="n">
        <v>1</v>
      </c>
    </row>
    <row r="19" spans="1:17">
      <c r="A19" s="4" t="s">
        <v>912</v>
      </c>
      <c r="K19" s="4" t="s">
        <v>579</v>
      </c>
    </row>
    <row r="20" spans="1:17">
      <c r="A20" s="4" t="s">
        <v>903</v>
      </c>
      <c r="K20" s="5" t="n">
        <v>0</v>
      </c>
      <c r="L20" s="6" t="n">
        <v>5232000</v>
      </c>
    </row>
    <row r="21" spans="1:17">
      <c r="A21" s="4" t="s">
        <v>904</v>
      </c>
      <c r="K21" s="5" t="n">
        <v>0</v>
      </c>
      <c r="L21" s="6" t="n">
        <v>7752000</v>
      </c>
    </row>
    <row r="22" spans="1:17">
      <c r="A22" s="4" t="s">
        <v>913</v>
      </c>
      <c r="K22" s="4" t="s">
        <v>590</v>
      </c>
    </row>
    <row r="23" spans="1:17">
      <c r="A23" s="4" t="s">
        <v>914</v>
      </c>
    </row>
    <row r="24" spans="1:17">
      <c r="A24" s="3" t="s">
        <v>902</v>
      </c>
    </row>
    <row r="25" spans="1:17">
      <c r="A25" s="4" t="s">
        <v>911</v>
      </c>
      <c r="I25" s="6" t="n">
        <v>22</v>
      </c>
      <c r="K25" s="6" t="n">
        <v>1</v>
      </c>
    </row>
    <row r="26" spans="1:17">
      <c r="A26" s="4" t="s">
        <v>903</v>
      </c>
      <c r="K26" s="5" t="n">
        <v>0</v>
      </c>
      <c r="L26" s="6" t="n">
        <v>7778000</v>
      </c>
    </row>
    <row r="27" spans="1:17">
      <c r="A27" s="4" t="s">
        <v>904</v>
      </c>
      <c r="K27" s="5" t="n">
        <v>0</v>
      </c>
      <c r="L27" s="6" t="n">
        <v>9446000</v>
      </c>
    </row>
    <row r="28" spans="1:17">
      <c r="A28" s="4" t="s">
        <v>915</v>
      </c>
    </row>
    <row r="29" spans="1:17">
      <c r="A29" s="3" t="s">
        <v>902</v>
      </c>
    </row>
    <row r="30" spans="1:17">
      <c r="A30" s="4" t="s">
        <v>916</v>
      </c>
      <c r="K30" s="4" t="s">
        <v>917</v>
      </c>
    </row>
    <row r="31" spans="1:17">
      <c r="A31" s="4" t="s">
        <v>918</v>
      </c>
    </row>
    <row r="32" spans="1:17">
      <c r="A32" s="3" t="s">
        <v>902</v>
      </c>
    </row>
    <row r="33" spans="1:17">
      <c r="A33" s="4" t="s">
        <v>911</v>
      </c>
      <c r="K33" s="6" t="n">
        <v>8</v>
      </c>
    </row>
    <row r="34" spans="1:17">
      <c r="A34" s="4" t="s">
        <v>903</v>
      </c>
      <c r="K34" s="5" t="n">
        <v>395000000</v>
      </c>
      <c r="L34" s="6" t="n">
        <v>395000000</v>
      </c>
    </row>
    <row r="35" spans="1:17">
      <c r="A35" s="4" t="s">
        <v>904</v>
      </c>
      <c r="K35" s="5" t="n">
        <v>331686000</v>
      </c>
      <c r="L35" s="6" t="n">
        <v>344744000</v>
      </c>
    </row>
    <row r="36" spans="1:17">
      <c r="A36" s="4" t="s">
        <v>919</v>
      </c>
      <c r="J36" s="5" t="n">
        <v>395000000</v>
      </c>
    </row>
    <row r="37" spans="1:17">
      <c r="A37" s="4" t="s">
        <v>920</v>
      </c>
      <c r="K37" s="6" t="n">
        <v>5</v>
      </c>
    </row>
    <row r="38" spans="1:17">
      <c r="A38" s="4" t="s">
        <v>921</v>
      </c>
      <c r="K38" s="4" t="s">
        <v>818</v>
      </c>
    </row>
    <row r="39" spans="1:17">
      <c r="A39" s="4" t="s">
        <v>922</v>
      </c>
    </row>
    <row r="40" spans="1:17">
      <c r="A40" s="3" t="s">
        <v>902</v>
      </c>
    </row>
    <row r="41" spans="1:17">
      <c r="A41" s="4" t="s">
        <v>916</v>
      </c>
      <c r="K41" s="4" t="s">
        <v>923</v>
      </c>
    </row>
    <row r="42" spans="1:17">
      <c r="A42" s="4" t="s">
        <v>924</v>
      </c>
    </row>
    <row r="43" spans="1:17">
      <c r="A43" s="3" t="s">
        <v>902</v>
      </c>
    </row>
    <row r="44" spans="1:17">
      <c r="A44" s="4" t="s">
        <v>911</v>
      </c>
      <c r="K44" s="6" t="n">
        <v>19</v>
      </c>
    </row>
    <row r="45" spans="1:17">
      <c r="A45" s="4" t="s">
        <v>903</v>
      </c>
      <c r="K45" s="5" t="n">
        <v>907030000</v>
      </c>
      <c r="L45" s="6" t="n">
        <v>962575000</v>
      </c>
    </row>
    <row r="46" spans="1:17">
      <c r="A46" s="4" t="s">
        <v>904</v>
      </c>
      <c r="K46" s="5" t="n">
        <v>1077936000</v>
      </c>
      <c r="L46" s="6" t="n">
        <v>1168504000</v>
      </c>
    </row>
    <row r="47" spans="1:17">
      <c r="A47" s="4" t="s">
        <v>920</v>
      </c>
      <c r="K47" s="6" t="n">
        <v>5</v>
      </c>
    </row>
    <row r="48" spans="1:17">
      <c r="A48" s="4" t="s">
        <v>921</v>
      </c>
      <c r="K48" s="4" t="s">
        <v>818</v>
      </c>
    </row>
    <row r="49" spans="1:17">
      <c r="A49" s="4" t="s">
        <v>925</v>
      </c>
    </row>
    <row r="50" spans="1:17">
      <c r="A50" s="3" t="s">
        <v>902</v>
      </c>
    </row>
    <row r="51" spans="1:17">
      <c r="A51" s="4" t="s">
        <v>916</v>
      </c>
      <c r="K51" s="4" t="s">
        <v>926</v>
      </c>
    </row>
    <row r="52" spans="1:17">
      <c r="A52" s="4" t="s">
        <v>927</v>
      </c>
    </row>
    <row r="53" spans="1:17">
      <c r="A53" s="3" t="s">
        <v>902</v>
      </c>
    </row>
    <row r="54" spans="1:17">
      <c r="A54" s="4" t="s">
        <v>911</v>
      </c>
      <c r="K54" s="6" t="n">
        <v>1</v>
      </c>
    </row>
    <row r="55" spans="1:17">
      <c r="A55" s="4" t="s">
        <v>903</v>
      </c>
      <c r="K55" s="5" t="n">
        <v>0</v>
      </c>
      <c r="L55" s="6" t="n">
        <v>16100000</v>
      </c>
    </row>
    <row r="56" spans="1:17">
      <c r="A56" s="4" t="s">
        <v>904</v>
      </c>
      <c r="K56" s="5" t="n">
        <v>0</v>
      </c>
      <c r="L56" s="6" t="n">
        <v>29966000</v>
      </c>
    </row>
    <row r="57" spans="1:17">
      <c r="A57" s="4" t="s">
        <v>919</v>
      </c>
      <c r="I57" s="5" t="n">
        <v>985000000</v>
      </c>
    </row>
    <row r="58" spans="1:17">
      <c r="A58" s="4" t="s">
        <v>913</v>
      </c>
      <c r="K58" s="4" t="s">
        <v>928</v>
      </c>
    </row>
    <row r="59" spans="1:17">
      <c r="A59" s="4" t="s">
        <v>920</v>
      </c>
      <c r="K59" s="6" t="n">
        <v>2</v>
      </c>
    </row>
    <row r="60" spans="1:17">
      <c r="A60" s="4" t="s">
        <v>921</v>
      </c>
      <c r="K60" s="4" t="s">
        <v>818</v>
      </c>
    </row>
    <row r="61" spans="1:17">
      <c r="A61" s="4" t="s">
        <v>929</v>
      </c>
    </row>
    <row r="62" spans="1:17">
      <c r="A62" s="3" t="s">
        <v>902</v>
      </c>
    </row>
    <row r="63" spans="1:17">
      <c r="A63" s="4" t="s">
        <v>916</v>
      </c>
      <c r="I63" s="4" t="s">
        <v>926</v>
      </c>
      <c r="K63" s="4" t="s">
        <v>930</v>
      </c>
    </row>
    <row r="64" spans="1:17">
      <c r="A64" s="4" t="s">
        <v>931</v>
      </c>
    </row>
    <row r="65" spans="1:17">
      <c r="A65" s="3" t="s">
        <v>902</v>
      </c>
    </row>
    <row r="66" spans="1:17">
      <c r="A66" s="4" t="s">
        <v>911</v>
      </c>
      <c r="K66" s="6" t="n">
        <v>1</v>
      </c>
    </row>
    <row r="67" spans="1:17">
      <c r="A67" s="4" t="s">
        <v>903</v>
      </c>
      <c r="K67" s="5" t="n">
        <v>43750000</v>
      </c>
      <c r="L67" s="6" t="n">
        <v>43750000</v>
      </c>
    </row>
    <row r="68" spans="1:17">
      <c r="A68" s="4" t="s">
        <v>904</v>
      </c>
      <c r="K68" s="5" t="n">
        <v>60191000</v>
      </c>
      <c r="L68" s="6" t="n">
        <v>62995000</v>
      </c>
    </row>
    <row r="69" spans="1:17">
      <c r="A69" s="4" t="s">
        <v>920</v>
      </c>
      <c r="K69" s="6" t="n">
        <v>3</v>
      </c>
    </row>
    <row r="70" spans="1:17">
      <c r="A70" s="4" t="s">
        <v>921</v>
      </c>
      <c r="K70" s="4" t="s">
        <v>818</v>
      </c>
    </row>
    <row r="71" spans="1:17">
      <c r="A71" s="4" t="s">
        <v>932</v>
      </c>
    </row>
    <row r="72" spans="1:17">
      <c r="A72" s="3" t="s">
        <v>902</v>
      </c>
    </row>
    <row r="73" spans="1:17">
      <c r="A73" s="4" t="s">
        <v>916</v>
      </c>
      <c r="K73" s="4" t="s">
        <v>933</v>
      </c>
    </row>
    <row r="74" spans="1:17">
      <c r="A74" s="4" t="s">
        <v>934</v>
      </c>
    </row>
    <row r="75" spans="1:17">
      <c r="A75" s="3" t="s">
        <v>902</v>
      </c>
    </row>
    <row r="76" spans="1:17">
      <c r="A76" s="4" t="s">
        <v>911</v>
      </c>
      <c r="K76" s="6" t="n">
        <v>7</v>
      </c>
    </row>
    <row r="77" spans="1:17">
      <c r="A77" s="4" t="s">
        <v>903</v>
      </c>
      <c r="K77" s="5" t="n">
        <v>180720000</v>
      </c>
      <c r="L77" s="6" t="n">
        <v>180720000</v>
      </c>
    </row>
    <row r="78" spans="1:17">
      <c r="A78" s="4" t="s">
        <v>904</v>
      </c>
      <c r="K78" s="5" t="n">
        <v>131102000</v>
      </c>
      <c r="L78" s="6" t="n">
        <v>136325000</v>
      </c>
    </row>
    <row r="79" spans="1:17">
      <c r="A79" s="4" t="s">
        <v>920</v>
      </c>
      <c r="K79" s="6" t="n">
        <v>5</v>
      </c>
    </row>
    <row r="80" spans="1:17">
      <c r="A80" s="4" t="s">
        <v>921</v>
      </c>
      <c r="K80" s="4" t="s">
        <v>818</v>
      </c>
    </row>
    <row r="81" spans="1:17">
      <c r="A81" s="4" t="s">
        <v>935</v>
      </c>
    </row>
    <row r="82" spans="1:17">
      <c r="A82" s="3" t="s">
        <v>902</v>
      </c>
    </row>
    <row r="83" spans="1:17">
      <c r="A83" s="4" t="s">
        <v>916</v>
      </c>
      <c r="K83" s="4" t="s">
        <v>936</v>
      </c>
    </row>
    <row r="84" spans="1:17">
      <c r="A84" s="4" t="s">
        <v>937</v>
      </c>
    </row>
    <row r="85" spans="1:17">
      <c r="A85" s="3" t="s">
        <v>902</v>
      </c>
    </row>
    <row r="86" spans="1:17">
      <c r="A86" s="4" t="s">
        <v>911</v>
      </c>
      <c r="K86" s="6" t="n">
        <v>7</v>
      </c>
    </row>
    <row r="87" spans="1:17">
      <c r="A87" s="4" t="s">
        <v>903</v>
      </c>
      <c r="K87" s="5" t="n">
        <v>174400000</v>
      </c>
      <c r="L87" s="6" t="n">
        <v>174400000</v>
      </c>
    </row>
    <row r="88" spans="1:17">
      <c r="A88" s="4" t="s">
        <v>904</v>
      </c>
      <c r="K88" s="5" t="n">
        <v>131420000</v>
      </c>
      <c r="L88" s="6" t="n">
        <v>137611000</v>
      </c>
    </row>
    <row r="89" spans="1:17">
      <c r="A89" s="4" t="s">
        <v>920</v>
      </c>
      <c r="K89" s="6" t="n">
        <v>5</v>
      </c>
    </row>
    <row r="90" spans="1:17">
      <c r="A90" s="4" t="s">
        <v>921</v>
      </c>
      <c r="K90" s="4" t="s">
        <v>818</v>
      </c>
    </row>
    <row r="91" spans="1:17">
      <c r="A91" s="4" t="s">
        <v>938</v>
      </c>
    </row>
    <row r="92" spans="1:17">
      <c r="A92" s="3" t="s">
        <v>902</v>
      </c>
    </row>
    <row r="93" spans="1:17">
      <c r="A93" s="4" t="s">
        <v>916</v>
      </c>
      <c r="K93" s="4" t="s">
        <v>939</v>
      </c>
    </row>
    <row r="94" spans="1:17">
      <c r="A94" s="4" t="s">
        <v>940</v>
      </c>
    </row>
    <row r="95" spans="1:17">
      <c r="A95" s="3" t="s">
        <v>902</v>
      </c>
    </row>
    <row r="96" spans="1:17">
      <c r="A96" s="4" t="s">
        <v>911</v>
      </c>
      <c r="K96" s="6" t="n">
        <v>5</v>
      </c>
    </row>
    <row r="97" spans="1:17">
      <c r="A97" s="4" t="s">
        <v>903</v>
      </c>
      <c r="K97" s="5" t="n">
        <v>221040000</v>
      </c>
      <c r="L97" s="6" t="n">
        <v>221040000</v>
      </c>
    </row>
    <row r="98" spans="1:17">
      <c r="A98" s="4" t="s">
        <v>904</v>
      </c>
      <c r="K98" s="5" t="n">
        <v>175875000</v>
      </c>
      <c r="L98" s="6" t="n">
        <v>176279000</v>
      </c>
    </row>
    <row r="99" spans="1:17">
      <c r="A99" s="4" t="s">
        <v>920</v>
      </c>
      <c r="K99" s="6" t="n">
        <v>5</v>
      </c>
    </row>
    <row r="100" spans="1:17">
      <c r="A100" s="4" t="s">
        <v>921</v>
      </c>
      <c r="K100" s="4" t="s">
        <v>818</v>
      </c>
    </row>
    <row r="101" spans="1:17">
      <c r="A101" s="4" t="s">
        <v>941</v>
      </c>
    </row>
    <row r="102" spans="1:17">
      <c r="A102" s="3" t="s">
        <v>902</v>
      </c>
    </row>
    <row r="103" spans="1:17">
      <c r="A103" s="4" t="s">
        <v>916</v>
      </c>
      <c r="K103" s="4" t="s">
        <v>942</v>
      </c>
    </row>
    <row r="104" spans="1:17">
      <c r="A104" s="4" t="s">
        <v>943</v>
      </c>
    </row>
    <row r="105" spans="1:17">
      <c r="A105" s="3" t="s">
        <v>902</v>
      </c>
    </row>
    <row r="106" spans="1:17">
      <c r="A106" s="4" t="s">
        <v>911</v>
      </c>
      <c r="K106" s="6" t="n">
        <v>5</v>
      </c>
    </row>
    <row r="107" spans="1:17">
      <c r="A107" s="4" t="s">
        <v>903</v>
      </c>
      <c r="K107" s="5" t="n">
        <v>262640000</v>
      </c>
      <c r="L107" s="6" t="n">
        <v>262640000</v>
      </c>
    </row>
    <row r="108" spans="1:17">
      <c r="A108" s="4" t="s">
        <v>904</v>
      </c>
      <c r="K108" s="5" t="n">
        <v>105702000</v>
      </c>
      <c r="L108" s="6" t="n">
        <v>116304000</v>
      </c>
    </row>
    <row r="109" spans="1:17">
      <c r="A109" s="4" t="s">
        <v>919</v>
      </c>
      <c r="H109" s="6" t="n">
        <v>180720000</v>
      </c>
    </row>
    <row r="110" spans="1:17">
      <c r="A110" s="4" t="s">
        <v>920</v>
      </c>
      <c r="K110" s="6" t="n">
        <v>5</v>
      </c>
    </row>
    <row r="111" spans="1:17">
      <c r="A111" s="4" t="s">
        <v>921</v>
      </c>
      <c r="K111" s="4" t="s">
        <v>818</v>
      </c>
    </row>
    <row r="112" spans="1:17">
      <c r="A112" s="4" t="s">
        <v>944</v>
      </c>
    </row>
    <row r="113" spans="1:17">
      <c r="A113" s="3" t="s">
        <v>902</v>
      </c>
    </row>
    <row r="114" spans="1:17">
      <c r="A114" s="4" t="s">
        <v>916</v>
      </c>
      <c r="K114" s="4" t="s">
        <v>945</v>
      </c>
    </row>
    <row r="115" spans="1:17">
      <c r="A115" s="4" t="s">
        <v>946</v>
      </c>
    </row>
    <row r="116" spans="1:17">
      <c r="A116" s="3" t="s">
        <v>902</v>
      </c>
    </row>
    <row r="117" spans="1:17">
      <c r="A117" s="4" t="s">
        <v>911</v>
      </c>
      <c r="K117" s="6" t="n">
        <v>5</v>
      </c>
    </row>
    <row r="118" spans="1:17">
      <c r="A118" s="4" t="s">
        <v>903</v>
      </c>
      <c r="K118" s="5" t="n">
        <v>160000000</v>
      </c>
      <c r="L118" s="6" t="n">
        <v>160000000</v>
      </c>
    </row>
    <row r="119" spans="1:17">
      <c r="A119" s="4" t="s">
        <v>904</v>
      </c>
      <c r="K119" s="5" t="n">
        <v>185854000</v>
      </c>
      <c r="L119" s="6" t="n">
        <v>189026000</v>
      </c>
    </row>
    <row r="120" spans="1:17">
      <c r="A120" s="4" t="s">
        <v>919</v>
      </c>
      <c r="H120" s="6" t="n">
        <v>174400000</v>
      </c>
    </row>
    <row r="121" spans="1:17">
      <c r="A121" s="4" t="s">
        <v>920</v>
      </c>
      <c r="K121" s="6" t="n">
        <v>5</v>
      </c>
    </row>
    <row r="122" spans="1:17">
      <c r="A122" s="4" t="s">
        <v>921</v>
      </c>
      <c r="K122" s="4" t="s">
        <v>818</v>
      </c>
    </row>
    <row r="123" spans="1:17">
      <c r="A123" s="4" t="s">
        <v>947</v>
      </c>
    </row>
    <row r="124" spans="1:17">
      <c r="A124" s="3" t="s">
        <v>902</v>
      </c>
    </row>
    <row r="125" spans="1:17">
      <c r="A125" s="4" t="s">
        <v>916</v>
      </c>
      <c r="K125" s="4" t="s">
        <v>948</v>
      </c>
    </row>
    <row r="126" spans="1:17">
      <c r="A126" s="4" t="s">
        <v>949</v>
      </c>
    </row>
    <row r="127" spans="1:17">
      <c r="A127" s="3" t="s">
        <v>902</v>
      </c>
    </row>
    <row r="128" spans="1:17">
      <c r="A128" s="4" t="s">
        <v>911</v>
      </c>
      <c r="K128" s="6" t="n">
        <v>5</v>
      </c>
    </row>
    <row r="129" spans="1:17">
      <c r="A129" s="4" t="s">
        <v>903</v>
      </c>
      <c r="K129" s="5" t="n">
        <v>215120000</v>
      </c>
      <c r="L129" s="6" t="n">
        <v>215120000</v>
      </c>
    </row>
    <row r="130" spans="1:17">
      <c r="A130" s="4" t="s">
        <v>904</v>
      </c>
      <c r="K130" s="5" t="n">
        <v>198059000</v>
      </c>
      <c r="L130" s="6" t="n">
        <v>193120000</v>
      </c>
    </row>
    <row r="131" spans="1:17">
      <c r="A131" s="4" t="s">
        <v>919</v>
      </c>
      <c r="H131" s="6" t="n">
        <v>221040000</v>
      </c>
      <c r="P131" s="5" t="n">
        <v>56300000</v>
      </c>
    </row>
    <row r="132" spans="1:17">
      <c r="A132" s="4" t="s">
        <v>920</v>
      </c>
      <c r="K132" s="6" t="n">
        <v>5</v>
      </c>
    </row>
    <row r="133" spans="1:17">
      <c r="A133" s="4" t="s">
        <v>921</v>
      </c>
      <c r="K133" s="4" t="s">
        <v>818</v>
      </c>
    </row>
    <row r="134" spans="1:17">
      <c r="A134" s="4" t="s">
        <v>950</v>
      </c>
    </row>
    <row r="135" spans="1:17">
      <c r="A135" s="3" t="s">
        <v>902</v>
      </c>
    </row>
    <row r="136" spans="1:17">
      <c r="A136" s="4" t="s">
        <v>916</v>
      </c>
      <c r="K136" s="4" t="s">
        <v>951</v>
      </c>
    </row>
    <row r="137" spans="1:17">
      <c r="A137" s="4" t="s">
        <v>952</v>
      </c>
    </row>
    <row r="138" spans="1:17">
      <c r="A138" s="3" t="s">
        <v>902</v>
      </c>
    </row>
    <row r="139" spans="1:17">
      <c r="A139" s="4" t="s">
        <v>911</v>
      </c>
      <c r="K139" s="6" t="n">
        <v>1</v>
      </c>
    </row>
    <row r="140" spans="1:17">
      <c r="A140" s="4" t="s">
        <v>903</v>
      </c>
      <c r="K140" s="5" t="n">
        <v>35200000</v>
      </c>
      <c r="L140" s="6" t="n">
        <v>35200000</v>
      </c>
    </row>
    <row r="141" spans="1:17">
      <c r="A141" s="4" t="s">
        <v>904</v>
      </c>
      <c r="K141" s="5" t="n">
        <v>38383000</v>
      </c>
      <c r="L141" s="6" t="n">
        <v>36177000</v>
      </c>
    </row>
    <row r="142" spans="1:17">
      <c r="A142" s="4" t="s">
        <v>919</v>
      </c>
      <c r="H142" s="6" t="n">
        <v>262640000</v>
      </c>
    </row>
    <row r="143" spans="1:17">
      <c r="A143" s="4" t="s">
        <v>920</v>
      </c>
      <c r="K143" s="6" t="n">
        <v>3</v>
      </c>
    </row>
    <row r="144" spans="1:17">
      <c r="A144" s="4" t="s">
        <v>921</v>
      </c>
      <c r="K144" s="4" t="s">
        <v>818</v>
      </c>
    </row>
    <row r="145" spans="1:17">
      <c r="A145" s="4" t="s">
        <v>953</v>
      </c>
    </row>
    <row r="146" spans="1:17">
      <c r="A146" s="3" t="s">
        <v>902</v>
      </c>
    </row>
    <row r="147" spans="1:17">
      <c r="A147" s="4" t="s">
        <v>916</v>
      </c>
      <c r="K147" s="4" t="s">
        <v>954</v>
      </c>
    </row>
    <row r="148" spans="1:17">
      <c r="A148" s="4" t="s">
        <v>955</v>
      </c>
    </row>
    <row r="149" spans="1:17">
      <c r="A149" s="3" t="s">
        <v>902</v>
      </c>
    </row>
    <row r="150" spans="1:17">
      <c r="A150" s="4" t="s">
        <v>911</v>
      </c>
      <c r="K150" s="6" t="n">
        <v>8</v>
      </c>
    </row>
    <row r="151" spans="1:17">
      <c r="A151" s="4" t="s">
        <v>903</v>
      </c>
      <c r="K151" s="5" t="n">
        <v>144000000</v>
      </c>
      <c r="L151" s="6" t="n">
        <v>144000000</v>
      </c>
    </row>
    <row r="152" spans="1:17">
      <c r="A152" s="4" t="s">
        <v>904</v>
      </c>
      <c r="K152" s="5" t="n">
        <v>168054000</v>
      </c>
      <c r="L152" s="5" t="n">
        <v>173678000</v>
      </c>
    </row>
    <row r="153" spans="1:17">
      <c r="A153" s="4" t="s">
        <v>920</v>
      </c>
      <c r="K153" s="6" t="n">
        <v>3</v>
      </c>
    </row>
    <row r="154" spans="1:17">
      <c r="A154" s="4" t="s">
        <v>921</v>
      </c>
      <c r="K154" s="4" t="s">
        <v>818</v>
      </c>
    </row>
    <row r="155" spans="1:17">
      <c r="A155" s="4" t="s">
        <v>956</v>
      </c>
    </row>
    <row r="156" spans="1:17">
      <c r="A156" s="3" t="s">
        <v>902</v>
      </c>
    </row>
    <row r="157" spans="1:17">
      <c r="A157" s="4" t="s">
        <v>916</v>
      </c>
      <c r="K157" s="4" t="s">
        <v>957</v>
      </c>
      <c r="L157" s="4" t="s">
        <v>958</v>
      </c>
    </row>
    <row r="158" spans="1:17">
      <c r="A158" s="4" t="s">
        <v>959</v>
      </c>
    </row>
    <row r="159" spans="1:17">
      <c r="A159" s="3" t="s">
        <v>902</v>
      </c>
    </row>
    <row r="160" spans="1:17">
      <c r="A160" s="4" t="s">
        <v>911</v>
      </c>
      <c r="K160" s="6" t="n">
        <v>1</v>
      </c>
    </row>
    <row r="161" spans="1:17">
      <c r="A161" s="4" t="s">
        <v>912</v>
      </c>
      <c r="K161" s="4" t="s">
        <v>960</v>
      </c>
    </row>
    <row r="162" spans="1:17">
      <c r="A162" s="4" t="s">
        <v>903</v>
      </c>
      <c r="K162" s="5" t="n">
        <v>91542000</v>
      </c>
      <c r="L162" s="5" t="n">
        <v>93433000</v>
      </c>
    </row>
    <row r="163" spans="1:17">
      <c r="A163" s="4" t="s">
        <v>904</v>
      </c>
      <c r="K163" s="5" t="n">
        <v>112767000</v>
      </c>
      <c r="L163" s="5" t="n">
        <v>121162000</v>
      </c>
    </row>
    <row r="164" spans="1:17">
      <c r="A164" s="4" t="s">
        <v>919</v>
      </c>
      <c r="H164" s="6" t="n">
        <v>215120000</v>
      </c>
    </row>
    <row r="165" spans="1:17">
      <c r="A165" s="4" t="s">
        <v>961</v>
      </c>
    </row>
    <row r="166" spans="1:17">
      <c r="A166" s="3" t="s">
        <v>902</v>
      </c>
    </row>
    <row r="167" spans="1:17">
      <c r="A167" s="4" t="s">
        <v>916</v>
      </c>
      <c r="K167" s="4" t="s">
        <v>951</v>
      </c>
      <c r="L167" s="4" t="s">
        <v>962</v>
      </c>
    </row>
    <row r="168" spans="1:17">
      <c r="A168" s="4" t="s">
        <v>963</v>
      </c>
    </row>
    <row r="169" spans="1:17">
      <c r="A169" s="3" t="s">
        <v>902</v>
      </c>
    </row>
    <row r="170" spans="1:17">
      <c r="A170" s="4" t="s">
        <v>911</v>
      </c>
      <c r="J170" s="6" t="n">
        <v>8</v>
      </c>
      <c r="K170" s="6" t="n">
        <v>1</v>
      </c>
    </row>
    <row r="171" spans="1:17">
      <c r="A171" s="4" t="s">
        <v>903</v>
      </c>
      <c r="K171" s="5" t="n">
        <v>25000000</v>
      </c>
      <c r="L171" s="5" t="n">
        <v>25000000</v>
      </c>
    </row>
    <row r="172" spans="1:17">
      <c r="A172" s="4" t="s">
        <v>904</v>
      </c>
      <c r="K172" s="5" t="n">
        <v>49748000</v>
      </c>
      <c r="L172" s="6" t="n">
        <v>49912000</v>
      </c>
    </row>
    <row r="173" spans="1:17">
      <c r="A173" s="4" t="s">
        <v>920</v>
      </c>
      <c r="J173" s="6" t="n">
        <v>5</v>
      </c>
      <c r="K173" s="6" t="n">
        <v>3</v>
      </c>
    </row>
    <row r="174" spans="1:17">
      <c r="A174" s="4" t="s">
        <v>921</v>
      </c>
      <c r="J174" s="4" t="s">
        <v>818</v>
      </c>
      <c r="K174" s="4" t="s">
        <v>818</v>
      </c>
    </row>
    <row r="175" spans="1:17">
      <c r="A175" s="4" t="s">
        <v>964</v>
      </c>
    </row>
    <row r="176" spans="1:17">
      <c r="A176" s="3" t="s">
        <v>902</v>
      </c>
    </row>
    <row r="177" spans="1:17">
      <c r="A177" s="4" t="s">
        <v>916</v>
      </c>
      <c r="K177" s="4" t="s">
        <v>965</v>
      </c>
    </row>
    <row r="178" spans="1:17">
      <c r="A178" s="4" t="s">
        <v>966</v>
      </c>
    </row>
    <row r="179" spans="1:17">
      <c r="A179" s="3" t="s">
        <v>902</v>
      </c>
    </row>
    <row r="180" spans="1:17">
      <c r="A180" s="4" t="s">
        <v>911</v>
      </c>
      <c r="K180" s="6" t="n">
        <v>17</v>
      </c>
    </row>
    <row r="181" spans="1:17">
      <c r="A181" s="4" t="s">
        <v>903</v>
      </c>
      <c r="K181" s="5" t="n">
        <v>419000000</v>
      </c>
      <c r="L181" s="6" t="n">
        <v>427000000</v>
      </c>
      <c r="O181" s="5" t="n">
        <v>25000000</v>
      </c>
    </row>
    <row r="182" spans="1:17">
      <c r="A182" s="4" t="s">
        <v>904</v>
      </c>
      <c r="K182" s="5" t="n">
        <v>263998000</v>
      </c>
      <c r="L182" s="6" t="n">
        <v>282462000</v>
      </c>
    </row>
    <row r="183" spans="1:17">
      <c r="A183" s="4" t="s">
        <v>920</v>
      </c>
      <c r="K183" s="6" t="n">
        <v>5</v>
      </c>
      <c r="O183" s="6" t="n">
        <v>3</v>
      </c>
    </row>
    <row r="184" spans="1:17">
      <c r="A184" s="4" t="s">
        <v>921</v>
      </c>
      <c r="K184" s="4" t="s">
        <v>818</v>
      </c>
    </row>
    <row r="185" spans="1:17">
      <c r="A185" s="4" t="s">
        <v>967</v>
      </c>
    </row>
    <row r="186" spans="1:17">
      <c r="A186" s="3" t="s">
        <v>902</v>
      </c>
    </row>
    <row r="187" spans="1:17">
      <c r="A187" s="4" t="s">
        <v>916</v>
      </c>
      <c r="K187" s="4" t="s">
        <v>968</v>
      </c>
    </row>
    <row r="188" spans="1:17">
      <c r="A188" s="4" t="s">
        <v>969</v>
      </c>
    </row>
    <row r="189" spans="1:17">
      <c r="A189" s="3" t="s">
        <v>902</v>
      </c>
    </row>
    <row r="190" spans="1:17">
      <c r="A190" s="4" t="s">
        <v>911</v>
      </c>
      <c r="K190" s="6" t="n">
        <v>2</v>
      </c>
    </row>
    <row r="191" spans="1:17">
      <c r="A191" s="4" t="s">
        <v>903</v>
      </c>
      <c r="K191" s="5" t="n">
        <v>240000000</v>
      </c>
      <c r="L191" s="6" t="n">
        <v>0</v>
      </c>
    </row>
    <row r="192" spans="1:17">
      <c r="A192" s="4" t="s">
        <v>904</v>
      </c>
      <c r="K192" s="6" t="n">
        <v>235705000</v>
      </c>
      <c r="L192" s="6" t="n">
        <v>0</v>
      </c>
    </row>
    <row r="193" spans="1:17">
      <c r="A193" s="4" t="s">
        <v>919</v>
      </c>
      <c r="K193" s="5" t="n">
        <v>240000000</v>
      </c>
    </row>
    <row r="194" spans="1:17">
      <c r="A194" s="4" t="s">
        <v>913</v>
      </c>
      <c r="K194" s="4" t="s">
        <v>970</v>
      </c>
    </row>
    <row r="195" spans="1:17">
      <c r="A195" s="4" t="s">
        <v>920</v>
      </c>
      <c r="K195" s="6" t="n">
        <v>5</v>
      </c>
    </row>
    <row r="196" spans="1:17">
      <c r="A196" s="4" t="s">
        <v>921</v>
      </c>
      <c r="K196" s="4" t="s">
        <v>818</v>
      </c>
    </row>
    <row r="197" spans="1:17">
      <c r="A197" s="4" t="s">
        <v>971</v>
      </c>
    </row>
    <row r="198" spans="1:17">
      <c r="A198" s="3" t="s">
        <v>902</v>
      </c>
    </row>
    <row r="199" spans="1:17">
      <c r="A199" s="4" t="s">
        <v>916</v>
      </c>
      <c r="K199" s="4" t="s">
        <v>972</v>
      </c>
    </row>
    <row r="200" spans="1:17">
      <c r="A200" s="4" t="s">
        <v>973</v>
      </c>
    </row>
    <row r="201" spans="1:17">
      <c r="A201" s="3" t="s">
        <v>902</v>
      </c>
    </row>
    <row r="202" spans="1:17">
      <c r="A202" s="4" t="s">
        <v>911</v>
      </c>
      <c r="K202" s="6" t="n">
        <v>1</v>
      </c>
    </row>
    <row r="203" spans="1:17">
      <c r="A203" s="4" t="s">
        <v>903</v>
      </c>
      <c r="K203" s="5" t="n">
        <v>145000000</v>
      </c>
      <c r="L203" s="6" t="n">
        <v>0</v>
      </c>
    </row>
    <row r="204" spans="1:17">
      <c r="A204" s="4" t="s">
        <v>904</v>
      </c>
      <c r="K204" s="5" t="n">
        <v>189982000</v>
      </c>
      <c r="L204" s="6" t="n">
        <v>0</v>
      </c>
    </row>
    <row r="205" spans="1:17">
      <c r="A205" s="4" t="s">
        <v>919</v>
      </c>
      <c r="N205" s="5" t="n">
        <v>145000000</v>
      </c>
    </row>
    <row r="206" spans="1:17">
      <c r="A206" s="4" t="s">
        <v>920</v>
      </c>
      <c r="K206" s="6" t="n">
        <v>2</v>
      </c>
      <c r="N206" s="6" t="n">
        <v>2</v>
      </c>
    </row>
    <row r="207" spans="1:17">
      <c r="A207" s="4" t="s">
        <v>921</v>
      </c>
      <c r="K207" s="4" t="s">
        <v>818</v>
      </c>
    </row>
    <row r="208" spans="1:17">
      <c r="A208" s="4" t="s">
        <v>974</v>
      </c>
    </row>
    <row r="209" spans="1:17">
      <c r="A209" s="3" t="s">
        <v>902</v>
      </c>
    </row>
    <row r="210" spans="1:17">
      <c r="A210" s="4" t="s">
        <v>916</v>
      </c>
      <c r="K210" s="4" t="s">
        <v>975</v>
      </c>
    </row>
    <row r="211" spans="1:17">
      <c r="A211" s="4" t="s">
        <v>976</v>
      </c>
    </row>
    <row r="212" spans="1:17">
      <c r="A212" s="3" t="s">
        <v>902</v>
      </c>
    </row>
    <row r="213" spans="1:17">
      <c r="A213" s="4" t="s">
        <v>911</v>
      </c>
      <c r="K213" s="6" t="n">
        <v>2</v>
      </c>
    </row>
    <row r="214" spans="1:17">
      <c r="A214" s="4" t="s">
        <v>903</v>
      </c>
      <c r="K214" s="5" t="n">
        <v>0</v>
      </c>
      <c r="L214" s="6" t="n">
        <v>178099000</v>
      </c>
    </row>
    <row r="215" spans="1:17">
      <c r="A215" s="4" t="s">
        <v>904</v>
      </c>
      <c r="K215" s="5" t="n">
        <v>0</v>
      </c>
      <c r="L215" s="6" t="n">
        <v>245984000</v>
      </c>
    </row>
    <row r="216" spans="1:17">
      <c r="A216" s="4" t="s">
        <v>913</v>
      </c>
      <c r="K216" s="4" t="s">
        <v>970</v>
      </c>
    </row>
    <row r="217" spans="1:17">
      <c r="A217" s="4" t="s">
        <v>920</v>
      </c>
      <c r="K217" s="6" t="n">
        <v>5</v>
      </c>
    </row>
    <row r="218" spans="1:17">
      <c r="A218" s="4" t="s">
        <v>921</v>
      </c>
      <c r="K218" s="4" t="s">
        <v>818</v>
      </c>
    </row>
    <row r="219" spans="1:17">
      <c r="A219" s="4" t="s">
        <v>977</v>
      </c>
    </row>
    <row r="220" spans="1:17">
      <c r="A220" s="3" t="s">
        <v>902</v>
      </c>
    </row>
    <row r="221" spans="1:17">
      <c r="A221" s="4" t="s">
        <v>916</v>
      </c>
      <c r="K221" s="4" t="s">
        <v>968</v>
      </c>
    </row>
    <row r="222" spans="1:17">
      <c r="A222" s="4" t="s">
        <v>978</v>
      </c>
    </row>
    <row r="223" spans="1:17">
      <c r="A223" s="3" t="s">
        <v>902</v>
      </c>
    </row>
    <row r="224" spans="1:17">
      <c r="A224" s="4" t="s">
        <v>911</v>
      </c>
      <c r="K224" s="6" t="n">
        <v>1</v>
      </c>
    </row>
    <row r="225" spans="1:17">
      <c r="A225" s="4" t="s">
        <v>903</v>
      </c>
      <c r="K225" s="5" t="n">
        <v>97000000</v>
      </c>
      <c r="L225" s="6" t="n">
        <v>97000000</v>
      </c>
    </row>
    <row r="226" spans="1:17">
      <c r="A226" s="4" t="s">
        <v>904</v>
      </c>
      <c r="K226" s="5" t="n">
        <v>186400000</v>
      </c>
      <c r="L226" s="6" t="n">
        <v>194886000</v>
      </c>
    </row>
    <row r="227" spans="1:17">
      <c r="A227" s="4" t="s">
        <v>979</v>
      </c>
    </row>
    <row r="228" spans="1:17">
      <c r="A228" s="3" t="s">
        <v>902</v>
      </c>
    </row>
    <row r="229" spans="1:17">
      <c r="A229" s="4" t="s">
        <v>916</v>
      </c>
      <c r="K229" s="4" t="s">
        <v>980</v>
      </c>
    </row>
    <row r="230" spans="1:17">
      <c r="A230" s="4" t="s">
        <v>981</v>
      </c>
    </row>
    <row r="231" spans="1:17">
      <c r="A231" s="3" t="s">
        <v>902</v>
      </c>
    </row>
    <row r="232" spans="1:17">
      <c r="A232" s="4" t="s">
        <v>911</v>
      </c>
      <c r="K232" s="6" t="n">
        <v>1</v>
      </c>
    </row>
    <row r="233" spans="1:17">
      <c r="A233" s="4" t="s">
        <v>903</v>
      </c>
      <c r="K233" s="5" t="n">
        <v>16100000</v>
      </c>
      <c r="L233" s="6" t="n">
        <v>0</v>
      </c>
    </row>
    <row r="234" spans="1:17">
      <c r="A234" s="4" t="s">
        <v>904</v>
      </c>
      <c r="K234" s="6" t="n">
        <v>27498000</v>
      </c>
      <c r="L234" s="6" t="n">
        <v>0</v>
      </c>
    </row>
    <row r="235" spans="1:17">
      <c r="A235" s="4" t="s">
        <v>919</v>
      </c>
      <c r="K235" s="5" t="n">
        <v>16100000</v>
      </c>
    </row>
    <row r="236" spans="1:17">
      <c r="A236" s="4" t="s">
        <v>913</v>
      </c>
      <c r="K236" s="4" t="s">
        <v>928</v>
      </c>
    </row>
    <row r="237" spans="1:17">
      <c r="A237" s="4" t="s">
        <v>920</v>
      </c>
      <c r="K237" s="6" t="n">
        <v>2</v>
      </c>
    </row>
    <row r="238" spans="1:17">
      <c r="A238" s="4" t="s">
        <v>921</v>
      </c>
      <c r="K238" s="4" t="s">
        <v>818</v>
      </c>
    </row>
    <row r="239" spans="1:17">
      <c r="A239" s="4" t="s">
        <v>982</v>
      </c>
    </row>
    <row r="240" spans="1:17">
      <c r="A240" s="3" t="s">
        <v>902</v>
      </c>
    </row>
    <row r="241" spans="1:17">
      <c r="A241" s="4" t="s">
        <v>916</v>
      </c>
      <c r="K241" s="4" t="s">
        <v>983</v>
      </c>
    </row>
    <row r="242" spans="1:17">
      <c r="A242" s="4" t="s">
        <v>984</v>
      </c>
    </row>
    <row r="243" spans="1:17">
      <c r="A243" s="3" t="s">
        <v>902</v>
      </c>
    </row>
    <row r="244" spans="1:17">
      <c r="A244" s="4" t="s">
        <v>911</v>
      </c>
      <c r="K244" s="6" t="n">
        <v>1</v>
      </c>
    </row>
    <row r="245" spans="1:17">
      <c r="A245" s="4" t="s">
        <v>912</v>
      </c>
      <c r="K245" s="4" t="s">
        <v>985</v>
      </c>
    </row>
    <row r="246" spans="1:17">
      <c r="A246" s="4" t="s">
        <v>903</v>
      </c>
      <c r="K246" s="5" t="n">
        <v>51843000</v>
      </c>
      <c r="L246" s="6" t="n">
        <v>52843000</v>
      </c>
    </row>
    <row r="247" spans="1:17">
      <c r="A247" s="4" t="s">
        <v>904</v>
      </c>
      <c r="K247" s="5" t="n">
        <v>83824000</v>
      </c>
      <c r="L247" s="6" t="n">
        <v>79124000</v>
      </c>
    </row>
    <row r="248" spans="1:17">
      <c r="A248" s="4" t="s">
        <v>919</v>
      </c>
      <c r="Q248" s="5" t="n">
        <v>73500000</v>
      </c>
    </row>
    <row r="249" spans="1:17">
      <c r="A249" s="4" t="s">
        <v>986</v>
      </c>
    </row>
    <row r="250" spans="1:17">
      <c r="A250" s="3" t="s">
        <v>902</v>
      </c>
    </row>
    <row r="251" spans="1:17">
      <c r="A251" s="4" t="s">
        <v>916</v>
      </c>
      <c r="K251" s="4" t="s">
        <v>987</v>
      </c>
    </row>
    <row r="252" spans="1:17">
      <c r="A252" s="4" t="s">
        <v>988</v>
      </c>
    </row>
    <row r="253" spans="1:17">
      <c r="A253" s="3" t="s">
        <v>902</v>
      </c>
    </row>
    <row r="254" spans="1:17">
      <c r="A254" s="4" t="s">
        <v>911</v>
      </c>
      <c r="K254" s="6" t="n">
        <v>1</v>
      </c>
    </row>
    <row r="255" spans="1:17">
      <c r="A255" s="4" t="s">
        <v>903</v>
      </c>
      <c r="K255" s="5" t="n">
        <v>73450000</v>
      </c>
      <c r="L255" s="6" t="n">
        <v>73450000</v>
      </c>
    </row>
    <row r="256" spans="1:17">
      <c r="A256" s="4" t="s">
        <v>904</v>
      </c>
      <c r="K256" s="5" t="n">
        <v>107212000</v>
      </c>
      <c r="L256" s="6" t="n">
        <v>110592000</v>
      </c>
    </row>
    <row r="257" spans="1:17">
      <c r="A257" s="4" t="s">
        <v>989</v>
      </c>
    </row>
    <row r="258" spans="1:17">
      <c r="A258" s="3" t="s">
        <v>902</v>
      </c>
    </row>
    <row r="259" spans="1:17">
      <c r="A259" s="4" t="s">
        <v>916</v>
      </c>
      <c r="K259" s="4" t="s">
        <v>987</v>
      </c>
    </row>
    <row r="260" spans="1:17">
      <c r="A260" s="4" t="s">
        <v>990</v>
      </c>
    </row>
    <row r="261" spans="1:17">
      <c r="A261" s="3" t="s">
        <v>902</v>
      </c>
    </row>
    <row r="262" spans="1:17">
      <c r="A262" s="4" t="s">
        <v>911</v>
      </c>
      <c r="K262" s="6" t="n">
        <v>1</v>
      </c>
    </row>
    <row r="263" spans="1:17">
      <c r="A263" s="4" t="s">
        <v>912</v>
      </c>
      <c r="K263" s="4" t="s">
        <v>991</v>
      </c>
    </row>
    <row r="264" spans="1:17">
      <c r="A264" s="4" t="s">
        <v>903</v>
      </c>
      <c r="K264" s="5" t="n">
        <v>6759000</v>
      </c>
      <c r="L264" s="6" t="n">
        <v>6883000</v>
      </c>
    </row>
    <row r="265" spans="1:17">
      <c r="A265" s="4" t="s">
        <v>904</v>
      </c>
      <c r="K265" s="5" t="n">
        <v>8112000</v>
      </c>
      <c r="L265" s="6" t="n">
        <v>8694000</v>
      </c>
    </row>
    <row r="266" spans="1:17">
      <c r="A266" s="4" t="s">
        <v>992</v>
      </c>
    </row>
    <row r="267" spans="1:17">
      <c r="A267" s="3" t="s">
        <v>902</v>
      </c>
    </row>
    <row r="268" spans="1:17">
      <c r="A268" s="4" t="s">
        <v>911</v>
      </c>
      <c r="K268" s="6" t="n">
        <v>1</v>
      </c>
    </row>
    <row r="269" spans="1:17">
      <c r="A269" s="4" t="s">
        <v>912</v>
      </c>
      <c r="K269" s="4" t="s">
        <v>991</v>
      </c>
    </row>
    <row r="270" spans="1:17">
      <c r="A270" s="4" t="s">
        <v>903</v>
      </c>
      <c r="K270" s="5" t="n">
        <v>9865000</v>
      </c>
      <c r="L270" s="6" t="n">
        <v>10045000</v>
      </c>
    </row>
    <row r="271" spans="1:17">
      <c r="A271" s="4" t="s">
        <v>904</v>
      </c>
      <c r="K271" s="5" t="n">
        <v>19166000</v>
      </c>
      <c r="L271" s="6" t="n">
        <v>20516000</v>
      </c>
    </row>
    <row r="272" spans="1:17">
      <c r="A272" s="4" t="s">
        <v>993</v>
      </c>
    </row>
    <row r="273" spans="1:17">
      <c r="A273" s="3" t="s">
        <v>902</v>
      </c>
    </row>
    <row r="274" spans="1:17">
      <c r="A274" s="4" t="s">
        <v>916</v>
      </c>
      <c r="K274" s="4" t="s">
        <v>965</v>
      </c>
    </row>
    <row r="275" spans="1:17">
      <c r="A275" s="4" t="s">
        <v>994</v>
      </c>
    </row>
    <row r="276" spans="1:17">
      <c r="A276" s="3" t="s">
        <v>902</v>
      </c>
    </row>
    <row r="277" spans="1:17">
      <c r="A277" s="4" t="s">
        <v>911</v>
      </c>
      <c r="K277" s="6" t="n">
        <v>1</v>
      </c>
    </row>
    <row r="278" spans="1:17">
      <c r="A278" s="4" t="s">
        <v>912</v>
      </c>
      <c r="K278" s="4" t="s">
        <v>995</v>
      </c>
    </row>
    <row r="279" spans="1:17">
      <c r="A279" s="4" t="s">
        <v>903</v>
      </c>
      <c r="K279" s="5" t="n">
        <v>6292000</v>
      </c>
      <c r="L279" s="6" t="n">
        <v>6414000</v>
      </c>
    </row>
    <row r="280" spans="1:17">
      <c r="A280" s="4" t="s">
        <v>904</v>
      </c>
      <c r="K280" s="5" t="n">
        <v>6896000</v>
      </c>
      <c r="L280" s="6" t="n">
        <v>7153000</v>
      </c>
    </row>
    <row r="281" spans="1:17">
      <c r="A281" s="4" t="s">
        <v>996</v>
      </c>
    </row>
    <row r="282" spans="1:17">
      <c r="A282" s="3" t="s">
        <v>902</v>
      </c>
    </row>
    <row r="283" spans="1:17">
      <c r="A283" s="4" t="s">
        <v>916</v>
      </c>
      <c r="K283" s="4" t="s">
        <v>983</v>
      </c>
    </row>
    <row r="284" spans="1:17">
      <c r="A284" s="4" t="s">
        <v>997</v>
      </c>
    </row>
    <row r="285" spans="1:17">
      <c r="A285" s="3" t="s">
        <v>902</v>
      </c>
    </row>
    <row r="286" spans="1:17">
      <c r="A286" s="4" t="s">
        <v>911</v>
      </c>
      <c r="K286" s="6" t="n">
        <v>1</v>
      </c>
    </row>
    <row r="287" spans="1:17">
      <c r="A287" s="4" t="s">
        <v>903</v>
      </c>
      <c r="K287" s="5" t="n">
        <v>8881000</v>
      </c>
      <c r="L287" s="6" t="n">
        <v>0</v>
      </c>
    </row>
    <row r="288" spans="1:17">
      <c r="A288" s="4" t="s">
        <v>904</v>
      </c>
      <c r="K288" s="6" t="n">
        <v>7416000</v>
      </c>
      <c r="L288" s="6" t="n">
        <v>0</v>
      </c>
    </row>
    <row r="289" spans="1:17">
      <c r="A289" s="4" t="s">
        <v>919</v>
      </c>
      <c r="K289" s="5" t="n">
        <v>8900000</v>
      </c>
    </row>
    <row r="290" spans="1:17">
      <c r="A290" s="4" t="s">
        <v>913</v>
      </c>
      <c r="K290" s="4" t="s">
        <v>590</v>
      </c>
    </row>
    <row r="291" spans="1:17">
      <c r="A291" s="4" t="s">
        <v>998</v>
      </c>
    </row>
    <row r="292" spans="1:17">
      <c r="A292" s="3" t="s">
        <v>902</v>
      </c>
    </row>
    <row r="293" spans="1:17">
      <c r="A293" s="4" t="s">
        <v>916</v>
      </c>
      <c r="K293" s="4" t="s">
        <v>980</v>
      </c>
    </row>
    <row r="294" spans="1:17">
      <c r="A294" s="4" t="s">
        <v>999</v>
      </c>
    </row>
    <row r="295" spans="1:17">
      <c r="A295" s="3" t="s">
        <v>902</v>
      </c>
    </row>
    <row r="296" spans="1:17">
      <c r="A296" s="4" t="s">
        <v>911</v>
      </c>
      <c r="K296" s="6" t="n">
        <v>3</v>
      </c>
    </row>
    <row r="297" spans="1:17">
      <c r="A297" s="4" t="s">
        <v>912</v>
      </c>
      <c r="K297" s="4" t="s">
        <v>1000</v>
      </c>
    </row>
    <row r="298" spans="1:17">
      <c r="A298" s="4" t="s">
        <v>903</v>
      </c>
      <c r="K298" s="5" t="n">
        <v>64207000</v>
      </c>
      <c r="L298" s="6" t="n">
        <v>65242000</v>
      </c>
    </row>
    <row r="299" spans="1:17">
      <c r="A299" s="4" t="s">
        <v>904</v>
      </c>
      <c r="K299" s="5" t="n">
        <v>48560000</v>
      </c>
      <c r="L299" s="6" t="n">
        <v>50768000</v>
      </c>
    </row>
    <row r="300" spans="1:17">
      <c r="A300" s="4" t="s">
        <v>1001</v>
      </c>
    </row>
    <row r="301" spans="1:17">
      <c r="A301" s="3" t="s">
        <v>902</v>
      </c>
    </row>
    <row r="302" spans="1:17">
      <c r="A302" s="4" t="s">
        <v>911</v>
      </c>
      <c r="K302" s="6" t="n">
        <v>2</v>
      </c>
    </row>
    <row r="303" spans="1:17">
      <c r="A303" s="4" t="s">
        <v>912</v>
      </c>
      <c r="K303" s="4" t="s">
        <v>1002</v>
      </c>
    </row>
    <row r="304" spans="1:17">
      <c r="A304" s="4" t="s">
        <v>903</v>
      </c>
      <c r="K304" s="5" t="n">
        <v>11845000</v>
      </c>
      <c r="L304" s="6" t="n">
        <v>12048000</v>
      </c>
    </row>
    <row r="305" spans="1:17">
      <c r="A305" s="4" t="s">
        <v>904</v>
      </c>
      <c r="K305" s="5" t="n">
        <v>11727000</v>
      </c>
      <c r="L305" s="6" t="n">
        <v>10909000</v>
      </c>
    </row>
    <row r="306" spans="1:17">
      <c r="A306" s="4" t="s">
        <v>1003</v>
      </c>
    </row>
    <row r="307" spans="1:17">
      <c r="A307" s="3" t="s">
        <v>902</v>
      </c>
    </row>
    <row r="308" spans="1:17">
      <c r="A308" s="4" t="s">
        <v>911</v>
      </c>
      <c r="K308" s="6" t="n">
        <v>3</v>
      </c>
    </row>
    <row r="309" spans="1:17">
      <c r="A309" s="4" t="s">
        <v>912</v>
      </c>
      <c r="K309" s="4" t="s">
        <v>1004</v>
      </c>
    </row>
    <row r="310" spans="1:17">
      <c r="A310" s="4" t="s">
        <v>903</v>
      </c>
      <c r="K310" s="5" t="n">
        <v>23683000</v>
      </c>
      <c r="L310" s="6" t="n">
        <v>24086000</v>
      </c>
    </row>
    <row r="311" spans="1:17">
      <c r="A311" s="4" t="s">
        <v>904</v>
      </c>
      <c r="K311" s="5" t="n">
        <v>17348000</v>
      </c>
      <c r="L311" s="6" t="n">
        <v>16211000</v>
      </c>
    </row>
    <row r="312" spans="1:17">
      <c r="A312" s="4" t="s">
        <v>1005</v>
      </c>
    </row>
    <row r="313" spans="1:17">
      <c r="A313" s="3" t="s">
        <v>902</v>
      </c>
    </row>
    <row r="314" spans="1:17">
      <c r="A314" s="4" t="s">
        <v>911</v>
      </c>
      <c r="K314" s="6" t="n">
        <v>2</v>
      </c>
    </row>
    <row r="315" spans="1:17">
      <c r="A315" s="4" t="s">
        <v>912</v>
      </c>
      <c r="K315" s="4" t="s">
        <v>1006</v>
      </c>
    </row>
    <row r="316" spans="1:17">
      <c r="A316" s="4" t="s">
        <v>903</v>
      </c>
      <c r="K316" s="5" t="n">
        <v>19438000</v>
      </c>
      <c r="L316" s="6" t="n">
        <v>19835000</v>
      </c>
    </row>
    <row r="317" spans="1:17">
      <c r="A317" s="4" t="s">
        <v>904</v>
      </c>
      <c r="K317" s="5" t="n">
        <v>10314000</v>
      </c>
      <c r="L317" s="6" t="n">
        <v>10423000</v>
      </c>
    </row>
    <row r="318" spans="1:17">
      <c r="A318" s="4" t="s">
        <v>1007</v>
      </c>
    </row>
    <row r="319" spans="1:17">
      <c r="A319" s="3" t="s">
        <v>902</v>
      </c>
    </row>
    <row r="320" spans="1:17">
      <c r="A320" s="4" t="s">
        <v>911</v>
      </c>
      <c r="K320" s="6" t="n">
        <v>3</v>
      </c>
    </row>
    <row r="321" spans="1:17">
      <c r="A321" s="4" t="s">
        <v>912</v>
      </c>
      <c r="K321" s="4" t="s">
        <v>1006</v>
      </c>
      <c r="M321" s="4" t="s">
        <v>1008</v>
      </c>
    </row>
    <row r="322" spans="1:17">
      <c r="A322" s="4" t="s">
        <v>903</v>
      </c>
      <c r="K322" s="5" t="n">
        <v>50279000</v>
      </c>
      <c r="L322" s="6" t="n">
        <v>51304000</v>
      </c>
      <c r="M322" s="5" t="n">
        <v>24900000</v>
      </c>
    </row>
    <row r="323" spans="1:17">
      <c r="A323" s="4" t="s">
        <v>904</v>
      </c>
      <c r="K323" s="5" t="n">
        <v>70318000</v>
      </c>
      <c r="L323" s="6" t="n">
        <v>73645000</v>
      </c>
    </row>
    <row r="324" spans="1:17">
      <c r="A324" s="4" t="s">
        <v>919</v>
      </c>
      <c r="M324" s="5" t="n">
        <v>25300000</v>
      </c>
    </row>
    <row r="325" spans="1:17">
      <c r="A325" s="4" t="s">
        <v>1009</v>
      </c>
    </row>
    <row r="326" spans="1:17">
      <c r="A326" s="3" t="s">
        <v>902</v>
      </c>
    </row>
    <row r="327" spans="1:17">
      <c r="A327" s="4" t="s">
        <v>911</v>
      </c>
      <c r="K327" s="6" t="n">
        <v>1</v>
      </c>
    </row>
    <row r="328" spans="1:17">
      <c r="A328" s="4" t="s">
        <v>912</v>
      </c>
      <c r="K328" s="4" t="s">
        <v>1008</v>
      </c>
    </row>
    <row r="329" spans="1:17">
      <c r="A329" s="4" t="s">
        <v>903</v>
      </c>
      <c r="K329" s="5" t="n">
        <v>24919000</v>
      </c>
      <c r="L329" s="6" t="n">
        <v>0</v>
      </c>
    </row>
    <row r="330" spans="1:17">
      <c r="A330" s="4" t="s">
        <v>904</v>
      </c>
      <c r="K330" s="5" t="n">
        <v>43577000</v>
      </c>
      <c r="L330" s="5" t="n">
        <v>0</v>
      </c>
    </row>
    <row r="331" spans="1:17">
      <c r="A331" s="4" t="s">
        <v>1010</v>
      </c>
    </row>
    <row r="332" spans="1:17">
      <c r="A332" s="3" t="s">
        <v>902</v>
      </c>
    </row>
    <row r="333" spans="1:17">
      <c r="A333" s="4" t="s">
        <v>919</v>
      </c>
      <c r="H333" s="5" t="n">
        <v>216320000</v>
      </c>
    </row>
    <row r="334" spans="1:17">
      <c r="A334" s="4" t="s">
        <v>1011</v>
      </c>
    </row>
    <row r="335" spans="1:17">
      <c r="A335" s="3" t="s">
        <v>902</v>
      </c>
    </row>
    <row r="336" spans="1:17">
      <c r="A336" s="4" t="s">
        <v>916</v>
      </c>
      <c r="K336" s="4" t="s">
        <v>1012</v>
      </c>
    </row>
    <row r="337" spans="1:17">
      <c r="A337" s="4" t="s">
        <v>1013</v>
      </c>
    </row>
    <row r="338" spans="1:17">
      <c r="A338" s="3" t="s">
        <v>902</v>
      </c>
    </row>
    <row r="339" spans="1:17">
      <c r="A339" s="4" t="s">
        <v>746</v>
      </c>
      <c r="E339" s="5" t="n">
        <v>26800000</v>
      </c>
    </row>
    <row r="340" spans="1:17">
      <c r="A340" s="4" t="s">
        <v>1014</v>
      </c>
    </row>
    <row r="341" spans="1:17">
      <c r="A341" s="3" t="s">
        <v>902</v>
      </c>
    </row>
    <row r="342" spans="1:17">
      <c r="A342" s="4" t="s">
        <v>746</v>
      </c>
      <c r="D342" s="5" t="n">
        <v>28800000</v>
      </c>
    </row>
    <row r="343" spans="1:17">
      <c r="A343" s="4" t="s">
        <v>782</v>
      </c>
    </row>
    <row r="344" spans="1:17">
      <c r="A344" s="3" t="s">
        <v>902</v>
      </c>
    </row>
    <row r="345" spans="1:17">
      <c r="A345" s="4" t="s">
        <v>746</v>
      </c>
      <c r="C345" s="5" t="n">
        <v>8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1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0"/>
    <col customWidth="1" max="11" min="11" width="20"/>
    <col customWidth="1" max="12" min="12" width="26"/>
    <col customWidth="1" max="13" min="13" width="21"/>
    <col customWidth="1" max="14" min="14" width="35"/>
    <col customWidth="1" max="15" min="15" width="35"/>
    <col customWidth="1" max="16" min="16" width="21"/>
    <col customWidth="1" max="17" min="17" width="30"/>
    <col customWidth="1" max="18" min="18" width="21"/>
    <col customWidth="1" max="19" min="19" width="30"/>
    <col customWidth="1" max="20" min="20" width="21"/>
    <col customWidth="1" max="21" min="21" width="21"/>
    <col customWidth="1" max="22" min="22" width="21"/>
  </cols>
  <sheetData>
    <row r="1" spans="1:22">
      <c r="A1" s="1" t="s">
        <v>1015</v>
      </c>
      <c r="B1" s="2" t="s">
        <v>887</v>
      </c>
      <c r="C1" s="2" t="s">
        <v>888</v>
      </c>
      <c r="D1" s="2" t="s">
        <v>889</v>
      </c>
      <c r="E1" s="2" t="s">
        <v>1016</v>
      </c>
      <c r="F1" s="2" t="s">
        <v>890</v>
      </c>
      <c r="G1" s="2" t="s">
        <v>891</v>
      </c>
      <c r="H1" s="2" t="s">
        <v>892</v>
      </c>
      <c r="I1" s="2" t="s">
        <v>1017</v>
      </c>
      <c r="J1" s="2" t="s">
        <v>1018</v>
      </c>
      <c r="K1" s="2" t="s">
        <v>1019</v>
      </c>
      <c r="L1" s="2" t="s">
        <v>894</v>
      </c>
      <c r="M1" s="2" t="s">
        <v>1020</v>
      </c>
      <c r="N1" s="2" t="s">
        <v>895</v>
      </c>
      <c r="O1" s="2" t="s">
        <v>896</v>
      </c>
      <c r="P1" s="2" t="s">
        <v>897</v>
      </c>
      <c r="Q1" s="2" t="s">
        <v>898</v>
      </c>
      <c r="R1" s="2" t="s">
        <v>540</v>
      </c>
      <c r="S1" s="2" t="s">
        <v>899</v>
      </c>
      <c r="T1" s="2" t="s">
        <v>1021</v>
      </c>
      <c r="U1" s="2" t="s">
        <v>900</v>
      </c>
      <c r="V1" s="2" t="s">
        <v>901</v>
      </c>
    </row>
    <row r="2" spans="1:22">
      <c r="A2" s="3" t="s">
        <v>902</v>
      </c>
    </row>
    <row r="3" spans="1:22">
      <c r="A3" s="4" t="s">
        <v>1022</v>
      </c>
      <c r="O3" s="5" t="n">
        <v>4124003000</v>
      </c>
    </row>
    <row r="4" spans="1:22">
      <c r="A4" s="4" t="s">
        <v>745</v>
      </c>
    </row>
    <row r="5" spans="1:22">
      <c r="A5" s="3" t="s">
        <v>902</v>
      </c>
    </row>
    <row r="6" spans="1:22">
      <c r="A6" s="4" t="s">
        <v>746</v>
      </c>
      <c r="B6" s="5" t="n">
        <v>16000000</v>
      </c>
      <c r="G6" s="5" t="n">
        <v>5200000</v>
      </c>
      <c r="H6" s="5" t="n">
        <v>178100000</v>
      </c>
      <c r="I6" s="5" t="n">
        <v>1068000000</v>
      </c>
      <c r="L6" s="5" t="n">
        <v>971700000</v>
      </c>
      <c r="N6" s="5" t="n">
        <v>376800000</v>
      </c>
    </row>
    <row r="7" spans="1:22">
      <c r="A7" s="4" t="s">
        <v>1023</v>
      </c>
    </row>
    <row r="8" spans="1:22">
      <c r="A8" s="3" t="s">
        <v>902</v>
      </c>
    </row>
    <row r="9" spans="1:22">
      <c r="A9" s="4" t="s">
        <v>746</v>
      </c>
      <c r="M9" s="5" t="n">
        <v>7600000</v>
      </c>
    </row>
    <row r="10" spans="1:22">
      <c r="A10" s="4" t="s">
        <v>1024</v>
      </c>
    </row>
    <row r="11" spans="1:22">
      <c r="A11" s="3" t="s">
        <v>902</v>
      </c>
    </row>
    <row r="12" spans="1:22">
      <c r="A12" s="4" t="s">
        <v>746</v>
      </c>
      <c r="K12" s="5" t="n">
        <v>6600000</v>
      </c>
    </row>
    <row r="13" spans="1:22">
      <c r="A13" s="4" t="s">
        <v>1025</v>
      </c>
    </row>
    <row r="14" spans="1:22">
      <c r="A14" s="3" t="s">
        <v>902</v>
      </c>
    </row>
    <row r="15" spans="1:22">
      <c r="A15" s="4" t="s">
        <v>746</v>
      </c>
      <c r="J15" s="5" t="n">
        <v>22500000</v>
      </c>
    </row>
    <row r="16" spans="1:22">
      <c r="A16" s="4" t="s">
        <v>1026</v>
      </c>
    </row>
    <row r="17" spans="1:22">
      <c r="A17" s="3" t="s">
        <v>902</v>
      </c>
    </row>
    <row r="18" spans="1:22">
      <c r="A18" s="4" t="s">
        <v>746</v>
      </c>
      <c r="F18" s="5" t="n">
        <v>26800000</v>
      </c>
    </row>
    <row r="19" spans="1:22">
      <c r="A19" s="4" t="s">
        <v>1027</v>
      </c>
    </row>
    <row r="20" spans="1:22">
      <c r="A20" s="3" t="s">
        <v>902</v>
      </c>
    </row>
    <row r="21" spans="1:22">
      <c r="A21" s="4" t="s">
        <v>746</v>
      </c>
      <c r="E21" s="5" t="n">
        <v>7700000</v>
      </c>
    </row>
    <row r="22" spans="1:22">
      <c r="A22" s="4" t="s">
        <v>1028</v>
      </c>
    </row>
    <row r="23" spans="1:22">
      <c r="A23" s="3" t="s">
        <v>902</v>
      </c>
    </row>
    <row r="24" spans="1:22">
      <c r="A24" s="4" t="s">
        <v>746</v>
      </c>
      <c r="D24" s="5" t="n">
        <v>28800000</v>
      </c>
    </row>
    <row r="25" spans="1:22">
      <c r="A25" s="4" t="s">
        <v>1029</v>
      </c>
    </row>
    <row r="26" spans="1:22">
      <c r="A26" s="3" t="s">
        <v>902</v>
      </c>
    </row>
    <row r="27" spans="1:22">
      <c r="A27" s="4" t="s">
        <v>746</v>
      </c>
      <c r="C27" s="5" t="n">
        <v>8000000</v>
      </c>
    </row>
    <row r="28" spans="1:22">
      <c r="A28" s="4" t="s">
        <v>745</v>
      </c>
    </row>
    <row r="29" spans="1:22">
      <c r="A29" s="3" t="s">
        <v>902</v>
      </c>
    </row>
    <row r="30" spans="1:22">
      <c r="A30" s="4" t="s">
        <v>1022</v>
      </c>
      <c r="O30" s="6" t="n">
        <v>4124003000</v>
      </c>
      <c r="R30" s="5" t="n">
        <v>3966237000</v>
      </c>
    </row>
    <row r="31" spans="1:22">
      <c r="A31" s="4" t="s">
        <v>969</v>
      </c>
    </row>
    <row r="32" spans="1:22">
      <c r="A32" s="3" t="s">
        <v>902</v>
      </c>
    </row>
    <row r="33" spans="1:22">
      <c r="A33" s="4" t="s">
        <v>919</v>
      </c>
      <c r="O33" s="5" t="n">
        <v>240000000</v>
      </c>
    </row>
    <row r="34" spans="1:22">
      <c r="A34" s="4" t="s">
        <v>920</v>
      </c>
      <c r="O34" s="6" t="n">
        <v>5</v>
      </c>
    </row>
    <row r="35" spans="1:22">
      <c r="A35" s="4" t="s">
        <v>921</v>
      </c>
      <c r="O35" s="4" t="s">
        <v>818</v>
      </c>
    </row>
    <row r="36" spans="1:22">
      <c r="A36" s="4" t="s">
        <v>1022</v>
      </c>
      <c r="O36" s="5" t="n">
        <v>240000000</v>
      </c>
      <c r="R36" s="6" t="n">
        <v>0</v>
      </c>
    </row>
    <row r="37" spans="1:22">
      <c r="A37" s="4" t="s">
        <v>911</v>
      </c>
      <c r="O37" s="6" t="n">
        <v>2</v>
      </c>
    </row>
    <row r="38" spans="1:22">
      <c r="A38" s="4" t="s">
        <v>971</v>
      </c>
    </row>
    <row r="39" spans="1:22">
      <c r="A39" s="3" t="s">
        <v>902</v>
      </c>
    </row>
    <row r="40" spans="1:22">
      <c r="A40" s="4" t="s">
        <v>916</v>
      </c>
      <c r="O40" s="4" t="s">
        <v>972</v>
      </c>
    </row>
    <row r="41" spans="1:22">
      <c r="A41" s="4" t="s">
        <v>997</v>
      </c>
    </row>
    <row r="42" spans="1:22">
      <c r="A42" s="3" t="s">
        <v>902</v>
      </c>
    </row>
    <row r="43" spans="1:22">
      <c r="A43" s="4" t="s">
        <v>919</v>
      </c>
      <c r="O43" s="5" t="n">
        <v>8900000</v>
      </c>
    </row>
    <row r="44" spans="1:22">
      <c r="A44" s="4" t="s">
        <v>1022</v>
      </c>
      <c r="O44" s="5" t="n">
        <v>8881000</v>
      </c>
      <c r="R44" s="6" t="n">
        <v>0</v>
      </c>
    </row>
    <row r="45" spans="1:22">
      <c r="A45" s="4" t="s">
        <v>911</v>
      </c>
      <c r="O45" s="6" t="n">
        <v>1</v>
      </c>
    </row>
    <row r="46" spans="1:22">
      <c r="A46" s="4" t="s">
        <v>998</v>
      </c>
    </row>
    <row r="47" spans="1:22">
      <c r="A47" s="3" t="s">
        <v>902</v>
      </c>
    </row>
    <row r="48" spans="1:22">
      <c r="A48" s="4" t="s">
        <v>916</v>
      </c>
      <c r="O48" s="4" t="s">
        <v>980</v>
      </c>
    </row>
    <row r="49" spans="1:22">
      <c r="A49" s="4" t="s">
        <v>981</v>
      </c>
    </row>
    <row r="50" spans="1:22">
      <c r="A50" s="3" t="s">
        <v>902</v>
      </c>
    </row>
    <row r="51" spans="1:22">
      <c r="A51" s="4" t="s">
        <v>919</v>
      </c>
      <c r="O51" s="5" t="n">
        <v>16100000</v>
      </c>
    </row>
    <row r="52" spans="1:22">
      <c r="A52" s="4" t="s">
        <v>920</v>
      </c>
      <c r="O52" s="6" t="n">
        <v>2</v>
      </c>
    </row>
    <row r="53" spans="1:22">
      <c r="A53" s="4" t="s">
        <v>921</v>
      </c>
      <c r="O53" s="4" t="s">
        <v>818</v>
      </c>
    </row>
    <row r="54" spans="1:22">
      <c r="A54" s="4" t="s">
        <v>1022</v>
      </c>
      <c r="O54" s="5" t="n">
        <v>16100000</v>
      </c>
      <c r="R54" s="6" t="n">
        <v>0</v>
      </c>
    </row>
    <row r="55" spans="1:22">
      <c r="A55" s="4" t="s">
        <v>911</v>
      </c>
      <c r="O55" s="6" t="n">
        <v>1</v>
      </c>
    </row>
    <row r="56" spans="1:22">
      <c r="A56" s="4" t="s">
        <v>982</v>
      </c>
    </row>
    <row r="57" spans="1:22">
      <c r="A57" s="3" t="s">
        <v>902</v>
      </c>
    </row>
    <row r="58" spans="1:22">
      <c r="A58" s="4" t="s">
        <v>916</v>
      </c>
      <c r="O58" s="4" t="s">
        <v>983</v>
      </c>
    </row>
    <row r="59" spans="1:22">
      <c r="A59" s="4" t="s">
        <v>994</v>
      </c>
    </row>
    <row r="60" spans="1:22">
      <c r="A60" s="3" t="s">
        <v>902</v>
      </c>
    </row>
    <row r="61" spans="1:22">
      <c r="A61" s="4" t="s">
        <v>1022</v>
      </c>
      <c r="O61" s="5" t="n">
        <v>6292000</v>
      </c>
      <c r="R61" s="6" t="n">
        <v>6414000</v>
      </c>
    </row>
    <row r="62" spans="1:22">
      <c r="A62" s="4" t="s">
        <v>1030</v>
      </c>
      <c r="O62" s="4" t="s">
        <v>995</v>
      </c>
    </row>
    <row r="63" spans="1:22">
      <c r="A63" s="4" t="s">
        <v>911</v>
      </c>
      <c r="O63" s="6" t="n">
        <v>1</v>
      </c>
    </row>
    <row r="64" spans="1:22">
      <c r="A64" s="4" t="s">
        <v>996</v>
      </c>
    </row>
    <row r="65" spans="1:22">
      <c r="A65" s="3" t="s">
        <v>902</v>
      </c>
    </row>
    <row r="66" spans="1:22">
      <c r="A66" s="4" t="s">
        <v>916</v>
      </c>
      <c r="O66" s="4" t="s">
        <v>983</v>
      </c>
    </row>
    <row r="67" spans="1:22">
      <c r="A67" s="4" t="s">
        <v>963</v>
      </c>
    </row>
    <row r="68" spans="1:22">
      <c r="A68" s="3" t="s">
        <v>902</v>
      </c>
    </row>
    <row r="69" spans="1:22">
      <c r="A69" s="4" t="s">
        <v>920</v>
      </c>
      <c r="N69" s="6" t="n">
        <v>5</v>
      </c>
      <c r="O69" s="6" t="n">
        <v>3</v>
      </c>
    </row>
    <row r="70" spans="1:22">
      <c r="A70" s="4" t="s">
        <v>921</v>
      </c>
      <c r="N70" s="4" t="s">
        <v>818</v>
      </c>
      <c r="O70" s="4" t="s">
        <v>818</v>
      </c>
    </row>
    <row r="71" spans="1:22">
      <c r="A71" s="4" t="s">
        <v>1022</v>
      </c>
      <c r="O71" s="5" t="n">
        <v>25000000</v>
      </c>
      <c r="R71" s="6" t="n">
        <v>25000000</v>
      </c>
    </row>
    <row r="72" spans="1:22">
      <c r="A72" s="4" t="s">
        <v>911</v>
      </c>
      <c r="N72" s="6" t="n">
        <v>8</v>
      </c>
      <c r="O72" s="6" t="n">
        <v>1</v>
      </c>
    </row>
    <row r="73" spans="1:22">
      <c r="A73" s="4" t="s">
        <v>964</v>
      </c>
    </row>
    <row r="74" spans="1:22">
      <c r="A74" s="3" t="s">
        <v>902</v>
      </c>
    </row>
    <row r="75" spans="1:22">
      <c r="A75" s="4" t="s">
        <v>916</v>
      </c>
      <c r="O75" s="4" t="s">
        <v>965</v>
      </c>
    </row>
    <row r="76" spans="1:22">
      <c r="A76" s="4" t="s">
        <v>918</v>
      </c>
    </row>
    <row r="77" spans="1:22">
      <c r="A77" s="3" t="s">
        <v>902</v>
      </c>
    </row>
    <row r="78" spans="1:22">
      <c r="A78" s="4" t="s">
        <v>919</v>
      </c>
      <c r="N78" s="5" t="n">
        <v>395000000</v>
      </c>
    </row>
    <row r="79" spans="1:22">
      <c r="A79" s="4" t="s">
        <v>920</v>
      </c>
      <c r="O79" s="6" t="n">
        <v>5</v>
      </c>
    </row>
    <row r="80" spans="1:22">
      <c r="A80" s="4" t="s">
        <v>921</v>
      </c>
      <c r="O80" s="4" t="s">
        <v>818</v>
      </c>
    </row>
    <row r="81" spans="1:22">
      <c r="A81" s="4" t="s">
        <v>1022</v>
      </c>
      <c r="O81" s="5" t="n">
        <v>395000000</v>
      </c>
      <c r="R81" s="6" t="n">
        <v>395000000</v>
      </c>
    </row>
    <row r="82" spans="1:22">
      <c r="A82" s="4" t="s">
        <v>911</v>
      </c>
      <c r="O82" s="6" t="n">
        <v>8</v>
      </c>
    </row>
    <row r="83" spans="1:22">
      <c r="A83" s="4" t="s">
        <v>922</v>
      </c>
    </row>
    <row r="84" spans="1:22">
      <c r="A84" s="3" t="s">
        <v>902</v>
      </c>
    </row>
    <row r="85" spans="1:22">
      <c r="A85" s="4" t="s">
        <v>916</v>
      </c>
      <c r="O85" s="4" t="s">
        <v>923</v>
      </c>
    </row>
    <row r="86" spans="1:22">
      <c r="A86" s="4" t="s">
        <v>914</v>
      </c>
    </row>
    <row r="87" spans="1:22">
      <c r="A87" s="3" t="s">
        <v>902</v>
      </c>
    </row>
    <row r="88" spans="1:22">
      <c r="A88" s="4" t="s">
        <v>1022</v>
      </c>
      <c r="O88" s="5" t="n">
        <v>0</v>
      </c>
      <c r="R88" s="6" t="n">
        <v>7778000</v>
      </c>
    </row>
    <row r="89" spans="1:22">
      <c r="A89" s="4" t="s">
        <v>911</v>
      </c>
      <c r="L89" s="6" t="n">
        <v>22</v>
      </c>
      <c r="O89" s="6" t="n">
        <v>1</v>
      </c>
    </row>
    <row r="90" spans="1:22">
      <c r="A90" s="4" t="s">
        <v>915</v>
      </c>
    </row>
    <row r="91" spans="1:22">
      <c r="A91" s="3" t="s">
        <v>902</v>
      </c>
    </row>
    <row r="92" spans="1:22">
      <c r="A92" s="4" t="s">
        <v>916</v>
      </c>
      <c r="O92" s="4" t="s">
        <v>917</v>
      </c>
    </row>
    <row r="93" spans="1:22">
      <c r="A93" s="4" t="s">
        <v>927</v>
      </c>
    </row>
    <row r="94" spans="1:22">
      <c r="A94" s="3" t="s">
        <v>902</v>
      </c>
    </row>
    <row r="95" spans="1:22">
      <c r="A95" s="4" t="s">
        <v>919</v>
      </c>
      <c r="L95" s="5" t="n">
        <v>985000000</v>
      </c>
    </row>
    <row r="96" spans="1:22">
      <c r="A96" s="4" t="s">
        <v>920</v>
      </c>
      <c r="O96" s="6" t="n">
        <v>2</v>
      </c>
    </row>
    <row r="97" spans="1:22">
      <c r="A97" s="4" t="s">
        <v>921</v>
      </c>
      <c r="O97" s="4" t="s">
        <v>818</v>
      </c>
    </row>
    <row r="98" spans="1:22">
      <c r="A98" s="4" t="s">
        <v>1022</v>
      </c>
      <c r="O98" s="5" t="n">
        <v>0</v>
      </c>
      <c r="R98" s="6" t="n">
        <v>16100000</v>
      </c>
    </row>
    <row r="99" spans="1:22">
      <c r="A99" s="4" t="s">
        <v>911</v>
      </c>
      <c r="O99" s="6" t="n">
        <v>1</v>
      </c>
    </row>
    <row r="100" spans="1:22">
      <c r="A100" s="4" t="s">
        <v>929</v>
      </c>
    </row>
    <row r="101" spans="1:22">
      <c r="A101" s="3" t="s">
        <v>902</v>
      </c>
    </row>
    <row r="102" spans="1:22">
      <c r="A102" s="4" t="s">
        <v>916</v>
      </c>
      <c r="L102" s="4" t="s">
        <v>926</v>
      </c>
      <c r="O102" s="4" t="s">
        <v>930</v>
      </c>
    </row>
    <row r="103" spans="1:22">
      <c r="A103" s="4" t="s">
        <v>966</v>
      </c>
    </row>
    <row r="104" spans="1:22">
      <c r="A104" s="3" t="s">
        <v>902</v>
      </c>
    </row>
    <row r="105" spans="1:22">
      <c r="A105" s="4" t="s">
        <v>920</v>
      </c>
      <c r="O105" s="6" t="n">
        <v>5</v>
      </c>
      <c r="S105" s="6" t="n">
        <v>3</v>
      </c>
    </row>
    <row r="106" spans="1:22">
      <c r="A106" s="4" t="s">
        <v>921</v>
      </c>
      <c r="O106" s="4" t="s">
        <v>818</v>
      </c>
    </row>
    <row r="107" spans="1:22">
      <c r="A107" s="4" t="s">
        <v>1022</v>
      </c>
      <c r="O107" s="5" t="n">
        <v>419000000</v>
      </c>
      <c r="R107" s="6" t="n">
        <v>427000000</v>
      </c>
      <c r="S107" s="5" t="n">
        <v>25000000</v>
      </c>
    </row>
    <row r="108" spans="1:22">
      <c r="A108" s="4" t="s">
        <v>911</v>
      </c>
      <c r="O108" s="6" t="n">
        <v>17</v>
      </c>
    </row>
    <row r="109" spans="1:22">
      <c r="A109" s="4" t="s">
        <v>967</v>
      </c>
    </row>
    <row r="110" spans="1:22">
      <c r="A110" s="3" t="s">
        <v>902</v>
      </c>
    </row>
    <row r="111" spans="1:22">
      <c r="A111" s="4" t="s">
        <v>916</v>
      </c>
      <c r="O111" s="4" t="s">
        <v>968</v>
      </c>
    </row>
    <row r="112" spans="1:22">
      <c r="A112" s="4" t="s">
        <v>1031</v>
      </c>
    </row>
    <row r="113" spans="1:22">
      <c r="A113" s="3" t="s">
        <v>902</v>
      </c>
    </row>
    <row r="114" spans="1:22">
      <c r="A114" s="4" t="s">
        <v>919</v>
      </c>
      <c r="I114" s="5" t="n">
        <v>1270000000</v>
      </c>
    </row>
    <row r="115" spans="1:22">
      <c r="A115" s="4" t="s">
        <v>1032</v>
      </c>
      <c r="I115" s="6" t="n">
        <v>6</v>
      </c>
    </row>
    <row r="116" spans="1:22">
      <c r="A116" s="4" t="s">
        <v>949</v>
      </c>
    </row>
    <row r="117" spans="1:22">
      <c r="A117" s="3" t="s">
        <v>902</v>
      </c>
    </row>
    <row r="118" spans="1:22">
      <c r="A118" s="4" t="s">
        <v>919</v>
      </c>
      <c r="I118" s="5" t="n">
        <v>221040000</v>
      </c>
      <c r="U118" s="5" t="n">
        <v>56300000</v>
      </c>
    </row>
    <row r="119" spans="1:22">
      <c r="A119" s="4" t="s">
        <v>920</v>
      </c>
      <c r="O119" s="6" t="n">
        <v>5</v>
      </c>
    </row>
    <row r="120" spans="1:22">
      <c r="A120" s="4" t="s">
        <v>921</v>
      </c>
      <c r="O120" s="4" t="s">
        <v>818</v>
      </c>
    </row>
    <row r="121" spans="1:22">
      <c r="A121" s="4" t="s">
        <v>1022</v>
      </c>
      <c r="O121" s="5" t="n">
        <v>215120000</v>
      </c>
      <c r="R121" s="6" t="n">
        <v>215120000</v>
      </c>
    </row>
    <row r="122" spans="1:22">
      <c r="A122" s="4" t="s">
        <v>911</v>
      </c>
      <c r="O122" s="6" t="n">
        <v>5</v>
      </c>
    </row>
    <row r="123" spans="1:22">
      <c r="A123" s="4" t="s">
        <v>950</v>
      </c>
    </row>
    <row r="124" spans="1:22">
      <c r="A124" s="3" t="s">
        <v>902</v>
      </c>
    </row>
    <row r="125" spans="1:22">
      <c r="A125" s="4" t="s">
        <v>916</v>
      </c>
      <c r="O125" s="4" t="s">
        <v>951</v>
      </c>
    </row>
    <row r="126" spans="1:22">
      <c r="A126" s="4" t="s">
        <v>946</v>
      </c>
    </row>
    <row r="127" spans="1:22">
      <c r="A127" s="3" t="s">
        <v>902</v>
      </c>
    </row>
    <row r="128" spans="1:22">
      <c r="A128" s="4" t="s">
        <v>919</v>
      </c>
      <c r="I128" s="5" t="n">
        <v>174400000</v>
      </c>
    </row>
    <row r="129" spans="1:22">
      <c r="A129" s="4" t="s">
        <v>920</v>
      </c>
      <c r="O129" s="6" t="n">
        <v>5</v>
      </c>
    </row>
    <row r="130" spans="1:22">
      <c r="A130" s="4" t="s">
        <v>921</v>
      </c>
      <c r="O130" s="4" t="s">
        <v>818</v>
      </c>
    </row>
    <row r="131" spans="1:22">
      <c r="A131" s="4" t="s">
        <v>1022</v>
      </c>
      <c r="O131" s="5" t="n">
        <v>160000000</v>
      </c>
      <c r="R131" s="6" t="n">
        <v>160000000</v>
      </c>
    </row>
    <row r="132" spans="1:22">
      <c r="A132" s="4" t="s">
        <v>911</v>
      </c>
      <c r="O132" s="6" t="n">
        <v>5</v>
      </c>
    </row>
    <row r="133" spans="1:22">
      <c r="A133" s="4" t="s">
        <v>947</v>
      </c>
    </row>
    <row r="134" spans="1:22">
      <c r="A134" s="3" t="s">
        <v>902</v>
      </c>
    </row>
    <row r="135" spans="1:22">
      <c r="A135" s="4" t="s">
        <v>916</v>
      </c>
      <c r="O135" s="4" t="s">
        <v>948</v>
      </c>
    </row>
    <row r="136" spans="1:22">
      <c r="A136" s="4" t="s">
        <v>984</v>
      </c>
    </row>
    <row r="137" spans="1:22">
      <c r="A137" s="3" t="s">
        <v>902</v>
      </c>
    </row>
    <row r="138" spans="1:22">
      <c r="A138" s="4" t="s">
        <v>919</v>
      </c>
      <c r="V138" s="5" t="n">
        <v>73500000</v>
      </c>
    </row>
    <row r="139" spans="1:22">
      <c r="A139" s="4" t="s">
        <v>1022</v>
      </c>
      <c r="O139" s="5" t="n">
        <v>51843000</v>
      </c>
      <c r="R139" s="6" t="n">
        <v>52843000</v>
      </c>
    </row>
    <row r="140" spans="1:22">
      <c r="A140" s="4" t="s">
        <v>1030</v>
      </c>
      <c r="O140" s="4" t="s">
        <v>985</v>
      </c>
    </row>
    <row r="141" spans="1:22">
      <c r="A141" s="4" t="s">
        <v>911</v>
      </c>
      <c r="O141" s="6" t="n">
        <v>1</v>
      </c>
    </row>
    <row r="142" spans="1:22">
      <c r="A142" s="4" t="s">
        <v>986</v>
      </c>
    </row>
    <row r="143" spans="1:22">
      <c r="A143" s="3" t="s">
        <v>902</v>
      </c>
    </row>
    <row r="144" spans="1:22">
      <c r="A144" s="4" t="s">
        <v>916</v>
      </c>
      <c r="O144" s="4" t="s">
        <v>987</v>
      </c>
    </row>
    <row r="145" spans="1:22">
      <c r="A145" s="4" t="s">
        <v>992</v>
      </c>
    </row>
    <row r="146" spans="1:22">
      <c r="A146" s="3" t="s">
        <v>902</v>
      </c>
    </row>
    <row r="147" spans="1:22">
      <c r="A147" s="4" t="s">
        <v>1022</v>
      </c>
      <c r="O147" s="5" t="n">
        <v>9865000</v>
      </c>
      <c r="R147" s="6" t="n">
        <v>10045000</v>
      </c>
    </row>
    <row r="148" spans="1:22">
      <c r="A148" s="4" t="s">
        <v>1030</v>
      </c>
      <c r="O148" s="4" t="s">
        <v>991</v>
      </c>
    </row>
    <row r="149" spans="1:22">
      <c r="A149" s="4" t="s">
        <v>911</v>
      </c>
      <c r="O149" s="6" t="n">
        <v>1</v>
      </c>
    </row>
    <row r="150" spans="1:22">
      <c r="A150" s="4" t="s">
        <v>993</v>
      </c>
    </row>
    <row r="151" spans="1:22">
      <c r="A151" s="3" t="s">
        <v>902</v>
      </c>
    </row>
    <row r="152" spans="1:22">
      <c r="A152" s="4" t="s">
        <v>916</v>
      </c>
      <c r="O152" s="4" t="s">
        <v>965</v>
      </c>
    </row>
    <row r="153" spans="1:22">
      <c r="A153" s="4" t="s">
        <v>973</v>
      </c>
    </row>
    <row r="154" spans="1:22">
      <c r="A154" s="3" t="s">
        <v>902</v>
      </c>
    </row>
    <row r="155" spans="1:22">
      <c r="A155" s="4" t="s">
        <v>919</v>
      </c>
      <c r="Q155" s="5" t="n">
        <v>145000000</v>
      </c>
    </row>
    <row r="156" spans="1:22">
      <c r="A156" s="4" t="s">
        <v>920</v>
      </c>
      <c r="O156" s="6" t="n">
        <v>2</v>
      </c>
      <c r="Q156" s="6" t="n">
        <v>2</v>
      </c>
    </row>
    <row r="157" spans="1:22">
      <c r="A157" s="4" t="s">
        <v>921</v>
      </c>
      <c r="O157" s="4" t="s">
        <v>818</v>
      </c>
    </row>
    <row r="158" spans="1:22">
      <c r="A158" s="4" t="s">
        <v>1022</v>
      </c>
      <c r="O158" s="5" t="n">
        <v>145000000</v>
      </c>
      <c r="R158" s="6" t="n">
        <v>0</v>
      </c>
    </row>
    <row r="159" spans="1:22">
      <c r="A159" s="4" t="s">
        <v>911</v>
      </c>
      <c r="O159" s="6" t="n">
        <v>1</v>
      </c>
    </row>
    <row r="160" spans="1:22">
      <c r="A160" s="4" t="s">
        <v>974</v>
      </c>
    </row>
    <row r="161" spans="1:22">
      <c r="A161" s="3" t="s">
        <v>902</v>
      </c>
    </row>
    <row r="162" spans="1:22">
      <c r="A162" s="4" t="s">
        <v>916</v>
      </c>
      <c r="O162" s="4" t="s">
        <v>975</v>
      </c>
    </row>
    <row r="163" spans="1:22">
      <c r="A163" s="4" t="s">
        <v>1007</v>
      </c>
    </row>
    <row r="164" spans="1:22">
      <c r="A164" s="3" t="s">
        <v>902</v>
      </c>
    </row>
    <row r="165" spans="1:22">
      <c r="A165" s="4" t="s">
        <v>919</v>
      </c>
      <c r="P165" s="5" t="n">
        <v>25300000</v>
      </c>
    </row>
    <row r="166" spans="1:22">
      <c r="A166" s="4" t="s">
        <v>1022</v>
      </c>
      <c r="O166" s="5" t="n">
        <v>50279000</v>
      </c>
      <c r="P166" s="5" t="n">
        <v>24900000</v>
      </c>
      <c r="R166" s="5" t="n">
        <v>51304000</v>
      </c>
    </row>
    <row r="167" spans="1:22">
      <c r="A167" s="4" t="s">
        <v>1030</v>
      </c>
      <c r="O167" s="4" t="s">
        <v>1006</v>
      </c>
      <c r="P167" s="4" t="s">
        <v>1008</v>
      </c>
    </row>
    <row r="168" spans="1:22">
      <c r="A168" s="4" t="s">
        <v>911</v>
      </c>
      <c r="O168" s="6" t="n">
        <v>3</v>
      </c>
    </row>
    <row r="169" spans="1:22">
      <c r="A169" s="4" t="s">
        <v>1033</v>
      </c>
    </row>
    <row r="170" spans="1:22">
      <c r="A170" s="3" t="s">
        <v>902</v>
      </c>
    </row>
    <row r="171" spans="1:22">
      <c r="A171" s="4" t="s">
        <v>916</v>
      </c>
      <c r="O171" s="4" t="s">
        <v>1034</v>
      </c>
    </row>
    <row r="172" spans="1:22">
      <c r="A172" s="4" t="s">
        <v>1035</v>
      </c>
    </row>
    <row r="173" spans="1:22">
      <c r="A173" s="3" t="s">
        <v>902</v>
      </c>
    </row>
    <row r="174" spans="1:22">
      <c r="A174" s="4" t="s">
        <v>916</v>
      </c>
      <c r="O174" s="4" t="s">
        <v>1036</v>
      </c>
    </row>
    <row r="175" spans="1:22">
      <c r="A175" s="4" t="s">
        <v>1037</v>
      </c>
    </row>
    <row r="176" spans="1:22">
      <c r="A176" s="3" t="s">
        <v>902</v>
      </c>
    </row>
    <row r="177" spans="1:22">
      <c r="A177" s="4" t="s">
        <v>1038</v>
      </c>
      <c r="T177" s="5" t="n">
        <v>100000000</v>
      </c>
    </row>
    <row r="178" spans="1:22">
      <c r="A178" s="4" t="s">
        <v>1039</v>
      </c>
      <c r="T178" s="4" t="s">
        <v>715</v>
      </c>
    </row>
    <row r="179" spans="1:22">
      <c r="A179" s="4" t="s">
        <v>1040</v>
      </c>
    </row>
    <row r="180" spans="1:22">
      <c r="A180" s="3" t="s">
        <v>902</v>
      </c>
    </row>
    <row r="181" spans="1:22">
      <c r="A181" s="4" t="s">
        <v>916</v>
      </c>
      <c r="O181" s="4" t="s">
        <v>1041</v>
      </c>
    </row>
    <row r="182" spans="1:22">
      <c r="A182" s="4" t="s">
        <v>1042</v>
      </c>
    </row>
    <row r="183" spans="1:22">
      <c r="A183" s="3" t="s">
        <v>902</v>
      </c>
    </row>
    <row r="184" spans="1:22">
      <c r="A184" s="4" t="s">
        <v>916</v>
      </c>
      <c r="O184" s="4" t="s">
        <v>10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82</v>
      </c>
      <c r="D2" s="2" t="s">
        <v>141</v>
      </c>
    </row>
    <row r="3" spans="1:4">
      <c r="A3" s="3" t="s">
        <v>339</v>
      </c>
    </row>
    <row r="4" spans="1:4">
      <c r="A4" s="4" t="s">
        <v>1045</v>
      </c>
      <c r="B4" s="5" t="n">
        <v>232</v>
      </c>
      <c r="C4" s="5" t="n">
        <v>277</v>
      </c>
      <c r="D4" s="5" t="n">
        <v>19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1046</v>
      </c>
      <c r="B1" s="2" t="s">
        <v>772</v>
      </c>
    </row>
    <row r="2" spans="1:2">
      <c r="A2" s="3" t="s">
        <v>339</v>
      </c>
    </row>
    <row r="3" spans="1:2">
      <c r="A3" s="4" t="s">
        <v>832</v>
      </c>
      <c r="B3" s="5" t="n">
        <v>3279403</v>
      </c>
    </row>
    <row r="4" spans="1:2">
      <c r="A4" s="4" t="s">
        <v>833</v>
      </c>
      <c r="B4" s="6" t="n">
        <v>5485</v>
      </c>
    </row>
    <row r="5" spans="1:2">
      <c r="A5" s="4" t="s">
        <v>834</v>
      </c>
      <c r="B5" s="6" t="n">
        <v>503868</v>
      </c>
    </row>
    <row r="6" spans="1:2">
      <c r="A6" s="4" t="s">
        <v>835</v>
      </c>
      <c r="B6" s="6" t="n">
        <v>126875</v>
      </c>
    </row>
    <row r="7" spans="1:2">
      <c r="A7" s="4" t="s">
        <v>836</v>
      </c>
      <c r="B7" s="6" t="n">
        <v>124705</v>
      </c>
    </row>
    <row r="8" spans="1:2">
      <c r="A8" s="4" t="s">
        <v>837</v>
      </c>
      <c r="B8" s="6" t="n">
        <v>83667</v>
      </c>
    </row>
    <row r="9" spans="1:2">
      <c r="A9" s="4" t="s">
        <v>189</v>
      </c>
      <c r="B9" s="5" t="n">
        <v>41240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7</v>
      </c>
      <c r="B1" s="2" t="s">
        <v>2</v>
      </c>
      <c r="C1" s="2" t="s">
        <v>777</v>
      </c>
      <c r="D1" s="2" t="s">
        <v>82</v>
      </c>
      <c r="E1" s="2" t="s">
        <v>141</v>
      </c>
      <c r="F1" s="2" t="s">
        <v>778</v>
      </c>
    </row>
    <row r="2" spans="1:6">
      <c r="A2" s="3" t="s">
        <v>773</v>
      </c>
    </row>
    <row r="3" spans="1:6">
      <c r="A3" s="4" t="s">
        <v>779</v>
      </c>
      <c r="B3" s="5" t="n">
        <v>0</v>
      </c>
      <c r="D3" s="5" t="n">
        <v>0</v>
      </c>
      <c r="E3" s="5" t="n">
        <v>78</v>
      </c>
      <c r="F3" s="5" t="n">
        <v>976</v>
      </c>
    </row>
    <row r="4" spans="1:6">
      <c r="A4" s="4" t="s">
        <v>782</v>
      </c>
    </row>
    <row r="5" spans="1:6">
      <c r="A5" s="3" t="s">
        <v>773</v>
      </c>
    </row>
    <row r="6" spans="1:6">
      <c r="A6" s="4" t="s">
        <v>779</v>
      </c>
      <c r="C6" s="5" t="n">
        <v>8250</v>
      </c>
    </row>
    <row r="7" spans="1:6">
      <c r="A7" s="4" t="s">
        <v>783</v>
      </c>
      <c r="C7" s="6" t="n">
        <v>3543</v>
      </c>
    </row>
    <row r="8" spans="1:6">
      <c r="A8" s="4" t="s">
        <v>784</v>
      </c>
      <c r="C8" s="6" t="n">
        <v>4047</v>
      </c>
    </row>
    <row r="9" spans="1:6">
      <c r="A9" s="4" t="s">
        <v>785</v>
      </c>
      <c r="C9" s="6" t="n">
        <v>4100</v>
      </c>
    </row>
    <row r="10" spans="1:6">
      <c r="A10" s="4" t="s">
        <v>786</v>
      </c>
      <c r="C10" s="6" t="n">
        <v>235</v>
      </c>
    </row>
    <row r="11" spans="1:6">
      <c r="A11" s="4" t="s">
        <v>787</v>
      </c>
      <c r="C11" s="6" t="n">
        <v>462</v>
      </c>
    </row>
    <row r="12" spans="1:6">
      <c r="A12" s="4" t="s">
        <v>189</v>
      </c>
      <c r="C12" s="5" t="n">
        <v>206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772</v>
      </c>
    </row>
    <row r="3" spans="1:2">
      <c r="A3" s="3" t="s">
        <v>1049</v>
      </c>
    </row>
    <row r="4" spans="1:2">
      <c r="A4" s="4" t="s">
        <v>780</v>
      </c>
      <c r="B4" s="4" t="s">
        <v>781</v>
      </c>
    </row>
    <row r="5" spans="1:2">
      <c r="A5" s="4" t="s">
        <v>576</v>
      </c>
    </row>
    <row r="6" spans="1:2">
      <c r="A6" s="3" t="s">
        <v>1049</v>
      </c>
    </row>
    <row r="7" spans="1:2">
      <c r="A7" s="4" t="s">
        <v>1050</v>
      </c>
      <c r="B7" s="5" t="n">
        <v>7709</v>
      </c>
    </row>
    <row r="8" spans="1:2">
      <c r="A8" s="4" t="s">
        <v>1051</v>
      </c>
    </row>
    <row r="9" spans="1:2">
      <c r="A9" s="3" t="s">
        <v>1049</v>
      </c>
    </row>
    <row r="10" spans="1:2">
      <c r="A10" s="4" t="s">
        <v>1052</v>
      </c>
      <c r="B10" s="6" t="n">
        <v>4000</v>
      </c>
    </row>
    <row r="11" spans="1:2">
      <c r="A11" s="4" t="s">
        <v>1053</v>
      </c>
      <c r="B11" s="6" t="n">
        <v>-402</v>
      </c>
    </row>
    <row r="12" spans="1:2">
      <c r="A12" s="4" t="s">
        <v>1050</v>
      </c>
      <c r="B12" s="5" t="n">
        <v>3598</v>
      </c>
    </row>
    <row r="13" spans="1:2">
      <c r="A13" s="4" t="s">
        <v>780</v>
      </c>
      <c r="B13" s="4" t="s">
        <v>781</v>
      </c>
    </row>
    <row r="14" spans="1:2">
      <c r="A14" s="4" t="s">
        <v>1054</v>
      </c>
    </row>
    <row r="15" spans="1:2">
      <c r="A15" s="3" t="s">
        <v>1049</v>
      </c>
    </row>
    <row r="16" spans="1:2">
      <c r="A16" s="4" t="s">
        <v>1052</v>
      </c>
      <c r="B16" s="5" t="n">
        <v>5250</v>
      </c>
    </row>
    <row r="17" spans="1:2">
      <c r="A17" s="4" t="s">
        <v>1053</v>
      </c>
      <c r="B17" s="6" t="n">
        <v>-1139</v>
      </c>
    </row>
    <row r="18" spans="1:2">
      <c r="A18" s="4" t="s">
        <v>1050</v>
      </c>
      <c r="B18" s="5" t="n">
        <v>4111</v>
      </c>
    </row>
    <row r="19" spans="1:2">
      <c r="A19" s="4" t="s">
        <v>780</v>
      </c>
      <c r="B19" s="4" t="s">
        <v>7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v>
      </c>
      <c r="B1" s="2" t="s">
        <v>1</v>
      </c>
    </row>
    <row r="2" spans="1:4">
      <c r="B2" s="2" t="s">
        <v>2</v>
      </c>
      <c r="C2" s="2" t="s">
        <v>82</v>
      </c>
      <c r="D2" s="2" t="s">
        <v>141</v>
      </c>
    </row>
    <row r="3" spans="1:4">
      <c r="A3" s="3" t="s">
        <v>246</v>
      </c>
    </row>
    <row r="4" spans="1:4">
      <c r="A4" s="4" t="s">
        <v>164</v>
      </c>
      <c r="B4" s="5" t="n">
        <v>-142679</v>
      </c>
      <c r="C4" s="5" t="n">
        <v>-156309</v>
      </c>
      <c r="D4" s="5" t="n">
        <v>-88760</v>
      </c>
    </row>
    <row r="5" spans="1:4">
      <c r="A5" s="3" t="s">
        <v>247</v>
      </c>
    </row>
    <row r="6" spans="1:4">
      <c r="A6" s="4" t="s">
        <v>147</v>
      </c>
      <c r="B6" s="6" t="n">
        <v>269003</v>
      </c>
      <c r="C6" s="6" t="n">
        <v>258458</v>
      </c>
      <c r="D6" s="6" t="n">
        <v>246731</v>
      </c>
    </row>
    <row r="7" spans="1:4">
      <c r="A7" s="4" t="s">
        <v>148</v>
      </c>
      <c r="B7" s="6" t="n">
        <v>33628</v>
      </c>
      <c r="C7" s="6" t="n">
        <v>23391</v>
      </c>
      <c r="D7" s="6" t="n">
        <v>10153</v>
      </c>
    </row>
    <row r="8" spans="1:4">
      <c r="A8" s="4" t="s">
        <v>248</v>
      </c>
      <c r="B8" s="6" t="n">
        <v>-257</v>
      </c>
      <c r="C8" s="6" t="n">
        <v>-237</v>
      </c>
      <c r="D8" s="6" t="n">
        <v>-238</v>
      </c>
    </row>
    <row r="9" spans="1:4">
      <c r="A9" s="4" t="s">
        <v>249</v>
      </c>
      <c r="B9" s="6" t="n">
        <v>-954</v>
      </c>
      <c r="C9" s="6" t="n">
        <v>-577</v>
      </c>
      <c r="D9" s="6" t="n">
        <v>-869</v>
      </c>
    </row>
    <row r="10" spans="1:4">
      <c r="A10" s="4" t="s">
        <v>250</v>
      </c>
      <c r="B10" s="6" t="n">
        <v>-159</v>
      </c>
      <c r="C10" s="6" t="n">
        <v>135</v>
      </c>
      <c r="D10" s="6" t="n">
        <v>2324</v>
      </c>
    </row>
    <row r="11" spans="1:4">
      <c r="A11" s="4" t="s">
        <v>251</v>
      </c>
      <c r="B11" s="6" t="n">
        <v>3127</v>
      </c>
      <c r="C11" s="6" t="n">
        <v>2148</v>
      </c>
      <c r="D11" s="6" t="n">
        <v>2185</v>
      </c>
    </row>
    <row r="12" spans="1:4">
      <c r="A12" s="4" t="s">
        <v>252</v>
      </c>
      <c r="B12" s="6" t="n">
        <v>2307</v>
      </c>
      <c r="C12" s="6" t="n">
        <v>-867</v>
      </c>
      <c r="D12" s="6" t="n">
        <v>5866</v>
      </c>
    </row>
    <row r="13" spans="1:4">
      <c r="A13" s="4" t="s">
        <v>253</v>
      </c>
      <c r="B13" s="6" t="n">
        <v>-26126</v>
      </c>
      <c r="C13" s="6" t="n">
        <v>-475</v>
      </c>
      <c r="D13" s="6" t="n">
        <v>-14030</v>
      </c>
    </row>
    <row r="14" spans="1:4">
      <c r="A14" s="4" t="s">
        <v>254</v>
      </c>
      <c r="B14" s="6" t="n">
        <v>-1980</v>
      </c>
      <c r="C14" s="6" t="n">
        <v>924</v>
      </c>
      <c r="D14" s="6" t="n">
        <v>3678</v>
      </c>
    </row>
    <row r="15" spans="1:4">
      <c r="A15" s="4" t="s">
        <v>255</v>
      </c>
      <c r="B15" s="6" t="n">
        <v>-4208</v>
      </c>
      <c r="C15" s="6" t="n">
        <v>-12228</v>
      </c>
      <c r="D15" s="6" t="n">
        <v>-54793</v>
      </c>
    </row>
    <row r="16" spans="1:4">
      <c r="A16" s="4" t="s">
        <v>256</v>
      </c>
      <c r="B16" s="6" t="n">
        <v>13413</v>
      </c>
      <c r="C16" s="6" t="n">
        <v>16414</v>
      </c>
      <c r="D16" s="6" t="n">
        <v>77374</v>
      </c>
    </row>
    <row r="17" spans="1:4">
      <c r="A17" s="4" t="s">
        <v>257</v>
      </c>
      <c r="B17" s="6" t="n">
        <v>-11792</v>
      </c>
      <c r="C17" s="6" t="n">
        <v>0</v>
      </c>
      <c r="D17" s="6" t="n">
        <v>0</v>
      </c>
    </row>
    <row r="18" spans="1:4">
      <c r="A18" s="4" t="s">
        <v>258</v>
      </c>
      <c r="B18" s="6" t="n">
        <v>-450</v>
      </c>
      <c r="C18" s="6" t="n">
        <v>-928</v>
      </c>
      <c r="D18" s="6" t="n">
        <v>0</v>
      </c>
    </row>
    <row r="19" spans="1:4">
      <c r="A19" s="4" t="s">
        <v>259</v>
      </c>
      <c r="B19" s="6" t="n">
        <v>-3485</v>
      </c>
      <c r="C19" s="6" t="n">
        <v>648</v>
      </c>
      <c r="D19" s="6" t="n">
        <v>-5035</v>
      </c>
    </row>
    <row r="20" spans="1:4">
      <c r="A20" s="4" t="s">
        <v>260</v>
      </c>
      <c r="B20" s="6" t="n">
        <v>5294</v>
      </c>
      <c r="C20" s="6" t="n">
        <v>2178</v>
      </c>
      <c r="D20" s="6" t="n">
        <v>7510</v>
      </c>
    </row>
    <row r="21" spans="1:4">
      <c r="A21" s="4" t="s">
        <v>261</v>
      </c>
      <c r="B21" s="6" t="n">
        <v>32153</v>
      </c>
      <c r="C21" s="6" t="n">
        <v>30012</v>
      </c>
      <c r="D21" s="6" t="n">
        <v>14190</v>
      </c>
    </row>
    <row r="22" spans="1:4">
      <c r="A22" s="4" t="s">
        <v>214</v>
      </c>
      <c r="B22" s="6" t="n">
        <v>19717</v>
      </c>
      <c r="C22" s="6" t="n">
        <v>26939</v>
      </c>
      <c r="D22" s="6" t="n">
        <v>12287</v>
      </c>
    </row>
    <row r="23" spans="1:4">
      <c r="A23" s="4" t="s">
        <v>262</v>
      </c>
      <c r="B23" s="6" t="n">
        <v>118</v>
      </c>
      <c r="C23" s="6" t="n">
        <v>0</v>
      </c>
      <c r="D23" s="6" t="n">
        <v>0</v>
      </c>
    </row>
    <row r="24" spans="1:4">
      <c r="A24" s="4" t="s">
        <v>263</v>
      </c>
      <c r="B24" s="6" t="n">
        <v>-191</v>
      </c>
      <c r="C24" s="6" t="n">
        <v>0</v>
      </c>
      <c r="D24" s="6" t="n">
        <v>0</v>
      </c>
    </row>
    <row r="25" spans="1:4">
      <c r="A25" s="3" t="s">
        <v>264</v>
      </c>
    </row>
    <row r="26" spans="1:4">
      <c r="A26" s="4" t="s">
        <v>265</v>
      </c>
      <c r="B26" s="6" t="n">
        <v>-6639</v>
      </c>
      <c r="C26" s="6" t="n">
        <v>5553</v>
      </c>
      <c r="D26" s="6" t="n">
        <v>2037</v>
      </c>
    </row>
    <row r="27" spans="1:4">
      <c r="A27" s="4" t="s">
        <v>266</v>
      </c>
      <c r="B27" s="6" t="n">
        <v>2307</v>
      </c>
      <c r="C27" s="6" t="n">
        <v>-1946</v>
      </c>
      <c r="D27" s="6" t="n">
        <v>-4762</v>
      </c>
    </row>
    <row r="28" spans="1:4">
      <c r="A28" s="4" t="s">
        <v>95</v>
      </c>
      <c r="B28" s="6" t="n">
        <v>1322</v>
      </c>
      <c r="C28" s="6" t="n">
        <v>0</v>
      </c>
      <c r="D28" s="6" t="n">
        <v>0</v>
      </c>
    </row>
    <row r="29" spans="1:4">
      <c r="A29" s="4" t="s">
        <v>109</v>
      </c>
      <c r="B29" s="6" t="n">
        <v>-937</v>
      </c>
      <c r="C29" s="6" t="n">
        <v>0</v>
      </c>
      <c r="D29" s="6" t="n">
        <v>0</v>
      </c>
    </row>
    <row r="30" spans="1:4">
      <c r="A30" s="4" t="s">
        <v>103</v>
      </c>
      <c r="B30" s="6" t="n">
        <v>-4177</v>
      </c>
      <c r="C30" s="6" t="n">
        <v>376</v>
      </c>
      <c r="D30" s="6" t="n">
        <v>-5316</v>
      </c>
    </row>
    <row r="31" spans="1:4">
      <c r="A31" s="4" t="s">
        <v>267</v>
      </c>
      <c r="B31" s="6" t="n">
        <v>-4496</v>
      </c>
      <c r="C31" s="6" t="n">
        <v>-574</v>
      </c>
      <c r="D31" s="6" t="n">
        <v>944</v>
      </c>
    </row>
    <row r="32" spans="1:4">
      <c r="A32" s="4" t="s">
        <v>268</v>
      </c>
      <c r="B32" s="6" t="n">
        <v>4372</v>
      </c>
      <c r="C32" s="6" t="n">
        <v>-4214</v>
      </c>
      <c r="D32" s="6" t="n">
        <v>-4353</v>
      </c>
    </row>
    <row r="33" spans="1:4">
      <c r="A33" s="4" t="s">
        <v>269</v>
      </c>
      <c r="B33" s="6" t="n">
        <v>0</v>
      </c>
      <c r="C33" s="6" t="n">
        <v>0</v>
      </c>
      <c r="D33" s="6" t="n">
        <v>-488</v>
      </c>
    </row>
    <row r="34" spans="1:4">
      <c r="A34" s="4" t="s">
        <v>270</v>
      </c>
      <c r="B34" s="6" t="n">
        <v>-1256</v>
      </c>
      <c r="C34" s="6" t="n">
        <v>-8793</v>
      </c>
      <c r="D34" s="6" t="n">
        <v>-570</v>
      </c>
    </row>
    <row r="35" spans="1:4">
      <c r="A35" s="4" t="s">
        <v>111</v>
      </c>
      <c r="B35" s="6" t="n">
        <v>234</v>
      </c>
      <c r="C35" s="6" t="n">
        <v>1532</v>
      </c>
      <c r="D35" s="6" t="n">
        <v>1317</v>
      </c>
    </row>
    <row r="36" spans="1:4">
      <c r="A36" s="4" t="s">
        <v>271</v>
      </c>
      <c r="B36" s="6" t="n">
        <v>177209</v>
      </c>
      <c r="C36" s="6" t="n">
        <v>181560</v>
      </c>
      <c r="D36" s="6" t="n">
        <v>207382</v>
      </c>
    </row>
    <row r="37" spans="1:4">
      <c r="A37" s="3" t="s">
        <v>272</v>
      </c>
    </row>
    <row r="38" spans="1:4">
      <c r="A38" s="4" t="s">
        <v>273</v>
      </c>
      <c r="B38" s="6" t="n">
        <v>-647</v>
      </c>
      <c r="C38" s="6" t="n">
        <v>-667</v>
      </c>
      <c r="D38" s="6" t="n">
        <v>-984</v>
      </c>
    </row>
    <row r="39" spans="1:4">
      <c r="A39" s="4" t="s">
        <v>274</v>
      </c>
      <c r="B39" s="6" t="n">
        <v>4000</v>
      </c>
      <c r="C39" s="6" t="n">
        <v>0</v>
      </c>
      <c r="D39" s="6" t="n">
        <v>0</v>
      </c>
    </row>
    <row r="40" spans="1:4">
      <c r="A40" s="4" t="s">
        <v>275</v>
      </c>
      <c r="B40" s="6" t="n">
        <v>-212552</v>
      </c>
      <c r="C40" s="6" t="n">
        <v>-162593</v>
      </c>
      <c r="D40" s="6" t="n">
        <v>-363</v>
      </c>
    </row>
    <row r="41" spans="1:4">
      <c r="A41" s="4" t="s">
        <v>276</v>
      </c>
      <c r="B41" s="6" t="n">
        <v>-159220</v>
      </c>
      <c r="C41" s="6" t="n">
        <v>-207325</v>
      </c>
      <c r="D41" s="6" t="n">
        <v>-221960</v>
      </c>
    </row>
    <row r="42" spans="1:4">
      <c r="A42" s="4" t="s">
        <v>277</v>
      </c>
      <c r="B42" s="6" t="n">
        <v>102676</v>
      </c>
      <c r="C42" s="6" t="n">
        <v>40629</v>
      </c>
      <c r="D42" s="6" t="n">
        <v>105267</v>
      </c>
    </row>
    <row r="43" spans="1:4">
      <c r="A43" s="4" t="s">
        <v>278</v>
      </c>
      <c r="B43" s="6" t="n">
        <v>-475</v>
      </c>
      <c r="C43" s="6" t="n">
        <v>-329</v>
      </c>
      <c r="D43" s="6" t="n">
        <v>-225</v>
      </c>
    </row>
    <row r="44" spans="1:4">
      <c r="A44" s="4" t="s">
        <v>279</v>
      </c>
      <c r="B44" s="6" t="n">
        <v>0</v>
      </c>
      <c r="C44" s="6" t="n">
        <v>0</v>
      </c>
      <c r="D44" s="6" t="n">
        <v>50942</v>
      </c>
    </row>
    <row r="45" spans="1:4">
      <c r="A45" s="4" t="s">
        <v>280</v>
      </c>
      <c r="B45" s="6" t="n">
        <v>11792</v>
      </c>
      <c r="C45" s="6" t="n">
        <v>0</v>
      </c>
      <c r="D45" s="6" t="n">
        <v>0</v>
      </c>
    </row>
    <row r="46" spans="1:4">
      <c r="A46" s="4" t="s">
        <v>281</v>
      </c>
      <c r="B46" s="6" t="n">
        <v>1233</v>
      </c>
      <c r="C46" s="6" t="n">
        <v>651</v>
      </c>
      <c r="D46" s="6" t="n">
        <v>3442</v>
      </c>
    </row>
    <row r="47" spans="1:4">
      <c r="A47" s="4" t="s">
        <v>282</v>
      </c>
      <c r="B47" s="6" t="n">
        <v>-253193</v>
      </c>
      <c r="C47" s="6" t="n">
        <v>-329634</v>
      </c>
      <c r="D47" s="6" t="n">
        <v>-63881</v>
      </c>
    </row>
    <row r="48" spans="1:4">
      <c r="A48" s="3" t="s">
        <v>283</v>
      </c>
    </row>
    <row r="49" spans="1:4">
      <c r="A49" s="4" t="s">
        <v>284</v>
      </c>
      <c r="B49" s="6" t="n">
        <v>404795</v>
      </c>
      <c r="C49" s="6" t="n">
        <v>2705769</v>
      </c>
      <c r="D49" s="6" t="n">
        <v>704800</v>
      </c>
    </row>
    <row r="50" spans="1:4">
      <c r="A50" s="4" t="s">
        <v>285</v>
      </c>
      <c r="B50" s="6" t="n">
        <v>-272357</v>
      </c>
      <c r="C50" s="6" t="n">
        <v>-2463100</v>
      </c>
      <c r="D50" s="6" t="n">
        <v>-754836</v>
      </c>
    </row>
    <row r="51" spans="1:4">
      <c r="A51" s="4" t="s">
        <v>286</v>
      </c>
      <c r="B51" s="6" t="n">
        <v>-9643</v>
      </c>
      <c r="C51" s="6" t="n">
        <v>-55555</v>
      </c>
      <c r="D51" s="6" t="n">
        <v>-13871</v>
      </c>
    </row>
    <row r="52" spans="1:4">
      <c r="A52" s="4" t="s">
        <v>287</v>
      </c>
      <c r="B52" s="6" t="n">
        <v>-86210</v>
      </c>
      <c r="C52" s="6" t="n">
        <v>-97445</v>
      </c>
      <c r="D52" s="6" t="n">
        <v>-101592</v>
      </c>
    </row>
    <row r="53" spans="1:4">
      <c r="A53" s="4" t="s">
        <v>213</v>
      </c>
      <c r="B53" s="6" t="n">
        <v>-1031</v>
      </c>
      <c r="C53" s="6" t="n">
        <v>-1598</v>
      </c>
      <c r="D53" s="6" t="n">
        <v>-1272</v>
      </c>
    </row>
    <row r="54" spans="1:4">
      <c r="A54" s="4" t="s">
        <v>288</v>
      </c>
      <c r="B54" s="6" t="n">
        <v>0</v>
      </c>
      <c r="C54" s="6" t="n">
        <v>0</v>
      </c>
      <c r="D54" s="6" t="n">
        <v>-218425</v>
      </c>
    </row>
    <row r="55" spans="1:4">
      <c r="A55" s="4" t="s">
        <v>289</v>
      </c>
      <c r="B55" s="6" t="n">
        <v>-1112</v>
      </c>
      <c r="C55" s="6" t="n">
        <v>-3162</v>
      </c>
      <c r="D55" s="6" t="n">
        <v>-871</v>
      </c>
    </row>
    <row r="56" spans="1:4">
      <c r="A56" s="4" t="s">
        <v>290</v>
      </c>
      <c r="B56" s="6" t="n">
        <v>0</v>
      </c>
      <c r="C56" s="6" t="n">
        <v>14752</v>
      </c>
      <c r="D56" s="6" t="n">
        <v>0</v>
      </c>
    </row>
    <row r="57" spans="1:4">
      <c r="A57" s="4" t="s">
        <v>291</v>
      </c>
      <c r="B57" s="6" t="n">
        <v>0</v>
      </c>
      <c r="C57" s="6" t="n">
        <v>0</v>
      </c>
      <c r="D57" s="6" t="n">
        <v>222071</v>
      </c>
    </row>
    <row r="58" spans="1:4">
      <c r="A58" s="4" t="s">
        <v>292</v>
      </c>
      <c r="B58" s="6" t="n">
        <v>-91</v>
      </c>
      <c r="C58" s="6" t="n">
        <v>0</v>
      </c>
      <c r="D58" s="6" t="n">
        <v>0</v>
      </c>
    </row>
    <row r="59" spans="1:4">
      <c r="A59" s="4" t="s">
        <v>293</v>
      </c>
      <c r="B59" s="6" t="n">
        <v>0</v>
      </c>
      <c r="C59" s="6" t="n">
        <v>16100</v>
      </c>
      <c r="D59" s="6" t="n">
        <v>0</v>
      </c>
    </row>
    <row r="60" spans="1:4">
      <c r="A60" s="4" t="s">
        <v>179</v>
      </c>
      <c r="B60" s="6" t="n">
        <v>28</v>
      </c>
      <c r="C60" s="6" t="n">
        <v>53</v>
      </c>
      <c r="D60" s="6" t="n">
        <v>94</v>
      </c>
    </row>
    <row r="61" spans="1:4">
      <c r="A61" s="4" t="s">
        <v>294</v>
      </c>
      <c r="B61" s="6" t="n">
        <v>34379</v>
      </c>
      <c r="C61" s="6" t="n">
        <v>115814</v>
      </c>
      <c r="D61" s="6" t="n">
        <v>-163902</v>
      </c>
    </row>
    <row r="62" spans="1:4">
      <c r="A62" s="4" t="s">
        <v>295</v>
      </c>
      <c r="B62" s="6" t="n">
        <v>-41605</v>
      </c>
      <c r="C62" s="6" t="n">
        <v>-32260</v>
      </c>
      <c r="D62" s="6" t="n">
        <v>-20401</v>
      </c>
    </row>
    <row r="63" spans="1:4">
      <c r="A63" s="4" t="s">
        <v>296</v>
      </c>
      <c r="B63" s="6" t="n">
        <v>439812</v>
      </c>
      <c r="C63" s="6" t="n">
        <v>472072</v>
      </c>
      <c r="D63" s="6" t="n">
        <v>492473</v>
      </c>
    </row>
    <row r="64" spans="1:4">
      <c r="A64" s="4" t="s">
        <v>297</v>
      </c>
      <c r="B64" s="6" t="n">
        <v>398207</v>
      </c>
      <c r="C64" s="6" t="n">
        <v>439812</v>
      </c>
      <c r="D64" s="6" t="n">
        <v>472072</v>
      </c>
    </row>
    <row r="65" spans="1:4">
      <c r="A65" s="3" t="s">
        <v>298</v>
      </c>
    </row>
    <row r="66" spans="1:4">
      <c r="A66" s="4" t="s">
        <v>299</v>
      </c>
      <c r="B66" s="6" t="n">
        <v>233771</v>
      </c>
      <c r="C66" s="6" t="n">
        <v>215344</v>
      </c>
      <c r="D66" s="6" t="n">
        <v>210644</v>
      </c>
    </row>
    <row r="67" spans="1:4">
      <c r="A67" s="4" t="s">
        <v>300</v>
      </c>
      <c r="B67" s="6" t="n">
        <v>-1059</v>
      </c>
      <c r="C67" s="6" t="n">
        <v>1890</v>
      </c>
      <c r="D67" s="6" t="n">
        <v>-253</v>
      </c>
    </row>
    <row r="68" spans="1:4">
      <c r="A68" s="3" t="s">
        <v>301</v>
      </c>
    </row>
    <row r="69" spans="1:4">
      <c r="A69" s="4" t="s">
        <v>302</v>
      </c>
      <c r="B69" s="6" t="n">
        <v>24239</v>
      </c>
      <c r="C69" s="6" t="n">
        <v>23615</v>
      </c>
      <c r="D69" s="6" t="n">
        <v>19456</v>
      </c>
    </row>
    <row r="70" spans="1:4">
      <c r="A70" s="4" t="s">
        <v>232</v>
      </c>
      <c r="B70" s="6" t="n">
        <v>7854</v>
      </c>
      <c r="C70" s="6" t="n">
        <v>0</v>
      </c>
      <c r="D70" s="6" t="n">
        <v>0</v>
      </c>
    </row>
    <row r="71" spans="1:4">
      <c r="A71" s="4" t="s">
        <v>303</v>
      </c>
      <c r="B71" s="6" t="n">
        <v>24922</v>
      </c>
      <c r="C71" s="6" t="n">
        <v>0</v>
      </c>
      <c r="D71" s="6" t="n">
        <v>0</v>
      </c>
    </row>
    <row r="72" spans="1:4">
      <c r="A72" s="4" t="s">
        <v>304</v>
      </c>
      <c r="B72" s="6" t="n">
        <v>7590</v>
      </c>
      <c r="C72" s="6" t="n">
        <v>0</v>
      </c>
      <c r="D72" s="6" t="n">
        <v>0</v>
      </c>
    </row>
    <row r="73" spans="1:4">
      <c r="A73" s="4" t="s">
        <v>305</v>
      </c>
      <c r="B73" s="6" t="n">
        <v>4797</v>
      </c>
      <c r="C73" s="6" t="n">
        <v>0</v>
      </c>
      <c r="D73" s="6" t="n">
        <v>0</v>
      </c>
    </row>
    <row r="74" spans="1:4">
      <c r="A74" s="4" t="s">
        <v>306</v>
      </c>
      <c r="B74" s="6" t="n">
        <v>0</v>
      </c>
      <c r="C74" s="6" t="n">
        <v>123</v>
      </c>
      <c r="D74" s="6" t="n">
        <v>0</v>
      </c>
    </row>
    <row r="75" spans="1:4">
      <c r="A75" s="4" t="s">
        <v>307</v>
      </c>
      <c r="B75" s="6" t="n">
        <v>0</v>
      </c>
      <c r="C75" s="6" t="n">
        <v>1075</v>
      </c>
      <c r="D75" s="6" t="n">
        <v>0</v>
      </c>
    </row>
    <row r="76" spans="1:4">
      <c r="A76" s="3" t="s">
        <v>308</v>
      </c>
    </row>
    <row r="77" spans="1:4">
      <c r="A77" s="4" t="s">
        <v>309</v>
      </c>
      <c r="B77" s="6" t="n">
        <v>319210</v>
      </c>
      <c r="C77" s="6" t="n">
        <v>354805</v>
      </c>
      <c r="D77" s="6" t="n">
        <v>347091</v>
      </c>
    </row>
    <row r="78" spans="1:4">
      <c r="A78" s="4" t="s">
        <v>310</v>
      </c>
      <c r="B78" s="6" t="n">
        <v>0</v>
      </c>
      <c r="C78" s="6" t="n">
        <v>78</v>
      </c>
      <c r="D78" s="6" t="n">
        <v>976</v>
      </c>
    </row>
    <row r="79" spans="1:4">
      <c r="A79" s="4" t="s">
        <v>311</v>
      </c>
      <c r="B79" s="6" t="n">
        <v>120602</v>
      </c>
      <c r="C79" s="6" t="n">
        <v>116787</v>
      </c>
      <c r="D79" s="6" t="n">
        <v>144014</v>
      </c>
    </row>
    <row r="80" spans="1:4">
      <c r="A80" s="4" t="s">
        <v>312</v>
      </c>
      <c r="B80" s="6" t="n">
        <v>0</v>
      </c>
      <c r="C80" s="6" t="n">
        <v>0</v>
      </c>
      <c r="D80" s="6" t="n">
        <v>402</v>
      </c>
    </row>
    <row r="81" spans="1:4">
      <c r="A81" s="4" t="s">
        <v>313</v>
      </c>
      <c r="B81" s="6" t="n">
        <v>439812</v>
      </c>
      <c r="C81" s="6" t="n">
        <v>472072</v>
      </c>
      <c r="D81" s="6" t="n">
        <v>492473</v>
      </c>
    </row>
    <row r="82" spans="1:4">
      <c r="A82" s="4" t="s">
        <v>314</v>
      </c>
      <c r="B82" s="6" t="n">
        <v>262636</v>
      </c>
      <c r="C82" s="6" t="n">
        <v>319210</v>
      </c>
      <c r="D82" s="6" t="n">
        <v>354805</v>
      </c>
    </row>
    <row r="83" spans="1:4">
      <c r="A83" s="4" t="s">
        <v>315</v>
      </c>
      <c r="B83" s="6" t="n">
        <v>0</v>
      </c>
      <c r="C83" s="6" t="n">
        <v>0</v>
      </c>
      <c r="D83" s="6" t="n">
        <v>78</v>
      </c>
    </row>
    <row r="84" spans="1:4">
      <c r="A84" s="4" t="s">
        <v>316</v>
      </c>
      <c r="B84" s="6" t="n">
        <v>135571</v>
      </c>
      <c r="C84" s="6" t="n">
        <v>120602</v>
      </c>
      <c r="D84" s="6" t="n">
        <v>116787</v>
      </c>
    </row>
    <row r="85" spans="1:4">
      <c r="A85" s="4" t="s">
        <v>317</v>
      </c>
      <c r="B85" s="6" t="n">
        <v>0</v>
      </c>
      <c r="C85" s="6" t="n">
        <v>0</v>
      </c>
      <c r="D85" s="6" t="n">
        <v>402</v>
      </c>
    </row>
    <row r="86" spans="1:4">
      <c r="A86" s="4" t="s">
        <v>318</v>
      </c>
      <c r="B86" s="5" t="n">
        <v>439812</v>
      </c>
      <c r="C86" s="5" t="n">
        <v>472072</v>
      </c>
      <c r="D86" s="5" t="n">
        <v>4924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1055</v>
      </c>
      <c r="B1" s="2" t="s">
        <v>1</v>
      </c>
    </row>
    <row r="2" spans="1:2">
      <c r="B2" s="2" t="s">
        <v>772</v>
      </c>
    </row>
    <row r="3" spans="1:2">
      <c r="A3" s="3" t="s">
        <v>1049</v>
      </c>
    </row>
    <row r="4" spans="1:2">
      <c r="A4" s="4" t="s">
        <v>1056</v>
      </c>
      <c r="B4" s="5" t="n">
        <v>119</v>
      </c>
    </row>
    <row r="5" spans="1:2">
      <c r="A5" s="4" t="s">
        <v>1057</v>
      </c>
    </row>
    <row r="6" spans="1:2">
      <c r="A6" s="3" t="s">
        <v>1049</v>
      </c>
    </row>
    <row r="7" spans="1:2">
      <c r="A7" s="4" t="s">
        <v>1058</v>
      </c>
      <c r="B7" s="6" t="n">
        <v>72</v>
      </c>
    </row>
    <row r="8" spans="1:2">
      <c r="A8" s="4" t="s">
        <v>1059</v>
      </c>
    </row>
    <row r="9" spans="1:2">
      <c r="A9" s="3" t="s">
        <v>1049</v>
      </c>
    </row>
    <row r="10" spans="1:2">
      <c r="A10" s="4" t="s">
        <v>1060</v>
      </c>
      <c r="B10" s="5" t="n">
        <v>1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1061</v>
      </c>
      <c r="B1" s="2" t="s">
        <v>1</v>
      </c>
    </row>
    <row r="2" spans="1:2">
      <c r="B2" s="2" t="s">
        <v>772</v>
      </c>
    </row>
    <row r="3" spans="1:2">
      <c r="A3" s="3" t="s">
        <v>1062</v>
      </c>
    </row>
    <row r="4" spans="1:2">
      <c r="A4" s="4" t="s">
        <v>1063</v>
      </c>
      <c r="B4" s="4" t="s">
        <v>781</v>
      </c>
    </row>
    <row r="5" spans="1:2">
      <c r="A5" s="4" t="s">
        <v>1064</v>
      </c>
      <c r="B5" s="5" t="n">
        <v>4751</v>
      </c>
    </row>
    <row r="6" spans="1:2">
      <c r="A6" s="4" t="s">
        <v>1057</v>
      </c>
    </row>
    <row r="7" spans="1:2">
      <c r="A7" s="3" t="s">
        <v>1062</v>
      </c>
    </row>
    <row r="8" spans="1:2">
      <c r="A8" s="4" t="s">
        <v>1065</v>
      </c>
      <c r="B8" s="6" t="n">
        <v>72</v>
      </c>
    </row>
    <row r="9" spans="1:2">
      <c r="A9" s="4" t="s">
        <v>1066</v>
      </c>
      <c r="B9" s="6" t="n">
        <v>4100</v>
      </c>
    </row>
    <row r="10" spans="1:2">
      <c r="A10" s="4" t="s">
        <v>1064</v>
      </c>
      <c r="B10" s="6" t="n">
        <v>4172</v>
      </c>
    </row>
    <row r="11" spans="1:2">
      <c r="A11" s="4" t="s">
        <v>1059</v>
      </c>
    </row>
    <row r="12" spans="1:2">
      <c r="A12" s="3" t="s">
        <v>1062</v>
      </c>
    </row>
    <row r="13" spans="1:2">
      <c r="A13" s="4" t="s">
        <v>1066</v>
      </c>
      <c r="B13" s="6" t="n">
        <v>235</v>
      </c>
    </row>
    <row r="14" spans="1:2">
      <c r="A14" s="4" t="s">
        <v>1060</v>
      </c>
      <c r="B14" s="6" t="n">
        <v>-118</v>
      </c>
    </row>
    <row r="15" spans="1:2">
      <c r="A15" s="4" t="s">
        <v>1064</v>
      </c>
      <c r="B15" s="6" t="n">
        <v>117</v>
      </c>
    </row>
    <row r="16" spans="1:2">
      <c r="A16" s="4" t="s">
        <v>1067</v>
      </c>
    </row>
    <row r="17" spans="1:2">
      <c r="A17" s="3" t="s">
        <v>1062</v>
      </c>
    </row>
    <row r="18" spans="1:2">
      <c r="A18" s="4" t="s">
        <v>1066</v>
      </c>
      <c r="B18" s="6" t="n">
        <v>462</v>
      </c>
    </row>
    <row r="19" spans="1:2">
      <c r="A19" s="4" t="s">
        <v>1060</v>
      </c>
      <c r="B19" s="6" t="n">
        <v>0</v>
      </c>
    </row>
    <row r="20" spans="1:2">
      <c r="A20" s="4" t="s">
        <v>1064</v>
      </c>
      <c r="B20" s="5" t="n">
        <v>4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068</v>
      </c>
      <c r="B1" s="2" t="s">
        <v>1</v>
      </c>
    </row>
    <row r="2" spans="1:5">
      <c r="B2" s="2" t="s">
        <v>2</v>
      </c>
      <c r="C2" s="2" t="s">
        <v>82</v>
      </c>
      <c r="D2" s="2" t="s">
        <v>141</v>
      </c>
      <c r="E2" s="2" t="s">
        <v>778</v>
      </c>
    </row>
    <row r="3" spans="1:5">
      <c r="A3" s="4" t="s">
        <v>1069</v>
      </c>
    </row>
    <row r="4" spans="1:5">
      <c r="A4" s="3" t="s">
        <v>1070</v>
      </c>
    </row>
    <row r="5" spans="1:5">
      <c r="A5" s="4" t="s">
        <v>1071</v>
      </c>
      <c r="B5" s="5" t="n">
        <v>212500000</v>
      </c>
    </row>
    <row r="6" spans="1:5">
      <c r="A6" s="4" t="s">
        <v>1072</v>
      </c>
      <c r="B6" s="6" t="n">
        <v>3200000</v>
      </c>
    </row>
    <row r="7" spans="1:5">
      <c r="A7" s="4" t="s">
        <v>1073</v>
      </c>
      <c r="B7" s="6" t="n">
        <v>250000</v>
      </c>
    </row>
    <row r="8" spans="1:5">
      <c r="A8" s="4" t="s">
        <v>1074</v>
      </c>
    </row>
    <row r="9" spans="1:5">
      <c r="A9" s="3" t="s">
        <v>1070</v>
      </c>
    </row>
    <row r="10" spans="1:5">
      <c r="A10" s="4" t="s">
        <v>1075</v>
      </c>
      <c r="E10" s="5" t="n">
        <v>250000</v>
      </c>
    </row>
    <row r="11" spans="1:5">
      <c r="A11" s="4" t="s">
        <v>1076</v>
      </c>
    </row>
    <row r="12" spans="1:5">
      <c r="A12" s="3" t="s">
        <v>1070</v>
      </c>
    </row>
    <row r="13" spans="1:5">
      <c r="A13" s="4" t="s">
        <v>1071</v>
      </c>
      <c r="B13" s="6" t="n">
        <v>3799740000</v>
      </c>
      <c r="C13" s="5" t="n">
        <v>3953718000</v>
      </c>
    </row>
    <row r="14" spans="1:5">
      <c r="A14" s="4" t="s">
        <v>1077</v>
      </c>
      <c r="B14" s="5" t="n">
        <v>3666331000</v>
      </c>
      <c r="C14" s="5" t="n">
        <v>3521872000</v>
      </c>
    </row>
    <row r="15" spans="1:5">
      <c r="A15" s="4" t="s">
        <v>1078</v>
      </c>
    </row>
    <row r="16" spans="1:5">
      <c r="A16" s="3" t="s">
        <v>1070</v>
      </c>
    </row>
    <row r="17" spans="1:5">
      <c r="A17" s="4" t="s">
        <v>1079</v>
      </c>
      <c r="B17" s="4" t="s">
        <v>1080</v>
      </c>
      <c r="C17" s="4" t="s">
        <v>1080</v>
      </c>
    </row>
    <row r="18" spans="1:5">
      <c r="A18" s="4" t="s">
        <v>1081</v>
      </c>
    </row>
    <row r="19" spans="1:5">
      <c r="A19" s="3" t="s">
        <v>1070</v>
      </c>
    </row>
    <row r="20" spans="1:5">
      <c r="A20" s="4" t="s">
        <v>1079</v>
      </c>
      <c r="B20" s="4" t="s">
        <v>1082</v>
      </c>
      <c r="C20" s="4" t="s">
        <v>1083</v>
      </c>
    </row>
    <row r="21" spans="1:5">
      <c r="A21" s="4" t="s">
        <v>1084</v>
      </c>
    </row>
    <row r="22" spans="1:5">
      <c r="A22" s="3" t="s">
        <v>1070</v>
      </c>
    </row>
    <row r="23" spans="1:5">
      <c r="A23" s="4" t="s">
        <v>1071</v>
      </c>
      <c r="B23" s="5" t="n">
        <v>12025000000</v>
      </c>
      <c r="C23" s="5" t="n">
        <v>28775000000</v>
      </c>
    </row>
    <row r="24" spans="1:5">
      <c r="A24" s="4" t="s">
        <v>1085</v>
      </c>
    </row>
    <row r="25" spans="1:5">
      <c r="A25" s="3" t="s">
        <v>1070</v>
      </c>
    </row>
    <row r="26" spans="1:5">
      <c r="A26" s="4" t="s">
        <v>1086</v>
      </c>
      <c r="B26" s="4" t="s">
        <v>1087</v>
      </c>
      <c r="C26" s="4" t="s">
        <v>1087</v>
      </c>
    </row>
    <row r="27" spans="1:5">
      <c r="A27" s="4" t="s">
        <v>1088</v>
      </c>
    </row>
    <row r="28" spans="1:5">
      <c r="A28" s="3" t="s">
        <v>1070</v>
      </c>
    </row>
    <row r="29" spans="1:5">
      <c r="A29" s="4" t="s">
        <v>1079</v>
      </c>
      <c r="B29" s="4" t="s">
        <v>1089</v>
      </c>
      <c r="C29" s="4" t="s">
        <v>980</v>
      </c>
    </row>
    <row r="30" spans="1:5">
      <c r="A30" s="4" t="s">
        <v>1076</v>
      </c>
    </row>
    <row r="31" spans="1:5">
      <c r="A31" s="3" t="s">
        <v>1070</v>
      </c>
    </row>
    <row r="32" spans="1:5">
      <c r="A32" s="4" t="s">
        <v>1071</v>
      </c>
      <c r="B32" s="5" t="n">
        <v>1051050000</v>
      </c>
      <c r="C32" s="5" t="n">
        <v>3614618000</v>
      </c>
      <c r="D32" s="5" t="n">
        <v>2539700000</v>
      </c>
    </row>
    <row r="33" spans="1:5">
      <c r="A33" s="4" t="s">
        <v>1090</v>
      </c>
      <c r="B33" s="5" t="n">
        <v>1112000</v>
      </c>
      <c r="C33" s="5" t="n">
        <v>3143000</v>
      </c>
      <c r="D33" s="5" t="n">
        <v>871000</v>
      </c>
    </row>
    <row r="34" spans="1:5">
      <c r="A34" s="4" t="s">
        <v>1078</v>
      </c>
    </row>
    <row r="35" spans="1:5">
      <c r="A35" s="3" t="s">
        <v>1070</v>
      </c>
    </row>
    <row r="36" spans="1:5">
      <c r="A36" s="4" t="s">
        <v>1079</v>
      </c>
      <c r="B36" s="4" t="s">
        <v>1080</v>
      </c>
      <c r="C36" s="4" t="s">
        <v>1080</v>
      </c>
      <c r="D36" s="4" t="s">
        <v>1080</v>
      </c>
    </row>
    <row r="37" spans="1:5">
      <c r="A37" s="4" t="s">
        <v>1081</v>
      </c>
    </row>
    <row r="38" spans="1:5">
      <c r="A38" s="3" t="s">
        <v>1070</v>
      </c>
    </row>
    <row r="39" spans="1:5">
      <c r="A39" s="4" t="s">
        <v>1079</v>
      </c>
      <c r="B39" s="4" t="s">
        <v>1091</v>
      </c>
      <c r="C39" s="4" t="s">
        <v>1083</v>
      </c>
      <c r="D39" s="4" t="s">
        <v>1092</v>
      </c>
    </row>
    <row r="40" spans="1:5">
      <c r="A40" s="4" t="s">
        <v>1084</v>
      </c>
    </row>
    <row r="41" spans="1:5">
      <c r="A41" s="3" t="s">
        <v>1070</v>
      </c>
    </row>
    <row r="42" spans="1:5">
      <c r="A42" s="4" t="s">
        <v>1071</v>
      </c>
      <c r="B42" s="5" t="n">
        <v>6000000000</v>
      </c>
      <c r="C42" s="5" t="n">
        <v>12025000000</v>
      </c>
      <c r="D42" s="5" t="n">
        <v>10750000000</v>
      </c>
    </row>
    <row r="43" spans="1:5">
      <c r="A43" s="4" t="s">
        <v>1090</v>
      </c>
      <c r="B43" s="5" t="n">
        <v>225000</v>
      </c>
      <c r="C43" s="5" t="n">
        <v>432000</v>
      </c>
      <c r="D43" s="5" t="n">
        <v>388000</v>
      </c>
    </row>
    <row r="44" spans="1:5">
      <c r="A44" s="4" t="s">
        <v>1085</v>
      </c>
    </row>
    <row r="45" spans="1:5">
      <c r="A45" s="3" t="s">
        <v>1070</v>
      </c>
    </row>
    <row r="46" spans="1:5">
      <c r="A46" s="4" t="s">
        <v>1079</v>
      </c>
      <c r="B46" s="4" t="s">
        <v>1089</v>
      </c>
      <c r="C46" s="4" t="s">
        <v>1093</v>
      </c>
      <c r="D46" s="4" t="s">
        <v>1034</v>
      </c>
    </row>
    <row r="47" spans="1:5">
      <c r="A47" s="4" t="s">
        <v>1088</v>
      </c>
    </row>
    <row r="48" spans="1:5">
      <c r="A48" s="3" t="s">
        <v>1070</v>
      </c>
    </row>
    <row r="49" spans="1:5">
      <c r="A49" s="4" t="s">
        <v>1079</v>
      </c>
      <c r="B49" s="4" t="s">
        <v>1089</v>
      </c>
      <c r="C49" s="4" t="s">
        <v>980</v>
      </c>
      <c r="D49" s="4" t="s">
        <v>108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4"/>
  </cols>
  <sheetData>
    <row r="1" spans="1:2">
      <c r="A1" s="1" t="s">
        <v>1094</v>
      </c>
      <c r="B1" s="2" t="s">
        <v>2</v>
      </c>
    </row>
    <row r="2" spans="1:2">
      <c r="A2" s="3" t="s">
        <v>348</v>
      </c>
    </row>
    <row r="3" spans="1:2">
      <c r="A3" s="4" t="s">
        <v>1095</v>
      </c>
      <c r="B3" s="4" t="s">
        <v>1096</v>
      </c>
    </row>
    <row r="4" spans="1:2">
      <c r="A4" s="4" t="s">
        <v>1097</v>
      </c>
      <c r="B4" s="4" t="s">
        <v>1098</v>
      </c>
    </row>
    <row r="5" spans="1:2">
      <c r="A5" s="4" t="s">
        <v>1099</v>
      </c>
      <c r="B5" s="4" t="s">
        <v>1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82</v>
      </c>
    </row>
    <row r="2" spans="1:3">
      <c r="A2" s="3" t="s">
        <v>1102</v>
      </c>
    </row>
    <row r="3" spans="1:3">
      <c r="A3" s="4" t="s">
        <v>1103</v>
      </c>
      <c r="B3" s="5" t="n">
        <v>1691</v>
      </c>
      <c r="C3" s="5" t="n">
        <v>2396</v>
      </c>
    </row>
    <row r="4" spans="1:3">
      <c r="A4" s="4" t="s">
        <v>94</v>
      </c>
      <c r="B4" s="6" t="n">
        <v>1691</v>
      </c>
      <c r="C4" s="6" t="n">
        <v>2396</v>
      </c>
    </row>
    <row r="5" spans="1:3">
      <c r="A5" s="3" t="s">
        <v>1104</v>
      </c>
    </row>
    <row r="6" spans="1:3">
      <c r="A6" s="4" t="s">
        <v>110</v>
      </c>
      <c r="B6" s="6" t="n">
        <v>-42</v>
      </c>
      <c r="C6" s="6" t="n">
        <v>-50</v>
      </c>
    </row>
    <row r="7" spans="1:3">
      <c r="A7" s="4" t="s">
        <v>1105</v>
      </c>
    </row>
    <row r="8" spans="1:3">
      <c r="A8" s="3" t="s">
        <v>1102</v>
      </c>
    </row>
    <row r="9" spans="1:3">
      <c r="A9" s="4" t="s">
        <v>1106</v>
      </c>
      <c r="B9" s="6" t="n">
        <v>3181</v>
      </c>
      <c r="C9" s="6" t="n">
        <v>1020</v>
      </c>
    </row>
    <row r="10" spans="1:3">
      <c r="A10" s="4" t="s">
        <v>94</v>
      </c>
      <c r="B10" s="6" t="n">
        <v>1691</v>
      </c>
      <c r="C10" s="6" t="n">
        <v>2396</v>
      </c>
    </row>
    <row r="11" spans="1:3">
      <c r="A11" s="4" t="s">
        <v>1107</v>
      </c>
      <c r="B11" s="6" t="n">
        <v>14591</v>
      </c>
      <c r="C11" s="6" t="n">
        <v>21816</v>
      </c>
    </row>
    <row r="12" spans="1:3">
      <c r="A12" s="4" t="s">
        <v>1108</v>
      </c>
      <c r="B12" s="6" t="n">
        <v>16282</v>
      </c>
      <c r="C12" s="6" t="n">
        <v>24212</v>
      </c>
    </row>
    <row r="13" spans="1:3">
      <c r="A13" s="3" t="s">
        <v>1104</v>
      </c>
    </row>
    <row r="14" spans="1:3">
      <c r="A14" s="4" t="s">
        <v>1106</v>
      </c>
      <c r="B14" s="6" t="n">
        <v>4231</v>
      </c>
      <c r="C14" s="6" t="n">
        <v>970</v>
      </c>
    </row>
    <row r="15" spans="1:3">
      <c r="A15" s="4" t="s">
        <v>1109</v>
      </c>
      <c r="B15" s="6" t="n">
        <v>16240</v>
      </c>
      <c r="C15" s="6" t="n">
        <v>24162</v>
      </c>
    </row>
    <row r="16" spans="1:3">
      <c r="A16" s="4" t="s">
        <v>1110</v>
      </c>
    </row>
    <row r="17" spans="1:3">
      <c r="A17" s="3" t="s">
        <v>1102</v>
      </c>
    </row>
    <row r="18" spans="1:3">
      <c r="A18" s="4" t="s">
        <v>1106</v>
      </c>
      <c r="B18" s="6" t="n">
        <v>257</v>
      </c>
      <c r="C18" s="6" t="n">
        <v>208</v>
      </c>
    </row>
    <row r="19" spans="1:3">
      <c r="A19" s="4" t="s">
        <v>94</v>
      </c>
      <c r="B19" s="6" t="n">
        <v>299</v>
      </c>
      <c r="C19" s="6" t="n">
        <v>463</v>
      </c>
    </row>
    <row r="20" spans="1:3">
      <c r="A20" s="4" t="s">
        <v>1111</v>
      </c>
    </row>
    <row r="21" spans="1:3">
      <c r="A21" s="3" t="s">
        <v>1102</v>
      </c>
    </row>
    <row r="22" spans="1:3">
      <c r="A22" s="4" t="s">
        <v>1106</v>
      </c>
      <c r="B22" s="6" t="n">
        <v>0</v>
      </c>
      <c r="C22" s="6" t="n">
        <v>0</v>
      </c>
    </row>
    <row r="23" spans="1:3">
      <c r="A23" s="4" t="s">
        <v>94</v>
      </c>
      <c r="B23" s="6" t="n">
        <v>47</v>
      </c>
      <c r="C23" s="6" t="n">
        <v>601</v>
      </c>
    </row>
    <row r="24" spans="1:3">
      <c r="A24" s="4" t="s">
        <v>1112</v>
      </c>
    </row>
    <row r="25" spans="1:3">
      <c r="A25" s="3" t="s">
        <v>1102</v>
      </c>
    </row>
    <row r="26" spans="1:3">
      <c r="A26" s="4" t="s">
        <v>1106</v>
      </c>
      <c r="B26" s="6" t="n">
        <v>2924</v>
      </c>
      <c r="C26" s="6" t="n">
        <v>812</v>
      </c>
    </row>
    <row r="27" spans="1:3">
      <c r="A27" s="4" t="s">
        <v>94</v>
      </c>
      <c r="B27" s="6" t="n">
        <v>1345</v>
      </c>
      <c r="C27" s="6" t="n">
        <v>1332</v>
      </c>
    </row>
    <row r="28" spans="1:3">
      <c r="A28" s="3" t="s">
        <v>1104</v>
      </c>
    </row>
    <row r="29" spans="1:3">
      <c r="A29" s="4" t="s">
        <v>1106</v>
      </c>
      <c r="B29" s="6" t="n">
        <v>1050</v>
      </c>
      <c r="C29" s="6" t="n">
        <v>-50</v>
      </c>
    </row>
    <row r="30" spans="1:3">
      <c r="A30" s="4" t="s">
        <v>110</v>
      </c>
      <c r="B30" s="6" t="n">
        <v>-42</v>
      </c>
      <c r="C30" s="6" t="n">
        <v>-50</v>
      </c>
    </row>
    <row r="31" spans="1:3">
      <c r="A31" s="4" t="s">
        <v>1113</v>
      </c>
    </row>
    <row r="32" spans="1:3">
      <c r="A32" s="3" t="s">
        <v>1102</v>
      </c>
    </row>
    <row r="33" spans="1:3">
      <c r="A33" s="4" t="s">
        <v>1103</v>
      </c>
      <c r="B33" s="6" t="n">
        <v>0</v>
      </c>
      <c r="C33" s="6" t="n">
        <v>0</v>
      </c>
    </row>
    <row r="34" spans="1:3">
      <c r="A34" s="4" t="s">
        <v>1107</v>
      </c>
      <c r="B34" s="6" t="n">
        <v>14591</v>
      </c>
      <c r="C34" s="6" t="n">
        <v>21816</v>
      </c>
    </row>
    <row r="35" spans="1:3">
      <c r="A35" s="4" t="s">
        <v>1108</v>
      </c>
      <c r="B35" s="6" t="n">
        <v>14591</v>
      </c>
      <c r="C35" s="6" t="n">
        <v>21816</v>
      </c>
    </row>
    <row r="36" spans="1:3">
      <c r="A36" s="3" t="s">
        <v>1104</v>
      </c>
    </row>
    <row r="37" spans="1:3">
      <c r="A37" s="4" t="s">
        <v>1109</v>
      </c>
      <c r="B37" s="6" t="n">
        <v>14591</v>
      </c>
      <c r="C37" s="6" t="n">
        <v>21816</v>
      </c>
    </row>
    <row r="38" spans="1:3">
      <c r="A38" s="4" t="s">
        <v>1114</v>
      </c>
    </row>
    <row r="39" spans="1:3">
      <c r="A39" s="3" t="s">
        <v>1102</v>
      </c>
    </row>
    <row r="40" spans="1:3">
      <c r="A40" s="4" t="s">
        <v>1103</v>
      </c>
      <c r="B40" s="6" t="n">
        <v>0</v>
      </c>
      <c r="C40" s="6" t="n">
        <v>0</v>
      </c>
    </row>
    <row r="41" spans="1:3">
      <c r="A41" s="4" t="s">
        <v>1115</v>
      </c>
    </row>
    <row r="42" spans="1:3">
      <c r="A42" s="3" t="s">
        <v>1102</v>
      </c>
    </row>
    <row r="43" spans="1:3">
      <c r="A43" s="4" t="s">
        <v>1103</v>
      </c>
      <c r="B43" s="6" t="n">
        <v>0</v>
      </c>
      <c r="C43" s="6" t="n">
        <v>0</v>
      </c>
    </row>
    <row r="44" spans="1:3">
      <c r="A44" s="4" t="s">
        <v>1116</v>
      </c>
    </row>
    <row r="45" spans="1:3">
      <c r="A45" s="3" t="s">
        <v>1102</v>
      </c>
    </row>
    <row r="46" spans="1:3">
      <c r="A46" s="4" t="s">
        <v>1103</v>
      </c>
      <c r="B46" s="6" t="n">
        <v>0</v>
      </c>
      <c r="C46" s="6" t="n">
        <v>0</v>
      </c>
    </row>
    <row r="47" spans="1:3">
      <c r="A47" s="3" t="s">
        <v>1104</v>
      </c>
    </row>
    <row r="48" spans="1:3">
      <c r="A48" s="4" t="s">
        <v>1117</v>
      </c>
      <c r="B48" s="6" t="n">
        <v>0</v>
      </c>
      <c r="C48" s="6" t="n">
        <v>0</v>
      </c>
    </row>
    <row r="49" spans="1:3">
      <c r="A49" s="4" t="s">
        <v>1118</v>
      </c>
    </row>
    <row r="50" spans="1:3">
      <c r="A50" s="3" t="s">
        <v>1102</v>
      </c>
    </row>
    <row r="51" spans="1:3">
      <c r="A51" s="4" t="s">
        <v>1103</v>
      </c>
      <c r="B51" s="6" t="n">
        <v>-1490</v>
      </c>
      <c r="C51" s="6" t="n">
        <v>1376</v>
      </c>
    </row>
    <row r="52" spans="1:3">
      <c r="A52" s="4" t="s">
        <v>1107</v>
      </c>
      <c r="B52" s="6" t="n">
        <v>0</v>
      </c>
      <c r="C52" s="6" t="n">
        <v>0</v>
      </c>
    </row>
    <row r="53" spans="1:3">
      <c r="A53" s="4" t="s">
        <v>1108</v>
      </c>
      <c r="B53" s="6" t="n">
        <v>-1490</v>
      </c>
      <c r="C53" s="6" t="n">
        <v>1376</v>
      </c>
    </row>
    <row r="54" spans="1:3">
      <c r="A54" s="3" t="s">
        <v>1104</v>
      </c>
    </row>
    <row r="55" spans="1:3">
      <c r="A55" s="4" t="s">
        <v>1109</v>
      </c>
      <c r="B55" s="6" t="n">
        <v>-2582</v>
      </c>
      <c r="C55" s="6" t="n">
        <v>1376</v>
      </c>
    </row>
    <row r="56" spans="1:3">
      <c r="A56" s="4" t="s">
        <v>1119</v>
      </c>
    </row>
    <row r="57" spans="1:3">
      <c r="A57" s="3" t="s">
        <v>1102</v>
      </c>
    </row>
    <row r="58" spans="1:3">
      <c r="A58" s="4" t="s">
        <v>1103</v>
      </c>
      <c r="B58" s="6" t="n">
        <v>42</v>
      </c>
      <c r="C58" s="6" t="n">
        <v>255</v>
      </c>
    </row>
    <row r="59" spans="1:3">
      <c r="A59" s="4" t="s">
        <v>1120</v>
      </c>
    </row>
    <row r="60" spans="1:3">
      <c r="A60" s="3" t="s">
        <v>1102</v>
      </c>
    </row>
    <row r="61" spans="1:3">
      <c r="A61" s="4" t="s">
        <v>1103</v>
      </c>
      <c r="B61" s="6" t="n">
        <v>47</v>
      </c>
      <c r="C61" s="6" t="n">
        <v>601</v>
      </c>
    </row>
    <row r="62" spans="1:3">
      <c r="A62" s="4" t="s">
        <v>1121</v>
      </c>
    </row>
    <row r="63" spans="1:3">
      <c r="A63" s="3" t="s">
        <v>1102</v>
      </c>
    </row>
    <row r="64" spans="1:3">
      <c r="A64" s="4" t="s">
        <v>1103</v>
      </c>
      <c r="B64" s="6" t="n">
        <v>-1579</v>
      </c>
      <c r="C64" s="6" t="n">
        <v>520</v>
      </c>
    </row>
    <row r="65" spans="1:3">
      <c r="A65" s="3" t="s">
        <v>1104</v>
      </c>
    </row>
    <row r="66" spans="1:3">
      <c r="A66" s="4" t="s">
        <v>1117</v>
      </c>
      <c r="B66" s="6" t="n">
        <v>-1092</v>
      </c>
      <c r="C66" s="6" t="n">
        <v>0</v>
      </c>
    </row>
    <row r="67" spans="1:3">
      <c r="A67" s="4" t="s">
        <v>1122</v>
      </c>
    </row>
    <row r="68" spans="1:3">
      <c r="A68" s="3" t="s">
        <v>1102</v>
      </c>
    </row>
    <row r="69" spans="1:3">
      <c r="A69" s="4" t="s">
        <v>1103</v>
      </c>
      <c r="B69" s="6" t="n">
        <v>0</v>
      </c>
      <c r="C69" s="6" t="n">
        <v>0</v>
      </c>
    </row>
    <row r="70" spans="1:3">
      <c r="A70" s="4" t="s">
        <v>1107</v>
      </c>
      <c r="B70" s="6" t="n">
        <v>0</v>
      </c>
      <c r="C70" s="6" t="n">
        <v>0</v>
      </c>
    </row>
    <row r="71" spans="1:3">
      <c r="A71" s="4" t="s">
        <v>1108</v>
      </c>
      <c r="B71" s="6" t="n">
        <v>0</v>
      </c>
      <c r="C71" s="6" t="n">
        <v>0</v>
      </c>
    </row>
    <row r="72" spans="1:3">
      <c r="A72" s="3" t="s">
        <v>1104</v>
      </c>
    </row>
    <row r="73" spans="1:3">
      <c r="A73" s="4" t="s">
        <v>1109</v>
      </c>
      <c r="B73" s="6" t="n">
        <v>0</v>
      </c>
      <c r="C73" s="6" t="n">
        <v>0</v>
      </c>
    </row>
    <row r="74" spans="1:3">
      <c r="A74" s="4" t="s">
        <v>1123</v>
      </c>
    </row>
    <row r="75" spans="1:3">
      <c r="A75" s="3" t="s">
        <v>1102</v>
      </c>
    </row>
    <row r="76" spans="1:3">
      <c r="A76" s="4" t="s">
        <v>1103</v>
      </c>
      <c r="B76" s="6" t="n">
        <v>0</v>
      </c>
      <c r="C76" s="6" t="n">
        <v>0</v>
      </c>
    </row>
    <row r="77" spans="1:3">
      <c r="A77" s="4" t="s">
        <v>1124</v>
      </c>
    </row>
    <row r="78" spans="1:3">
      <c r="A78" s="3" t="s">
        <v>1102</v>
      </c>
    </row>
    <row r="79" spans="1:3">
      <c r="A79" s="4" t="s">
        <v>1103</v>
      </c>
      <c r="B79" s="6" t="n">
        <v>0</v>
      </c>
      <c r="C79" s="6" t="n">
        <v>0</v>
      </c>
    </row>
    <row r="80" spans="1:3">
      <c r="A80" s="4" t="s">
        <v>1125</v>
      </c>
    </row>
    <row r="81" spans="1:3">
      <c r="A81" s="3" t="s">
        <v>1102</v>
      </c>
    </row>
    <row r="82" spans="1:3">
      <c r="A82" s="4" t="s">
        <v>1103</v>
      </c>
      <c r="B82" s="6" t="n">
        <v>0</v>
      </c>
      <c r="C82" s="6" t="n">
        <v>0</v>
      </c>
    </row>
    <row r="83" spans="1:3">
      <c r="A83" s="3" t="s">
        <v>1104</v>
      </c>
    </row>
    <row r="84" spans="1:3">
      <c r="A84" s="4" t="s">
        <v>1117</v>
      </c>
      <c r="B84" s="5" t="n">
        <v>0</v>
      </c>
      <c r="C8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82</v>
      </c>
      <c r="D2" s="2" t="s">
        <v>141</v>
      </c>
    </row>
    <row r="3" spans="1:4">
      <c r="A3" s="3" t="s">
        <v>1127</v>
      </c>
    </row>
    <row r="4" spans="1:4">
      <c r="A4" s="4" t="s">
        <v>1128</v>
      </c>
      <c r="B4" s="5" t="n">
        <v>-4494</v>
      </c>
      <c r="C4" s="5" t="n">
        <v>-2178</v>
      </c>
      <c r="D4" s="5" t="n">
        <v>-2802</v>
      </c>
    </row>
    <row r="5" spans="1:4">
      <c r="A5" s="4" t="s">
        <v>160</v>
      </c>
      <c r="B5" s="6" t="n">
        <v>1896</v>
      </c>
      <c r="C5" s="6" t="n">
        <v>-1013</v>
      </c>
      <c r="D5" s="6" t="n">
        <v>-4649</v>
      </c>
    </row>
    <row r="6" spans="1:4">
      <c r="A6" s="4" t="s">
        <v>1129</v>
      </c>
      <c r="B6" s="6" t="n">
        <v>1077</v>
      </c>
      <c r="C6" s="6" t="n">
        <v>1045</v>
      </c>
      <c r="D6" s="6" t="n">
        <v>1036</v>
      </c>
    </row>
    <row r="7" spans="1:4">
      <c r="A7" s="4" t="s">
        <v>1105</v>
      </c>
    </row>
    <row r="8" spans="1:4">
      <c r="A8" s="3" t="s">
        <v>1127</v>
      </c>
    </row>
    <row r="9" spans="1:4">
      <c r="A9" s="4" t="s">
        <v>1128</v>
      </c>
      <c r="B9" s="6" t="n">
        <v>-4494</v>
      </c>
      <c r="C9" s="6" t="n">
        <v>-2178</v>
      </c>
      <c r="D9" s="6" t="n">
        <v>-2802</v>
      </c>
    </row>
    <row r="10" spans="1:4">
      <c r="A10" s="4" t="s">
        <v>160</v>
      </c>
      <c r="B10" s="6" t="n">
        <v>1896</v>
      </c>
      <c r="C10" s="6" t="n">
        <v>-1013</v>
      </c>
      <c r="D10" s="6" t="n">
        <v>-4649</v>
      </c>
    </row>
    <row r="11" spans="1:4">
      <c r="A11" s="4" t="s">
        <v>1130</v>
      </c>
      <c r="B11" s="6" t="n">
        <v>84</v>
      </c>
      <c r="C11" s="6" t="n">
        <v>89</v>
      </c>
      <c r="D11" s="6" t="n">
        <v>971</v>
      </c>
    </row>
    <row r="12" spans="1:4">
      <c r="A12" s="4" t="s">
        <v>1109</v>
      </c>
      <c r="B12" s="6" t="n">
        <v>-3314</v>
      </c>
      <c r="C12" s="6" t="n">
        <v>-3102</v>
      </c>
      <c r="D12" s="6" t="n">
        <v>-11188</v>
      </c>
    </row>
    <row r="13" spans="1:4">
      <c r="A13" s="4" t="s">
        <v>1110</v>
      </c>
    </row>
    <row r="14" spans="1:4">
      <c r="A14" s="3" t="s">
        <v>1127</v>
      </c>
    </row>
    <row r="15" spans="1:4">
      <c r="A15" s="4" t="s">
        <v>1128</v>
      </c>
      <c r="B15" s="6" t="n">
        <v>362</v>
      </c>
      <c r="C15" s="6" t="n">
        <v>-488</v>
      </c>
      <c r="D15" s="6" t="n">
        <v>-2435</v>
      </c>
    </row>
    <row r="16" spans="1:4">
      <c r="A16" s="4" t="s">
        <v>1131</v>
      </c>
      <c r="B16" s="6" t="n">
        <v>-800</v>
      </c>
      <c r="C16" s="6" t="n">
        <v>0</v>
      </c>
      <c r="D16" s="6" t="n">
        <v>-543</v>
      </c>
    </row>
    <row r="17" spans="1:4">
      <c r="A17" s="4" t="s">
        <v>1111</v>
      </c>
    </row>
    <row r="18" spans="1:4">
      <c r="A18" s="3" t="s">
        <v>1127</v>
      </c>
    </row>
    <row r="19" spans="1:4">
      <c r="A19" s="4" t="s">
        <v>1128</v>
      </c>
      <c r="B19" s="6" t="n">
        <v>-1666</v>
      </c>
      <c r="C19" s="6" t="n">
        <v>-2678</v>
      </c>
      <c r="D19" s="6" t="n">
        <v>-758</v>
      </c>
    </row>
    <row r="20" spans="1:4">
      <c r="A20" s="4" t="s">
        <v>1112</v>
      </c>
    </row>
    <row r="21" spans="1:4">
      <c r="A21" s="3" t="s">
        <v>1127</v>
      </c>
    </row>
    <row r="22" spans="1:4">
      <c r="A22" s="4" t="s">
        <v>1128</v>
      </c>
      <c r="B22" s="6" t="n">
        <v>-3190</v>
      </c>
      <c r="C22" s="6" t="n">
        <v>988</v>
      </c>
      <c r="D22" s="6" t="n">
        <v>-36</v>
      </c>
    </row>
    <row r="23" spans="1:4">
      <c r="A23" s="4" t="s">
        <v>1131</v>
      </c>
      <c r="B23" s="6" t="n">
        <v>0</v>
      </c>
      <c r="C23" s="6" t="n">
        <v>0</v>
      </c>
      <c r="D23" s="6" t="n">
        <v>-4165</v>
      </c>
    </row>
    <row r="24" spans="1:4">
      <c r="A24" s="4" t="s">
        <v>1132</v>
      </c>
    </row>
    <row r="25" spans="1:4">
      <c r="A25" s="3" t="s">
        <v>1127</v>
      </c>
    </row>
    <row r="26" spans="1:4">
      <c r="A26" s="4" t="s">
        <v>1128</v>
      </c>
      <c r="B26" s="6" t="n">
        <v>0</v>
      </c>
      <c r="C26" s="6" t="n">
        <v>0</v>
      </c>
      <c r="D26" s="6" t="n">
        <v>427</v>
      </c>
    </row>
    <row r="27" spans="1:4">
      <c r="A27" s="4" t="s">
        <v>1133</v>
      </c>
    </row>
    <row r="28" spans="1:4">
      <c r="A28" s="3" t="s">
        <v>1127</v>
      </c>
    </row>
    <row r="29" spans="1:4">
      <c r="A29" s="4" t="s">
        <v>1134</v>
      </c>
      <c r="B29" s="6" t="n">
        <v>-3314</v>
      </c>
      <c r="C29" s="6" t="n">
        <v>-3102</v>
      </c>
      <c r="D29" s="6" t="n">
        <v>-11188</v>
      </c>
    </row>
    <row r="30" spans="1:4">
      <c r="A30" s="4" t="s">
        <v>1135</v>
      </c>
    </row>
    <row r="31" spans="1:4">
      <c r="A31" s="3" t="s">
        <v>1127</v>
      </c>
    </row>
    <row r="32" spans="1:4">
      <c r="A32" s="4" t="s">
        <v>1134</v>
      </c>
      <c r="B32" s="6" t="n">
        <v>-1092</v>
      </c>
      <c r="C32" s="6" t="n">
        <v>285</v>
      </c>
      <c r="D32" s="6" t="n">
        <v>0</v>
      </c>
    </row>
    <row r="33" spans="1:4">
      <c r="A33" s="4" t="s">
        <v>1136</v>
      </c>
    </row>
    <row r="34" spans="1:4">
      <c r="A34" s="3" t="s">
        <v>1127</v>
      </c>
    </row>
    <row r="35" spans="1:4">
      <c r="A35" s="4" t="s">
        <v>83</v>
      </c>
      <c r="B35" s="6" t="n">
        <v>-438</v>
      </c>
      <c r="C35" s="6" t="n">
        <v>-488</v>
      </c>
      <c r="D35" s="6" t="n">
        <v>-2435</v>
      </c>
    </row>
    <row r="36" spans="1:4">
      <c r="A36" s="4" t="s">
        <v>1137</v>
      </c>
    </row>
    <row r="37" spans="1:4">
      <c r="A37" s="3" t="s">
        <v>1127</v>
      </c>
    </row>
    <row r="38" spans="1:4">
      <c r="A38" s="4" t="s">
        <v>83</v>
      </c>
      <c r="B38" s="6" t="n">
        <v>-1666</v>
      </c>
      <c r="C38" s="6" t="n">
        <v>-2678</v>
      </c>
      <c r="D38" s="6" t="n">
        <v>-758</v>
      </c>
    </row>
    <row r="39" spans="1:4">
      <c r="A39" s="4" t="s">
        <v>1138</v>
      </c>
    </row>
    <row r="40" spans="1:4">
      <c r="A40" s="3" t="s">
        <v>1127</v>
      </c>
    </row>
    <row r="41" spans="1:4">
      <c r="A41" s="4" t="s">
        <v>83</v>
      </c>
      <c r="B41" s="6" t="n">
        <v>-2098</v>
      </c>
      <c r="C41" s="6" t="n">
        <v>703</v>
      </c>
      <c r="D41" s="6" t="n">
        <v>-4201</v>
      </c>
    </row>
    <row r="42" spans="1:4">
      <c r="A42" s="4" t="s">
        <v>1139</v>
      </c>
    </row>
    <row r="43" spans="1:4">
      <c r="A43" s="3" t="s">
        <v>1127</v>
      </c>
    </row>
    <row r="44" spans="1:4">
      <c r="A44" s="4" t="s">
        <v>83</v>
      </c>
      <c r="B44" s="6" t="n">
        <v>0</v>
      </c>
      <c r="C44" s="6" t="n">
        <v>0</v>
      </c>
      <c r="D44" s="6" t="n">
        <v>-116</v>
      </c>
    </row>
    <row r="45" spans="1:4">
      <c r="A45" s="4" t="s">
        <v>1140</v>
      </c>
    </row>
    <row r="46" spans="1:4">
      <c r="A46" s="3" t="s">
        <v>1127</v>
      </c>
    </row>
    <row r="47" spans="1:4">
      <c r="A47" s="4" t="s">
        <v>83</v>
      </c>
      <c r="B47" s="6" t="n">
        <v>-2222</v>
      </c>
      <c r="C47" s="6" t="n">
        <v>-3387</v>
      </c>
      <c r="D47" s="6" t="n">
        <v>-11188</v>
      </c>
    </row>
    <row r="48" spans="1:4">
      <c r="A48" s="4" t="s">
        <v>1141</v>
      </c>
    </row>
    <row r="49" spans="1:4">
      <c r="A49" s="3" t="s">
        <v>1127</v>
      </c>
    </row>
    <row r="50" spans="1:4">
      <c r="A50" s="4" t="s">
        <v>83</v>
      </c>
      <c r="B50" s="5" t="n">
        <v>1980</v>
      </c>
      <c r="C50" s="5" t="n">
        <v>-924</v>
      </c>
      <c r="D50" s="5" t="n">
        <v>-36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2</v>
      </c>
      <c r="C1" s="2" t="s">
        <v>82</v>
      </c>
      <c r="D1" s="2" t="s">
        <v>141</v>
      </c>
      <c r="E1" s="2" t="s">
        <v>778</v>
      </c>
    </row>
    <row r="2" spans="1:5">
      <c r="A2" s="3" t="s">
        <v>1143</v>
      </c>
    </row>
    <row r="3" spans="1:5">
      <c r="A3" s="4" t="s">
        <v>1144</v>
      </c>
      <c r="B3" s="5" t="n">
        <v>14591</v>
      </c>
      <c r="C3" s="5" t="n">
        <v>21816</v>
      </c>
    </row>
    <row r="4" spans="1:5">
      <c r="A4" s="4" t="s">
        <v>1145</v>
      </c>
      <c r="B4" s="6" t="n">
        <v>14591</v>
      </c>
      <c r="C4" s="6" t="n">
        <v>21816</v>
      </c>
    </row>
    <row r="5" spans="1:5">
      <c r="A5" s="4" t="s">
        <v>1146</v>
      </c>
      <c r="B5" s="6" t="n">
        <v>1691</v>
      </c>
      <c r="C5" s="6" t="n">
        <v>2396</v>
      </c>
    </row>
    <row r="6" spans="1:5">
      <c r="A6" s="4" t="s">
        <v>1147</v>
      </c>
      <c r="B6" s="6" t="n">
        <v>1691</v>
      </c>
      <c r="C6" s="6" t="n">
        <v>2396</v>
      </c>
    </row>
    <row r="7" spans="1:5">
      <c r="A7" s="4" t="s">
        <v>110</v>
      </c>
      <c r="B7" s="6" t="n">
        <v>42</v>
      </c>
      <c r="C7" s="6" t="n">
        <v>50</v>
      </c>
    </row>
    <row r="8" spans="1:5">
      <c r="A8" s="3" t="s">
        <v>1148</v>
      </c>
    </row>
    <row r="9" spans="1:5">
      <c r="A9" s="4" t="s">
        <v>1149</v>
      </c>
      <c r="B9" s="6" t="n">
        <v>262636</v>
      </c>
      <c r="C9" s="6" t="n">
        <v>319210</v>
      </c>
      <c r="D9" s="5" t="n">
        <v>354805</v>
      </c>
      <c r="E9" s="5" t="n">
        <v>347091</v>
      </c>
    </row>
    <row r="10" spans="1:5">
      <c r="A10" s="4" t="s">
        <v>1150</v>
      </c>
      <c r="B10" s="6" t="n">
        <v>262636</v>
      </c>
      <c r="C10" s="6" t="n">
        <v>319210</v>
      </c>
    </row>
    <row r="11" spans="1:5">
      <c r="A11" s="4" t="s">
        <v>1151</v>
      </c>
      <c r="B11" s="6" t="n">
        <v>135571</v>
      </c>
      <c r="C11" s="6" t="n">
        <v>120602</v>
      </c>
      <c r="D11" s="6" t="n">
        <v>116787</v>
      </c>
      <c r="E11" s="5" t="n">
        <v>144014</v>
      </c>
    </row>
    <row r="12" spans="1:5">
      <c r="A12" s="4" t="s">
        <v>1152</v>
      </c>
      <c r="B12" s="6" t="n">
        <v>135571</v>
      </c>
      <c r="C12" s="6" t="n">
        <v>120602</v>
      </c>
    </row>
    <row r="13" spans="1:5">
      <c r="A13" s="4" t="s">
        <v>1153</v>
      </c>
      <c r="B13" s="6" t="n">
        <v>39638</v>
      </c>
      <c r="C13" s="6" t="n">
        <v>37060</v>
      </c>
    </row>
    <row r="14" spans="1:5">
      <c r="A14" s="4" t="s">
        <v>1154</v>
      </c>
      <c r="B14" s="6" t="n">
        <v>39638</v>
      </c>
      <c r="C14" s="6" t="n">
        <v>37060</v>
      </c>
    </row>
    <row r="15" spans="1:5">
      <c r="A15" s="4" t="s">
        <v>1050</v>
      </c>
      <c r="B15" s="6" t="n">
        <v>7709</v>
      </c>
      <c r="C15" s="6" t="n">
        <v>0</v>
      </c>
    </row>
    <row r="16" spans="1:5">
      <c r="A16" s="4" t="s">
        <v>1155</v>
      </c>
      <c r="C16" s="6" t="n">
        <v>0</v>
      </c>
    </row>
    <row r="17" spans="1:5">
      <c r="A17" s="4" t="s">
        <v>1156</v>
      </c>
      <c r="B17" s="6" t="n">
        <v>3019</v>
      </c>
      <c r="C17" s="6" t="n">
        <v>0</v>
      </c>
    </row>
    <row r="18" spans="1:5">
      <c r="A18" s="4" t="s">
        <v>1157</v>
      </c>
      <c r="B18" s="6" t="n">
        <v>3019</v>
      </c>
      <c r="C18" s="6" t="n">
        <v>0</v>
      </c>
    </row>
    <row r="19" spans="1:5">
      <c r="A19" s="4" t="s">
        <v>1158</v>
      </c>
      <c r="B19" s="6" t="n">
        <v>17368</v>
      </c>
      <c r="C19" s="6" t="n">
        <v>21760</v>
      </c>
    </row>
    <row r="20" spans="1:5">
      <c r="A20" s="4" t="s">
        <v>1159</v>
      </c>
      <c r="B20" s="6" t="n">
        <v>17368</v>
      </c>
      <c r="C20" s="6" t="n">
        <v>21760</v>
      </c>
    </row>
    <row r="21" spans="1:5">
      <c r="A21" s="3" t="s">
        <v>1160</v>
      </c>
    </row>
    <row r="22" spans="1:5">
      <c r="A22" s="4" t="s">
        <v>1161</v>
      </c>
      <c r="B22" s="6" t="n">
        <v>4124658</v>
      </c>
      <c r="C22" s="6" t="n">
        <v>3967530</v>
      </c>
    </row>
    <row r="23" spans="1:5">
      <c r="A23" s="4" t="s">
        <v>1162</v>
      </c>
      <c r="B23" s="6" t="n">
        <v>134341</v>
      </c>
      <c r="C23" s="6" t="n">
        <v>136757</v>
      </c>
    </row>
    <row r="24" spans="1:5">
      <c r="A24" s="4" t="s">
        <v>1163</v>
      </c>
      <c r="B24" s="6" t="n">
        <v>134341</v>
      </c>
      <c r="C24" s="6" t="n">
        <v>136757</v>
      </c>
    </row>
    <row r="25" spans="1:5">
      <c r="A25" s="4" t="s">
        <v>1164</v>
      </c>
      <c r="B25" s="6" t="n">
        <v>20849</v>
      </c>
      <c r="C25" s="6" t="n">
        <v>26794</v>
      </c>
      <c r="D25" s="5" t="n">
        <v>25045</v>
      </c>
    </row>
    <row r="26" spans="1:5">
      <c r="A26" s="4" t="s">
        <v>1165</v>
      </c>
      <c r="B26" s="6" t="n">
        <v>20849</v>
      </c>
      <c r="C26" s="6" t="n">
        <v>26794</v>
      </c>
    </row>
    <row r="27" spans="1:5">
      <c r="A27" s="4" t="s">
        <v>1166</v>
      </c>
      <c r="B27" s="6" t="n">
        <v>6570</v>
      </c>
      <c r="C27" s="6" t="n">
        <v>23034</v>
      </c>
    </row>
    <row r="28" spans="1:5">
      <c r="A28" s="4" t="s">
        <v>1167</v>
      </c>
      <c r="B28" s="6" t="n">
        <v>6570</v>
      </c>
      <c r="C28" s="6" t="n">
        <v>23034</v>
      </c>
    </row>
    <row r="29" spans="1:5">
      <c r="A29" s="4" t="s">
        <v>1168</v>
      </c>
      <c r="B29" s="6" t="n">
        <v>0</v>
      </c>
      <c r="C29" s="6" t="n">
        <v>1477</v>
      </c>
    </row>
    <row r="30" spans="1:5">
      <c r="A30" s="4" t="s">
        <v>1169</v>
      </c>
      <c r="B30" s="6" t="n">
        <v>0</v>
      </c>
      <c r="C30" s="6" t="n">
        <v>1477</v>
      </c>
    </row>
    <row r="31" spans="1:5">
      <c r="A31" s="4" t="s">
        <v>1170</v>
      </c>
      <c r="B31" s="6" t="n">
        <v>2509</v>
      </c>
      <c r="C31" s="6" t="n">
        <v>2529</v>
      </c>
    </row>
    <row r="32" spans="1:5">
      <c r="A32" s="4" t="s">
        <v>1171</v>
      </c>
      <c r="B32" s="6" t="n">
        <v>2509</v>
      </c>
      <c r="C32" s="6" t="n">
        <v>2529</v>
      </c>
    </row>
    <row r="33" spans="1:5">
      <c r="A33" s="4" t="s">
        <v>577</v>
      </c>
    </row>
    <row r="34" spans="1:5">
      <c r="A34" s="3" t="s">
        <v>1148</v>
      </c>
    </row>
    <row r="35" spans="1:5">
      <c r="A35" s="4" t="s">
        <v>1155</v>
      </c>
      <c r="B35" s="6" t="n">
        <v>7323</v>
      </c>
    </row>
    <row r="36" spans="1:5">
      <c r="A36" s="3" t="s">
        <v>1160</v>
      </c>
    </row>
    <row r="37" spans="1:5">
      <c r="A37" s="4" t="s">
        <v>1172</v>
      </c>
      <c r="B37" s="6" t="n">
        <v>3881453</v>
      </c>
      <c r="C37" s="6" t="n">
        <v>3773343</v>
      </c>
    </row>
    <row r="38" spans="1:5">
      <c r="A38" s="4" t="s">
        <v>585</v>
      </c>
    </row>
    <row r="39" spans="1:5">
      <c r="A39" s="3" t="s">
        <v>1148</v>
      </c>
    </row>
    <row r="40" spans="1:5">
      <c r="A40" s="4" t="s">
        <v>1155</v>
      </c>
      <c r="B40" s="6" t="n">
        <v>8095</v>
      </c>
    </row>
    <row r="41" spans="1:5">
      <c r="A41" s="3" t="s">
        <v>1160</v>
      </c>
    </row>
    <row r="42" spans="1:5">
      <c r="A42" s="4" t="s">
        <v>1172</v>
      </c>
      <c r="B42" s="5" t="n">
        <v>4290027</v>
      </c>
      <c r="C42" s="5" t="n">
        <v>41705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82</v>
      </c>
    </row>
    <row r="3" spans="1:3">
      <c r="A3" s="3" t="s">
        <v>1174</v>
      </c>
    </row>
    <row r="4" spans="1:3">
      <c r="A4" s="4" t="s">
        <v>1175</v>
      </c>
      <c r="B4" s="4" t="s">
        <v>1176</v>
      </c>
    </row>
    <row r="5" spans="1:3">
      <c r="A5" s="4" t="s">
        <v>90</v>
      </c>
      <c r="B5" s="5" t="n">
        <v>7709</v>
      </c>
      <c r="C5" s="5" t="n">
        <v>0</v>
      </c>
    </row>
    <row r="6" spans="1:3">
      <c r="A6" s="4" t="s">
        <v>1177</v>
      </c>
      <c r="B6" s="6" t="n">
        <v>4106518</v>
      </c>
      <c r="C6" s="6" t="n">
        <v>3927266</v>
      </c>
    </row>
    <row r="7" spans="1:3">
      <c r="A7" s="4" t="s">
        <v>1178</v>
      </c>
    </row>
    <row r="8" spans="1:3">
      <c r="A8" s="3" t="s">
        <v>1174</v>
      </c>
    </row>
    <row r="9" spans="1:3">
      <c r="A9" s="4" t="s">
        <v>1177</v>
      </c>
      <c r="B9" s="5" t="n">
        <v>4100000</v>
      </c>
      <c r="C9" s="5" t="n">
        <v>4000000</v>
      </c>
    </row>
    <row r="10" spans="1:3">
      <c r="A10" s="4" t="s">
        <v>585</v>
      </c>
    </row>
    <row r="11" spans="1:3">
      <c r="A11" s="3" t="s">
        <v>1174</v>
      </c>
    </row>
    <row r="12" spans="1:3">
      <c r="A12" s="4" t="s">
        <v>1179</v>
      </c>
      <c r="B12" s="4" t="s">
        <v>1180</v>
      </c>
    </row>
    <row r="13" spans="1:3">
      <c r="A13" s="4" t="s">
        <v>1181</v>
      </c>
      <c r="B13" s="4" t="s">
        <v>1182</v>
      </c>
      <c r="C13" s="4" t="s">
        <v>1183</v>
      </c>
    </row>
    <row r="14" spans="1:3">
      <c r="A14" s="4" t="s">
        <v>577</v>
      </c>
    </row>
    <row r="15" spans="1:3">
      <c r="A15" s="3" t="s">
        <v>1174</v>
      </c>
    </row>
    <row r="16" spans="1:3">
      <c r="A16" s="4" t="s">
        <v>1179</v>
      </c>
      <c r="B16" s="4" t="s">
        <v>1184</v>
      </c>
    </row>
    <row r="17" spans="1:3">
      <c r="A17" s="4" t="s">
        <v>1181</v>
      </c>
      <c r="B17" s="4" t="s">
        <v>1185</v>
      </c>
      <c r="C17" s="4" t="s">
        <v>11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82</v>
      </c>
      <c r="D2" s="2" t="s">
        <v>141</v>
      </c>
    </row>
    <row r="3" spans="1:4">
      <c r="A3" s="3" t="s">
        <v>1188</v>
      </c>
    </row>
    <row r="4" spans="1:4">
      <c r="A4" s="4" t="s">
        <v>1189</v>
      </c>
      <c r="B4" s="5" t="n">
        <v>-113635</v>
      </c>
      <c r="C4" s="5" t="n">
        <v>-126966</v>
      </c>
      <c r="D4" s="5" t="n">
        <v>-67008</v>
      </c>
    </row>
    <row r="5" spans="1:4">
      <c r="A5" s="4" t="s">
        <v>882</v>
      </c>
      <c r="B5" s="6" t="n">
        <v>-42577</v>
      </c>
      <c r="C5" s="6" t="n">
        <v>-42577</v>
      </c>
      <c r="D5" s="6" t="n">
        <v>-44761</v>
      </c>
    </row>
    <row r="6" spans="1:4">
      <c r="A6" s="4" t="s">
        <v>1190</v>
      </c>
      <c r="B6" s="6" t="n">
        <v>0</v>
      </c>
      <c r="C6" s="6" t="n">
        <v>0</v>
      </c>
      <c r="D6" s="6" t="n">
        <v>10799</v>
      </c>
    </row>
    <row r="7" spans="1:4">
      <c r="A7" s="4" t="s">
        <v>1191</v>
      </c>
      <c r="B7" s="6" t="n">
        <v>-187328</v>
      </c>
      <c r="C7" s="6" t="n">
        <v>-217494</v>
      </c>
      <c r="D7" s="6" t="n">
        <v>-169672</v>
      </c>
    </row>
    <row r="8" spans="1:4">
      <c r="A8" s="4" t="s">
        <v>1192</v>
      </c>
      <c r="B8" s="5" t="n">
        <v>-157488</v>
      </c>
      <c r="C8" s="5" t="n">
        <v>-170437</v>
      </c>
      <c r="D8" s="5" t="n">
        <v>-123920</v>
      </c>
    </row>
    <row r="9" spans="1:4">
      <c r="A9" s="3" t="s">
        <v>1193</v>
      </c>
    </row>
    <row r="10" spans="1:4">
      <c r="A10" s="4" t="s">
        <v>173</v>
      </c>
      <c r="B10" s="6" t="n">
        <v>99837</v>
      </c>
      <c r="C10" s="6" t="n">
        <v>97282</v>
      </c>
      <c r="D10" s="6" t="n">
        <v>95207</v>
      </c>
    </row>
    <row r="11" spans="1:4">
      <c r="A11" s="3" t="s">
        <v>1194</v>
      </c>
    </row>
    <row r="12" spans="1:4">
      <c r="A12" s="4" t="s">
        <v>172</v>
      </c>
      <c r="B12" s="7" t="n">
        <v>-1.58</v>
      </c>
      <c r="C12" s="7" t="n">
        <v>-1.75</v>
      </c>
      <c r="D12" s="7" t="n">
        <v>-1.3</v>
      </c>
    </row>
    <row r="13" spans="1:4">
      <c r="A13" s="3" t="s">
        <v>1195</v>
      </c>
    </row>
    <row r="14" spans="1:4">
      <c r="A14" s="4" t="s">
        <v>1196</v>
      </c>
      <c r="B14" s="7" t="n">
        <v>-1.58</v>
      </c>
      <c r="C14" s="7" t="n">
        <v>-1.75</v>
      </c>
      <c r="D14" s="7" t="n">
        <v>-1.3</v>
      </c>
    </row>
    <row r="15" spans="1:4">
      <c r="A15" s="4" t="s">
        <v>60</v>
      </c>
    </row>
    <row r="16" spans="1:4">
      <c r="A16" s="3" t="s">
        <v>1188</v>
      </c>
    </row>
    <row r="17" spans="1:4">
      <c r="A17" s="4" t="s">
        <v>1197</v>
      </c>
      <c r="B17" s="5" t="n">
        <v>-29840</v>
      </c>
      <c r="C17" s="5" t="n">
        <v>-47057</v>
      </c>
      <c r="D17" s="5" t="n">
        <v>-45752</v>
      </c>
    </row>
    <row r="18" spans="1:4">
      <c r="A18" s="4" t="s">
        <v>1198</v>
      </c>
    </row>
    <row r="19" spans="1:4">
      <c r="A19" s="3" t="s">
        <v>1188</v>
      </c>
    </row>
    <row r="20" spans="1:4">
      <c r="A20" s="4" t="s">
        <v>1197</v>
      </c>
      <c r="B20" s="6" t="n">
        <v>-475</v>
      </c>
      <c r="C20" s="6" t="n">
        <v>-50</v>
      </c>
      <c r="D20" s="6" t="n">
        <v>-393</v>
      </c>
    </row>
    <row r="21" spans="1:4">
      <c r="A21" s="4" t="s">
        <v>1199</v>
      </c>
    </row>
    <row r="22" spans="1:4">
      <c r="A22" s="3" t="s">
        <v>1188</v>
      </c>
    </row>
    <row r="23" spans="1:4">
      <c r="A23" s="4" t="s">
        <v>1197</v>
      </c>
      <c r="B23" s="5" t="n">
        <v>-801</v>
      </c>
      <c r="C23" s="5" t="n">
        <v>-844</v>
      </c>
      <c r="D23" s="5" t="n">
        <v>-9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82</v>
      </c>
      <c r="D2" s="2" t="s">
        <v>141</v>
      </c>
    </row>
    <row r="3" spans="1:4">
      <c r="A3" s="3" t="s">
        <v>1201</v>
      </c>
    </row>
    <row r="4" spans="1:4">
      <c r="A4" s="4" t="s">
        <v>1202</v>
      </c>
      <c r="B4" s="5" t="n">
        <v>-28932</v>
      </c>
      <c r="C4" s="5" t="n">
        <v>-29313</v>
      </c>
      <c r="D4" s="5" t="n">
        <v>-21642</v>
      </c>
    </row>
    <row r="5" spans="1:4">
      <c r="A5" s="4" t="s">
        <v>189</v>
      </c>
      <c r="B5" s="5" t="n">
        <v>-27656</v>
      </c>
      <c r="C5" s="5" t="n">
        <v>-28419</v>
      </c>
      <c r="D5" s="5" t="n">
        <v>-20290</v>
      </c>
    </row>
    <row r="6" spans="1:4">
      <c r="A6" s="3" t="s">
        <v>1203</v>
      </c>
    </row>
    <row r="7" spans="1:4">
      <c r="A7" s="4" t="s">
        <v>1204</v>
      </c>
      <c r="B7" s="6" t="n">
        <v>19219</v>
      </c>
      <c r="C7" s="6" t="n">
        <v>17961</v>
      </c>
      <c r="D7" s="6" t="n">
        <v>17976</v>
      </c>
    </row>
    <row r="8" spans="1:4">
      <c r="A8" s="4" t="s">
        <v>1199</v>
      </c>
    </row>
    <row r="9" spans="1:4">
      <c r="A9" s="3" t="s">
        <v>1201</v>
      </c>
    </row>
    <row r="10" spans="1:4">
      <c r="A10" s="4" t="s">
        <v>1205</v>
      </c>
      <c r="B10" s="5" t="n">
        <v>801</v>
      </c>
      <c r="C10" s="5" t="n">
        <v>844</v>
      </c>
      <c r="D10" s="5" t="n">
        <v>959</v>
      </c>
    </row>
    <row r="11" spans="1:4">
      <c r="A11" s="3" t="s">
        <v>1203</v>
      </c>
    </row>
    <row r="12" spans="1:4">
      <c r="A12" s="4" t="s">
        <v>1204</v>
      </c>
      <c r="B12" s="6" t="n">
        <v>68</v>
      </c>
      <c r="C12" s="6" t="n">
        <v>111</v>
      </c>
      <c r="D12" s="6" t="n">
        <v>376</v>
      </c>
    </row>
    <row r="13" spans="1:4">
      <c r="A13" s="4" t="s">
        <v>1198</v>
      </c>
    </row>
    <row r="14" spans="1:4">
      <c r="A14" s="3" t="s">
        <v>1201</v>
      </c>
    </row>
    <row r="15" spans="1:4">
      <c r="A15" s="4" t="s">
        <v>1205</v>
      </c>
      <c r="B15" s="5" t="n">
        <v>475</v>
      </c>
      <c r="C15" s="5" t="n">
        <v>50</v>
      </c>
      <c r="D15" s="5" t="n">
        <v>393</v>
      </c>
    </row>
    <row r="16" spans="1:4">
      <c r="A16" s="3" t="s">
        <v>1203</v>
      </c>
    </row>
    <row r="17" spans="1:4">
      <c r="A17" s="4" t="s">
        <v>1204</v>
      </c>
      <c r="B17" s="6" t="n">
        <v>69</v>
      </c>
      <c r="C17" s="6" t="n">
        <v>251</v>
      </c>
      <c r="D17" s="6" t="n">
        <v>258</v>
      </c>
    </row>
    <row r="18" spans="1:4">
      <c r="A18" s="4" t="s">
        <v>208</v>
      </c>
    </row>
    <row r="19" spans="1:4">
      <c r="A19" s="3" t="s">
        <v>1203</v>
      </c>
    </row>
    <row r="20" spans="1:4">
      <c r="A20" s="4" t="s">
        <v>1204</v>
      </c>
      <c r="B20" s="6" t="n">
        <v>19082</v>
      </c>
      <c r="C20" s="6" t="n">
        <v>17599</v>
      </c>
      <c r="D20" s="6" t="n">
        <v>173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206</v>
      </c>
      <c r="B1" s="2" t="s">
        <v>1207</v>
      </c>
      <c r="C1" s="2" t="s">
        <v>2</v>
      </c>
      <c r="D1" s="2" t="s">
        <v>82</v>
      </c>
      <c r="E1" s="2" t="s">
        <v>141</v>
      </c>
    </row>
    <row r="2" spans="1:5">
      <c r="A2" s="3" t="s">
        <v>1208</v>
      </c>
    </row>
    <row r="3" spans="1:5">
      <c r="A3" s="4" t="s">
        <v>1209</v>
      </c>
      <c r="C3" s="6" t="n">
        <v>1</v>
      </c>
    </row>
    <row r="4" spans="1:5">
      <c r="A4" s="4" t="s">
        <v>722</v>
      </c>
    </row>
    <row r="5" spans="1:5">
      <c r="A5" s="3" t="s">
        <v>1208</v>
      </c>
    </row>
    <row r="6" spans="1:5">
      <c r="A6" s="4" t="s">
        <v>1210</v>
      </c>
      <c r="B6" s="6" t="n">
        <v>1500000</v>
      </c>
    </row>
    <row r="7" spans="1:5">
      <c r="A7" s="4" t="s">
        <v>1211</v>
      </c>
    </row>
    <row r="8" spans="1:5">
      <c r="A8" s="3" t="s">
        <v>1208</v>
      </c>
    </row>
    <row r="9" spans="1:5">
      <c r="A9" s="4" t="s">
        <v>1212</v>
      </c>
      <c r="C9" s="6" t="n">
        <v>0</v>
      </c>
      <c r="D9" s="6" t="n">
        <v>0</v>
      </c>
      <c r="E9" s="6" t="n">
        <v>21000</v>
      </c>
    </row>
    <row r="10" spans="1:5">
      <c r="A10" s="4" t="s">
        <v>1213</v>
      </c>
    </row>
    <row r="11" spans="1:5">
      <c r="A11" s="3" t="s">
        <v>1208</v>
      </c>
    </row>
    <row r="12" spans="1:5">
      <c r="A12" s="4" t="s">
        <v>1212</v>
      </c>
      <c r="C12" s="6" t="n">
        <v>0</v>
      </c>
      <c r="D12" s="6" t="n">
        <v>0</v>
      </c>
      <c r="E12" s="6" t="n">
        <v>21000</v>
      </c>
    </row>
    <row r="13" spans="1:5">
      <c r="A13" s="4" t="s">
        <v>1214</v>
      </c>
    </row>
    <row r="14" spans="1:5">
      <c r="A14" s="3" t="s">
        <v>1208</v>
      </c>
    </row>
    <row r="15" spans="1:5">
      <c r="A15" s="4" t="s">
        <v>1215</v>
      </c>
      <c r="C15" s="6" t="n">
        <v>1</v>
      </c>
    </row>
    <row r="16" spans="1:5">
      <c r="A16" s="4" t="s">
        <v>1216</v>
      </c>
      <c r="C16" s="5" t="n">
        <v>2700</v>
      </c>
    </row>
    <row r="17" spans="1:5">
      <c r="A17" s="4" t="s">
        <v>1217</v>
      </c>
      <c r="C17" s="4" t="s">
        <v>1218</v>
      </c>
    </row>
    <row r="18" spans="1:5">
      <c r="A18" s="4" t="s">
        <v>1219</v>
      </c>
      <c r="C18" s="4" t="s">
        <v>1220</v>
      </c>
    </row>
    <row r="19" spans="1:5">
      <c r="A19" s="4" t="s">
        <v>1221</v>
      </c>
    </row>
    <row r="20" spans="1:5">
      <c r="A20" s="3" t="s">
        <v>1208</v>
      </c>
    </row>
    <row r="21" spans="1:5">
      <c r="A21" s="4" t="s">
        <v>1222</v>
      </c>
      <c r="E21" s="5" t="n">
        <v>161</v>
      </c>
    </row>
    <row r="22" spans="1:5">
      <c r="A22" s="4" t="s">
        <v>1223</v>
      </c>
    </row>
    <row r="23" spans="1:5">
      <c r="A23" s="3" t="s">
        <v>1208</v>
      </c>
    </row>
    <row r="24" spans="1:5">
      <c r="A24" s="4" t="s">
        <v>1224</v>
      </c>
      <c r="C24" s="4" t="s">
        <v>928</v>
      </c>
    </row>
    <row r="25" spans="1:5">
      <c r="A25" s="4" t="s">
        <v>1225</v>
      </c>
    </row>
    <row r="26" spans="1:5">
      <c r="A26" s="3" t="s">
        <v>1208</v>
      </c>
    </row>
    <row r="27" spans="1:5">
      <c r="A27" s="4" t="s">
        <v>1224</v>
      </c>
      <c r="C27" s="4" t="s">
        <v>590</v>
      </c>
    </row>
    <row r="28" spans="1:5">
      <c r="A28" s="4" t="s">
        <v>1226</v>
      </c>
    </row>
    <row r="29" spans="1:5">
      <c r="A29" s="3" t="s">
        <v>1208</v>
      </c>
    </row>
    <row r="30" spans="1:5">
      <c r="A30" s="4" t="s">
        <v>1227</v>
      </c>
      <c r="C30" s="6" t="n">
        <v>1900000</v>
      </c>
    </row>
    <row r="31" spans="1:5">
      <c r="A31" s="4" t="s">
        <v>1228</v>
      </c>
      <c r="C31" s="6" t="n">
        <v>0</v>
      </c>
    </row>
    <row r="32" spans="1:5">
      <c r="A32" s="4" t="s">
        <v>1216</v>
      </c>
      <c r="C32" s="5" t="n">
        <v>2400</v>
      </c>
    </row>
    <row r="33" spans="1:5">
      <c r="A33" s="4" t="s">
        <v>1217</v>
      </c>
      <c r="C33" s="4" t="s">
        <v>970</v>
      </c>
    </row>
    <row r="34" spans="1:5">
      <c r="A34" s="4" t="s">
        <v>1219</v>
      </c>
      <c r="C34" s="4" t="s">
        <v>1229</v>
      </c>
    </row>
    <row r="35" spans="1:5">
      <c r="A35" s="4" t="s">
        <v>1230</v>
      </c>
    </row>
    <row r="36" spans="1:5">
      <c r="A36" s="3" t="s">
        <v>1208</v>
      </c>
    </row>
    <row r="37" spans="1:5">
      <c r="A37" s="4" t="s">
        <v>1231</v>
      </c>
      <c r="C37" s="4" t="s">
        <v>1232</v>
      </c>
    </row>
    <row r="38" spans="1:5">
      <c r="A38" s="4" t="s">
        <v>1233</v>
      </c>
    </row>
    <row r="39" spans="1:5">
      <c r="A39" s="3" t="s">
        <v>1208</v>
      </c>
    </row>
    <row r="40" spans="1:5">
      <c r="A40" s="4" t="s">
        <v>1231</v>
      </c>
      <c r="C40" s="4" t="s">
        <v>1234</v>
      </c>
    </row>
    <row r="41" spans="1:5">
      <c r="A41" s="4" t="s">
        <v>1235</v>
      </c>
      <c r="D41" s="6" t="n">
        <v>739000</v>
      </c>
    </row>
    <row r="42" spans="1:5">
      <c r="A42" s="4" t="s">
        <v>1236</v>
      </c>
    </row>
    <row r="43" spans="1:5">
      <c r="A43" s="3" t="s">
        <v>1208</v>
      </c>
    </row>
    <row r="44" spans="1:5">
      <c r="A44" s="4" t="s">
        <v>1237</v>
      </c>
      <c r="C44" s="6" t="n">
        <v>11900000</v>
      </c>
    </row>
    <row r="45" spans="1:5">
      <c r="A45" s="4" t="s">
        <v>1228</v>
      </c>
      <c r="C45" s="6" t="n">
        <v>769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82</v>
      </c>
      <c r="D2" s="2" t="s">
        <v>141</v>
      </c>
    </row>
    <row r="3" spans="1:4">
      <c r="A3" s="4" t="s">
        <v>1239</v>
      </c>
    </row>
    <row r="4" spans="1:4">
      <c r="A4" s="3" t="s">
        <v>902</v>
      </c>
    </row>
    <row r="5" spans="1:4">
      <c r="A5" s="4" t="s">
        <v>1240</v>
      </c>
      <c r="B5" s="5" t="n">
        <v>3594</v>
      </c>
      <c r="C5" s="5" t="n">
        <v>6797</v>
      </c>
      <c r="D5" s="5" t="n">
        <v>1785</v>
      </c>
    </row>
    <row r="6" spans="1:4">
      <c r="A6" s="4" t="s">
        <v>1214</v>
      </c>
    </row>
    <row r="7" spans="1:4">
      <c r="A7" s="3" t="s">
        <v>902</v>
      </c>
    </row>
    <row r="8" spans="1:4">
      <c r="A8" s="4" t="s">
        <v>1240</v>
      </c>
      <c r="B8" s="6" t="n">
        <v>7304</v>
      </c>
      <c r="C8" s="6" t="n">
        <v>10841</v>
      </c>
      <c r="D8" s="6" t="n">
        <v>5060</v>
      </c>
    </row>
    <row r="9" spans="1:4">
      <c r="A9" s="4" t="s">
        <v>1241</v>
      </c>
    </row>
    <row r="10" spans="1:4">
      <c r="A10" s="3" t="s">
        <v>902</v>
      </c>
    </row>
    <row r="11" spans="1:4">
      <c r="A11" s="4" t="s">
        <v>1240</v>
      </c>
      <c r="B11" s="6" t="n">
        <v>3264</v>
      </c>
      <c r="C11" s="6" t="n">
        <v>3508</v>
      </c>
      <c r="D11" s="6" t="n">
        <v>2800</v>
      </c>
    </row>
    <row r="12" spans="1:4">
      <c r="A12" s="4" t="s">
        <v>1242</v>
      </c>
    </row>
    <row r="13" spans="1:4">
      <c r="A13" s="3" t="s">
        <v>902</v>
      </c>
    </row>
    <row r="14" spans="1:4">
      <c r="A14" s="4" t="s">
        <v>1240</v>
      </c>
      <c r="B14" s="5" t="n">
        <v>446</v>
      </c>
      <c r="C14" s="5" t="n">
        <v>536</v>
      </c>
      <c r="D14" s="5" t="n">
        <v>4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82</v>
      </c>
      <c r="D2" s="2" t="s">
        <v>141</v>
      </c>
    </row>
    <row r="3" spans="1:4">
      <c r="A3" s="3" t="s">
        <v>1244</v>
      </c>
    </row>
    <row r="4" spans="1:4">
      <c r="A4" s="4" t="s">
        <v>868</v>
      </c>
      <c r="B4" s="5" t="n">
        <v>69870</v>
      </c>
      <c r="C4" s="5" t="n">
        <v>80743</v>
      </c>
    </row>
    <row r="5" spans="1:4">
      <c r="A5" s="4" t="s">
        <v>1245</v>
      </c>
      <c r="B5" s="5" t="n">
        <v>-9445</v>
      </c>
      <c r="C5" s="6" t="n">
        <v>8171</v>
      </c>
      <c r="D5" s="5" t="n">
        <v>-10010</v>
      </c>
    </row>
    <row r="6" spans="1:4">
      <c r="A6" s="4" t="s">
        <v>1246</v>
      </c>
      <c r="B6" s="4" t="s">
        <v>568</v>
      </c>
    </row>
    <row r="7" spans="1:4">
      <c r="A7" s="4" t="s">
        <v>1211</v>
      </c>
    </row>
    <row r="8" spans="1:4">
      <c r="A8" s="3" t="s">
        <v>1244</v>
      </c>
    </row>
    <row r="9" spans="1:4">
      <c r="A9" s="4" t="s">
        <v>1245</v>
      </c>
      <c r="B9" s="5" t="n">
        <v>155536</v>
      </c>
      <c r="C9" s="5" t="n">
        <v>146091</v>
      </c>
    </row>
    <row r="10" spans="1:4">
      <c r="A10" s="4" t="s">
        <v>1246</v>
      </c>
      <c r="B10" s="4" t="s">
        <v>1247</v>
      </c>
      <c r="C10" s="4" t="s">
        <v>12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82</v>
      </c>
      <c r="D2" s="2" t="s">
        <v>141</v>
      </c>
    </row>
    <row r="3" spans="1:4">
      <c r="A3" s="3" t="s">
        <v>356</v>
      </c>
    </row>
    <row r="4" spans="1:4">
      <c r="A4" s="4" t="s">
        <v>166</v>
      </c>
      <c r="B4" s="5" t="n">
        <v>28932</v>
      </c>
      <c r="C4" s="5" t="n">
        <v>29313</v>
      </c>
      <c r="D4" s="5" t="n">
        <v>21642</v>
      </c>
    </row>
    <row r="5" spans="1:4">
      <c r="A5" s="4" t="s">
        <v>1250</v>
      </c>
      <c r="B5" s="5" t="n">
        <v>6572</v>
      </c>
      <c r="C5" s="5" t="n">
        <v>8789</v>
      </c>
      <c r="D5" s="5" t="n">
        <v>100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82</v>
      </c>
      <c r="D2" s="2" t="s">
        <v>141</v>
      </c>
    </row>
    <row r="3" spans="1:4">
      <c r="A3" s="3" t="s">
        <v>1252</v>
      </c>
    </row>
    <row r="4" spans="1:4">
      <c r="A4" s="4" t="s">
        <v>1253</v>
      </c>
      <c r="B4" s="6" t="n">
        <v>0</v>
      </c>
      <c r="C4" s="6" t="n">
        <v>-739000</v>
      </c>
      <c r="D4" s="6" t="n">
        <v>0</v>
      </c>
    </row>
    <row r="5" spans="1:4">
      <c r="A5" s="4" t="s">
        <v>1254</v>
      </c>
    </row>
    <row r="6" spans="1:4">
      <c r="A6" s="3" t="s">
        <v>1252</v>
      </c>
    </row>
    <row r="7" spans="1:4">
      <c r="A7" s="4" t="s">
        <v>1255</v>
      </c>
      <c r="B7" s="6" t="n">
        <v>1468000</v>
      </c>
      <c r="C7" s="6" t="n">
        <v>0</v>
      </c>
      <c r="D7" s="6" t="n">
        <v>0</v>
      </c>
    </row>
    <row r="8" spans="1:4">
      <c r="A8" s="4" t="s">
        <v>1211</v>
      </c>
    </row>
    <row r="9" spans="1:4">
      <c r="A9" s="3" t="s">
        <v>1252</v>
      </c>
    </row>
    <row r="10" spans="1:4">
      <c r="A10" s="4" t="s">
        <v>1256</v>
      </c>
      <c r="B10" s="6" t="n">
        <v>19921000</v>
      </c>
      <c r="C10" s="6" t="n">
        <v>19602000</v>
      </c>
      <c r="D10" s="6" t="n">
        <v>19443000</v>
      </c>
    </row>
    <row r="11" spans="1:4">
      <c r="A11" s="4" t="s">
        <v>1255</v>
      </c>
      <c r="B11" s="6" t="n">
        <v>338000</v>
      </c>
      <c r="C11" s="6" t="n">
        <v>476000</v>
      </c>
      <c r="D11" s="6" t="n">
        <v>701000</v>
      </c>
    </row>
    <row r="12" spans="1:4">
      <c r="A12" s="4" t="s">
        <v>1257</v>
      </c>
      <c r="B12" s="6" t="n">
        <v>0</v>
      </c>
      <c r="C12" s="6" t="n">
        <v>0</v>
      </c>
      <c r="D12" s="6" t="n">
        <v>-21000</v>
      </c>
    </row>
    <row r="13" spans="1:4">
      <c r="A13" s="4" t="s">
        <v>1258</v>
      </c>
      <c r="B13" s="6" t="n">
        <v>0</v>
      </c>
      <c r="C13" s="6" t="n">
        <v>0</v>
      </c>
      <c r="D13" s="6" t="n">
        <v>-1700000</v>
      </c>
    </row>
    <row r="14" spans="1:4">
      <c r="A14" s="4" t="s">
        <v>1259</v>
      </c>
      <c r="B14" s="6" t="n">
        <v>21942000</v>
      </c>
      <c r="C14" s="6" t="n">
        <v>19921000</v>
      </c>
      <c r="D14" s="6" t="n">
        <v>19602000</v>
      </c>
    </row>
    <row r="15" spans="1:4">
      <c r="A15" s="4" t="s">
        <v>1260</v>
      </c>
      <c r="B15" s="6" t="n">
        <v>18571000</v>
      </c>
      <c r="C15" s="6" t="n">
        <v>16645000</v>
      </c>
      <c r="D15" s="6" t="n">
        <v>16320000</v>
      </c>
    </row>
    <row r="16" spans="1:4">
      <c r="A16" s="4" t="s">
        <v>1261</v>
      </c>
    </row>
    <row r="17" spans="1:4">
      <c r="A17" s="3" t="s">
        <v>1252</v>
      </c>
    </row>
    <row r="18" spans="1:4">
      <c r="A18" s="4" t="s">
        <v>1257</v>
      </c>
      <c r="B18" s="6" t="n">
        <v>0</v>
      </c>
      <c r="C18" s="6" t="n">
        <v>0</v>
      </c>
      <c r="D18" s="6" t="n">
        <v>-21000</v>
      </c>
    </row>
    <row r="19" spans="1:4">
      <c r="A19" s="4" t="s">
        <v>1262</v>
      </c>
    </row>
    <row r="20" spans="1:4">
      <c r="A20" s="3" t="s">
        <v>1252</v>
      </c>
    </row>
    <row r="21" spans="1:4">
      <c r="A21" s="4" t="s">
        <v>1255</v>
      </c>
      <c r="B21" s="6" t="n">
        <v>215000</v>
      </c>
      <c r="C21" s="6" t="n">
        <v>582000</v>
      </c>
      <c r="D21" s="6" t="n">
        <v>1179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30"/>
    <col customWidth="1" max="5" min="5" width="35"/>
    <col customWidth="1" max="6" min="6" width="30"/>
    <col customWidth="1" max="7" min="7" width="20"/>
    <col customWidth="1" max="8" min="8" width="21"/>
    <col customWidth="1" max="9" min="9" width="31"/>
  </cols>
  <sheetData>
    <row r="1" spans="1:9">
      <c r="A1" s="1" t="s">
        <v>1263</v>
      </c>
      <c r="B1" s="2" t="s">
        <v>1264</v>
      </c>
      <c r="C1" s="2" t="s">
        <v>1265</v>
      </c>
      <c r="D1" s="2" t="s">
        <v>1266</v>
      </c>
      <c r="E1" s="2" t="s">
        <v>1267</v>
      </c>
      <c r="F1" s="2" t="s">
        <v>1268</v>
      </c>
      <c r="G1" s="2" t="s">
        <v>1269</v>
      </c>
      <c r="H1" s="2" t="s">
        <v>1270</v>
      </c>
      <c r="I1" s="2" t="s">
        <v>1271</v>
      </c>
    </row>
    <row r="2" spans="1:9">
      <c r="A2" s="4" t="s">
        <v>10</v>
      </c>
      <c r="E2" s="4" t="s">
        <v>11</v>
      </c>
    </row>
    <row r="3" spans="1:9">
      <c r="A3" s="4" t="s">
        <v>134</v>
      </c>
      <c r="E3" s="7" t="n">
        <v>0.01</v>
      </c>
      <c r="F3" s="7" t="n">
        <v>0.01</v>
      </c>
      <c r="I3" s="7" t="n">
        <v>0.01</v>
      </c>
    </row>
    <row r="4" spans="1:9">
      <c r="A4" s="4" t="s">
        <v>1272</v>
      </c>
      <c r="I4" s="5" t="n">
        <v>200000000</v>
      </c>
    </row>
    <row r="5" spans="1:9">
      <c r="A5" s="4" t="s">
        <v>1273</v>
      </c>
      <c r="E5" s="6" t="n">
        <v>0</v>
      </c>
      <c r="F5" s="6" t="n">
        <v>0</v>
      </c>
      <c r="G5" s="6" t="n">
        <v>0</v>
      </c>
    </row>
    <row r="6" spans="1:9">
      <c r="A6" s="4" t="s">
        <v>1274</v>
      </c>
      <c r="E6" s="6" t="n">
        <v>210700</v>
      </c>
      <c r="F6" s="6" t="n">
        <v>248562</v>
      </c>
      <c r="G6" s="6" t="n">
        <v>203299</v>
      </c>
    </row>
    <row r="7" spans="1:9">
      <c r="A7" s="4" t="s">
        <v>1272</v>
      </c>
      <c r="H7" s="5" t="n">
        <v>100000000</v>
      </c>
    </row>
    <row r="8" spans="1:9">
      <c r="A8" s="4" t="s">
        <v>1275</v>
      </c>
      <c r="E8" s="6" t="n">
        <v>50000000</v>
      </c>
      <c r="F8" s="6" t="n">
        <v>50000000</v>
      </c>
    </row>
    <row r="9" spans="1:9">
      <c r="A9" s="4" t="s">
        <v>567</v>
      </c>
      <c r="E9" s="4" t="s">
        <v>568</v>
      </c>
    </row>
    <row r="10" spans="1:9">
      <c r="A10" s="4" t="s">
        <v>1276</v>
      </c>
    </row>
    <row r="11" spans="1:9">
      <c r="A11" s="4" t="s">
        <v>1277</v>
      </c>
      <c r="E11" s="6" t="n">
        <v>2</v>
      </c>
    </row>
    <row r="12" spans="1:9">
      <c r="A12" s="4" t="s">
        <v>190</v>
      </c>
    </row>
    <row r="13" spans="1:9">
      <c r="A13" s="4" t="s">
        <v>1278</v>
      </c>
      <c r="D13" s="4" t="s">
        <v>1279</v>
      </c>
    </row>
    <row r="14" spans="1:9">
      <c r="A14" s="4" t="s">
        <v>1280</v>
      </c>
      <c r="D14" s="5" t="n">
        <v>25</v>
      </c>
    </row>
    <row r="15" spans="1:9">
      <c r="A15" s="4" t="s">
        <v>1281</v>
      </c>
      <c r="D15" s="8" t="n">
        <v>0.4631</v>
      </c>
    </row>
    <row r="16" spans="1:9">
      <c r="A16" s="4" t="s">
        <v>1282</v>
      </c>
      <c r="D16" s="8" t="n">
        <v>25.4631</v>
      </c>
    </row>
    <row r="17" spans="1:9">
      <c r="A17" s="4" t="s">
        <v>66</v>
      </c>
    </row>
    <row r="18" spans="1:9">
      <c r="A18" s="4" t="s">
        <v>1278</v>
      </c>
      <c r="E18" s="4" t="s">
        <v>1283</v>
      </c>
    </row>
    <row r="19" spans="1:9">
      <c r="A19" s="4" t="s">
        <v>1280</v>
      </c>
      <c r="B19" s="5" t="n">
        <v>25</v>
      </c>
      <c r="C19" s="5" t="n">
        <v>25</v>
      </c>
      <c r="D19" s="6" t="n">
        <v>25</v>
      </c>
    </row>
    <row r="20" spans="1:9">
      <c r="A20" s="4" t="s">
        <v>1281</v>
      </c>
      <c r="B20" s="8" t="n">
        <v>0.399</v>
      </c>
      <c r="C20" s="8" t="n">
        <v>0.5516</v>
      </c>
      <c r="D20" s="8" t="n">
        <v>0.4577</v>
      </c>
    </row>
    <row r="21" spans="1:9">
      <c r="A21" s="4" t="s">
        <v>1282</v>
      </c>
      <c r="B21" s="11" t="n">
        <v>25.399</v>
      </c>
      <c r="C21" s="11" t="n">
        <v>25.5516</v>
      </c>
      <c r="D21" s="11" t="n">
        <v>25.4577</v>
      </c>
      <c r="E21" s="5" t="n">
        <v>25</v>
      </c>
    </row>
    <row r="22" spans="1:9">
      <c r="A22" s="4" t="s">
        <v>1284</v>
      </c>
      <c r="E22" s="6" t="n">
        <v>2400000</v>
      </c>
      <c r="F22" s="6" t="n">
        <v>2389393</v>
      </c>
    </row>
    <row r="23" spans="1:9">
      <c r="A23" s="4" t="s">
        <v>1285</v>
      </c>
      <c r="E23" s="11" t="n">
        <v>2.1124</v>
      </c>
    </row>
    <row r="24" spans="1:9">
      <c r="A24" s="4" t="s">
        <v>1286</v>
      </c>
      <c r="E24" s="4" t="s">
        <v>1287</v>
      </c>
    </row>
    <row r="25" spans="1:9">
      <c r="A25" s="4" t="s">
        <v>1288</v>
      </c>
      <c r="B25" s="6" t="n">
        <v>5100000</v>
      </c>
      <c r="C25" s="6" t="n">
        <v>379036</v>
      </c>
      <c r="D25" s="6" t="n">
        <v>1600000</v>
      </c>
    </row>
    <row r="26" spans="1:9">
      <c r="A26" s="4" t="s">
        <v>69</v>
      </c>
    </row>
    <row r="27" spans="1:9">
      <c r="A27" s="4" t="s">
        <v>1278</v>
      </c>
      <c r="F27" s="4" t="s">
        <v>1289</v>
      </c>
    </row>
    <row r="28" spans="1:9">
      <c r="A28" s="4" t="s">
        <v>1280</v>
      </c>
      <c r="E28" s="5" t="n">
        <v>25</v>
      </c>
    </row>
    <row r="29" spans="1:9">
      <c r="A29" s="4" t="s">
        <v>1284</v>
      </c>
      <c r="E29" s="6" t="n">
        <v>4800000</v>
      </c>
      <c r="F29" s="6" t="n">
        <v>4800000</v>
      </c>
    </row>
    <row r="30" spans="1:9">
      <c r="A30" s="4" t="s">
        <v>1285</v>
      </c>
      <c r="E30" s="11" t="n">
        <v>1.8436</v>
      </c>
    </row>
    <row r="31" spans="1:9">
      <c r="A31" s="4" t="s">
        <v>1290</v>
      </c>
      <c r="E31" s="6" t="n">
        <v>4800000</v>
      </c>
      <c r="F31" s="6" t="n">
        <v>4800000</v>
      </c>
    </row>
    <row r="32" spans="1:9">
      <c r="A32" s="4" t="s">
        <v>1291</v>
      </c>
      <c r="E32" s="14" t="n">
        <v>9.689920000000001</v>
      </c>
    </row>
    <row r="33" spans="1:9">
      <c r="A33" s="4" t="s">
        <v>72</v>
      </c>
    </row>
    <row r="34" spans="1:9">
      <c r="A34" s="4" t="s">
        <v>1278</v>
      </c>
      <c r="E34" s="4" t="s">
        <v>1289</v>
      </c>
    </row>
    <row r="35" spans="1:9">
      <c r="A35" s="4" t="s">
        <v>1280</v>
      </c>
      <c r="E35" s="5" t="n">
        <v>25</v>
      </c>
    </row>
    <row r="36" spans="1:9">
      <c r="A36" s="4" t="s">
        <v>1284</v>
      </c>
      <c r="E36" s="6" t="n">
        <v>6200000</v>
      </c>
      <c r="F36" s="6" t="n">
        <v>6200000</v>
      </c>
    </row>
    <row r="37" spans="1:9">
      <c r="A37" s="4" t="s">
        <v>1285</v>
      </c>
      <c r="E37" s="11" t="n">
        <v>1.8436</v>
      </c>
    </row>
    <row r="38" spans="1:9">
      <c r="A38" s="4" t="s">
        <v>1290</v>
      </c>
      <c r="E38" s="6" t="n">
        <v>6200000</v>
      </c>
    </row>
    <row r="39" spans="1:9">
      <c r="A39" s="4" t="s">
        <v>1291</v>
      </c>
      <c r="E39" s="14" t="n">
        <v>8.33333</v>
      </c>
    </row>
    <row r="40" spans="1:9">
      <c r="A40" s="4" t="s">
        <v>75</v>
      </c>
    </row>
    <row r="41" spans="1:9">
      <c r="A41" s="4" t="s">
        <v>1278</v>
      </c>
      <c r="E41" s="4" t="s">
        <v>1292</v>
      </c>
      <c r="F41" s="4" t="s">
        <v>1292</v>
      </c>
    </row>
    <row r="42" spans="1:9">
      <c r="A42" s="4" t="s">
        <v>1280</v>
      </c>
      <c r="E42" s="5" t="n">
        <v>25</v>
      </c>
    </row>
    <row r="43" spans="1:9">
      <c r="A43" s="4" t="s">
        <v>1284</v>
      </c>
      <c r="E43" s="6" t="n">
        <v>3800000</v>
      </c>
      <c r="F43" s="6" t="n">
        <v>3800000</v>
      </c>
    </row>
    <row r="44" spans="1:9">
      <c r="A44" s="4" t="s">
        <v>1285</v>
      </c>
      <c r="E44" s="11" t="n">
        <v>1.875</v>
      </c>
    </row>
    <row r="45" spans="1:9">
      <c r="A45" s="4" t="s">
        <v>1291</v>
      </c>
      <c r="E45" s="14" t="n">
        <v>8.250830000000001</v>
      </c>
    </row>
    <row r="46" spans="1:9">
      <c r="A46" s="4" t="s">
        <v>78</v>
      </c>
    </row>
    <row r="47" spans="1:9">
      <c r="A47" s="4" t="s">
        <v>1278</v>
      </c>
      <c r="E47" s="4" t="s">
        <v>1292</v>
      </c>
    </row>
    <row r="48" spans="1:9">
      <c r="A48" s="4" t="s">
        <v>1280</v>
      </c>
      <c r="E48" s="5" t="n">
        <v>25</v>
      </c>
    </row>
    <row r="49" spans="1:9">
      <c r="A49" s="4" t="s">
        <v>1284</v>
      </c>
      <c r="E49" s="6" t="n">
        <v>5400000</v>
      </c>
      <c r="F49" s="6" t="n">
        <v>5400000</v>
      </c>
    </row>
    <row r="50" spans="1:9">
      <c r="A50" s="4" t="s">
        <v>1285</v>
      </c>
      <c r="E50" s="11" t="n">
        <v>1.875</v>
      </c>
    </row>
    <row r="51" spans="1:9">
      <c r="A51" s="4" t="s">
        <v>1290</v>
      </c>
      <c r="E51" s="6" t="n">
        <v>5400000</v>
      </c>
    </row>
    <row r="52" spans="1:9">
      <c r="A52" s="4" t="s">
        <v>1291</v>
      </c>
      <c r="E52" s="14" t="n">
        <v>8.064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82</v>
      </c>
      <c r="D2" s="2" t="s">
        <v>141</v>
      </c>
    </row>
    <row r="3" spans="1:4">
      <c r="A3" s="3" t="s">
        <v>1294</v>
      </c>
    </row>
    <row r="4" spans="1:4">
      <c r="A4" s="4" t="s">
        <v>1295</v>
      </c>
      <c r="B4" s="5" t="n">
        <v>0</v>
      </c>
      <c r="C4" s="5" t="n">
        <v>14752</v>
      </c>
      <c r="D4" s="5" t="n">
        <v>0</v>
      </c>
    </row>
    <row r="5" spans="1:4">
      <c r="A5" s="4" t="s">
        <v>60</v>
      </c>
    </row>
    <row r="6" spans="1:4">
      <c r="A6" s="3" t="s">
        <v>1294</v>
      </c>
    </row>
    <row r="7" spans="1:4">
      <c r="A7" s="4" t="s">
        <v>1296</v>
      </c>
      <c r="B7" s="6" t="n">
        <v>0</v>
      </c>
      <c r="C7" s="6" t="n">
        <v>2434</v>
      </c>
      <c r="D7" s="6" t="n">
        <v>0</v>
      </c>
    </row>
    <row r="8" spans="1:4">
      <c r="A8" s="4" t="s">
        <v>1295</v>
      </c>
      <c r="B8" s="5" t="n">
        <v>0</v>
      </c>
      <c r="C8" s="5" t="n">
        <v>15522</v>
      </c>
      <c r="D8" s="5" t="n">
        <v>0</v>
      </c>
    </row>
    <row r="9" spans="1:4">
      <c r="A9" s="4" t="s">
        <v>1297</v>
      </c>
      <c r="B9" s="6" t="n">
        <v>0</v>
      </c>
      <c r="C9" s="6" t="n">
        <v>194</v>
      </c>
      <c r="D9" s="6" t="n">
        <v>0</v>
      </c>
    </row>
    <row r="10" spans="1:4">
      <c r="A10" s="4" t="s">
        <v>1298</v>
      </c>
      <c r="B10" s="5" t="n">
        <v>0</v>
      </c>
      <c r="C10" s="5" t="n">
        <v>15328</v>
      </c>
      <c r="D10"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99</v>
      </c>
      <c r="B1" s="2" t="s">
        <v>1</v>
      </c>
    </row>
    <row r="2" spans="1:4">
      <c r="B2" s="2" t="s">
        <v>2</v>
      </c>
      <c r="C2" s="2" t="s">
        <v>82</v>
      </c>
      <c r="D2" s="2" t="s">
        <v>141</v>
      </c>
    </row>
    <row r="3" spans="1:4">
      <c r="A3" s="3" t="s">
        <v>1294</v>
      </c>
    </row>
    <row r="4" spans="1:4">
      <c r="A4" s="4" t="s">
        <v>1300</v>
      </c>
      <c r="B4" s="5" t="n">
        <v>31116</v>
      </c>
      <c r="C4" s="5" t="n">
        <v>47951</v>
      </c>
      <c r="D4" s="5" t="n">
        <v>47104</v>
      </c>
    </row>
    <row r="5" spans="1:4">
      <c r="A5" s="4" t="s">
        <v>1301</v>
      </c>
      <c r="B5" s="6" t="n">
        <v>73693</v>
      </c>
      <c r="C5" s="6" t="n">
        <v>90528</v>
      </c>
      <c r="D5" s="6" t="n">
        <v>91865</v>
      </c>
    </row>
    <row r="6" spans="1:4">
      <c r="A6" s="4" t="s">
        <v>190</v>
      </c>
    </row>
    <row r="7" spans="1:4">
      <c r="A7" s="3" t="s">
        <v>1294</v>
      </c>
    </row>
    <row r="8" spans="1:4">
      <c r="A8" s="4" t="s">
        <v>1301</v>
      </c>
      <c r="B8" s="6" t="n">
        <v>0</v>
      </c>
      <c r="C8" s="6" t="n">
        <v>0</v>
      </c>
      <c r="D8" s="6" t="n">
        <v>2539</v>
      </c>
    </row>
    <row r="9" spans="1:4">
      <c r="A9" s="4" t="s">
        <v>66</v>
      </c>
    </row>
    <row r="10" spans="1:4">
      <c r="A10" s="3" t="s">
        <v>1294</v>
      </c>
    </row>
    <row r="11" spans="1:4">
      <c r="A11" s="4" t="s">
        <v>1301</v>
      </c>
      <c r="B11" s="6" t="n">
        <v>5048</v>
      </c>
      <c r="C11" s="6" t="n">
        <v>5047</v>
      </c>
      <c r="D11" s="6" t="n">
        <v>18211</v>
      </c>
    </row>
    <row r="12" spans="1:4">
      <c r="A12" s="4" t="s">
        <v>69</v>
      </c>
    </row>
    <row r="13" spans="1:4">
      <c r="A13" s="3" t="s">
        <v>1294</v>
      </c>
    </row>
    <row r="14" spans="1:4">
      <c r="A14" s="4" t="s">
        <v>1301</v>
      </c>
      <c r="B14" s="6" t="n">
        <v>8849</v>
      </c>
      <c r="C14" s="6" t="n">
        <v>8849</v>
      </c>
      <c r="D14" s="6" t="n">
        <v>8849</v>
      </c>
    </row>
    <row r="15" spans="1:4">
      <c r="A15" s="4" t="s">
        <v>72</v>
      </c>
    </row>
    <row r="16" spans="1:4">
      <c r="A16" s="3" t="s">
        <v>1294</v>
      </c>
    </row>
    <row r="17" spans="1:4">
      <c r="A17" s="4" t="s">
        <v>1301</v>
      </c>
      <c r="B17" s="6" t="n">
        <v>11430</v>
      </c>
      <c r="C17" s="6" t="n">
        <v>11431</v>
      </c>
      <c r="D17" s="6" t="n">
        <v>11430</v>
      </c>
    </row>
    <row r="18" spans="1:4">
      <c r="A18" s="4" t="s">
        <v>75</v>
      </c>
    </row>
    <row r="19" spans="1:4">
      <c r="A19" s="3" t="s">
        <v>1294</v>
      </c>
    </row>
    <row r="20" spans="1:4">
      <c r="A20" s="4" t="s">
        <v>1301</v>
      </c>
      <c r="B20" s="6" t="n">
        <v>7125</v>
      </c>
      <c r="C20" s="6" t="n">
        <v>7125</v>
      </c>
      <c r="D20" s="6" t="n">
        <v>2494</v>
      </c>
    </row>
    <row r="21" spans="1:4">
      <c r="A21" s="4" t="s">
        <v>78</v>
      </c>
    </row>
    <row r="22" spans="1:4">
      <c r="A22" s="3" t="s">
        <v>1294</v>
      </c>
    </row>
    <row r="23" spans="1:4">
      <c r="A23" s="4" t="s">
        <v>1301</v>
      </c>
      <c r="B23" s="5" t="n">
        <v>10125</v>
      </c>
      <c r="C23" s="5" t="n">
        <v>10125</v>
      </c>
      <c r="D23" s="5" t="n">
        <v>12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82</v>
      </c>
      <c r="D2" s="2" t="s">
        <v>141</v>
      </c>
    </row>
    <row r="3" spans="1:4">
      <c r="A3" s="3" t="s">
        <v>359</v>
      </c>
    </row>
    <row r="4" spans="1:4">
      <c r="A4" s="4" t="s">
        <v>1303</v>
      </c>
      <c r="B4" s="5" t="n">
        <v>504</v>
      </c>
      <c r="C4" s="5" t="n">
        <v>616</v>
      </c>
    </row>
    <row r="5" spans="1:4">
      <c r="A5" s="4" t="s">
        <v>1304</v>
      </c>
      <c r="B5" s="5" t="n">
        <v>112</v>
      </c>
      <c r="C5" s="5" t="n">
        <v>30</v>
      </c>
      <c r="D5" s="5" t="n">
        <v>1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05</v>
      </c>
      <c r="B1" s="2" t="s">
        <v>1</v>
      </c>
    </row>
    <row r="2" spans="1:4">
      <c r="B2" s="2" t="s">
        <v>2</v>
      </c>
      <c r="C2" s="2" t="s">
        <v>82</v>
      </c>
      <c r="D2" s="2" t="s">
        <v>141</v>
      </c>
    </row>
    <row r="3" spans="1:4">
      <c r="A3" s="4" t="s">
        <v>1199</v>
      </c>
    </row>
    <row r="4" spans="1:4">
      <c r="A4" s="3" t="s">
        <v>1306</v>
      </c>
    </row>
    <row r="5" spans="1:4">
      <c r="A5" s="4" t="s">
        <v>1216</v>
      </c>
      <c r="B5" s="5" t="n">
        <v>7900</v>
      </c>
    </row>
    <row r="6" spans="1:4">
      <c r="A6" s="4" t="s">
        <v>1217</v>
      </c>
      <c r="B6" s="4" t="s">
        <v>1218</v>
      </c>
    </row>
    <row r="7" spans="1:4">
      <c r="A7" s="4" t="s">
        <v>1307</v>
      </c>
      <c r="B7" s="4" t="s">
        <v>1308</v>
      </c>
    </row>
    <row r="8" spans="1:4">
      <c r="A8" s="4" t="s">
        <v>1240</v>
      </c>
      <c r="B8" s="5" t="n">
        <v>7476</v>
      </c>
      <c r="C8" s="5" t="n">
        <v>7857</v>
      </c>
      <c r="D8" s="5" t="n">
        <v>5509</v>
      </c>
    </row>
    <row r="9" spans="1:4">
      <c r="A9" s="4" t="s">
        <v>1235</v>
      </c>
      <c r="B9" s="6" t="n">
        <v>-62</v>
      </c>
      <c r="C9" s="6" t="n">
        <v>-49</v>
      </c>
      <c r="D9" s="6" t="n">
        <v>-55</v>
      </c>
    </row>
    <row r="10" spans="1:4">
      <c r="A10" s="4" t="s">
        <v>1309</v>
      </c>
    </row>
    <row r="11" spans="1:4">
      <c r="A11" s="3" t="s">
        <v>1306</v>
      </c>
    </row>
    <row r="12" spans="1:4">
      <c r="A12" s="4" t="s">
        <v>1240</v>
      </c>
      <c r="C12" s="5" t="n">
        <v>1500</v>
      </c>
    </row>
    <row r="13" spans="1:4">
      <c r="A13" s="4" t="s">
        <v>1198</v>
      </c>
    </row>
    <row r="14" spans="1:4">
      <c r="A14" s="3" t="s">
        <v>1306</v>
      </c>
    </row>
    <row r="15" spans="1:4">
      <c r="A15" s="4" t="s">
        <v>1216</v>
      </c>
      <c r="B15" s="5" t="n">
        <v>6700</v>
      </c>
    </row>
    <row r="16" spans="1:4">
      <c r="A16" s="4" t="s">
        <v>1217</v>
      </c>
      <c r="B16" s="4" t="s">
        <v>970</v>
      </c>
    </row>
    <row r="17" spans="1:4">
      <c r="A17" s="4" t="s">
        <v>1307</v>
      </c>
      <c r="B17" s="4" t="s">
        <v>1310</v>
      </c>
    </row>
    <row r="18" spans="1:4">
      <c r="A18" s="4" t="s">
        <v>1240</v>
      </c>
      <c r="B18" s="5" t="n">
        <v>4937</v>
      </c>
      <c r="C18" s="5" t="n">
        <v>8241</v>
      </c>
      <c r="D18" s="5" t="n">
        <v>1718</v>
      </c>
    </row>
    <row r="19" spans="1:4">
      <c r="A19" s="4" t="s">
        <v>1235</v>
      </c>
      <c r="B19" s="6" t="n">
        <v>0</v>
      </c>
      <c r="C19" s="6" t="n">
        <v>-248</v>
      </c>
      <c r="D19" s="6" t="n">
        <v>0</v>
      </c>
    </row>
    <row r="20" spans="1:4">
      <c r="A20" s="4" t="s">
        <v>1311</v>
      </c>
    </row>
    <row r="21" spans="1:4">
      <c r="A21" s="3" t="s">
        <v>1306</v>
      </c>
    </row>
    <row r="22" spans="1:4">
      <c r="A22" s="4" t="s">
        <v>1231</v>
      </c>
      <c r="B22" s="4" t="s">
        <v>1232</v>
      </c>
    </row>
    <row r="23" spans="1:4">
      <c r="A23" s="4" t="s">
        <v>1312</v>
      </c>
    </row>
    <row r="24" spans="1:4">
      <c r="A24" s="3" t="s">
        <v>1306</v>
      </c>
    </row>
    <row r="25" spans="1:4">
      <c r="A25" s="4" t="s">
        <v>1231</v>
      </c>
      <c r="B25" s="4" t="s">
        <v>1234</v>
      </c>
    </row>
    <row r="26" spans="1:4">
      <c r="A26" s="4" t="s">
        <v>1313</v>
      </c>
    </row>
    <row r="27" spans="1:4">
      <c r="A27" s="3" t="s">
        <v>1306</v>
      </c>
    </row>
    <row r="28" spans="1:4">
      <c r="A28" s="4" t="s">
        <v>1240</v>
      </c>
      <c r="C28" s="5" t="n">
        <v>3000</v>
      </c>
    </row>
    <row r="29" spans="1:4">
      <c r="A29" s="4" t="s">
        <v>1314</v>
      </c>
    </row>
    <row r="30" spans="1:4">
      <c r="A30" s="3" t="s">
        <v>1306</v>
      </c>
    </row>
    <row r="31" spans="1:4">
      <c r="A31" s="4" t="s">
        <v>1315</v>
      </c>
      <c r="B31" s="6" t="n">
        <v>17300</v>
      </c>
    </row>
    <row r="32" spans="1:4">
      <c r="A32" s="4" t="s">
        <v>1316</v>
      </c>
      <c r="B32" s="6" t="n">
        <v>1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6:49Z</dcterms:created>
  <dcterms:modified xmlns:dcterms="http://purl.org/dc/terms/" xmlns:xsi="http://www.w3.org/2001/XMLSchema-instance" xsi:type="dcterms:W3CDTF">2020-03-12T16:36:49Z</dcterms:modified>
</cp:coreProperties>
</file>